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Consolidated Balance Sheets (Pa" sheetId="7" state="visible" r:id="rId7"/>
    <sheet xmlns:r="http://schemas.openxmlformats.org/officeDocument/2006/relationships" name="Statement of Comprehensive In_2"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doption of New Accounting Pron" sheetId="11" state="visible" r:id="rId11"/>
    <sheet xmlns:r="http://schemas.openxmlformats.org/officeDocument/2006/relationships" name="Organization" sheetId="12" state="visible" r:id="rId12"/>
    <sheet xmlns:r="http://schemas.openxmlformats.org/officeDocument/2006/relationships" name="Business Combin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Goodwill and Other Intangible A" sheetId="17" state="visible" r:id="rId17"/>
    <sheet xmlns:r="http://schemas.openxmlformats.org/officeDocument/2006/relationships" name="Mortgage Loans Held for Sale" sheetId="18" state="visible" r:id="rId18"/>
    <sheet xmlns:r="http://schemas.openxmlformats.org/officeDocument/2006/relationships" name="Foreclosed and Repossessed Asse" sheetId="19" state="visible" r:id="rId19"/>
    <sheet xmlns:r="http://schemas.openxmlformats.org/officeDocument/2006/relationships" name="Premises and Equipment" sheetId="20" state="visible" r:id="rId20"/>
    <sheet xmlns:r="http://schemas.openxmlformats.org/officeDocument/2006/relationships" name="Investments in Qualified Afford" sheetId="21" state="visible" r:id="rId21"/>
    <sheet xmlns:r="http://schemas.openxmlformats.org/officeDocument/2006/relationships" name="Deposits" sheetId="22" state="visible" r:id="rId22"/>
    <sheet xmlns:r="http://schemas.openxmlformats.org/officeDocument/2006/relationships" name="Repurchase Agreement Borrowings" sheetId="23" state="visible" r:id="rId23"/>
    <sheet xmlns:r="http://schemas.openxmlformats.org/officeDocument/2006/relationships" name="Short Term Borrowings" sheetId="24" state="visible" r:id="rId24"/>
    <sheet xmlns:r="http://schemas.openxmlformats.org/officeDocument/2006/relationships" name="Long-Term Debt" sheetId="25" state="visible" r:id="rId25"/>
    <sheet xmlns:r="http://schemas.openxmlformats.org/officeDocument/2006/relationships" name="Subordinated Notes" sheetId="26" state="visible" r:id="rId26"/>
    <sheet xmlns:r="http://schemas.openxmlformats.org/officeDocument/2006/relationships" name="Derivatives" sheetId="27" state="visible" r:id="rId27"/>
    <sheet xmlns:r="http://schemas.openxmlformats.org/officeDocument/2006/relationships" name="Share Based Compensation" sheetId="28" state="visible" r:id="rId28"/>
    <sheet xmlns:r="http://schemas.openxmlformats.org/officeDocument/2006/relationships" name="Benefit Plan" sheetId="29" state="visible" r:id="rId29"/>
    <sheet xmlns:r="http://schemas.openxmlformats.org/officeDocument/2006/relationships" name="Income Taxes" sheetId="30" state="visible" r:id="rId30"/>
    <sheet xmlns:r="http://schemas.openxmlformats.org/officeDocument/2006/relationships" name="Other Comprehensive Income" sheetId="31" state="visible" r:id="rId31"/>
    <sheet xmlns:r="http://schemas.openxmlformats.org/officeDocument/2006/relationships" name="Earnings Per Share" sheetId="32" state="visible" r:id="rId32"/>
    <sheet xmlns:r="http://schemas.openxmlformats.org/officeDocument/2006/relationships" name="Dividend Restrictions" sheetId="33" state="visible" r:id="rId33"/>
    <sheet xmlns:r="http://schemas.openxmlformats.org/officeDocument/2006/relationships" name="Financial Instruments With Off-" sheetId="34" state="visible" r:id="rId34"/>
    <sheet xmlns:r="http://schemas.openxmlformats.org/officeDocument/2006/relationships" name="Loan Servicing" sheetId="35" state="visible" r:id="rId35"/>
    <sheet xmlns:r="http://schemas.openxmlformats.org/officeDocument/2006/relationships" name="Leases" sheetId="36" state="visible" r:id="rId36"/>
    <sheet xmlns:r="http://schemas.openxmlformats.org/officeDocument/2006/relationships" name="Fair Value" sheetId="37" state="visible" r:id="rId37"/>
    <sheet xmlns:r="http://schemas.openxmlformats.org/officeDocument/2006/relationships" name="Capital Ratios" sheetId="38" state="visible" r:id="rId38"/>
    <sheet xmlns:r="http://schemas.openxmlformats.org/officeDocument/2006/relationships" name="Segment Reporting" sheetId="39" state="visible" r:id="rId39"/>
    <sheet xmlns:r="http://schemas.openxmlformats.org/officeDocument/2006/relationships" name="Parent Company Statements" sheetId="40" state="visible" r:id="rId40"/>
    <sheet xmlns:r="http://schemas.openxmlformats.org/officeDocument/2006/relationships" name="Revenue from Contract with Cust" sheetId="41" state="visible" r:id="rId41"/>
    <sheet xmlns:r="http://schemas.openxmlformats.org/officeDocument/2006/relationships" name="Quarterly Financial Data (unaud"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Business Combination (Tables)" sheetId="45" state="visible" r:id="rId45"/>
    <sheet xmlns:r="http://schemas.openxmlformats.org/officeDocument/2006/relationships" name="Investment Securities (Tables)" sheetId="46" state="visible" r:id="rId46"/>
    <sheet xmlns:r="http://schemas.openxmlformats.org/officeDocument/2006/relationships" name="Loans (Tables)" sheetId="47" state="visible" r:id="rId47"/>
    <sheet xmlns:r="http://schemas.openxmlformats.org/officeDocument/2006/relationships" name="Allowance for Loan Losses (Tabl" sheetId="48" state="visible" r:id="rId48"/>
    <sheet xmlns:r="http://schemas.openxmlformats.org/officeDocument/2006/relationships" name="Goodwill and Other Intangible_2" sheetId="49" state="visible" r:id="rId49"/>
    <sheet xmlns:r="http://schemas.openxmlformats.org/officeDocument/2006/relationships" name="Foreclosed and Repossessed As_2" sheetId="50" state="visible" r:id="rId50"/>
    <sheet xmlns:r="http://schemas.openxmlformats.org/officeDocument/2006/relationships" name="Premises and Equipment (Tables)" sheetId="51" state="visible" r:id="rId51"/>
    <sheet xmlns:r="http://schemas.openxmlformats.org/officeDocument/2006/relationships" name="Investments in Qualified Affo_2" sheetId="52" state="visible" r:id="rId52"/>
    <sheet xmlns:r="http://schemas.openxmlformats.org/officeDocument/2006/relationships" name="Deposits (Tables)" sheetId="53" state="visible" r:id="rId53"/>
    <sheet xmlns:r="http://schemas.openxmlformats.org/officeDocument/2006/relationships" name="Repurchase Agreement Borrowin_2" sheetId="54" state="visible" r:id="rId54"/>
    <sheet xmlns:r="http://schemas.openxmlformats.org/officeDocument/2006/relationships" name="Short Term Borrowings (Tables)" sheetId="55" state="visible" r:id="rId55"/>
    <sheet xmlns:r="http://schemas.openxmlformats.org/officeDocument/2006/relationships" name="Long-Term Debt (Tables)" sheetId="56" state="visible" r:id="rId56"/>
    <sheet xmlns:r="http://schemas.openxmlformats.org/officeDocument/2006/relationships" name="Derivatives (Tables)" sheetId="57" state="visible" r:id="rId57"/>
    <sheet xmlns:r="http://schemas.openxmlformats.org/officeDocument/2006/relationships" name="Share Based Compensation (Table" sheetId="58" state="visible" r:id="rId58"/>
    <sheet xmlns:r="http://schemas.openxmlformats.org/officeDocument/2006/relationships" name="Benefit Plan (Tables)" sheetId="59" state="visible" r:id="rId59"/>
    <sheet xmlns:r="http://schemas.openxmlformats.org/officeDocument/2006/relationships" name="Income Taxes (Tables)" sheetId="60" state="visible" r:id="rId60"/>
    <sheet xmlns:r="http://schemas.openxmlformats.org/officeDocument/2006/relationships" name="Other Comprehensive Income (Tab" sheetId="61" state="visible" r:id="rId61"/>
    <sheet xmlns:r="http://schemas.openxmlformats.org/officeDocument/2006/relationships" name="Earnings Per Share (Tables)" sheetId="62" state="visible" r:id="rId62"/>
    <sheet xmlns:r="http://schemas.openxmlformats.org/officeDocument/2006/relationships" name="Financial Instruments With Of_2" sheetId="63" state="visible" r:id="rId63"/>
    <sheet xmlns:r="http://schemas.openxmlformats.org/officeDocument/2006/relationships" name="Loan Servicing (Tables)" sheetId="64" state="visible" r:id="rId64"/>
    <sheet xmlns:r="http://schemas.openxmlformats.org/officeDocument/2006/relationships" name="Leases (Tables)" sheetId="65" state="visible" r:id="rId65"/>
    <sheet xmlns:r="http://schemas.openxmlformats.org/officeDocument/2006/relationships" name="Fair Value (Tables)" sheetId="66" state="visible" r:id="rId66"/>
    <sheet xmlns:r="http://schemas.openxmlformats.org/officeDocument/2006/relationships" name="Capital Ratios (Tables)" sheetId="67" state="visible" r:id="rId67"/>
    <sheet xmlns:r="http://schemas.openxmlformats.org/officeDocument/2006/relationships" name="Segment Reporting (Tables)" sheetId="68" state="visible" r:id="rId68"/>
    <sheet xmlns:r="http://schemas.openxmlformats.org/officeDocument/2006/relationships" name="Parent Company Statements (Tabl" sheetId="69" state="visible" r:id="rId69"/>
    <sheet xmlns:r="http://schemas.openxmlformats.org/officeDocument/2006/relationships" name="Revenue from Contract with Cu_2" sheetId="70" state="visible" r:id="rId70"/>
    <sheet xmlns:r="http://schemas.openxmlformats.org/officeDocument/2006/relationships" name="Quarterly Financial Data (una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Adoption of New Accounting Pr_2" sheetId="74" state="visible" r:id="rId74"/>
    <sheet xmlns:r="http://schemas.openxmlformats.org/officeDocument/2006/relationships" name="Business Combination (Details)" sheetId="75" state="visible" r:id="rId75"/>
    <sheet xmlns:r="http://schemas.openxmlformats.org/officeDocument/2006/relationships" name="Business Combination - Schedule" sheetId="76" state="visible" r:id="rId76"/>
    <sheet xmlns:r="http://schemas.openxmlformats.org/officeDocument/2006/relationships" name="Business Combination - Pro Form" sheetId="77" state="visible" r:id="rId77"/>
    <sheet xmlns:r="http://schemas.openxmlformats.org/officeDocument/2006/relationships" name="Investment Securities (Details)" sheetId="78" state="visible" r:id="rId78"/>
    <sheet xmlns:r="http://schemas.openxmlformats.org/officeDocument/2006/relationships" name="Investment Securities - Schedul" sheetId="79" state="visible" r:id="rId79"/>
    <sheet xmlns:r="http://schemas.openxmlformats.org/officeDocument/2006/relationships" name="Investment Securities - Sched_2" sheetId="80" state="visible" r:id="rId80"/>
    <sheet xmlns:r="http://schemas.openxmlformats.org/officeDocument/2006/relationships" name="Investment Securities - Sched_3" sheetId="81" state="visible" r:id="rId81"/>
    <sheet xmlns:r="http://schemas.openxmlformats.org/officeDocument/2006/relationships" name="Investment Securities - Cost an" sheetId="82" state="visible" r:id="rId82"/>
    <sheet xmlns:r="http://schemas.openxmlformats.org/officeDocument/2006/relationships" name="Loans (Details)" sheetId="83" state="visible" r:id="rId83"/>
    <sheet xmlns:r="http://schemas.openxmlformats.org/officeDocument/2006/relationships" name="Loans - Schedule of composition" sheetId="84" state="visible" r:id="rId84"/>
    <sheet xmlns:r="http://schemas.openxmlformats.org/officeDocument/2006/relationships" name="Loans - Schedule of recorded in" sheetId="85" state="visible" r:id="rId85"/>
    <sheet xmlns:r="http://schemas.openxmlformats.org/officeDocument/2006/relationships" name="Loans Schedule of loans individ" sheetId="86" state="visible" r:id="rId86"/>
    <sheet xmlns:r="http://schemas.openxmlformats.org/officeDocument/2006/relationships" name="Loans Schedule of loans indiv_2" sheetId="87" state="visible" r:id="rId87"/>
    <sheet xmlns:r="http://schemas.openxmlformats.org/officeDocument/2006/relationships" name="Loans Schedule of average recor" sheetId="88" state="visible" r:id="rId88"/>
    <sheet xmlns:r="http://schemas.openxmlformats.org/officeDocument/2006/relationships" name="Loans Aging of recorded investm" sheetId="89" state="visible" r:id="rId89"/>
    <sheet xmlns:r="http://schemas.openxmlformats.org/officeDocument/2006/relationships" name="Loans Recorded investment by lo" sheetId="90" state="visible" r:id="rId90"/>
    <sheet xmlns:r="http://schemas.openxmlformats.org/officeDocument/2006/relationships" name="Loans Schedule of troubled debt" sheetId="91" state="visible" r:id="rId91"/>
    <sheet xmlns:r="http://schemas.openxmlformats.org/officeDocument/2006/relationships" name="Allowance for Loan Losses Activ" sheetId="92" state="visible" r:id="rId92"/>
    <sheet xmlns:r="http://schemas.openxmlformats.org/officeDocument/2006/relationships" name="Allowance for Loan Losses Compo"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Mortgage Loans Held for Sale (D" sheetId="97" state="visible" r:id="rId97"/>
    <sheet xmlns:r="http://schemas.openxmlformats.org/officeDocument/2006/relationships" name="Foreclosed and Repossessed As_3" sheetId="98" state="visible" r:id="rId98"/>
    <sheet xmlns:r="http://schemas.openxmlformats.org/officeDocument/2006/relationships" name="Premises and Equipment (Details" sheetId="99" state="visible" r:id="rId99"/>
    <sheet xmlns:r="http://schemas.openxmlformats.org/officeDocument/2006/relationships" name="Investments in Qualified Affo_3" sheetId="100" state="visible" r:id="rId100"/>
    <sheet xmlns:r="http://schemas.openxmlformats.org/officeDocument/2006/relationships" name="Deposits Summary of Deposits (D" sheetId="101" state="visible" r:id="rId101"/>
    <sheet xmlns:r="http://schemas.openxmlformats.org/officeDocument/2006/relationships" name="Deposits Maturity of time depos" sheetId="102" state="visible" r:id="rId102"/>
    <sheet xmlns:r="http://schemas.openxmlformats.org/officeDocument/2006/relationships" name="Deposits (Details)" sheetId="103" state="visible" r:id="rId103"/>
    <sheet xmlns:r="http://schemas.openxmlformats.org/officeDocument/2006/relationships" name="Repurchase Agreement Borrowin_3" sheetId="104" state="visible" r:id="rId104"/>
    <sheet xmlns:r="http://schemas.openxmlformats.org/officeDocument/2006/relationships" name="Short Term Borrowings (Details)" sheetId="105" state="visible" r:id="rId105"/>
    <sheet xmlns:r="http://schemas.openxmlformats.org/officeDocument/2006/relationships" name="Long-Term Debt Schedule of matu" sheetId="106" state="visible" r:id="rId106"/>
    <sheet xmlns:r="http://schemas.openxmlformats.org/officeDocument/2006/relationships" name="Long-Term Debt (Details)" sheetId="107" state="visible" r:id="rId107"/>
    <sheet xmlns:r="http://schemas.openxmlformats.org/officeDocument/2006/relationships" name="Subordinated Notes (Details)" sheetId="108" state="visible" r:id="rId108"/>
    <sheet xmlns:r="http://schemas.openxmlformats.org/officeDocument/2006/relationships" name="Derivatives Schedule of derivat" sheetId="109" state="visible" r:id="rId109"/>
    <sheet xmlns:r="http://schemas.openxmlformats.org/officeDocument/2006/relationships" name="Derivatives included in AOCI (D" sheetId="110" state="visible" r:id="rId110"/>
    <sheet xmlns:r="http://schemas.openxmlformats.org/officeDocument/2006/relationships" name="Derivatives Statements of finan" sheetId="111" state="visible" r:id="rId111"/>
    <sheet xmlns:r="http://schemas.openxmlformats.org/officeDocument/2006/relationships" name="Derivatives (Details)" sheetId="112" state="visible" r:id="rId112"/>
    <sheet xmlns:r="http://schemas.openxmlformats.org/officeDocument/2006/relationships" name="Share Based Compensation Activi" sheetId="113" state="visible" r:id="rId113"/>
    <sheet xmlns:r="http://schemas.openxmlformats.org/officeDocument/2006/relationships" name="Share Based Compensation Nonves" sheetId="114" state="visible" r:id="rId114"/>
    <sheet xmlns:r="http://schemas.openxmlformats.org/officeDocument/2006/relationships" name="Share Based Compensation (Detai" sheetId="115" state="visible" r:id="rId115"/>
    <sheet xmlns:r="http://schemas.openxmlformats.org/officeDocument/2006/relationships" name="Benefit Plan (Details)" sheetId="116" state="visible" r:id="rId116"/>
    <sheet xmlns:r="http://schemas.openxmlformats.org/officeDocument/2006/relationships" name="Benefit Plan Schedule of plan a" sheetId="117" state="visible" r:id="rId117"/>
    <sheet xmlns:r="http://schemas.openxmlformats.org/officeDocument/2006/relationships" name="Benefit Plan Schedule of alloca" sheetId="118" state="visible" r:id="rId118"/>
    <sheet xmlns:r="http://schemas.openxmlformats.org/officeDocument/2006/relationships" name="Benefit Plan Schedule of assump" sheetId="119" state="visible" r:id="rId119"/>
    <sheet xmlns:r="http://schemas.openxmlformats.org/officeDocument/2006/relationships" name="Benefit Plan Schedule of estima" sheetId="120" state="visible" r:id="rId120"/>
    <sheet xmlns:r="http://schemas.openxmlformats.org/officeDocument/2006/relationships" name="Benefit Plan Schedule of balanc" sheetId="121" state="visible" r:id="rId121"/>
    <sheet xmlns:r="http://schemas.openxmlformats.org/officeDocument/2006/relationships" name="Benefit Plan Schedule of compon" sheetId="122" state="visible" r:id="rId122"/>
    <sheet xmlns:r="http://schemas.openxmlformats.org/officeDocument/2006/relationships" name="Benefit Plan Schedule of assu_2" sheetId="123" state="visible" r:id="rId123"/>
    <sheet xmlns:r="http://schemas.openxmlformats.org/officeDocument/2006/relationships" name="Income Taxes (Details)" sheetId="124" state="visible" r:id="rId124"/>
    <sheet xmlns:r="http://schemas.openxmlformats.org/officeDocument/2006/relationships" name="Income Taxes Schedule of deferr" sheetId="125" state="visible" r:id="rId125"/>
    <sheet xmlns:r="http://schemas.openxmlformats.org/officeDocument/2006/relationships" name="Income Taxes Federal and State " sheetId="126" state="visible" r:id="rId126"/>
    <sheet xmlns:r="http://schemas.openxmlformats.org/officeDocument/2006/relationships" name="Income Taxes Schedule of income" sheetId="127" state="visible" r:id="rId127"/>
    <sheet xmlns:r="http://schemas.openxmlformats.org/officeDocument/2006/relationships" name="Income Taxes Reconciliation of " sheetId="128" state="visible" r:id="rId128"/>
    <sheet xmlns:r="http://schemas.openxmlformats.org/officeDocument/2006/relationships" name="Other Comprehensive Income (Det" sheetId="129" state="visible" r:id="rId129"/>
    <sheet xmlns:r="http://schemas.openxmlformats.org/officeDocument/2006/relationships" name="Earnings Per Share Summary of C" sheetId="130" state="visible" r:id="rId130"/>
    <sheet xmlns:r="http://schemas.openxmlformats.org/officeDocument/2006/relationships" name="Earnings Per Share (Details)" sheetId="131" state="visible" r:id="rId131"/>
    <sheet xmlns:r="http://schemas.openxmlformats.org/officeDocument/2006/relationships" name="Dividend Restrictions (Details)" sheetId="132" state="visible" r:id="rId132"/>
    <sheet xmlns:r="http://schemas.openxmlformats.org/officeDocument/2006/relationships" name="Financial Instruments With Of_3" sheetId="133" state="visible" r:id="rId133"/>
    <sheet xmlns:r="http://schemas.openxmlformats.org/officeDocument/2006/relationships" name="Loan Servicing (Details)" sheetId="134" state="visible" r:id="rId134"/>
    <sheet xmlns:r="http://schemas.openxmlformats.org/officeDocument/2006/relationships" name="Loan Servicing Activity of MSRs" sheetId="135" state="visible" r:id="rId135"/>
    <sheet xmlns:r="http://schemas.openxmlformats.org/officeDocument/2006/relationships" name="Leases (Details)" sheetId="136" state="visible" r:id="rId136"/>
    <sheet xmlns:r="http://schemas.openxmlformats.org/officeDocument/2006/relationships" name="Leases, Lease Cost (Details)" sheetId="137" state="visible" r:id="rId137"/>
    <sheet xmlns:r="http://schemas.openxmlformats.org/officeDocument/2006/relationships" name="Leases, Operating lease liabili" sheetId="138" state="visible" r:id="rId138"/>
    <sheet xmlns:r="http://schemas.openxmlformats.org/officeDocument/2006/relationships" name="Fair Value (Details)" sheetId="139" state="visible" r:id="rId139"/>
    <sheet xmlns:r="http://schemas.openxmlformats.org/officeDocument/2006/relationships" name="Fair Value Schedule of Financia" sheetId="140" state="visible" r:id="rId140"/>
    <sheet xmlns:r="http://schemas.openxmlformats.org/officeDocument/2006/relationships" name="Fair Value Reconciliation of Le" sheetId="141" state="visible" r:id="rId141"/>
    <sheet xmlns:r="http://schemas.openxmlformats.org/officeDocument/2006/relationships" name="Fair Value Assets and Liabiliti" sheetId="142" state="visible" r:id="rId142"/>
    <sheet xmlns:r="http://schemas.openxmlformats.org/officeDocument/2006/relationships" name="Fair Value Impaired financing r" sheetId="143" state="visible" r:id="rId143"/>
    <sheet xmlns:r="http://schemas.openxmlformats.org/officeDocument/2006/relationships" name="Fair Value Schedule of qualitat" sheetId="144" state="visible" r:id="rId144"/>
    <sheet xmlns:r="http://schemas.openxmlformats.org/officeDocument/2006/relationships" name="Fair Value by Balance Sheet gro" sheetId="145" state="visible" r:id="rId145"/>
    <sheet xmlns:r="http://schemas.openxmlformats.org/officeDocument/2006/relationships" name="Capital Ratios (Details)" sheetId="146" state="visible" r:id="rId146"/>
    <sheet xmlns:r="http://schemas.openxmlformats.org/officeDocument/2006/relationships" name="Segment Reporting (Details)" sheetId="147" state="visible" r:id="rId147"/>
    <sheet xmlns:r="http://schemas.openxmlformats.org/officeDocument/2006/relationships" name="Parent Company Statements (Deta" sheetId="148" state="visible" r:id="rId148"/>
    <sheet xmlns:r="http://schemas.openxmlformats.org/officeDocument/2006/relationships" name="Parent Company Balance Sheet (D" sheetId="149" state="visible" r:id="rId149"/>
    <sheet xmlns:r="http://schemas.openxmlformats.org/officeDocument/2006/relationships" name="Parent Company Statements of In" sheetId="150" state="visible" r:id="rId150"/>
    <sheet xmlns:r="http://schemas.openxmlformats.org/officeDocument/2006/relationships" name="Parent Company Statement of Cas" sheetId="151" state="visible" r:id="rId151"/>
    <sheet xmlns:r="http://schemas.openxmlformats.org/officeDocument/2006/relationships" name="Revenue from Contract with Cu_3" sheetId="152" state="visible" r:id="rId152"/>
    <sheet xmlns:r="http://schemas.openxmlformats.org/officeDocument/2006/relationships" name="Quarterly Financial Data (una_3" sheetId="153" state="visible" r:id="rId153"/>
  </sheets>
  <definedNames/>
  <calcPr calcId="124519" fullCalcOnLoad="1"/>
</workbook>
</file>

<file path=xl/sharedStrings.xml><?xml version="1.0" encoding="utf-8"?>
<sst xmlns="http://schemas.openxmlformats.org/spreadsheetml/2006/main" uniqueCount="1668">
  <si>
    <t>Document and Entity Information - USD ($)</t>
  </si>
  <si>
    <t>12 Months Ended</t>
  </si>
  <si>
    <t>Dec. 31, 2019</t>
  </si>
  <si>
    <t>Feb. 27, 2020</t>
  </si>
  <si>
    <t>Jun. 30, 2019</t>
  </si>
  <si>
    <t>Cover page.</t>
  </si>
  <si>
    <t>Entity Tax Identification Number</t>
  </si>
  <si>
    <t>31-1179518</t>
  </si>
  <si>
    <t>Entity Address, Address Line One</t>
  </si>
  <si>
    <t>50 North Third Street,</t>
  </si>
  <si>
    <t>Entity Address, City or Town</t>
  </si>
  <si>
    <t>Newark,</t>
  </si>
  <si>
    <t>Entity Address, Address Line Two</t>
  </si>
  <si>
    <t>P.O. Box 3500</t>
  </si>
  <si>
    <t>Entity Address, State or Province</t>
  </si>
  <si>
    <t>OH</t>
  </si>
  <si>
    <t>Entity Address, Postal Zip Code</t>
  </si>
  <si>
    <t>43058-3500</t>
  </si>
  <si>
    <t>City Area Code</t>
  </si>
  <si>
    <t>(740)</t>
  </si>
  <si>
    <t>Title of 12(b) Security</t>
  </si>
  <si>
    <t>Common Shares, without par value</t>
  </si>
  <si>
    <t>Local Phone Number</t>
  </si>
  <si>
    <t>349-8451</t>
  </si>
  <si>
    <t>Trading Symbol</t>
  </si>
  <si>
    <t>PRK</t>
  </si>
  <si>
    <t>Entity Voluntary Filers</t>
  </si>
  <si>
    <t>No</t>
  </si>
  <si>
    <t>Security Exchange Name</t>
  </si>
  <si>
    <t>NYSEAMER</t>
  </si>
  <si>
    <t>Entity Well-known Seasoned Issuer</t>
  </si>
  <si>
    <t>Yes</t>
  </si>
  <si>
    <t>Entity Current Reporting Status</t>
  </si>
  <si>
    <t>Entity Interactive Data Current</t>
  </si>
  <si>
    <t>Entity Filer Category</t>
  </si>
  <si>
    <t>Large Accelerated Filer</t>
  </si>
  <si>
    <t>Entity Small Business</t>
  </si>
  <si>
    <t>false</t>
  </si>
  <si>
    <t>Entity Emerging Growth Company</t>
  </si>
  <si>
    <t>Entity Public Float</t>
  </si>
  <si>
    <t>Entity Shell Company</t>
  </si>
  <si>
    <t>Entity Common Stock, Shares Outstanding</t>
  </si>
  <si>
    <t>Amendment Flag</t>
  </si>
  <si>
    <t>Document Fiscal Year Focus</t>
  </si>
  <si>
    <t>2019</t>
  </si>
  <si>
    <t>Entity Central Index Key</t>
  </si>
  <si>
    <t>0000805676</t>
  </si>
  <si>
    <t>Document Fiscal Period Focus</t>
  </si>
  <si>
    <t>FY</t>
  </si>
  <si>
    <t>Current Fiscal Year End Date</t>
  </si>
  <si>
    <t>--12-31</t>
  </si>
  <si>
    <t>Entity Registrant Name</t>
  </si>
  <si>
    <t>PARK NATIONAL CORPORATION</t>
  </si>
  <si>
    <t>Entity File Number</t>
  </si>
  <si>
    <t>1-13006</t>
  </si>
  <si>
    <t>Document Period End Date</t>
  </si>
  <si>
    <t>Dec. 31,
		2019</t>
  </si>
  <si>
    <t>Document Annual Report</t>
  </si>
  <si>
    <t>true</t>
  </si>
  <si>
    <t>Document Type</t>
  </si>
  <si>
    <t>10-K</t>
  </si>
  <si>
    <t>Document Transition Report</t>
  </si>
  <si>
    <t>Entity Incorporation, State or Country Code</t>
  </si>
  <si>
    <t>Consolidated Balance Sheets - USD ($) $ in Thousands</t>
  </si>
  <si>
    <t>Dec. 31, 2018</t>
  </si>
  <si>
    <t>Assets [Abstract]</t>
  </si>
  <si>
    <t>Cash and Due from Banks</t>
  </si>
  <si>
    <t>Money market instruments</t>
  </si>
  <si>
    <t>Cash and cash equivalents</t>
  </si>
  <si>
    <t>Available-for-sale Securities</t>
  </si>
  <si>
    <t>Debt Securities, Held-to-maturity</t>
  </si>
  <si>
    <t>Other Investments and Securities, at Cost</t>
  </si>
  <si>
    <t>Investments</t>
  </si>
  <si>
    <t>Total loans</t>
  </si>
  <si>
    <t>Allowance for loan losses</t>
  </si>
  <si>
    <t>Net loans</t>
  </si>
  <si>
    <t>Bank Owned Life Insurance</t>
  </si>
  <si>
    <t>Prepaid Expense, Current</t>
  </si>
  <si>
    <t>Goodwill</t>
  </si>
  <si>
    <t>Intangible Assets, Net (Excluding Goodwill)</t>
  </si>
  <si>
    <t>Property, Plant and Equipment, Net</t>
  </si>
  <si>
    <t>Amortization Method Qualified Affordable Housing Project Investments</t>
  </si>
  <si>
    <t>Accrued Investment Income Receivable</t>
  </si>
  <si>
    <t>Other real estate owned</t>
  </si>
  <si>
    <t>Mortgage loan servicing rights</t>
  </si>
  <si>
    <t>Operating Lease, Right-of-Use Asset</t>
  </si>
  <si>
    <t>Other Assets, Miscellaneous</t>
  </si>
  <si>
    <t>Other Assets</t>
  </si>
  <si>
    <t>Assets</t>
  </si>
  <si>
    <t>Liabilities [Abstract]</t>
  </si>
  <si>
    <t>Non-interest bearing</t>
  </si>
  <si>
    <t>Interest-bearing Deposit Liabilities</t>
  </si>
  <si>
    <t>Total deposits</t>
  </si>
  <si>
    <t>Short-term Debt</t>
  </si>
  <si>
    <t>Long-term Debt</t>
  </si>
  <si>
    <t>Subordinated Debt</t>
  </si>
  <si>
    <t>Total borrowings</t>
  </si>
  <si>
    <t>Operating Lease, Liability</t>
  </si>
  <si>
    <t>Interest Payable</t>
  </si>
  <si>
    <t>Qualified Affordable Housing Project Investments, Commitment</t>
  </si>
  <si>
    <t>Other Liabilities Unclassified</t>
  </si>
  <si>
    <t>Other Liabilities, Total</t>
  </si>
  <si>
    <t>Commitments and Contingencies</t>
  </si>
  <si>
    <t xml:space="preserve"> </t>
  </si>
  <si>
    <t>Stockholders' Equity, Including Portion Attributable to Noncontrolling Interest [Abstract]</t>
  </si>
  <si>
    <t>Preferred Stock, Value, Issued</t>
  </si>
  <si>
    <t>Common Stock, Value, Issued</t>
  </si>
  <si>
    <t>Accumulated Other Comprehensive Income (Loss), Net of Tax</t>
  </si>
  <si>
    <t>Retained Earnings (Accumulated Deficit)</t>
  </si>
  <si>
    <t>Treasury Stock, Value</t>
  </si>
  <si>
    <t>Total shareholders’ equity</t>
  </si>
  <si>
    <t>Liabilities and Equity, Total</t>
  </si>
  <si>
    <t>Consolidated Statements of Income - USD ($) $ in Thousands</t>
  </si>
  <si>
    <t>Dec. 31, 2017</t>
  </si>
  <si>
    <t>Interest and Dividend Income, Operating [Abstract]</t>
  </si>
  <si>
    <t>Interest and Fee Income, Loans and Leases</t>
  </si>
  <si>
    <t>Interest and Dividend Income, Securities, by Classification [Abstract]</t>
  </si>
  <si>
    <t>Interest Income, Securities, US Treasury and Other US Government</t>
  </si>
  <si>
    <t>Interest Income, Securities, State and Municipal</t>
  </si>
  <si>
    <t>Other Interest and Dividend Income</t>
  </si>
  <si>
    <t>Interest and Dividend Income, Operating, Total</t>
  </si>
  <si>
    <t>Interest Expense, Deposits [Abstract]</t>
  </si>
  <si>
    <t>Interest Expense, NOW Accounts, Money Market Accounts, and Savings Deposits</t>
  </si>
  <si>
    <t>Interest Expense, Time Deposits</t>
  </si>
  <si>
    <t>Interest Expense, Borrowings [Abstract]</t>
  </si>
  <si>
    <t>Interest Expense, Short-term Borrowings</t>
  </si>
  <si>
    <t>Interest Expense, Long-term Debt</t>
  </si>
  <si>
    <t>Total interest expense</t>
  </si>
  <si>
    <t>Net interest income</t>
  </si>
  <si>
    <t>Provision for loan losses</t>
  </si>
  <si>
    <t>Interest Income (Expense), after Provision for Loan Loss, Total</t>
  </si>
  <si>
    <t>Noninterest Income [Abstract]</t>
  </si>
  <si>
    <t>Debit card fee income</t>
  </si>
  <si>
    <t>Bank Owned Life Insurance Income</t>
  </si>
  <si>
    <t>ATM Fees</t>
  </si>
  <si>
    <t>OREO devaluations</t>
  </si>
  <si>
    <t>Gains (Losses) on Sales of Other Real Estate</t>
  </si>
  <si>
    <t>Gain (Loss) on Sale of Investments</t>
  </si>
  <si>
    <t>Gain on equity securities, net</t>
  </si>
  <si>
    <t>Net Periodic Defined Benefits Expense (Reversal of Expense), Excluding Service Cost Component</t>
  </si>
  <si>
    <t>Gain (Loss) on Sales of Loans, Net</t>
  </si>
  <si>
    <t>Noninterest Income, Other</t>
  </si>
  <si>
    <t>Noninterest Income</t>
  </si>
  <si>
    <t>Noninterest Expense [Abstract]</t>
  </si>
  <si>
    <t>Salaries</t>
  </si>
  <si>
    <t>Employee benefits</t>
  </si>
  <si>
    <t>Occupancy expense</t>
  </si>
  <si>
    <t>Furniture and equipment expense</t>
  </si>
  <si>
    <t>Data processing fees</t>
  </si>
  <si>
    <t>Professional fees and services</t>
  </si>
  <si>
    <t>Marketing</t>
  </si>
  <si>
    <t>Insurance</t>
  </si>
  <si>
    <t>Communication</t>
  </si>
  <si>
    <t>State tax expense</t>
  </si>
  <si>
    <t>Amortization of Intangible Assets</t>
  </si>
  <si>
    <t>Miscellaneous</t>
  </si>
  <si>
    <t>Total other expense</t>
  </si>
  <si>
    <t>Income before income taxes</t>
  </si>
  <si>
    <t>Income taxes</t>
  </si>
  <si>
    <t>Net Income (Loss) Attributable to Parent</t>
  </si>
  <si>
    <t>Earnings Per Share [Abstract]</t>
  </si>
  <si>
    <t>Basic (in dollars per share)</t>
  </si>
  <si>
    <t>Diluted (in dollars per share)</t>
  </si>
  <si>
    <t>Fiduciary and Trust [Member]</t>
  </si>
  <si>
    <t>Revenue from Contract with Customer, Including Assessed Tax</t>
  </si>
  <si>
    <t>Deposit Account [Member]</t>
  </si>
  <si>
    <t>Bank Servicing [Member]</t>
  </si>
  <si>
    <t>Statement of Comprehensive Income (Statement) - USD ($) $ in Thousands</t>
  </si>
  <si>
    <t>Other Comprehensive Income (Loss), Net of Tax, Portion Attributable to Parent [Abstract]</t>
  </si>
  <si>
    <t>Other Comprehensive (Income) Loss, Defined Benefit Plan, Reclassification Adjustment from AOCI, after Tax</t>
  </si>
  <si>
    <t>Other Comprehensive (Income) Loss, Defined Benefit Plan, before Reclassification Adjustment, after Tax</t>
  </si>
  <si>
    <t>Other Comprehensive (Income) Loss, Defined Benefit Plan, after Reclassification Adjustment, after Tax, Total</t>
  </si>
  <si>
    <t>Other Comprehensive Income (Loss), Reclassification Adjustment from AOCI for Sale of Securities, Net of Tax</t>
  </si>
  <si>
    <t>Other Comprehensive Income (Loss), Transfers from Held-to-maturity to Available-for-Sale Securities, Net of Tax</t>
  </si>
  <si>
    <t>Other Comprehensive Income (Loss), Securities, Available-for-Sale, Unrealized Holding Gain (Loss) Arising During Period, after Tax</t>
  </si>
  <si>
    <t>Other Comprehensive Income (Loss), Securities, Available-for-sale, Adjustment, after Tax</t>
  </si>
  <si>
    <t>Other Comprehensive Income (Loss), Cash Flow Hedge, Gain (Loss), before Reclassification, after Tax</t>
  </si>
  <si>
    <t>Other Comprehensive Income (Loss), Net of Tax</t>
  </si>
  <si>
    <t>Comprehensive Income (Loss), Net of Tax, Including Portion Attributable to Noncontrolling Interest, Total</t>
  </si>
  <si>
    <t>Consolidated Statements of Shareholders' Equity - USD ($) $ in Thousands</t>
  </si>
  <si>
    <t>Total</t>
  </si>
  <si>
    <t>Retained Earnings</t>
  </si>
  <si>
    <t>AOCI Attributable to Parent [Member]</t>
  </si>
  <si>
    <t>Preferred Stock [Member]</t>
  </si>
  <si>
    <t>Common Stock [Member]</t>
  </si>
  <si>
    <t>Treasury Stock [Member]</t>
  </si>
  <si>
    <t>AOCI Including Portion Attributable to Noncontrolling Interest [Member]</t>
  </si>
  <si>
    <t>Beginning balance at Dec. 31, 2016</t>
  </si>
  <si>
    <t>Beginning balance, shares at Dec. 31, 2016</t>
  </si>
  <si>
    <t>Increase (Decrease) in Stockholders' Equity [Roll Forward]</t>
  </si>
  <si>
    <t>Dividends, Common Stock, Cash</t>
  </si>
  <si>
    <t>Stock Issued During Period, Shares, Dividend Reinvestment Plan</t>
  </si>
  <si>
    <t>Stock Issued During Period, Value, Dividend Reinvestment Plan</t>
  </si>
  <si>
    <t>Allocated Share-based Compensation Expense</t>
  </si>
  <si>
    <t>Stock Issued During Period, Shares, Share-based Compensation, Net of Forfeitures</t>
  </si>
  <si>
    <t>Stock Granted, Value, Share-based Compensation, Net of Forfeitures</t>
  </si>
  <si>
    <t>Treasury Stock, Shares, Acquired</t>
  </si>
  <si>
    <t>Treasury Stock, Value, Acquired, Cost Method</t>
  </si>
  <si>
    <t>Treasury Stock Reissued Shares For Director Grants</t>
  </si>
  <si>
    <t>Treasury shares reissued for director grants</t>
  </si>
  <si>
    <t>Ending balance, shares at Dec. 31, 2017</t>
  </si>
  <si>
    <t>Ending balance at Dec. 31, 2017</t>
  </si>
  <si>
    <t>Ending balance (Adjustments for New Accounting Pronouncement [Member]) at Dec. 31, 2017</t>
  </si>
  <si>
    <t>New Accounting Pronouncement or Change in Accounting Principle, Cumulative Effect of Change on Equity or Net Assets</t>
  </si>
  <si>
    <t>New Accounting Pronouncement or Change in Accounting Principle, Cumulative Effect of Change on Equity or Net Assets | Accounting Standards Update 2016-01 [Member]</t>
  </si>
  <si>
    <t>Cumulative Effect of New Accounting Principle in Period of Adoption | Adjustments for New Accounting Pronouncement [Member]</t>
  </si>
  <si>
    <t>Stock Issued During Period, Shares, Acquisitions</t>
  </si>
  <si>
    <t>Stock Issued During Period, Value, Acquisitions</t>
  </si>
  <si>
    <t>Ending balance, shares at Dec. 31, 2018</t>
  </si>
  <si>
    <t>Ending balance at Dec. 31, 2018</t>
  </si>
  <si>
    <t>Ending balance (Adjustments for New Accounting Pronouncement [Member]) at Dec. 31, 2018</t>
  </si>
  <si>
    <t>Ending balance, shares at Dec. 31, 2019</t>
  </si>
  <si>
    <t>Ending balance at Dec. 31, 2019</t>
  </si>
  <si>
    <t>Consolidated Statement of Cash Flows (Statement) - USD ($) $ in Thousands</t>
  </si>
  <si>
    <t>Cash and Cash Equivalents, at Carrying Value, Beginning Balance</t>
  </si>
  <si>
    <t>Net Cash Provided by (Used in) Operating Activities [Abstract]</t>
  </si>
  <si>
    <t>Adjustments to Reconcile Net Income (Loss) to Cash Provided by (Used in) Operating Activities [Abstract]</t>
  </si>
  <si>
    <t>Amortization of Deferred Loan Origination Fees, Net</t>
  </si>
  <si>
    <t>Goodwill, Purchase Accounting Adjustments</t>
  </si>
  <si>
    <t>Depreciation</t>
  </si>
  <si>
    <t>Accretion (Amortization) of Discounts and Premiums, Investments</t>
  </si>
  <si>
    <t>Long-term Debt, Prepayment Penalty</t>
  </si>
  <si>
    <t>Deferred Income Tax Expense (Benefit)</t>
  </si>
  <si>
    <t>Share-based Payment Arrangement, Noncash Expense</t>
  </si>
  <si>
    <t>Payments for Loan Originations, Loans to be Sold in Secondary Market</t>
  </si>
  <si>
    <t>Proceeds From Loan Sales</t>
  </si>
  <si>
    <t>Other Real Estate Owned Devaluations</t>
  </si>
  <si>
    <t>Amortization Method Qualified Affordable Housing Project Investments, Amortization</t>
  </si>
  <si>
    <t>Increase (Decrease) in Prepaid Expense and Other Assets</t>
  </si>
  <si>
    <t>Increase (Decrease) in Other Operating Assets and Liabilities, Net [Abstract]</t>
  </si>
  <si>
    <t>Increase (Decrease) in Other Operating Assets</t>
  </si>
  <si>
    <t>Increase (Decrease) in Other Operating Liabilities</t>
  </si>
  <si>
    <t>Net Cash Provided by (Used in) Operating Activities, Total</t>
  </si>
  <si>
    <t>Net Cash Provided by (Used in) Investing Activities [Abstract]</t>
  </si>
  <si>
    <t>Payments for (Proceeds from) Federal Home Loan Bank Stock</t>
  </si>
  <si>
    <t>Proceeds from Sale of Debt Securities</t>
  </si>
  <si>
    <t>Proceeds from Sale, Maturity and Collection of Investments [Abstract]</t>
  </si>
  <si>
    <t>Proceeds from Sale and Maturity of Held-to-maturity Securities</t>
  </si>
  <si>
    <t>Proceeds from Sale and Maturity of Debt Securities, Available-for-sale</t>
  </si>
  <si>
    <t>Payments to Acquire Investments [Abstract]</t>
  </si>
  <si>
    <t>Payments to Acquire Held-to-maturity Securities</t>
  </si>
  <si>
    <t>Payments to Acquire Debt Securities, Available-for-sale</t>
  </si>
  <si>
    <t>Payments to Acquire Available-for-sale Securities, Equity</t>
  </si>
  <si>
    <t>Payments to Acquire Federal Reserve Bank Stock</t>
  </si>
  <si>
    <t>Increase (Decrease) in Equity Securities, FV-NI</t>
  </si>
  <si>
    <t>Payments for (Proceeds from) Loans and Leases</t>
  </si>
  <si>
    <t>Proceeds from Sale of Other Loans Held-for-sale</t>
  </si>
  <si>
    <t>Proceeds from Sale of Other Real Estate</t>
  </si>
  <si>
    <t>Proceeds from Life Insurance Policy</t>
  </si>
  <si>
    <t>Payment to Acquire Life Insurance Policy, Investing Activities</t>
  </si>
  <si>
    <t>Payments for Affordable Housing Programs</t>
  </si>
  <si>
    <t>Payments to Acquire Property, Plant, and Equipment</t>
  </si>
  <si>
    <t>Payments to Acquire Businesses, Net of Cash Acquired</t>
  </si>
  <si>
    <t>Net Cash Provided by (Used in) Investing Activities, Total</t>
  </si>
  <si>
    <t>Net Cash Provided by (Used in) Financing Activities [Abstract]</t>
  </si>
  <si>
    <t>Increase (Decrease) in Deposits</t>
  </si>
  <si>
    <t>Proceeds from (Repayments of) Short-term Debt</t>
  </si>
  <si>
    <t>Proceeds from Issuance of Long-term Debt</t>
  </si>
  <si>
    <t>Repayments of Subordinated Debt</t>
  </si>
  <si>
    <t>Repayments of Long-term Debt</t>
  </si>
  <si>
    <t>Payments Related to Tax Withholding for Share-based Compensation</t>
  </si>
  <si>
    <t>Payments for Repurchase of Common Stock</t>
  </si>
  <si>
    <t>Payments of Ordinary Dividends</t>
  </si>
  <si>
    <t>Net cash used in financing activities</t>
  </si>
  <si>
    <t>Increase (decrease) in cash and cash equivalents</t>
  </si>
  <si>
    <t>Cash and Cash Equivalents, at Carrying Value, Ending Balance</t>
  </si>
  <si>
    <t>Supplemental Cash Flow Information [Abstract]</t>
  </si>
  <si>
    <t>Interest Paid, Excluding Capitalized Interest, Operating Activities</t>
  </si>
  <si>
    <t>Income Taxes Paid</t>
  </si>
  <si>
    <t>Noncash Investing and Financing Items [Abstract]</t>
  </si>
  <si>
    <t>Debt Securities, Held-to-maturity, Transfer, Amount</t>
  </si>
  <si>
    <t>Real Estate Owned, Transfer to Real Estate Owned</t>
  </si>
  <si>
    <t>Other Significant Noncash Transaction, Value of Consideration Received</t>
  </si>
  <si>
    <t>Other repossessed assets, transfer to repossessed assets</t>
  </si>
  <si>
    <t>Affordable Housing Program Obligation, Period Increase (Decrease)</t>
  </si>
  <si>
    <t>Reported Value Measurement [Member]</t>
  </si>
  <si>
    <t>Mortgages [Member]</t>
  </si>
  <si>
    <t>Gain (Loss) on Sale of Loans and Leases</t>
  </si>
  <si>
    <t>Consumer Portfolio Segment [Member]</t>
  </si>
  <si>
    <t>Increase (Decrease) in Prepaid Expense</t>
  </si>
  <si>
    <t>Consolidated Balance Sheets (Parenthetical) - USD ($) $ in Thousands</t>
  </si>
  <si>
    <t>Statement of Financial Position [Abstract]</t>
  </si>
  <si>
    <t>Debt Securities, Available-for-sale, Amortized Cost</t>
  </si>
  <si>
    <t>Debt Securities, Held-to-maturity, Fair Value</t>
  </si>
  <si>
    <t>Preferred Stock, Shares Authorized</t>
  </si>
  <si>
    <t>Preferred Stock, Shares Issued</t>
  </si>
  <si>
    <t>Common Stock, No Par Value</t>
  </si>
  <si>
    <t>Common Stock, Shares Authorized</t>
  </si>
  <si>
    <t>Common Stock, Shares, Issued</t>
  </si>
  <si>
    <t>Treasury Stock, Shares</t>
  </si>
  <si>
    <t>Statement of Comprehensive Income (Parenthetical) - USD ($) $ in Thousands</t>
  </si>
  <si>
    <t>Statement of Comprehensive Income [Abstract]</t>
  </si>
  <si>
    <t>Other Comprehensive (Income) Loss, Defined Benefit Plan, Prior Service Cost (Credit), Reclassification Adjustment from AOCI, Tax</t>
  </si>
  <si>
    <t>Other Comprehensive Income (Loss), Defined Benefit Plan, Gain (Loss) Arising During Period, Tax</t>
  </si>
  <si>
    <t>Other Comprehensive Income (Loss), Reclassification Adjustment from AOCI for Sale of Securities, Tax</t>
  </si>
  <si>
    <t>Other Comprehensive Income (Loss), Transfers from Held-to-maturity to Available-for-Sale Securities, Tax</t>
  </si>
  <si>
    <t>Other Comprehensive Income (Loss), Securities, Available-for-Sale, Unrealized Holding Gain (Loss) Arising During Period, Tax</t>
  </si>
  <si>
    <t>Other Comprehensive Income (Loss), Cash Flow Hedge, Gain (Loss), before Reclassification, Tax</t>
  </si>
  <si>
    <t>Consolidated Statements of Shareholders' Equity (Parenthetical) - $ / shares</t>
  </si>
  <si>
    <t>Statement of Stockholders' Equity [Abstract]</t>
  </si>
  <si>
    <t>Common Stock, Dividends, Per Share, Cash Paid</t>
  </si>
  <si>
    <t>Summary of Significant Accounting Policies</t>
  </si>
  <si>
    <t>Organization, Consolidation and Presentation of Financial Statements [Abstract]</t>
  </si>
  <si>
    <t>Summary of Significant Accounting Policies The following is a summary of significant accounting policies followed in the preparation of the consolidated financial statements: Principles of Consolidation The consolidated financial statements include the accounts of Park National Corporation and its subsidiaries (“Park”, the “Company” or the “Corporation”), unless the context otherwise requires. Material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with the current presentation. These reclassifications had no impact on net income or shareholders' equity. Restrictions on Cash and Due from Banks The Corporation’s national bank subsidiary, The Park National Bank ("PNB"), is required to maintain average reserve balances with the Federal Reserve Bank of Cleveland. The average required reserve balance was approximately $89.2 million at December 31, 2019 and $73.9 million at December 31, 2018. No other compensating balance arrangements were in existence at December 31, 2019. Investment Securities Debt securities are classified upon acquisition into one of three categories: HTM, AFS, or trading (see Note 5 - Investment Securities). HTM securities are those debt securities that the Corporation has the positive intent and ability to hold to maturity and are recorded at amortized cost. AFS securities are those debt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ebt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The credit loss is defined as the difference between the present value of the cash flows expected to be collected and the amortized cost basis. Interest income from investment securities includes amortization of purchase premium or discount. Premiums and discounts on investment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method. 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 Bank Owned Life Insurance Park has purchased insurance policies on the lives of directors and certain key officers. Bank owned life insurance is recorded at its cash surrender value (or the amount that can be realized). Loans Held for Sale Park has elected the fair value option for mortgage loans held for sale, which are carried at their fair value as of each balance sheet date.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is estimated based on the change in mortgage interest rates from the date the interest on the loan is locked. Changes in the fair values of these derivatives are included in "Other service income" in the Consolidated Statements of Income. 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Commercial loans placed on nonaccrual status are considered impaired (see Note 6 - Loans).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that a default on a construction loan occurs and foreclosure follows, the PNB division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i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Leases : The Company originates financing leases primarily for the purchase of commercial vehicles, operating/manufacturing equipment, and municipal vehicles/equipment. Repayment terms are structured such that the lease will be repaid within the economic useful life of the leased asset. Risk of losses on financing leases largely depends upon general economic cycles, as they may adversely impact certain industries, competency of the borrower’s management team, the quality and residual value of the leased asset, and the accuracy of the borrower’s financial reporting. These risks are mitigated by underwriting leases considering primary and secondary sources of repayment and requiring guaranteed residual values. Concentration of Credit Risk Park's commercial loan portfolio includes loans to a wide variety of corporations and businesses across many industrial classifications in the 29 Ohio counties, four North Carolina counties, four South Carolina counties and one Kentucky county where PNB and its divisions operate, with the exception of nationwide aircraft loans and nationwide asset-based lending to consumer finance companies. The primary industries represented by these customers include real estate rental and leasing, finance and insurance, construction, agriculture, forestry, fishing and hunting, manufacturing, retail trade, health care, accommodation and food services and other services. Purchased Credit Impaired Loans The Company has purchased loans, some of which have shown evidence of credit deterioration since origination. These PCI loans are recorded at fair value at inception, such that there is no carryover of the sellers' allowance for loan losses. After acquisition, losses are recognized by an increase in the allowance for loan losses. PCI loans are accounted for individually or aggregated into pools of loans based on common characteristics. The Company estimates the amount and timing of expected cash flows for each loan or pool and the expected cash flows in excess of the amount paid is recorded as interest income over the remaining life of the loan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For the historical loss factor at December 31, 2019, the Company utilized an annual loss rate (“historical loss experience”), calculated based on an average of the net charge-offs and the annual change in specific reserves for impaired commercial loans, experienced during 2010 through 2019 within the individual segments of the commercial and consumer loan categories. The 120-month historical loss period captures all annual periods subsequent to June 2009, the end of the most recent recession, thus encompassing the full economic cycle to date. The loss factor applied to Park’s consumer loan portfolio as of December 31, 2019 was based on the historical loss experience over the preceding 120 months, plus an additional judgmental reserve, increasing the total allowance for loan loss coverage in the consumer loan portfolio to approximately 1.90 years of historical losses, compared to 1.87 years at December 31, 2018. Historical loss experience over the preceding 120 months for the consumer loan portfolio was 0.31% for 2019. Historical loss experience over the preceding 108 months for the consumer loan portfolio was 0.33% for 2018. The loss factor applied to Park’s commercial loan portfolio as of December 31, 2019 was based on the historical loss experience over the preceding 120 months, plus additional reserves for consideration of (1) a loss emergence period factor, (2) a loss migration factor and (3) a judgmental or environmental loss factor. These additional reserves increased the total allowance for loan loss coverage in the commercial loan portfolio to approximately 3.40 years of historical losses at December 31, 2019, compared to 3.39 years at December 31, 2018. Historical loss experience over the preceding 120 months for the commercial loan portfolio was 0.34% for 2019. Historical loss experience over the preceding 108 months for the commercial loan portfolio was 0.35% for 2018. Park’s commercial loans are individually risk graded. If loan downgrades occur, the probability of default increases and accordingly management allocates a higher percentage reserve to those accruing commercial loans graded special mention and substandard. U.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consideration of global cash flows of financially sound guarantors that have previously supported loan payments. The recorded investment is the balance of the loan, plus accrued interest receivable.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Loans acquired as part of the acquisition of NewDominion Bank were recorded at fair value on the date of acquisition, July 1, 2018. Loans acquired as part of the acquisition of Carolina Alliance Bank were recorded at fair value on the date of acquisition, April 1, 2019. An allowance is only established on acquired NewDominion Bank loans and Carolina Alliance Bank loans as a result of credit deterioration post acquisition. As of December 31, 2019, there was no allowance related to performing acquired NewDominion Bank loans and Carolina Alliance Bank loans. Troubled Debt Restructurings ("TDR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 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Leasehold improvements Shorter of the remaining lease period or the estimated useful life of the improvement 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 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incurred. As of December 31, 2019 and 2018, Park had $4.2 million and $4.0 million, respectively, of foreclosed assets included within “Other assets.” Mortgage Servicing Rights When Park sells mortgage loans with servicing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6 - Loan Servicing.) Fees received for servicing mortgage loans owned by investors are based on a percentage of the outstanding monthly principal balance of such loans and are included in income as loan payments are received. The amortization of MSRs is netted against loan servicing fee income, recorded in "Other service income". 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Park evaluates goodwill for impairment on April 1 of each year, with financial data as of March 31. Based on the analysis performed as of April 1, 2019, the Company determined that goodwill for PNB was not impaired. There have been no subsequent circumstances or events triggering an additional evaluation. (See Note 8 - Goodwill and Other Intangible Assets and Note 30 - Segment Information for operating segment results.) Other intangible assets consist of core deposit intangibles and a trade name intangible. Core deposit intangibles are amortized on an accelerated basis over a period of ten years. The trade name intangible when initially recorded, assumed an indefinite useful life. During 2019, the trade name intangible was deemed impaired, and a $1.3 million charge was recorded in "other expense". (See Note 8 - Goodwill and Other Intangible Assets.) Consolidated Statements of Cash Flows Cash and cash equivalents include cash and cash items, amounts due from banks and money market instruments. Generally, money market instruments are purchased and sold for one-day period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Income Taxes The Corporation accounts for income taxes using the asset and liability approach. Under this method, deferred tax assets and deferred tax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 Treasury Shares The purchase of Park’s common shares to be held in treasury is recorded at cost. At the date of retirement or subsequent reissuance, the treasury shares account is reduced by the weighted average cost of the common shares retired or reissued. Dividend Restriction Banking regulations require maintaining certain capital levels and may limit the dividends paid by a bank to its parent holding company or by the parent holding company to its shareholders. (See Note 24 - Dividend Restrictions and Note 29 - Capital Ratios.) Comprehensive Income Comprehensiv</t>
  </si>
  <si>
    <t>Adoption of New Accounting Pronouncements and Issued Not Yet Effective Accounting Standards</t>
  </si>
  <si>
    <t>New Accounting Pronouncements and Changes in Accounting Principles [Abstract]</t>
  </si>
  <si>
    <t>New Accounting Pronouncements and Changes in Accounting Principles [Text Block]</t>
  </si>
  <si>
    <t xml:space="preserve">Adoption of New Accounting Pronouncements and Issued But Not Yet Effective Accounting Standards The following is a summary of new accounting pronouncements impacting Park's consolidated financial statements, and issued but not yet effective accounting standards: Adoption of New Accounting Pronouncements ASU 2016-02 - Leases (Topic 842): In February 2016, the FASB issued ASU 2016-02 - Leases (Topic 842). This ASU requires all organizations that lease assets to recognize on the balance sheet the assets and liabilities for the rights and obligations created by those leases. Additional qualitative and quantitative disclosures are required so that users can understand more about the nature of an entity’s leasing activities. The new guidance is effective for annual reporting periods and interim reporting periods within those annual periods, beginning after December 15, 2018. The adoption of this guidance on January 1, 2019 resulted in a $11.0 million increase in assets, a $11.2 million increase in liabilities and a $143,000 decrease in beginning retained earnings, but did not have a material impact on Park's Consolidated Statement of Income. Additionally, Note 27 - Leases includes the new required disclosures. ASU 2017-08 - Receivables - Nonrefundable Fees and Other Costs (Subtopic 310-20): Premium Amortization on Purchased Callable Debt Securities: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previous U.S. GAAP, premiums on callable debt securities generally were amortized to the maturity date. The new guidance is effective for annual reporting periods, and interim reporting periods within those annual periods, beginning after December 15, 2018. The adoption of this guidance on January 1, 2019 did not have a material impact on Park's consolidated financial statements. ASU 2018-10 - Codification Improvements to Topic 842, Leases: In July 2018, the FASB issued ASU 2018-10 - Codification Improvements to Topic 842, Leases. This ASU includes amendments that clarify certain aspects of the guidance issued in ASU 2016-02. Park considered these clarifications in determining the appropriate adoption of ASU 2016-02 on January 1, 2019. ASU 2018-11 - Leases (Topic 842): Targeted Improvements: In July 2018, the FASB issued ASU 2018-11 - Leases (Topic 842): Targeted Improvements. This ASU amends the guidance in ASU 2016-02 which was not yet effective. The amendments in the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for the period of adoption. Additionally, this amendment provides lessors with a practical expedient, by class of asset, to not separate nonlease components from the associated lease component and, instead, to account for those components as a single component if certain criteria are met. Park considered these clarifications in determining the appropriate adoption of ASU 2016-02 on January 1, 2019. ASU 2018-16 - Derivatives and Hedging (Topic 815): Inclusion of the Secured Overnight Financing Rate (SOFR) Overnight Index Swap (OIS) Rate as a Benchmark Interest Rate for Hedge Accounting Purposes: In October 2018, the FASB issued ASU 2018-16 - Derivatives and Hedging (Topic 815): Inclusion of the Secured Overnight Financing Rate (SOFR) Overnight Index Swap (OIS) Rate as a Benchmark Interest Rate for Hedge Accounting Purposes. The amendments in this ASU permit use of the OIS rate based on SOFR as a U.S. benchmark interest rate for hedge accounting purposes under Topic 815 in addition to the interest rates on direct Treasury obligations of the U.S. government ("UST"), the LIBOR swap rate, the OIS rate based on the Fed Funds Effective Rate, and the SIFMA Municipal Swap Rate. The amendments in this ASU are effective for fiscal years beginning after December 15, 2018, and interim periods within those fiscal years. The adoption of this guidance on January 1, 2019 did not have an impact on Park’s consolidated financial statements. ASU 2018-20 - Leases (Topic 842): Narrow - Scope Improvements for Lessors: In December 2018, the FASB issued ASU 2018-20 - Leases (Topic 842): Narrow - Scope Improvements for Lessors. The amendments in this ASU address the treatment of certain sales taxes and other similar taxes, certain lessor costs and recognition of variable payments for contracts with lease and nonlease components. Park considered these clarifications in determining the appropriate adoption of ASU 2016-02 on January 1, 2019. ASU 2019-01 - Leases (Topic 842): Narrow - Codification Improvements: In January 2019, the FASB issued ASU 2019-01 - Leases (Topic 842): Codification Improvements. The amendments in this ASU address the determination of the fair value of the underlying asset by lessors that are not manufacturers or dealers, the presentation on the statement of cash flows for sales type and direct financing leases, and transition disclosures related to Topic 250, Accounting Changes and Error Corrections. Park considered these clarifications in determining the appropriate adoption of ASU 2016-02 on January 1, 2019. ASU 2019-07 - Codification Updates to SEC Sections: In July 2019, the FASB issued ASU 2019-07 - Codification Updates to SEC Sections. The amendments in this ASU update SEC Paragraphs Pursuant to SEC Final Rule Releases No. 33-10532, Disclosure Update and Simplification and Nos. 33-10231 and 33-10442, Investment Company Reporting Modernization, and Miscellaneous Updates. Park considered these amendments in presenting Park's consolidated financial statements and disclosures. Issued But Not Yet Effective Accounting Standards ASU 2016-13 - Financial Instruments - Credit Losses (Topic 326): Measurement of Credit Losses on Financial Instruments: In June 2016, FASB issued ASU 2016-13 - Financial Instruments - Credit Losses (Topic 326): Measurement of Credit Losses on Financial Instruments. The new accounting guidance in this ASU replaces the incurred loss model with an expected loss model, which is referred to as the current expected credit loss ("CECL") model. The CECL model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credit losses over the life of an asset or off-balance sheet exposure. The new accounting guidance is effective for annual reporting periods and interim reporting periods within those annual periods, beginning after December 15, 2019. Early adoption is permitted for annual reporting periods and interim reporting periods within those annual periods, beginning after December 15, 2018. Management is currently evaluating the impact of adoption of this new accounting guidance on Park’s consolidated financial statements. Adoption will be applied through a one-time cumulative-effect adjustment to retained earnings as of the beginning of the first reporting period in which the guidance is effective. Management adopted the guidance on January 1, 2020 and implemented changes to relevant systems as necessary. Management has developed a credit model and has begun the process of validation, which will be completed during the first quarter of 2020. Management is still finalizing the analysis of qualitative factors, to capture inherent risks, which are not included within the quantitative model. Management, along with Park’s CECL Committee, is in the process of implementing the accounting, processes, controls and governance required to comply with the new accounting guidance. The Company currently intends to use a blend of multiple economic forecasts to estimate expected credit losses over a one year reasonable and supportable forecast period and then revert, over a one year period, to longer term historical loss experience to arrive at lifetime expected credit losses. The estimated increase in the allowance is primarily due to required increases for residential mortgage, home equity, and installment loans to include the requirement to estimate lifetime expected credit losses and the remaining length of time to maturity for these loans as well as an increase in reserves on acquired non-impaired loans which had low reserve levels under the previous accounting guidance. Offsetting declines in the allowance are expected for commercial and commercial real estate loans due to their short-term nature. Additionally, management expects an increase in the allowance for credit losses for unfunded commitments. While adoption of this ASU is expected to increase the allowance for credit losses, it does not change the overall credit risk in the Company's loan, lease and securities portfolios or the ultimate losses therein. The transition adjustment to increase the allowance will primarily result in a decrease to shareholders' equity, net of income taxes, on January 1, 2020. The ultimate impact of the adoption of this ASU will depend on the composition of the loan, lease and securities portfolios, finalization of credit loss models, and macroeconomic conditions and forecasts that existed at the adoption date. At adoption, Park did not have any securities classified as HTM debt securities. No allowance was recorded related to AFS debt securities at the date of adoption, January 1, 2020.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This ASU modifies the disclosure requirements on fair value measurements in Topic 820, Fair Value Measurement by removing, modifying and adding certain requirements. The amendments in this ASU are effective for fiscal years, and interim periods within those fiscal years, beginning after December 15, 2019. Early adoption is permitted upon issuance of this ASU. An entity is permitted to early adopt and remove or modify disclosures upon issuance of the ASU and delay adoption of the additional disclosures until their effective date. The adoption of this guidance will not have an impact on Park’s consolidated financial statements, but will impact disclosures. ASU 2018-14 - Compensation - Retirement Benefits - Defined Benefit Plans - General (Subtopic 715-20): Disclosure Framework - Changes to the Disclosure Requirements for Defined Benefit Plans: In August 2018, the FASB issued ASU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this ASU are effective for fiscal years ending after December 15, 2020. Early adoption is permitted. The adoption of this guidance will not have an impact on Park’s consolidated financial statements, but will impact disclosures. ASU 2018-19 - Codification Improvements to Topic 326, Financial Instruments - Credit Losses: In November 2018, the FASB issued ASU 2018-19 - Codification Improvements to Topic 326, Financial Instruments - Credit Losses. The amendment in this ASU clarifies that receivables arising from operating leases are not within the scope of Subtopic 326-20. Impairment of receivables arising from operating leases should be accounted for in accordance with Topic 842, Leases. Park will consider this clarification in determining the appropriate adoption of ASU 2016-13. ASU 2019-04 - Codification Improvements to Topic 326, Financial Instruments - Credit Losses, Topic 815, Derivatives and Hedging, and Topic 825, Financial Instruments: In April 2019, the FASB issued ASU 2018-19 - Codification Improvements to Topic 326, Financial Instruments - Credit Losses, Topic 815, Derivatives and Hedging, and Topic 825, Financial Instruments. This ASU includes amendments that clarify or address specific issues about certain aspects of the amendments in ASU 2016-01, Financial Instruments - Overall (Subtopic 925-10): Recognition and Measurement of Financial Assets and Financial Liabilities, ASU 2016-13 - Financial Instruments - Credit Losses (Topic 326): Measurement of Credit Losses on Financial Instruments, and ASU 2017-12, Derivatives and Hedging (Topic 815): Targeted Improvements to Accounting for Hedging Activities. Park has already adopted ASU 2016-01. As a result, certain provisions in the amendments within ASU 2019-04 related to the same topics as ASU 2016-01 are effective for fiscal years beginning after December 15, 2019, including interim periods within those fiscal years. Early adoption of these provision is permitted. The adoption of the provisions related to the same topics as ASU 2016-01 is not expected to have a material effect on Park’s consolidated financial statements. For the amendments related to Topic 326 that clarify or address specific aspects of ASU 2016-13, Park will consider these clarifications in determining the appropriate adoption of ASU 2016-13. Park has already adopted ASU 2017-12. As a result, the amendments within ASU 2019-04 are effective as of January 1, 2020 with early adoption permitted. This ASU allows entities, like Park, who did not reclassify debt securities from HTM to AFS upon the adoption of ASU 2017-12 to reclassify these securities as of the adoption of ASU 2019-04. Park considered this option and, effective September 1, 2019, reclassified all HTM debt securities to AFS. The transfer occurred at fair value and resulted in an unrealized gain, net of taxes, of $19.1 million being recorded in other comprehensive income. ASU 2019-05 - Financial Instruments - Credit Losses (Topic 326): In May 2019, the FASB issued ASU 2019-05 - Financial Instruments - Credit Losses (Topic 326).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Park will consider this amendment in determining the appropriate adoption of ASU 2016-13. ASU 2019-11 - Codification Improvements to Topic 326, Financial Instruments - Credit Losses: In November 2019, the FASB issued ASU 2019-11 - Codification Improvements to Topic 326, Financial Instruments - Credit Losses. This ASU represents changes to clarify, correct errors in, or improve the Codification related to five topics. The amendments make the Codification easier to understand and easier to apply by eliminating inconsistencies and providing clarifications. Park will consider these clarifications and improvements in determining the appropriate adoption of ASU 2016-13. ASU 2019-20 - Income Taxes (Topic 740): Simplifying the Accounting for Income Taxes: In December 2019, the FASB issued ASU 2019-20 - Income Taxes (Topic 740): Simplifying the Accounting for Income Taxes. This ASU includes amendments to simplify accounting for income taxes by removing certain exceptions and adding requirements with the </t>
  </si>
  <si>
    <t>Organization</t>
  </si>
  <si>
    <t>Organization Park National Corporation is a financial holding company headquartered in Newark, Ohio. Through PNB, Park is engaged in a general commercial banking and trust business, primarily in Ohio, Kentucky, North Carolina, and South Carolina, with the exception of nationwide aircraft loans and nationwide asset-based lending to consumer finance companies. PNB operates through 12 banking divisions with the Park National Bank Division headquartered in Newark, Ohio, the Fairfield National Bank Division headquartered in Lancaster, Ohio, the Richland Bank Division headquartered in Mansfield, Ohio, the Century National Bank Division headquartered in Zanesville, Ohio, the First-Knox National Bank Division headquartered in Mount Vernon, Ohio, the United Bank, N.A. Division headquartered in Bucyrus, Ohio, the Second National Bank Division headquartered in Greenville, Ohio, the Security National Bank Division headquartered in Springfield, Ohio, the Unity National Bank Division headquartered in Piqua, Ohio, The Park National Bank of Southwest Ohio &amp; Northern Kentucky Division headquartered in Cincinnati, Ohio, the NewDominion Bank Division headquartered in Charlotte, North Carolina and the Carolina Alliance Bank Division headquartered in Spartanburg, South Carolina. A wholly-owned subsidiary of Park, GFSC is a consumer finance company located in Central Ohio. Through February 16, 2012, Park operated a second banking subsidiary, Vision Bank ("Vision"), which was engaged in a general commercial banking business, primarily in Baldwin County, Alabama and the panhandle of Florida. Promptly following the sale of the Vision business to Centennial Bank (a wholly-owned subsidiary of Home BancShares, Inc.), Vision surrendered its Florida banking charter to the Florida Office of Financial Regulation and became a non-bank Florida corporation. Vision (the Florida corporation) merged with and into a wholly-owned, non-bank subsidiary of Park, SEPH, with SEPH being the surviving entity. SEPH holds the remaining assets and liabilities retained by Vision subsequent to the sale. SEPH also holds OREO that had previously been transferred to SEPH from Vision. SEPH's assets consist primarily of nonperforming loans and OREO. This non-bank subsidiary represents a run off portfolio of the legacy Vision assets. PNB provides the following principal services: the acceptance of deposits for demand, savings and time accounts; commercial, industrial, consumer and real estate lending, including installment loans, credit cards, home equity lines of credit and commercial leasing; trust and wealth management services; cash management; safe deposit operations; electronic funds transfers and a variety of additional banking-related services. See Note 30 - Segment Information for financial information on the Corporation’s operating segments.</t>
  </si>
  <si>
    <t>Business Combination</t>
  </si>
  <si>
    <t>Business Combinations [Abstract]</t>
  </si>
  <si>
    <t xml:space="preserve">Business Combinations NewDominion Bank On July 1, 2018, NewDominion Bank, a North Carolina state-chartered bank (“NewDominion”), merged with and into PNB, with PNB continuing as the surviving entity pursuant to the Agreement and Plan of Merger and Reorganization (the “NewDominion Merger Agreement”), dated as of January 22, 2018, by and among Park, PNB, and NewDominion. In accordance with the NewDominion Merger Agreement, NewDominion shareholders were permitted to make an election to receive for their shares of NewDominion common stock either $1.08 in cash without interest (the cash consideration) or 0.01023 of a Park common share, plus cash in lieu of any fractional Park common share (the stock consideration). Based on the terms of the NewDominion Merger Agreement, the aggregate merger consideration was subject to proration and allocation procedures to ensure that 60 percent of the shares of NewDominion common stock outstanding immediately prior to the completion of the merger were exchanged for the stock consideration and that the remaining 40 percent of the shares of NewDominion common stock outstanding immediately prior to the completion of the merger were exchanged for the cash consideration, including, in each case, shares of NewDominion common stock subject to NewDominion options and restricted stock awards. Purchase consideration consisted of 435,457 Park common shares, valued at $48.5 million, and $30.7 million in cash to acquire 91.45% of the outstanding shares of NewDominion common stock. The remaining 8.55% of the outstanding shares of NewDominion common stock were previously held by Park. Park recognized a gain of $3.5 million as a result of the remeasuring to fair value of its 8.55% equity interest in NewDominion held before the business combination. This non-taxable gain is included in "Gain on equity securities, net" in the Consolidated Statements of Income. The acquisition is expected to provide additional revenue growth and geographic diversification. NewDominion's results of operations were included in Park’s results beginning July 1, 2018. For the years ended December 31, 2019 and 2018, Park recorded merger-related expenses of $87,000 and $4.6 million, respectively, associated with the NewDominion acquisition. Goodwill of $40.4 million arising from the acquisition consisted largely of synergies and the cost savings resulting from the combining of the operations of PNB and NewDominion. The goodwill is not deductible for income tax purposes as the transaction was accounted for as a tax-free exchange. The following table summarizes the consideration paid for NewDominion and the amounts of the assets acquired and liabilities assumed at their fair value: (in thousands) Consideration Cash $ 30,684 Park common share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 1,300 Other assets 6,133 Total assets acquired $ 332,283 Deposits $ 284,231 Other liabilities 2,254 Total liabilities assumed 286,485 Net identifiable assets 45,798 Goodwill $ 40,405 (1) During 2019, Park announced its 2020 rebranding initiative to operate all 12 banking divisions of PNB under one name. The NewDominion trade name intangible was initially recorded assuming an indefinite useful life. Considering Park's rebranding initiative, Park concluded that the trade name intangible now represents a definite life asset, and impairment was recorded during 2019. Park accounted for the NewDominion acquisition using the acquisition method of accounting and accordingly, assets acquired, liabilities assumed and consideration exchanged were recorded at estimated fair value on the acquisition date, in accordance with FASB ASC Topic 805, Business Combinations.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267.9 million and $273.7 million, respectively, on the date of acquisition. The table below presents information with respect to the fair value of the NewDominion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CAB Financial Corporation On April 1, 2019, CAB Financial Corporation, a South Carolina corporation, merged with and into Park, with Park continuing as the surviving entity pursuant to the Agreement and Plan of Merger and Reorganization (the "CABF Merger Agreement"), dated as of September 12, 2018, by and between Park and CABF. Immediately following the CABF merger into Park, Carolina Alliance Bank, a South Carolina state-chartered bank and a wholly-owned subsidiary of CABF, was merged with and into PNB, with PNB as the surviving bank. In accordance with the CABF Merger Agreement, CABF shareholders were to receive for each share of their CABF common stock (i) $3.80 in cash (the cash consideration) and (ii) 0.1378 of a Park common share (the stock consideration). CABF stock options and restricted stock awards were fully vested (with any performance-based vesting condition deemed satisfied) and canceled and converted automatically into the right to receive merger consideration. Purchase consideration consisted of 1,037,205 Park common shares, valued at $98.3 million, and $28.6 million in cash to acquire 100% of CABF's outstanding shares of common stock. The acquisition is expected to provide additional revenue growth and geographic diversification. Carolina Alliance's results of operations were included in Park's results beginning April 1, 2019. For the years ended December 31, 2019 and 2018, Park recorded merger-related expenses of $8.8 million and $0.6 million, respectively, associated with the Carolina Alliance acquisition. Goodwill of $46.9 million arising from the acquisition consisted largely of synergies and the cost savings resulting from the combining of the operations of PNB and Carolina Alliance. The goodwill is not deductible for income tax purposes as the transaction was accounted for as a tax-free exchange. The following table summarizes the consideration paid for Carolina Alliance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8,207 Other assets 32,123 Total assets acquired $ 748,649 Deposits $ 632,649 Other liabilities 35,951 Total liabilities assumed 668,600 Net identifiable assets 80,049 Goodwill $ 46,856 Park accounted for the Carolina Alliance acquisition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 as additional information relative to closing date fair values becomes available. During the three months ended September 30, 2019, Park made a $58,000 adjustment to decrease the initial fair value of deposits, which resulted in a $58,000 reduction in goodwill. During the three months ended December 31, 2019, Park made a $2.0 million adjustment to decrease the initial fair value of core deposit intangibles and a $0.5 million adjustment to increase other assets for the related deferred tax impact, which resulted in a $1.6 million increase in goodwill.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560.2 million and $572.6 million, respectively, on the date of acquisition. The table below presents information with respect to the fair value of acquired loans as well as their book balance at the acquisition date. (in thousands) Book Balance Fair Value Commercial, financial and agricultural $ 80,895 $ 80,580 Commercial real estate 281,425 273,855 Construction real estate: Commercial 43,106 42,176 Mortgage 11,130 10,633 Residential real estate: Commercial 48,546 48,684 Mortgage 30,519 30,969 HELOC 40,825 39,853 Consumer 4,813 4,647 Leases 28,589 28,781 Purchased credit impaired 19,850 18,399 Total loans $ 589,698 $ 578,577 The following table presents supplemental pro forma information as if the NewDominion and Carolina Alliance acquisitions had occurred as of January 1, 2018. The unaudited pro forma information includes adjustments for interest income on loans and securities acquired, amortization of intangibles arising from the respective transactions, depreciation expense on property acquired, interest expense on deposits acquired, and the related tax effects. The pro forma information is not necessarily indicative of the results of operations that would have occurred had the transactions been effected on the assumed date. Twelve months ended December 31, (dollars in thousands, except per share data) 2019 2018 Net interest income $ 304,480 $ 302,282 Net income 112,492 123,472 Basic earnings per share 6.82 7.37 Diluted earnings per share 6.78 7.31 </t>
  </si>
  <si>
    <t>Investment Securities</t>
  </si>
  <si>
    <t>Investments, Debt and Equity Securities [Abstract]</t>
  </si>
  <si>
    <t>Investments Securities</t>
  </si>
  <si>
    <t>Investment Securities The amortized cost and fair value of investment securities are shown in the following tables. Management performs a quarterly evaluation of investment securities for any other-than-temporary impairment. During 2019, 2018 and 2017, there were no investment securities deemed to be other-than-temporarily impaired. Investment securities at December 31, 2019 and December 31, 2018 were as follows: (In thousands) Amortized Cost Gross Unrealized Holding Gains Gross Unrealized Holding Losses Fair Value 2019: Debt Securities Available-for-Sale Obligations of states and political subdivisions $ 302,928 $ 17,563 $ — $ 320,491 U.S. Government sponsored entities’ asset-backed securities 884,571 10,862 6,223 889,210 Total $ 1,187,499 $ 28,425 $ 6,223 $ 1,209,701 (In thousands) Amortized Cost Gross Unrealized/Unrecognized Holding Gains Gross Unrealized/Unrecognized Holding Losses Fair Value 2018: Debt Securities Available-for-Sale U.S. Government sponsored entities’ asset-backed securities $ 1,028,883 $ 453 $ 25,915 $ 1,003,421 Total $ 1,028,883 $ 453 $ 25,915 $ 1,003,421 2018: Debt Securities Held-to-Maturity Obligations of states and political subdivisions $ 305,278 $ 3,202 $ 2,672 $ 305,808 U.S. Government sponsored entities’ asset-backed securities 46,530 87 1,003 45,614 Total $ 351,808 $ 3,289 $ 3,675 $ 351,422 Park’s U.S. Government sponsored entities' asset-backed securities consisted primarily of 15-year residential mortgage-backed securities and collateralized mortgage obligations ("CMOs"). At December 31, 2019, the amortized cost of Park’s AFS mortgage-backed securities was $581.0 million within Park's investment portfolio. At December 31, 2019, the amortized cost of Park's AFS CMOs was $303.6 million. On September 1, 2019, Park adopted the portion of ASU 2019-04 which allowed for a one-time reclassification of securities from HTM to AFS. On that date, Park transferred HTM securities with a fair value of $373.9 million to the AFS classification. The transfer occurred at fair value and had a related unrealized gain, net of taxes, of $19.1 million recorded in other comprehensive income. The following table provides detail on investment securities with unrealized/unrecognized losses aggregated by investment category and length of time the individual securities had been in a continuous loss position at December 31, 2019 and December 31, 2018: Less than 12 Months 12 Months or Longer Total (In thousands) Fair Value Unrealized Losses Fair Value Unrealized Losses Fair Value Unrealized Losses 2019: Debt Securities Available-for-Sale U.S. Government sponsored entities' asset-backed securities $ 237,613 $ 1,106 $ 171,805 $ 5,117 $ 409,418 $ 6,223 Total $ 237,613 $ 1,106 $ 171,805 $ 5,117 $ 409,418 $ 6,223 Less than 12 Months 12 Months or Longer Total (In thousands) Fair Value Unrealized/Unrecognized Losses Fair Value Unrealized/Unrecognized Losses Fair Value Unrealized/Unrecognized Losses 2018: Debt Securities Available-for-Sale U.S. Government sponsored entities' asset-backed securities $ 506,280 $ 5,998 $ 449,569 $ 19,917 $ 955,849 $ 25,915 Total $ 506,280 $ 5,998 $ 449,569 $ 19,917 $ 955,849 $ 25,915 2018: Debt Securities Held-to-Maturity Obligations of states and political subdivisions $ 91,960 $ 1,095 $ 70,723 $ 1,577 $ 162,683 $ 2,672 U.S. Government sponsored entities' asset-backed securities 32,656 838 6,931 165 39,587 1,003 Total $ 124,616 $ 1,933 $ 77,654 $ 1,742 $ 202,270 $ 3,675 Management does not believe any individual unrealized/unrecognized loss as of December 31, 2019 or 2018 represented an other-than-temporary impairment. The unrealized/unrecognized losses on agency issued and non-agency issued debt securities are primarily the result of interest rate changes. These conditions will not prohibit Park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than-temporary, the cost basis of the investment will be reduced and the resulting loss attributable to credit will be recognized in net income in the period the other-than-temporary impairment is identified. The amortized cost and estimated fair value of investments in debt securities at December 31, 2019, are shown in the following table by contractual maturity, except for asset-backed securities, which are shown as a single total, due to the unpredictability of the timing in principal repayments. (In thousands) Amortized Cost Fair Value Tax Equivalent Yield (1) Debt Securities Available-for-Sale Obligations of states and political subdivisions Due five through ten years $ 3,984 $ 4,135 3.04 % Due greater than ten years 298,944 316,356 3.69 % Total $ 302,928 $ 320,491 3.68 % U.S. Government sponsored entities’ asset-backed securities $ 884,571 $ 889,210 2.37 % (1) The tax equivalent yield for obligations of states and political subdivisions includes the effects of a taxable equivalent adjustment using a 21% federal corporate income tax rate. At December 31, 2019, investment securities with an amortized cost of $370 million were pledged for government and trust department deposits, $197 million were pledged to secure repurchase agreements and $18 million were pledged as collateral for FHLB advance borrowings. At December 31, 2018, investment securities with an amortized cost of $332 million were pledged for government and trust department deposits, $280 million were pledged to secure repurchase agreements and $22 million were pledged as collateral for FHLB advance borrowings. At December 31, 2019, there were no holdings of securities of any one issuer, other than the U.S. Government and its agencies, in an amount greater than 10% of shareholders’ equity. During 2019, Park sold certain AFS debt securities with a book value of $62.4 million at a gross loss of $692,000, and sold certain AFS debt securities with a book value of $29.1 million at a gross gain of $271,000. During 2018, Park sold certain AFS debt securities with a book value of $245.0 million at a gross loss of $2.6 million, sold certain AFS debt securities with a book value of $2.0 million at a gross gain of $60,000, and sold certain HTM debt securities with a book value of $7.4 million at a gross gain of $0.3 million. These HTM debt securities had been paid down by 96.3% of the principal outstanding at acquisition. During 2017, Park sold certain equity securities with a book value of $444,000 at a gain of $1.8 million. Other investment securities (as shown on the Consolidated Balance Sheets) consist of stock investments in the FHLB, the FRB, and equity securities. The FHLB and FRB restricted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et asset value practical expedient in accordance with ASC 820. The carrying amount of other investment securities at December 31, 2019 and 2018 was as follows: (In thousands) December 31, 2019 December 31, 2018 FHLB stock $ 30,060 $ 43,388 FRB stock 14,653 8,225 Equity investments carried at fair value 1,993 1,649 Equity investments carried at modified cost (1) 2,689 2,589 Equity investments carried at net asset value 20,411 17,065 Total other investment securities $ 69,806 $ 72,916 (1) There have been no impairments, downward adjustments, or upward adjustments made to equity investments carried at modified cost. During the year ended December 31, 2019, the FHLB repurchased 123,472 shares of FHLB stock with a book value of $13.3 million, and Park purchased 128,553 shares of FRB stock with a book value of $6.4 million. During the year ended December 31, 2018, the FHLB repurchased 66,980 shares of FHLB stock with a book value of $6.7 million. No shares of FRB stock were purchased or sold in 2018. For the years ended December 31, 2019 and 2018, $345,000 and $(287,000), respectively, of unrealized gains (losses) on equity investments carried at fair value were recorded within "Gain on equity securities, net" on the Consolidated Statements of Income. An additional $3.5 million gain recorded within "Gain on equity securities, net" on the Consolidated Statements of Income for the year ended December 31, 2018 relates to Park's 8.55% investment in NewDominion which was held at December 31, 2017. See Note 4 - Business Combinations. For the years ended December 31, 2019 and 2018, $4.8 million and $1.4 million, respectively, of gains on equity investments carried at NAV were recorded within "Gain on equity securities, net" on the Consolidated Statements of Income.</t>
  </si>
  <si>
    <t>Loans</t>
  </si>
  <si>
    <t>Loans and Leases Receivable Disclosure [Abstract]</t>
  </si>
  <si>
    <t>Loans The composition of the loan portfolio, by class of loan, as of December 31, 2019 and December 31, 2018 was as follows: 12/31/2019 12/31/2018 (In thousands) Loan Balance Accrued Interest Receivable Recorded Investment Loan Balance Accrued Interest Receivable Recorded Investment Commercial, financial and agricultural * $ 1,185,110 $ 4,393 $ 1,189,503 $ 1,072,786 $ 4,603 $ 1,077,389 Commercial real estate * 1,609,413 5,571 1,614,984 1,283,045 4,750 1,287,795 Construction real estate: Commercial 233,637 826 234,463 175,300 801 176,101 Mortgage 96,574 228 96,802 70,541 151 70,692 Installment 1,488 4 1,492 2,433 7 2,440 Residential real estate: Commercial 479,081 1,339 480,420 429,730 1,150 430,880 Mortgage 1,176,316 1,381 1,177,697 1,134,278 1,227 1,135,505 HELOC 224,766 1,113 225,879 215,283 1,159 216,442 Installment 12,563 32 12,595 14,327 36 14,363 Consumer 1,452,375 4,314 1,456,689 1,292,136 3,756 1,295,892 Leases 30,081 20 30,101 2,273 26 2,299 Total loans $ 6,501,404 $ 19,221 $ 6,520,625 $ 5,692,132 $ 17,666 $ 5,709,798 * Included within commercial, financial and agricultural loans and commercial real estate loans was an immaterial amount of consumer loans that were not broken out by class. Loans are shown net of deferred origination fees, costs and unearned income of $16.3 million at December 31, 2019 and of $12.5 million at December 31, 2018, which represented a net deferred income position in both years. At December 31, 2019 and December 31, 2018, loans included purchase accounting adjustments of $11.7 million and $4.4 million, respectively, which represented a net deferred income position at each date. This fair market value purchase accounting adjustment related to loans which are not PCI is expected to be recognized into interest income on a level yield basis over the remaining expected life of the loans. Overdrawn deposit accounts of $2.2 million and $2.3 million had been reclassified to loans at December 31, 2019 and December 31, 2018, respectively, and are included in the commercial, financial and agricultural loan class above. Credit Quality The following table presents the recorded investment in nonaccrual loans, accruing TDRs, and loans past due 90 days or more and still accruing by class of loan as of December 31, 2019 and December 31, 2018: 12/31/2019 (In thousands) Nonaccrual Loans Accruing TDRs Loans Past Due 90 Days or More and Accruing Total Nonperforming Loans Commercial, financial and agricultural $ 26,776 $ 6,349 $ 28 $ 33,153 Commercial real estate 39,711 2,080 625 42,416 Construction real estate: Commercial 453 — — 453 Mortgage 25 84 — 109 Installment 72 5 — 77 Residential real estate: Commercial 2,025 — — 2,025 Mortgage 15,271 8,826 1,209 25,306 HELOC 2,062 1,010 44 3,116 Installment 462 1,964 — 2,426 Consumer 3,089 980 645 4,714 Leases 134 — 186 320 Total loans $ 90,080 $ 21,298 $ 2,737 $ 114,115 12/31/2018 (In thousands) Nonaccrual Loans Accruing TDRs Loans Past Due 90 Days or More and Accruing Total Nonperforming Loans Commercial, financial and agricultural $ 14,998 $ 196 $ 10 $ 15,204 Commercial real estate 25,566 2,860 — 28,426 Construction real estate: Commercial 1,866 — — 1,866 Mortgage — 15 20 35 Installment 19 9 — 28 Residential real estate: Commercial 2,610 122 — 2,732 Mortgage 16,892 9,100 1,124 27,116 HELOC 2,158 1,028 9 3,195 Installment 468 1,049 24 1,541 Consumer 3,377 843 1,115 5,335 Leases — — — — Total loans $ 67,954 $ 15,222 $ 2,302 $ 85,478 The following table provides additional information regarding those nonaccrual and accruing TDR loans that are individually evaluated for impairment and those collectively evaluated for impairment as of December 31, 2019 and December 31, 2018. 12/31/2019 12/31/2018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33,125 $ 33,088 $ 37 $ 15,194 $ 15,120 $ 74 Commercial real estate 41,791 41,791 — 28,426 28,426 — Construction real estate: Commercial 453 453 — 1,866 1,866 — Mortgage 109 — 109 15 — 15 Installment 77 — 77 28 — 28 Residential real estate: Commercial 2,025 2,025 — 2,732 2,732 — Mortgage 24,097 — 24,097 25,992 — 25,992 HELOC 3,072 — 3,072 3,186 — 3,186 Installment 2,426 — 2,426 1,517 — 1,517 Consumer 4,069 — 4,069 4,220 — 4,220 Leases 134 134 — — — — Total loans $ 111,378 $ 77,491 $ 33,887 $ 83,176 $ 48,144 $ 35,032 All of the loans individually evaluated for impairment were evaluated using the fair value of the collateral or the present value of expected future cash flows as the measurement method. The following table presents loans individually evaluated for impairment by class of loan as of December 31, 2019 and December 31, 2018. 12/31/2019 12/31/2018 (In thousands) Unpaid Principal Balance Recorded Investment Allowance for Loan Losses Allocated Unpaid Principal Balance Recorded Investment Allowance for Loan Losses Allocated With no related allowance recorded Commercial, financial and agricultural $ 21,194 $ 21,010 $ — $ 8,999 $ 3,713 $ — Commercial real estate 41,696 41,471 — 26,663 26,213 — Construction real estate: Commercial 453 453 — 4,679 1,866 — Residential real estate: Commercial 1,921 1,854 — 2,691 2,374 — Leases — — — — — — With an allowance recorded Commercial, financial and agricultural 12,289 12,078 5,104 13,736 11,407 2,169 Commercial real estate 320 320 35 2,255 2,213 86 Construction real estate: Commercial — — — — — — Residential real estate: Commercial 171 171 42 358 358 18 Leases 134 134 49 — — — Total $ 78,178 $ 77,491 $ 5,230 $ 59,381 $ 48,144 $ 2,273 Management’s general practice is to proactively charge down loans individually evaluated for impairment to the fair value of the underlying collateral. At December 31, 2019 and December 31, 2018, there were $0.5 million and $8.8 million, respectively, of partial charge-offs on loans individually evaluated for impairment with no related allowance recorded and $0.2 million and $2.4 million, respectively, of partial charge-offs on loans individually evaluated for impairment that also had a specific reserve allocated. The allowance for loan losses included specific reserves related to loans individually evaluated for impairment at December 31, 2019 and 2018, of $5.2 million and $2.3 million, respectively. These loans with specific reserves had a recorded investment of $12.7 million and $14.0 million as of December 31, 2019 and 2018, respectively. Interest income on nonaccrual loans individually evaluated for impairment is recognized on a cash basis only when Park expects to receive the entire recorded investment of the loan. Interest income on accruing TDRs individually evaluated for impairment continues to be recorded on an accrual basis. The following tables present the average recorded investment and interest income recognized subsequent to impairment on loans individually evaluated for impairment as of and for the years ended December 31, 2019, 2018, and 2017: Year ended December 31, 2019 (In thousands) Recorded Investment as of December 31, 2019 Average Recorded Investment Interest Income Recognized Commercial, financial and agricultural $ 33,088 $ 21,415 $ 527 Commercial real estate 41,791 32,132 1,241 Construction real estate: Commercial 453 1,987 26 Residential real estate: Commercial 2,025 2,175 99 Consumer — — — Leases 134 59 — Total $ 77,491 $ 57,768 $ 1,893 Year ended December 31, 2018 (In thousands) Recorded Investment as of December 31, 2018 Average Recorded Investment Interest Income Recognized Commercial, financial and agricultural $ 15,120 $ 21,000 $ 695 Commercial real estate 28,426 23,024 1,047 Construction real estate: Commercial 1,866 1,709 34 Residential real estate: Commercial 2,732 5,308 114 Consumer — — — Leases — — — Total $ 48,144 $ 51,041 $ 1,890 Year ended December 31, 2017 (In thousands) Recorded Investment as of December 31, 2017 Average Recorded Investment Interest Income Recognized Commercial, financial and agricultural $ 18,039 $ 23,154 $ 963 Commercial real estate 18,142 21,692 903 Construction real estate: Commercial 1,324 1,729 64 Residential real estate: Commercial 19,059 20,490 778 Consumer — 5 — Leases — — — Total $ 56,564 $ 67,070 $ 2,708 The following tables present the aging of the recorded investment in past due loans as of December 31, 2019 and December 31, 2018 by class of loan. 12/31/2019 (In thousands) Accruing Loans Past Due 30-89 Days Past Due Nonaccrual Loans and Loans Past Due 90 Days or More and Accruing (1) Total Past Due Total Current (2) Total Recorded Investment Commercial, financial and agricultural $ 582 $ 12,407 $ 12,989 $ 1,176,514 $ 1,189,503 Commercial real estate 160 1,143 1,303 1,613,681 1,614,984 Construction real estate: Commercial — — — 234,463 234,463 Mortgage 397 — 397 96,405 96,802 Installment 24 — 24 1,468 1,492 Residential real estate: Commercial — 908 908 479,512 480,420 Mortgage 12,841 9,153 21,994 1,155,703 1,177,697 HELOC 652 779 1,431 224,448 225,879 Installment 164 338 502 12,093 12,595 Consumer 6,561 1,621 8,182 1,448,507 1,456,689 Leases 368 186 554 29,547 30,101 Total loans $ 21,749 $ 26,535 $ 48,284 $ 6,472,341 $ 6,520,625 (1) Includes an aggregate of $2.7 million of loans past due 90 days or more and accruing. The remaining are past due, nonaccrual loans. (2) Includes an aggregate of $66.3 million of nonaccrual loans which are current in regards to contractual principal and interest payments. 12/31/2018 (In thousands) Accruing Loans Past Due 30-89 Days Past Due, Nonaccrual Loans and Loans Past Due 90 Days or More and Accruing (1) Total Past Due Total Current (2) Total Recorded Investment Commercial, financial and agricultural $ 4,786 $ 1,375 $ 6,161 $ 1,071,228 $ 1,077,389 Commercial real estate 780 3,584 4,364 1,283,431 1,287,795 Construction real estate: Commercial — 1,635 1,635 174,466 176,101 Mortgage 133 20 153 70,539 70,692 Installment 28 19 47 2,393 2,440 Residential real estate: Commercial 683 1,104 1,787 429,093 430,880 Mortgage 13,210 8,553 21,763 1,113,742 1,135,505 HELOC 620 907 1,527 214,915 216,442 Installment 155 274 429 13,934 14,363 Consumer 9,524 2,131 11,655 1,284,237 1,295,892 Leases — — — 2,299 2,299 Total loans $ 29,919 $ 19,602 $ 49,521 $ 5,660,277 $ 5,709,798 (1) Includes an aggregate of $2.3 million of loans past due 90 days or more and accruing. The remaining are past due, nonaccrual loans. (2) Includes an aggregate of $50.7 million of nonaccrual loans which are current in regards to contractual principal and interest payments. Credit Quality Indicators Management utilizes past due information as a credit quality indicator across the loan portfolio. Past due information as of December 31, 2019 and 2018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December 31, 2019 and December 31, 2018 for all commercial loans: 12/31/2019 (In thousands) 5 Rated 6 Rated Nonaccrual and Accruing TDRs Purchased Credit Impaired (1) Pass-Rated Recorded Commercial, financial and agricultural* $ 11,981 $ 3 $ 33,125 $ 966 $ 1,143,428 $ 1,189,503 Commercial real estate* 6,796 945 41,791 9,182 1,556,270 $ 1,614,984 Construction real estate: Commercial 4,857 1 453 1,044 228,108 $ 234,463 Residential real estate: Commercial 3,839 30 2,025 1,754 472,772 $ 480,420 Leases — — 134 523 29,444 $ 30,101 Total Commercial Loans $ 27,473 $ 979 $ 77,528 $ 13,469 $ 3,430,022 $ 3,549,471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6,000 at December 31, 2019. 12/31/2018 (In thousands) 5 Rated 6 Rated Nonaccrual and Accruing TDRs Purchased Credit Impaired (1) Pass Rated Recorded Investment Commercial, financial and agricultural* $ 11,509 $ 444 $ 15,194 $ 148 $ 1,050,094 $ 1,077,389 Commercial real estate* 2,707 — 28,426 3,059 1,253,603 1,287,795 Construction real estate: Commercial 1,560 — 1,866 503 172,172 176,101 Residential real estate: Commercial 272 41 2,732 251 427,584 430,880 Leases — — — — 2,299 2,299 Total Commercial Loans $ 16,048 $ 485 $ 48,218 $ 3,961 $ 2,905,752 $ 2,974,464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475,000 at December 31, 2018. Loans and Leases Acquired with Deteriorated Credit Quality In conjunction with the NewDominion acquisition, Park acquired loans with a book value of $277.9 million as of July 1, 2018. These loans were recorded at the initial fair value of $272.8 million. Loans acquired with deteriorated credit quality with a book value of $5.1 million were recorded at the initial fair value of $4.9 million. The carrying amount of loans acquired with deteriorated credit quality at December 31, 2019 and December 31, 2018 was $3.0 million and $4.4 million, respectively, while the outstanding customer balance was $3.2 million and $4.6 million, respectively. At December 31, 2019, a $101,000 allowance for loan losses had been recognized related to the acquired impaired loans. There was no allowance recognized related to acquired impaired loans at December 31, 2018. In conjunction with the Carolina Alliance acquisition, Park acquired loans and leases with a book value of $589.7 million as of April 1, 2019. These loans and leases were recorded at the initial fair value of $578.6 million. Loans and leases acquired with deteriorated credit quality with a book value of $19.9 million were recorded at the initial fair value of $18.4 million. The carrying amount of loans and leases acquired with deteriorated credit quality at December 31, 2019 was $11.3 million, while the outstanding customer balance was $13.8 million. At December 31, 2019, a $167,000 allowance for loan losses had been recognized related to the acquired impaired loans. Troubled Debt Restructuring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years ended December 31, 2019 and December 31, 2018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Quarterly, 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years ended December 31, 2019 and 2018, Park removed the TDR classification on $38,000 and $2.4 million, respectively, of loans that met the requirements discussed above. At December 31, 2019 and 2018, there were $34.3 million and $24.6 million, respectively, of TDRs included in the nonaccrual loan totals. At December 31, 2019 and 2018, $23.2 million and $19.2 million, respectively, of these nonaccrual TDRs were performing in accordance with the terms of the restructured note. As of December 31, 2019 and 2018, loans with a recorded investment of $21.3 million and $15.2 million, respectively, were included in accruing TDR loan totals. Management will continue to review the restructured loans and may determine it appropriate to move certain nonaccrual TDRs to accrual status in the future. At December 31, 2019 and 2018, Park had commitments to lend $7.9 million and $0.3 million, respectively, of additional funds to borrowers whose outstanding loan terms had been modified in a TDR. The specific reserve related to TDRs at December 31, 2019 and 2018 was $2.2 million and $1.2 million, respectively. Modifications made in 2018 and 2019 were largely the result of renewals and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1,300 were recorded during the year ended December 31, 2019, as a result of TDRs identified in the 2019 year. Additional specific reserves of $0.2 million were recorded during the year ended December 31, 2018, as a result of TDRs identified in the 2018 year. Additional specific reserves of $0.3 million were recorded during the year ended December 31, 2017, as a result of TDRs identified in the 2017 year. The terms of certain other loans were modified during the years ended December 31, 2019 and 2018 that did not meet the definition of a TDR. Substandard commercial loans modified during the years ended December 31, 2019 and 2018 which did not meet the definition of a TDR had a total recorded investment of $649,000 and $368,000, respectively. The renewal/modification of these loans: (1) resulted in a delay in a payment that was considered to be insignificant, or (2) resulted in Park obtaining additional collateral or guarantees that improved the likelihood of the ultimate collection of the loan such that the modification was deemed to be at market terms. Consumer loans modified during 2019 which did not meet the definition of a TDR had a total recorded investment as of December 31, 2019 of $36.2 million. Consumer loans modified during 2018 which did not meet the definition of a TDR had a total recorded investment as of December 31, 2018 of $20.9 million. Many of these loans were to borrowers who were not experiencing financial difficulties but who were looking to reduce their cost of funds. Additionally, there were $440,000 of modified PCI loans that were accounted for under a pool approach as of December 31, 2019 that did not meet the definition of a TDR. There were no PCI loans that were accounted for under a pool approach that did not meet the definition of a TDR at December 31, 2018. The following tables detail the number of contracts modified as TDRs during the years ended December 31, 2019, 2018 and 2017 as well as the recorded investment of these contracts at December 31, 2019, 2018, and 2017. The recorded investment pre- and post-modification is generally the same due to the fact that Park does not typically forgive principal. Year ended (In thousands) Number of Contracts Accruing Nonaccrual Recorded Investment Commercial, financial and agricultural 30 $ 6,040 $ 7,821 $ 13,861 Commercial real estate 8 415 7,855 8,270 Construction real estate: Commercial 3 — 415 415 Mortgage 2 77 — 77 Installment — — — — Residential real estate: Commercial 3 — 100 100 Mortgage 21 535 589 1,124 HELOC 18 126 234 360 Installment 34 1,047 28 1,075 Consumer 324 225 1,166 1,391 Total loans 443 $ 8,465 $ 18,208 $ 26,673 Year ended (In thousands) Number of Contracts Accruing Nonaccrual Recorded Investment Commercial, financial and agricultural 21 $ 28 $ 829 $ 857 Commercial real estate 17 414 3,172 3,586 Construction real estate: Commercial 1 — — — Mortgage — — — — Installment 2 10 — 10 Residential real estate: Commercial 3 54 363 417 Mortgage 25 842 854 1,696 HELOC 21 558 86 644 Installment 19 459 69 528 Consumer 283 204 1,249 1,453 Total loans 392 $ 2,569 $ 6,622 $ 9,191 Year ended (In thousands) Number of Contracts Accruing Nonaccrual Recorded Investment Commercial, financial and agricultural 29 $ 945 $ 2,770 $ 3,715 Commercial real estate 9 1,050 313 1,363 Construction real estate: Commercial — — — — Mortgage 1 — 8 8 Installment — — — — Residential real estate: Commercial 15 144 486 630 Mortgage 33 888 1,359 2,247 HELOC 19 474 102 576 Installment 11 251 43 294 Consumer 309 171 1,121 1,292 Total loans 426 $ 3,923 $ 6,202 $ 10,125 Of those loans which were modified and determined to be a TDR during the year ended December 31, 2019, $2.1 million were on nonaccrual status as of December 31, 2018. Of those loans which were modified and determined to be a TDR during the year ended December 31, 2018, $0.5 million were on nonaccrual status as of December 31, 2017. Of those loans which were modified and determined to be a TDR during the year ended December 31, 2017, $1.8 million were on nonaccrual status as of December 31, 2016. The following table presents the recorded investment in financing receivables which were modified as TDRs within the previous 12 months and for which there was a payment default during the year ended December 31, 2019, December 31, 2018, and December 31, 2017. For this table, a loan is considered to be in default when it becomes 30 days contractually past due under the modified terms. The additional allowance for loan loss resulting from the defaults on TDR loans was immaterial. Year ended Year ended Year ended (In thousands) Number of Contracts Recorded Investment Number of Contracts Recorded Investment Number of Contracts Recorded Investment Commercial, financial and agricultural 1 $ 20 3 $ 104 — $ — Commercial real estate — — — — 2 82 Construction real estate: Commercial — — — — — — Mortgage — — — — — — Installment — — — — — — Residential real estate: Commercial — — — — 2 117 Mortgage 7 665 8 518 6 467 HELOC 6 141 2 32 4 194 Installment — — 1 29 — — Consumer 56 539 59 636 50 375 Leases — — — — — — Total loans 70 $ 1,365 $ 73 $ 1,319 64 $ 1,235 Of the $1.4 million in modified TDRs which defaulted during the year ended December 31, 2019, $350,000 were accruing loans and $1.0 million were nonaccrual loans. Of the $1.3 million in modified TDRs which defaulted during the year ended December 31, 2018, $86,000 were accruing loans and $1.2 million were nonaccrual loans. Of the $1.2 million in modified TDRs which defaulted during the year ended December 31, 2017, $180,000 were accruing loans and $1.1 million were nonaccrual loans. Certain of the Corporation’s executive officers, directors and related entities of directors are loan customers of PNB. As of December 31, 2019 and 2018, credit exposure aggregating approximately $44.3 million and $35.9 million, respectively, was outstanding to such parties. Of this total exposure, approximately $28.7 million and $25.9 million was outstanding at December 31, 2019 and 2018, respectively, with the remaining balance representing available credit. During 2019, new loans and advances on existing loans were made to these executive officers, directors and related entities of directors totaling $9.2 million and $8.9 million, respectively. These extensions of credit were offset by principal payments of $15.3 million. During 2018, new loans and advances on existing loans were $1.4 million and $4.9 million, respectively. These extensions of credit were offset by principal payments of $11.5 million.</t>
  </si>
  <si>
    <t>Allowance for Loan Losses</t>
  </si>
  <si>
    <t>Allowance For Loan Losses [Abstract]</t>
  </si>
  <si>
    <t>Allowance for Loan Losses The allowance for loan losses is that amount management believes is adequate to absorb probable incurred credit losses in the loan portfolio based on management’s evaluation of various factors including the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 Summary of Significant Accounting Policies. Loss factors are reviewed quarterly and updated at least annually to reflect recent loan loss history and incorporate current risks and trends which may not be recognized in historical data. Management updated the historical loss calculation during the fourth quarter of 2019, incorporating annualized net charge-offs plus changes in specific reserves through December 31, 2019. With the addition of 2019 historical losses, management extended the historical loss period to 120 months from 108 months. The 120 month historical loss period captures all annual periods subsequent to June 2009, the end of the most recent recession, thus encompassing the full economic cycle to date. For all loan types, management considers the following factors in determining loan collectability and the appropriate level of the allowance: • Changes in the nature and volume of the portfolio and in the terms of loans, including: ◦ Trends (e.g., growth, reduction) in specific categories of the loan portfolio, as well as adjustments to the types of loans offered by PNB and GFSC. ◦ Level of and trend in loan delinquencies, troubled loans, commercial watch list and impaired loans. ◦ Level of and trend in new nonaccrual loans. ◦ Level of and trend in loan charge-offs and recoveries. • Changes in lending policies and procedures, including changes in underwriting standards and collection, charge-off, and recovery practices. • Changes in national and local economic and business conditions and developments that affect the collectability of the portfolio. • The effect of other external factors such as competition and legal and regulatory requirements on the level of estimated losses in Park's existing portfolio. The following are factors management reviews specifically for commercial loans on a quarterly or annual basis. • Loss Emergence Period Factor: At least annually, management calculates the loss emergence period for each commercial loan segment. This loss emergence period is calculated based upon the average period of time it takes from the probable occurrence of a loss event to the credit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9.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19. • Environmental Loss Factor: Management has identified certain macroeconomic factors that trend in accordance with losses in Park’s commercial loan portfolio. Certain environmental loss factors were determined to correlate with higher charge-offs while other adjustments are based on a subjective evaluation of other environmental loss factors. Environmental factors applicable to the commercial loan portfolio include: the Ohio unemployment rate, the 10-year Treasury index, the consumer confidence index, the prevalence of fixed rate loans in the portfolio and other environmental factors. In evaluating the ongoing relevance and amount of the other environmental factors, management considers: changes in lending policies and procedures, including changes in underwriting standards and collection, charge-off and recovery practices, changes in national and local economic and business conditions, and developments that affect the collectability of the portfolio, and the effect of other external factors such as competition and legal and regulatory requirements on the level of estimated losses in Park's existing portfolio. All of these factors are evaluated in relation to the historical look back period. At December 31, 2019, such subjective environmental loss factor inputs accounted for approximately one half of the allowance for loan losses driven by environmental loss factors. These macroeconomic factors are reviewed quarterly and the adjustments made to the environmental loss factor impacting each segment in the performing commercial loan portfolio correlate to changes in the macroeconomic environment. No changes were deemed necessary to the environmental factors in the fourth quarter of 2019. The activity in the allowance for loan losses for the years ended December 31, 2019, 2018, and 2017 is summarized in the following tables. Year ended December 31, 2019 (In thousands) Commercial, financial and agricultural Commercial real estate Construction real estate Residential real estate Consumer Leases Total Allowance for credit losses: Beginning balance $ 16,777 $ 9,768 $ 4,463 $ 8,731 $ 11,773 $ — $ 51,512 Charge-offs 2,231 400 — 239 8,307 — 11,177 Recoveries (1,241) (720) (2,682) (787) (4,742) (1) (10,173) Net charge-offs (recoveries) 990 (320) (2,682) (548) 3,565 (1) 1,004 Provision (Recovery) 4,416 141 (1,834) (669) 4,003 114 6,171 Ending balance $ 20,203 $ 10,229 $ 5,311 $ 8,610 $ 12,211 115 $ 56,679 Year ended December 31, 2018 (In thousands) Commercial, financial and agricultural Commercial real estate Construction real estate Residential real estate Consumer Leases Total Allowance for credit losses: Beginning balance $ 15,022 $ 9,601 $ 4,430 $ 9,321 $ 11,614 $ — $ 49,988 Charge-offs 2,796 281 72 441 9,962 — 13,552 Recoveries (1,221) (272) (712) (844) (4,078) (4) (7,131) Net charge-offs (recoveries) 1,575 9 (640) (403) 5,884 (4) 6,421 Provision (Recovery) 3,330 176 (607) (993) 6,043 (4) 7,945 Ending balance $ 16,777 $ 9,768 $ 4,463 $ 8,731 $ 11,773 $ — $ 51,512 Year ended December 31, 2017 (In thousands) Commercial, financial and agricultural Commercial real estate Construction real estate Residential real estate Consumer Leases Total Allowance for credit losses: Beginning balance $ 13,434 $ 10,432 $ 5,247 $ 10,958 $ 10,553 $ — $ 50,624 Charge-offs 6,017 1,798 105 1,208 10,275 — 19,403 Recoveries (809) (810) (2,124) (1,863) (4,603) (1) (10,210) Net charge-offs (recoveries) 5,208 988 (2,019) (655) 5,672 (1) 9,193 Provision (Recovery) 6,796 157 (2,836) (2,292) 6,733 (1) 8,557 Ending balance $ 15,022 $ 9,601 $ 4,430 $ 9,321 $ 11,614 $ — $ 49,988 Loans collectively evaluated for impairment in the following tables include all performing loans at December 31, 2019 and 2018,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December 31, 2019 and 2018, which are evaluated for impairment in accordance with U.S. GAAP (see Note 1 - Summary of Significant Accounting Policies). The composition of the allowance for loan losses at December 31, 2019 and 2018 was as follows: December 31, 2019 (In thousands) Commercial, financial, and agricultural Commercial real estate Construction real estate Residential real estate Consumer Leases Total Allowance for loan losses: Ending allowance balance attributed to loans: Individually evaluated for impairment $ 5,104 $ 35 $ — $ 42 $ — $ 49 $ 5,230 Collectively evaluated for impairment 14,948 10,187 5,311 8,458 12,211 66 51,181 Acquired with deteriorated credit quality 151 7 — 110 — — 268 Total ending allowance balance $ 20,203 $ 10,229 $ 5,311 $ 8,610 $ 12,211 $ 115 $ 56,679 Loan balance: Loans individually evaluated for impairment $ 33,077 $ 41,770 $ 453 $ 2,025 $ — $ 134 $ 77,459 Loans collectively evaluated for impairment 1,151,073 1,558,550 330,106 1,888,088 1,452,373 29,424 6,409,614 Loans acquired with deteriorated credit quality (1) 960 9,093 1,140 2,613 2 523 14,331 Total ending loan balance $ 1,185,110 $ 1,609,413 $ 331,699 $ 1,892,726 $ 1,452,375 $ 30,081 $ 6,501,404 Allowance for loan losses as a percentage of loan balance: Loans individually evaluated for impairment 15.43 % 0.08 % — % 2.07 % — % 36.57 % 6.75 % Loans collectively evaluated for impairment 1.30 % 0.65 % 1.61 % 0.45 % 0.84 % 0.22 % 0.80 % Loans acquired with deteriorated credit quality 15.73 % 0.08 % — % 4.21 % — % — % 1.87 % Total 1.70 % 0.64 % 1.60 % 0.45 % 0.84 % 0.38 % 0.87 % Recorded investment: Loans individually evaluated for impairment $ 33,088 $ 41,791 $ 453 $ 2,025 $ — $ 134 $ 77,491 Loans collectively evaluated for impairment 1,155,449 1,564,011 331,161 1,891,941 1,456,687 29,444 6,428,693 Loans acquired with deteriorated credit quality (1) 966 9,182 1,143 2,625 2 523 14,441 Total ending recorded investment $ 1,189,503 $ 1,614,984 $ 332,757 $ 1,896,591 $ 1,456,689 $ 30,101 $ 6,520,625 (1) Excludes loans acquired with deteriorated credit quality which are individually evaluated for impairment due to additional credit deterioration post acquisition. These loans had a balance of $5,000, a recorded investment of $6,000, and zero allowance as of December 31, 2019. December 31, 2018 (In thousands) Commercial, financial, and agricultural Commercial real estate Construction real estate Residential real estate Consumer Leases Total Allowance for loan losses: Ending allowance balance attributed to loans: Individually evaluated for impairment $ 2,169 $ 86 $ — $ 18 $ — $ — $ 2,273 Collectively evaluated for impairment 14,608 9,682 4,463 8,713 11,773 — 49,239 Acquired with deteriorated credit quality — — — — — — — Total ending allowance balance $ 16,777 $ 9,768 $ 4,463 $ 8,731 $ 11,773 $ — $ 51,512 Loan balance: Loans individually evaluated for impairment $ 15,119 $ 28,418 $ 1,866 $ 2,732 $ — $ — $ 48,135 Loans collectively evaluated for impairment 1,057,520 1,251,579 245,909 1,790,637 1,292,136 2,273 5,640,054 Loans acquired with deteriorated credit quality (1) 147 3,048 499 249 — — 3,943 Total ending loan balance $ 1,072,786 $ 1,283,045 $ 248,274 $ 1,793,618 $ 1,292,136 $ 2,273 $ 5,692,132 Allowance for loan losses as a percentage of loan balance: Loans individually evaluated for impairment 14.35 % 0.30 % — % 0.66 % — % — % 4.72 % Loans collectively evaluated for impairment 1.38 % 0.77 % 1.81 % 0.49 % 0.91 % — % 0.87 % Loans acquired with deteriorated credit quality — % — % — % — % — % — % — % Total 1.56 % 0.76 % 1.80 % 0.49 % 0.91 % — % 0.90 % Recorded investment: Loans individually evaluated for impairment $ 15,120 $ 28,426 $ 1,866 $ 2,732 $ — $ — $ 48,144 Loans collectively evaluated for impairment 1,062,121 1,256,310 246,864 1,794,207 1,295,892 2,299 5,657,693 Loans acquired with deteriorated credit quality (1) 148 3,059 503 251 — — 3,961 Total ending recorded investment $ 1,077,389 $ 1,287,795 $ 249,233 $ 1,797,190 $ 1,295,892 $ 2,299 $ 5,709,798 (1) Excludes loans acquired with deteriorated credit quality which are individually evaluated for impairment due to additional credit deterioration post acquisition. These loans had a balance of $475,000, a recorded investment of $475,000, and zero allowance as of December 31, 2018.</t>
  </si>
  <si>
    <t>Goodwill and Other Intangible Assets</t>
  </si>
  <si>
    <t>Goodwill and Intangible Assets Disclosure [Abstract]</t>
  </si>
  <si>
    <t>Goodwill and Other Intangibles</t>
  </si>
  <si>
    <t xml:space="preserve">Goodwill and Other Intangible Assets The following table shows the activity in goodwill and other intangible assets for the years ended December 31, 2019 and 2018. (in thousands) Goodwill Other Total January 1, 2018 $ 72,334 $ — $ 72,334 Acquired goodwill and other intangible assets 40,405 7,549 47,954 Amortization — 578 578 December 31, 2018 $ 112,739 $ 6,971 $ 119,710 Acquired goodwill and other intangible assets 46,856 8,207 55,063 Amortization — 2,355 2,355 Trade name intangible impairment — 1,300 1,300 December 31, 2019 $ 159,595 $ 11,523 $ 171,118 Goodwill impairment exists when a reporting unit's carrying value exceeds its fair value. At April 1, 2019, the Company's reporting unit, PNB,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re have been no subsequent circumstances or events triggering an additional evaluation. Acquired Intangible Assets The following table shows the balance of acquired intangible assets as of December 31, 2019 and 2018. 2019 2018 (in thousands) Gross Carrying Amount Accumulated Amortization/Impairment Gross Carrying Amount Accumulated Amortization Other intangible assets: Core deposit intangibles $ 14,456 $ 2,933 $ 6,249 $ 578 Trade name intangible 1,300 1,300 1,300 — Total $ 15,756 $ 4,233 $ 7,549 $ 578 During 2019, Park announced its 2020 rebranding initiative to operate all 12 banking divisions of PNB under one name. The NewDominion trade name intangible was initially recorded assuming an indefinite useful life. Considering Park's rebranding initiative, Park concluded that the trade name intangible now represents a definite life asset, and impairment was recorded during 2019. Core deposit intangibles are being amortized, on an accelerated basis, over a period of ten years. Amortization expense for the core deposit intangibles was $2.4 million and $0.6 million for the years ended December 31, 2019 and 2018, respectively. The following is a schedule of estimated amortization expense for each of the next five years: (in thousands) Total 2020 $ 2,263 2021 1,798 2022 1,487 2023 1,323 2024 1,215 </t>
  </si>
  <si>
    <t>Mortgage Loans Held for Sale</t>
  </si>
  <si>
    <t>Loans Held for Sale [Abstract]</t>
  </si>
  <si>
    <t>Loans Held For Sale Disclosure [Text Block]</t>
  </si>
  <si>
    <t>. Loans Held for Sale Mortgage loans held for sale are carried at their fair value. Mortgage loans held for sale were $12.3 million and $4.2 million at December 31, 2019 and 2018, respectively. These amounts are included in "Loans" on the Consolidated Balance Sheets and in the residential real estate loan segments in Note 6 - Loans and Note 7 - Allowance for Loan Losses. The contractual balance was $12.1 million and $4.1 million at December 31, 2019 and 2018, respectively. The gain expected upon sale was $153,000 and $60,000 at December 31, 2019 and 2018, respectively. None of these loans were 90 days or more past due or on nonaccrual status as of December 31, 2019 or 2018. During 2018, Park transferred certain non-performing loans held for investment, with a book balance of $174,000, to the loans held for sale portfolio, and subsequently completed the sale of these non-performing loans held for sale, recognizing a net gain on sale of $2.8 million. No non-performing loans were held for sale or sold during 2019 or 2017.</t>
  </si>
  <si>
    <t>Foreclosed and Repossessed Assets</t>
  </si>
  <si>
    <t>Other Assets [Abstract]</t>
  </si>
  <si>
    <t>Real Estate Owned [Text Block]</t>
  </si>
  <si>
    <t xml:space="preserve">Foreclosed and Repossessed AssetsPark typically transfers a loan to OREO at the time that Park takes deed/title to the real estate property asset. The carrying amount of foreclosed properties held at December 31, 2019 and December 31, 2018 are listed below, as well as the recorded investment of loans secured by residential real estate properties for which formal foreclosure proceedings were in process at those dates. (In thousands) December 31, 2019 December 31, 2018 OREO: Commercial real estate $ 2,295 $ 2,359 Construction real estate 879 1,108 Residential real estate 855 836 Total OREO $ 4,029 $ 4,303 Loans in process of foreclosure: Residential real estate $ 3,959 $ 2,346 </t>
  </si>
  <si>
    <t>Premises and Equipment</t>
  </si>
  <si>
    <t>Property, Plant and Equipment [Abstract]</t>
  </si>
  <si>
    <t>Premises and Equipment The major categories of premises and equipment and accumulated depreciation are summarized as follows: December 31 (In thousands) 2019 2018 Land $ 23,520 $ 20,062 Buildings 92,857 79,706 Equipment, furniture and fixtures 74,298 65,659 Leasehold improvements 5,386 4,791 Total $ 196,061 $ 170,218 Less accumulated depreciation (122,739) (110,447) Premises and equipment, net $ 73,322 $ 59,771 Depreciation expense amounted to $9.1 million, $8.6 million and $8.6 million for the years ended December 31, 2019, 2018 and 2017, respectively. Park records leased assets where Park acts as the lessor within "Other assets" on the Consolidated Balance Sheets. Equipment subject to lease agreements at December 31, 2019 and 2018 is summarized below: December 31 (In thousands) 2019 2018 Equipment $ 9,277 $ 1,566 Less accumulated depreciation (3,911) (1,325) Leased assets, net $ 5,366 $ 241 Depreciation expense on operating lease assets of $1.3 million, $26,000, $62,000 was recorded for the years ended December 31, 2019, 2018 and 2017, respectively.</t>
  </si>
  <si>
    <t>Investments in Qualified Affordable Housing</t>
  </si>
  <si>
    <t>Investments in Affordable Housing Projects [Abstract]</t>
  </si>
  <si>
    <t>Affordable Housing Program</t>
  </si>
  <si>
    <t>Investments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our goals associated with the Community Reinvestment Act. As permitted by ASU 2014-01, Accounting for Investments in Qualified Affordable Housing Projects , Park has elected the proportional amortization method of accounting. Under the proportional amortization method, amortization expense and tax benefits are recognized through the provision for income taxes. The table below details the balances of Park’s affordable housing tax credit investments and related unfunded commitments as of December 31, 2019 and 2018. (In thousands) December 31, 2019 December 31, 2018 Affordable housing tax credit investments $ 53,070 $ 50,347 Unfunded commitments 25,894 22,282 Commitments are funded when capital calls are made by the general partner. Park expects that the commitments as of December 31, 2019 will be funded between 2020 and 2029. During the years ended December 31, 2019, 2018 and 2017, Park recognized amortization expense of $6.9 million, $7.3 million and $10.3 million, respectively, which was included within the provision for income taxes. Included in the $10.3 million of amortization expense during the year ended December 31, 2017 was $3.1 million in accelerated amortization as a result of tax reform as discussed in Note 21 - Income Taxes. This reflects an overall reduction in the total projected tax benefits of the affordable housing tax credit investments as a result of the reduction in the federal corporate income tax rate to 21%. For the years ended December 31, 2019, 2018 and 2017, Park recognized tax credits and other benefits from its affordable housing tax credit investments of $8.8 million, $9.0 million and $9.4 million, respectively.</t>
  </si>
  <si>
    <t>Deposits</t>
  </si>
  <si>
    <t>Deposits [Abstract]</t>
  </si>
  <si>
    <t>Deposits At December 31, 2019 and 2018, non-interest bearing and interest bearing deposits were as follows: December 31 (In thousands) 2019 2018 Non-interest bearing $ 1,959,935 $ 1,804,881 Interest bearing 5,092,677 4,455,979 Total $ 7,052,612 $ 6,260,860 At December 31, 2019, the maturities of time deposits were as follows: (In thousands) 2020 $ 796,716 2021 227,164 2022 71,748 2023 21,035 2024 22,366 After 5 years 102 Total $ 1,139,131 At December 31, 2019 and 2018, respectively, Park had approximately $17.7 million and $19.7 million of deposits received from Park's executive officers, Park directors and related entities of Park directors. Time deposits that meet or exceed the FDIC insurance limit of $250,000 at December 31, 2019 and 2018 were $96.0 million and $62.9 million, respectively.</t>
  </si>
  <si>
    <t>Repurchase Agreement Borrowings</t>
  </si>
  <si>
    <t>Transfers of Financial Assets Accounted for as Secured Borrowings [Abstract]</t>
  </si>
  <si>
    <t>Transfer of Certain Financial Assets Accounted for as Secured Borrowings [Table Text Block]</t>
  </si>
  <si>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December 31, 2019 and December 31, 2018, Park's repurchase agreement borrowings totaled $176 million and $165 million, respectively. These borrowings were collateralized with U.S. government and agency securities with a fair value of $200 million and $272 million at December 31, 2019 and December 31, 2018, respectively. Declines in the value of the collateral would require Park to pledge additional securities. As of December 31, 2019 and December 31, 2018, Park had $756 million and $933 million, respectively, of available unpledged securities. The following table presents the carrying value of Park's repurchase agreement borrowings by remaining contractual maturity and collateral pledged at December 31, 2019 and December 31, 2018: December 31, 2019 (In thousands) Remaining Contractual Maturity of the Agreements Overnight and Continuous Up to 30 days 30 - 90 days Greater than 90 days Total U.S. government and agency securities $ 175,657 $ — $ — $ — $ 175,657 December 31, 2018 (In thousands) Remaining Contractual Maturity of the Agreements Overnight and Continuous Up to 30 days 30 - 90 days Greater than 90 days Total U.S. government and agency securities $ 164,966 $ — $ — $ — $ 164,966 </t>
  </si>
  <si>
    <t>Short Term Borrowings</t>
  </si>
  <si>
    <t>Short-term Debt [Abstract]</t>
  </si>
  <si>
    <t>Short-Term Borrowings</t>
  </si>
  <si>
    <t>Short-Term Borrowings Short-term borrowings were as follows: December 31 (In thousands) 2019 2018 Securities sold under agreements to repurchase $ 175,657 $ 164,966 FHLB advances 55,000 57,000 Total short-term borrowings $ 230,657 $ 221,966 The outstanding balances for all short-term borrowings as of December 31, 2019 and 2018 and the weighted-average interest rates as of and paid during each of the years then ended were as follows: (In thousands) Repurchase agreements FHLB Advances 2019 Ending balance $ 175,657 $ 55,000 Highest month-end balance 207,079 205,000 Average daily balance 168,449 47,371 Weighted-average interest rate: As of year-end 0.73 % 1.73 % Paid during the year 0.66 % 2.89 % 2018 Ending balance $ 164,966 $ 57,000 Highest month-end balance 199,729 256,000 Average daily balance 172,774 44,553 Weighted-average interest rate: As of year-end 0.49 % 2.45 % Paid during the year 0.42 % 1.95 % During 2018 and 2019, outstanding FHLB advances were collateralized by investment securities owned by PNB and by various loans pledged under a blanket agreement by PNB. At December 31, 2019 and December 31, 2018, $18 million and $22 million, respectively, of investment securities were pledged as collateral for FHLB advances. At December 31, 2019 and December 31, 2018, $1,566 million and $1,646 million, respectively, of commercial real estate and residential mortgage loans were pledged under a blanket agreement to the FHLB by PNB. See Note 14 - Repurchase Agreement Borrowings for information related to investment securities collateralizing repurchase agreements.</t>
  </si>
  <si>
    <t>Long-Term Debt</t>
  </si>
  <si>
    <t>Debt Disclosure [Abstract]</t>
  </si>
  <si>
    <t>Long-Term Debt Long-term debt is listed below: December 31, 2019 2018 (In thousands) Outstanding Balance Average Rate Outstanding Balance Average Rate Total Federal Home Loan Bank advances by year of maturity: 2019 $ — — % $ 100,000 1.92 % 2020 — — % 50,000 2.04 % 2021 — — % 100,000 1.96 % 2022 50,000 3.01 % 50,000 3.01 % 2023 100,000 3.40 % 100,000 3.40 % 2024 — — % — — % Thereafter — — % — — % Total $ 150,000 3.27 % $ 400,000 2.45 % Total U.S. Bank term note by year of maturity: 2022 $ 42,500 3.40 % — — % Total $ 42,500 3.40 % — — % Total combined long-term debt by year of maturity: 2019 $ — — % 100,000 1.92 % 2020 — — % 50,000 2.04 % 2021 — — % 100,000 1.96 % 2022 92,500 3.19 % 50,000 3.01 % 2023 100,000 3.40 % 100,000 3.40 % 2024 — — % — — % Thereafter — — % — — % Total $ 192,500 3.30 % $ 400,000 2.45 % Park had no long-term debt at December 31, 2019 with a contractual maturity longer than five years. At December 31, 2019 and December 31, 2018, FHLB advances were collateralized by investment securities owned by PNB and by various loans pledged under a blanket agreement by PNB. At December 31, 2019 and December 31, 2018, $18 million and $22 million, respectively, of investment securities were pledged as collateral for FHLB advances. At December 31, 2019 and December 31, 2018, $1,566 million and $1,646 million, respectively, of commercial real estate and residential mortgage loans were pledged under a blanket agreement to the FHLB by PNB. On June 20, 2019, Park issued a $50 million term note to U.S. Bank National Association. This term note has a maturity date of June 21, 2022 and accrues interest at a floating rate of one-month LIBOR plus 1.65%. As of December 31, 2019, Park was in compliance with the covenants in the credit agreement related to the term note.</t>
  </si>
  <si>
    <t>Subordinated Notes</t>
  </si>
  <si>
    <t>Long-term Debt, Unclassified [Abstract]</t>
  </si>
  <si>
    <t>Subordinated Debentures/Notes</t>
  </si>
  <si>
    <t xml:space="preserve">Subordinated Notes 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 On December 1, 2005, Vision Parent formed a wholly-owned Delaware statutory business trust, Vision Bancshares Trust I (“Trust I”), which issued $15.0 million of Trust I's floating rate preferred securities (the “Trust Preferred Securities”) to institutional investors. These Trust Preferred Securities qualify as Tier I capital under FRB guidelines. All of the common securities of Trust I are owned by Park. The proceeds from the issuance of the common securities and the Trust Preferred Securities were used by Trust I to purchase $15.5 million of junior subordinated notes, which carry a floating rate based on three-month LIBOR plus 148 basis points. The junior subordinated notes represent the sole asset of Trust I. The Trust Preferred Securities accrue and pay distributions at a floating rate of three-month LIBOR plus 148 basis points per annum. The Trust </t>
  </si>
  <si>
    <t>Derivatives</t>
  </si>
  <si>
    <t>Derivative Instruments and Hedging Activities Disclosure [Abstract]</t>
  </si>
  <si>
    <t>Derivative Instruments and Hedging Activities Disclosure</t>
  </si>
  <si>
    <t>Derivatives Park uses certain derivative instruments to meet the needs of its clients while managing the interest rate risk associated with certain transactions. Park does not use derivatives for speculative purposes. A summary of derivative instruments utilized by Park follows. Interest Rate Swaps Park utilizes interest rate swap agreements as part of its asset 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s of December 31, 2019 were designated as cash flow hedges of certain FHLB advances. There were no interest rate swaps of FHLB advances as of December 31, 2018. Loan Derivatives : In conjunction with the Carolina Alliance acquisition, Park acquired interest rate swaps related to certain commercial loans. These interest rate swaps were simultaneously hedged by offsetting interest rate swaps that Carolina Alliance executed with a third party, such that Carolina Alliance minimized its net interest rate risk exposure resulting from such transactions. These interest rate swaps had a notional amount totaling $35.5 million as of December 31, 2019. There were no interest rate swaps of commercial loans as of December 31, 2018. All of the Company's interest rate swaps were determined to be fully effective during the year ended December 31, 2019. As such, no amount of ineffectiveness has been included in net income. Therefore, the aggregate fair value of the swaps is recorded in other assets and other liabilities with changes in fair value recorded in other comprehensive income. The amount included in accumulated other comprehensive loss would be reclassified to current earnings should the hedges no longer be considered effective. Park expects the hedges to remain fully effective during the remaining respective terms of the swaps. Summary information about Park's interest rate swaps as of December 31, 2019 follows: December 31, 2019 (In thousands, except weighted average data) Borrowing Derivatives Loan Derivatives Notional amounts $ 25,000 $ 35,503 Weighted average pay rates 2.595 % 4.695 % Weighted average receive rates 2.002 % 4.695 % Weighted average maturity (years) 2.5 10.2 Unrealized losses $ 575 $ — Interest expense recorded on swap transactions totaled $42,000 for the year ended December 31, 2019 . No interest income or expense related to swap transactions was recorded during the year ended December 31, 2018 . Interest Rate Swaps The following table presents the net gains (losses), net of income taxes, recorded in AOCI and the consolidated statements of income related to interest rate swaps for the year ended December 31, 2019. Year ended December 31, 2019 (In thousands) Amount of Gain (Loss) Recognized in OCI (Effective Portion) Amount of Gain (Loss) Reclassified from OCI to Interest Income Amount of Gain (Loss) Recognized in Other Non-interest Income (Ineffective Portion) Interest rate contracts $ (454) $ — $ — The following table reflects the interest rate swaps included in the Consolidated Balance Sheet as of December 31, 2019 . (In thousands) December 31, 2019 Notional Amount Fair Value Included in other assets: Borrowing derivatives - interest rate swaps related to FHLB advances $ — $ — Loan derivatives - instruments associated with loans Matched interest rate swaps with borrower 24,421 1,781 Matched interest rate swaps with counterparty 11,083 89 Total included in other assets $ 35,504 $ 1,870 Included in other liabilities: Borrowing derivatives - interest rate swaps related to FHLB advances $ 25,000 $ (575) Loan derivatives - instruments associated with loans Matched interest rate swaps with borrower 11,083 (89) Matched interest rate swaps with counterparty 24,421 (1,781) Total included in other liabilities $ 60,504 $ (2,445)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in hedge relationships. The fair value of the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solidated Statements of Income. At December 31, 2019 and December 31, 2018 , Park had $15.9 million and $5.8 million, respectively, of interest rate lock commitments. The fair value of these mortgage banking derivatives was reflected by a derivative asset of $221,000 and $87,000 at December 31, 2019 and December 31, 2018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December 31, 2019 , the fair value of the swap liability of $226,000 was an estimate of the exposure based upon probability-weighted potential Visa litigation losses.</t>
  </si>
  <si>
    <t>Share Based Compensation</t>
  </si>
  <si>
    <t>Share-based Payment Arrangement [Abstract]</t>
  </si>
  <si>
    <t>Stock Option Plan</t>
  </si>
  <si>
    <t xml:space="preserve">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who could have been employees or non-employee directors) in the form of incentive stock options, nonqualified stock option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t December 31, 2019, there were 60,805 unvested common shares subject to unvested PBRSUs issued under the 2013 Incentive Plan, which represented the only awards outstanding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December 31, 2019, 616,083 common shares were available for future grants under the 2017 Employee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December 31, 2019, 113,70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has not granted and will not grant any additional awards under the 2013 Incentive Plan after April 24, 2017. Awards made under the 2013 Incentive Plan prior to April 24, 2017 will remain in effect in accordance with their respective terms. During 2019, 2018 and 2017, Park granted 13,500, 11,650 and 11,150 common shares, respectively, to directors of Park and to directors of PNB (and its divisions) under the 2017 Non-Employee Directors LTIP. The common shares granted to directors were not subject to a vesting period and resulted in expense of $1.3 million, $1.1 million, and $1.2 million in 2019, 2018, and 2017, respectively, which is included in professional fees and services on the Consolidated Statements of Income. During 2019, the Compensation Committee of the Board of Directors of Park granted awards of TBRSUs, under the 2017 Employees LTIP, covering an aggregate of 15,700 shares to Carolina Alliance Bank Division employees and granted awards of PBRSUs, under the 2017 Employees LTIP, covering an aggregate of 58,740 common shares to certain employees of Park and its subsidiaries. During 2018, the Compensation Committee of the Board of Directors of Park granted awards of PBRSUs, under the 2017 Employees LTIP, covering an aggregate of 48,053 of common shares to certain employees of Park and its subsidiaries. Additionally, during 2018, Park granted 13,637 TBRSUs to certain NewDominion employees. During 2017, the Compensation Committee of the Board of Directors of Park granted awards of PBRSUs covering an aggregate of 45,788 common shares, under the 2013 Incentive Plan, to certain employees of Park and its subsidiaries. The number of PBRSUs earned or settled will depend on the level of achievement with respect to certain performance criteria and are also subject to subsequent service-based vesting. The number of TBRSUs earned or settled are subject to service-based vesting. A summary of changes in the common shares subject to nonvested PBRSUs and TBRSUs for the years ended December 31, 2019 and 2018 follows: Common shares subject to PBRSUs and TBRSUs Nonvested at January 1, 2018 116,716 Granted 61,690 Vested (18,800) Forfeited (4,655) Adjustment for performance conditions of PBRSUs (1) (2,320) Nonvested at January 1, 2019 152,631 Granted 74,440 Vested (27,719) Forfeited (1,262) Adjustment for performance conditions of PBRSUs (1) (3,368) Nonvested at December 31, 2019 (2) 194,722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19, an aggregate of 175,033 PBRSUs and TBRSUs are expected to vest. On March 31, 2019, an aggregate of 27,719 of the PBRSUs granted in 2015 and 2016 vested in full due to the level of achievement with respect to certain performance criteria and the satisfaction of the service-based vesting requirement. A total of 8,736 common shares were withheld to satisfy employee income tax withholding obligations. This resulted in a net number of 18,983 common shares being issued to employees of Park. On March 31, 2018, 18,800 PBRSUs granted in 2014 and 2015 vested in full due to the level of achievement with respect to certain performance criteria and the satisfaction of the service-based vesting requirement. A total of 5,879 common shares were withheld to pay employee income taxes. This resulted in a net number of 12,921 common shares being issued to employees of Park. Share-based compensation expense of $5.0 million, $4.0 million and $2.7 million was recognized for the years ended December 31, 2019, 2018 and 2017, respectively, related to PBRSU and TBRSU awards to employees. The following table details expected additional share-based compensation expense related to PBRSUs and TBRSUs currently outstanding: (In thousands) 2020 $ 4,024 2021 2,370 2022 1,029 2023 162 Total $ 7,585 </t>
  </si>
  <si>
    <t>Benefit Plan</t>
  </si>
  <si>
    <t>Defined Benefit Plan [Abstract]</t>
  </si>
  <si>
    <t>Benefit Plans</t>
  </si>
  <si>
    <t>Benefit Plans The Corporation has a noncontributory Defined Benefit Pension Plan (the “Pension Plan”) covering substantially all of the employees of the Corporation and its subsidiaries. The Pension Plan provides benefits based on an employee’s years of service and compensation. There was no pension contribution in 2019 or 2018 and there is no contribution expected to be made in 2020. Using accrual measurement dates of December 31, 2019 and 2018, plan assets and benefit obligation activity for the Pension Plan are listed below: (In thousands) 2019 2018 Change in fair value of plan assets Fair value at beginning of measurement period $ 177,077 $ 195,735 Actual return on plan assets 42,402 (8,118) Employer contributions — — Benefits paid (8,856) (10,540) Fair value at end of measurement period $ 210,623 $ 177,077 Change in benefit obligation Projected benefit obligation at beginning of measurement period $ 123,528 $ 138,698 Service cost 5,873 6,547 Interest cost 5,491 5,236 Plan amendments (168) — Actuarial loss (gain) 28,551 (16,413) Benefits paid (8,856) (10,540) Projected benefit obligation at the end of measurement period $ 154,419 $ 123,528 Funded status at end of year (fair value of plan assets less benefit obligation) $ 56,204 $ 53,549 The change in the actuarial loss (gain) from an actuarial gain of $16.4 million as of December 31, 2018 to an actuarial loss of $28.6 million as of December 31, 2019, was largely the result of a decrease in the discount rate from 4.60% to 3.53%. Additionally, the generational mortality improvement projection scale was updated from scale MP-2018 to scale MP-2019 and the mortality tables were updated from the RP-2004 employee and healthy annuitant mortality tables to the Pri-2012 employee and retiree mortality tables. The asset allocation for the Pension Plan as of each measurement date, by asset category, was as follows: Percentage of Plan Assets Asset category Target Allocation 2019 2018 Equity securities 50% - 100% 81 % 82 % Fixed income and cash equivalents remaining balance 19 % 18 % Total 100 % 100 % 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 The expected long-term rate of return on plan assets used to measure the benefit obligation was 7.00% at both December 31, 2019 and December 31, 2018. This return was based on the expected long-term return of each of the asset categories, weighted based on the median of the target allocation for each class. The accumulated benefit obligation for the Pension Plan was $129.3 million and $104.9 million at December 31, 2019 and 2018, respectively. On November 17, 2009, the Park Pension Plan completed the purchase of 115,800 common shares of Park for $7.0 million or $60.45 per share. At December 31, 2019 and 2018, the fair value of the 115,800 common shares held by the Pension Plan was $11.9 million, or $102.38 per share and $9.8 million, or $84.95 per share, respectively. The weighted average assumptions used to determine benefit obligations at December 31, 2019, 2018 and 2017 were as follows: 2019 2018 2017 Discount rate 3.53 % 4.60 % 3.89 % Rate of compensation increase Under age 30 10.00 % 10.00 % 10.00 % Ages 30-39 6.00 % 6.00 % 6.00 % Ages 40-49 4.00 % 4.00 % 4.00 % Ages 50 and over 3.00 % 3.00 % 3.00 % The estimated future pension benefit payments reflecting expected future service for the next ten years are shown below (in thousands): 2020 $ 9,676 2021 10,377 2022 11,038 2023 10,553 2024 11,627 2025-2029 58,398 Total $ 111,669 The following table shows ending balances of accumulated other comprehensive loss at December 31, 2019 and 2018. (In thousands) 2019 2018 Prior service credit $ 168 $ — Net actuarial loss (33,933) (37,560) Total (33,765) (37,560) Deferred taxes 7,091 7,888 Accumulated other comprehensive loss $ (26,674) $ (29,672) Using actuarial measurement dates of December 31 for 2019, 2018 and 2017, components of net periodic benefit income and other amounts recognized in other comprehensive income were as follows: (In thousands) 2019 2018 2017 Affected Line Item in the Consolidated Statements of Income Components of net periodic benefit income and other amounts recognized in other comprehensive income (loss) Service cost $ (5,873) $ (6,547) $ (5,270) Employee benefits Interest cost (5,491) (5,236) (5,085) Other components of net periodic benefit income Expected return on plan assets 12,105 13,417 11,455 Other components of net periodic benefit income Recognized net actuarial loss (1,882) (1,361) (576) Other components of net periodic benefit income Net periodic benefit (loss) income $ (1,141) $ 273 $ 524 Net actuarial gain (loss) and prior service cost $ 1,913 $ (5,122) $ (11,698) Amortization of net loss 1,882 1,361 576 Total recognized in other comprehensive income (loss) 3,795 (3,761) (11,122) Total recognized in net benefit income (loss) and other comprehensive income (loss) $ 2,654 $ (3,488) $ (10,598) There are $16,000 in estimated prior service costs for the Pension Plan to be amortized from accumulated other comprehensive loss into net periodic benefit cost over the next year. The estimated net actuarial loss expected to be recognized in the next year is $1.2 million. The weighted average assumptions used to determine net periodic benefit income for the years ended December 31, 2019, 2018 and 2017 are listed below: 2019 2018 2017 Discount rate 4.60 % 3.89 % 4.58 % Rate of compensation increase Under age 30 10.00 % 10.00 % 10.00 % Ages 30-39 6.00 % 6.00 % 6.00 % Ages 40-49 4.00 % 4.00 % 4.00 % Ages 50 and over 3.00 % 3.00 % 3.00 % Expected long-term return on plan assets 7.00 % 7.00 % 7.00 % The Pension Plan maintains cash in a PNB savings account. The Pension Plan cash balance was $8.9 million at December 31, 2019. 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U.S. large cap) held by the Pension Plan and the fixed income and cash equivalents, are determined by obtaining quoted prices on nationally recognized securities exchanges (Level 1 inputs). The fair value of Pension Plan assets at December 31, 2019 was $210.6 million. At December 31, 2019, $180.0 million of equity investments and cash in the Pension Plan were categorized as Level 1 inputs; $30.6 million of Pension Plan investments in corporate (U.S. large cap), U.S. Government sponsored entity bonds and marketable CDs were categorized as Level 2 inputs, as fair value was based on quoted market prices of comparable instruments; and no investments were categorized as Level 3 inputs. The fair value of Pension Plan assets was $177.1 million at December 31, 2018. At December 31, 2018, $147.1 million of investments in the Pension Plan were categorized as Level 1 inputs; $30.0 million were categorized as Level 2; and no investments were categorized as Level 3. Salary Deferral Plan The Corporation has a voluntary salary deferral plan (the Corporation's Employees Stock Ownership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3.9 million, $3.0 million, and $1.3 million for 2019, 2018 and 2017, respectively. Supplemental Executive Retirement Plan The Corporation has entered into Supplemental Executive Retirement Plan Agreements (the "SERP Agreements") with certain key officers of the Corporation and its subsidiaries which provide defined pension benefits in excess of limits imposed by federal income tax law. The accrued benefit cost for the SERP Agreements totaled $11.0 million and $10.3 million for 2019 and 2018, respectively. The expense for the Corporation was $1.3 million for 2019, $1.0 million for 2018 and $1.7 million for 2017.</t>
  </si>
  <si>
    <t>Income Taxes</t>
  </si>
  <si>
    <t>Income Tax Disclosure [Abstract]</t>
  </si>
  <si>
    <t>Income Taxes On December 22, 2017, “H.R.1,” known as the “Tax Cuts and Jobs Act", was signed into law. Among other things, the Tax Cuts and Jobs Act permanently lowered the corporate federal corporate income tax rate to 21% from the then existing maximum rate of 35%, effective January 1, 2018. As a result of the reduction of the federal corporate income tax rate to 21%, U.S. GAAP required companies to revalue certain tax-related assets and liabilities as of the date of enactment, with the resulting tax effects accounted for in the reporting period of enactment. This revaluation impacted Park’s net deferred tax liabilities and qualified affordable housing tax credit investments. This revaluation resulted in a $1.9 million tax benefit as a result of the revaluation of Park’s net deferred tax liabilities offset by $3.1 million in tax expense as a result of the accelerated amortization of qualified affordable housing tax credit investments. The net effect of the Tax Cuts and Jobs Act was an increase to federal income tax expense at Park of $1.2 million in the fourth quarter of 2017.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ed for a measurement period not to extend beyond one year from the Act’s enactment date to complete the necessary accounting. As of December 31, 2017, management recorded provisional amounts of deferred income taxes using reasonable estimates in one area where information necessary to complete the accounting was not available, prepared, or analyzed. Park's deferred tax liability for temporary differences associated with equity investments in partnerships was awaiting receipt of Schedules K-1 from outside preparers, which was necessary to determine our 2017 tax impact from these investments. Management made no adjustments to deferred tax assets representing future deductions for accrued compensation that may be subject to new limitations under Internal Revenue Code Section 162(m) which, generally, limits the annual deduction for certain compensation paid to certain employees to $1.0 million. All of these matters were finalized in 2018 with no material impact to the Corporation's federal income tax expense. 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19 2018 Deferred tax assets: Allowance for loan losses $ 12,120 $ 10,818 Accumulated other comprehensive loss – Pension Plan 7,091 7,888 Accumulated other comprehensive loss – Unrealized losses on securities — 5,347 Accumulated other comprehensive loss – Unrealized losses on swaps 121 — Deferred compensation 3,131 2,896 OREO valuation adjustments 964 1,028 Net deferred loan fees 1,451 1,221 Deferred contract bonus 477 556 Nonvested equity-based compensation 2,132 1,567 Fixed assets — 206 Net operating loss ("NOL") carryforward 4,094 4,663 Operating lease liability 3,097 — Other 843 824 Total deferred tax assets $ 35,521 $ 37,014 Deferred tax liabilities: Accumulated other comprehensive loss - Unrealized gains on securities $ 4,662 $ — Fixed assets 585 — Deferred investment income 6,231 6,120 Pension Plan 19,238 19,133 MSRs 2,153 2,137 Partnership adjustments 178 630 Purchase accounting adjustments 49 769 Operating lease right-of-use asset 2,932 — Lessor adjustments 2,697 — Other 488 210 Total deferred tax liabilities $ 39,213 $ 28,999 Net deferred tax asset (liability) $ (3,692) $ 8,015 As of December 31, 2019, Park had a net deferred tax asset balance related to federal NOL carryforwards of approximately $3.5 million, which expire at various dates from 2031-2039. Park also had a net deferred tax asset balance related to state NOL carryforwards of approximately $0.6 million, which expire at various dates from 2030-2039. Park performs an analysis to determine if a valuation allowance against deferred tax assets is required in accordance with U.S. GAAP. Management determined that it was not required to establish a valuation allowance against the December 31, 2019 or 2018 deferred tax assets in accordance with U.S. GAAP since it was more likely than not that the deferred tax asset will be fully utilized in future periods. The components of the provision for federal income taxes are shown below: December 31, (In thousands) 2019 2018 2017 Currently payable Federal $ 14,797 $ 12,700 $ 20,660 State 1,191 352 — Amortization of qualified affordable housing projects 6,927 7,322 10,278 Deferred Federal (815) 481 3,289 State (29) 57 — Total $ 22,071 $ 20,912 $ 34,227 The following is a reconciliation of income tax expense to the amount computed at the statutory federal corporate income tax rate of 21% for the years ended December 31, 2019 and 2018, and 35% for the year ended December 31, 2017. 2019 2018 2017 Statutory federal corporate income tax rate 21.0 % 21.0 % 35.0 % Changes in rates resulting from: Tax exempt interest income, net of disallowed interest (2.0) % (1.8) % (2.8) % Bank owned life insurance (0.8) % (1.1) % (1.4) % Investments in qualified affordable housing projects, net of tax benefits (1.5) % (1.3) % (1.9) % KSOP dividend deduction (0.6) % (0.6) % (1.0) % Impact of the Tax Cuts and Jobs Act (1) — % — % 1.0 % Non-taxable gain on NewDominion common stock — % (0.6) % — % Other 1.6 % 0.3 % — % Effective tax rate 17.7 % 15.9 % 28.9 % (1) As a result of the reduction of the federal corporate income tax rate to 21%, U.S. GAAP required companies to re-value certain tax-related assets and liabilities as of the date of enactment, with the resulting tax effects accounted for in the reporting period of enactment. This re-valuation resulted in a $1.9 million tax benefit as a result of the revaluation of Park’s net deferred tax liabilities and $3.1 million in tax expense as a result of accelerated amortization of qualified affordable housing tax credit investments. The net effect of the Tax Cuts and Jobs Act was an increase to federal income tax expense at Park of $1.2 million. Park and its subsidiaries do not pay state income tax to the state of Ohio, but pay a franchise tax based on equity. The franchise tax expense is included in "State tax expense" on Park’s Consolidated Statements of Income. Park is also subject to state income tax in various states, including North Carolina and South Carolina. State income tax expense is included in “Income taxes” on Park’s Consolidated Statements of Income. Park’s state income tax expense was $1.2 million and $409,000 for the years ended December 31, 2019 and 2018, respectively. Unrecognized Tax Benefits The following is a reconciliation of the beginning and ending amount of unrecognized tax benefits. (In thousands) 2019 2018 2017 January 1 Balance $ 1,226 $ 664 $ 633 Additions based on tax positions related to the current year 12 10 117 Additions for tax positions of prior years 2 781 — Reductions for tax positions of prior years (3) — (9) Reductions due to statute of limitations (283) (229) (77) December 31 Balance $ 954 $ 1,226 $ 664 The amount of unrecognized tax benefits that, if recognized, would favorably affect the effective income tax rate in the future periods at December 31, 2019, 2018 and 2017 was $0.9 million, $1.1 million and $0.5 million, respectively. Park does not expect the total amount of unrecognized tax benefits to significantly increase or decrease during the next year. The income (expense) related to interest and penalties recorded on unrecognized tax benefits in the Consolidated Statements of Income for the years ended December 31, 2019, 2018, and 2017 was $7,500, $(79,500), and $(3,500), respectively. The amount accrued for interest and penalties at December 31, 2019, 2018 and 2017 was $146,000, $153,500 and $74,000, respectively. Park and its subsidiaries are subject to U.S. federal income tax and income tax in various state jurisdictions. The Corporation is subject to routine audits of tax returns by the Internal Revenue Service and states in which we conduct business. No material adjustments have been made on closed federal and state tax audits. Generally, all tax years ended prior to December 31, 2016 are closed to examination by federal and state taxing authorities.</t>
  </si>
  <si>
    <t>Other Comprehensive Income</t>
  </si>
  <si>
    <t>Other Comprehensive Income (Loss), Net of Tax [Abstract]</t>
  </si>
  <si>
    <t>Other Comprehensive Income (Loss)</t>
  </si>
  <si>
    <t xml:space="preserve">Accumulated Other Comprehensive Loss Other comprehensive income (loss) components, net of income tax, are shown in the following table for the years ended December 31, 2019, 2018 and 2017. Year ended December 31, Changes in Pension Plan assets and benefit obligations Unrealized gains (losses) on AFS debt securities Unrealized net holding loss on cash flow hedge Total Beginning balance at January 1, 2019 $ (29,672) $ (20,116) $ — $ (49,788) Other comprehensive income (loss) before reclassifications (1) 1,511 37,322 (454) $ 38,379 Amounts reclassified from accumulated other comprehensive loss 1,487 333 — $ 1,820 Net current period other comprehensive income (loss) $ 2,998 $ 37,655 $ (454) $ 40,199 Ending balance at December 31, 2019 $ (26,674) $ 17,539 $ (454) $ (9,589) Beginning balance at January 1, 2018, as previously presented $ (23,526) $ (2,928) $ — $ (26,454) Cumulative effect of change in accounting principle for marketable equity securities, net of tax — (995) — (995) Beginning balance at January 1, 2018, as adjusted (23,526) (3,923) — (27,449) Reclassification of disproportionate income tax effects (3,175) (631) — (3,806) Net current period activity Other comprehensive loss before reclassifications (4,046) (17,586) — (21,632) Amounts reclassified from accumulated other comprehensive loss 1,075 2,024 — 3,099 Net current period other comprehensive loss (2,971) (15,562) — (18,533) Ending balance at December 31, 2018 $ (29,672) $ (20,116) $ — $ (49,788) Beginning balance at January 1, 2017 $ (14,740) $ (3,005) $ — $ (17,745) Other comprehensive (loss) gain before reclassifications $ (9,241) $ 1,261 $ — $ (7,980) Amounts reclassified from accumulated other comprehensive loss $ 455 $ (1,184) $ — $ (729) Net current period other comprehensive (loss) income $ (8,786) $ 77 $ — $ (8,709) Ending balance at December 31, 2017 $ (23,526) $ (2,928) $ — $ (26,454) (1) During the year ended December 31, 2019, Park transferred HTM securities with a fair value of $373.9 million to AFS classification. The transfer occurred at fair value and had a related unrealized gain of $24.2 million ($19.1 million net of taxes), recorded in other comprehensive income. The following table provides information concerning amounts reclassified out of accumulated other comprehensive loss for the years ended December 31, 2019, 2018 and 2017: Amount Reclassified from Accumulated Other Comprehensive Loss Affected Line Item in the Consolidated Statements of Income (In thousands) 2019 2018 2017 Amortization of defined benefit pension items Amortization of net loss 1,882 1,361 576 Employee benefits Income before income taxes 1,882 1,361 576 Income before income taxes Income taxes 395 286 121 Income taxes Net of income tax $ 1,487 $ 1,075 $ 455 Net income Unrealized gains &amp; losses on available for sale securities Loss (gain) on the sale of investment securities $ 421 $ 2,562 $ (1,821) Net (loss) gain on the sale of investment securities Income (loss) before income taxes 421 2,562 (1,821) Income before income taxes Income tax expense (benefit) 88 538 (637) Income taxes Net of income tax $ 333 $ 2,024 $ (1,184) Net income </t>
  </si>
  <si>
    <t>Earnings Per Share</t>
  </si>
  <si>
    <t>Earnings Per Common Share</t>
  </si>
  <si>
    <t>Earnings Per Common Share U.S. GAAP requires the reporting of basic and diluted earnings per common share. Basic earnings per common share excludes any dilutive effects of PBRSUs and TBRSUs. The following table sets forth the computation of basic and diluted earnings per common share: Year ended December 31 2019 2018 2017 Numerator: Net income $ 102,700 $ 110,387 $ 84,242 Denominator: Weighted-average common shares outstanding 16,234,342 15,488,982 15,295,573 Effect of dilutive PBRSUs and TBRSUs 95,114 122,507 94,779 Weighted-average common shares outstanding adjusted for the effect of dilutive PBRSUs and TBRSUs 16,329,456 15,611,489 15,390,352 Earnings per common share: Basic earnings per common share $ 6.33 $ 7.13 $ 5.51 Diluted earnings per common share $ 6.29 $ 7.07 $ 5.47 Park awarded 58,740, 48,053 and 45,788 PBRSUs to certain employees during the years ended December 31, 2019, 2018 and 2017, respectively. Park awarded 15,700 TBRSUs to Carolina Alliance Division employees during the year ended December 31, 2019 and awarded 13,637 TBRSUs to NewDominion Division employees during the year ended December 31, 2018. On April 1, 2019, Park issued 1,037,205 common shares to complete its acquisition of Carolina Alliance. On July 1, 2018, Park issued 435,457 common shares to complete its acquisition of NewDominion. These common shares are included in average common shares outstanding beginning on those dates. During the years ended December 31, 2019, 2018 and 2017, Park repurchased 86,650, 50,000 and 70,000 common shares, respectively, to fund the PBRSUs, TBRSUs and common shares awarded to directors of Park and to directors of PNB (and its divisions) and repurchased 334,603 common shares during the year ended December 31, 2019 pursuant to Park's previously announced stock repurchase authorizations.</t>
  </si>
  <si>
    <t>Dividend Restrictions</t>
  </si>
  <si>
    <t>Disclosure of Restrictions on Dividends, Loans and Advances Disclosure [Abstract]</t>
  </si>
  <si>
    <t>Dividend RestrictionsBank regulators limit the amount of dividends a subsidiary bank can declare in any calendar year without obtaining prior approval. At December 31, 2019, approximately $80.4 million of the total shareholders’ equity of PNB was available for the payment of dividends to the Corporation, without approval by the applicable regulatory authorities.</t>
  </si>
  <si>
    <t>Financial Instruments With Off-Balance Sheet Risk and Financial Instruments With Concentrations of Credit Risk</t>
  </si>
  <si>
    <t>Risks and Uncertainties [Abstract]</t>
  </si>
  <si>
    <t>Financial Instruments with Off-Balance Sheet Risk and Financial Instruments with Concentration of Credit Risk</t>
  </si>
  <si>
    <t>Financial Instruments with Off-Balance Sheet Risk and Financial Instruments with Concentrations of Credit Risk The Corporation is party to financial instruments with off-balance sheet risk in the normal course of business to meet the financing needs of its customers. These financial instruments include loan commitments and standby letters of credit. The instruments involve, to varying degrees, elements of credit and interest rate risk in excess of the amount recognized in the consolidated financial statements. The Corporation’s exposure to credit loss in the event of nonperformance by the other party to the financial instrument for loan commitments and standby letters of credit is represented by the contractual amount of those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 The total amounts of off-balance sheet financial instruments with credit risk were as follows: December 31 (In thousands) 2019 2018 Loan commitments $ 1,309,896 $ 1,012,820 Standby letters of credit 17,195 13,334 The loan commitments are generally for variable rates of interest. The Corporation grants retail, commercial and commercial real estate loans to customers primarily located in Ohio, Kentucky, North Carolina and South Carolina with exception of nationwide aircraft loans and nationwide asset based lending to consumer finance companies. The Corporation evaluates each customer’s creditworthiness on a case-by-case basis. The amount of collateral obtained, if deemed necessary by the Corporation upon the extension of credit, is based on management’s credit evaluation of the customer. Collateral held varies but may include accounts receivable, inventory, property, plant and equipment, and real estate. Although the Corporation has a diversified loan portfolio, a substantial portion of the borrowers’ ability to honor their contracts is dependent upon the economic conditions in each borrower’s geographic location and industry.</t>
  </si>
  <si>
    <t>Loan Servicing</t>
  </si>
  <si>
    <t>Transfers and Servicing of Financial Assets [Abstract]</t>
  </si>
  <si>
    <t>Loan Servicing Park serviced sold mortgage loans of $1,447 million at December 31, 2019, compared to $1,389 million at December 31, 2018 and $1,371 million at December 31, 2017. At December 31, 2019, $2.3 million of the sold mortgage loans were sold with recourse compared to $2.5 million at December 31, 2018 and $3.0 million at December 31, 2017. Management closely monitors the delinquency rates on the mortgage loans sold with recourse. As of December 31, 2019 and 2018, management had established a reserve of $25,000 and $60,000, respectively, to account for future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Statements of Income. Activity for MSRs and the related valuation allowance follows: December 31 (In thousands) 2019 2018 2017 MSRs: Carrying amount, net, beginning of year $ 10,178 $ 9,688 $ 9,266 Additions 2,355 1,591 1,941 Amortization (1,870) (1,499) (1,624) Change in valuation allowance (593) 398 105 Carrying amount, net, end of year $ 10,070 $ 10,178 $ 9,688 Valuation allowance: Beginning of year $ 232 $ 630 $ 735 Change in valuation allowance 593 (398) (105) End of year $ 825 $ 232 $ 630 The fair value of MSRs was $10.1 million and $11.0 million at December 31, 2019 and 2018, respectively. The fair value of MSRs at December 31, 2019 was established using a discount rate of 12% and constant prepayment speeds ranging from 6.60% to 18.42%. The fair value of MSRs at December 31, 2018 was established using a discount rate of 12% and constant prepayment speeds ranging from 4.80% to 17.82%. Servicing fees included in other service income were $3.6 million, $3.6 million and $3.5 million for the years ended December 31, 2019, 2018 and 2017, respectively.</t>
  </si>
  <si>
    <t>Leases</t>
  </si>
  <si>
    <t>Leases [Abstract]</t>
  </si>
  <si>
    <t>Lessee, Operating Leases</t>
  </si>
  <si>
    <t xml:space="preserve">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year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The Company adopted ASU 2016-02, Leases (ASC 842), using the modified retrospective method as of the date of adoption, January 1, 2019, as permitted by the amendments in ASU 2018-11. As a result, the Company was not required to adjust its comparative period financial information for effects of the adoption of the standard or make the new required lease disclosures for periods prior to the effective date. Upon adoption of this accounting guidance on January 1, 2019, Park recorded an initial ROU asset of $11.0 million, and a lease liability of $11.8 million, and reclassified an existing deferred rent liability of $0.6 million. The impact to the Company's retained earnings, net of the tax impact, was $143,000. Management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December 31, 2019, all of Park's leases were classified as operating leases. Park’s lease liability is initially and subsequently measured at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it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or de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Balance Sheets. The carrying amount of Park's ROU asset and lease liability at December 31, 2019 were $13.7 million and $14.5 million, respectively. Park's operating lease expense is recorded in "Occupancy expense" on the Company's Consolidated Statements of Income. Other information related to operating leases for the year ended December 31, 2019 was as follows: (Dollars in thousands) Year ended December 31, 2019 Lease cost Operating lease cost $ 3,165 Sublease income (383) Total lease cost $ 2,782 Other information Cash paid for amounts included in the measurement of lease liabilities: Operating cash flows from operating leases $ 3,192 ROU assets obtained in exchange for new operating lease liabilities 505 Reductions to ROU assets resulting from reductions to lease obligations $ (2,855) At December 31, 2019, Park's operating leases had a weighted average remaining term of 7.2 years and a weighted average discount rate of 3.1%. Undiscounted cash flows included in lease liabilities have expected contractual payments as follows: (in thousands) December 31, 2019 2020 $ 2,921 2021 2,541 2022 2,403 2023 2,294 2024 1,519 Thereafter 4,524 Total undiscounted minimum lease payments $ 16,202 Less: imputed interest (1,720) Total lease liabilities $ 14,482 </t>
  </si>
  <si>
    <t>Fair Value</t>
  </si>
  <si>
    <t>Fair Value Disclosures [Abstract]</t>
  </si>
  <si>
    <t>Fair Values</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December 31, 2019 using: (In thousands) Level 1 Level 2 Level 3 Balance at December 31, 2019 Assets Investment securities: Obligations of states and political subdivisions $ — $ 320,491 $ — $ 320,491 U.S. Government sponsored entities’ asset-backed securities — 889,210 — 889,210 Equity securities 1,537 — 456 1,993 Mortgage loans held for sale — 12,278 — 12,278 Mortgage IRLCs — 221 — 221 Loan interest rate swaps — 1,870 — 1,870 Liabilities Fair value swap $ — $ — $ 226 $ 226 Borrowing interest rate swap — 575 — $ 575 Loan interest rate swaps — 1,870 — $ 1,870 Fair Value Measurements at December 31, 2018 using: (In thousands) Level 1 Level 2 Level 3 Balance at December 31, 2018 Assets Investment securities: U.S. Government sponsored entities’ asset-backed securities $ — $ 1,003,421 $ — $ 1,003,421 Equity securities 1,225 — 424 1,649 Mortgage loans held for sale — 4,158 — 4,158 Mortgage IRLCs — 87 — 87 Liabilities Fair value swap $ — $ — $ 226 $ 226 There were no transfers between Level 1 and Level 2 during 2019 or 2018.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Mortgage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 below is a reconciliation of the beginning and ending balances of the Level 3 inputs for the years ended December 31, 2019 and 2018, for financial instruments measured on a recurring basis and classified as Level 3: Level 3 Fair Value Measurements (In thousands) Equity Securities Fair Value Swap Balance at January 1, 2019 $ 424 $ (226) Total Gains (Losses) Included in other income 32 — Balance at December 31, 2019 $ 456 $ (226) Balance at January 1, 2018 $ 417 $ (226) Total Gains (Losses) Included in other income 7 — Balance at December 31, 2018 $ 424 $ (226)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December 31, 2019 and 2018, other repossessed assets large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utilized.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December 31, 2019 Using: (In thousands) Level 1 Level 2 Level 3 Balance at December 31, 2019 Impaired loans recorded at fair value: Commercial real estate $ — $ — $ 1,873 $ 1,873 Residential real estate — — 217 217 Total impaired loans recorded at fair value $ — $ — $ 2,090 $ 2,090 MSRs $ — $ 5,797 $ — $ 5,797 OREO recorded at fair value: Commercial real estate — — 2,295 2,295 Residential real estate — — 738 738 Total OREO recorded at fair value $ — $ — $ 3,033 $ 3,033 Other repossessed assets $ — $ — $ 3,599 $ 3,599 Fair Value Measurements at December 31, 2018 Using: (In thousands) Level 1 Level 2 Level 3 Balance at December 31, 2018 Impaired loans recorded at fair value: Commercial real estate $ — $ — $ 4,059 $ 4,059 Construction real estate — — 1,635 1,635 Residential real estate — — 705 705 Total impaired loans recorded at fair value $ — $ — $ 6,399 $ 6,399 MSRs $ — $ 1,169 $ — $ 1,169 OREO recorded at fair value: Commercial real estate — — 2,295 2,295 Construction real estate — — 729 729 Residential real estate — — 650 650 Total OREO recorded at fair value $ — $ — $ 3,674 $ 3,674 Other repossessed assets $ — $ — $ 3,464 $ 3,464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19 (In thousands) Recorded Investment Prior Charge-Offs Specific Valuation Allowance Carrying Balance Impaired loans recorded at fair value $ 2,167 $ 313 $ 77 $ 2,090 Remaining impaired loans 75,324 406 5,153 70,171 Total impaired loans $ 77,491 $ 719 $ 5,230 $ 72,261 December 31, 2018 (In thousands) Recorded Investment Prior Charge-Offs Specific Valuation Allowance Carrying Balance Impaired loans recorded at fair value $ 6,503 $ 3,630 $ 104 $ 6,399 Remaining impaired loans 41,641 7,616 2,169 39,472 Total impaired loans $ 48,144 $ 11,246 $ 2,273 $ 45,871 The expense from credit adjustments related to impaired loans carried at fair value for the years ended December 31, 2019, 2018 and 2017 was $0.2 million, $0.4 million, and $1.6 million, respectively. MSRs totaled $10.1 million at December 31, 2019. Of this $10.1 million MSR carrying balance, $5.8 million was recorded at fair value and included a valuation allowance of $0.8 million. The remaining $4.3 million was recorded at cost, as the fair value exceeded cost at December 31, 2019. At December 31, 2018, MSRs totaled $10.2 million. Of this $10.2 million MSR carrying balance, $1.2 million was recorded at fair value and included a valuation allowance of $0.2 million. T he remaining $9.0 million was recorded at cost, as the fair value exceeded cost at December 31, 2018. The (expense) income related to MSRs carried at fair value for the years ended December 31, 2019, 2018 and 2017 was $(0.6) million, $0.4 million and $0.1 million, respectively. Total OREO held by Park at December 31, 2019 and 2018 was $4.0 million and $4.3 million, respectively. Approximately 75% and 85% of OREO held by Park at December 31, 2019 and 2018, respectively, was carried at fair value due to fair value adjustments made subsequent to the initial OREO measurement. At December 31, 2019 and 2018, OREO held at fair value, less estimated selling costs, amounted to $3.0 million and $3.7 million, respectively. The net expense related to OREO fair value adjustments was $0.2 million, $0.5 million and $0.5 million for the years ended December 31, 2019, 2018 and 2017, respectively. Other repossessed assets totaled $4.2 million at December 31, 2019, of which $3.6 million were recorded at fair value. Other repossessed asset totaled $4.0 million at December 31, 2018, of which $3.5 million were recorded at fair value. There was no expense related to fair value adjustments on other repossessed assets for the year ended December 31, 2019. The net expense related to other repossessed asset fair value adjustments was $269,000 for the year ended December 31, 2018. There was no expense related to fair value adjustments on other repossessed assets for the year ended December 31, 2017. The following tables present quantitative information about Level 3 fair value measurements for financial instruments measured at fair value on a non-recurring basis at December 31, 2019 and December 31, 2018: December 31, 2019 (In thousands) Fair Value Valuation Technique Unobservable Input(s) Range (Weighted Average) Impaired loans: Commercial real estate $ 1,873 Sales comparison approach Adj to comparables 0.0% - 56.0% (26.5%) Cost approach Accumulated depreciation 93.1% (93.1%) Residential real estate $ 217 Sales comparison approach Adj to comparables 0.0% - 53.5% (10.8%) Other real estate owned: Commercial real estate $ 2,295 Sales comparison approach Adj to comparables 0.9% - 68.4% (34.7%) Income approach Capitalization rate 13.0% (13.0%) Residential real estate $ 738 Sales comparison approach Adj to comparables 4.6% - 54.6% (39.2%) December 31, 2018 (In thousands) Fair Value Valuation Technique Unobservable Input(s) Range (Weighted Average) Impaired loans: Commercial real estate $ 4,059 Sales comparison approach Adj to comparables 0.0% - 107.5% (31.1%) Income approach Capitalization rate 9.5% - 10.8% (10.6%) Cost approach Accumulated depreciation 4.2% - 90.1% (11.0%) Construction real estate $ 1,635 Sales comparison approach Adj to comparables 5.0% - 90.0% (26.1%) Residential real estate $ 705 Sales comparison approach Adj to comparables 0.0% - 40.0% (13.2%) Income approach Capitalization rate 10.5% (10.5%) Other real estate owned: Commercial real estate $ 2,295 Sales comparison approach Adj to comparables 0.9% - 68.4% (34.7%) Income approach Capitalization rate 13.0% (13.0%) Construction real estate $ 729 Sales comparison approach Adj to comparables 0.0% - 45.0% (21.7%) Residential real estate $ 650 Sales comparison approach Adj to comparables 30.4% - 54.6% (42.5%) Assets Measured at Net Asset Value: Park's portfolio of equity investments in limited partnerships which provide mezzanine funding ("Partnership Investments") are valued using the NAV practical expedient in accordance with ASC 820. As of December 31, 2019 and December 31, 2018, Park had Partnerships Investments with a NAV of $11.9 million and $11.0 million, respectively. As of December 31, 2019 and December 31, 2018, Park had $8.5 million and $6.1 million in unfunded commitments related to these Partnership Investments. For the years ended December 31, 2019 and 2018, Park recognized income of $4.8 million and $1.4 million, respectively, related to these Partnership Investments. The fair value of financial instruments at December 31, 2019 and December 31, 2018, was as follows: December 31, 2019 Fair Value Measurements (In thousands) Carrying value Level 1 Level 2 Level 3 Total fair value Financial assets: Cash and money market instruments $ 159,956 $ 159,956 $ — $ — $ 159,956 Investment securities (1) 1,209,701 — 1,209,701 — 1,209,701 Other investment securities (2) 1,993 1,537 — 456 1,993 Mortgage loans held for sale 12,278 — 12,278 — 12,278 Mortgage IRLCs 221 — 221 — 221 Impaired loans carried at fair value 2,090 — — 2,090 2,090 Other loans, net 6,430,136 — — 6,426,869 6,426,869 Loans receivable, net $ 6,444,725 $ — $ 12,499 $ 6,428,959 $ 6,441,458 Financial liabilities: Time deposits $ 1,139,131 $ — $ 1,145,537 $ — $ 1,145,537 Other 1,273 1,273 — — 1,273 Deposits (excluding demand deposits) $ 1,140,404 $ 1,273 $ 1,145,537 $ — $ 1,146,810 Short-term borrowings $ 230,657 $ — $ 230,657 $ — $ 230,657 Long-term debt 192,500 — 200,726 — 200,726 Subordinated notes 15,000 — 14,372 — 14,372 Derivative financial instruments - assets: Loan interest rate swaps 1,870 — 1,870 — 1,870 Derivative financial instruments - liabilities: Fair value swap $ 226 $ — $ — $ 226 $ 226 Borrowing interest rate swap 575 — 575 — 575 Loan interest rate swaps 1,870 — 1,870 — 1,870 (1) Includes AFS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8 Fair Value Measurements (In thousands) Carrying value Level 1 Level 2 Level 3 Total fair value Financial assets: Cash and money market instruments $ 167,214 $ 167,214 $ — $ — $ 167,214 Investment securities (1) 1,355,229 — 1,354,843 — 1,354,843 Other investment securities (2) 1,649 1,225 — 424 1,649 Loans held for sale 4,158 — 4,158 — 4,158 Mortgage IRLCs 87 — 87 — 87 Impaired loans carried at fair value 6,399 — — 6,399 6,399 Other loans, net 5,629,976 — — 5,570,136 5,570,136 Loans receivable, net $ 5,640,620 $ — $ 4,245 $ 5,576,535 $ 5,580,780 Financial liabilities: Time deposits $ 1,043,177 $ — $ 1,044,620 $ — $ 1,044,620 Other 1,267 1,267 — — 1,267 Deposits (excluding demand deposits) $ 1,044,444 $ 1,267 $ 1,044,620 $ — $ 1,045,887 Short-term borrowings $ 221,966 $ — $ 221,966 $ — $ 221,966 Long-term debt 400,000 — 400,203 — 400,203 Subordinated notes 15,000 — 12,959 — 12,959 Derivative financial instruments - liabilities: Fair value swap $ 226 $ — $ — $ 226 $ 226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si>
  <si>
    <t>Capital Ratios</t>
  </si>
  <si>
    <t>Capital [Abstract]</t>
  </si>
  <si>
    <t xml:space="preserve">Capital Ratios Financial institution regulators have established guidelines for minimum capital ratios for banks, thrifts and bank holding companies. During the first quarter of 2015, Park adopted the Basel III regulatory capital framework as approved by the federal banking agencies. The adoption of this framework modified the calculation of the various capital ratios, added an additional ratio, common equity tier 1, and revised the adequately and well-capitalized thresholds under the prompt corrective action regulations applicable to PNB. Additionally, under this framework, in order to avoid limitations on capital distributions, including dividend payments and stock repurchases, Park must hold a capital conservation buffer above the adequately capitalized risk-based capital ratios. The capital conservation buffer began to phase in starting on January 1, 2016 at 0.625% and effective January 1, 2019, was fully phased in at 2.50%. The capital conservation buffer was phased in from 0.0% for 2015 to being fully phased in at 2.50% at January 1, 2019. The amounts shown below as the adequately capitalized ratio plus capital conservation buffer includes the fully phased-in 2.50% buffer. The Federal Reserve Board also adopted requirements Park must maintain to be deemed "well-capitalized" and to remain a financial holding company. Each of PNB and Park met each of the well-capitalized ratio guidelines applicable to it at December 31, 2019. The following table indicates the capital ratios for PNB and Park at December 31, 2019 and 2018. As of December 31, 2019 Leverage Tier 1 Common Equity Tier 1 Total PNB 8.62 % 11.05 % 11.05 % 12.25 % Park 9.64 % 12.33 % 12.11 % 13.19 % Adequately capitalized ratio 4.00 % 6.00 % 4.50 % 8.00 % Adequately capitalized ratio plus capital conservation buffer 4.00 % 8.50 % 7.00 % 10.50 % Well-capitalized ratio - PNB 5.00 % 8.00 % 6.50 % 10.00 % Well-capitalized ratio - Park N/A 6.00 % N/A 10.00 % As of December 31, 2018 Leverage Tier 1 Common Equity Tier 1 Total PNB 8.29 % 11.01 % 11.01 % 12.30 % Park 10.04 % 13.30 % 13.04 % 14.19 % Adequately capitalized ratio 4.00 % 6.00 % 4.50 % 8.00 % Adequately capitalized ratio plus capital conservation buffer 4.00 % 8.50 % 7.00 % 10.50 % Well-capitalized ratio - PNB 5.00 % 8.00 % 6.50 % 10.00 % Well-capitalized ratio - Park N/A 6.00 % N/A 10.00 % The following table reflects various measures of capital for Park and PNB: To Be Adequately Capitalized To Be Well-Capitalized (In thousands) Actual Amount Ratio Amount Ratio Amount Ratio At December 31, 2019 Total Risk-Based Capital PNB $ 810,880 12.25 % $ 529,480 8.00 % $ 661,850 10.00 % Park 877,108 13.19 % 532,169 8.00 % 665,211 10.00 % Tier 1 Risk-Based Capital PNB $ 731,071 11.05 % $ 397,110 6.00 % $ 529,480 8.00 % Park 820,312 12.33 % 399,127 6.00 % 399,127 6.00 % Leverage Ratio PNB $ 731,071 8.62 % $ 339,092 4.00 % $ 423,866 5.00 % Park 820,312 9.64 % 340,412 4.00 % N/A N/A Common Equity Tier 1 PNB $ 731,071 11.05 % $ 297,832 4.50 % $ 430,202 6.50 % Park 805,312 12.11 % 299,345 4.50 % N/A N/A At December 31, 2018 Total Risk-Based Capital PNB $ 709,101 12.30 % $ 461,293 8.00 % $ 576,617 10.00 % Park 826,006 14.19 % 465,732 8.00 % 582,166 10.00 % Tier 1 Risk-Based Capital PNB $ 634,909 11.01 % $ 345,970 6.00 % $ 461,293 8.00 % Park 774,369 13.30 % 349,299 6.00 % 349,299 6.00 % Leverage Ratio PNB $ 634,909 8.29 % $ 306,485 4.00 % $ 383,106 5.00 % Park 774,369 10.04 % 308,397 4.00 % N/A N/A Common Equity Tier 1 PNB 634,909 11.01 % 259,478 4.50 % 374,801 6.50 % Park 759,369 13.04 % 261,975 4.50 % N/A N/A </t>
  </si>
  <si>
    <t>Segment Reporting</t>
  </si>
  <si>
    <t>Segment Reporting [Abstract]</t>
  </si>
  <si>
    <t>Segment Information</t>
  </si>
  <si>
    <t xml:space="preserve">Segment Information The Corporation is a financial holding company headquartered in Newark, Ohio. The operating segments for the Corporation are PNB and GFSC. "All Other", which primarily consists of Park as the "Parent Company" and SEPH, is shown to reconcile the segment totals to the consolidated statements of income. U.S.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U.S. GAAP as: (i) discrete financial information is available for each operating segment and (ii) the segments are aligned with internal reporting to Park’s Chief Executive Officer, who is the chief operating decision-maker. Operating results for the year ended December 31, 2019 (In thousands) PNB GFSC All Other Total Net interest income (expense) $ 293,130 $ 5,013 $ (406) $ 297,737 Provision for (recovery of) loan losses 8,356 754 (2,939) 6,171 Other income 92,392 170 4,631 97,193 Other expense 237,433 3,478 23,077 263,988 Income (loss) before income taxes 139,733 951 (15,913) 124,771 Income tax expense (benefit) 26,133 189 (4,251) 22,071 Net income (loss) $ 113,600 $ 762 $ (11,662) $ 102,700 Balances at December 31, 2019 Assets $ 8,521,537 $ 27,593 $ 9,247 $ 8,558,377 Loans 6,481,644 28,143 (8,383) 6,501,404 Deposits 7,125,111 3,919 (76,418) 7,052,612 Operating results for the year ended December 31, 2018 (In thousands) PNB GFSC All Other Total Net interest income $ 258,547 $ 5,048 $ 3,303 $ 266,898 Provision for (recovery of) loan losses 7,569 1,328 (952) 7,945 Other income 88,981 187 11,933 101,101 Other expense 206,843 3,245 18,667 228,755 Income (loss) before income taxes 133,116 662 (2,479) 131,299 Income tax expense (benefit) 23,644 141 (2,873) 20,912 Net income $ 109,472 $ 521 $ 394 $ 110,387 Balances at December 31, 2018 Assets $ 7,753,848 $ 31,388 $ 19,072 $ 7,804,308 Loans 5,671,173 32,664 (11,705) 5,692,132 Deposits 6,334,796 4,142 (78,078) 6,260,860 Operating results for the year ended December 31, 2017 (In thousands) PNB GFSC All Other Total Net interest income $ 235,243 $ 5,839 $ 2,677 $ 243,759 Provision for (recovery of) loan losses 9,898 1,917 (3,258) 8,557 Other income 82,742 103 3,584 86,429 Other expense 185,891 3,099 14,172 203,162 Income (loss) before income taxes 122,196 926 (4,653) 118,469 Income tax expense (benefit) 34,881 666 (1,320) 34,227 Net income (loss) $ 87,315 $ 260 $ (3,333) $ 84,242 Balances at December 31, 2017 Assets $ 7,467,851 $ 32,077 $ 37,692 $ 7,537,620 Loans 5,339,255 33,385 (157) 5,372,483 Deposits 5,896,676 3,449 (82,799) 5,817,326 The operating results in the "All Other" column are used to reconcile the segment totals to the Consolidated Statements of Income. The reconciling amounts for consolidated total assets, loans and deposits consist of the elimination of intersegment borrowings, intersegment loans, intersegment deposits, and the assets of the Parent Company and SEPH which were not eliminated. The following is a reconciliation of financial information for the reportable segments to the Corporation’s consolidated totals: 2019 (In thousands) Net Interest Income Depreciation Expense Other Expense Income Taxes Assets Deposits Totals for reportable segments $ 298,143 $ 9,112 $ 231,799 $ 26,322 $ 8,549,130 $ 7,129,030 Elimination of intersegment items 1,250 — — — (19,231) (76,418) All other totals - not eliminated (1,656) — 23,077 (4,251) 28,478 — Totals $ 297,737 $ 9,112 $ 254,876 $ 22,071 $ 8,558,377 $ 7,052,612 2018 (In thousands) Net Interest Income Depreciation Expense Other Expense Income Taxes Assets Deposits Totals for reportable segments $ 263,595 $ 8,585 $ 201,503 $ 23,785 $ 7,785,236 $ 6,338,938 Elimination of intersegment items 1,275 — — — (13,482) (78,078) All other totals - not eliminated 2,028 — 18,667 (2,873) 32,554 — Totals $ 266,898 $ 8,585 $ 220,170 $ 20,912 $ 7,804,308 $ 6,260,860 2017 (In thousands) Net Interest Income Depreciation Expense Other Expense Income Taxes Assets Deposits Totals for reportable segments $ 241,082 $ 8,644 $ 180,346 $ 35,547 $ 7,499,928 $ 5,900,125 Elimination of intersegment items 1,500 — — — (11,211) (82,799) All other totals - not eliminated 1,177 — 14,172 (1,320) 48,903 — Totals $ 243,759 $ 8,644 $ 194,518 $ 34,227 $ 7,537,620 $ 5,817,326 </t>
  </si>
  <si>
    <t>Parent Company Statements</t>
  </si>
  <si>
    <t>Condensed Financial Information Disclosure [Abstract]</t>
  </si>
  <si>
    <t xml:space="preserve">Parent Company Statements The Parent Company statements should be read in conjunction with the consolidated financial statements and the information set forth below. Investments in subsidiaries are accounted for using the equity method of accounting. Cash represents non-interest bearing deposits with PNB. Net cash provided by operating activities reflects cash payments (received from subsidiaries) for income taxes of $4.1 million, $3.9 million and $3.3 million in 2019, 2018 and 2017, respectively. Condensed Balance Sheets December 31, 2019 and 2018 (In thousands) 2019 2018 Assets: Cash $ 73,663 $ 75,094 Investment in subsidiaries 912,162 727,227 Debentures receivable from PNB 25,000 25,000 Other receivables from subsidiaries 9,168 546 Other investments 5,001 6,619 Other assets 20,620 20,518 Total assets $ 1,045,614 $ 855,004 Liabilities: Long-term debt 42,500 — Subordinated notes 15,000 15,000 Other payables to subsidiaries 10,092 101 Other liabilities 9,008 7,397 Total liabilities 76,600 22,498 Total shareholders’ equity 969,014 832,506 Total liabilities and shareholders’ equity $ 1,045,614 $ 855,004 Condensed Statements of Income for the years ended December 31, 2019, 2018 and 2017 (In thousands) 2019 2018 2017 Income: Dividends from subsidiaries $ 97,500 $ 100,000 $ 60,000 Interest and dividends 1,250 1,275 1,500 Gain on sale of investment securities — — 1,821 Other 4,634 6,068 1,405 Total income 103,384 107,343 64,726 Expense: Interest expense 1,950 617 1,073 Other, net 19,804 14,619 8,805 Total expense 21,754 15,236 9,878 Income before income taxes and equity in undistributed income of subsidiaries 81,630 92,107 54,848 Income tax benefit 4,242 4,010 2,695 Income before equity in undistributed income of subsidiaries 85,872 96,117 57,543 Equity in undistributed income of subsidiaries 16,828 14,270 26,699 Net income $ 102,700 $ 110,387 $ 84,242 Other comprehensive income (loss) (1) 40,199 (18,533) (8,709) Comprehensive income $ 142,899 $ 91,854 $ 75,533 (1) See Consolidated Statements of Comprehensive Income for other comprehensive income (loss) detail. Statements of Cash Flows for the years ended December 31, 2019, 2018 and 2017 (In thousands) 2019 2018 2017 Operating activities: Net income $ 102,700 $ 110,387 $ 84,242 Adjustments to reconcile net income to net cash provided by operating activities: Undistributed income of subsidiaries (16,828) (14,270) (26,699) Compensation expense for issuance of treasury shares to directors 1,325 1,109 1,241 Share-based compensation expense 4,999 3,954 2,701 Realized net investment security gains — — (1,821) Gain on equity securities, net (4,204) (3,267) — (Increase) decrease in other assets (8,544) (2,073) 205 Increase (decrease) in other liabilities 10,006 (163) 475 Net cash provided by operating activities 89,454 95,677 60,344 Investing activities: Proceeds from sales of securities — — 2,265 Outlays for business acquisitions (28,630) (30,684) — Other, net 5,723 60 — Net cash (used in) provided by investing activities (22,907) (30,624) 2,265 Financing activities: Cash dividends paid (69,113) (63,013) (57,493) Repayment of subordinated notes — — (30,000) Proceeds from issuance of long term debt 50,000 — — Repayment of long term debt (7,500) — — Repurchase of treasury shares (40,535) (5,784) (7,378) Cash payment for fractional shares (3) (4) (6) Value of common shares withheld to pay employee income taxes (827) (610) (347) Net cash used in financing activities (67,978) (69,411) (95,224) Decrease in cash (1,431) (4,358) (32,615) Cash at beginning of year 75,094 79,452 112,067 Cash at end of year $ 73,663 $ 75,094 $ 79,452 </t>
  </si>
  <si>
    <t>Revenue from Contract with Customer</t>
  </si>
  <si>
    <t>Revenue from Contract with Customer [Abstract]</t>
  </si>
  <si>
    <t>Revenue from Contract with Customer [Text Block]</t>
  </si>
  <si>
    <t>Revenue from Contracts with CustomersThe Company adopted ASC 606 using the modified retrospective method applied to all contracts not completed as of January 1, 2018. Results for reporting periods beginning on and after January 1, 2018 are presented under ASC 606 while prior period amounts continue to be reported in accordance with legacy U.S. GAAP. The adoption of ASC 606 did not result in a change to the accounting for any of the in-scope revenue streams. As such, no cumulative effect adjustment was recorded. All of Park's revenue from contracts with customers within the scope of ASC 606 is recognized within "Other income" in the Consolidated Statements of Income. The following table presents Park's sources of other income by revenue stream and operating segment for the years ended December 31, 2019, December 31, 2018 and December 31, 2017. Year Ended Revenue by Operating Segment (in thousands) PNB GFSC All Other Total Income from fiduciary activities Personal trust and agency accounts $ 9,001 $ — $ — $ 9,001 Employee benefit and retirement-related accounts 7,178 — — 7,178 Investment management and investment advisory agency accounts 10,024 — — 10,024 Other 1,565 — — 1,565 Service charges on deposit accounts Non-sufficient funds (NSF) fees 7,073 — — 7,073 Demand deposit account (DDA) charges 3,105 — — 3,105 Other 657 — — 657 Other service income (1) Credit card 2,354 7 — 2,361 HELOC 403 — 4 407 Installment 256 — (83) 173 Real estate 11,167 — (9) 11,158 Commercial 1,259 — 142 1,401 Debit card fee income 20,250 — — 20,250 Bank owned life insurance income (2) 4,168 — 389 4,557 ATM fees 1,828 — — 1,828 OREO valuation adjustments (2) (225) — — (225) Loss on the sale of OREO, net (110) — (112) (222) Net loss on the sale of investment securities (2) (421) — — (421) Gain on equity securities, net (2) 913 — 4,205 5,118 Other components of net periodic pension benefit income (2) 4,587 54 91 4,732 Miscellaneous (3) 7,360 109 4 7,473 Total other income $ 92,392 $ 170 $ 4,631 $ 97,193 (1) Of the $15.5 million of revenue included within "Other service income", approximately $4.9 million is within the scope of ASC 606, with the remaining $10.6 million consisting primarily of residential real estate loan fees which are out of scope. (2) Not within the scope of ASC 606. (3) "Miscellaneous" income includes brokerage income, safe deposit box rentals, and miscellaneous bank fees totaling $7.5 million, all of which are within the scope of ASC 606 . Year Ended Revenue by Operating Segment (in thousands) PNB GFSC All Other Total Income from fiduciary activities Personal trust and agency accounts $ 8,495 $ — $ — $ 8,495 Employee benefit and retirement-related accounts 6,863 — — 6,863 Investment management and investment advisory agency accounts 9,352 — — 9,352 Other 1,583 — — 1,583 Service charges on deposit accounts Non-sufficient funds (NSF) fees 7,483 — — 7,483 Demand deposit account (DDA) charges 3,310 — — 3,310 Other 668 — — 668 Other service income (1) Credit card 2,212 27 — 2,239 HELOC 471 — — 471 Installment 243 — — 243 Real estate 9,079 — — 9,079 Commercial 1,153 — 1,081 2,234 Debit card fee income 17,317 — — 17,317 Bank owned life insurance income (2) 4,903 — 1,912 6,815 ATM fees 1,978 — — 1,978 OREO valuation adjustments (2) (272) — (219) (491) Gain on the sale of OREO, net 1,440 — 2,795 4,235 Net loss on sale of investment securities (2) (2,271) — — (2,271) Gain on equity securities, net (2) 549 — 4,067 4,616 Other components of net periodic pension benefit income (2) 6,609 75 136 6,820 Gain on the sale of non-performing loans 660 — 2,166 2,826 Miscellaneous (3) 7,156 85 (5) 7,236 Total other income $ 88,981 $ 187 $ 11,933 $ 101,101 (1) Of the $14.3 million of revenue included within "Other service income", approximately $5.5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7.2 million, all of which are within the scope of ASC 606. Year Ended December 31, 2017 (4) Revenue by Operating Segment (in thousands) PNB GFSC All Other Total Income from fiduciary activities Personal trust and agency accounts $ 7,752 $ — $ — $ 7,752 Employee benefit and retirement-related accounts 6,234 — — 6,234 Investment management and investment advisory agency accounts 8,386 — — 8,386 Other 1,363 — — 1,363 Service charges on deposit accounts Non-sufficient funds (NSF) fees 8,122 — — 8,122 Demand deposit account (DDA) charges 3,847 — — 3,847 Other 684 — — 684 Other service income (1) Credit card 1,987 (6) — 1,981 HELOC 474 — 4 478 Installment 387 — — 387 Real estate 8,974 — 31 9,005 Commercial 1,118 — 193 1,311 Debit card fee income 15,798 — — 15,798 Bank owned life insurance income (2) 4,441 — 417 4,858 ATM fees 2,253 — — 2,253 OREO valuation adjustments (2) (458) — — (458) Gain on the sale of OREO, net 239 — 12 251 Net gain on sale of investment securities (2) — — 1,821 1,821 Gain on equity securities, net (2) 11 — 1,199 1,210 Other components of net periodic pension benefit income (2) 5,616 63 115 5,794 Miscellaneous (3) 5,514 46 (208) 5,352 Total other income $ 82,742 $ 103 $ 3,584 $ 86,429 (1) Of the $13.2 million of revenue included within "Other service income", approximately $4.4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5.4 million, all of which are within the scope of ASC 606. (4) The Corporation elected the modified retrospective approach of adoption; therefore, prior period balances are presented under legacy U.S. GAAP and may not be comparable to current year presentation.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These fees are generally recognized at a point in time following the completion of a loan sale or related service activity.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si>
  <si>
    <t>Quarterly Financial Data (unaudited)</t>
  </si>
  <si>
    <t>Quarterly Financial Information Disclosure [Abstract]</t>
  </si>
  <si>
    <t>Quarterly Financial Information</t>
  </si>
  <si>
    <t>Quarterly Financial Data (Unaudited) The following table is a summary of selected quarterly results of operations for the years ended December 31, 2019 and 2018. Three Months Ended (Dollars in thousands, except share data) March 31 June 30 Sept. 30 Dec. 31 2019: Interest income $ 81,856 $ 92,226 $ 94,589 $ 91,829 Interest expense 14,080 16,375 17,488 14,820 Net interest income 67,776 75,851 77,101 77,009 Provision for (recovery of) loan losses 2,498 1,919 1,967 (213) Income before income taxes 30,476 26,548 37,532 30,215 Net income 25,455 22,163 31,146 23,936 Per common share data: Net income per common share - basic 1.63 1.34 1.90 1.46 Net income per common share - diluted 1.62 1.33 1.89 1.45 Weighted-average common shares outstanding - basic 15,651,541 16,560,545 16,382,798 16,342,485 Weighted-average common shares equivalent - diluted 15,744,777 16,642,571 16,475,741 16,454,553 2018: Interest income $ 73,714 $ 74,691 $ 80,229 $ 82,167 Interest expense 8,864 9,949 12,553 12,537 Net interest income 64,850 64,742 67,676 69,630 Provision for loan losses 260 1,386 2,940 3,359 Income before income taxes 37,185 34,064 29,484 30,566 Net income 31,123 28,241 24,762 26,261 Per common share data: Net income per common share - basic 2.04 1.85 1.58 1.67 Net income per common share - diluted 2.02 1.83 1.56 1.67 Weighted-average common shares outstanding - basic 15,288,332 15,285,532 15,686,542 15,695,522 Weighted-average common shares equivalent - diluted 15,431,625 15,417,607 15,832,734 15,764,548 The sum of the quarterly earnings per share data presented in the table may not equal the annual results due to rounding and the impact of dilutive common shares on the annual versus the quarterly earnings per share calculation.</t>
  </si>
  <si>
    <t>Summary of Significant Accounting Policies (Policies)</t>
  </si>
  <si>
    <t>Principles of Consolidation</t>
  </si>
  <si>
    <t>Principles of Consolidation The consolidated financial statements include the accounts of Park National Corporation and its subsidiaries (“Park”, the “Company” or the “Corporation”), unless the context otherwise requires. Material intercompany accounts and transactions have been eliminated.</t>
  </si>
  <si>
    <t>Use of Estimates</t>
  </si>
  <si>
    <t>Use of Estimates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t>
  </si>
  <si>
    <t>Reclassifications</t>
  </si>
  <si>
    <t>ReclassificationsCertain prior year amounts have been reclassified to conform with the current presentation.  These reclassifications had no impact on net income or shareholders' equity.</t>
  </si>
  <si>
    <t>Restrictions on Cash and Due from Banks</t>
  </si>
  <si>
    <t>Restrictions on Cash and Due from Banks The Corporation’s national bank subsidiary, The Park National Bank ("PNB"), is required to maintain average reserve balances with the Federal Reserve Bank of Cleveland. The average required reserve balance was approximately $89.2 million at December 31, 2019 and $73.9 million at December 31, 2018. No other compensating balance arrangements were in existence at December 31, 2019.</t>
  </si>
  <si>
    <t>Investment Securities Debt securities are classified upon acquisition into one of three categories: HTM, AFS, or trading (see Note 5 - Investment Securities). HTM securities are those debt securities that the Corporation has the positive intent and ability to hold to maturity and are recorded at amortized cost. AFS securities are those debt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ebt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The credit loss is defined as the difference between the present value of the cash flows expected to be collected and the amortized cost basis. Interest income from investment securities includes amortization of purchase premium or discount. Premiums and discounts on investment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method.</t>
  </si>
  <si>
    <t>Federal Home Loan Bank (FHLB) and Federal Reserve Bank (FRB) Stock</t>
  </si>
  <si>
    <t xml:space="preserve">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t>
  </si>
  <si>
    <t>Bank Owned Life Insurance Park has purchased insurance policies on the lives of directors and certain key officers. Bank owned life insurance is recorded at its cash surrender value (or the amount that can be realized).</t>
  </si>
  <si>
    <t>Mortgage Loans Held For Sale</t>
  </si>
  <si>
    <t>Loans Held for Sale Park has elected the fair value option for mortgage loans held for sale, which are carried at their fair value as of each balance sheet date.</t>
  </si>
  <si>
    <t>Mortgage Banking Derivatives</t>
  </si>
  <si>
    <t>Mortgage Banking Derivatives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is estimated based on the change in mortgage interest rates from the date the interest on the loan is locked.  Changes in the fair values of these derivatives are included in "Other service income" in the Consolidated Statements of Income.</t>
  </si>
  <si>
    <t>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Commercial loans placed on nonaccrual status are considered impaired (see Note 6 - Loans).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that a default on a construction loan occurs and foreclosure follows, the PNB division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i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si>
  <si>
    <t>Concentration Risk, Credit Risk, Policy [Policy Text Block]</t>
  </si>
  <si>
    <t>Concentration of Credit Risk Park's commercial loan portfolio includes loans to a wide variety of corporations and businesses across many industrial classifications in the 29 Ohio counties, four North Carolina counties, four South Carolina counties and one Kentucky county where PNB and its divisions operate, with the exception of nationwide aircraft loans and nationwide asset-based lending to consumer finance companies. The primary industries represented by these customers include real estate rental and leasing, finance and insurance, construction, agriculture, forestry, fishing and hunting, manufacturing, retail trade, health care, accommodation and food services and other services.</t>
  </si>
  <si>
    <t>Certain Loans and Debt Securities Acquired in Transfer, Recognizing Interest Income on Impaired Loans, Policy [Policy Text Block]</t>
  </si>
  <si>
    <t>Purchased Credit Impaired Loans The Company has purchased loans, some of which have shown evidence of credit deterioration since origination. These PCI loans are recorded at fair value at inception, such that there is no carryover of the sellers' allowance for loan losses. After acquisition, losses are recognized by an increase in the allowance for loan losses. PCI loans are accounted for individually or aggregated into pools of loans based on common characteristics. The Company estimates the amount and timing of expected cash flows for each loan or pool and the expected cash flows in excess of the amount paid is recorded as interest income over the remaining life of the loan (accretable yield). The excess of the loan’s or pool's contractual principal and interest over expected cash flows is not recorded (nonaccretable difference).</t>
  </si>
  <si>
    <t>Allowance for Loan Losses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For the historical loss factor at December 31, 2019, the Company utilized an annual loss rate (“historical loss experience”), calculated based on an average of the net charge-offs and the annual change in specific reserves for impaired commercial loans, experienced during 2010 through 2019 within the individual segments of the commercial and consumer loan categories. The 120-month historical loss period captures all annual periods subsequent to June 2009, the end of the most recent recession, thus encompassing the full economic cycle to date. The loss factor applied to Park’s consumer loan portfolio as of December 31, 2019 was based on the historical loss experience over the preceding 120 months, plus an additional judgmental reserve, increasing the total allowance for loan loss coverage in the consumer loan portfolio to approximately 1.90 years of historical losses, compared to 1.87 years at December 31, 2018. Historical loss experience over the preceding 120 months for the consumer loan portfolio was 0.31% for 2019. Historical loss experience over the preceding 108 months for the consumer loan portfolio was 0.33% for 2018. The loss factor applied to Park’s commercial loan portfolio as of December 31, 2019 was based on the historical loss experience over the preceding 120 months, plus additional reserves for consideration of (1) a loss emergence period factor, (2) a loss migration factor and (3) a judgmental or environmental loss factor. These additional reserves increased the total allowance for loan loss coverage in the commercial loan portfolio to approximately 3.40 years of historical losses at December 31, 2019, compared to 3.39 years at December 31, 2018. Historical loss experience over the preceding 120 months for the commercial loan portfolio was 0.34% for 2019. Historical loss experience over the preceding 108 months for the commercial loan portfolio was 0.35% for 2018. Park’s commercial loans are individually risk graded. If loan downgrades occur, the probability of default increases and accordingly management allocates a higher percentage reserve to those accruing commercial loans graded special mention and substandard. U.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consideration of global cash flows of financially sound guarantors that have previously supported loan payments. The recorded investment is the balance of the loan, plus accrued interest receivable.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Loans acquired as part of the acquisition of NewDominion Bank were recorded at fair value on the date of acquisition, July 1, 2018. Loans acquired as part of the acquisition of Carolina Alliance Bank were recorded at fair value on the date of acquisition, April 1, 2019. An allowance is only established on acquired NewDominion Bank loans and Carolina Alliance Bank loans as a result of credit deterioration post acquisition. As of December 31, 2019, there was no allowance related to performing acquired NewDominion Bank loans and Carolina Alliance Bank loans.</t>
  </si>
  <si>
    <t>Troubled Debt Restructuring (TDRs)</t>
  </si>
  <si>
    <t>Troubled Debt Restructurings ("TDR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t>
  </si>
  <si>
    <t>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Leasehold improvements Shorter of the remaining lease period or the estimated useful life of the improvement</t>
  </si>
  <si>
    <t>Other Real Estate Owned (OREO)</t>
  </si>
  <si>
    <t>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t>
  </si>
  <si>
    <t>Finance, Loan and Lease Receivables, Held for Investments, Foreclosed Assets Policy [Policy Text Block]</t>
  </si>
  <si>
    <t>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incurred. As of December 31, 2019 and 2018, Park had $4.2 million and $4.0 million, respectively, of foreclosed assets included within “Other assets.”</t>
  </si>
  <si>
    <t>Mortgage Loan Servicing Rights</t>
  </si>
  <si>
    <t xml:space="preserve">Mortgage Servicing Rights When Park sells mortgage loans with servicing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6 - Loan Servicing.) </t>
  </si>
  <si>
    <t>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Park evaluates goodwill for impairment on April 1 of each year, with financial data as of March 31. Based on the analysis performed as of April 1, 2019, the Company determined that goodwill for PNB was not impaired. There have been no subsequent circumstances or events triggering an additional evaluation. (See Note 8 - Goodwill and Other Intangible Assets and Note 30 - Segment Information for operating segment results.)</t>
  </si>
  <si>
    <t>Consolidated Statement of Cash Flows</t>
  </si>
  <si>
    <t>Consolidated Statements of Cash Flows Cash and cash equivalents include cash and cash items, amounts due from banks and money market instruments. Generally, money market instruments are purchased and sold for one-day periods.</t>
  </si>
  <si>
    <t>Loss Contingencies and Guarante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Income Tax, Policy [Policy Text Block]</t>
  </si>
  <si>
    <t>Income Taxes The Corporation accounts for income taxes using the asset and liability approach. Under this method, deferred tax assets and deferred tax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si>
  <si>
    <t>Treasury Shares</t>
  </si>
  <si>
    <t>Treasury Shares The purchase of Park’s common shares to be held in treasury is recorded at cost. At the date of retirement or subsequent reissuance, the treasury shares account is reduced by the weighted average cost of the common shares retired or reissued.</t>
  </si>
  <si>
    <t>Policyholders' Dividend [Policy Text Block]</t>
  </si>
  <si>
    <t>Dividend Restriction Banking regulations require maintaining certain capital levels and may limit the dividends paid by a bank to its parent holding company or by the parent holding company to its shareholders. (See Note 24 - Dividend Restrictions and Note 29 - Capital Ratios.)</t>
  </si>
  <si>
    <t>Comprehensive Income</t>
  </si>
  <si>
    <t>Comprehensive Income Comprehensive income consists of net income and other comprehensive income (loss). Other comprehensive income (loss) includes unrealized gains and losses on debt securities available for sale, changes in the funded status of the Company’s defined benefit pension plan and unrealized gains and losses on cash flow hedges which are also recognized as separate components of equity.</t>
  </si>
  <si>
    <t>Stock Based Compensation</t>
  </si>
  <si>
    <t>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is recognized on a straight-line basis over the required service period, generally defined as the vesting period and is recorded in "Salaries" expense. (See Note 19 - Share-Based Compensation.) The Company's accounting policy is to recognize forfeitures as they occur.</t>
  </si>
  <si>
    <t>Loan Commitments and Related Financial Instruments</t>
  </si>
  <si>
    <t>Loan Commitments and Related Financial Instruments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air Value Measurement</t>
  </si>
  <si>
    <t>Fair Value Measurement Fair values of financial instruments are estimated using relevant market information and other assumptions, as more fully disclosed in Note 28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Derivatives, Policy</t>
  </si>
  <si>
    <t>Derivatives At the inception of a derivative contract, Park designates the derivative as one of three types based on it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Park does not have any fair value hedges.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onsolidated Statements of Cash Flow under the same item as the cash flows of the items being hedged. Park formally documents the relationship between derivatives and hedged items, as well as the risk-management objective and the strategy for undertaking hedge transactions at the inception of the hedging relationship. The documentation includes linking cash flow hedges to specific assets and liabilities on the Consolidated Balance Sheets. Park also formally assesses, both at the hedge’s inception and on an ongoing basis, whether the derivative instruments that are used are highly effective in offsetting changes in cash flows of the hedged items. Park discontinues hedge accounting when it determines that the derivative is no longer effective in offsetting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that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party settle monthly or quarterly.</t>
  </si>
  <si>
    <t>Transfers and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tirement Plans</t>
  </si>
  <si>
    <t>Retirement Plans Pension expense is the net of service and interest cost, return on plan assets and amortization of gains and losses not immediately recognized. The service cost component of pension expense is recorded within "Employee benefits" on the Consolidated Statements of Income. All other components of pension expense are recorded within "Other components of net periodic benefit income" on the Consolidated Statements of Income. Employee KSOP plan expense is the amount of matching contributions to Park's Employees Stock Ownership Plan. Deferred compensation and supplemental retirement plan expense allocates the benefits over years of service. (See Note 20 - Benefit Plans.)</t>
  </si>
  <si>
    <t>Earnings Per Common Share Basic earnings per common share is net income divided by the weighted average number of common shares outstanding during the period. Diluted earnings per common share includes the dilutive effect of additional potential common shares issuable under restricted stock unit awards. Earnings and dividends per common share are restated for any stock splits and stock dividends through the date of issuance of the consolidated financial statements. (See Note 19 - Share-Based Compensation and Note 23 - Earnings Per Common Share.)</t>
  </si>
  <si>
    <t>Segment Reporting, Policy [Policy Text Block]</t>
  </si>
  <si>
    <t>Operating Segments The Corporation is a financial holding company headquartered in Newark, Ohio. The operating segments for the Corporation are its chartered national bank subsidiary, PNB (headquartered in Newark, Ohio) and GFSC.</t>
  </si>
  <si>
    <t>Summary of Significant Accounting Policies (Tables)</t>
  </si>
  <si>
    <t>Schedule of depreciable lives of premises and equipment</t>
  </si>
  <si>
    <t>The range of depreciable lives over which premises and equipment are being depreciated are: Buildings 30 Years Building improvements 5 to 10 Years Equipment, furniture and fixtures 3 to 12 Years Leasehold improvements Shorter of the remaining lease period or the estimated useful life of the improvement</t>
  </si>
  <si>
    <t>Business Combination (Tables)</t>
  </si>
  <si>
    <t>Schedule of Business Acquisitions, by Acquisition [Table Text Block]</t>
  </si>
  <si>
    <t xml:space="preserve">The following table summarizes the consideration paid for NewDominion and the amounts of the assets acquired and liabilities assumed at their fair value: (in thousands) Consideration Cash $ 30,684 Park common share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 1,300 Other assets 6,133 Total assets acquired $ 332,283 Deposits $ 284,231 Other liabilities 2,254 Total liabilities assumed 286,485 Net identifiable assets 45,798 Goodwill $ 40,405 (1) During 2019, Park announced its 2020 rebranding initiative to operate all 12 banking divisions of PNB under one name. The NewDominion trade name intangible was initially recorded assuming an indefinite useful life. Considering Park's rebranding initiative, Park concluded that the trade name intangible now represents a definite life asset, and impairment was recorded during 2019. The table below presents information with respect to the fair value of the NewDominion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The following table summarizes the consideration paid for Carolina Alliance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8,207 Other assets 32,123 Total assets acquired $ 748,649 Deposits $ 632,649 Other liabilities 35,951 Total liabilities assumed 668,600 Net identifiable assets 80,049 Goodwill $ 46,856 The table below presents information with respect to the fair value of acquired loans as well as their book balance at the acquisition date. (in thousands) Book Balance Fair Value Commercial, financial and agricultural $ 80,895 $ 80,580 Commercial real estate 281,425 273,855 Construction real estate: Commercial 43,106 42,176 Mortgage 11,130 10,633 Residential real estate: Commercial 48,546 48,684 Mortgage 30,519 30,969 HELOC 40,825 39,853 Consumer 4,813 4,647 Leases 28,589 28,781 Purchased credit impaired 19,850 18,399 Total loans $ 589,698 $ 578,577 </t>
  </si>
  <si>
    <t>Business Acquisition, Pro Forma Information [Table Text Block]</t>
  </si>
  <si>
    <t xml:space="preserve">The following table presents supplemental pro forma information as if the NewDominion and Carolina Alliance acquisitions had occurred as of January 1, 2018. The unaudited pro forma information includes adjustments for interest income on loans and securities acquired, amortization of intangibles arising from the respective transactions, depreciation expense on property acquired, interest expense on deposits acquired, and the related tax effects. The pro forma information is not necessarily indicative of the results of operations that would have occurred had the transactions been effected on the assumed date. Twelve months ended December 31, (dollars in thousands, except per share data) 2019 2018 Net interest income $ 304,480 $ 302,282 Net income 112,492 123,472 Basic earnings per share 6.82 7.37 Diluted earnings per share 6.78 7.31 </t>
  </si>
  <si>
    <t>Investment Securities (Tables)</t>
  </si>
  <si>
    <t>Schedule of marketable securities</t>
  </si>
  <si>
    <t xml:space="preserve">Investment securities at December 31, 2019 and December 31, 2018 were as follows: (In thousands) Amortized Cost Gross Unrealized Holding Gains Gross Unrealized Holding Losses Fair Value 2019: Debt Securities Available-for-Sale Obligations of states and political subdivisions $ 302,928 $ 17,563 $ — $ 320,491 U.S. Government sponsored entities’ asset-backed securities 884,571 10,862 6,223 889,210 Total $ 1,187,499 $ 28,425 $ 6,223 $ 1,209,701 (In thousands) Amortized Cost Gross Unrealized/Unrecognized Holding Gains Gross Unrealized/Unrecognized Holding Losses Fair Value 2018: Debt Securities Available-for-Sale U.S. Government sponsored entities’ asset-backed securities $ 1,028,883 $ 453 $ 25,915 $ 1,003,421 Total $ 1,028,883 $ 453 $ 25,915 $ 1,003,421 2018: Debt Securities Held-to-Maturity Obligations of states and political subdivisions $ 305,278 $ 3,202 $ 2,672 $ 305,808 U.S. Government sponsored entities’ asset-backed securities 46,530 87 1,003 45,614 Total $ 351,808 $ 3,289 $ 3,675 $ 351,422 </t>
  </si>
  <si>
    <t>Schedule of unrealized loss on investments</t>
  </si>
  <si>
    <t xml:space="preserve">The following table provides detail on investment securities with unrealized/unrecognized losses aggregated by investment category and length of time the individual securities had been in a continuous loss position at December 31, 2019 and December 31, 2018: Less than 12 Months 12 Months or Longer Total (In thousands) Fair Value Unrealized Losses Fair Value Unrealized Losses Fair Value Unrealized Losses 2019: Debt Securities Available-for-Sale U.S. Government sponsored entities' asset-backed securities $ 237,613 $ 1,106 $ 171,805 $ 5,117 $ 409,418 $ 6,223 Total $ 237,613 $ 1,106 $ 171,805 $ 5,117 $ 409,418 $ 6,223 Less than 12 Months 12 Months or Longer Total (In thousands) Fair Value Unrealized/Unrecognized Losses Fair Value Unrealized/Unrecognized Losses Fair Value Unrealized/Unrecognized Losses 2018: Debt Securities Available-for-Sale U.S. Government sponsored entities' asset-backed securities $ 506,280 $ 5,998 $ 449,569 $ 19,917 $ 955,849 $ 25,915 Total $ 506,280 $ 5,998 $ 449,569 $ 19,917 $ 955,849 $ 25,915 2018: Debt Securities Held-to-Maturity Obligations of states and political subdivisions $ 91,960 $ 1,095 $ 70,723 $ 1,577 $ 162,683 $ 2,672 U.S. Government sponsored entities' asset-backed securities 32,656 838 6,931 165 39,587 1,003 Total $ 124,616 $ 1,933 $ 77,654 $ 1,742 $ 202,270 $ 3,675 </t>
  </si>
  <si>
    <t>Schedule of contractual maturity of debt securities</t>
  </si>
  <si>
    <t>The amortized cost and estimated fair value of investments in debt securities at December 31, 2019, are shown in the following table by contractual maturity, except for asset-backed securities, which are shown as a single total, due to the unpredictability of the timing in principal repayments. (In thousands) Amortized Cost Fair Value Tax Equivalent Yield (1) Debt Securities Available-for-Sale Obligations of states and political subdivisions Due five through ten years $ 3,984 $ 4,135 3.04 % Due greater than ten years 298,944 316,356 3.69 % Total $ 302,928 $ 320,491 3.68 % U.S. Government sponsored entities’ asset-backed securities $ 884,571 $ 889,210 2.37 % (1) The tax equivalent yield for obligations of states and political subdivisions includes the effects of a taxable equivalent adjustment using a 21% federal corporate income tax rate.</t>
  </si>
  <si>
    <t>Cost and Equity Method Investments Disclosure [Text Block]</t>
  </si>
  <si>
    <t>The carrying amount of other investment securities at December 31, 2019 and 2018 was as follows: (In thousands) December 31, 2019 December 31, 2018 FHLB stock $ 30,060 $ 43,388 FRB stock 14,653 8,225 Equity investments carried at fair value 1,993 1,649 Equity investments carried at modified cost (1) 2,689 2,589 Equity investments carried at net asset value 20,411 17,065 Total other investment securities $ 69,806 $ 72,916 (1) There have been no impairments, downward adjustments, or upward adjustments made to equity investments carried at modified cost.</t>
  </si>
  <si>
    <t>Loans (Tables)</t>
  </si>
  <si>
    <t>Schedule of composition of loan portfolio by class of loan</t>
  </si>
  <si>
    <t>The composition of the loan portfolio, by class of loan, as of December 31, 2019 and December 31, 2018 was as follows: 12/31/2019 12/31/2018 (In thousands) Loan Balance Accrued Interest Receivable Recorded Investment Loan Balance Accrued Interest Receivable Recorded Investment Commercial, financial and agricultural * $ 1,185,110 $ 4,393 $ 1,189,503 $ 1,072,786 $ 4,603 $ 1,077,389 Commercial real estate * 1,609,413 5,571 1,614,984 1,283,045 4,750 1,287,795 Construction real estate: Commercial 233,637 826 234,463 175,300 801 176,101 Mortgage 96,574 228 96,802 70,541 151 70,692 Installment 1,488 4 1,492 2,433 7 2,440 Residential real estate: Commercial 479,081 1,339 480,420 429,730 1,150 430,880 Mortgage 1,176,316 1,381 1,177,697 1,134,278 1,227 1,135,505 HELOC 224,766 1,113 225,879 215,283 1,159 216,442 Installment 12,563 32 12,595 14,327 36 14,363 Consumer 1,452,375 4,314 1,456,689 1,292,136 3,756 1,295,892 Leases 30,081 20 30,101 2,273 26 2,299 Total loans $ 6,501,404 $ 19,221 $ 6,520,625 $ 5,692,132 $ 17,666 $ 5,709,798 * Included within commercial, financial and agricultural loans and commercial real estate loans was an immaterial amount of consumer loans that were not broken out by class.</t>
  </si>
  <si>
    <t>Schedule of recorded investment in nonaccrual restructured and loans past due 90 days or more and accruing</t>
  </si>
  <si>
    <t xml:space="preserve">The following table presents the recorded investment in nonaccrual loans, accruing TDRs, and loans past due 90 days or more and still accruing by class of loan as of December 31, 2019 and December 31, 2018: 12/31/2019 (In thousands) Nonaccrual Loans Accruing TDRs Loans Past Due 90 Days or More and Accruing Total Nonperforming Loans Commercial, financial and agricultural $ 26,776 $ 6,349 $ 28 $ 33,153 Commercial real estate 39,711 2,080 625 42,416 Construction real estate: Commercial 453 — — 453 Mortgage 25 84 — 109 Installment 72 5 — 77 Residential real estate: Commercial 2,025 — — 2,025 Mortgage 15,271 8,826 1,209 25,306 HELOC 2,062 1,010 44 3,116 Installment 462 1,964 — 2,426 Consumer 3,089 980 645 4,714 Leases 134 — 186 320 Total loans $ 90,080 $ 21,298 $ 2,737 $ 114,115 12/31/2018 (In thousands) Nonaccrual Loans Accruing TDRs Loans Past Due 90 Days or More and Accruing Total Nonperforming Loans Commercial, financial and agricultural $ 14,998 $ 196 $ 10 $ 15,204 Commercial real estate 25,566 2,860 — 28,426 Construction real estate: Commercial 1,866 — — 1,866 Mortgage — 15 20 35 Installment 19 9 — 28 Residential real estate: Commercial 2,610 122 — 2,732 Mortgage 16,892 9,100 1,124 27,116 HELOC 2,158 1,028 9 3,195 Installment 468 1,049 24 1,541 Consumer 3,377 843 1,115 5,335 Leases — — — — Total loans $ 67,954 $ 15,222 $ 2,302 $ 85,478 </t>
  </si>
  <si>
    <t>Schedule of loans individually evaluated for impairment and loans collectively evaluated for impairment</t>
  </si>
  <si>
    <t xml:space="preserve">The following table provides additional information regarding those nonaccrual and accruing TDR loans that are individually evaluated for impairment and those collectively evaluated for impairment as of December 31, 2019 and December 31, 2018. 12/31/2019 12/31/2018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33,125 $ 33,088 $ 37 $ 15,194 $ 15,120 $ 74 Commercial real estate 41,791 41,791 — 28,426 28,426 — Construction real estate: Commercial 453 453 — 1,866 1,866 — Mortgage 109 — 109 15 — 15 Installment 77 — 77 28 — 28 Residential real estate: Commercial 2,025 2,025 — 2,732 2,732 — Mortgage 24,097 — 24,097 25,992 — 25,992 HELOC 3,072 — 3,072 3,186 — 3,186 Installment 2,426 — 2,426 1,517 — 1,517 Consumer 4,069 — 4,069 4,220 — 4,220 Leases 134 134 — — — — Total loans $ 111,378 $ 77,491 $ 33,887 $ 83,176 $ 48,144 $ 35,032 </t>
  </si>
  <si>
    <t>Schedule of loans individually evaluated for impairment by class of loan</t>
  </si>
  <si>
    <t xml:space="preserve">The following table presents loans individually evaluated for impairment by class of loan as of December 31, 2019 and December 31, 2018. 12/31/2019 12/31/2018 (In thousands) Unpaid Principal Balance Recorded Investment Allowance for Loan Losses Allocated Unpaid Principal Balance Recorded Investment Allowance for Loan Losses Allocated With no related allowance recorded Commercial, financial and agricultural $ 21,194 $ 21,010 $ — $ 8,999 $ 3,713 $ — Commercial real estate 41,696 41,471 — 26,663 26,213 — Construction real estate: Commercial 453 453 — 4,679 1,866 — Residential real estate: Commercial 1,921 1,854 — 2,691 2,374 — Leases — — — — — — With an allowance recorded Commercial, financial and agricultural 12,289 12,078 5,104 13,736 11,407 2,169 Commercial real estate 320 320 35 2,255 2,213 86 Construction real estate: Commercial — — — — — — Residential real estate: Commercial 171 171 42 358 358 18 Leases 134 134 49 — — — Total $ 78,178 $ 77,491 $ 5,230 $ 59,381 $ 48,144 $ 2,273 </t>
  </si>
  <si>
    <t>Schedule of average recorded investment and interest income recognized on loans individually evaluated for impairment</t>
  </si>
  <si>
    <t xml:space="preserve">The following tables present the average recorded investment and interest income recognized subsequent to impairment on loans individually evaluated for impairment as of and for the years ended December 31, 2019, 2018, and 2017: Year ended December 31, 2019 (In thousands) Recorded Investment as of December 31, 2019 Average Recorded Investment Interest Income Recognized Commercial, financial and agricultural $ 33,088 $ 21,415 $ 527 Commercial real estate 41,791 32,132 1,241 Construction real estate: Commercial 453 1,987 26 Residential real estate: Commercial 2,025 2,175 99 Consumer — — — Leases 134 59 — Total $ 77,491 $ 57,768 $ 1,893 Year ended December 31, 2018 (In thousands) Recorded Investment as of December 31, 2018 Average Recorded Investment Interest Income Recognized Commercial, financial and agricultural $ 15,120 $ 21,000 $ 695 Commercial real estate 28,426 23,024 1,047 Construction real estate: Commercial 1,866 1,709 34 Residential real estate: Commercial 2,732 5,308 114 Consumer — — — Leases — — — Total $ 48,144 $ 51,041 $ 1,890 Year ended December 31, 2017 (In thousands) Recorded Investment as of December 31, 2017 Average Recorded Investment Interest Income Recognized Commercial, financial and agricultural $ 18,039 $ 23,154 $ 963 Commercial real estate 18,142 21,692 903 Construction real estate: Commercial 1,324 1,729 64 Residential real estate: Commercial 19,059 20,490 778 Consumer — 5 — Leases — — — Total $ 56,564 $ 67,070 $ 2,708 </t>
  </si>
  <si>
    <t>Schedule of aging of the recorded investment in past due loans</t>
  </si>
  <si>
    <t>The following tables present the aging of the recorded investment in past due loans as of December 31, 2019 and December 31, 2018 by class of loan. 12/31/2019 (In thousands) Accruing Loans Past Due 30-89 Days Past Due Nonaccrual Loans and Loans Past Due 90 Days or More and Accruing (1) Total Past Due Total Current (2) Total Recorded Investment Commercial, financial and agricultural $ 582 $ 12,407 $ 12,989 $ 1,176,514 $ 1,189,503 Commercial real estate 160 1,143 1,303 1,613,681 1,614,984 Construction real estate: Commercial — — — 234,463 234,463 Mortgage 397 — 397 96,405 96,802 Installment 24 — 24 1,468 1,492 Residential real estate: Commercial — 908 908 479,512 480,420 Mortgage 12,841 9,153 21,994 1,155,703 1,177,697 HELOC 652 779 1,431 224,448 225,879 Installment 164 338 502 12,093 12,595 Consumer 6,561 1,621 8,182 1,448,507 1,456,689 Leases 368 186 554 29,547 30,101 Total loans $ 21,749 $ 26,535 $ 48,284 $ 6,472,341 $ 6,520,625 (1) Includes an aggregate of $2.7 million of loans past due 90 days or more and accruing. The remaining are past due, nonaccrual loans. (2) Includes an aggregate of $66.3 million of nonaccrual loans which are current in regards to contractual principal and interest payments. 12/31/2018 (In thousands) Accruing Loans Past Due 30-89 Days Past Due, Nonaccrual Loans and Loans Past Due 90 Days or More and Accruing (1) Total Past Due Total Current (2) Total Recorded Investment Commercial, financial and agricultural $ 4,786 $ 1,375 $ 6,161 $ 1,071,228 $ 1,077,389 Commercial real estate 780 3,584 4,364 1,283,431 1,287,795 Construction real estate: Commercial — 1,635 1,635 174,466 176,101 Mortgage 133 20 153 70,539 70,692 Installment 28 19 47 2,393 2,440 Residential real estate: Commercial 683 1,104 1,787 429,093 430,880 Mortgage 13,210 8,553 21,763 1,113,742 1,135,505 HELOC 620 907 1,527 214,915 216,442 Installment 155 274 429 13,934 14,363 Consumer 9,524 2,131 11,655 1,284,237 1,295,892 Leases — — — 2,299 2,299 Total loans $ 29,919 $ 19,602 $ 49,521 $ 5,660,277 $ 5,709,798 (1) Includes an aggregate of $2.3 million of loans past due 90 days or more and accruing. The remaining are past due, nonaccrual loans.</t>
  </si>
  <si>
    <t>Schedule of recorded investment by loan grade</t>
  </si>
  <si>
    <t>The tables below present the recorded investment by loan grade at December 31, 2019 and December 31, 2018 for all commercial loans: 12/31/2019 (In thousands) 5 Rated 6 Rated Nonaccrual and Accruing TDRs Purchased Credit Impaired (1) Pass-Rated Recorded Commercial, financial and agricultural* $ 11,981 $ 3 $ 33,125 $ 966 $ 1,143,428 $ 1,189,503 Commercial real estate* 6,796 945 41,791 9,182 1,556,270 $ 1,614,984 Construction real estate: Commercial 4,857 1 453 1,044 228,108 $ 234,463 Residential real estate: Commercial 3,839 30 2,025 1,754 472,772 $ 480,420 Leases — — 134 523 29,444 $ 30,101 Total Commercial Loans $ 27,473 $ 979 $ 77,528 $ 13,469 $ 3,430,022 $ 3,549,471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6,000 at December 31, 2019. 12/31/2018 (In thousands) 5 Rated 6 Rated Nonaccrual and Accruing TDRs Purchased Credit Impaired (1) Pass Rated Recorded Investment Commercial, financial and agricultural* $ 11,509 $ 444 $ 15,194 $ 148 $ 1,050,094 $ 1,077,389 Commercial real estate* 2,707 — 28,426 3,059 1,253,603 1,287,795 Construction real estate: Commercial 1,560 — 1,866 503 172,172 176,101 Residential real estate: Commercial 272 41 2,732 251 427,584 430,880 Leases — — — — 2,299 2,299 Total Commercial Loans $ 16,048 $ 485 $ 48,218 $ 3,961 $ 2,905,752 $ 2,974,464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475,000 at December 31, 2018.</t>
  </si>
  <si>
    <t>Schedule of troubled debt restructurings on financing receivables</t>
  </si>
  <si>
    <t xml:space="preserve">The following tables detail the number of contracts modified as TDRs during the years ended December 31, 2019, 2018 and 2017 as well as the recorded investment of these contracts at December 31, 2019, 2018, and 2017. The recorded investment pre- and post-modification is generally the same due to the fact that Park does not typically forgive principal. Year ended (In thousands) Number of Contracts Accruing Nonaccrual Recorded Investment Commercial, financial and agricultural 30 $ 6,040 $ 7,821 $ 13,861 Commercial real estate 8 415 7,855 8,270 Construction real estate: Commercial 3 — 415 415 Mortgage 2 77 — 77 Installment — — — — Residential real estate: Commercial 3 — 100 100 Mortgage 21 535 589 1,124 HELOC 18 126 234 360 Installment 34 1,047 28 1,075 Consumer 324 225 1,166 1,391 Total loans 443 $ 8,465 $ 18,208 $ 26,673 Year ended (In thousands) Number of Contracts Accruing Nonaccrual Recorded Investment Commercial, financial and agricultural 21 $ 28 $ 829 $ 857 Commercial real estate 17 414 3,172 3,586 Construction real estate: Commercial 1 — — — Mortgage — — — — Installment 2 10 — 10 Residential real estate: Commercial 3 54 363 417 Mortgage 25 842 854 1,696 HELOC 21 558 86 644 Installment 19 459 69 528 Consumer 283 204 1,249 1,453 Total loans 392 $ 2,569 $ 6,622 $ 9,191 Year ended (In thousands) Number of Contracts Accruing Nonaccrual Recorded Investment Commercial, financial and agricultural 29 $ 945 $ 2,770 $ 3,715 Commercial real estate 9 1,050 313 1,363 Construction real estate: Commercial — — — — Mortgage 1 — 8 8 Installment — — — — Residential real estate: Commercial 15 144 486 630 Mortgage 33 888 1,359 2,247 HELOC 19 474 102 576 Installment 11 251 43 294 Consumer 309 171 1,121 1,292 Total loans 426 $ 3,923 $ 6,202 $ 10,125 </t>
  </si>
  <si>
    <t>Schedule Of Financing Receivable, Loans Modified As T D R Within Previous Twelve Months That Subsequently Defaulted [Table text Block]</t>
  </si>
  <si>
    <t xml:space="preserve">The following table presents the recorded investment in financing receivables which were modified as TDRs within the previous 12 months and for which there was a payment default during the year ended December 31, 2019, December 31, 2018, and December 31, 2017. For this table, a loan is considered to be in default when it becomes 30 days contractually past due under the modified terms. The additional allowance for loan loss resulting from the defaults on TDR loans was immaterial. Year ended Year ended Year ended (In thousands) Number of Contracts Recorded Investment Number of Contracts Recorded Investment Number of Contracts Recorded Investment Commercial, financial and agricultural 1 $ 20 3 $ 104 — $ — Commercial real estate — — — — 2 82 Construction real estate: Commercial — — — — — — Mortgage — — — — — — Installment — — — — — — Residential real estate: Commercial — — — — 2 117 Mortgage 7 665 8 518 6 467 HELOC 6 141 2 32 4 194 Installment — — 1 29 — — Consumer 56 539 59 636 50 375 Leases — — — — — — Total loans 70 $ 1,365 $ 73 $ 1,319 64 $ 1,235 </t>
  </si>
  <si>
    <t>Allowance for Loan Losses (Tables)</t>
  </si>
  <si>
    <t>Financing Receivable, Current, Allowance for Credit Loss [Table Text Block]</t>
  </si>
  <si>
    <t xml:space="preserve">The activity in the allowance for loan losses for the years ended December 31, 2019, 2018, and 2017 is summarized in the following tables. Year ended December 31, 2019 (In thousands) Commercial, financial and agricultural Commercial real estate Construction real estate Residential real estate Consumer Leases Total Allowance for credit losses: Beginning balance $ 16,777 $ 9,768 $ 4,463 $ 8,731 $ 11,773 $ — $ 51,512 Charge-offs 2,231 400 — 239 8,307 — 11,177 Recoveries (1,241) (720) (2,682) (787) (4,742) (1) (10,173) Net charge-offs (recoveries) 990 (320) (2,682) (548) 3,565 (1) 1,004 Provision (Recovery) 4,416 141 (1,834) (669) 4,003 114 6,171 Ending balance $ 20,203 $ 10,229 $ 5,311 $ 8,610 $ 12,211 115 $ 56,679 Year ended December 31, 2018 (In thousands) Commercial, financial and agricultural Commercial real estate Construction real estate Residential real estate Consumer Leases Total Allowance for credit losses: Beginning balance $ 15,022 $ 9,601 $ 4,430 $ 9,321 $ 11,614 $ — $ 49,988 Charge-offs 2,796 281 72 441 9,962 — 13,552 Recoveries (1,221) (272) (712) (844) (4,078) (4) (7,131) Net charge-offs (recoveries) 1,575 9 (640) (403) 5,884 (4) 6,421 Provision (Recovery) 3,330 176 (607) (993) 6,043 (4) 7,945 Ending balance $ 16,777 $ 9,768 $ 4,463 $ 8,731 $ 11,773 $ — $ 51,512 Year ended December 31, 2017 (In thousands) Commercial, financial and agricultural Commercial real estate Construction real estate Residential real estate Consumer Leases Total Allowance for credit losses: Beginning balance $ 13,434 $ 10,432 $ 5,247 $ 10,958 $ 10,553 $ — $ 50,624 Charge-offs 6,017 1,798 105 1,208 10,275 — 19,403 Recoveries (809) (810) (2,124) (1,863) (4,603) (1) (10,210) Net charge-offs (recoveries) 5,208 988 (2,019) (655) 5,672 (1) 9,193 Provision (Recovery) 6,796 157 (2,836) (2,292) 6,733 (1) 8,557 Ending balance $ 15,022 $ 9,601 $ 4,430 $ 9,321 $ 11,614 $ — $ 49,988 </t>
  </si>
  <si>
    <t>Schedule of the composition of the allowance for loan losses</t>
  </si>
  <si>
    <t>The composition of the allowance for loan losses at December 31, 2019 and 2018 was as follows: December 31, 2019 (In thousands) Commercial, financial, and agricultural Commercial real estate Construction real estate Residential real estate Consumer Leases Total Allowance for loan losses: Ending allowance balance attributed to loans: Individually evaluated for impairment $ 5,104 $ 35 $ — $ 42 $ — $ 49 $ 5,230 Collectively evaluated for impairment 14,948 10,187 5,311 8,458 12,211 66 51,181 Acquired with deteriorated credit quality 151 7 — 110 — — 268 Total ending allowance balance $ 20,203 $ 10,229 $ 5,311 $ 8,610 $ 12,211 $ 115 $ 56,679 Loan balance: Loans individually evaluated for impairment $ 33,077 $ 41,770 $ 453 $ 2,025 $ — $ 134 $ 77,459 Loans collectively evaluated for impairment 1,151,073 1,558,550 330,106 1,888,088 1,452,373 29,424 6,409,614 Loans acquired with deteriorated credit quality (1) 960 9,093 1,140 2,613 2 523 14,331 Total ending loan balance $ 1,185,110 $ 1,609,413 $ 331,699 $ 1,892,726 $ 1,452,375 $ 30,081 $ 6,501,404 Allowance for loan losses as a percentage of loan balance: Loans individually evaluated for impairment 15.43 % 0.08 % — % 2.07 % — % 36.57 % 6.75 % Loans collectively evaluated for impairment 1.30 % 0.65 % 1.61 % 0.45 % 0.84 % 0.22 % 0.80 % Loans acquired with deteriorated credit quality 15.73 % 0.08 % — % 4.21 % — % — % 1.87 % Total 1.70 % 0.64 % 1.60 % 0.45 % 0.84 % 0.38 % 0.87 % Recorded investment: Loans individually evaluated for impairment $ 33,088 $ 41,791 $ 453 $ 2,025 $ — $ 134 $ 77,491 Loans collectively evaluated for impairment 1,155,449 1,564,011 331,161 1,891,941 1,456,687 29,444 6,428,693 Loans acquired with deteriorated credit quality (1) 966 9,182 1,143 2,625 2 523 14,441 Total ending recorded investment $ 1,189,503 $ 1,614,984 $ 332,757 $ 1,896,591 $ 1,456,689 $ 30,101 $ 6,520,625 (1) Excludes loans acquired with deteriorated credit quality which are individually evaluated for impairment due to additional credit deterioration post acquisition. These loans had a balance of $5,000, a recorded investment of $6,000, and zero allowance as of December 31, 2019. December 31, 2018 (In thousands) Commercial, financial, and agricultural Commercial real estate Construction real estate Residential real estate Consumer Leases Total Allowance for loan losses: Ending allowance balance attributed to loans: Individually evaluated for impairment $ 2,169 $ 86 $ — $ 18 $ — $ — $ 2,273 Collectively evaluated for impairment 14,608 9,682 4,463 8,713 11,773 — 49,239 Acquired with deteriorated credit quality — — — — — — — Total ending allowance balance $ 16,777 $ 9,768 $ 4,463 $ 8,731 $ 11,773 $ — $ 51,512 Loan balance: Loans individually evaluated for impairment $ 15,119 $ 28,418 $ 1,866 $ 2,732 $ — $ — $ 48,135 Loans collectively evaluated for impairment 1,057,520 1,251,579 245,909 1,790,637 1,292,136 2,273 5,640,054 Loans acquired with deteriorated credit quality (1) 147 3,048 499 249 — — 3,943 Total ending loan balance $ 1,072,786 $ 1,283,045 $ 248,274 $ 1,793,618 $ 1,292,136 $ 2,273 $ 5,692,132 Allowance for loan losses as a percentage of loan balance: Loans individually evaluated for impairment 14.35 % 0.30 % — % 0.66 % — % — % 4.72 % Loans collectively evaluated for impairment 1.38 % 0.77 % 1.81 % 0.49 % 0.91 % — % 0.87 % Loans acquired with deteriorated credit quality — % — % — % — % — % — % — % Total 1.56 % 0.76 % 1.80 % 0.49 % 0.91 % — % 0.90 % Recorded investment: Loans individually evaluated for impairment $ 15,120 $ 28,426 $ 1,866 $ 2,732 $ — $ — $ 48,144 Loans collectively evaluated for impairment 1,062,121 1,256,310 246,864 1,794,207 1,295,892 2,299 5,657,693 Loans acquired with deteriorated credit quality (1) 148 3,059 503 251 — — 3,961 Total ending recorded investment $ 1,077,389 $ 1,287,795 $ 249,233 $ 1,797,190 $ 1,295,892 $ 2,299 $ 5,709,798 (1) Excludes loans acquired with deteriorated credit quality which are individually evaluated for impairment due to additional credit deterioration post acquisition. These loans had a balance of $475,000, a recorded investment of $475,000, and zero allowance as of December 31, 2018.</t>
  </si>
  <si>
    <t>Goodwill and Other Intangible Assets (Tables)</t>
  </si>
  <si>
    <t>Schedule of Intangible Assets and Goodwill [Table Text Block]</t>
  </si>
  <si>
    <t xml:space="preserve">The following table shows the activity in goodwill and other intangible assets for the years ended December 31, 2019 and 2018. (in thousands) Goodwill Other Total January 1, 2018 $ 72,334 $ — $ 72,334 Acquired goodwill and other intangible assets 40,405 7,549 47,954 Amortization — 578 578 December 31, 2018 $ 112,739 $ 6,971 $ 119,710 Acquired goodwill and other intangible assets 46,856 8,207 55,063 Amortization — 2,355 2,355 Trade name intangible impairment — 1,300 1,300 December 31, 2019 $ 159,595 $ 11,523 $ 171,118 </t>
  </si>
  <si>
    <t>Schedule of Finite-Lived Intangible Assets</t>
  </si>
  <si>
    <t xml:space="preserve">The following table shows the balance of acquired intangible assets as of December 31, 2019 and 2018. 2019 2018 (in thousands) Gross Carrying Amount Accumulated Amortization/Impairment Gross Carrying Amount Accumulated Amortization Other intangible assets: Core deposit intangibles $ 14,456 $ 2,933 $ 6,249 $ 578 Trade name intangible 1,300 1,300 1,300 — Total $ 15,756 $ 4,233 $ 7,549 $ 578 </t>
  </si>
  <si>
    <t>Schedule of Finite-Lived Intangible Assets, Future Amortization Expense [Table Text Block]</t>
  </si>
  <si>
    <t xml:space="preserve">The following is a schedule of estimated amortization expense for each of the next five years: (in thousands) Total 2020 $ 2,263 2021 1,798 2022 1,487 2023 1,323 2024 1,215 </t>
  </si>
  <si>
    <t>Foreclosed and Repossessed Assets (Tables)</t>
  </si>
  <si>
    <t>Schedule of Assets Repossessed or Foreclosed, or loans in process of foreclosure [Table Text Block] [Text Block]</t>
  </si>
  <si>
    <t>Premises and Equipment (Tables)</t>
  </si>
  <si>
    <t>Schedule of major categories of premises and equipment</t>
  </si>
  <si>
    <t xml:space="preserve">The major categories of premises and equipment and accumulated depreciation are summarized as follows: December 31 (In thousands) 2019 2018 Land $ 23,520 $ 20,062 Buildings 92,857 79,706 Equipment, furniture and fixtures 74,298 65,659 Leasehold improvements 5,386 4,791 Total $ 196,061 $ 170,218 Less accumulated depreciation (122,739) (110,447) Premises and equipment, net $ 73,322 $ 59,771 </t>
  </si>
  <si>
    <t>Schedule of Property Subject to or Available for Operating Lease</t>
  </si>
  <si>
    <t xml:space="preserve">Park records leased assets where Park acts as the lessor within "Other assets" on the Consolidated Balance Sheets. Equipment subject to lease agreements at December 31, 2019 and 2018 is summarized below: December 31 (In thousands) 2019 2018 Equipment $ 9,277 $ 1,566 Less accumulated depreciation (3,911) (1,325) Leased assets, net $ 5,366 $ 241 </t>
  </si>
  <si>
    <t>Investments in Qualified Affordable Housing (Tables)</t>
  </si>
  <si>
    <t>Activity in Affordable Housing Program Obligation</t>
  </si>
  <si>
    <t xml:space="preserve">The table below details the balances of Park’s affordable housing tax credit investments and related unfunded commitments as of December 31, 2019 and 2018. (In thousands) December 31, 2019 December 31, 2018 Affordable housing tax credit investments $ 53,070 $ 50,347 Unfunded commitments 25,894 22,282 </t>
  </si>
  <si>
    <t>Deposits (Tables)</t>
  </si>
  <si>
    <t>Schedule of summary of non-interest bearing and interest bearing deposits</t>
  </si>
  <si>
    <t xml:space="preserve">At December 31, 2019 and 2018, non-interest bearing and interest bearing deposits were as follows: December 31 (In thousands) 2019 2018 Non-interest bearing $ 1,959,935 $ 1,804,881 Interest bearing 5,092,677 4,455,979 Total $ 7,052,612 $ 6,260,860 </t>
  </si>
  <si>
    <t>Schedule of maturities of time deposits</t>
  </si>
  <si>
    <t xml:space="preserve">At December 31, 2019, the maturities of time deposits were as follows: (In thousands) 2020 $ 796,716 2021 227,164 2022 71,748 2023 21,035 2024 22,366 After 5 years 102 Total $ 1,139,131 </t>
  </si>
  <si>
    <t>Repurchase Agreement Borrowings (Tables)</t>
  </si>
  <si>
    <t>Schedule of Assets and Associated Liabilities Accounted for as Secured Borrowings [Table Text Block]</t>
  </si>
  <si>
    <t xml:space="preserve">The following table presents the carrying value of Park's repurchase agreement borrowings by remaining contractual maturity and collateral pledged at December 31, 2019 and December 31, 2018: December 31, 2019 (In thousands) Remaining Contractual Maturity of the Agreements Overnight and Continuous Up to 30 days 30 - 90 days Greater than 90 days Total U.S. government and agency securities $ 175,657 $ — $ — $ — $ 175,657 December 31, 2018 (In thousands) Remaining Contractual Maturity of the Agreements Overnight and Continuous Up to 30 days 30 - 90 days Greater than 90 days Total U.S. government and agency securities $ 164,966 $ — $ — $ — $ 164,966 </t>
  </si>
  <si>
    <t>Short Term Borrowings (Tables)</t>
  </si>
  <si>
    <t>Schedule of short-term debt</t>
  </si>
  <si>
    <t>Short-Term Borrowings Short-term borrowings were as follows: December 31 (In thousands) 2019 2018 Securities sold under agreements to repurchase $ 175,657 $ 164,966 FHLB advances 55,000 57,000 Total short-term borrowings $ 230,657 $ 221,966 The outstanding balances for all short-term borrowings as of December 31, 2019 and 2018 and the weighted-average interest rates as of and paid during each of the years then ended were as follows: (In thousands) Repurchase agreements FHLB Advances 2019 Ending balance $ 175,657 $ 55,000 Highest month-end balance 207,079 205,000 Average daily balance 168,449 47,371 Weighted-average interest rate: As of year-end 0.73 % 1.73 % Paid during the year 0.66 % 2.89 % 2018 Ending balance $ 164,966 $ 57,000 Highest month-end balance 199,729 256,000 Average daily balance 172,774 44,553 Weighted-average interest rate: As of year-end 0.49 % 2.45 % Paid during the year 0.42 % 1.95 %</t>
  </si>
  <si>
    <t>Long-Term Debt (Tables)</t>
  </si>
  <si>
    <t>Schedule of maturities of long-term debt</t>
  </si>
  <si>
    <t>Long-term debt is listed below: December 31, 2019 2018 (In thousands) Outstanding Balance Average Rate Outstanding Balance Average Rate Total Federal Home Loan Bank advances by year of maturity: 2019 $ — — % $ 100,000 1.92 % 2020 — — % 50,000 2.04 % 2021 — — % 100,000 1.96 % 2022 50,000 3.01 % 50,000 3.01 % 2023 100,000 3.40 % 100,000 3.40 % 2024 — — % — — % Thereafter — — % — — % Total $ 150,000 3.27 % $ 400,000 2.45 % Total U.S. Bank term note by year of maturity: 2022 $ 42,500 3.40 % — — % Total $ 42,500 3.40 % — — % Total combined long-term debt by year of maturity: 2019 $ — — % 100,000 1.92 % 2020 — — % 50,000 2.04 % 2021 — — % 100,000 1.96 % 2022 92,500 3.19 % 50,000 3.01 % 2023 100,000 3.40 % 100,000 3.40 % 2024 — — % — — % Thereafter — — % — — % Total $ 192,500 3.30 % $ 400,000 2.45 %</t>
  </si>
  <si>
    <t>Derivatives (Tables)</t>
  </si>
  <si>
    <t>Schedule of Derivative Instruments</t>
  </si>
  <si>
    <t xml:space="preserve">Summary information about Park's interest rate swaps as of December 31, 2019 follows: December 31, 2019 (In thousands, except weighted average data) Borrowing Derivatives Loan Derivatives Notional amounts $ 25,000 $ 35,503 Weighted average pay rates 2.595 % 4.695 % Weighted average receive rates 2.002 % 4.695 % Weighted average maturity (years) 2.5 10.2 Unrealized losses $ 575 $ — </t>
  </si>
  <si>
    <t>Schedule of Cash Flow Hedges Included in Accumulated Other Comprehensive Income (Loss)</t>
  </si>
  <si>
    <t xml:space="preserve">The following table presents the net gains (losses), net of income taxes, recorded in AOCI and the consolidated statements of income related to interest rate swaps for the year ended December 31, 2019. Year ended December 31, 2019 (In thousands) Amount of Gain (Loss) Recognized in OCI (Effective Portion) Amount of Gain (Loss) Reclassified from OCI to Interest Income Amount of Gain (Loss) Recognized in Other Non-interest Income (Ineffective Portion) Interest rate contracts $ (454) $ — $ — </t>
  </si>
  <si>
    <t>Schedule of Cash Flow Hedging Instruments, Statements of Financial Performance and Financial Position, Location</t>
  </si>
  <si>
    <t xml:space="preserve">The following table reflects the interest rate swaps included in the Consolidated Balance Sheet as of December 31, 2019 . (In thousands) December 31, 2019 Notional Amount Fair Value Included in other assets: Borrowing derivatives - interest rate swaps related to FHLB advances $ — $ — Loan derivatives - instruments associated with loans Matched interest rate swaps with borrower 24,421 1,781 Matched interest rate swaps with counterparty 11,083 89 Total included in other assets $ 35,504 $ 1,870 Included in other liabilities: Borrowing derivatives - interest rate swaps related to FHLB advances $ 25,000 $ (575) Loan derivatives - instruments associated with loans Matched interest rate swaps with borrower 11,083 (89) Matched interest rate swaps with counterparty 24,421 (1,781) Total included in other liabilities $ 60,504 $ (2,445) </t>
  </si>
  <si>
    <t>Share Based Compensation (Tables)</t>
  </si>
  <si>
    <t>Share-based Payment Arrangement, Restricted Stock Unit, Activity</t>
  </si>
  <si>
    <t>A summary of changes in the common shares subject to nonvested PBRSUs and TBRSUs for the years ended December 31, 2019 and 2018 follows: Common shares subject to PBRSUs and TBRSUs Nonvested at January 1, 2018 116,716 Granted 61,690 Vested (18,800) Forfeited (4,655) Adjustment for performance conditions of PBRSUs (1) (2,320) Nonvested at January 1, 2019 152,631 Granted 74,440 Vested (27,719) Forfeited (1,262) Adjustment for performance conditions of PBRSUs (1) (3,368) Nonvested at December 31, 2019 (2) 194,722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19, an aggregate of 175,033 PBRSUs and TBRSUs are expected to vest.</t>
  </si>
  <si>
    <t>Share-based Payment Arrangement, Nonvested Award, Cost</t>
  </si>
  <si>
    <t xml:space="preserve">The following table details expected additional share-based compensation expense related to PBRSUs and TBRSUs currently outstanding: (In thousands) 2020 $ 4,024 2021 2,370 2022 1,029 2023 162 Total $ 7,585 </t>
  </si>
  <si>
    <t>Benefit Plan (Tables)</t>
  </si>
  <si>
    <t>Schedule of plan assets and benefit obligation activity</t>
  </si>
  <si>
    <t xml:space="preserve">Using accrual measurement dates of December 31, 2019 and 2018, plan assets and benefit obligation activity for the Pension Plan are listed below: (In thousands) 2019 2018 Change in fair value of plan assets Fair value at beginning of measurement period $ 177,077 $ 195,735 Actual return on plan assets 42,402 (8,118) Employer contributions — — Benefits paid (8,856) (10,540) Fair value at end of measurement period $ 210,623 $ 177,077 Change in benefit obligation Projected benefit obligation at beginning of measurement period $ 123,528 $ 138,698 Service cost 5,873 6,547 Interest cost 5,491 5,236 Plan amendments (168) — Actuarial loss (gain) 28,551 (16,413) Benefits paid (8,856) (10,540) Projected benefit obligation at the end of measurement period $ 154,419 $ 123,528 Funded status at end of year (fair value of plan assets less benefit obligation) $ 56,204 $ 53,549 </t>
  </si>
  <si>
    <t>Schedule of allocation of plan assets</t>
  </si>
  <si>
    <t>The asset allocation for the Pension Plan as of each measurement date, by asset category, was as follows: Percentage of Plan Assets Asset category Target Allocation 2019 2018 Equity securities 50% - 100% 81 % 82 % Fixed income and cash equivalents remaining balance 19 % 18 % Total 100 % 100 %</t>
  </si>
  <si>
    <t>Schedule of assumptions used to determine benefit obligations</t>
  </si>
  <si>
    <t>The weighted average assumptions used to determine benefit obligations at December 31, 2019, 2018 and 2017 were as follows: 2019 2018 2017 Discount rate 3.53 % 4.60 % 3.89 % Rate of compensation increase Under age 30 10.00 % 10.00 % 10.00 % Ages 30-39 6.00 % 6.00 % 6.00 % Ages 40-49 4.00 % 4.00 % 4.00 % Ages 50 and over 3.00 % 3.00 % 3.00 %</t>
  </si>
  <si>
    <t>Schedule of estimated future pension benefit Payments</t>
  </si>
  <si>
    <t xml:space="preserve">The estimated future pension benefit payments reflecting expected future service for the next ten years are shown below (in thousands): 2020 $ 9,676 2021 10,377 2022 11,038 2023 10,553 2024 11,627 2025-2029 58,398 Total $ 111,669 </t>
  </si>
  <si>
    <t>Schedule of balances of accumulated other comprehensive income loss</t>
  </si>
  <si>
    <t xml:space="preserve">The following table shows ending balances of accumulated other comprehensive loss at December 31, 2019 and 2018. (In thousands) 2019 2018 Prior service credit $ 168 $ — Net actuarial loss (33,933) (37,560) Total (33,765) (37,560) Deferred taxes 7,091 7,888 Accumulated other comprehensive loss $ (26,674) $ (29,672) </t>
  </si>
  <si>
    <t>Schedule of components of net periodic benefit cost and other amounts recognized in other comprehensive income (loss)</t>
  </si>
  <si>
    <t xml:space="preserve">Using actuarial measurement dates of December 31 for 2019, 2018 and 2017, components of net periodic benefit income and other amounts recognized in other comprehensive income were as follows: (In thousands) 2019 2018 2017 Affected Line Item in the Consolidated Statements of Income Components of net periodic benefit income and other amounts recognized in other comprehensive income (loss) Service cost $ (5,873) $ (6,547) $ (5,270) Employee benefits Interest cost (5,491) (5,236) (5,085) Other components of net periodic benefit income Expected return on plan assets 12,105 13,417 11,455 Other components of net periodic benefit income Recognized net actuarial loss (1,882) (1,361) (576) Other components of net periodic benefit income Net periodic benefit (loss) income $ (1,141) $ 273 $ 524 Net actuarial gain (loss) and prior service cost $ 1,913 $ (5,122) $ (11,698) Amortization of net loss 1,882 1,361 576 Total recognized in other comprehensive income (loss) 3,795 (3,761) (11,122) Total recognized in net benefit income (loss) and other comprehensive income (loss) $ 2,654 $ (3,488) $ (10,598) </t>
  </si>
  <si>
    <t>Schedule of assumptions used to determine costs</t>
  </si>
  <si>
    <t>The weighted average assumptions used to determine net periodic benefit income for the years ended December 31, 2019, 2018 and 2017 are listed below: 2019 2018 2017 Discount rate 4.60 % 3.89 % 4.58 % Rate of compensation increase Under age 30 10.00 % 10.00 % 10.00 % Ages 30-39 6.00 % 6.00 % 6.00 % Ages 40-49 4.00 % 4.00 % 4.00 % Ages 50 and over 3.00 % 3.00 % 3.00 % Expected long-term return on plan assets 7.00 % 7.00 % 7.00 %</t>
  </si>
  <si>
    <t>Income Taxes (Tables)</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19 2018 Deferred tax assets: Allowance for loan losses $ 12,120 $ 10,818 Accumulated other comprehensive loss – Pension Plan 7,091 7,888 Accumulated other comprehensive loss – Unrealized losses on securities — 5,347 Accumulated other comprehensive loss – Unrealized losses on swaps 121 — Deferred compensation 3,131 2,896 OREO valuation adjustments 964 1,028 Net deferred loan fees 1,451 1,221 Deferred contract bonus 477 556 Nonvested equity-based compensation 2,132 1,567 Fixed assets — 206 Net operating loss ("NOL") carryforward 4,094 4,663 Operating lease liability 3,097 — Other 843 824 Total deferred tax assets $ 35,521 $ 37,014 Deferred tax liabilities: Accumulated other comprehensive loss - Unrealized gains on securities $ 4,662 $ — Fixed assets 585 — Deferred investment income 6,231 6,120 Pension Plan 19,238 19,133 MSRs 2,153 2,137 Partnership adjustments 178 630 Purchase accounting adjustments 49 769 Operating lease right-of-use asset 2,932 — Lessor adjustments 2,697 — Other 488 210 Total deferred tax liabilities $ 39,213 $ 28,999 Net deferred tax asset (liability) $ (3,692) $ 8,015 </t>
  </si>
  <si>
    <t>Federal and state income taxes</t>
  </si>
  <si>
    <t xml:space="preserve">The components of the provision for federal income taxes are shown below: December 31, (In thousands) 2019 2018 2017 Currently payable Federal $ 14,797 $ 12,700 $ 20,660 State 1,191 352 — Amortization of qualified affordable housing projects 6,927 7,322 10,278 Deferred Federal (815) 481 3,289 State (29) 57 — Total $ 22,071 $ 20,912 $ 34,227 </t>
  </si>
  <si>
    <t>Schedule of income tax rate reconciliation</t>
  </si>
  <si>
    <t>The following is a reconciliation of income tax expense to the amount computed at the statutory federal corporate income tax rate of 21% for the years ended December 31, 2019 and 2018, and 35% for the year ended December 31, 2017. 2019 2018 2017 Statutory federal corporate income tax rate 21.0 % 21.0 % 35.0 % Changes in rates resulting from: Tax exempt interest income, net of disallowed interest (2.0) % (1.8) % (2.8) % Bank owned life insurance (0.8) % (1.1) % (1.4) % Investments in qualified affordable housing projects, net of tax benefits (1.5) % (1.3) % (1.9) % KSOP dividend deduction (0.6) % (0.6) % (1.0) % Impact of the Tax Cuts and Jobs Act (1) — % — % 1.0 % Non-taxable gain on NewDominion common stock — % (0.6) % — % Other 1.6 % 0.3 % — % Effective tax rate 17.7 % 15.9 % 28.9 % (1) As a result of the reduction of the federal corporate income tax rate to 21%, U.S. GAAP required companies to re-value certain tax-related assets and liabilities as of the date of enactment, with the resulting tax effects accounted for in the reporting period of enactment. This re-valuation resulted in a $1.9 million tax benefit as a result of the revaluation of Park’s net deferred tax liabilities and $3.1 million in tax expense as a result of accelerated amortization of qualified affordable housing tax credit investments. The net effect of the Tax Cuts and Jobs Act was an increase to federal income tax expense at Park of $1.2 million.</t>
  </si>
  <si>
    <t>Reconciliation of unrecognized tax benefits</t>
  </si>
  <si>
    <t xml:space="preserve">The following is a reconciliation of the beginning and ending amount of unrecognized tax benefits. (In thousands) 2019 2018 2017 January 1 Balance $ 1,226 $ 664 $ 633 Additions based on tax positions related to the current year 12 10 117 Additions for tax positions of prior years 2 781 — Reductions for tax positions of prior years (3) — (9) Reductions due to statute of limitations (283) (229) (77) December 31 Balance $ 954 $ 1,226 $ 664 </t>
  </si>
  <si>
    <t>Other Comprehensive Income (Tables)</t>
  </si>
  <si>
    <t>Schedule of components of other comprehensive income (loss)</t>
  </si>
  <si>
    <t xml:space="preserve">Other comprehensive income (loss) components, net of income tax, are shown in the following table for the years ended December 31, 2019, 2018 and 2017. Year ended December 31, Changes in Pension Plan assets and benefit obligations Unrealized gains (losses) on AFS debt securities Unrealized net holding loss on cash flow hedge Total Beginning balance at January 1, 2019 $ (29,672) $ (20,116) $ — $ (49,788) Other comprehensive income (loss) before reclassifications (1) 1,511 37,322 (454) $ 38,379 Amounts reclassified from accumulated other comprehensive loss 1,487 333 — $ 1,820 Net current period other comprehensive income (loss) $ 2,998 $ 37,655 $ (454) $ 40,199 Ending balance at December 31, 2019 $ (26,674) $ 17,539 $ (454) $ (9,589) Beginning balance at January 1, 2018, as previously presented $ (23,526) $ (2,928) $ — $ (26,454) Cumulative effect of change in accounting principle for marketable equity securities, net of tax — (995) — (995) Beginning balance at January 1, 2018, as adjusted (23,526) (3,923) — (27,449) Reclassification of disproportionate income tax effects (3,175) (631) — (3,806) Net current period activity Other comprehensive loss before reclassifications (4,046) (17,586) — (21,632) Amounts reclassified from accumulated other comprehensive loss 1,075 2,024 — 3,099 Net current period other comprehensive loss (2,971) (15,562) — (18,533) Ending balance at December 31, 2018 $ (29,672) $ (20,116) $ — $ (49,788) Beginning balance at January 1, 2017 $ (14,740) $ (3,005) $ — $ (17,745) Other comprehensive (loss) gain before reclassifications $ (9,241) $ 1,261 $ — $ (7,980) Amounts reclassified from accumulated other comprehensive loss $ 455 $ (1,184) $ — $ (729) Net current period other comprehensive (loss) income $ (8,786) $ 77 $ — $ (8,709) Ending balance at December 31, 2017 $ (23,526) $ (2,928) $ — $ (26,454) (1) During the year ended December 31, 2019, Park transferred HTM securities with a fair value of $373.9 million to AFS classification. The transfer occurred at fair value and had a related unrealized gain of $24.2 million ($19.1 million net of taxes), recorded in other comprehensive income. The following table provides information concerning amounts reclassified out of accumulated other comprehensive loss for the years ended December 31, 2019, 2018 and 2017: Amount Reclassified from Accumulated Other Comprehensive Loss Affected Line Item in the Consolidated Statements of Income (In thousands) 2019 2018 2017 Amortization of defined benefit pension items Amortization of net loss 1,882 1,361 576 Employee benefits Income before income taxes 1,882 1,361 576 Income before income taxes Income taxes 395 286 121 Income taxes Net of income tax $ 1,487 $ 1,075 $ 455 Net income Unrealized gains &amp; losses on available for sale securities Loss (gain) on the sale of investment securities $ 421 $ 2,562 $ (1,821) Net (loss) gain on the sale of investment securities Income (loss) before income taxes 421 2,562 (1,821) Income before income taxes Income tax expense (benefit) 88 538 (637) Income taxes Net of income tax $ 333 $ 2,024 $ (1,184) Net income </t>
  </si>
  <si>
    <t>Earnings Per Share (Tables)</t>
  </si>
  <si>
    <t>Schedule of computation of basic and diluted earnings per common share</t>
  </si>
  <si>
    <t xml:space="preserve">The following table sets forth the computation of basic and diluted earnings per common share: Year ended December 31 2019 2018 2017 Numerator: Net income $ 102,700 $ 110,387 $ 84,242 Denominator: Weighted-average common shares outstanding 16,234,342 15,488,982 15,295,573 Effect of dilutive PBRSUs and TBRSUs 95,114 122,507 94,779 Weighted-average common shares outstanding adjusted for the effect of dilutive PBRSUs and TBRSUs 16,329,456 15,611,489 15,390,352 Earnings per common share: Basic earnings per common share $ 6.33 $ 7.13 $ 5.51 Diluted earnings per common share $ 6.29 $ 7.07 $ 5.47 </t>
  </si>
  <si>
    <t>Financial Instruments With Off-Balance Sheet Risk and Financial Instruments With Concentrations of Credit Risk (Tables)</t>
  </si>
  <si>
    <t>Schedule of off-balance sheet financial instruments with credit risk</t>
  </si>
  <si>
    <t xml:space="preserve">The total amounts of off-balance sheet financial instruments with credit risk were as follows: December 31 (In thousands) 2019 2018 Loan commitments $ 1,309,896 $ 1,012,820 Standby letters of credit 17,195 13,334 </t>
  </si>
  <si>
    <t>Loan Servicing (Tables)</t>
  </si>
  <si>
    <t>Schedule of servicing assets at amortized value</t>
  </si>
  <si>
    <t xml:space="preserve">Activity for MSRs and the related valuation allowance follows: December 31 (In thousands) 2019 2018 2017 MSRs: Carrying amount, net, beginning of year $ 10,178 $ 9,688 $ 9,266 Additions 2,355 1,591 1,941 Amortization (1,870) (1,499) (1,624) Change in valuation allowance (593) 398 105 Carrying amount, net, end of year $ 10,070 $ 10,178 $ 9,688 Valuation allowance: Beginning of year $ 232 $ 630 $ 735 Change in valuation allowance 593 (398) (105) End of year $ 825 $ 232 $ 630 </t>
  </si>
  <si>
    <t>Leases (Tables)</t>
  </si>
  <si>
    <t>Lease, Cost</t>
  </si>
  <si>
    <t xml:space="preserve">Other information related to operating leases for the year ended December 31, 2019 was as follows: (Dollars in thousands) Year ended December 31, 2019 Lease cost Operating lease cost $ 3,165 Sublease income (383) Total lease cost $ 2,782 Other information Cash paid for amounts included in the measurement of lease liabilities: Operating cash flows from operating leases $ 3,192 ROU assets obtained in exchange for new operating lease liabilities 505 Reductions to ROU assets resulting from reductions to lease obligations $ (2,855) </t>
  </si>
  <si>
    <t>Lessee, Operating Lease, Liability, Maturity</t>
  </si>
  <si>
    <t xml:space="preserve">At December 31, 2019, Park's operating leases had a weighted average remaining term of 7.2 years and a weighted average discount rate of 3.1%. Undiscounted cash flows included in lease liabilities have expected contractual payments as follows: (in thousands) December 31, 2019 2020 $ 2,921 2021 2,541 2022 2,403 2023 2,294 2024 1,519 Thereafter 4,524 Total undiscounted minimum lease payments $ 16,202 Less: imputed interest (1,720) Total lease liabilities $ 14,482 </t>
  </si>
  <si>
    <t>Fair Value (Tables)</t>
  </si>
  <si>
    <t>Schedule of financial assets and liabilities measured on a recurring basis</t>
  </si>
  <si>
    <t xml:space="preserve">The following table presents assets and liabilities measured at fair value on a recurring basis: Fair Value Measurements at December 31, 2019 using: (In thousands) Level 1 Level 2 Level 3 Balance at December 31, 2019 Assets Investment securities: Obligations of states and political subdivisions $ — $ 320,491 $ — $ 320,491 U.S. Government sponsored entities’ asset-backed securities — 889,210 — 889,210 Equity securities 1,537 — 456 1,993 Mortgage loans held for sale — 12,278 — 12,278 Mortgage IRLCs — 221 — 221 Loan interest rate swaps — 1,870 — 1,870 Liabilities Fair value swap $ — $ — $ 226 $ 226 Borrowing interest rate swap — 575 — $ 575 Loan interest rate swaps — 1,870 — $ 1,870 Fair Value Measurements at December 31, 2018 using: (In thousands) Level 1 Level 2 Level 3 Balance at December 31, 2018 Assets Investment securities: U.S. Government sponsored entities’ asset-backed securities $ — $ 1,003,421 $ — $ 1,003,421 Equity securities 1,225 — 424 1,649 Mortgage loans held for sale — 4,158 — 4,158 Mortgage IRLCs — 87 — 87 Liabilities Fair value swap $ — $ — $ 226 $ 226 </t>
  </si>
  <si>
    <t>Schedule of reconciliation of level 3 input for financial instruments measured on recurring basis</t>
  </si>
  <si>
    <t xml:space="preserve">The table below is a reconciliation of the beginning and ending balances of the Level 3 inputs for the years ended December 31, 2019 and 2018, for financial instruments measured on a recurring basis and classified as Level 3: Level 3 Fair Value Measurements (In thousands) Equity Securities Fair Value Swap Balance at January 1, 2019 $ 424 $ (226) Total Gains (Losses) Included in other income 32 — Balance at December 31, 2019 $ 456 $ (226) Balance at January 1, 2018 $ 417 $ (226) Total Gains (Losses) Included in other income 7 — Balance at December 31, 2018 $ 424 $ (226) </t>
  </si>
  <si>
    <t>Schedule of assets and liabilities measured at fair value on a nonrecurring basis</t>
  </si>
  <si>
    <t xml:space="preserve">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December 31, 2019 Using: (In thousands) Level 1 Level 2 Level 3 Balance at December 31, 2019 Impaired loans recorded at fair value: Commercial real estate $ — $ — $ 1,873 $ 1,873 Residential real estate — — 217 217 Total impaired loans recorded at fair value $ — $ — $ 2,090 $ 2,090 MSRs $ — $ 5,797 $ — $ 5,797 OREO recorded at fair value: Commercial real estate — — 2,295 2,295 Residential real estate — — 738 738 Total OREO recorded at fair value $ — $ — $ 3,033 $ 3,033 Other repossessed assets $ — $ — $ 3,599 $ 3,599 Fair Value Measurements at December 31, 2018 Using: (In thousands) Level 1 Level 2 Level 3 Balance at December 31, 2018 Impaired loans recorded at fair value: Commercial real estate $ — $ — $ 4,059 $ 4,059 Construction real estate — — 1,635 1,635 Residential real estate — — 705 705 Total impaired loans recorded at fair value $ — $ — $ 6,399 $ 6,399 MSRs $ — $ 1,169 $ — $ 1,169 OREO recorded at fair value: Commercial real estate — — 2,295 2,295 Construction real estate — — 729 729 Residential real estate — — 650 650 Total OREO recorded at fair value $ — $ — $ 3,674 $ 3,674 Other repossessed assets $ — $ — $ 3,464 $ 3,464 </t>
  </si>
  <si>
    <t>Impaired Financing Receivables [Table Text Block]</t>
  </si>
  <si>
    <t xml:space="preserve">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19 (In thousands) Recorded Investment Prior Charge-Offs Specific Valuation Allowance Carrying Balance Impaired loans recorded at fair value $ 2,167 $ 313 $ 77 $ 2,090 Remaining impaired loans 75,324 406 5,153 70,171 Total impaired loans $ 77,491 $ 719 $ 5,230 $ 72,261 December 31, 2018 (In thousands) Recorded Investment Prior Charge-Offs Specific Valuation Allowance Carrying Balance Impaired loans recorded at fair value $ 6,503 $ 3,630 $ 104 $ 6,399 Remaining impaired loans 41,641 7,616 2,169 39,472 Total impaired loans $ 48,144 $ 11,246 $ 2,273 $ 45,871 </t>
  </si>
  <si>
    <t>Schedule of qualitative information about Level 3 fair value measurements for financial instruments measured at fair value on a non-recurring basis</t>
  </si>
  <si>
    <t xml:space="preserve">The following tables present quantitative information about Level 3 fair value measurements for financial instruments measured at fair value on a non-recurring basis at December 31, 2019 and December 31, 2018: December 31, 2019 (In thousands) Fair Value Valuation Technique Unobservable Input(s) Range (Weighted Average) Impaired loans: Commercial real estate $ 1,873 Sales comparison approach Adj to comparables 0.0% - 56.0% (26.5%) Cost approach Accumulated depreciation 93.1% (93.1%) Residential real estate $ 217 Sales comparison approach Adj to comparables 0.0% - 53.5% (10.8%) Other real estate owned: Commercial real estate $ 2,295 Sales comparison approach Adj to comparables 0.9% - 68.4% (34.7%) Income approach Capitalization rate 13.0% (13.0%) Residential real estate $ 738 Sales comparison approach Adj to comparables 4.6% - 54.6% (39.2%) December 31, 2018 (In thousands) Fair Value Valuation Technique Unobservable Input(s) Range (Weighted Average) Impaired loans: Commercial real estate $ 4,059 Sales comparison approach Adj to comparables 0.0% - 107.5% (31.1%) Income approach Capitalization rate 9.5% - 10.8% (10.6%) Cost approach Accumulated depreciation 4.2% - 90.1% (11.0%) Construction real estate $ 1,635 Sales comparison approach Adj to comparables 5.0% - 90.0% (26.1%) Residential real estate $ 705 Sales comparison approach Adj to comparables 0.0% - 40.0% (13.2%) Income approach Capitalization rate 10.5% (10.5%) Other real estate owned: Commercial real estate $ 2,295 Sales comparison approach Adj to comparables 0.9% - 68.4% (34.7%) Income approach Capitalization rate 13.0% (13.0%) Construction real estate $ 729 Sales comparison approach Adj to comparables 0.0% - 45.0% (21.7%) Residential real estate $ 650 Sales comparison approach Adj to comparables 30.4% - 54.6% (42.5%) </t>
  </si>
  <si>
    <t>Fair value, by balance sheet grouping</t>
  </si>
  <si>
    <t>The fair value of financial instruments at December 31, 2019 and December 31, 2018, was as follows: December 31, 2019 Fair Value Measurements (In thousands) Carrying value Level 1 Level 2 Level 3 Total fair value Financial assets: Cash and money market instruments $ 159,956 $ 159,956 $ — $ — $ 159,956 Investment securities (1) 1,209,701 — 1,209,701 — 1,209,701 Other investment securities (2) 1,993 1,537 — 456 1,993 Mortgage loans held for sale 12,278 — 12,278 — 12,278 Mortgage IRLCs 221 — 221 — 221 Impaired loans carried at fair value 2,090 — — 2,090 2,090 Other loans, net 6,430,136 — — 6,426,869 6,426,869 Loans receivable, net $ 6,444,725 $ — $ 12,499 $ 6,428,959 $ 6,441,458 Financial liabilities: Time deposits $ 1,139,131 $ — $ 1,145,537 $ — $ 1,145,537 Other 1,273 1,273 — — 1,273 Deposits (excluding demand deposits) $ 1,140,404 $ 1,273 $ 1,145,537 $ — $ 1,146,810 Short-term borrowings $ 230,657 $ — $ 230,657 $ — $ 230,657 Long-term debt 192,500 — 200,726 — 200,726 Subordinated notes 15,000 — 14,372 — 14,372 Derivative financial instruments - assets: Loan interest rate swaps 1,870 — 1,870 — 1,870 Derivative financial instruments - liabilities: Fair value swap $ 226 $ — $ — $ 226 $ 226 Borrowing interest rate swap 575 — 575 — 575 Loan interest rate swaps 1,870 — 1,870 — 1,870 (1) Includes AFS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8 Fair Value Measurements (In thousands) Carrying value Level 1 Level 2 Level 3 Total fair value Financial assets: Cash and money market instruments $ 167,214 $ 167,214 $ — $ — $ 167,214 Investment securities (1) 1,355,229 — 1,354,843 — 1,354,843 Other investment securities (2) 1,649 1,225 — 424 1,649 Loans held for sale 4,158 — 4,158 — 4,158 Mortgage IRLCs 87 — 87 — 87 Impaired loans carried at fair value 6,399 — — 6,399 6,399 Other loans, net 5,629,976 — — 5,570,136 5,570,136 Loans receivable, net $ 5,640,620 $ — $ 4,245 $ 5,576,535 $ 5,580,780 Financial liabilities: Time deposits $ 1,043,177 $ — $ 1,044,620 $ — $ 1,044,620 Other 1,267 1,267 — — 1,267 Deposits (excluding demand deposits) $ 1,044,444 $ 1,267 $ 1,044,620 $ — $ 1,045,887 Short-term borrowings $ 221,966 $ — $ 221,966 $ — $ 221,966 Long-term debt 400,000 — 400,203 — 400,203 Subordinated notes 15,000 — 12,959 — 12,959 Derivative financial instruments - liabilities: Fair value swap $ 226 $ — $ — $ 226 $ 226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si>
  <si>
    <t>Capital Ratios (Tables)</t>
  </si>
  <si>
    <t>Schedule of compliance with regulatory capital requirements under banking regulations</t>
  </si>
  <si>
    <t>The following table indicates the capital ratios for PNB and Park at December 31, 2019 and 2018. As of December 31, 2019 Leverage Tier 1 Common Equity Tier 1 Total PNB 8.62 % 11.05 % 11.05 % 12.25 % Park 9.64 % 12.33 % 12.11 % 13.19 % Adequately capitalized ratio 4.00 % 6.00 % 4.50 % 8.00 % Adequately capitalized ratio plus capital conservation buffer 4.00 % 8.50 % 7.00 % 10.50 % Well-capitalized ratio - PNB 5.00 % 8.00 % 6.50 % 10.00 % Well-capitalized ratio - Park N/A 6.00 % N/A 10.00 % As of December 31, 2018 Leverage Tier 1 Common Equity Tier 1 Total PNB 8.29 % 11.01 % 11.01 % 12.30 % Park 10.04 % 13.30 % 13.04 % 14.19 % Adequately capitalized ratio 4.00 % 6.00 % 4.50 % 8.00 % Adequately capitalized ratio plus capital conservation buffer 4.00 % 8.50 % 7.00 % 10.50 % Well-capitalized ratio - PNB 5.00 % 8.00 % 6.50 % 10.00 % Well-capitalized ratio - Park N/A 6.00 % N/A 10.00 %</t>
  </si>
  <si>
    <t>Schedule of various measures of capital ratio</t>
  </si>
  <si>
    <t xml:space="preserve">The following table reflects various measures of capital for Park and PNB: To Be Adequately Capitalized To Be Well-Capitalized (In thousands) Actual Amount Ratio Amount Ratio Amount Ratio At December 31, 2019 Total Risk-Based Capital PNB $ 810,880 12.25 % $ 529,480 8.00 % $ 661,850 10.00 % Park 877,108 13.19 % 532,169 8.00 % 665,211 10.00 % Tier 1 Risk-Based Capital PNB $ 731,071 11.05 % $ 397,110 6.00 % $ 529,480 8.00 % Park 820,312 12.33 % 399,127 6.00 % 399,127 6.00 % Leverage Ratio PNB $ 731,071 8.62 % $ 339,092 4.00 % $ 423,866 5.00 % Park 820,312 9.64 % 340,412 4.00 % N/A N/A Common Equity Tier 1 PNB $ 731,071 11.05 % $ 297,832 4.50 % $ 430,202 6.50 % Park 805,312 12.11 % 299,345 4.50 % N/A N/A At December 31, 2018 Total Risk-Based Capital PNB $ 709,101 12.30 % $ 461,293 8.00 % $ 576,617 10.00 % Park 826,006 14.19 % 465,732 8.00 % 582,166 10.00 % Tier 1 Risk-Based Capital PNB $ 634,909 11.01 % $ 345,970 6.00 % $ 461,293 8.00 % Park 774,369 13.30 % 349,299 6.00 % 349,299 6.00 % Leverage Ratio PNB $ 634,909 8.29 % $ 306,485 4.00 % $ 383,106 5.00 % Park 774,369 10.04 % 308,397 4.00 % N/A N/A Common Equity Tier 1 PNB 634,909 11.01 % 259,478 4.50 % 374,801 6.50 % Park 759,369 13.04 % 261,975 4.50 % N/A N/A </t>
  </si>
  <si>
    <t>Segment Reporting (Tables)</t>
  </si>
  <si>
    <t>Schedule of operating results by Segment</t>
  </si>
  <si>
    <t xml:space="preserve">Operating results for the year ended December 31, 2019 (In thousands) PNB GFSC All Other Total Net interest income (expense) $ 293,130 $ 5,013 $ (406) $ 297,737 Provision for (recovery of) loan losses 8,356 754 (2,939) 6,171 Other income 92,392 170 4,631 97,193 Other expense 237,433 3,478 23,077 263,988 Income (loss) before income taxes 139,733 951 (15,913) 124,771 Income tax expense (benefit) 26,133 189 (4,251) 22,071 Net income (loss) $ 113,600 $ 762 $ (11,662) $ 102,700 Balances at December 31, 2019 Assets $ 8,521,537 $ 27,593 $ 9,247 $ 8,558,377 Loans 6,481,644 28,143 (8,383) 6,501,404 Deposits 7,125,111 3,919 (76,418) 7,052,612 Operating results for the year ended December 31, 2018 (In thousands) PNB GFSC All Other Total Net interest income $ 258,547 $ 5,048 $ 3,303 $ 266,898 Provision for (recovery of) loan losses 7,569 1,328 (952) 7,945 Other income 88,981 187 11,933 101,101 Other expense 206,843 3,245 18,667 228,755 Income (loss) before income taxes 133,116 662 (2,479) 131,299 Income tax expense (benefit) 23,644 141 (2,873) 20,912 Net income $ 109,472 $ 521 $ 394 $ 110,387 Balances at December 31, 2018 Assets $ 7,753,848 $ 31,388 $ 19,072 $ 7,804,308 Loans 5,671,173 32,664 (11,705) 5,692,132 Deposits 6,334,796 4,142 (78,078) 6,260,860 Operating results for the year ended December 31, 2017 (In thousands) PNB GFSC All Other Total Net interest income $ 235,243 $ 5,839 $ 2,677 $ 243,759 Provision for (recovery of) loan losses 9,898 1,917 (3,258) 8,557 Other income 82,742 103 3,584 86,429 Other expense 185,891 3,099 14,172 203,162 Income (loss) before income taxes 122,196 926 (4,653) 118,469 Income tax expense (benefit) 34,881 666 (1,320) 34,227 Net income (loss) $ 87,315 $ 260 $ (3,333) $ 84,242 Balances at December 31, 2017 Assets $ 7,467,851 $ 32,077 $ 37,692 $ 7,537,620 Loans 5,339,255 33,385 (157) 5,372,483 Deposits 5,896,676 3,449 (82,799) 5,817,326 </t>
  </si>
  <si>
    <t>Schedule of reconciliation of financial information for the reportable segments to the Corporation’s consolidated totals</t>
  </si>
  <si>
    <t xml:space="preserve">The following is a reconciliation of financial information for the reportable segments to the Corporation’s consolidated totals: 2019 (In thousands) Net Interest Income Depreciation Expense Other Expense Income Taxes Assets Deposits Totals for reportable segments $ 298,143 $ 9,112 $ 231,799 $ 26,322 $ 8,549,130 $ 7,129,030 Elimination of intersegment items 1,250 — — — (19,231) (76,418) All other totals - not eliminated (1,656) — 23,077 (4,251) 28,478 — Totals $ 297,737 $ 9,112 $ 254,876 $ 22,071 $ 8,558,377 $ 7,052,612 2018 (In thousands) Net Interest Income Depreciation Expense Other Expense Income Taxes Assets Deposits Totals for reportable segments $ 263,595 $ 8,585 $ 201,503 $ 23,785 $ 7,785,236 $ 6,338,938 Elimination of intersegment items 1,275 — — — (13,482) (78,078) All other totals - not eliminated 2,028 — 18,667 (2,873) 32,554 — Totals $ 266,898 $ 8,585 $ 220,170 $ 20,912 $ 7,804,308 $ 6,260,860 2017 (In thousands) Net Interest Income Depreciation Expense Other Expense Income Taxes Assets Deposits Totals for reportable segments $ 241,082 $ 8,644 $ 180,346 $ 35,547 $ 7,499,928 $ 5,900,125 Elimination of intersegment items 1,500 — — — (11,211) (82,799) All other totals - not eliminated 1,177 — 14,172 (1,320) 48,903 — Totals $ 243,759 $ 8,644 $ 194,518 $ 34,227 $ 7,537,620 $ 5,817,326 </t>
  </si>
  <si>
    <t>Parent Company Statements (Tables)</t>
  </si>
  <si>
    <t>Balance Sheets</t>
  </si>
  <si>
    <t xml:space="preserve">Condensed Balance Sheets December 31, 2019 and 2018 (In thousands) 2019 2018 Assets: Cash $ 73,663 $ 75,094 Investment in subsidiaries 912,162 727,227 Debentures receivable from PNB 25,000 25,000 Other receivables from subsidiaries 9,168 546 Other investments 5,001 6,619 Other assets 20,620 20,518 Total assets $ 1,045,614 $ 855,004 Liabilities: Long-term debt 42,500 — Subordinated notes 15,000 15,000 Other payables to subsidiaries 10,092 101 Other liabilities 9,008 7,397 Total liabilities 76,600 22,498 Total shareholders’ equity 969,014 832,506 Total liabilities and shareholders’ equity $ 1,045,614 $ 855,004 </t>
  </si>
  <si>
    <t>Statements of Income</t>
  </si>
  <si>
    <t>Condensed Statements of Income for the years ended December 31, 2019, 2018 and 2017 (In thousands) 2019 2018 2017 Income: Dividends from subsidiaries $ 97,500 $ 100,000 $ 60,000 Interest and dividends 1,250 1,275 1,500 Gain on sale of investment securities — — 1,821 Other 4,634 6,068 1,405 Total income 103,384 107,343 64,726 Expense: Interest expense 1,950 617 1,073 Other, net 19,804 14,619 8,805 Total expense 21,754 15,236 9,878 Income before income taxes and equity in undistributed income of subsidiaries 81,630 92,107 54,848 Income tax benefit 4,242 4,010 2,695 Income before equity in undistributed income of subsidiaries 85,872 96,117 57,543 Equity in undistributed income of subsidiaries 16,828 14,270 26,699 Net income $ 102,700 $ 110,387 $ 84,242 Other comprehensive income (loss) (1) 40,199 (18,533) (8,709) Comprehensive income $ 142,899 $ 91,854 $ 75,533 (1) See Consolidated Statements of Comprehensive Income for other comprehensive income (loss) detail.</t>
  </si>
  <si>
    <t>Statements of Cash Flows</t>
  </si>
  <si>
    <t xml:space="preserve">Statements of Cash Flows for the years ended December 31, 2019, 2018 and 2017 (In thousands) 2019 2018 2017 Operating activities: Net income $ 102,700 $ 110,387 $ 84,242 Adjustments to reconcile net income to net cash provided by operating activities: Undistributed income of subsidiaries (16,828) (14,270) (26,699) Compensation expense for issuance of treasury shares to directors 1,325 1,109 1,241 Share-based compensation expense 4,999 3,954 2,701 Realized net investment security gains — — (1,821) Gain on equity securities, net (4,204) (3,267) — (Increase) decrease in other assets (8,544) (2,073) 205 Increase (decrease) in other liabilities 10,006 (163) 475 Net cash provided by operating activities 89,454 95,677 60,344 Investing activities: Proceeds from sales of securities — — 2,265 Outlays for business acquisitions (28,630) (30,684) — Other, net 5,723 60 — Net cash (used in) provided by investing activities (22,907) (30,624) 2,265 Financing activities: Cash dividends paid (69,113) (63,013) (57,493) Repayment of subordinated notes — — (30,000) Proceeds from issuance of long term debt 50,000 — — Repayment of long term debt (7,500) — — Repurchase of treasury shares (40,535) (5,784) (7,378) Cash payment for fractional shares (3) (4) (6) Value of common shares withheld to pay employee income taxes (827) (610) (347) Net cash used in financing activities (67,978) (69,411) (95,224) Decrease in cash (1,431) (4,358) (32,615) Cash at beginning of year 75,094 79,452 112,067 Cash at end of year $ 73,663 $ 75,094 $ 79,452 </t>
  </si>
  <si>
    <t>Revenue from Contract with Customer (Tables)</t>
  </si>
  <si>
    <t>Disaggregation of Revenue [Table Text Block]</t>
  </si>
  <si>
    <t>The following table presents Park's sources of other income by revenue stream and operating segment for the years ended December 31, 2019, December 31, 2018 and December 31, 2017. Year Ended Revenue by Operating Segment (in thousands) PNB GFSC All Other Total Income from fiduciary activities Personal trust and agency accounts $ 9,001 $ — $ — $ 9,001 Employee benefit and retirement-related accounts 7,178 — — 7,178 Investment management and investment advisory agency accounts 10,024 — — 10,024 Other 1,565 — — 1,565 Service charges on deposit accounts Non-sufficient funds (NSF) fees 7,073 — — 7,073 Demand deposit account (DDA) charges 3,105 — — 3,105 Other 657 — — 657 Other service income (1) Credit card 2,354 7 — 2,361 HELOC 403 — 4 407 Installment 256 — (83) 173 Real estate 11,167 — (9) 11,158 Commercial 1,259 — 142 1,401 Debit card fee income 20,250 — — 20,250 Bank owned life insurance income (2) 4,168 — 389 4,557 ATM fees 1,828 — — 1,828 OREO valuation adjustments (2) (225) — — (225) Loss on the sale of OREO, net (110) — (112) (222) Net loss on the sale of investment securities (2) (421) — — (421) Gain on equity securities, net (2) 913 — 4,205 5,118 Other components of net periodic pension benefit income (2) 4,587 54 91 4,732 Miscellaneous (3) 7,360 109 4 7,473 Total other income $ 92,392 $ 170 $ 4,631 $ 97,193 (1) Of the $15.5 million of revenue included within "Other service income", approximately $4.9 million is within the scope of ASC 606, with the remaining $10.6 million consisting primarily of residential real estate loan fees which are out of scope. (2) Not within the scope of ASC 606. (3) "Miscellaneous" income includes brokerage income, safe deposit box rentals, and miscellaneous bank fees totaling $7.5 million, all of which are within the scope of ASC 606 . Year Ended Revenue by Operating Segment (in thousands) PNB GFSC All Other Total Income from fiduciary activities Personal trust and agency accounts $ 8,495 $ — $ — $ 8,495 Employee benefit and retirement-related accounts 6,863 — — 6,863 Investment management and investment advisory agency accounts 9,352 — — 9,352 Other 1,583 — — 1,583 Service charges on deposit accounts Non-sufficient funds (NSF) fees 7,483 — — 7,483 Demand deposit account (DDA) charges 3,310 — — 3,310 Other 668 — — 668 Other service income (1) Credit card 2,212 27 — 2,239 HELOC 471 — — 471 Installment 243 — — 243 Real estate 9,079 — — 9,079 Commercial 1,153 — 1,081 2,234 Debit card fee income 17,317 — — 17,317 Bank owned life insurance income (2) 4,903 — 1,912 6,815 ATM fees 1,978 — — 1,978 OREO valuation adjustments (2) (272) — (219) (491) Gain on the sale of OREO, net 1,440 — 2,795 4,235 Net loss on sale of investment securities (2) (2,271) — — (2,271) Gain on equity securities, net (2) 549 — 4,067 4,616 Other components of net periodic pension benefit income (2) 6,609 75 136 6,820 Gain on the sale of non-performing loans 660 — 2,166 2,826 Miscellaneous (3) 7,156 85 (5) 7,236 Total other income $ 88,981 $ 187 $ 11,933 $ 101,101 (1) Of the $14.3 million of revenue included within "Other service income", approximately $5.5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7.2 million, all of which are within the scope of ASC 606. Year Ended December 31, 2017 (4) Revenue by Operating Segment (in thousands) PNB GFSC All Other Total Income from fiduciary activities Personal trust and agency accounts $ 7,752 $ — $ — $ 7,752 Employee benefit and retirement-related accounts 6,234 — — 6,234 Investment management and investment advisory agency accounts 8,386 — — 8,386 Other 1,363 — — 1,363 Service charges on deposit accounts Non-sufficient funds (NSF) fees 8,122 — — 8,122 Demand deposit account (DDA) charges 3,847 — — 3,847 Other 684 — — 684 Other service income (1) Credit card 1,987 (6) — 1,981 HELOC 474 — 4 478 Installment 387 — — 387 Real estate 8,974 — 31 9,005 Commercial 1,118 — 193 1,311 Debit card fee income 15,798 — — 15,798 Bank owned life insurance income (2) 4,441 — 417 4,858 ATM fees 2,253 — — 2,253 OREO valuation adjustments (2) (458) — — (458) Gain on the sale of OREO, net 239 — 12 251 Net gain on sale of investment securities (2) — — 1,821 1,821 Gain on equity securities, net (2) 11 — 1,199 1,210 Other components of net periodic pension benefit income (2) 5,616 63 115 5,794 Miscellaneous (3) 5,514 46 (208) 5,352 Total other income $ 82,742 $ 103 $ 3,584 $ 86,429 (1) Of the $13.2 million of revenue included within "Other service income", approximately $4.4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5.4 million, all of which are within the scope of ASC 606. (4) The Corporation elected the modified retrospective approach of adoption; therefore, prior period balances are presented under legacy U.S. GAAP and may not be comparable to current year presentation.</t>
  </si>
  <si>
    <t>Quarterly Financial Data (unaudited) (Tables)</t>
  </si>
  <si>
    <t xml:space="preserve">The following table is a summary of selected quarterly results of operations for the years ended December 31, 2019 and 2018. Three Months Ended (Dollars in thousands, except share data) March 31 June 30 Sept. 30 Dec. 31 2019: Interest income $ 81,856 $ 92,226 $ 94,589 $ 91,829 Interest expense 14,080 16,375 17,488 14,820 Net interest income 67,776 75,851 77,101 77,009 Provision for (recovery of) loan losses 2,498 1,919 1,967 (213) Income before income taxes 30,476 26,548 37,532 30,215 Net income 25,455 22,163 31,146 23,936 Per common share data: Net income per common share - basic 1.63 1.34 1.90 1.46 Net income per common share - diluted 1.62 1.33 1.89 1.45 Weighted-average common shares outstanding - basic 15,651,541 16,560,545 16,382,798 16,342,485 Weighted-average common shares equivalent - diluted 15,744,777 16,642,571 16,475,741 16,454,553 2018: Interest income $ 73,714 $ 74,691 $ 80,229 $ 82,167 Interest expense 8,864 9,949 12,553 12,537 Net interest income 64,850 64,742 67,676 69,630 Provision for loan losses 260 1,386 2,940 3,359 Income before income taxes 37,185 34,064 29,484 30,566 Net income 31,123 28,241 24,762 26,261 Per common share data: Net income per common share - basic 2.04 1.85 1.58 1.67 Net income per common share - diluted 2.02 1.83 1.56 1.67 Weighted-average common shares outstanding - basic 15,288,332 15,285,532 15,686,542 15,695,522 Weighted-average common shares equivalent - diluted 15,431,625 15,417,607 15,832,734 15,764,548 </t>
  </si>
  <si>
    <t>Summary of Significant Accounting Policies (Details) - USD ($) $ in Thousands</t>
  </si>
  <si>
    <t>3 Months Ended</t>
  </si>
  <si>
    <t>Mar. 31, 2019</t>
  </si>
  <si>
    <t>Accounting Policies [Line Items]</t>
  </si>
  <si>
    <t>Average required reserve balance</t>
  </si>
  <si>
    <t>Compensating Balance, Amount</t>
  </si>
  <si>
    <t>Allowance for Loan and Lease Losses, Reserve Estimate Methodology, Historical Loss Period Factor</t>
  </si>
  <si>
    <t>120 months</t>
  </si>
  <si>
    <t>108 months</t>
  </si>
  <si>
    <t>Other Repossessed Assets</t>
  </si>
  <si>
    <t>Finite-Lived Intangible Assets, Accumulated Amortization</t>
  </si>
  <si>
    <t>Trade Names [Member]</t>
  </si>
  <si>
    <t>Commercial Portfolio Segment [Member]</t>
  </si>
  <si>
    <t>Reserve coverage period in historical losses</t>
  </si>
  <si>
    <t>3 years 4 months 24 days</t>
  </si>
  <si>
    <t>3 years 4 months 20 days</t>
  </si>
  <si>
    <t>FinancingReceivableAllowanceForCreditLosses Historical Loss Experience</t>
  </si>
  <si>
    <t>0.34</t>
  </si>
  <si>
    <t>0.35</t>
  </si>
  <si>
    <t>1 year 10 months 24 days</t>
  </si>
  <si>
    <t>1 year 10 months 13 days</t>
  </si>
  <si>
    <t>0.31</t>
  </si>
  <si>
    <t>0.33</t>
  </si>
  <si>
    <t>Summary of Significant Accounting Policies - Depreciable Lives of Premises and Equipment (Details)</t>
  </si>
  <si>
    <t>Minimum | Building [Member]</t>
  </si>
  <si>
    <t>Property, Plant and Equipment [Line Items]</t>
  </si>
  <si>
    <t>Premises and equipment, depreciable lives</t>
  </si>
  <si>
    <t>30 years</t>
  </si>
  <si>
    <t>Minimum | Furniture and Fixtures [Member]</t>
  </si>
  <si>
    <t>3 years</t>
  </si>
  <si>
    <t>Minimum | Leasehold Improvements [Member]</t>
  </si>
  <si>
    <t>5 years</t>
  </si>
  <si>
    <t>Maximum | Building [Member]</t>
  </si>
  <si>
    <t>Maximum | Furniture and Fixtures [Member]</t>
  </si>
  <si>
    <t>12 years</t>
  </si>
  <si>
    <t>Maximum | Leasehold Improvements [Member]</t>
  </si>
  <si>
    <t>10 years</t>
  </si>
  <si>
    <t>Adoption of New Accounting Pronouncements and Issued Not Yet Effective Accounting Standards (Details) - USD ($)</t>
  </si>
  <si>
    <t>New Accounting Pronouncements or Change in Accounting Principle [Line Items]</t>
  </si>
  <si>
    <t>Accounting Standards Update 2016-02 [Member] | Retained Earnings</t>
  </si>
  <si>
    <t>Other Assets [Member]</t>
  </si>
  <si>
    <t>New Accounting Pronouncement or Change in Accounting Principle, Effect of Adoption, Quantification</t>
  </si>
  <si>
    <t>Other Liabilities [Member]</t>
  </si>
  <si>
    <t>Business Combination (Details) - USD ($)</t>
  </si>
  <si>
    <t>Sep. 30, 2019</t>
  </si>
  <si>
    <t>Apr. 01, 2019</t>
  </si>
  <si>
    <t>Jul. 01, 2018</t>
  </si>
  <si>
    <t>Business Acquisition [Line Items]</t>
  </si>
  <si>
    <t>Business Acquisition, Share Price</t>
  </si>
  <si>
    <t>Business Combination, Consideration Transferred allocation percentage stock</t>
  </si>
  <si>
    <t>6000.00%</t>
  </si>
  <si>
    <t>Business Combination, Consideration Transferred allocation percentage cash</t>
  </si>
  <si>
    <t>4000.00%</t>
  </si>
  <si>
    <t>Business Combination, Consideration Transferred, Equity Interests Issued and Issuable</t>
  </si>
  <si>
    <t>Payments to Acquire Businesses, Gross</t>
  </si>
  <si>
    <t>Business Acquisition, Percentage of Voting Interests Acquired</t>
  </si>
  <si>
    <t>91.45%</t>
  </si>
  <si>
    <t>Business Combination, Step Acquisition, Equity Interest in Acquiree, Percentage</t>
  </si>
  <si>
    <t>8.55%</t>
  </si>
  <si>
    <t>Business Combination, Step Acquisition, Equity Interest in Acquiree, Remeasurement Gain</t>
  </si>
  <si>
    <t>Goodwill, Acquired During Period</t>
  </si>
  <si>
    <t>Business Combination, Acquired Receivable, Fair Value</t>
  </si>
  <si>
    <t>Business Combination, Acquired Receivables, Gross Contractual Amount</t>
  </si>
  <si>
    <t>Goodwill, Translation and Purchase Accounting Adjustments</t>
  </si>
  <si>
    <t>Core Deposits [Member]</t>
  </si>
  <si>
    <t>Goodwill [Member]</t>
  </si>
  <si>
    <t>Performing Financial Instruments [Member]</t>
  </si>
  <si>
    <t>NewDominion [Member]</t>
  </si>
  <si>
    <t>Business Combination, Separately Recognized Transactions, Additional Disclosures, Acquisition Cost Expensed</t>
  </si>
  <si>
    <t>Carolina Alliance [Member]</t>
  </si>
  <si>
    <t>Business Combination, Acquired Receivables, Estimated Uncollectible</t>
  </si>
  <si>
    <t>Business Combination - Schedule of Business Acquisitions (Details) - USD ($) $ in Thousands</t>
  </si>
  <si>
    <t>Business Combination, Step Acquisition, Equity Interest in Acquiree, Fair Value</t>
  </si>
  <si>
    <t>Business Combination, Consideration Transferred</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Commercial Financial Agricultural [Member]</t>
  </si>
  <si>
    <t>Commercial Real Estate [Member]</t>
  </si>
  <si>
    <t>Construction Real Estate Commercial [Domain]</t>
  </si>
  <si>
    <t>Construction Real Estate Mortgage [Member]</t>
  </si>
  <si>
    <t>Residential Real Estate Commercial [Member]</t>
  </si>
  <si>
    <t>Residential Real Estate Mortgage [Member]</t>
  </si>
  <si>
    <t>Residential Real Estate Home Equity Line Of Credit [Member]</t>
  </si>
  <si>
    <t>Consumer Loan [Member]</t>
  </si>
  <si>
    <t>Purchased credit impaired [Member]</t>
  </si>
  <si>
    <t>Business Combination - Pro Forma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Investment Securities (Details) - USD ($)</t>
  </si>
  <si>
    <t>Investment [Line Items]</t>
  </si>
  <si>
    <t>Other than Temporary Impairment Losses, Investments</t>
  </si>
  <si>
    <t>Asset-backed securities mortgage portfolio, maturity term</t>
  </si>
  <si>
    <t>15 years</t>
  </si>
  <si>
    <t>Pledged Financial Instruments, Not Separately Reported, Securities</t>
  </si>
  <si>
    <t>Pledged Financial Instruments, Not Separately Reported, Securities for Repurchase Agreements</t>
  </si>
  <si>
    <t>Pledged Financial Instruments, Not Separately Reported, Securities for Federal Home Loan Bank</t>
  </si>
  <si>
    <t>Schedule of Repurchase Agreement Counterparties with Whom Repurchase Agreements Exceed 10 Percent of Stockholders' Equity [Table Text Block]</t>
  </si>
  <si>
    <t>Percentage of amount greater than shareholder's equity</t>
  </si>
  <si>
    <t>10.00%</t>
  </si>
  <si>
    <t>Debt Securities, Available-for-sale, Realized Loss</t>
  </si>
  <si>
    <t>Debt Securities, Available-for-sale, Realized Gain</t>
  </si>
  <si>
    <t>Debt Securities, Held-to-maturity, Sold, Realized Gain (Loss)</t>
  </si>
  <si>
    <t>percent of held to securities sold paid down</t>
  </si>
  <si>
    <t>96.30%</t>
  </si>
  <si>
    <t>Debt Securities sold at a loss [Domain]</t>
  </si>
  <si>
    <t>Available-for-sale Securities, Amortized Cost Basis</t>
  </si>
  <si>
    <t>Securities sold at a gain [Member]</t>
  </si>
  <si>
    <t>Available-for-sale Securities, Equity Securities</t>
  </si>
  <si>
    <t>Debt and Equity Securities, Realized Gain (Loss)</t>
  </si>
  <si>
    <t>Residential mortgage-backed securities</t>
  </si>
  <si>
    <t>Collateralized mortgage-backed securities</t>
  </si>
  <si>
    <t>Investment Securities - Schedule of Marketable Securities (Details) - USD ($) $ in Thousands</t>
  </si>
  <si>
    <t>Gross Unrealized/Unrecognized Holding Gains</t>
  </si>
  <si>
    <t>Available-for-sale Securities, Accumulated Gross Unrealized Loss, before Tax</t>
  </si>
  <si>
    <t>Debt Securities, Available-for-sale</t>
  </si>
  <si>
    <t>Debt Securities, Held-to-maturity, Accumulated Unrecognized Gain</t>
  </si>
  <si>
    <t>Gross Unrealized/Unrecognized Holding Losses</t>
  </si>
  <si>
    <t>Obligations of States and Political Subdivisions</t>
  </si>
  <si>
    <t>Mortgage-backed Securities, Issued by US Government Sponsored Enterprises [Member]</t>
  </si>
  <si>
    <t>Investment Securities - Schedule of unrealized loss on investment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 Securities - Schedule of contractual maturity of debt securities (Details) - USD ($) $ in Thousands</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Maturity, after Five Through Ten Years, Weighted Average Yield</t>
  </si>
  <si>
    <t>3.04%</t>
  </si>
  <si>
    <t>Debt Securities, Available-for-sale, Allocated and Single Maturity Date, Maturity, after 10 Years, Amortized Cost</t>
  </si>
  <si>
    <t>Debt Securities, Available-for-sale, Maturity, Allocated and Single Maturity Date, after 10 Years, Fair Value</t>
  </si>
  <si>
    <t>Debt Securities, Available-for-sale, Maturity, after 10 Years, Weighted Average Yield</t>
  </si>
  <si>
    <t>3.69%</t>
  </si>
  <si>
    <t>Available for Sale Securities Weighted Avg Yield</t>
  </si>
  <si>
    <t>3.68%</t>
  </si>
  <si>
    <t>2.37%</t>
  </si>
  <si>
    <t>Investment Securities - Cost and Equity Method Investments (Details) - USD ($)</t>
  </si>
  <si>
    <t>Federal home loan bank stock</t>
  </si>
  <si>
    <t>Federal reserve bank stock</t>
  </si>
  <si>
    <t>Equity Securities, FV-NI</t>
  </si>
  <si>
    <t>Equity Securities without Readily Determinable Fair Value, Amount</t>
  </si>
  <si>
    <t>Alternative Investment</t>
  </si>
  <si>
    <t>equity investment shares sold</t>
  </si>
  <si>
    <t>Proceeds from Sale of Federal Home Loan Bank Stock</t>
  </si>
  <si>
    <t>equity investment purchased, shares</t>
  </si>
  <si>
    <t>Alternative Investment, income recognized</t>
  </si>
  <si>
    <t>securities purchased [Member]</t>
  </si>
  <si>
    <t>Investments [Member]</t>
  </si>
  <si>
    <t>Equity securities</t>
  </si>
  <si>
    <t>Equity Securities, FV-NI, Unrealized Gain</t>
  </si>
  <si>
    <t>Loans (Details) - USD ($)</t>
  </si>
  <si>
    <t>Financing Receivable, Impaired [Line Items]</t>
  </si>
  <si>
    <t>Loans and Leases Receivable, Deferred Income</t>
  </si>
  <si>
    <t>Deposit Liabilities Reclassified as Loans Receivable</t>
  </si>
  <si>
    <t>Executive officers and directors</t>
  </si>
  <si>
    <t>Loans due from related party</t>
  </si>
  <si>
    <t>Loans and Leases Receivable, Related Parties, Additions</t>
  </si>
  <si>
    <t>Increase (Decrease) in Customer Advances</t>
  </si>
  <si>
    <t>Loans and Leases Receivable, Related Parties, Proceeds</t>
  </si>
  <si>
    <t>Executive officers and directors | Loans</t>
  </si>
  <si>
    <t>Financial Asset Acquired with Credit Deterioration [Member]</t>
  </si>
  <si>
    <t>Financial Asset Acquired with Credit Deterioration [Member] | NewDominion [Member]</t>
  </si>
  <si>
    <t>Allowance for Loan and Lease Losses, Loans Acquired</t>
  </si>
  <si>
    <t>Financial Asset Acquired with Credit Deterioration [Member] | Carolina Alliance [Member]</t>
  </si>
  <si>
    <t>Loans - Schedule of composition of loan portfolio (Details) - USD ($) $ in Thousands</t>
  </si>
  <si>
    <t>Loans and Leases Receivable, Net of Deferred Income</t>
  </si>
  <si>
    <t>Interest Receivable</t>
  </si>
  <si>
    <t>Loans and Leases Receivable, Recorded Investment</t>
  </si>
  <si>
    <t>Commercial Financial And Agricultural [Member]</t>
  </si>
  <si>
    <t>Commercial Real Estate Portfolio Segment [Member]</t>
  </si>
  <si>
    <t>Construction Real Estate Remaining Commercial [Member]</t>
  </si>
  <si>
    <t>Construction Real Estate Installment [Member]</t>
  </si>
  <si>
    <t>Residential Real Estate Installment [Member]</t>
  </si>
  <si>
    <t>Loans - Schedule of recorded investment in nonaccrual restructured and loans 90 days past due and accruing (Details) - USD ($) $ in Thousands</t>
  </si>
  <si>
    <t>Financing Receivable, Nonaccrual</t>
  </si>
  <si>
    <t>Restructured Loans</t>
  </si>
  <si>
    <t>Financing Receivable, 90 Days or More Past Due, Still Accruing</t>
  </si>
  <si>
    <t>Financing Receivable Recorded Investment Nonperforming</t>
  </si>
  <si>
    <t>Loans Schedule of loans individually and collectively evaluated for impairment (Details) - USD ($) $ in Thousands</t>
  </si>
  <si>
    <t>Financing Receivable Recorded Investment Nonaccrual And Accruing Restructured Loans</t>
  </si>
  <si>
    <t>Financing Receivable Recorded Investment Nonaccrual And Accruing Restructured Loans, Individually Evaluated for Impairment</t>
  </si>
  <si>
    <t>Financing Receivable Recorded Investment Nonaccrual And Accruing Restructured Loans, Collectively Evaluated for Impairment</t>
  </si>
  <si>
    <t>Loans Schedule of loans individually evaluated for impairment by class of loan (Details) - USD ($) $ in Thousands</t>
  </si>
  <si>
    <t>Impaired Financing Receivable, Related Allowance</t>
  </si>
  <si>
    <t>Recorded investment, related to loans</t>
  </si>
  <si>
    <t>Impaired Financing Receivable, Unpaid Principal Balance</t>
  </si>
  <si>
    <t>Impaired Financing Receivable, Recorded Investment</t>
  </si>
  <si>
    <t>Partial charge-offs on impaired loans</t>
  </si>
  <si>
    <t>Financing Receivable, Allowance for Credit Losses, Individually Evaluated for Impairment</t>
  </si>
  <si>
    <t>Financing Receivable With No Related Allowance Recorded [Member]</t>
  </si>
  <si>
    <t>Financing Receivable With Related Allowance Recorded [Member]</t>
  </si>
  <si>
    <t>Impaired Financing Receivable, with No Related Allowance, Unpaid Principal Balance</t>
  </si>
  <si>
    <t>Impaired Financing Receivable, with No Related Allowance, Recorded Investment</t>
  </si>
  <si>
    <t>Impaired Financing Receivable, with Related Allowance, Unpaid Principal Balance</t>
  </si>
  <si>
    <t>Loans Schedule of average recorded investment and interest income recognized on loans individually evaluated for impairment (Details) - USD ($) $ in Thousands</t>
  </si>
  <si>
    <t>Impaired Financing Receivable, Average Recorded Investment</t>
  </si>
  <si>
    <t>Impaired Financing Receivable, Interest Income, Cash Basis Method</t>
  </si>
  <si>
    <t>Loans Aging of recorded investment in past due loans (Details) - USD ($) $ in Thousands</t>
  </si>
  <si>
    <t>Financing Receivable, Recorded Investment, Accruing Loans 30 to 89 Days Past Due</t>
  </si>
  <si>
    <t>Financing Receivable Recorded Investment Ninety Days Or More Past Due And Accruing Plus Past Due Nonaccrual Loans</t>
  </si>
  <si>
    <t>Financing Receivable, Recorded Investment, Past Due</t>
  </si>
  <si>
    <t>Financing Receivable, Not Past Due</t>
  </si>
  <si>
    <t>financing receivable non accrual current</t>
  </si>
  <si>
    <t>Loans Recorded investment by loan grade (Details) - USD ($)</t>
  </si>
  <si>
    <t>Five Rated [Member]</t>
  </si>
  <si>
    <t>Six Rated [Member]</t>
  </si>
  <si>
    <t>Impaired [Member]</t>
  </si>
  <si>
    <t>Pass [Member]</t>
  </si>
  <si>
    <t>Recorded Investment [Member]</t>
  </si>
  <si>
    <t>Commercial Financial And Agricultural [Member] | Five Rated [Member]</t>
  </si>
  <si>
    <t>Commercial Financial And Agricultural [Member] | Six Rated [Member]</t>
  </si>
  <si>
    <t>Commercial Financial And Agricultural [Member] | Impaired [Member]</t>
  </si>
  <si>
    <t>Commercial Financial And Agricultural [Member] | Purchased credit impaired [Member]</t>
  </si>
  <si>
    <t>Commercial Financial And Agricultural [Member] | Pass [Member]</t>
  </si>
  <si>
    <t>Commercial Financial And Agricultural [Member] | Recorded Investment [Member]</t>
  </si>
  <si>
    <t>Commercial Real Estate Portfolio Segment [Member] | Five Rated [Member]</t>
  </si>
  <si>
    <t>Commercial Real Estate Portfolio Segment [Member] | Six Rated [Member]</t>
  </si>
  <si>
    <t>Commercial Real Estate Portfolio Segment [Member] | Impaired [Member]</t>
  </si>
  <si>
    <t>Commercial Real Estate Portfolio Segment [Member] | Purchased credit impaired [Member]</t>
  </si>
  <si>
    <t>Commercial Real Estate Portfolio Segment [Member] | Pass [Member]</t>
  </si>
  <si>
    <t>Commercial Real Estate Portfolio Segment [Member] | Recorded Investment [Member]</t>
  </si>
  <si>
    <t>Construction Real Estate Remaining Commercial [Member] | Five Rated [Member]</t>
  </si>
  <si>
    <t>Construction Real Estate Remaining Commercial [Member] | Six Rated [Member]</t>
  </si>
  <si>
    <t>Construction Real Estate Remaining Commercial [Member] | Impaired [Member]</t>
  </si>
  <si>
    <t>Construction Real Estate Remaining Commercial [Member] | Purchased credit impaired [Member]</t>
  </si>
  <si>
    <t>Construction Real Estate Remaining Commercial [Member] | Pass [Member]</t>
  </si>
  <si>
    <t>Construction Real Estate Remaining Commercial [Member] | Recorded Investment [Member]</t>
  </si>
  <si>
    <t>Residential Real Estate Commercial [Member] | Five Rated [Member]</t>
  </si>
  <si>
    <t>Residential Real Estate Commercial [Member] | Six Rated [Member]</t>
  </si>
  <si>
    <t>Residential Real Estate Commercial [Member] | Impaired [Member]</t>
  </si>
  <si>
    <t>Residential Real Estate Commercial [Member] | Purchased credit impaired [Member]</t>
  </si>
  <si>
    <t>Residential Real Estate Commercial [Member] | Pass [Member]</t>
  </si>
  <si>
    <t>Residential Real Estate Commercial [Member] | Recorded Investment [Member]</t>
  </si>
  <si>
    <t>Leases | Impaired [Member]</t>
  </si>
  <si>
    <t>Leases | Purchased credit impaired [Member]</t>
  </si>
  <si>
    <t>Leases | Pass [Member]</t>
  </si>
  <si>
    <t>Leases | Recorded Investment [Member]</t>
  </si>
  <si>
    <t>Commercial Portfolio Segment [Member] | Purchased credit impaired [Member] | Financial Asset Acquired with Credit Deterioration [Member] | Nonperforming Financial Instruments [Member]</t>
  </si>
  <si>
    <t>Loans Schedule of troubled debt restructurings on financing receivables (Details)</t>
  </si>
  <si>
    <t>Dec. 31, 2019USD ($)contracts</t>
  </si>
  <si>
    <t>Dec. 31, 2018USD ($)contracts</t>
  </si>
  <si>
    <t>Dec. 31, 2017USD ($)contracts</t>
  </si>
  <si>
    <t>Financing Receivable, Modifications, Number of Contracts | contracts</t>
  </si>
  <si>
    <t>Total Recorded Investment Modified as TDRs During Period</t>
  </si>
  <si>
    <t>Troubled Debt Restructuring, Classification removed</t>
  </si>
  <si>
    <t>TDRs included in nonaccrual loan totals</t>
  </si>
  <si>
    <t>Nonaccrual TDRs considered current</t>
  </si>
  <si>
    <t>TDRs included in accruing loan totals</t>
  </si>
  <si>
    <t>Loans and Leases Receivable, Impaired, Commitment to Lend</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Acquired financing receivable with deteriorated credit quality not TDR</t>
  </si>
  <si>
    <t>Nonaccrual loans not classified as TDRs at prior fiscal year end</t>
  </si>
  <si>
    <t>Financing Receivable, Troubled Debt Restructuring, Subsequent Default, Number of Contracts | contracts</t>
  </si>
  <si>
    <t>Financing Receivable, Troubled Debt Restructuring, Subsequent Default</t>
  </si>
  <si>
    <t>Accruing Financing Receivable Modifications [Member]</t>
  </si>
  <si>
    <t>Nonaccruing Financing Receivable Modifications [Member]</t>
  </si>
  <si>
    <t>Commercial Financial And Agricultural [Member] | Accruing Financing Receivable Modifications [Member]</t>
  </si>
  <si>
    <t>Commercial Financial And Agricultural [Member] | Nonaccruing Financing Receivable Modifications [Member]</t>
  </si>
  <si>
    <t>Commercial Real Estate Portfolio Segment [Member] | Accruing Financing Receivable Modifications [Member]</t>
  </si>
  <si>
    <t>Commercial Real Estate Portfolio Segment [Member] | Nonaccruing Financing Receivable Modifications [Member]</t>
  </si>
  <si>
    <t>Construction Real Estate Remaining Commercial [Member] | Nonaccruing Financing Receivable Modifications [Member]</t>
  </si>
  <si>
    <t>Construction Real Estate Mortgage [Member] | Accruing Financing Receivable Modifications [Member]</t>
  </si>
  <si>
    <t>Construction Real Estate Mortgage [Member] | Nonaccruing Financing Receivable Modifications [Member]</t>
  </si>
  <si>
    <t>Construction Real Estate Installment [Member] | Accruing Financing Receivable Modifications [Member]</t>
  </si>
  <si>
    <t>Residential Real Estate Commercial [Member] | Accruing Financing Receivable Modifications [Member]</t>
  </si>
  <si>
    <t>Residential Real Estate Commercial [Member] | Nonaccruing Financing Receivable Modifications [Member]</t>
  </si>
  <si>
    <t>Residential Real Estate Mortgage [Member] | Accruing Financing Receivable Modifications [Member]</t>
  </si>
  <si>
    <t>Residential Real Estate Mortgage [Member] | Nonaccruing Financing Receivable Modifications [Member]</t>
  </si>
  <si>
    <t>Residential Real Estate Home Equity Line Of Credit [Member] | Accruing Financing Receivable Modifications [Member]</t>
  </si>
  <si>
    <t>Residential Real Estate Home Equity Line Of Credit [Member] | Nonaccruing Financing Receivable Modifications [Member]</t>
  </si>
  <si>
    <t>Residential Real Estate Installment [Member] | Accruing Financing Receivable Modifications [Member]</t>
  </si>
  <si>
    <t>Residential Real Estate Installment [Member] | Nonaccruing Financing Receivable Modifications [Member]</t>
  </si>
  <si>
    <t>Consumer Portfolio Segment [Member] | Accruing Financing Receivable Modifications [Member]</t>
  </si>
  <si>
    <t>Consumer Portfolio Segment [Member] | Nonaccruing Financing Receivable Modifications [Member]</t>
  </si>
  <si>
    <t>Allowance for Loan Losses Activity in the allowance for loan losses (Details) - USD ($) $ in Thousands</t>
  </si>
  <si>
    <t>Dec. 31, 2016</t>
  </si>
  <si>
    <t>Financing Receivable, Allowance for Credit Losses [Line Items]</t>
  </si>
  <si>
    <t>Financing Receivable, Allowance for Credit Losses, Write-downs</t>
  </si>
  <si>
    <t>Financing Receivable, Allowance for Credit Losses, Recovery</t>
  </si>
  <si>
    <t>Financing Receivables Allowance For Credit Losses Net Charge Offs</t>
  </si>
  <si>
    <t>Provision for Loan, Lease, and Other Losses</t>
  </si>
  <si>
    <t>Construction Real Estate [Member]</t>
  </si>
  <si>
    <t>Residential Portfolio Segment [Member]</t>
  </si>
  <si>
    <t>Allowance for Loan Losses Composition (Details) - USD ($)</t>
  </si>
  <si>
    <t>Financing Receivable, Allowance for Credit Losses, Collectively Evaluated for Impairment</t>
  </si>
  <si>
    <t>Acquired with deteriorated credit quality</t>
  </si>
  <si>
    <t>Financing Receivable, Allowance for Credit Losses</t>
  </si>
  <si>
    <t>Financing Receivable, Individually Evaluated for Impairment</t>
  </si>
  <si>
    <t>Financing Receivable, Collectively Evaluated for Impairment</t>
  </si>
  <si>
    <t>Loans acquired with deteriorated credit quality (1)</t>
  </si>
  <si>
    <t>Loans And Leases Receivable, Ratio Of Allowance For Loan Losses To Total Loans, Individually Evaluated for Impairment</t>
  </si>
  <si>
    <t>6.75%</t>
  </si>
  <si>
    <t>4.72%</t>
  </si>
  <si>
    <t>Loans And Leases Receivable, Ratio Of Allowance For Loan Losses To Total Loans, Collectively Evaluated for Impairment</t>
  </si>
  <si>
    <t>0.80%</t>
  </si>
  <si>
    <t>0.87%</t>
  </si>
  <si>
    <t>Loans acquired with deteriorated credit quality</t>
  </si>
  <si>
    <t>1.87%</t>
  </si>
  <si>
    <t>0.00%</t>
  </si>
  <si>
    <t>Loans And Leases Receivable, Ratio Of Allowance For Loan Losses To Total Loans</t>
  </si>
  <si>
    <t>0.90%</t>
  </si>
  <si>
    <t>Loans And Leases Receivable, Recorded Investment, Individually Evaluated for Impairment</t>
  </si>
  <si>
    <t>Loans And Leases Receivable, Recorded Investment, Collectively Evaluated for Impairment</t>
  </si>
  <si>
    <t>15.43%</t>
  </si>
  <si>
    <t>14.35%</t>
  </si>
  <si>
    <t>1.30%</t>
  </si>
  <si>
    <t>1.38%</t>
  </si>
  <si>
    <t>15.73%</t>
  </si>
  <si>
    <t>1.70%</t>
  </si>
  <si>
    <t>1.56%</t>
  </si>
  <si>
    <t>0.08%</t>
  </si>
  <si>
    <t>0.30%</t>
  </si>
  <si>
    <t>0.65%</t>
  </si>
  <si>
    <t>0.77%</t>
  </si>
  <si>
    <t>0.64%</t>
  </si>
  <si>
    <t>0.76%</t>
  </si>
  <si>
    <t>1.61%</t>
  </si>
  <si>
    <t>1.81%</t>
  </si>
  <si>
    <t>1.60%</t>
  </si>
  <si>
    <t>1.80%</t>
  </si>
  <si>
    <t>2.07%</t>
  </si>
  <si>
    <t>0.66%</t>
  </si>
  <si>
    <t>0.45%</t>
  </si>
  <si>
    <t>0.49%</t>
  </si>
  <si>
    <t>4.21%</t>
  </si>
  <si>
    <t>0.84%</t>
  </si>
  <si>
    <t>0.91%</t>
  </si>
  <si>
    <t>36.57%</t>
  </si>
  <si>
    <t>0.22%</t>
  </si>
  <si>
    <t>0.38%</t>
  </si>
  <si>
    <t>Commercial Portfolio Segment [Member] | Financial Asset Acquired with Credit Deterioration [Member] | Nonperforming Financial Instruments [Member] | Purchased credit impaired [Member]</t>
  </si>
  <si>
    <t>Goodwill and Other Intangible Assets Schedule of Goodwill and Intangibles (Details) - USD ($) $ in Thousands</t>
  </si>
  <si>
    <t>Other Intangible Assets, Net</t>
  </si>
  <si>
    <t>Intangible Assets, Net (Including Goodwill)</t>
  </si>
  <si>
    <t>Indefinite-lived Intangible Assets Acquired</t>
  </si>
  <si>
    <t>Acquired goodwill and intangibles</t>
  </si>
  <si>
    <t>Impairment of Intangible Assets, Finite-lived</t>
  </si>
  <si>
    <t>Goodwill and Other Intangible Assets Acquired Intangible Assets (Details) - USD ($) $ in Thousands</t>
  </si>
  <si>
    <t>Finite-Lived Intangible Assets [Line Items]</t>
  </si>
  <si>
    <t>Finite-Lived Intangible Assets, Gross</t>
  </si>
  <si>
    <t>Indefinite-lived Intangible Assets (Excluding Goodwill)</t>
  </si>
  <si>
    <t>Intangible Assets, Gross (Excluding Goodwill)</t>
  </si>
  <si>
    <t>Goodwill and Other Intangible Assets Future amortization expense (Details) $ in Thousands</t>
  </si>
  <si>
    <t>Dec. 31,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ortgage Loans Held for Sale (Details) - USD ($) $ in Thousands</t>
  </si>
  <si>
    <t>Accounts, Notes, Loans and Financing Receivable [Line Items]</t>
  </si>
  <si>
    <t>Mortgages Held-for-sale, Fair Value Disclosure</t>
  </si>
  <si>
    <t>Gain (Loss) on Sale of Mortgage Loans</t>
  </si>
  <si>
    <t>Loans held for sale - lower of cost or market</t>
  </si>
  <si>
    <t>Real Estate Loan [Member]</t>
  </si>
  <si>
    <t>Loans Receivable Held-for-sale, Net, Not Part of Disposal Group</t>
  </si>
  <si>
    <t>Foreclosed and Repossessed Assets (Details) - USD ($) $ in Thousands</t>
  </si>
  <si>
    <t>Schedule of Assets Repossessed or Foreclosed, or loans in process of foreclosure [Line Items]</t>
  </si>
  <si>
    <t>Residential real estate</t>
  </si>
  <si>
    <t>Mortgage Loans in Process of Foreclosure, Amount</t>
  </si>
  <si>
    <t>Premises and Equipment (Details) - USD ($) $ in Thousands</t>
  </si>
  <si>
    <t>Premises and Equipment, Gross</t>
  </si>
  <si>
    <t>Accumulated Depreciation, Depletion and Amortization, Property, Plant, and Equipment</t>
  </si>
  <si>
    <t>Depreciation, Depletion and Amortization, Nonproduction</t>
  </si>
  <si>
    <t>Property Subject to or Available for Operating Lease, Gross</t>
  </si>
  <si>
    <t>Property Subject to or Available for Operating Lease, Accumulated Depreciation</t>
  </si>
  <si>
    <t>Property Subject to or Available for Operating Lease, Net</t>
  </si>
  <si>
    <t>Operating Leases, Income Statement, Depreciation Expense on Property Subject to or Held-for-lease</t>
  </si>
  <si>
    <t>Land [Member]</t>
  </si>
  <si>
    <t>Building [Member]</t>
  </si>
  <si>
    <t>Furniture and Fixtures [Member]</t>
  </si>
  <si>
    <t>Leasehold Improvements [Member]</t>
  </si>
  <si>
    <t>Investments in Qualified Affordable Housing (Details) - USD ($) $ in Thousands</t>
  </si>
  <si>
    <t>Affordable Housing Tax Credits and Other Tax Benefits, Amount</t>
  </si>
  <si>
    <t>Affordable Housing Program Obligation</t>
  </si>
  <si>
    <t>Qualified Affordable Housing [Domain]</t>
  </si>
  <si>
    <t>Change in Accounting Method Accounted for as Change in Estimate [Member]</t>
  </si>
  <si>
    <t>Deposits Summary of Deposits (Details) - USD ($) $ in Thousands</t>
  </si>
  <si>
    <t>Deposits Maturity of time deposits (Details)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Deposits (Details) - USD ($) $ in Millions</t>
  </si>
  <si>
    <t>Time Deposits, $250,000 or more</t>
  </si>
  <si>
    <t>Deposits received from executive officers, directors, and their related interests</t>
  </si>
  <si>
    <t>Repurchase Agreement Borrowings (Details) - USD ($) $ in Thousands</t>
  </si>
  <si>
    <t>Assets and Associated Liabilities of Transfers Accounted for as Secured Borrowings [Line Items]</t>
  </si>
  <si>
    <t>Transfers Accounted for as Secured Borrowings, Associated Liabilities, Carrying Amount</t>
  </si>
  <si>
    <t>Pledged Assets Separately Reported, Securities Pledged for Repurchase Agreements, at Fair Value</t>
  </si>
  <si>
    <t>Available unpledged securities</t>
  </si>
  <si>
    <t>Maturity Overnight [Member]</t>
  </si>
  <si>
    <t>Maturity Less than 30 Days [Member]</t>
  </si>
  <si>
    <t>Maturity 30 to 90 Days [Member]</t>
  </si>
  <si>
    <t>Maturity Greater than 90 Days [Member]</t>
  </si>
  <si>
    <t>Short Term Borrowings (Details) - USD ($) $ in Thousands</t>
  </si>
  <si>
    <t>Short-term Debt [Line Items]</t>
  </si>
  <si>
    <t>Other Short-term Borrowings</t>
  </si>
  <si>
    <t>Federal Home Loan Bank, Advances, Maturities Summary, Due in Next Twelve Months</t>
  </si>
  <si>
    <t>Short-term Debt, Total</t>
  </si>
  <si>
    <t>Securities Sold under Agreements to Repurchase [Member]</t>
  </si>
  <si>
    <t>Short-term Debt, Maximum Month-end Outstanding Amount</t>
  </si>
  <si>
    <t>Short-term Debt, Average Outstanding Amount</t>
  </si>
  <si>
    <t>Short-term Debt, Weighted Average Interest Rate, at Point in Time</t>
  </si>
  <si>
    <t>0.73%</t>
  </si>
  <si>
    <t>Short-term Debt, Weighted Average Interest Rate, over Time</t>
  </si>
  <si>
    <t>0.42%</t>
  </si>
  <si>
    <t>Federal Home Loan Bank Advances [Member]</t>
  </si>
  <si>
    <t>1.73%</t>
  </si>
  <si>
    <t>2.45%</t>
  </si>
  <si>
    <t>2.89%</t>
  </si>
  <si>
    <t>1.95%</t>
  </si>
  <si>
    <t>Pledged Financial Instruments, Not Separately Reported, Loans Receivable, for Federal Home Loan Bank Debt</t>
  </si>
  <si>
    <t>Long-Term Debt Schedule of maturities (Details) - USD ($) $ in Thousands</t>
  </si>
  <si>
    <t>Jun. 20, 2019</t>
  </si>
  <si>
    <t>Debt Instrument [Line Items]</t>
  </si>
  <si>
    <t>LongTermDebtMaturitiesRepaymentsOfPrincipalInNextTwelveMonths</t>
  </si>
  <si>
    <t>LongTermDebtMaturitiesAverageRateInNextTwelveMonths</t>
  </si>
  <si>
    <t>1.92%</t>
  </si>
  <si>
    <t>LongTermDebtMaturitiesRepaymentsOfPrincipalInYearTwo</t>
  </si>
  <si>
    <t>LongTermDebtMaturitiesAverageRateInYearTwo</t>
  </si>
  <si>
    <t>2.04%</t>
  </si>
  <si>
    <t>LongTermDebtMaturitiesRepaymentsOfPrincipalInYearThree</t>
  </si>
  <si>
    <t>LongTermDebtMaturitiesAverageRateInYearThree</t>
  </si>
  <si>
    <t>3.19%</t>
  </si>
  <si>
    <t>1.96%</t>
  </si>
  <si>
    <t>LongTermDebtMaturitiesRepaymentsOfPrincipalInYearFour</t>
  </si>
  <si>
    <t>LongTermDebtMaturitiesAverageRateInYearFour</t>
  </si>
  <si>
    <t>3.40%</t>
  </si>
  <si>
    <t>3.01%</t>
  </si>
  <si>
    <t>LongTermDebtMaturitiesRepaymentsOfPrincipalInYearFive</t>
  </si>
  <si>
    <t>LongTermDebtMaturitiesAverageRateInYearFive</t>
  </si>
  <si>
    <t>LongTermDebtMaturitiesRepaymentsOfPrincipalInYearSix</t>
  </si>
  <si>
    <t>LongTermDebtMaturitiesAverageRateInYearSix</t>
  </si>
  <si>
    <t>Long-term Debt, Maturities, Repayments of Principal after Year Five</t>
  </si>
  <si>
    <t>Long Term Debt Maturities Average Rate In After Year Five</t>
  </si>
  <si>
    <t>Long Term Debt Maturities Repayments Of Principal After Year Six</t>
  </si>
  <si>
    <t>Thereafter</t>
  </si>
  <si>
    <t>Long-term Debt, Excluding Unamortized Cost of Debt Extinguishment Costs</t>
  </si>
  <si>
    <t>Long-term Debt, Excluding Unamortized Cost of Debt Extinguishment Costs, Average Rate</t>
  </si>
  <si>
    <t>3.30%</t>
  </si>
  <si>
    <t>3.27%</t>
  </si>
  <si>
    <t>Notes Payable to Banks</t>
  </si>
  <si>
    <t>Long-Term Debt (Details) - USD ($) $ in Thousands</t>
  </si>
  <si>
    <t>Subordinated Notes (Details) $ in Millions</t>
  </si>
  <si>
    <t>Subordinated Borrowing [Line Items]</t>
  </si>
  <si>
    <t>Basis spread on variable rate (percent)</t>
  </si>
  <si>
    <t>1.48%</t>
  </si>
  <si>
    <t>Trust I</t>
  </si>
  <si>
    <t>Preferred securities issued</t>
  </si>
  <si>
    <t>Junior subordinated notes</t>
  </si>
  <si>
    <t>Junior subordinated debt purchased by Trust I</t>
  </si>
  <si>
    <t>Derivatives Schedule of derivatives (Details) - USD ($) $ in Thousands</t>
  </si>
  <si>
    <t>Derivative [Line Items]</t>
  </si>
  <si>
    <t>Unrealized Gain (Loss) on Cash Flow Hedging Instruments</t>
  </si>
  <si>
    <t>Borrowing Derivative [Member]</t>
  </si>
  <si>
    <t>Derivative, Notional Amount</t>
  </si>
  <si>
    <t>Derivative, Average Fixed Interest Rate</t>
  </si>
  <si>
    <t>2.595%</t>
  </si>
  <si>
    <t>Derivative, Average Variable Interest Rate</t>
  </si>
  <si>
    <t>2.002%</t>
  </si>
  <si>
    <t>Derivative, Average Remaining Maturity</t>
  </si>
  <si>
    <t>2 years 6 months</t>
  </si>
  <si>
    <t>Loan Derivative [Member]</t>
  </si>
  <si>
    <t>4.695%</t>
  </si>
  <si>
    <t>10 years 2 months 12 days</t>
  </si>
  <si>
    <t>Derivatives included in AOCI (Details) $ in Thousands</t>
  </si>
  <si>
    <t>Unrealized Gain (Loss) on Interest Rate Cash Flow Hedges, Pretax, Accumulated Other Comprehensive Income (Loss)</t>
  </si>
  <si>
    <t>Interest Rate Cash Flow Hedge Gain (Loss) Reclassified to Earnings, Net</t>
  </si>
  <si>
    <t>Gain (Loss) on Cash Flow Hedge Ineffectiveness, Net</t>
  </si>
  <si>
    <t>Derivatives Statements of financial performance and financial position (Details) - USD ($) $ in Thousands</t>
  </si>
  <si>
    <t>Other Assets [Member] | Borrowing Derivative [Member]</t>
  </si>
  <si>
    <t>Other Assets [Member] | Loan Derivative [Member]</t>
  </si>
  <si>
    <t>Other Assets [Member] | Loan Derivative [Member] | Individually Immaterial Counterparties [Member]</t>
  </si>
  <si>
    <t>Other Assets [Member] | Interest Rate Swap [Member]</t>
  </si>
  <si>
    <t>Other Liabilities [Member] | Borrowing Derivative [Member]</t>
  </si>
  <si>
    <t>Other Liabilities [Member] | Loan Derivative [Member]</t>
  </si>
  <si>
    <t>Other Liabilities [Member] | Loan Derivative [Member] | Individually Immaterial Counterparties [Member]</t>
  </si>
  <si>
    <t>Other Liabilities [Member] | Interest Rate Swap [Member]</t>
  </si>
  <si>
    <t>Derivatives (Details) - USD ($)</t>
  </si>
  <si>
    <t>Interest Income on Interest-rate Swap</t>
  </si>
  <si>
    <t>Derivative Asset</t>
  </si>
  <si>
    <t>Swap [Member]</t>
  </si>
  <si>
    <t>Swaps, fair value</t>
  </si>
  <si>
    <t>Interest Rate Lock Commitment [Member]</t>
  </si>
  <si>
    <t>Share Based Compensation Activity (Details) - shares</t>
  </si>
  <si>
    <t>Share-based Compensation Arrangement by Share-based Payment Award, Options, Outstanding [Roll Forward]</t>
  </si>
  <si>
    <t>Share-based Compensation Arrangement by Share-based Payment Award, Options, Outstanding,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Period Increase (Decrease)</t>
  </si>
  <si>
    <t>2017 Employees Long Term Incentive Plan [Member]</t>
  </si>
  <si>
    <t>Share-based Compensation Arrangement by Share-based Payment Award, Options, Grants in Period, Gross</t>
  </si>
  <si>
    <t>2017 Employees Long Term Incentive Plan [Member] | Performance Shares [Member]</t>
  </si>
  <si>
    <t>Share Based Compensation Nonvested award cost (Details) $ in Thousands</t>
  </si>
  <si>
    <t>Share-based Compensation Arrangement by Share-based Payment Award [Line Items]</t>
  </si>
  <si>
    <t>Expense to be paid next twelve months [Domain]</t>
  </si>
  <si>
    <t>Expense to be paid Year Two [Domain]</t>
  </si>
  <si>
    <t>Expense to be paid Year Three [Domain]</t>
  </si>
  <si>
    <t>Expense to be paid Year Four [Domain]</t>
  </si>
  <si>
    <t>Share Based Compensation (Details) - USD ($) $ in Thousands</t>
  </si>
  <si>
    <t>Share-based Compensation Arrangement by Share-based Payment Award, Compensation Cost</t>
  </si>
  <si>
    <t>Share-based Compensation Arrangement by Share-based Payment Award, Options, Vested and Expected to Vest, Outstanding, Number</t>
  </si>
  <si>
    <t>Shares Paid for Tax Withholding for Share Based Compensation</t>
  </si>
  <si>
    <t>Restricted Stock, Shares Issued Net of Shares for Tax Withholdings</t>
  </si>
  <si>
    <t>2013 Long Term Incentive Plan [Member]</t>
  </si>
  <si>
    <t>Common shares authorized for delivery upon the exercise of incentive stock options</t>
  </si>
  <si>
    <t>Share-based Compensation Arrangement by Share-based Payment Award, Options, Outstanding, Period Increase (Decrease)</t>
  </si>
  <si>
    <t>Share-based Compensation Arrangement by Share-based Payment Award, Number of Shares Authorized</t>
  </si>
  <si>
    <t>Share-based Compensation Arrangement by Share-based Payment Award, Number of Shares Available for Grant</t>
  </si>
  <si>
    <t>2017 Non Employee Directors LTIP [Member]</t>
  </si>
  <si>
    <t>Benefit Plan (Details) - USD ($)</t>
  </si>
  <si>
    <t>Dec. 31, 2020</t>
  </si>
  <si>
    <t>Nov. 17, 2009</t>
  </si>
  <si>
    <t>Defined Benefit Plan Disclosure [Line Items]</t>
  </si>
  <si>
    <t>Defined Benefit Plan, Plan Assets, Contributions by Employer</t>
  </si>
  <si>
    <t>Defined Benefit Plan, Benefit Obligation, Actuarial Gain (Loss)</t>
  </si>
  <si>
    <t>Defined Benefit Plan, Assumptions Used Calculating Benefit Obligation, Discount Rate</t>
  </si>
  <si>
    <t>3.53%</t>
  </si>
  <si>
    <t>4.60%</t>
  </si>
  <si>
    <t>3.89%</t>
  </si>
  <si>
    <t>Expected long-term rate of return on plan assets</t>
  </si>
  <si>
    <t>7.00%</t>
  </si>
  <si>
    <t>Accumulated benefit obligation for the pension plan</t>
  </si>
  <si>
    <t>Common share purchased under pension plan, shares</t>
  </si>
  <si>
    <t>Common share purchased under pension plan, value</t>
  </si>
  <si>
    <t>Common share purchased under pension plan, value per share</t>
  </si>
  <si>
    <t>Fair value of common shares held by pension plan</t>
  </si>
  <si>
    <t>Fair value of common shares held by pension plan, per share</t>
  </si>
  <si>
    <t>Fair value, pension plan common shares held, shares</t>
  </si>
  <si>
    <t>Estimated net actuarial (loss) expected to be recognized in the next fiscal year</t>
  </si>
  <si>
    <t>Market value of pension plan assets</t>
  </si>
  <si>
    <t>Defined Contribution Plan, Cost</t>
  </si>
  <si>
    <t>Defined Benefit Plan, Plan Assets, Amount</t>
  </si>
  <si>
    <t>Subsequent Event [Member]</t>
  </si>
  <si>
    <t>Level 1</t>
  </si>
  <si>
    <t>Equity investments</t>
  </si>
  <si>
    <t>Level 2</t>
  </si>
  <si>
    <t>Fair Value, Inputs, Level 3 [Member]</t>
  </si>
  <si>
    <t>Cash and Cash Equivalents [Member]</t>
  </si>
  <si>
    <t>Pension Plan [Member]</t>
  </si>
  <si>
    <t>Estimated prior service costs expected to be recognized in net periodic benefit cost during next fiscal year</t>
  </si>
  <si>
    <t>Supplemental Executive Retirement Plan (SERP)</t>
  </si>
  <si>
    <t>Accrued benefit cost</t>
  </si>
  <si>
    <t>Benefit expense</t>
  </si>
  <si>
    <t>Benefit Plan Schedule of plan assets and benefit obligation activity (Details) - USD ($) $ in Thousands</t>
  </si>
  <si>
    <t>Defined Benefit Plan, Plan Assets, Increase (Decrease) for Actual Return (Loss)</t>
  </si>
  <si>
    <t>Defined Benefit Plan, Plan Assets, Benefits Paid</t>
  </si>
  <si>
    <t>Defined Benefit Plan, Benefit Obligation</t>
  </si>
  <si>
    <t>Defined Benefit Plan, Service Cost</t>
  </si>
  <si>
    <t>Defined Benefit Plan, Interest Cost</t>
  </si>
  <si>
    <t>Defined Benefit Plan, Benefit Obligation, Increase (Decrease) for Plan Amendment</t>
  </si>
  <si>
    <t>Benefits paid</t>
  </si>
  <si>
    <t>Defined Benefit Plan, Funded (Unfunded) Status of Plan</t>
  </si>
  <si>
    <t>Benefit Plan Schedule of allocation of plan assets (Details)</t>
  </si>
  <si>
    <t>Defined Benefit Plan, Plan Assets, Actual Allocation, Percentage</t>
  </si>
  <si>
    <t>100.00%</t>
  </si>
  <si>
    <t>81.00%</t>
  </si>
  <si>
    <t>82.00%</t>
  </si>
  <si>
    <t>Fixed Income Funds [Member]</t>
  </si>
  <si>
    <t>19.00%</t>
  </si>
  <si>
    <t>18.00%</t>
  </si>
  <si>
    <t>Benefit Plan Schedule of assumptions used to determine benefit obligations (Details)</t>
  </si>
  <si>
    <t>Rate of compensation increase</t>
  </si>
  <si>
    <t>Under age 30 [Member]</t>
  </si>
  <si>
    <t>Ages 30-39 [Member] [Member]</t>
  </si>
  <si>
    <t>6.00%</t>
  </si>
  <si>
    <t>Ages 40-49 [Domain]</t>
  </si>
  <si>
    <t>4.00%</t>
  </si>
  <si>
    <t>Ages 50 and over [Member]</t>
  </si>
  <si>
    <t>3.00%</t>
  </si>
  <si>
    <t>Benefit Plan Schedule of estimated future pension benefit payments (Details) $ in Thousand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 Total</t>
  </si>
  <si>
    <t>Benefit Plan Schedule of balances of AOCI (Details) - USD ($) $ in Thousands</t>
  </si>
  <si>
    <t>Other Comprehensive (Income) Loss, Defined Benefit Plan, Prior Service Cost (Credit), after Tax</t>
  </si>
  <si>
    <t>Other Comprehensive Income (Loss), Defined Benefit Plan, Gain (Loss) Arising During Period, after Tax</t>
  </si>
  <si>
    <t>Other Comprehensive (Income) Loss, Defined Benefit Plan, after Reclassification Adjustment, before Tax</t>
  </si>
  <si>
    <t>Deferred Tax Assets, Tax Deferred Expense, Other</t>
  </si>
  <si>
    <t>Defined Benefit Plan, Accumulated Other Comprehensive (Income) Loss, before Tax</t>
  </si>
  <si>
    <t>Benefit Plan Schedule of components of net periodic benefit cost and other amounts recognized in OCI (Details) - USD ($)</t>
  </si>
  <si>
    <t>Defined Benefit Plan, Expected Return (Loss) on Plan Assets</t>
  </si>
  <si>
    <t>Defined Benefit Plan, Actuarial Gain (Loss), Immediate Recognition as Component in Net Periodic Benefit (Cost) Credit</t>
  </si>
  <si>
    <t>Defined Benefit Plan, Net Periodic Benefit Cost (Credit), Total</t>
  </si>
  <si>
    <t>Other Comprehensive (Income) Loss, Defined Benefit Plan, Prior Service Cost (Credit), before Tax</t>
  </si>
  <si>
    <t>Defined Benefit Plan, Amortization of Gain (Loss)</t>
  </si>
  <si>
    <t>Other Comprehensive Income (Loss), Defined Benefit Plan, Gain (Loss), after Reclassification Adjustment, before Tax</t>
  </si>
  <si>
    <t>Total Recognized In Net Benefit Cost And Other Comprehensive Loss Income</t>
  </si>
  <si>
    <t>Benefit Plan Schedule of assumptions used to determine costs (Details)</t>
  </si>
  <si>
    <t>Defined Benefit Plan, Assumptions Used Calculating Net Periodic Benefit Cost, Discount Rate</t>
  </si>
  <si>
    <t>4.58%</t>
  </si>
  <si>
    <t>Defined Benefit Plan, Assumptions Used Calculating Net Periodic Benefit Cost, Expected Long-term Rate of Return on Plan Assets</t>
  </si>
  <si>
    <t>Defined Benefit Plan, Assumptions Used Calculating Net Periodic Benefit Cost, Rate of Compensation Increase</t>
  </si>
  <si>
    <t>Income Taxes (Details) - USD ($) $ in Thousands</t>
  </si>
  <si>
    <t>Investments, Owned, Federal Income Tax Note [Line Items]</t>
  </si>
  <si>
    <t>Deferred Tax Assets, Operating Loss Carryforwards</t>
  </si>
  <si>
    <t>Other Information Pertaining to Income Taxes</t>
  </si>
  <si>
    <t>1.0 million</t>
  </si>
  <si>
    <t>Components of Income Tax Expense (Benefit), Continuing Operations [Abstract]</t>
  </si>
  <si>
    <t>Deferred Tax Liabilities, Deferred Expense</t>
  </si>
  <si>
    <t>State and Local Income Tax Expense (Benefit), Continuing Operations</t>
  </si>
  <si>
    <t>Effective Income Tax Rate Reconciliation, at Federal Statutory Income Tax Rate, Percent</t>
  </si>
  <si>
    <t>21.00%</t>
  </si>
  <si>
    <t>35.00%</t>
  </si>
  <si>
    <t>Current Federal Tax Expense (Benefit)</t>
  </si>
  <si>
    <t>State and Local Jurisdiction [Member]</t>
  </si>
  <si>
    <t>Domestic Tax Authority [Member]</t>
  </si>
  <si>
    <t>Income Taxes Schedule of deferred income tax asset and liabilities (Details) - USD ($) $ in Thousands</t>
  </si>
  <si>
    <t>Components of Deferred Tax Assets [Abstract]</t>
  </si>
  <si>
    <t>Deferred Tax Assets, Tax Deferred Expense, Reserves and Accruals, Provision for Loan Losses</t>
  </si>
  <si>
    <t>Deferred Tax Assets, Tax Deferred Expense, Compensation and Benefits, Pensions</t>
  </si>
  <si>
    <t>Deferred Tax Assets, Unrealized Losses on Available-for-Sale Securities, Gross</t>
  </si>
  <si>
    <t>Deferred Tax Assets, Hedging Transactions</t>
  </si>
  <si>
    <t>Deferred Tax Assets, Tax Deferred Expense, Compensation and Benefits, Employee Compensation</t>
  </si>
  <si>
    <t>Deferred Tax Assets, Tax Deferred Expense, Reserves and Accruals, Impairment Losses</t>
  </si>
  <si>
    <t>Deferred tax asset, deferred loan fees</t>
  </si>
  <si>
    <t>Deferred Tax Assets, Tax Deferred Expense, Reserves and Accruals, Other</t>
  </si>
  <si>
    <t>Deferred Tax Assets, Tax Deferred Expense, Compensation and Benefits, Share-based Compensation Cost</t>
  </si>
  <si>
    <t>Deferred Tax Assets, Property, Plant and Equipment</t>
  </si>
  <si>
    <t>Deferred Tax Assets, Other</t>
  </si>
  <si>
    <t>Deferred Tax Assets, Gross</t>
  </si>
  <si>
    <t>Components of Deferred Tax Liabilities [Abstract]</t>
  </si>
  <si>
    <t>Deferred Tax Liabilities, Unrealized Gains on Trading Securities</t>
  </si>
  <si>
    <t>Deferred Tax Liabilities, Property, Plant and Equipment</t>
  </si>
  <si>
    <t>Deferred Tax Liabilities, Investments</t>
  </si>
  <si>
    <t>Deferred Tax Liabilities, Prepaid Expenses</t>
  </si>
  <si>
    <t>Deferred Tax Liabilities, Mortgage Servicing Rights</t>
  </si>
  <si>
    <t>Deferred Tax Liabilities, Partnership Adjustments</t>
  </si>
  <si>
    <t>Deferred Tax Liabilities, Deferred Expense, Deferred Policy Acquisition Cost</t>
  </si>
  <si>
    <t>Deferred Tax Liabilities, Operating lease right of use asset</t>
  </si>
  <si>
    <t>Deferred Tax Liabilities, Leasing Arrangements</t>
  </si>
  <si>
    <t>Deferred Tax Liabilities, Other</t>
  </si>
  <si>
    <t>Deferred Tax Liabilities, Tax Deferred Income</t>
  </si>
  <si>
    <t>Net deferred tax asset (liability)</t>
  </si>
  <si>
    <t>Deferred Tax Assets, Net</t>
  </si>
  <si>
    <t>Deferred Tax Assets, Operating lease liability</t>
  </si>
  <si>
    <t>Income Taxes Federal and State income taxes (Details) - USD ($) $ in Thousands</t>
  </si>
  <si>
    <t>Current Income Tax Expense (Benefit), Continuing Operations [Abstract]</t>
  </si>
  <si>
    <t>Current State and Local Tax Expense (Benefit)</t>
  </si>
  <si>
    <t>Other Tax Expense (Benefit)</t>
  </si>
  <si>
    <t>Deferred Income Tax Expense (Benefit), Continuing Operations [Abstract]</t>
  </si>
  <si>
    <t>Deferred Federal Income Tax Expense (Benefit)</t>
  </si>
  <si>
    <t>Deferred State and Local Income Tax Expense (Benefit)</t>
  </si>
  <si>
    <t>Income Taxes Schedule of income tax rate reconciliation (Details)</t>
  </si>
  <si>
    <t>Effective Income Tax Rate, Continuing Operations, Tax Rate Reconciliation [Abstract]</t>
  </si>
  <si>
    <t>Effective Income Tax Rate Reconciliation, Tax Exempt Income, Percent</t>
  </si>
  <si>
    <t>2.00%</t>
  </si>
  <si>
    <t>2.80%</t>
  </si>
  <si>
    <t>Effective Income Tax Rate Reconciliation, Nondeductible Expense, Life Insurance, Percent</t>
  </si>
  <si>
    <t>1.10%</t>
  </si>
  <si>
    <t>1.40%</t>
  </si>
  <si>
    <t>Effective Income Tax Rate Reconciliation, Tax Credit, Investment, Percent</t>
  </si>
  <si>
    <t>1.50%</t>
  </si>
  <si>
    <t>1.90%</t>
  </si>
  <si>
    <t>Effective Income Tax Rate Reconciliation, Deduction, Employee Stock Ownership Plan Dividend, Percent</t>
  </si>
  <si>
    <t>0.60%</t>
  </si>
  <si>
    <t>1.00%</t>
  </si>
  <si>
    <t>Effective Income Tax Rate Reconciliation, Change in Enacted Tax Rate, Percent</t>
  </si>
  <si>
    <t>Effective Income Tax Rate Reconciliation, Disposition of Asset, Percent</t>
  </si>
  <si>
    <t>(0.60%)</t>
  </si>
  <si>
    <t>Effective Income Tax Rate Reconciliation, Other Adjustments, Percent</t>
  </si>
  <si>
    <t>(1.60%)</t>
  </si>
  <si>
    <t>(0.30%)</t>
  </si>
  <si>
    <t>Effective Income Tax Rate Reconciliation, Percent</t>
  </si>
  <si>
    <t>17.70%</t>
  </si>
  <si>
    <t>15.90%</t>
  </si>
  <si>
    <t>28.90%</t>
  </si>
  <si>
    <t>Income Taxes Reconciliation of unrecognized tax benefits (Details) - USD ($)</t>
  </si>
  <si>
    <t>Reconciliation of Unrecognized Tax Benefits [Roll Forward]</t>
  </si>
  <si>
    <t>Unrecognized Tax Benefits, Beginning Balanc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Ending Balance</t>
  </si>
  <si>
    <t>Unrecognized Tax Benefits that Would Impact Effective Tax Rate</t>
  </si>
  <si>
    <t>Income Tax Examination, Penalties and Interest Expense</t>
  </si>
  <si>
    <t>Income Tax Examination, Penalties and Interest Accrued</t>
  </si>
  <si>
    <t>Other Comprehensive Income (Details) - USD ($) $ in Thousands</t>
  </si>
  <si>
    <t>Accumulated Other Comprehensive Income (Loss) [Line Items]</t>
  </si>
  <si>
    <t>Accumulated Other Comprehensive (Income) Loss, Defined Benefit Plan, after Tax</t>
  </si>
  <si>
    <t>Accumulated Other Comprehensive Income (Loss), Debt Securities, Available-for-sale, Adjustment, after Tax</t>
  </si>
  <si>
    <t>AOCI, Cash Flow Hedge, Cumulative Gain (Loss), after Tax</t>
  </si>
  <si>
    <t>Other Comprehensive Income (Loss), Securities, Available-for-sale, Adjustment, before Reclassification Adjustments, after Tax</t>
  </si>
  <si>
    <t>Other Comprehensive Income (Loss), before Reclassifications, Net of Tax</t>
  </si>
  <si>
    <t>Other Comprehensive Income (Loss), Cash Flow Hedge, Gain (Loss), Reclassification, after Tax</t>
  </si>
  <si>
    <t>Reclassification from Accumulated Other Comprehensive Income, Current Period, Net of Tax</t>
  </si>
  <si>
    <t>Other Comprehensive (Income) Loss, Defined Benefit Plan, after Reclassification Adjustment, after Tax</t>
  </si>
  <si>
    <t>Other Comprehensive Income (Loss), Cash Flow Hedge, Gain (Loss), after Reclassification and Tax</t>
  </si>
  <si>
    <t>Other Comprehensive Income (Loss), Transfers from Held-to-maturity to Available-for-Sale Securities, before Tax</t>
  </si>
  <si>
    <t>Other Comprehensive Income (Loss), Defined Benefit Plan, Gain (Loss), Reclassification Adjustment from AOCI, before Tax</t>
  </si>
  <si>
    <t>Other Comprehensive (Income) Loss, Defined Benefit Plan, Reclassification Adjustment from AOCI, before Tax</t>
  </si>
  <si>
    <t>Other Comprehensive (Income) Loss, Defined Benefit Plan, Reclassification Adjustment from AOCI, Tax</t>
  </si>
  <si>
    <t>Other Comprehensive Income (Loss), Securities, Available-for-sale, Adjustment, before Tax</t>
  </si>
  <si>
    <t>Available-for-sale Securities [Member]</t>
  </si>
  <si>
    <t>Pension Plan [Member] | AOCI Attributable to Parent [Member]</t>
  </si>
  <si>
    <t>Debt Securities [Member]</t>
  </si>
  <si>
    <t>Debt Securities [Member] | AOCI Attributable to Parent [Member]</t>
  </si>
  <si>
    <t>Adjustments for New Accounting Pronouncement [Member]</t>
  </si>
  <si>
    <t>Earnings Per Share Summary of Computation of Basic and Diluted Earnings per Share (Details) - USD ($) $ / shares in Units, $ in Thousands</t>
  </si>
  <si>
    <t>Sep. 30, 2018</t>
  </si>
  <si>
    <t>Jun. 30, 2018</t>
  </si>
  <si>
    <t>Mar. 31, 2018</t>
  </si>
  <si>
    <t>Net Income (Loss) Available to Common Stockholders, Basic</t>
  </si>
  <si>
    <t>Weighted Average Number of Shares Outstanding, Basic</t>
  </si>
  <si>
    <t>Weighted Average Number Diluted Shares Outstanding Adjustment</t>
  </si>
  <si>
    <t>Weighted Average Number of Shares Outstanding, Diluted</t>
  </si>
  <si>
    <t>Earnings Per Share (Details) - shares</t>
  </si>
  <si>
    <t>Earnings Per Share, Basic, by Common Class, Including Two Class Method [Line Items]</t>
  </si>
  <si>
    <t>Common Stock [Member] | share repurchase program [Member]</t>
  </si>
  <si>
    <t>2017 Employees Long Term Incentive Plan [Member] | Common Stock [Member]</t>
  </si>
  <si>
    <t>2017 Employees Long Term Incentive Plan [Member] | Restricted Stock Units (RSUs) [Member]</t>
  </si>
  <si>
    <t>2013 Long Term Incentive Plan [Member] | Performance Shares [Member]</t>
  </si>
  <si>
    <t>Dividend Restrictions (Details) $ in Millions</t>
  </si>
  <si>
    <t>Statutory Accounting Practices, Statutory Amount Available for Dividend Payments without Regulatory Approval</t>
  </si>
  <si>
    <t>Financial Instruments With Off-Balance Sheet Risk and Financial Instruments With Concentrations of Credit Risk (Details) - USD ($) $ in Thousands</t>
  </si>
  <si>
    <t>Unused Commitments to Extend Credit</t>
  </si>
  <si>
    <t>Letters of Credit Outstanding, Amount</t>
  </si>
  <si>
    <t>Loan Servicing (Details) - USD ($) $ in Thousands</t>
  </si>
  <si>
    <t>Servicing Assets at Fair Value [Line Items]</t>
  </si>
  <si>
    <t>Serviced sold mortgage loans</t>
  </si>
  <si>
    <t>Serviced sold mortgage loans with recourse</t>
  </si>
  <si>
    <t>Mortgage loans sold with recourse, reserve</t>
  </si>
  <si>
    <t>Mortgage servicing rights, discount rate</t>
  </si>
  <si>
    <t>12.00%</t>
  </si>
  <si>
    <t>Bank Servicing [Member] | Real Estate Loan [Member]</t>
  </si>
  <si>
    <t>Minimum</t>
  </si>
  <si>
    <t>Mortgage servicing rights, constant prepayment speeds</t>
  </si>
  <si>
    <t>6.60%</t>
  </si>
  <si>
    <t>4.80%</t>
  </si>
  <si>
    <t>Maximum</t>
  </si>
  <si>
    <t>18.42%</t>
  </si>
  <si>
    <t>17.82%</t>
  </si>
  <si>
    <t>Servicing Asset at Amortized Cost, Fair Value</t>
  </si>
  <si>
    <t>Loan Servicing Activity of MSRs and the related valuation allowance (Details) - USD ($) $ in Thousands</t>
  </si>
  <si>
    <t>Servicing Asset at Amortized Cost, Balance [Roll Forward]</t>
  </si>
  <si>
    <t>Servicing Asset at Amortized Cost, Beginning Balance</t>
  </si>
  <si>
    <t>Servicing Asset at Amortized Cost, Additions</t>
  </si>
  <si>
    <t>Servicing Asset at Amortized Cost, Amortization</t>
  </si>
  <si>
    <t>Servicing Asset at Amortized Cost, Increase (Decrease) for Valuation Allowance Adjustment</t>
  </si>
  <si>
    <t>Servicing Asset at Amortized Cost, Ending Balance</t>
  </si>
  <si>
    <t>Valuation Allowance for Impairment of Recognized Servicing Assets [Roll Forward]</t>
  </si>
  <si>
    <t>Valuation Allowance for Impairment of Recognized Servicing Assets, Balance, Beginning Balance</t>
  </si>
  <si>
    <t>Valuation Allowance for Impairment of Recognized Servicing Assets, Additions (Deductions) for Expenses (Recoveries)</t>
  </si>
  <si>
    <t>Valuation Allowance for Impairment of Recognized Servicing Assets, Balance, Ending Balance</t>
  </si>
  <si>
    <t>Leases (Details) - USD ($)</t>
  </si>
  <si>
    <t>Mar. 31, 2020</t>
  </si>
  <si>
    <t>Lessee, Lease, Description [Line Items]</t>
  </si>
  <si>
    <t>Deferred Rent Credit</t>
  </si>
  <si>
    <t>Operating Lease, Weighted Average Remaining Lease Term</t>
  </si>
  <si>
    <t>7 years 2 months 12 days</t>
  </si>
  <si>
    <t>Operating Lease, Weighted Average Discount Rate, Percent</t>
  </si>
  <si>
    <t>3.10%</t>
  </si>
  <si>
    <t>Lessee, Operating Lease, Liability, Payments, Due</t>
  </si>
  <si>
    <t>Leases, Lease Cost (Details) $ in Thousands</t>
  </si>
  <si>
    <t>Operating Lease, Cost</t>
  </si>
  <si>
    <t>Sublease Income</t>
  </si>
  <si>
    <t>Lease, Cost, Total</t>
  </si>
  <si>
    <t>Operating Lease, Payments</t>
  </si>
  <si>
    <t>Right-of-Use Asset Obtained in Exchange for Operating Lease Liability</t>
  </si>
  <si>
    <t>reductions to right of use assets resulting from reduction in lease obligations</t>
  </si>
  <si>
    <t>Leases, Operating lease liabilities payments due (Details)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Fair Value (Details) - USD ($)</t>
  </si>
  <si>
    <t>Fair Value, Assets and Liabilities Measured on Recurring and Nonrecurring Basis [Line Items]</t>
  </si>
  <si>
    <t>Discount percentage applied to real estate appraised values</t>
  </si>
  <si>
    <t>15.00%</t>
  </si>
  <si>
    <t>Discount percentage applied to lot development appraised values</t>
  </si>
  <si>
    <t>Servicing Asset at Fair Value, Amount</t>
  </si>
  <si>
    <t>Valuation Allowance for Impairment of Recognized Servicing Assets, Balance</t>
  </si>
  <si>
    <t>MSRs recorded at cost</t>
  </si>
  <si>
    <t>Percent of OREO held at fair value</t>
  </si>
  <si>
    <t>75.00%</t>
  </si>
  <si>
    <t>85.00%</t>
  </si>
  <si>
    <t>Estimated fair value of other real estate owned (OREO)</t>
  </si>
  <si>
    <t>expense related to other repossessed assets</t>
  </si>
  <si>
    <t>Fair Value, Investments, Entities that Calculate Net Asset Value Per Share, Unfunded Commitments</t>
  </si>
  <si>
    <t>Nonrecurring basis</t>
  </si>
  <si>
    <t>Fair Value, Inputs, Level 3 [Member] | Nonrecurring basis</t>
  </si>
  <si>
    <t>Fair Value Measured at Net Asset Value Per Share [Member]</t>
  </si>
  <si>
    <t>Fair Value Schedule of Financial Assets and Liabilities measured on recurring basis (Details) - USD ($)</t>
  </si>
  <si>
    <t>Fair Value, Balance Sheet Grouping, Financial Statement Captions [Line Items]</t>
  </si>
  <si>
    <t>Recurring basis</t>
  </si>
  <si>
    <t>Recurring basis | Obligations of States and Political Subdivisions</t>
  </si>
  <si>
    <t>Investments, Fair Value Disclosure</t>
  </si>
  <si>
    <t>Recurring basis | U S Government Sponsored Entities Asset Backed Securities [Member]</t>
  </si>
  <si>
    <t>Recurring basis | Equity securities</t>
  </si>
  <si>
    <t>Recurring basis | Loans</t>
  </si>
  <si>
    <t>Recurring basis | Swap [Member]</t>
  </si>
  <si>
    <t>Level 1 | Loans</t>
  </si>
  <si>
    <t>Level 1 | Recurring basis | Equity securities</t>
  </si>
  <si>
    <t>Level 2 | Loans</t>
  </si>
  <si>
    <t>Level 2 | Swap [Member]</t>
  </si>
  <si>
    <t>Level 2 | Recurring basis</t>
  </si>
  <si>
    <t>Level 2 | Recurring basis | Obligations of States and Political Subdivisions</t>
  </si>
  <si>
    <t>Level 2 | Recurring basis | U S Government Sponsored Entities Asset Backed Securities [Member]</t>
  </si>
  <si>
    <t>Level 2 | Recurring basis | Loans</t>
  </si>
  <si>
    <t>Fair Value, Inputs, Level 3 [Member] | Loans</t>
  </si>
  <si>
    <t>Fair Value, Inputs, Level 3 [Member] | Swap [Member]</t>
  </si>
  <si>
    <t>Fair Value, Inputs, Level 3 [Member] | Recurring basis | Equity securities</t>
  </si>
  <si>
    <t>Fair Value, Inputs, Level 3 [Member] | Recurring basis | Swap [Member]</t>
  </si>
  <si>
    <t>Fair Value Reconciliation of Level 3 Input for Financial Instruments measured on recurring basis (Details) - Fair Value, Inputs, Level 3 [Member] - Recurring basis - USD ($) $ in Thousands</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Liability Value</t>
  </si>
  <si>
    <t>Fair Value, Measurement with Unobservable Inputs Reconciliation, Recurring Basis, Liability, Gain (Loss) Included in Other Comprehensive Income (Loss)</t>
  </si>
  <si>
    <t>Fair Value Assets and Liabilities measured on nonrecurring basis (Details) - USD ($) $ in Thousands</t>
  </si>
  <si>
    <t>Impaired loans carried at fair value</t>
  </si>
  <si>
    <t>Loans Receivable, Fair Value Disclosure</t>
  </si>
  <si>
    <t>Other Assets, Fair Value Disclosure</t>
  </si>
  <si>
    <t>Nonrecurring basis | Residential real estate</t>
  </si>
  <si>
    <t>Nonrecurring basis | Construction Real Estate Remaining Commercial [Member]</t>
  </si>
  <si>
    <t>Nonrecurring basis | Commercial Real Estate Portfolio Segment [Member]</t>
  </si>
  <si>
    <t>Nonrecurring basis | Commercial Real Estate [Member]</t>
  </si>
  <si>
    <t>Nonrecurring basis | Construction Real Estate [Member]</t>
  </si>
  <si>
    <t>Level 1 | Nonrecurring basis</t>
  </si>
  <si>
    <t>Level 1 | Nonrecurring basis | Other Assets [Member]</t>
  </si>
  <si>
    <t>Level 1 | Nonrecurring basis | Commercial Real Estate Portfolio Segment [Member]</t>
  </si>
  <si>
    <t>Level 1 | Nonrecurring basis | Residential real estate</t>
  </si>
  <si>
    <t>Level 1 | Nonrecurring basis | Construction Real Estate [Member]</t>
  </si>
  <si>
    <t>Level 2 | Nonrecurring basis</t>
  </si>
  <si>
    <t>Level 2 | Nonrecurring basis | Other Assets [Member]</t>
  </si>
  <si>
    <t>Level 2 | Nonrecurring basis | Commercial Real Estate Portfolio Segment [Member]</t>
  </si>
  <si>
    <t>Level 2 | Nonrecurring basis | Residential real estate</t>
  </si>
  <si>
    <t>Level 2 | Nonrecurring basis | Construction Real Estate [Member]</t>
  </si>
  <si>
    <t>Fair Value, Inputs, Level 3 [Member] | Nonrecurring basis | Residential real estate</t>
  </si>
  <si>
    <t>Fair Value, Inputs, Level 3 [Member] | Nonrecurring basis | Construction Real Estate Remaining Commercial [Member]</t>
  </si>
  <si>
    <t>Fair Value, Inputs, Level 3 [Member] | Nonrecurring basis | Commercial Real Estate Portfolio Segment [Member]</t>
  </si>
  <si>
    <t>Fair Value, Inputs, Level 3 [Member] | Nonrecurring basis | Commercial Real Estate [Member]</t>
  </si>
  <si>
    <t>Fair Value, Inputs, Level 3 [Member] | Nonrecurring basis | Construction Real Estate [Member]</t>
  </si>
  <si>
    <t>Fair Value Impaired financing receivables (Details) - USD ($) $ in Thousands</t>
  </si>
  <si>
    <t>Book Value Of Impaired Loans Carried At Fair Value</t>
  </si>
  <si>
    <t>Partial Charge-Offs On Impaired Loans carried at Fair Value</t>
  </si>
  <si>
    <t>Impaired Financing Receivable, loans not held at Fair Value, Recorded Investment</t>
  </si>
  <si>
    <t>Partial Charge-offs on Impaired Loans carried at Cost</t>
  </si>
  <si>
    <t>impaired Financing Receivable, loans not held at Fair Value, Carrying Amount</t>
  </si>
  <si>
    <t>Impaired Financing Receivable, Carrying Value</t>
  </si>
  <si>
    <t>Impaired Financing Receivable, carried at fair value, related expense</t>
  </si>
  <si>
    <t>Commercial Receivables, excluding Commercial, Financial, and Agricultural [Domain]</t>
  </si>
  <si>
    <t>Financing Receivable, not collateral dependent [Domain]</t>
  </si>
  <si>
    <t>Fair Value Schedule of qualitative information on Level 3 measurements (Details) - USD ($) $ in Thousands</t>
  </si>
  <si>
    <t>Fair Value Measurement Inputs and Valuation Techniques [Line Items]</t>
  </si>
  <si>
    <t>Loans | Nonrecurring basis | Commercial Real Estate Portfolio Segment [Member]</t>
  </si>
  <si>
    <t>Loans | Nonrecurring basis | Residential real estate</t>
  </si>
  <si>
    <t>Loans | Nonrecurring basis | Construction Real Estate Remaining Commercial [Member]</t>
  </si>
  <si>
    <t>Other real estate owned | Nonrecurring basis | Other Real Estate Owned, Commercial [Member]</t>
  </si>
  <si>
    <t>Other real estate owned | Nonrecurring basis | Other Real Estate Owned, Residential [Member]</t>
  </si>
  <si>
    <t>Other real estate owned | Nonrecurring basis | Other Real Estate Owned, Construction [Member]</t>
  </si>
  <si>
    <t>Fair Value by Balance Sheet grouping (Details) - USD ($)</t>
  </si>
  <si>
    <t>Cash and Cash Equivalents, Fair Value Disclosure</t>
  </si>
  <si>
    <t>Investment Owned, at Fair Value</t>
  </si>
  <si>
    <t>Time Deposits, Fair Value</t>
  </si>
  <si>
    <t>Other Liabilities, Fair Value Disclosure</t>
  </si>
  <si>
    <t>Deposits, Fair Value Disclosure</t>
  </si>
  <si>
    <t>Short-term Debt, Fair Value</t>
  </si>
  <si>
    <t>Long-term Debt, Fair Value</t>
  </si>
  <si>
    <t>Subordinated Debt Obligations, Fair Value Disclosure</t>
  </si>
  <si>
    <t>Level 1 | Equity securities</t>
  </si>
  <si>
    <t>Fair Value, Inputs, Level 3 [Member] | Equity securities</t>
  </si>
  <si>
    <t>Estimate of Fair Value Measurement [Member] | Loans</t>
  </si>
  <si>
    <t>Reported Value Measurement [Member] | Equity securities</t>
  </si>
  <si>
    <t>Reported Value Measurement [Member] | Loans</t>
  </si>
  <si>
    <t>Reported Value Measurement [Member] | Swap [Member]</t>
  </si>
  <si>
    <t>Capital Ratios (Details) - USD ($) $ in Thousands</t>
  </si>
  <si>
    <t>Dec. 31, 2015</t>
  </si>
  <si>
    <t>Compliance with Regulatory Capital Requirements under Banking Regulations [Line Items]</t>
  </si>
  <si>
    <t>Capital Conservation Buffer</t>
  </si>
  <si>
    <t>2.50%</t>
  </si>
  <si>
    <t>0.625%</t>
  </si>
  <si>
    <t>Park National Bank</t>
  </si>
  <si>
    <t>Tier One Leverage Capital to Average Assets</t>
  </si>
  <si>
    <t>8.62%</t>
  </si>
  <si>
    <t>8.29%</t>
  </si>
  <si>
    <t>Tier One Risk Based Capital to Risk Weighted Assets</t>
  </si>
  <si>
    <t>11.05%</t>
  </si>
  <si>
    <t>11.01%</t>
  </si>
  <si>
    <t>Common Equity Tier 1</t>
  </si>
  <si>
    <t>Capital to Risk Weighted Assets</t>
  </si>
  <si>
    <t>12.25%</t>
  </si>
  <si>
    <t>12.30%</t>
  </si>
  <si>
    <t>Leverage Capital Required For Capital Adequacy To Average Total Assets</t>
  </si>
  <si>
    <t>Tier One Risk Based Capital Required for Capital Adequacy to Risk Weighted Assets</t>
  </si>
  <si>
    <t>Common Equity Tier 1 Capital Required For Capital Adequacy To Average Total Assets</t>
  </si>
  <si>
    <t>4.50%</t>
  </si>
  <si>
    <t>Capital Required for Capital Adequacy to Risk Weighted Assets</t>
  </si>
  <si>
    <t>8.00%</t>
  </si>
  <si>
    <t>Leverage Capital Required To Be Well Capitalized To Average Total Assets</t>
  </si>
  <si>
    <t>5.00%</t>
  </si>
  <si>
    <t>Tier One Risk Based Capital Required to be Well Capitalized to Risk Weighted Assets</t>
  </si>
  <si>
    <t>Common Equity Tier 1 Capital Required To Be Well Capitalized To Average Total Assets</t>
  </si>
  <si>
    <t>6.50%</t>
  </si>
  <si>
    <t>Capital Required to be Well Capitalized to Risk Weighted Assets</t>
  </si>
  <si>
    <t>Risk Based Capital</t>
  </si>
  <si>
    <t>Capital Required for Capital Adequacy</t>
  </si>
  <si>
    <t>Capital Required to be Well Capitalized</t>
  </si>
  <si>
    <t>Tier One Risk Based Capital</t>
  </si>
  <si>
    <t>Tier One Risk Based Capital Required for Capital Adequacy</t>
  </si>
  <si>
    <t>Tier One Risk Based Capital Required to be Well Capitalized</t>
  </si>
  <si>
    <t>Tier One Leverage Capital</t>
  </si>
  <si>
    <t>Tier One Leverage Capital Required for Capital Adequacy</t>
  </si>
  <si>
    <t>Tier One Leverage Capital Required to be Well Capitalized</t>
  </si>
  <si>
    <t>Common Equity Tier One Capital</t>
  </si>
  <si>
    <t>Common Equity Tier One Capital Required for Capital Adequacy</t>
  </si>
  <si>
    <t>Common Equity Tier One Capital Required to be Well-Capitalized</t>
  </si>
  <si>
    <t>Park</t>
  </si>
  <si>
    <t>9.64%</t>
  </si>
  <si>
    <t>10.04%</t>
  </si>
  <si>
    <t>12.33%</t>
  </si>
  <si>
    <t>13.30%</t>
  </si>
  <si>
    <t>12.11%</t>
  </si>
  <si>
    <t>13.04%</t>
  </si>
  <si>
    <t>13.19%</t>
  </si>
  <si>
    <t>14.19%</t>
  </si>
  <si>
    <t>Leverage Capital Required For Capital Adequacy plus capital conservation buffer To Average Total Assets</t>
  </si>
  <si>
    <t>Tier One Risk Based Capital Required For Capital Adequacy plus capital conservation buffer To Average Total Assets</t>
  </si>
  <si>
    <t>8.50%</t>
  </si>
  <si>
    <t>Common Equity Tier 1 Capital Required For Capital Adequacy plus capital conservation buffer To Average Total Assets</t>
  </si>
  <si>
    <t>Capital Required For Capital Adequacy plus capital conservation buffer To Average Total Assets</t>
  </si>
  <si>
    <t>10.50%</t>
  </si>
  <si>
    <t>Segment Reporting (Details) - USD ($) $ in Thousands</t>
  </si>
  <si>
    <t>Segment Reporting Information [Line Items]</t>
  </si>
  <si>
    <t>Interest Income (Expense), Net</t>
  </si>
  <si>
    <t>Other Income (Loss) and Security Gains</t>
  </si>
  <si>
    <t>Noninterest Expense</t>
  </si>
  <si>
    <t>Depreciation, Amortization and Accretion, Net</t>
  </si>
  <si>
    <t>Other Noninterest Expense</t>
  </si>
  <si>
    <t>Segment One [Member]</t>
  </si>
  <si>
    <t>GFSC [Member]</t>
  </si>
  <si>
    <t>Other Segments [Member]</t>
  </si>
  <si>
    <t>Totals For Reportable Segments [Member]</t>
  </si>
  <si>
    <t>Intersegment Eliminations [Member]</t>
  </si>
  <si>
    <t>Parent Co Gfsc Totals Not Eliminated [Member]</t>
  </si>
  <si>
    <t>Parent Company Statements (Details) - USD ($) $ in Millions</t>
  </si>
  <si>
    <t>Parent Company</t>
  </si>
  <si>
    <t>Income Taxes Paid, Net</t>
  </si>
  <si>
    <t>Parent Company Balance Sheet (Details) - USD ($) $ in Thousands</t>
  </si>
  <si>
    <t>Other Liabilities</t>
  </si>
  <si>
    <t>Total liabilities</t>
  </si>
  <si>
    <t>Total liabilities and shareholders’ equity</t>
  </si>
  <si>
    <t>Cash</t>
  </si>
  <si>
    <t>Investments in and Advance to Affiliates, Subsidiaries, Associates, and Joint Ventures</t>
  </si>
  <si>
    <t>Debentures Receivable From Subsidiary Banks</t>
  </si>
  <si>
    <t>Due from Other Related Parties, Current</t>
  </si>
  <si>
    <t>Other Investments</t>
  </si>
  <si>
    <t>Accounts Payable, Related Parties</t>
  </si>
  <si>
    <t>Stockholders' Equity Attributable to Parent</t>
  </si>
  <si>
    <t>Parent Company Statements of Income (Details) - USD ($) $ in Thousands</t>
  </si>
  <si>
    <t>Interest and Dividend Income, Operating</t>
  </si>
  <si>
    <t>Interest Expense</t>
  </si>
  <si>
    <t>Dividends From Subsidiaries</t>
  </si>
  <si>
    <t>Other Income</t>
  </si>
  <si>
    <t>Revenues</t>
  </si>
  <si>
    <t>Other Expenses</t>
  </si>
  <si>
    <t>Operating Expenses</t>
  </si>
  <si>
    <t>Income Before Taxes And Equity In Undistributed Losses Of Subsidiaries</t>
  </si>
  <si>
    <t>Income Before Equity In Undistributed Losses Of Subsidiaries</t>
  </si>
  <si>
    <t>Equity In Undistributed Losses Of Subsidiaries</t>
  </si>
  <si>
    <t>Comprehensive Income (Loss), Net of Tax, Attributable to Parent</t>
  </si>
  <si>
    <t>Parent Company Statement of Cash Flows (Details) - USD ($) $ in Thousands</t>
  </si>
  <si>
    <t>Debt and Equity Securities, Unrealized Gain (Loss)</t>
  </si>
  <si>
    <t>Net cash provided by operating activities</t>
  </si>
  <si>
    <t>Other investing activities, net</t>
  </si>
  <si>
    <t>Net cash used in investing activities</t>
  </si>
  <si>
    <t>Net cash (used in) provided by financing activities</t>
  </si>
  <si>
    <t>Treasury Stock, Common [Member]</t>
  </si>
  <si>
    <t>Payments for Repurchase of Equity</t>
  </si>
  <si>
    <t>Undistributed Losses Of Subsidiaries</t>
  </si>
  <si>
    <t>Compensation expense for issuance of treasury shares to directors</t>
  </si>
  <si>
    <t>Available-for-sale Securities, Gross Realized Gain (Loss), Excluding Other than Temporary Impairments</t>
  </si>
  <si>
    <t>Proceeds from Sale of Available-for-sale Securities, Equity</t>
  </si>
  <si>
    <t>Payments of Dividends</t>
  </si>
  <si>
    <t>Cash Payment For Fractional Shares</t>
  </si>
  <si>
    <t>Revenue from Contract with Customer (Details) - USD ($) $ in Thousands</t>
  </si>
  <si>
    <t>Disaggregation of Revenue [Line Items]</t>
  </si>
  <si>
    <t>Personal trust and agency accounts income</t>
  </si>
  <si>
    <t>Employee benefit and retirement-related accounts income</t>
  </si>
  <si>
    <t>Investment management and investment advisory agency accounts income</t>
  </si>
  <si>
    <t>Other income from fiduciary activities</t>
  </si>
  <si>
    <t>Non-sufficient funds (NSF) fees</t>
  </si>
  <si>
    <t>Demand deposit account (DDA) charges</t>
  </si>
  <si>
    <t>Other service charges on deposit accounts</t>
  </si>
  <si>
    <t>Credit card other service income</t>
  </si>
  <si>
    <t>HELOC other service income</t>
  </si>
  <si>
    <t>Installment other service income</t>
  </si>
  <si>
    <t>Real estate other service income</t>
  </si>
  <si>
    <t>Commercial other service income</t>
  </si>
  <si>
    <t>Debt and Equity Securities, Gain (Loss)</t>
  </si>
  <si>
    <t>Other components of net periodic benefit income</t>
  </si>
  <si>
    <t>Within Scope [Domain]</t>
  </si>
  <si>
    <t>Out of Scope [Domain]</t>
  </si>
  <si>
    <t>Pnb Segment [Member]</t>
  </si>
  <si>
    <t>Quarterly Financial Data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1</v>
      </c>
    </row>
    <row r="19" spans="1:4">
      <c r="A19" s="4" t="s">
        <v>34</v>
      </c>
      <c r="B19" s="4" t="s">
        <v>35</v>
      </c>
    </row>
    <row r="20" spans="1:4">
      <c r="A20" s="4" t="s">
        <v>36</v>
      </c>
      <c r="B20" s="4" t="s">
        <v>37</v>
      </c>
    </row>
    <row r="21" spans="1:4">
      <c r="A21" s="4" t="s">
        <v>38</v>
      </c>
      <c r="B21" s="4" t="s">
        <v>37</v>
      </c>
    </row>
    <row r="22" spans="1:4">
      <c r="A22" s="4" t="s">
        <v>39</v>
      </c>
      <c r="D22" s="5" t="n">
        <v>1593940725</v>
      </c>
    </row>
    <row r="23" spans="1:4">
      <c r="A23" s="4" t="s">
        <v>40</v>
      </c>
      <c r="B23" s="4" t="s">
        <v>37</v>
      </c>
    </row>
    <row r="24" spans="1:4">
      <c r="A24" s="4" t="s">
        <v>41</v>
      </c>
      <c r="C24" s="6" t="n">
        <v>16270436</v>
      </c>
    </row>
    <row r="25" spans="1:4">
      <c r="A25" s="4" t="s">
        <v>42</v>
      </c>
      <c r="B25" s="4" t="s">
        <v>37</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7</v>
      </c>
    </row>
    <row r="36" spans="1:4">
      <c r="A36" s="4" t="s">
        <v>62</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4</v>
      </c>
      <c r="D2" s="2" t="s">
        <v>113</v>
      </c>
    </row>
    <row r="3" spans="1:4">
      <c r="A3" s="3" t="s">
        <v>739</v>
      </c>
    </row>
    <row r="4" spans="1:4">
      <c r="A4" s="4" t="s">
        <v>227</v>
      </c>
      <c r="B4" s="5" t="n">
        <v>6927</v>
      </c>
      <c r="C4" s="5" t="n">
        <v>7322</v>
      </c>
      <c r="D4" s="5" t="n">
        <v>10278</v>
      </c>
    </row>
    <row r="5" spans="1:4">
      <c r="A5" s="4" t="s">
        <v>1034</v>
      </c>
      <c r="B5" s="6" t="n">
        <v>8800</v>
      </c>
      <c r="C5" s="6" t="n">
        <v>9000</v>
      </c>
      <c r="D5" s="6" t="n">
        <v>9400</v>
      </c>
    </row>
    <row r="6" spans="1:4">
      <c r="A6" s="4" t="s">
        <v>81</v>
      </c>
      <c r="B6" s="6" t="n">
        <v>53070</v>
      </c>
      <c r="C6" s="6" t="n">
        <v>50347</v>
      </c>
    </row>
    <row r="7" spans="1:4">
      <c r="A7" s="4" t="s">
        <v>1035</v>
      </c>
      <c r="B7" s="6" t="n">
        <v>25894</v>
      </c>
      <c r="C7" s="6" t="n">
        <v>22282</v>
      </c>
    </row>
    <row r="8" spans="1:4">
      <c r="A8" s="4" t="s">
        <v>1036</v>
      </c>
    </row>
    <row r="9" spans="1:4">
      <c r="A9" s="3" t="s">
        <v>739</v>
      </c>
    </row>
    <row r="10" spans="1:4">
      <c r="A10" s="4" t="s">
        <v>81</v>
      </c>
      <c r="B10" s="5" t="n">
        <v>53070</v>
      </c>
      <c r="C10" s="5" t="n">
        <v>50347</v>
      </c>
    </row>
    <row r="11" spans="1:4">
      <c r="A11" s="4" t="s">
        <v>1037</v>
      </c>
    </row>
    <row r="12" spans="1:4">
      <c r="A12" s="3" t="s">
        <v>739</v>
      </c>
    </row>
    <row r="13" spans="1:4">
      <c r="A13" s="4" t="s">
        <v>227</v>
      </c>
      <c r="D13" s="5" t="n">
        <v>3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38</v>
      </c>
      <c r="B1" s="2" t="s">
        <v>2</v>
      </c>
      <c r="C1" s="2" t="s">
        <v>64</v>
      </c>
      <c r="D1" s="2" t="s">
        <v>113</v>
      </c>
    </row>
    <row r="2" spans="1:4">
      <c r="A2" s="3" t="s">
        <v>343</v>
      </c>
    </row>
    <row r="3" spans="1:4">
      <c r="A3" s="4" t="s">
        <v>90</v>
      </c>
      <c r="B3" s="5" t="n">
        <v>1959935</v>
      </c>
      <c r="C3" s="5" t="n">
        <v>1804881</v>
      </c>
    </row>
    <row r="4" spans="1:4">
      <c r="A4" s="4" t="s">
        <v>91</v>
      </c>
      <c r="B4" s="6" t="n">
        <v>5092677</v>
      </c>
      <c r="C4" s="6" t="n">
        <v>4455979</v>
      </c>
    </row>
    <row r="5" spans="1:4">
      <c r="A5" s="4" t="s">
        <v>92</v>
      </c>
      <c r="B5" s="5" t="n">
        <v>7052612</v>
      </c>
      <c r="C5" s="5" t="n">
        <v>6260860</v>
      </c>
      <c r="D5" s="5" t="n">
        <v>58173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039</v>
      </c>
      <c r="B1" s="2" t="s">
        <v>1004</v>
      </c>
    </row>
    <row r="2" spans="1:2">
      <c r="A2" s="3" t="s">
        <v>343</v>
      </c>
    </row>
    <row r="3" spans="1:2">
      <c r="A3" s="4" t="s">
        <v>1040</v>
      </c>
      <c r="B3" s="5" t="n">
        <v>796716</v>
      </c>
    </row>
    <row r="4" spans="1:2">
      <c r="A4" s="4" t="s">
        <v>1041</v>
      </c>
      <c r="B4" s="6" t="n">
        <v>227164</v>
      </c>
    </row>
    <row r="5" spans="1:2">
      <c r="A5" s="4" t="s">
        <v>1042</v>
      </c>
      <c r="B5" s="6" t="n">
        <v>71748</v>
      </c>
    </row>
    <row r="6" spans="1:2">
      <c r="A6" s="4" t="s">
        <v>1043</v>
      </c>
      <c r="B6" s="6" t="n">
        <v>21035</v>
      </c>
    </row>
    <row r="7" spans="1:2">
      <c r="A7" s="4" t="s">
        <v>1044</v>
      </c>
      <c r="B7" s="6" t="n">
        <v>22366</v>
      </c>
    </row>
    <row r="8" spans="1:2">
      <c r="A8" s="4" t="s">
        <v>1045</v>
      </c>
      <c r="B8" s="6" t="n">
        <v>102</v>
      </c>
    </row>
    <row r="9" spans="1:2">
      <c r="A9" s="4" t="s">
        <v>1046</v>
      </c>
      <c r="B9" s="5" t="n">
        <v>11391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4</v>
      </c>
    </row>
    <row r="2" spans="1:3">
      <c r="A2" s="3" t="s">
        <v>343</v>
      </c>
    </row>
    <row r="3" spans="1:3">
      <c r="A3" s="4" t="s">
        <v>1048</v>
      </c>
      <c r="B3" s="5" t="n">
        <v>96</v>
      </c>
      <c r="C3" s="10" t="n">
        <v>62.9</v>
      </c>
    </row>
    <row r="4" spans="1:3">
      <c r="A4" s="4" t="s">
        <v>1049</v>
      </c>
      <c r="B4" s="10" t="n">
        <v>17.7</v>
      </c>
      <c r="C4" s="10" t="n">
        <v>1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4</v>
      </c>
    </row>
    <row r="2" spans="1:3">
      <c r="A2" s="3" t="s">
        <v>1051</v>
      </c>
    </row>
    <row r="3" spans="1:3">
      <c r="A3" s="4" t="s">
        <v>1052</v>
      </c>
      <c r="B3" s="5" t="n">
        <v>175657</v>
      </c>
      <c r="C3" s="5" t="n">
        <v>164966</v>
      </c>
    </row>
    <row r="4" spans="1:3">
      <c r="A4" s="4" t="s">
        <v>1053</v>
      </c>
      <c r="B4" s="6" t="n">
        <v>200000</v>
      </c>
      <c r="C4" s="6" t="n">
        <v>272000</v>
      </c>
    </row>
    <row r="5" spans="1:3">
      <c r="A5" s="4" t="s">
        <v>1054</v>
      </c>
      <c r="B5" s="6" t="n">
        <v>756000</v>
      </c>
      <c r="C5" s="6" t="n">
        <v>933000</v>
      </c>
    </row>
    <row r="6" spans="1:3">
      <c r="A6" s="4" t="s">
        <v>1055</v>
      </c>
    </row>
    <row r="7" spans="1:3">
      <c r="A7" s="3" t="s">
        <v>1051</v>
      </c>
    </row>
    <row r="8" spans="1:3">
      <c r="A8" s="4" t="s">
        <v>1052</v>
      </c>
      <c r="B8" s="6" t="n">
        <v>175657</v>
      </c>
      <c r="C8" s="6" t="n">
        <v>164966</v>
      </c>
    </row>
    <row r="9" spans="1:3">
      <c r="A9" s="4" t="s">
        <v>1056</v>
      </c>
    </row>
    <row r="10" spans="1:3">
      <c r="A10" s="3" t="s">
        <v>1051</v>
      </c>
    </row>
    <row r="11" spans="1:3">
      <c r="A11" s="4" t="s">
        <v>1052</v>
      </c>
      <c r="B11" s="6" t="n">
        <v>0</v>
      </c>
      <c r="C11" s="6" t="n">
        <v>0</v>
      </c>
    </row>
    <row r="12" spans="1:3">
      <c r="A12" s="4" t="s">
        <v>1057</v>
      </c>
    </row>
    <row r="13" spans="1:3">
      <c r="A13" s="3" t="s">
        <v>1051</v>
      </c>
    </row>
    <row r="14" spans="1:3">
      <c r="A14" s="4" t="s">
        <v>1052</v>
      </c>
      <c r="B14" s="6" t="n">
        <v>0</v>
      </c>
      <c r="C14" s="6" t="n">
        <v>0</v>
      </c>
    </row>
    <row r="15" spans="1:3">
      <c r="A15" s="4" t="s">
        <v>1058</v>
      </c>
    </row>
    <row r="16" spans="1:3">
      <c r="A16" s="3" t="s">
        <v>1051</v>
      </c>
    </row>
    <row r="17" spans="1:3">
      <c r="A17" s="4" t="s">
        <v>1052</v>
      </c>
      <c r="B17" s="5" t="n">
        <v>0</v>
      </c>
      <c r="C17"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64</v>
      </c>
    </row>
    <row r="3" spans="1:3">
      <c r="A3" s="3" t="s">
        <v>1060</v>
      </c>
    </row>
    <row r="4" spans="1:3">
      <c r="A4" s="4" t="s">
        <v>1061</v>
      </c>
      <c r="B4" s="5" t="n">
        <v>175657</v>
      </c>
      <c r="C4" s="5" t="n">
        <v>164966</v>
      </c>
    </row>
    <row r="5" spans="1:3">
      <c r="A5" s="4" t="s">
        <v>1062</v>
      </c>
      <c r="B5" s="6" t="n">
        <v>55000</v>
      </c>
      <c r="C5" s="6" t="n">
        <v>57000</v>
      </c>
    </row>
    <row r="6" spans="1:3">
      <c r="A6" s="4" t="s">
        <v>1063</v>
      </c>
      <c r="B6" s="6" t="n">
        <v>230657</v>
      </c>
      <c r="C6" s="6" t="n">
        <v>221966</v>
      </c>
    </row>
    <row r="7" spans="1:3">
      <c r="A7" s="4" t="s">
        <v>745</v>
      </c>
      <c r="B7" s="6" t="n">
        <v>18000</v>
      </c>
      <c r="C7" s="6" t="n">
        <v>22000</v>
      </c>
    </row>
    <row r="8" spans="1:3">
      <c r="A8" s="4" t="s">
        <v>1064</v>
      </c>
    </row>
    <row r="9" spans="1:3">
      <c r="A9" s="3" t="s">
        <v>1060</v>
      </c>
    </row>
    <row r="10" spans="1:3">
      <c r="A10" s="4" t="s">
        <v>1063</v>
      </c>
      <c r="B10" s="6" t="n">
        <v>175657</v>
      </c>
      <c r="C10" s="6" t="n">
        <v>164966</v>
      </c>
    </row>
    <row r="11" spans="1:3">
      <c r="A11" s="4" t="s">
        <v>1065</v>
      </c>
      <c r="B11" s="6" t="n">
        <v>207079</v>
      </c>
      <c r="C11" s="6" t="n">
        <v>199729</v>
      </c>
    </row>
    <row r="12" spans="1:3">
      <c r="A12" s="4" t="s">
        <v>1066</v>
      </c>
      <c r="B12" s="5" t="n">
        <v>168449</v>
      </c>
      <c r="C12" s="5" t="n">
        <v>172774</v>
      </c>
    </row>
    <row r="13" spans="1:3">
      <c r="A13" s="4" t="s">
        <v>1067</v>
      </c>
      <c r="B13" s="4" t="s">
        <v>1068</v>
      </c>
      <c r="C13" s="4" t="s">
        <v>984</v>
      </c>
    </row>
    <row r="14" spans="1:3">
      <c r="A14" s="4" t="s">
        <v>1069</v>
      </c>
      <c r="B14" s="4" t="s">
        <v>982</v>
      </c>
      <c r="C14" s="4" t="s">
        <v>1070</v>
      </c>
    </row>
    <row r="15" spans="1:3">
      <c r="A15" s="4" t="s">
        <v>1071</v>
      </c>
    </row>
    <row r="16" spans="1:3">
      <c r="A16" s="3" t="s">
        <v>1060</v>
      </c>
    </row>
    <row r="17" spans="1:3">
      <c r="A17" s="4" t="s">
        <v>1063</v>
      </c>
      <c r="B17" s="5" t="n">
        <v>55000</v>
      </c>
      <c r="C17" s="5" t="n">
        <v>57000</v>
      </c>
    </row>
    <row r="18" spans="1:3">
      <c r="A18" s="4" t="s">
        <v>1065</v>
      </c>
      <c r="B18" s="6" t="n">
        <v>205000</v>
      </c>
      <c r="C18" s="6" t="n">
        <v>256000</v>
      </c>
    </row>
    <row r="19" spans="1:3">
      <c r="A19" s="4" t="s">
        <v>1066</v>
      </c>
      <c r="B19" s="5" t="n">
        <v>47371</v>
      </c>
      <c r="C19" s="5" t="n">
        <v>44553</v>
      </c>
    </row>
    <row r="20" spans="1:3">
      <c r="A20" s="4" t="s">
        <v>1067</v>
      </c>
      <c r="B20" s="4" t="s">
        <v>1072</v>
      </c>
      <c r="C20" s="4" t="s">
        <v>1073</v>
      </c>
    </row>
    <row r="21" spans="1:3">
      <c r="A21" s="4" t="s">
        <v>1069</v>
      </c>
      <c r="B21" s="4" t="s">
        <v>1074</v>
      </c>
      <c r="C21" s="4" t="s">
        <v>1075</v>
      </c>
    </row>
    <row r="22" spans="1:3">
      <c r="A22" s="4" t="s">
        <v>1076</v>
      </c>
      <c r="B22" s="5" t="n">
        <v>1566000</v>
      </c>
      <c r="C22" s="5" t="n">
        <v>1646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1078</v>
      </c>
      <c r="D1" s="2" t="s">
        <v>64</v>
      </c>
    </row>
    <row r="2" spans="1:4">
      <c r="A2" s="3" t="s">
        <v>1079</v>
      </c>
    </row>
    <row r="3" spans="1:4">
      <c r="A3" s="4" t="s">
        <v>1080</v>
      </c>
      <c r="B3" s="5" t="n">
        <v>0</v>
      </c>
      <c r="D3" s="5" t="n">
        <v>100000</v>
      </c>
    </row>
    <row r="4" spans="1:4">
      <c r="A4" s="4" t="s">
        <v>1081</v>
      </c>
      <c r="B4" s="4" t="s">
        <v>959</v>
      </c>
      <c r="D4" s="4" t="s">
        <v>1082</v>
      </c>
    </row>
    <row r="5" spans="1:4">
      <c r="A5" s="4" t="s">
        <v>1083</v>
      </c>
      <c r="B5" s="5" t="n">
        <v>0</v>
      </c>
      <c r="D5" s="5" t="n">
        <v>50000</v>
      </c>
    </row>
    <row r="6" spans="1:4">
      <c r="A6" s="4" t="s">
        <v>1084</v>
      </c>
      <c r="B6" s="4" t="s">
        <v>959</v>
      </c>
      <c r="D6" s="4" t="s">
        <v>1085</v>
      </c>
    </row>
    <row r="7" spans="1:4">
      <c r="A7" s="4" t="s">
        <v>1086</v>
      </c>
      <c r="B7" s="5" t="n">
        <v>92500</v>
      </c>
      <c r="D7" s="5" t="n">
        <v>100000</v>
      </c>
    </row>
    <row r="8" spans="1:4">
      <c r="A8" s="4" t="s">
        <v>1087</v>
      </c>
      <c r="B8" s="4" t="s">
        <v>1088</v>
      </c>
      <c r="D8" s="4" t="s">
        <v>1089</v>
      </c>
    </row>
    <row r="9" spans="1:4">
      <c r="A9" s="4" t="s">
        <v>1090</v>
      </c>
      <c r="B9" s="5" t="n">
        <v>100000</v>
      </c>
      <c r="D9" s="5" t="n">
        <v>50000</v>
      </c>
    </row>
    <row r="10" spans="1:4">
      <c r="A10" s="4" t="s">
        <v>1091</v>
      </c>
      <c r="B10" s="4" t="s">
        <v>1092</v>
      </c>
      <c r="D10" s="4" t="s">
        <v>1093</v>
      </c>
    </row>
    <row r="11" spans="1:4">
      <c r="A11" s="4" t="s">
        <v>1094</v>
      </c>
      <c r="B11" s="5" t="n">
        <v>0</v>
      </c>
      <c r="D11" s="5" t="n">
        <v>100000</v>
      </c>
    </row>
    <row r="12" spans="1:4">
      <c r="A12" s="4" t="s">
        <v>1095</v>
      </c>
      <c r="B12" s="4" t="s">
        <v>959</v>
      </c>
      <c r="D12" s="4" t="s">
        <v>1092</v>
      </c>
    </row>
    <row r="13" spans="1:4">
      <c r="A13" s="4" t="s">
        <v>1096</v>
      </c>
      <c r="D13" s="5" t="n">
        <v>0</v>
      </c>
    </row>
    <row r="14" spans="1:4">
      <c r="A14" s="4" t="s">
        <v>1097</v>
      </c>
      <c r="D14" s="4" t="s">
        <v>959</v>
      </c>
    </row>
    <row r="15" spans="1:4">
      <c r="A15" s="4" t="s">
        <v>1098</v>
      </c>
      <c r="B15" s="5" t="n">
        <v>0</v>
      </c>
    </row>
    <row r="16" spans="1:4">
      <c r="A16" s="4" t="s">
        <v>1099</v>
      </c>
      <c r="B16" s="4" t="s">
        <v>959</v>
      </c>
    </row>
    <row r="17" spans="1:4">
      <c r="A17" s="4" t="s">
        <v>1100</v>
      </c>
      <c r="D17" s="5" t="n">
        <v>0</v>
      </c>
    </row>
    <row r="18" spans="1:4">
      <c r="A18" s="4" t="s">
        <v>1101</v>
      </c>
      <c r="D18" s="4" t="s">
        <v>959</v>
      </c>
    </row>
    <row r="19" spans="1:4">
      <c r="A19" s="4" t="s">
        <v>1102</v>
      </c>
      <c r="B19" s="5" t="n">
        <v>192500</v>
      </c>
      <c r="D19" s="5" t="n">
        <v>400000</v>
      </c>
    </row>
    <row r="20" spans="1:4">
      <c r="A20" s="4" t="s">
        <v>1103</v>
      </c>
      <c r="B20" s="4" t="s">
        <v>1104</v>
      </c>
      <c r="D20" s="4" t="s">
        <v>1073</v>
      </c>
    </row>
    <row r="21" spans="1:4">
      <c r="A21" s="4" t="s">
        <v>1071</v>
      </c>
    </row>
    <row r="22" spans="1:4">
      <c r="A22" s="3" t="s">
        <v>1079</v>
      </c>
    </row>
    <row r="23" spans="1:4">
      <c r="A23" s="4" t="s">
        <v>1080</v>
      </c>
      <c r="B23" s="5" t="n">
        <v>0</v>
      </c>
      <c r="D23" s="5" t="n">
        <v>100000</v>
      </c>
    </row>
    <row r="24" spans="1:4">
      <c r="A24" s="4" t="s">
        <v>1081</v>
      </c>
      <c r="B24" s="4" t="s">
        <v>959</v>
      </c>
      <c r="D24" s="4" t="s">
        <v>1082</v>
      </c>
    </row>
    <row r="25" spans="1:4">
      <c r="A25" s="4" t="s">
        <v>1083</v>
      </c>
      <c r="B25" s="5" t="n">
        <v>0</v>
      </c>
      <c r="D25" s="5" t="n">
        <v>50000</v>
      </c>
    </row>
    <row r="26" spans="1:4">
      <c r="A26" s="4" t="s">
        <v>1084</v>
      </c>
      <c r="B26" s="4" t="s">
        <v>959</v>
      </c>
      <c r="D26" s="4" t="s">
        <v>1085</v>
      </c>
    </row>
    <row r="27" spans="1:4">
      <c r="A27" s="4" t="s">
        <v>1086</v>
      </c>
      <c r="B27" s="5" t="n">
        <v>50000</v>
      </c>
      <c r="D27" s="5" t="n">
        <v>100000</v>
      </c>
    </row>
    <row r="28" spans="1:4">
      <c r="A28" s="4" t="s">
        <v>1087</v>
      </c>
      <c r="B28" s="4" t="s">
        <v>1093</v>
      </c>
      <c r="D28" s="4" t="s">
        <v>1089</v>
      </c>
    </row>
    <row r="29" spans="1:4">
      <c r="A29" s="4" t="s">
        <v>1090</v>
      </c>
      <c r="B29" s="5" t="n">
        <v>100000</v>
      </c>
      <c r="D29" s="5" t="n">
        <v>50000</v>
      </c>
    </row>
    <row r="30" spans="1:4">
      <c r="A30" s="4" t="s">
        <v>1091</v>
      </c>
      <c r="B30" s="4" t="s">
        <v>1092</v>
      </c>
      <c r="D30" s="4" t="s">
        <v>1093</v>
      </c>
    </row>
    <row r="31" spans="1:4">
      <c r="A31" s="4" t="s">
        <v>1094</v>
      </c>
      <c r="B31" s="5" t="n">
        <v>0</v>
      </c>
      <c r="D31" s="5" t="n">
        <v>100000</v>
      </c>
    </row>
    <row r="32" spans="1:4">
      <c r="A32" s="4" t="s">
        <v>1095</v>
      </c>
      <c r="B32" s="4" t="s">
        <v>959</v>
      </c>
      <c r="D32" s="4" t="s">
        <v>1092</v>
      </c>
    </row>
    <row r="33" spans="1:4">
      <c r="A33" s="4" t="s">
        <v>1096</v>
      </c>
      <c r="D33" s="5" t="n">
        <v>0</v>
      </c>
    </row>
    <row r="34" spans="1:4">
      <c r="A34" s="4" t="s">
        <v>1097</v>
      </c>
      <c r="D34" s="4" t="s">
        <v>959</v>
      </c>
    </row>
    <row r="35" spans="1:4">
      <c r="A35" s="4" t="s">
        <v>1098</v>
      </c>
      <c r="B35" s="5" t="n">
        <v>0</v>
      </c>
    </row>
    <row r="36" spans="1:4">
      <c r="A36" s="4" t="s">
        <v>1099</v>
      </c>
      <c r="B36" s="4" t="s">
        <v>959</v>
      </c>
    </row>
    <row r="37" spans="1:4">
      <c r="A37" s="4" t="s">
        <v>1100</v>
      </c>
      <c r="D37" s="5" t="n">
        <v>0</v>
      </c>
    </row>
    <row r="38" spans="1:4">
      <c r="A38" s="4" t="s">
        <v>1101</v>
      </c>
      <c r="D38" s="4" t="s">
        <v>959</v>
      </c>
    </row>
    <row r="39" spans="1:4">
      <c r="A39" s="4" t="s">
        <v>1102</v>
      </c>
      <c r="B39" s="5" t="n">
        <v>150000</v>
      </c>
      <c r="D39" s="5" t="n">
        <v>400000</v>
      </c>
    </row>
    <row r="40" spans="1:4">
      <c r="A40" s="4" t="s">
        <v>1103</v>
      </c>
      <c r="B40" s="4" t="s">
        <v>1105</v>
      </c>
      <c r="D40" s="4" t="s">
        <v>1073</v>
      </c>
    </row>
    <row r="41" spans="1:4">
      <c r="A41" s="4" t="s">
        <v>1106</v>
      </c>
    </row>
    <row r="42" spans="1:4">
      <c r="A42" s="3" t="s">
        <v>1079</v>
      </c>
    </row>
    <row r="43" spans="1:4">
      <c r="A43" s="4" t="s">
        <v>1086</v>
      </c>
      <c r="B43" s="5" t="n">
        <v>42500</v>
      </c>
    </row>
    <row r="44" spans="1:4">
      <c r="A44" s="4" t="s">
        <v>1087</v>
      </c>
      <c r="B44" s="4" t="s">
        <v>1092</v>
      </c>
    </row>
    <row r="45" spans="1:4">
      <c r="A45" s="4" t="s">
        <v>1090</v>
      </c>
      <c r="D45" s="5" t="n">
        <v>0</v>
      </c>
    </row>
    <row r="46" spans="1:4">
      <c r="A46" s="4" t="s">
        <v>1091</v>
      </c>
      <c r="D46" s="4" t="s">
        <v>959</v>
      </c>
    </row>
    <row r="47" spans="1:4">
      <c r="A47" s="4" t="s">
        <v>1102</v>
      </c>
      <c r="B47" s="5" t="n">
        <v>42500</v>
      </c>
      <c r="C47" s="5" t="n">
        <v>50000</v>
      </c>
      <c r="D47" s="5" t="n">
        <v>0</v>
      </c>
    </row>
    <row r="48" spans="1:4">
      <c r="A48" s="4" t="s">
        <v>1103</v>
      </c>
      <c r="B48" s="4" t="s">
        <v>1092</v>
      </c>
      <c r="D48" s="4" t="s">
        <v>9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1078</v>
      </c>
      <c r="D1" s="2" t="s">
        <v>64</v>
      </c>
    </row>
    <row r="2" spans="1:4">
      <c r="A2" s="3" t="s">
        <v>1079</v>
      </c>
    </row>
    <row r="3" spans="1:4">
      <c r="A3" s="4" t="s">
        <v>1098</v>
      </c>
      <c r="B3" s="5" t="n">
        <v>0</v>
      </c>
    </row>
    <row r="4" spans="1:4">
      <c r="A4" s="4" t="s">
        <v>745</v>
      </c>
      <c r="B4" s="6" t="n">
        <v>18000</v>
      </c>
      <c r="D4" s="5" t="n">
        <v>22000</v>
      </c>
    </row>
    <row r="5" spans="1:4">
      <c r="A5" s="4" t="s">
        <v>1102</v>
      </c>
      <c r="B5" s="6" t="n">
        <v>192500</v>
      </c>
      <c r="D5" s="6" t="n">
        <v>400000</v>
      </c>
    </row>
    <row r="6" spans="1:4">
      <c r="A6" s="4" t="s">
        <v>1106</v>
      </c>
    </row>
    <row r="7" spans="1:4">
      <c r="A7" s="3" t="s">
        <v>1079</v>
      </c>
    </row>
    <row r="8" spans="1:4">
      <c r="A8" s="4" t="s">
        <v>1102</v>
      </c>
      <c r="B8" s="6" t="n">
        <v>42500</v>
      </c>
      <c r="C8" s="5" t="n">
        <v>50000</v>
      </c>
      <c r="D8" s="6" t="n">
        <v>0</v>
      </c>
    </row>
    <row r="9" spans="1:4">
      <c r="A9" s="4" t="s">
        <v>1071</v>
      </c>
    </row>
    <row r="10" spans="1:4">
      <c r="A10" s="3" t="s">
        <v>1079</v>
      </c>
    </row>
    <row r="11" spans="1:4">
      <c r="A11" s="4" t="s">
        <v>1076</v>
      </c>
      <c r="B11" s="5" t="n">
        <v>1566000</v>
      </c>
      <c r="D11" s="5" t="n">
        <v>1646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1108</v>
      </c>
      <c r="B1" s="2" t="s">
        <v>1</v>
      </c>
    </row>
    <row r="2" spans="1:2">
      <c r="B2" s="2" t="s">
        <v>1004</v>
      </c>
    </row>
    <row r="3" spans="1:2">
      <c r="A3" s="3" t="s">
        <v>1109</v>
      </c>
    </row>
    <row r="4" spans="1:2">
      <c r="A4" s="4" t="s">
        <v>1110</v>
      </c>
      <c r="B4" s="4" t="s">
        <v>1111</v>
      </c>
    </row>
    <row r="5" spans="1:2">
      <c r="A5" s="4" t="s">
        <v>1112</v>
      </c>
    </row>
    <row r="6" spans="1:2">
      <c r="A6" s="3" t="s">
        <v>1109</v>
      </c>
    </row>
    <row r="7" spans="1:2">
      <c r="A7" s="4" t="s">
        <v>1113</v>
      </c>
      <c r="B7" s="5" t="n">
        <v>15</v>
      </c>
    </row>
    <row r="8" spans="1:2">
      <c r="A8" s="4" t="s">
        <v>1114</v>
      </c>
    </row>
    <row r="9" spans="1:2">
      <c r="A9" s="3" t="s">
        <v>1109</v>
      </c>
    </row>
    <row r="10" spans="1:2">
      <c r="A10" s="4" t="s">
        <v>1115</v>
      </c>
      <c r="B10" s="10" t="n">
        <v>15.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1116</v>
      </c>
      <c r="B1" s="2" t="s">
        <v>1</v>
      </c>
    </row>
    <row r="2" spans="1:3">
      <c r="B2" s="2" t="s">
        <v>2</v>
      </c>
      <c r="C2" s="2" t="s">
        <v>64</v>
      </c>
    </row>
    <row r="3" spans="1:3">
      <c r="A3" s="3" t="s">
        <v>1117</v>
      </c>
    </row>
    <row r="4" spans="1:3">
      <c r="A4" s="4" t="s">
        <v>1118</v>
      </c>
      <c r="B4" s="5" t="n">
        <v>575</v>
      </c>
    </row>
    <row r="5" spans="1:3">
      <c r="A5" s="4" t="s">
        <v>1119</v>
      </c>
    </row>
    <row r="6" spans="1:3">
      <c r="A6" s="3" t="s">
        <v>1117</v>
      </c>
    </row>
    <row r="7" spans="1:3">
      <c r="A7" s="4" t="s">
        <v>1120</v>
      </c>
      <c r="B7" s="5" t="n">
        <v>25000</v>
      </c>
      <c r="C7" s="5" t="n">
        <v>0</v>
      </c>
    </row>
    <row r="8" spans="1:3">
      <c r="A8" s="4" t="s">
        <v>1121</v>
      </c>
      <c r="B8" s="4" t="s">
        <v>1122</v>
      </c>
    </row>
    <row r="9" spans="1:3">
      <c r="A9" s="4" t="s">
        <v>1123</v>
      </c>
      <c r="B9" s="4" t="s">
        <v>1124</v>
      </c>
    </row>
    <row r="10" spans="1:3">
      <c r="A10" s="4" t="s">
        <v>1125</v>
      </c>
      <c r="B10" s="4" t="s">
        <v>1126</v>
      </c>
    </row>
    <row r="11" spans="1:3">
      <c r="A11" s="4" t="s">
        <v>1118</v>
      </c>
      <c r="B11" s="5" t="n">
        <v>575</v>
      </c>
    </row>
    <row r="12" spans="1:3">
      <c r="A12" s="4" t="s">
        <v>1127</v>
      </c>
    </row>
    <row r="13" spans="1:3">
      <c r="A13" s="3" t="s">
        <v>1117</v>
      </c>
    </row>
    <row r="14" spans="1:3">
      <c r="A14" s="4" t="s">
        <v>1120</v>
      </c>
      <c r="B14" s="5" t="n">
        <v>35503</v>
      </c>
      <c r="C14" s="5" t="n">
        <v>0</v>
      </c>
    </row>
    <row r="15" spans="1:3">
      <c r="A15" s="4" t="s">
        <v>1121</v>
      </c>
      <c r="B15" s="4" t="s">
        <v>1128</v>
      </c>
    </row>
    <row r="16" spans="1:3">
      <c r="A16" s="4" t="s">
        <v>1123</v>
      </c>
      <c r="B16" s="4" t="s">
        <v>1128</v>
      </c>
    </row>
    <row r="17" spans="1:3">
      <c r="A17" s="4" t="s">
        <v>1125</v>
      </c>
      <c r="B17" s="4" t="s">
        <v>1129</v>
      </c>
    </row>
    <row r="18" spans="1:3">
      <c r="A18" s="4" t="s">
        <v>1118</v>
      </c>
      <c r="B18" s="5"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1004</v>
      </c>
    </row>
    <row r="3" spans="1:2">
      <c r="A3" s="3" t="s">
        <v>361</v>
      </c>
    </row>
    <row r="4" spans="1:2">
      <c r="A4" s="4" t="s">
        <v>1131</v>
      </c>
      <c r="B4" s="5" t="n">
        <v>-454</v>
      </c>
    </row>
    <row r="5" spans="1:2">
      <c r="A5" s="4" t="s">
        <v>1132</v>
      </c>
      <c r="B5" s="6" t="n">
        <v>0</v>
      </c>
    </row>
    <row r="6" spans="1:2">
      <c r="A6" s="4" t="s">
        <v>1133</v>
      </c>
      <c r="B6"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64</v>
      </c>
    </row>
    <row r="3" spans="1:3">
      <c r="A3" s="3" t="s">
        <v>1117</v>
      </c>
    </row>
    <row r="4" spans="1:3">
      <c r="A4" s="4" t="s">
        <v>1118</v>
      </c>
      <c r="B4" s="5" t="n">
        <v>575</v>
      </c>
    </row>
    <row r="5" spans="1:3">
      <c r="A5" s="4" t="s">
        <v>1119</v>
      </c>
    </row>
    <row r="6" spans="1:3">
      <c r="A6" s="3" t="s">
        <v>1117</v>
      </c>
    </row>
    <row r="7" spans="1:3">
      <c r="A7" s="4" t="s">
        <v>1120</v>
      </c>
      <c r="B7" s="6" t="n">
        <v>25000</v>
      </c>
      <c r="C7" s="5" t="n">
        <v>0</v>
      </c>
    </row>
    <row r="8" spans="1:3">
      <c r="A8" s="4" t="s">
        <v>1118</v>
      </c>
      <c r="B8" s="6" t="n">
        <v>575</v>
      </c>
    </row>
    <row r="9" spans="1:3">
      <c r="A9" s="4" t="s">
        <v>1127</v>
      </c>
    </row>
    <row r="10" spans="1:3">
      <c r="A10" s="3" t="s">
        <v>1117</v>
      </c>
    </row>
    <row r="11" spans="1:3">
      <c r="A11" s="4" t="s">
        <v>1120</v>
      </c>
      <c r="B11" s="6" t="n">
        <v>35503</v>
      </c>
      <c r="C11" s="5" t="n">
        <v>0</v>
      </c>
    </row>
    <row r="12" spans="1:3">
      <c r="A12" s="4" t="s">
        <v>1118</v>
      </c>
      <c r="B12" s="6" t="n">
        <v>0</v>
      </c>
    </row>
    <row r="13" spans="1:3">
      <c r="A13" s="4" t="s">
        <v>1135</v>
      </c>
    </row>
    <row r="14" spans="1:3">
      <c r="A14" s="3" t="s">
        <v>1117</v>
      </c>
    </row>
    <row r="15" spans="1:3">
      <c r="A15" s="4" t="s">
        <v>1120</v>
      </c>
      <c r="B15" s="6" t="n">
        <v>0</v>
      </c>
    </row>
    <row r="16" spans="1:3">
      <c r="A16" s="4" t="s">
        <v>1118</v>
      </c>
      <c r="B16" s="6" t="n">
        <v>0</v>
      </c>
    </row>
    <row r="17" spans="1:3">
      <c r="A17" s="4" t="s">
        <v>1136</v>
      </c>
    </row>
    <row r="18" spans="1:3">
      <c r="A18" s="3" t="s">
        <v>1117</v>
      </c>
    </row>
    <row r="19" spans="1:3">
      <c r="A19" s="4" t="s">
        <v>1120</v>
      </c>
      <c r="B19" s="6" t="n">
        <v>24421</v>
      </c>
    </row>
    <row r="20" spans="1:3">
      <c r="A20" s="4" t="s">
        <v>1118</v>
      </c>
      <c r="B20" s="6" t="n">
        <v>-1781</v>
      </c>
    </row>
    <row r="21" spans="1:3">
      <c r="A21" s="4" t="s">
        <v>1137</v>
      </c>
    </row>
    <row r="22" spans="1:3">
      <c r="A22" s="3" t="s">
        <v>1117</v>
      </c>
    </row>
    <row r="23" spans="1:3">
      <c r="A23" s="4" t="s">
        <v>1120</v>
      </c>
      <c r="B23" s="6" t="n">
        <v>11083</v>
      </c>
    </row>
    <row r="24" spans="1:3">
      <c r="A24" s="4" t="s">
        <v>1118</v>
      </c>
      <c r="B24" s="6" t="n">
        <v>-89</v>
      </c>
    </row>
    <row r="25" spans="1:3">
      <c r="A25" s="4" t="s">
        <v>1138</v>
      </c>
    </row>
    <row r="26" spans="1:3">
      <c r="A26" s="3" t="s">
        <v>1117</v>
      </c>
    </row>
    <row r="27" spans="1:3">
      <c r="A27" s="4" t="s">
        <v>1120</v>
      </c>
      <c r="B27" s="6" t="n">
        <v>35504</v>
      </c>
    </row>
    <row r="28" spans="1:3">
      <c r="A28" s="4" t="s">
        <v>1118</v>
      </c>
      <c r="B28" s="6" t="n">
        <v>-1870</v>
      </c>
    </row>
    <row r="29" spans="1:3">
      <c r="A29" s="4" t="s">
        <v>1139</v>
      </c>
    </row>
    <row r="30" spans="1:3">
      <c r="A30" s="3" t="s">
        <v>1117</v>
      </c>
    </row>
    <row r="31" spans="1:3">
      <c r="A31" s="4" t="s">
        <v>1120</v>
      </c>
      <c r="B31" s="6" t="n">
        <v>25000</v>
      </c>
    </row>
    <row r="32" spans="1:3">
      <c r="A32" s="4" t="s">
        <v>1118</v>
      </c>
      <c r="B32" s="6" t="n">
        <v>575</v>
      </c>
    </row>
    <row r="33" spans="1:3">
      <c r="A33" s="4" t="s">
        <v>1140</v>
      </c>
    </row>
    <row r="34" spans="1:3">
      <c r="A34" s="3" t="s">
        <v>1117</v>
      </c>
    </row>
    <row r="35" spans="1:3">
      <c r="A35" s="4" t="s">
        <v>1120</v>
      </c>
      <c r="B35" s="6" t="n">
        <v>11083</v>
      </c>
    </row>
    <row r="36" spans="1:3">
      <c r="A36" s="4" t="s">
        <v>1118</v>
      </c>
      <c r="B36" s="6" t="n">
        <v>89</v>
      </c>
    </row>
    <row r="37" spans="1:3">
      <c r="A37" s="4" t="s">
        <v>1141</v>
      </c>
    </row>
    <row r="38" spans="1:3">
      <c r="A38" s="3" t="s">
        <v>1117</v>
      </c>
    </row>
    <row r="39" spans="1:3">
      <c r="A39" s="4" t="s">
        <v>1120</v>
      </c>
      <c r="B39" s="6" t="n">
        <v>24421</v>
      </c>
    </row>
    <row r="40" spans="1:3">
      <c r="A40" s="4" t="s">
        <v>1118</v>
      </c>
      <c r="B40" s="6" t="n">
        <v>1781</v>
      </c>
    </row>
    <row r="41" spans="1:3">
      <c r="A41" s="4" t="s">
        <v>1142</v>
      </c>
    </row>
    <row r="42" spans="1:3">
      <c r="A42" s="3" t="s">
        <v>1117</v>
      </c>
    </row>
    <row r="43" spans="1:3">
      <c r="A43" s="4" t="s">
        <v>1120</v>
      </c>
      <c r="B43" s="6" t="n">
        <v>60504</v>
      </c>
    </row>
    <row r="44" spans="1:3">
      <c r="A44" s="4" t="s">
        <v>1118</v>
      </c>
      <c r="B44" s="5" t="n">
        <v>244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3</v>
      </c>
      <c r="B1" s="2" t="s">
        <v>1</v>
      </c>
    </row>
    <row r="2" spans="1:3">
      <c r="B2" s="2" t="s">
        <v>2</v>
      </c>
      <c r="C2" s="2" t="s">
        <v>64</v>
      </c>
    </row>
    <row r="3" spans="1:3">
      <c r="A3" s="3" t="s">
        <v>1117</v>
      </c>
    </row>
    <row r="4" spans="1:3">
      <c r="A4" s="4" t="s">
        <v>1144</v>
      </c>
      <c r="B4" s="5" t="n">
        <v>42000</v>
      </c>
      <c r="C4" s="5" t="n">
        <v>0</v>
      </c>
    </row>
    <row r="5" spans="1:3">
      <c r="A5" s="4" t="s">
        <v>1145</v>
      </c>
      <c r="B5" s="6" t="n">
        <v>221000</v>
      </c>
      <c r="C5" s="6" t="n">
        <v>87000</v>
      </c>
    </row>
    <row r="6" spans="1:3">
      <c r="A6" s="4" t="s">
        <v>1146</v>
      </c>
    </row>
    <row r="7" spans="1:3">
      <c r="A7" s="3" t="s">
        <v>1117</v>
      </c>
    </row>
    <row r="8" spans="1:3">
      <c r="A8" s="4" t="s">
        <v>1147</v>
      </c>
      <c r="B8" s="6" t="n">
        <v>226000</v>
      </c>
      <c r="C8" s="6" t="n">
        <v>226000</v>
      </c>
    </row>
    <row r="9" spans="1:3">
      <c r="A9" s="4" t="s">
        <v>1119</v>
      </c>
    </row>
    <row r="10" spans="1:3">
      <c r="A10" s="3" t="s">
        <v>361</v>
      </c>
    </row>
    <row r="11" spans="1:3">
      <c r="A11" s="4" t="s">
        <v>1120</v>
      </c>
      <c r="B11" s="6" t="n">
        <v>25000000</v>
      </c>
      <c r="C11" s="6" t="n">
        <v>0</v>
      </c>
    </row>
    <row r="12" spans="1:3">
      <c r="A12" s="3" t="s">
        <v>1117</v>
      </c>
    </row>
    <row r="13" spans="1:3">
      <c r="A13" s="4" t="s">
        <v>1120</v>
      </c>
      <c r="B13" s="6" t="n">
        <v>25000000</v>
      </c>
      <c r="C13" s="6" t="n">
        <v>0</v>
      </c>
    </row>
    <row r="14" spans="1:3">
      <c r="A14" s="4" t="s">
        <v>1127</v>
      </c>
    </row>
    <row r="15" spans="1:3">
      <c r="A15" s="3" t="s">
        <v>361</v>
      </c>
    </row>
    <row r="16" spans="1:3">
      <c r="A16" s="4" t="s">
        <v>1120</v>
      </c>
      <c r="B16" s="6" t="n">
        <v>35503000</v>
      </c>
      <c r="C16" s="6" t="n">
        <v>0</v>
      </c>
    </row>
    <row r="17" spans="1:3">
      <c r="A17" s="3" t="s">
        <v>1117</v>
      </c>
    </row>
    <row r="18" spans="1:3">
      <c r="A18" s="4" t="s">
        <v>1120</v>
      </c>
      <c r="B18" s="6" t="n">
        <v>35503000</v>
      </c>
      <c r="C18" s="6" t="n">
        <v>0</v>
      </c>
    </row>
    <row r="19" spans="1:3">
      <c r="A19" s="4" t="s">
        <v>1148</v>
      </c>
    </row>
    <row r="20" spans="1:3">
      <c r="A20" s="3" t="s">
        <v>361</v>
      </c>
    </row>
    <row r="21" spans="1:3">
      <c r="A21" s="4" t="s">
        <v>1120</v>
      </c>
      <c r="B21" s="6" t="n">
        <v>15900000</v>
      </c>
      <c r="C21" s="6" t="n">
        <v>5800000</v>
      </c>
    </row>
    <row r="22" spans="1:3">
      <c r="A22" s="3" t="s">
        <v>1117</v>
      </c>
    </row>
    <row r="23" spans="1:3">
      <c r="A23" s="4" t="s">
        <v>1120</v>
      </c>
      <c r="B23" s="5" t="n">
        <v>15900000</v>
      </c>
      <c r="C23" s="5" t="n">
        <v>58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64</v>
      </c>
    </row>
    <row r="3" spans="1:3">
      <c r="A3" s="3" t="s">
        <v>1150</v>
      </c>
    </row>
    <row r="4" spans="1:3">
      <c r="A4" s="4" t="s">
        <v>1151</v>
      </c>
      <c r="B4" s="6" t="n">
        <v>152631</v>
      </c>
      <c r="C4" s="6" t="n">
        <v>116716</v>
      </c>
    </row>
    <row r="5" spans="1:3">
      <c r="A5" s="4" t="s">
        <v>1152</v>
      </c>
      <c r="B5" s="6" t="n">
        <v>27719</v>
      </c>
      <c r="C5" s="6" t="n">
        <v>18800</v>
      </c>
    </row>
    <row r="6" spans="1:3">
      <c r="A6" s="4" t="s">
        <v>1153</v>
      </c>
      <c r="B6" s="6" t="n">
        <v>1262</v>
      </c>
      <c r="C6" s="6" t="n">
        <v>4655</v>
      </c>
    </row>
    <row r="7" spans="1:3">
      <c r="A7" s="4" t="s">
        <v>1154</v>
      </c>
      <c r="B7" s="6" t="n">
        <v>-3368</v>
      </c>
      <c r="C7" s="6" t="n">
        <v>-2320</v>
      </c>
    </row>
    <row r="8" spans="1:3">
      <c r="A8" s="4" t="s">
        <v>1151</v>
      </c>
      <c r="B8" s="6" t="n">
        <v>194722</v>
      </c>
      <c r="C8" s="6" t="n">
        <v>152631</v>
      </c>
    </row>
    <row r="9" spans="1:3">
      <c r="A9" s="4" t="s">
        <v>1155</v>
      </c>
    </row>
    <row r="10" spans="1:3">
      <c r="A10" s="3" t="s">
        <v>1150</v>
      </c>
    </row>
    <row r="11" spans="1:3">
      <c r="A11" s="4" t="s">
        <v>1156</v>
      </c>
      <c r="B11" s="6" t="n">
        <v>74440</v>
      </c>
      <c r="C11" s="6" t="n">
        <v>61690</v>
      </c>
    </row>
    <row r="12" spans="1:3">
      <c r="A12" s="4" t="s">
        <v>1157</v>
      </c>
    </row>
    <row r="13" spans="1:3">
      <c r="A13" s="3" t="s">
        <v>1150</v>
      </c>
    </row>
    <row r="14" spans="1:3">
      <c r="A14" s="4" t="s">
        <v>1156</v>
      </c>
      <c r="B14" s="6" t="n">
        <v>58740</v>
      </c>
      <c r="C14" s="6" t="n">
        <v>4805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1158</v>
      </c>
      <c r="B1" s="2" t="s">
        <v>1004</v>
      </c>
    </row>
    <row r="2" spans="1:2">
      <c r="A2" s="3" t="s">
        <v>1159</v>
      </c>
    </row>
    <row r="3" spans="1:2">
      <c r="A3" s="4" t="s">
        <v>193</v>
      </c>
      <c r="B3" s="5" t="n">
        <v>7585</v>
      </c>
    </row>
    <row r="4" spans="1:2">
      <c r="A4" s="4" t="s">
        <v>1160</v>
      </c>
    </row>
    <row r="5" spans="1:2">
      <c r="A5" s="3" t="s">
        <v>1159</v>
      </c>
    </row>
    <row r="6" spans="1:2">
      <c r="A6" s="4" t="s">
        <v>193</v>
      </c>
      <c r="B6" s="6" t="n">
        <v>4024</v>
      </c>
    </row>
    <row r="7" spans="1:2">
      <c r="A7" s="4" t="s">
        <v>1161</v>
      </c>
    </row>
    <row r="8" spans="1:2">
      <c r="A8" s="3" t="s">
        <v>1159</v>
      </c>
    </row>
    <row r="9" spans="1:2">
      <c r="A9" s="4" t="s">
        <v>193</v>
      </c>
      <c r="B9" s="6" t="n">
        <v>2370</v>
      </c>
    </row>
    <row r="10" spans="1:2">
      <c r="A10" s="4" t="s">
        <v>1162</v>
      </c>
    </row>
    <row r="11" spans="1:2">
      <c r="A11" s="3" t="s">
        <v>1159</v>
      </c>
    </row>
    <row r="12" spans="1:2">
      <c r="A12" s="4" t="s">
        <v>193</v>
      </c>
      <c r="B12" s="6" t="n">
        <v>1029</v>
      </c>
    </row>
    <row r="13" spans="1:2">
      <c r="A13" s="4" t="s">
        <v>1163</v>
      </c>
    </row>
    <row r="14" spans="1:2">
      <c r="A14" s="3" t="s">
        <v>1159</v>
      </c>
    </row>
    <row r="15" spans="1:2">
      <c r="A15" s="4" t="s">
        <v>193</v>
      </c>
      <c r="B15" s="5" t="n">
        <v>1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4</v>
      </c>
      <c r="D2" s="2" t="s">
        <v>113</v>
      </c>
    </row>
    <row r="3" spans="1:4">
      <c r="A3" s="3" t="s">
        <v>1159</v>
      </c>
    </row>
    <row r="4" spans="1:4">
      <c r="A4" s="4" t="s">
        <v>198</v>
      </c>
      <c r="B4" s="6" t="n">
        <v>13500</v>
      </c>
      <c r="C4" s="6" t="n">
        <v>11650</v>
      </c>
      <c r="D4" s="6" t="n">
        <v>11150</v>
      </c>
    </row>
    <row r="5" spans="1:4">
      <c r="A5" s="4" t="s">
        <v>1165</v>
      </c>
      <c r="B5" s="5" t="n">
        <v>1300</v>
      </c>
      <c r="C5" s="5" t="n">
        <v>1100</v>
      </c>
      <c r="D5" s="5" t="n">
        <v>1200</v>
      </c>
    </row>
    <row r="6" spans="1:4">
      <c r="A6" s="4" t="s">
        <v>1166</v>
      </c>
      <c r="B6" s="6" t="n">
        <v>175033</v>
      </c>
    </row>
    <row r="7" spans="1:4">
      <c r="A7" s="4" t="s">
        <v>1167</v>
      </c>
      <c r="B7" s="6" t="n">
        <v>8736</v>
      </c>
      <c r="C7" s="6" t="n">
        <v>5879</v>
      </c>
    </row>
    <row r="8" spans="1:4">
      <c r="A8" s="4" t="s">
        <v>1168</v>
      </c>
      <c r="B8" s="6" t="n">
        <v>18983</v>
      </c>
      <c r="C8" s="6" t="n">
        <v>12921</v>
      </c>
    </row>
    <row r="9" spans="1:4">
      <c r="A9" s="4" t="s">
        <v>193</v>
      </c>
      <c r="B9" s="5" t="n">
        <v>5000</v>
      </c>
      <c r="C9" s="5" t="n">
        <v>4000</v>
      </c>
      <c r="D9" s="5" t="n">
        <v>2700</v>
      </c>
    </row>
    <row r="10" spans="1:4">
      <c r="A10" s="4" t="s">
        <v>1169</v>
      </c>
    </row>
    <row r="11" spans="1:4">
      <c r="A11" s="3" t="s">
        <v>1159</v>
      </c>
    </row>
    <row r="12" spans="1:4">
      <c r="A12" s="4" t="s">
        <v>1170</v>
      </c>
      <c r="B12" s="6" t="n">
        <v>600000</v>
      </c>
    </row>
    <row r="13" spans="1:4">
      <c r="A13" s="4" t="s">
        <v>1171</v>
      </c>
      <c r="B13" s="6" t="n">
        <v>60805</v>
      </c>
    </row>
    <row r="14" spans="1:4">
      <c r="A14" s="4" t="s">
        <v>1155</v>
      </c>
    </row>
    <row r="15" spans="1:4">
      <c r="A15" s="3" t="s">
        <v>1159</v>
      </c>
    </row>
    <row r="16" spans="1:4">
      <c r="A16" s="4" t="s">
        <v>1172</v>
      </c>
      <c r="B16" s="6" t="n">
        <v>750000</v>
      </c>
    </row>
    <row r="17" spans="1:4">
      <c r="A17" s="4" t="s">
        <v>1173</v>
      </c>
      <c r="B17" s="6" t="n">
        <v>616083</v>
      </c>
    </row>
    <row r="18" spans="1:4">
      <c r="A18" s="4" t="s">
        <v>1174</v>
      </c>
    </row>
    <row r="19" spans="1:4">
      <c r="A19" s="3" t="s">
        <v>1159</v>
      </c>
    </row>
    <row r="20" spans="1:4">
      <c r="A20" s="4" t="s">
        <v>1172</v>
      </c>
      <c r="B20" s="6" t="n">
        <v>150000</v>
      </c>
    </row>
    <row r="21" spans="1:4">
      <c r="A21" s="4" t="s">
        <v>1173</v>
      </c>
      <c r="B21" s="6" t="n">
        <v>1137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5</v>
      </c>
      <c r="B1" s="2" t="s">
        <v>1</v>
      </c>
    </row>
    <row r="2" spans="1:6">
      <c r="B2" s="2" t="s">
        <v>1176</v>
      </c>
      <c r="C2" s="2" t="s">
        <v>2</v>
      </c>
      <c r="D2" s="2" t="s">
        <v>64</v>
      </c>
      <c r="E2" s="2" t="s">
        <v>113</v>
      </c>
      <c r="F2" s="2" t="s">
        <v>1177</v>
      </c>
    </row>
    <row r="3" spans="1:6">
      <c r="A3" s="3" t="s">
        <v>1178</v>
      </c>
    </row>
    <row r="4" spans="1:6">
      <c r="A4" s="4" t="s">
        <v>1179</v>
      </c>
      <c r="C4" s="5" t="n">
        <v>0</v>
      </c>
      <c r="D4" s="5" t="n">
        <v>0</v>
      </c>
    </row>
    <row r="5" spans="1:6">
      <c r="A5" s="4" t="s">
        <v>1180</v>
      </c>
      <c r="C5" s="5" t="n">
        <v>28551000</v>
      </c>
      <c r="D5" s="5" t="n">
        <v>-16413000</v>
      </c>
    </row>
    <row r="6" spans="1:6">
      <c r="A6" s="4" t="s">
        <v>1181</v>
      </c>
      <c r="C6" s="4" t="s">
        <v>1182</v>
      </c>
      <c r="D6" s="4" t="s">
        <v>1183</v>
      </c>
      <c r="E6" s="4" t="s">
        <v>1184</v>
      </c>
    </row>
    <row r="7" spans="1:6">
      <c r="A7" s="4" t="s">
        <v>1185</v>
      </c>
      <c r="C7" s="4" t="s">
        <v>1186</v>
      </c>
    </row>
    <row r="8" spans="1:6">
      <c r="A8" s="4" t="s">
        <v>1187</v>
      </c>
      <c r="C8" s="5" t="n">
        <v>129300000</v>
      </c>
      <c r="D8" s="5" t="n">
        <v>104900000</v>
      </c>
    </row>
    <row r="9" spans="1:6">
      <c r="A9" s="4" t="s">
        <v>1188</v>
      </c>
      <c r="F9" s="6" t="n">
        <v>115800</v>
      </c>
    </row>
    <row r="10" spans="1:6">
      <c r="A10" s="4" t="s">
        <v>1189</v>
      </c>
      <c r="F10" s="5" t="n">
        <v>7000000</v>
      </c>
    </row>
    <row r="11" spans="1:6">
      <c r="A11" s="4" t="s">
        <v>1190</v>
      </c>
      <c r="F11" s="7" t="n">
        <v>60.45</v>
      </c>
    </row>
    <row r="12" spans="1:6">
      <c r="A12" s="4" t="s">
        <v>1191</v>
      </c>
      <c r="C12" s="5" t="n">
        <v>11900000</v>
      </c>
      <c r="D12" s="5" t="n">
        <v>9800000</v>
      </c>
    </row>
    <row r="13" spans="1:6">
      <c r="A13" s="4" t="s">
        <v>1192</v>
      </c>
      <c r="C13" s="7" t="n">
        <v>102.38</v>
      </c>
      <c r="D13" s="7" t="n">
        <v>84.95</v>
      </c>
    </row>
    <row r="14" spans="1:6">
      <c r="A14" s="4" t="s">
        <v>1193</v>
      </c>
      <c r="C14" s="6" t="n">
        <v>115800</v>
      </c>
    </row>
    <row r="15" spans="1:6">
      <c r="A15" s="4" t="s">
        <v>1194</v>
      </c>
      <c r="C15" s="5" t="n">
        <v>1200000</v>
      </c>
    </row>
    <row r="16" spans="1:6">
      <c r="A16" s="4" t="s">
        <v>1195</v>
      </c>
      <c r="C16" s="6" t="n">
        <v>210600000</v>
      </c>
      <c r="D16" s="5" t="n">
        <v>177100000</v>
      </c>
    </row>
    <row r="17" spans="1:6">
      <c r="A17" s="4" t="s">
        <v>1196</v>
      </c>
      <c r="C17" s="6" t="n">
        <v>3900000</v>
      </c>
      <c r="D17" s="6" t="n">
        <v>3000000</v>
      </c>
      <c r="E17" s="5" t="n">
        <v>1300000</v>
      </c>
    </row>
    <row r="18" spans="1:6">
      <c r="A18" s="4" t="s">
        <v>1197</v>
      </c>
      <c r="C18" s="6" t="n">
        <v>210623000</v>
      </c>
      <c r="D18" s="6" t="n">
        <v>177077000</v>
      </c>
      <c r="E18" s="6" t="n">
        <v>195735000</v>
      </c>
    </row>
    <row r="19" spans="1:6">
      <c r="A19" s="4" t="s">
        <v>1198</v>
      </c>
    </row>
    <row r="20" spans="1:6">
      <c r="A20" s="3" t="s">
        <v>1178</v>
      </c>
    </row>
    <row r="21" spans="1:6">
      <c r="A21" s="4" t="s">
        <v>1179</v>
      </c>
      <c r="B21" s="5" t="n">
        <v>0</v>
      </c>
    </row>
    <row r="22" spans="1:6">
      <c r="A22" s="4" t="s">
        <v>1199</v>
      </c>
    </row>
    <row r="23" spans="1:6">
      <c r="A23" s="3" t="s">
        <v>1178</v>
      </c>
    </row>
    <row r="24" spans="1:6">
      <c r="A24" s="4" t="s">
        <v>1200</v>
      </c>
      <c r="C24" s="6" t="n">
        <v>180000000</v>
      </c>
      <c r="D24" s="6" t="n">
        <v>147100000</v>
      </c>
    </row>
    <row r="25" spans="1:6">
      <c r="A25" s="4" t="s">
        <v>1201</v>
      </c>
    </row>
    <row r="26" spans="1:6">
      <c r="A26" s="3" t="s">
        <v>1178</v>
      </c>
    </row>
    <row r="27" spans="1:6">
      <c r="A27" s="4" t="s">
        <v>1200</v>
      </c>
      <c r="C27" s="6" t="n">
        <v>30600000</v>
      </c>
      <c r="D27" s="6" t="n">
        <v>30000000</v>
      </c>
    </row>
    <row r="28" spans="1:6">
      <c r="A28" s="4" t="s">
        <v>1202</v>
      </c>
    </row>
    <row r="29" spans="1:6">
      <c r="A29" s="3" t="s">
        <v>1178</v>
      </c>
    </row>
    <row r="30" spans="1:6">
      <c r="A30" s="4" t="s">
        <v>1200</v>
      </c>
      <c r="C30" s="6" t="n">
        <v>0</v>
      </c>
      <c r="D30" s="6" t="n">
        <v>0</v>
      </c>
    </row>
    <row r="31" spans="1:6">
      <c r="A31" s="4" t="s">
        <v>1203</v>
      </c>
    </row>
    <row r="32" spans="1:6">
      <c r="A32" s="3" t="s">
        <v>1178</v>
      </c>
    </row>
    <row r="33" spans="1:6">
      <c r="A33" s="4" t="s">
        <v>1197</v>
      </c>
      <c r="C33" s="6" t="n">
        <v>8900000</v>
      </c>
    </row>
    <row r="34" spans="1:6">
      <c r="A34" s="4" t="s">
        <v>1204</v>
      </c>
    </row>
    <row r="35" spans="1:6">
      <c r="A35" s="3" t="s">
        <v>1178</v>
      </c>
    </row>
    <row r="36" spans="1:6">
      <c r="A36" s="4" t="s">
        <v>1205</v>
      </c>
      <c r="C36" s="6" t="n">
        <v>-16000</v>
      </c>
    </row>
    <row r="37" spans="1:6">
      <c r="A37" s="4" t="s">
        <v>1206</v>
      </c>
    </row>
    <row r="38" spans="1:6">
      <c r="A38" s="3" t="s">
        <v>1178</v>
      </c>
    </row>
    <row r="39" spans="1:6">
      <c r="A39" s="4" t="s">
        <v>1207</v>
      </c>
      <c r="C39" s="6" t="n">
        <v>11000000</v>
      </c>
      <c r="D39" s="6" t="n">
        <v>10300000</v>
      </c>
    </row>
    <row r="40" spans="1:6">
      <c r="A40" s="4" t="s">
        <v>1208</v>
      </c>
      <c r="C40" s="5" t="n">
        <v>1300000</v>
      </c>
      <c r="D40" s="5" t="n">
        <v>1000000</v>
      </c>
      <c r="E40" s="5" t="n">
        <v>170000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4</v>
      </c>
      <c r="D2" s="2" t="s">
        <v>113</v>
      </c>
    </row>
    <row r="3" spans="1:4">
      <c r="A3" s="3" t="s">
        <v>369</v>
      </c>
    </row>
    <row r="4" spans="1:4">
      <c r="A4" s="4" t="s">
        <v>1197</v>
      </c>
      <c r="B4" s="5" t="n">
        <v>210623</v>
      </c>
      <c r="C4" s="5" t="n">
        <v>177077</v>
      </c>
      <c r="D4" s="5" t="n">
        <v>195735</v>
      </c>
    </row>
    <row r="5" spans="1:4">
      <c r="A5" s="4" t="s">
        <v>1210</v>
      </c>
      <c r="B5" s="6" t="n">
        <v>42402</v>
      </c>
      <c r="C5" s="6" t="n">
        <v>-8118</v>
      </c>
    </row>
    <row r="6" spans="1:4">
      <c r="A6" s="4" t="s">
        <v>1179</v>
      </c>
      <c r="B6" s="6" t="n">
        <v>0</v>
      </c>
      <c r="C6" s="6" t="n">
        <v>0</v>
      </c>
    </row>
    <row r="7" spans="1:4">
      <c r="A7" s="4" t="s">
        <v>1211</v>
      </c>
      <c r="B7" s="6" t="n">
        <v>8856</v>
      </c>
      <c r="C7" s="6" t="n">
        <v>10540</v>
      </c>
    </row>
    <row r="8" spans="1:4">
      <c r="A8" s="4" t="s">
        <v>1212</v>
      </c>
      <c r="B8" s="6" t="n">
        <v>154419</v>
      </c>
      <c r="C8" s="6" t="n">
        <v>123528</v>
      </c>
      <c r="D8" s="6" t="n">
        <v>138698</v>
      </c>
    </row>
    <row r="9" spans="1:4">
      <c r="A9" s="4" t="s">
        <v>1213</v>
      </c>
      <c r="B9" s="6" t="n">
        <v>5873</v>
      </c>
      <c r="C9" s="6" t="n">
        <v>6547</v>
      </c>
      <c r="D9" s="6" t="n">
        <v>5270</v>
      </c>
    </row>
    <row r="10" spans="1:4">
      <c r="A10" s="4" t="s">
        <v>1214</v>
      </c>
      <c r="B10" s="6" t="n">
        <v>5491</v>
      </c>
      <c r="C10" s="6" t="n">
        <v>5236</v>
      </c>
      <c r="D10" s="5" t="n">
        <v>5085</v>
      </c>
    </row>
    <row r="11" spans="1:4">
      <c r="A11" s="4" t="s">
        <v>1215</v>
      </c>
      <c r="B11" s="6" t="n">
        <v>-168</v>
      </c>
      <c r="C11" s="6" t="n">
        <v>0</v>
      </c>
    </row>
    <row r="12" spans="1:4">
      <c r="A12" s="4" t="s">
        <v>1180</v>
      </c>
      <c r="B12" s="6" t="n">
        <v>28551</v>
      </c>
      <c r="C12" s="6" t="n">
        <v>-16413</v>
      </c>
    </row>
    <row r="13" spans="1:4">
      <c r="A13" s="4" t="s">
        <v>1216</v>
      </c>
      <c r="B13" s="6" t="n">
        <v>8856</v>
      </c>
      <c r="C13" s="6" t="n">
        <v>10540</v>
      </c>
    </row>
    <row r="14" spans="1:4">
      <c r="A14" s="4" t="s">
        <v>1217</v>
      </c>
      <c r="B14" s="5" t="n">
        <v>56204</v>
      </c>
      <c r="C14" s="5" t="n">
        <v>5354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18</v>
      </c>
      <c r="B1" s="2" t="s">
        <v>1</v>
      </c>
    </row>
    <row r="2" spans="1:3">
      <c r="B2" s="2" t="s">
        <v>2</v>
      </c>
      <c r="C2" s="2" t="s">
        <v>64</v>
      </c>
    </row>
    <row r="3" spans="1:3">
      <c r="A3" s="3" t="s">
        <v>1178</v>
      </c>
    </row>
    <row r="4" spans="1:3">
      <c r="A4" s="4" t="s">
        <v>1219</v>
      </c>
      <c r="B4" s="4" t="s">
        <v>1220</v>
      </c>
      <c r="C4" s="4" t="s">
        <v>1220</v>
      </c>
    </row>
    <row r="5" spans="1:3">
      <c r="A5" s="4" t="s">
        <v>1185</v>
      </c>
      <c r="B5" s="4" t="s">
        <v>1186</v>
      </c>
    </row>
    <row r="6" spans="1:3">
      <c r="A6" s="4" t="s">
        <v>806</v>
      </c>
    </row>
    <row r="7" spans="1:3">
      <c r="A7" s="3" t="s">
        <v>1178</v>
      </c>
    </row>
    <row r="8" spans="1:3">
      <c r="A8" s="4" t="s">
        <v>1219</v>
      </c>
      <c r="B8" s="4" t="s">
        <v>1221</v>
      </c>
      <c r="C8" s="4" t="s">
        <v>1222</v>
      </c>
    </row>
    <row r="9" spans="1:3">
      <c r="A9" s="4" t="s">
        <v>1223</v>
      </c>
    </row>
    <row r="10" spans="1:3">
      <c r="A10" s="3" t="s">
        <v>1178</v>
      </c>
    </row>
    <row r="11" spans="1:3">
      <c r="A11" s="4" t="s">
        <v>1219</v>
      </c>
      <c r="B11" s="4" t="s">
        <v>1224</v>
      </c>
      <c r="C11" s="4" t="s">
        <v>12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64</v>
      </c>
      <c r="D1" s="2" t="s">
        <v>113</v>
      </c>
    </row>
    <row r="2" spans="1:4">
      <c r="A2" s="3" t="s">
        <v>1178</v>
      </c>
    </row>
    <row r="3" spans="1:4">
      <c r="A3" s="4" t="s">
        <v>1181</v>
      </c>
      <c r="B3" s="4" t="s">
        <v>1182</v>
      </c>
      <c r="C3" s="4" t="s">
        <v>1183</v>
      </c>
      <c r="D3" s="4" t="s">
        <v>1184</v>
      </c>
    </row>
    <row r="4" spans="1:4">
      <c r="A4" s="4" t="s">
        <v>1227</v>
      </c>
      <c r="B4" s="4" t="s">
        <v>103</v>
      </c>
      <c r="C4" s="4" t="s">
        <v>103</v>
      </c>
      <c r="D4" s="4" t="s">
        <v>103</v>
      </c>
    </row>
    <row r="5" spans="1:4">
      <c r="A5" s="4" t="s">
        <v>1228</v>
      </c>
    </row>
    <row r="6" spans="1:4">
      <c r="A6" s="3" t="s">
        <v>1178</v>
      </c>
    </row>
    <row r="7" spans="1:4">
      <c r="A7" s="4" t="s">
        <v>1227</v>
      </c>
      <c r="B7" s="4" t="s">
        <v>748</v>
      </c>
      <c r="C7" s="4" t="s">
        <v>748</v>
      </c>
      <c r="D7" s="4" t="s">
        <v>748</v>
      </c>
    </row>
    <row r="8" spans="1:4">
      <c r="A8" s="4" t="s">
        <v>1229</v>
      </c>
    </row>
    <row r="9" spans="1:4">
      <c r="A9" s="3" t="s">
        <v>1178</v>
      </c>
    </row>
    <row r="10" spans="1:4">
      <c r="A10" s="4" t="s">
        <v>1227</v>
      </c>
      <c r="B10" s="4" t="s">
        <v>1230</v>
      </c>
      <c r="C10" s="4" t="s">
        <v>1230</v>
      </c>
      <c r="D10" s="4" t="s">
        <v>1230</v>
      </c>
    </row>
    <row r="11" spans="1:4">
      <c r="A11" s="4" t="s">
        <v>1231</v>
      </c>
    </row>
    <row r="12" spans="1:4">
      <c r="A12" s="3" t="s">
        <v>1178</v>
      </c>
    </row>
    <row r="13" spans="1:4">
      <c r="A13" s="4" t="s">
        <v>1227</v>
      </c>
      <c r="B13" s="4" t="s">
        <v>1232</v>
      </c>
      <c r="C13" s="4" t="s">
        <v>1232</v>
      </c>
      <c r="D13" s="4" t="s">
        <v>1232</v>
      </c>
    </row>
    <row r="14" spans="1:4">
      <c r="A14" s="4" t="s">
        <v>1233</v>
      </c>
    </row>
    <row r="15" spans="1:4">
      <c r="A15" s="3" t="s">
        <v>1178</v>
      </c>
    </row>
    <row r="16" spans="1:4">
      <c r="A16" s="4" t="s">
        <v>1227</v>
      </c>
      <c r="B16" s="4" t="s">
        <v>1234</v>
      </c>
      <c r="C16" s="4" t="s">
        <v>1234</v>
      </c>
      <c r="D16" s="4" t="s">
        <v>12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2</v>
      </c>
    </row>
    <row r="4" spans="1:2">
      <c r="A4" s="4" t="s">
        <v>308</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1004</v>
      </c>
    </row>
    <row r="2" spans="1:2">
      <c r="A2" s="3" t="s">
        <v>369</v>
      </c>
    </row>
    <row r="3" spans="1:2">
      <c r="A3" s="4" t="s">
        <v>1236</v>
      </c>
      <c r="B3" s="5" t="n">
        <v>9676</v>
      </c>
    </row>
    <row r="4" spans="1:2">
      <c r="A4" s="4" t="s">
        <v>1237</v>
      </c>
      <c r="B4" s="6" t="n">
        <v>10377</v>
      </c>
    </row>
    <row r="5" spans="1:2">
      <c r="A5" s="4" t="s">
        <v>1238</v>
      </c>
      <c r="B5" s="6" t="n">
        <v>11038</v>
      </c>
    </row>
    <row r="6" spans="1:2">
      <c r="A6" s="4" t="s">
        <v>1239</v>
      </c>
      <c r="B6" s="6" t="n">
        <v>10553</v>
      </c>
    </row>
    <row r="7" spans="1:2">
      <c r="A7" s="4" t="s">
        <v>1240</v>
      </c>
      <c r="B7" s="6" t="n">
        <v>11627</v>
      </c>
    </row>
    <row r="8" spans="1:2">
      <c r="A8" s="4" t="s">
        <v>1241</v>
      </c>
      <c r="B8" s="6" t="n">
        <v>58398</v>
      </c>
    </row>
    <row r="9" spans="1:2">
      <c r="A9" s="4" t="s">
        <v>1242</v>
      </c>
      <c r="B9" s="5" t="n">
        <v>1116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64</v>
      </c>
    </row>
    <row r="3" spans="1:3">
      <c r="A3" s="3" t="s">
        <v>369</v>
      </c>
    </row>
    <row r="4" spans="1:3">
      <c r="A4" s="4" t="s">
        <v>1244</v>
      </c>
      <c r="B4" s="5" t="n">
        <v>168</v>
      </c>
      <c r="C4" s="5" t="n">
        <v>0</v>
      </c>
    </row>
    <row r="5" spans="1:3">
      <c r="A5" s="4" t="s">
        <v>1245</v>
      </c>
      <c r="B5" s="6" t="n">
        <v>33933</v>
      </c>
      <c r="C5" s="6" t="n">
        <v>37560</v>
      </c>
    </row>
    <row r="6" spans="1:3">
      <c r="A6" s="4" t="s">
        <v>1246</v>
      </c>
      <c r="B6" s="6" t="n">
        <v>-33765</v>
      </c>
      <c r="C6" s="6" t="n">
        <v>-37560</v>
      </c>
    </row>
    <row r="7" spans="1:3">
      <c r="A7" s="4" t="s">
        <v>1247</v>
      </c>
      <c r="B7" s="6" t="n">
        <v>7091</v>
      </c>
      <c r="C7" s="6" t="n">
        <v>7888</v>
      </c>
    </row>
    <row r="8" spans="1:3">
      <c r="A8" s="4" t="s">
        <v>1248</v>
      </c>
      <c r="B8" s="5" t="n">
        <v>-26674</v>
      </c>
      <c r="C8" s="5" t="n">
        <v>-2967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4</v>
      </c>
      <c r="D2" s="2" t="s">
        <v>113</v>
      </c>
    </row>
    <row r="3" spans="1:4">
      <c r="A3" s="3" t="s">
        <v>369</v>
      </c>
    </row>
    <row r="4" spans="1:4">
      <c r="A4" s="4" t="s">
        <v>1213</v>
      </c>
      <c r="B4" s="5" t="n">
        <v>-5873000</v>
      </c>
      <c r="C4" s="5" t="n">
        <v>-6547000</v>
      </c>
      <c r="D4" s="5" t="n">
        <v>-5270000</v>
      </c>
    </row>
    <row r="5" spans="1:4">
      <c r="A5" s="4" t="s">
        <v>1214</v>
      </c>
      <c r="B5" s="6" t="n">
        <v>-5491000</v>
      </c>
      <c r="C5" s="6" t="n">
        <v>-5236000</v>
      </c>
      <c r="D5" s="6" t="n">
        <v>-5085000</v>
      </c>
    </row>
    <row r="6" spans="1:4">
      <c r="A6" s="4" t="s">
        <v>1250</v>
      </c>
      <c r="B6" s="6" t="n">
        <v>12105000</v>
      </c>
      <c r="C6" s="6" t="n">
        <v>13417000</v>
      </c>
      <c r="D6" s="6" t="n">
        <v>11455000</v>
      </c>
    </row>
    <row r="7" spans="1:4">
      <c r="A7" s="4" t="s">
        <v>1251</v>
      </c>
      <c r="B7" s="6" t="n">
        <v>-1882000</v>
      </c>
      <c r="C7" s="6" t="n">
        <v>-1361000</v>
      </c>
      <c r="D7" s="6" t="n">
        <v>-576000</v>
      </c>
    </row>
    <row r="8" spans="1:4">
      <c r="A8" s="4" t="s">
        <v>1252</v>
      </c>
      <c r="B8" s="6" t="n">
        <v>1141000</v>
      </c>
      <c r="C8" s="6" t="n">
        <v>-273000</v>
      </c>
      <c r="D8" s="6" t="n">
        <v>-524000</v>
      </c>
    </row>
    <row r="9" spans="1:4">
      <c r="A9" s="4" t="s">
        <v>1253</v>
      </c>
      <c r="B9" s="6" t="n">
        <v>1913000</v>
      </c>
      <c r="C9" s="6" t="n">
        <v>-5122000</v>
      </c>
      <c r="D9" s="6" t="n">
        <v>-11698000</v>
      </c>
    </row>
    <row r="10" spans="1:4">
      <c r="A10" s="4" t="s">
        <v>1254</v>
      </c>
      <c r="B10" s="6" t="n">
        <v>1882000</v>
      </c>
      <c r="C10" s="6" t="n">
        <v>1361000</v>
      </c>
      <c r="D10" s="6" t="n">
        <v>576000</v>
      </c>
    </row>
    <row r="11" spans="1:4">
      <c r="A11" s="4" t="s">
        <v>1255</v>
      </c>
      <c r="B11" s="6" t="n">
        <v>3795000</v>
      </c>
      <c r="C11" s="6" t="n">
        <v>-3761000</v>
      </c>
      <c r="D11" s="6" t="n">
        <v>-11122000</v>
      </c>
    </row>
    <row r="12" spans="1:4">
      <c r="A12" s="4" t="s">
        <v>1256</v>
      </c>
      <c r="B12" s="5" t="n">
        <v>2654000</v>
      </c>
      <c r="C12" s="5" t="n">
        <v>-3488000</v>
      </c>
      <c r="D12" s="5" t="n">
        <v>-10598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4</v>
      </c>
      <c r="D2" s="2" t="s">
        <v>113</v>
      </c>
    </row>
    <row r="3" spans="1:4">
      <c r="A3" s="3" t="s">
        <v>1178</v>
      </c>
    </row>
    <row r="4" spans="1:4">
      <c r="A4" s="4" t="s">
        <v>1258</v>
      </c>
      <c r="B4" s="4" t="s">
        <v>1183</v>
      </c>
      <c r="C4" s="4" t="s">
        <v>1184</v>
      </c>
      <c r="D4" s="4" t="s">
        <v>1259</v>
      </c>
    </row>
    <row r="5" spans="1:4">
      <c r="A5" s="4" t="s">
        <v>1227</v>
      </c>
      <c r="B5" s="4" t="s">
        <v>103</v>
      </c>
      <c r="C5" s="4" t="s">
        <v>103</v>
      </c>
      <c r="D5" s="4" t="s">
        <v>103</v>
      </c>
    </row>
    <row r="6" spans="1:4">
      <c r="A6" s="4" t="s">
        <v>1260</v>
      </c>
      <c r="B6" s="4" t="s">
        <v>1186</v>
      </c>
      <c r="C6" s="4" t="s">
        <v>1186</v>
      </c>
      <c r="D6" s="4" t="s">
        <v>1186</v>
      </c>
    </row>
    <row r="7" spans="1:4">
      <c r="A7" s="4" t="s">
        <v>1228</v>
      </c>
    </row>
    <row r="8" spans="1:4">
      <c r="A8" s="3" t="s">
        <v>1178</v>
      </c>
    </row>
    <row r="9" spans="1:4">
      <c r="A9" s="4" t="s">
        <v>1227</v>
      </c>
      <c r="B9" s="4" t="s">
        <v>748</v>
      </c>
      <c r="C9" s="4" t="s">
        <v>748</v>
      </c>
      <c r="D9" s="4" t="s">
        <v>748</v>
      </c>
    </row>
    <row r="10" spans="1:4">
      <c r="A10" s="4" t="s">
        <v>1261</v>
      </c>
      <c r="B10" s="4" t="s">
        <v>748</v>
      </c>
      <c r="C10" s="4" t="s">
        <v>748</v>
      </c>
      <c r="D10" s="4" t="s">
        <v>748</v>
      </c>
    </row>
    <row r="11" spans="1:4">
      <c r="A11" s="4" t="s">
        <v>1229</v>
      </c>
    </row>
    <row r="12" spans="1:4">
      <c r="A12" s="3" t="s">
        <v>1178</v>
      </c>
    </row>
    <row r="13" spans="1:4">
      <c r="A13" s="4" t="s">
        <v>1227</v>
      </c>
      <c r="B13" s="4" t="s">
        <v>1230</v>
      </c>
      <c r="C13" s="4" t="s">
        <v>1230</v>
      </c>
      <c r="D13" s="4" t="s">
        <v>1230</v>
      </c>
    </row>
    <row r="14" spans="1:4">
      <c r="A14" s="4" t="s">
        <v>1261</v>
      </c>
      <c r="B14" s="4" t="s">
        <v>1230</v>
      </c>
      <c r="C14" s="4" t="s">
        <v>1230</v>
      </c>
      <c r="D14" s="4" t="s">
        <v>1230</v>
      </c>
    </row>
    <row r="15" spans="1:4">
      <c r="A15" s="4" t="s">
        <v>1231</v>
      </c>
    </row>
    <row r="16" spans="1:4">
      <c r="A16" s="3" t="s">
        <v>1178</v>
      </c>
    </row>
    <row r="17" spans="1:4">
      <c r="A17" s="4" t="s">
        <v>1227</v>
      </c>
      <c r="B17" s="4" t="s">
        <v>1232</v>
      </c>
      <c r="C17" s="4" t="s">
        <v>1232</v>
      </c>
      <c r="D17" s="4" t="s">
        <v>1232</v>
      </c>
    </row>
    <row r="18" spans="1:4">
      <c r="A18" s="4" t="s">
        <v>1261</v>
      </c>
      <c r="B18" s="4" t="s">
        <v>1232</v>
      </c>
      <c r="C18" s="4" t="s">
        <v>1232</v>
      </c>
      <c r="D18" s="4" t="s">
        <v>1232</v>
      </c>
    </row>
    <row r="19" spans="1:4">
      <c r="A19" s="4" t="s">
        <v>1233</v>
      </c>
    </row>
    <row r="20" spans="1:4">
      <c r="A20" s="3" t="s">
        <v>1178</v>
      </c>
    </row>
    <row r="21" spans="1:4">
      <c r="A21" s="4" t="s">
        <v>1227</v>
      </c>
      <c r="B21" s="4" t="s">
        <v>1234</v>
      </c>
      <c r="C21" s="4" t="s">
        <v>1234</v>
      </c>
      <c r="D21" s="4" t="s">
        <v>1234</v>
      </c>
    </row>
    <row r="22" spans="1:4">
      <c r="A22" s="4" t="s">
        <v>1261</v>
      </c>
      <c r="B22" s="4" t="s">
        <v>1234</v>
      </c>
      <c r="C22" s="4" t="s">
        <v>1234</v>
      </c>
      <c r="D22" s="4" t="s">
        <v>12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4</v>
      </c>
      <c r="D2" s="2" t="s">
        <v>113</v>
      </c>
    </row>
    <row r="3" spans="1:4">
      <c r="A3" s="3" t="s">
        <v>1263</v>
      </c>
    </row>
    <row r="4" spans="1:4">
      <c r="A4" s="4" t="s">
        <v>1264</v>
      </c>
      <c r="B4" s="5" t="n">
        <v>4094</v>
      </c>
      <c r="C4" s="5" t="n">
        <v>4663</v>
      </c>
    </row>
    <row r="5" spans="1:4">
      <c r="A5" s="4" t="s">
        <v>1265</v>
      </c>
      <c r="B5" s="4" t="s">
        <v>1266</v>
      </c>
    </row>
    <row r="6" spans="1:4">
      <c r="A6" s="3" t="s">
        <v>1267</v>
      </c>
    </row>
    <row r="7" spans="1:4">
      <c r="A7" s="4" t="s">
        <v>1268</v>
      </c>
      <c r="D7" s="5" t="n">
        <v>1900</v>
      </c>
    </row>
    <row r="8" spans="1:4">
      <c r="A8" s="4" t="s">
        <v>1264</v>
      </c>
      <c r="B8" s="5" t="n">
        <v>4094</v>
      </c>
      <c r="C8" s="6" t="n">
        <v>4663</v>
      </c>
    </row>
    <row r="9" spans="1:4">
      <c r="A9" s="4" t="s">
        <v>1269</v>
      </c>
      <c r="B9" s="5" t="n">
        <v>1200</v>
      </c>
      <c r="C9" s="5" t="n">
        <v>409</v>
      </c>
    </row>
    <row r="10" spans="1:4">
      <c r="A10" s="4" t="s">
        <v>1270</v>
      </c>
      <c r="B10" s="4" t="s">
        <v>1271</v>
      </c>
      <c r="C10" s="4" t="s">
        <v>1271</v>
      </c>
      <c r="D10" s="4" t="s">
        <v>1272</v>
      </c>
    </row>
    <row r="11" spans="1:4">
      <c r="A11" s="4" t="s">
        <v>227</v>
      </c>
      <c r="B11" s="5" t="n">
        <v>6927</v>
      </c>
      <c r="C11" s="5" t="n">
        <v>7322</v>
      </c>
      <c r="D11" s="5" t="n">
        <v>10278</v>
      </c>
    </row>
    <row r="12" spans="1:4">
      <c r="A12" s="4" t="s">
        <v>1273</v>
      </c>
      <c r="D12" s="6" t="n">
        <v>1200</v>
      </c>
    </row>
    <row r="13" spans="1:4">
      <c r="A13" s="4" t="s">
        <v>1274</v>
      </c>
    </row>
    <row r="14" spans="1:4">
      <c r="A14" s="3" t="s">
        <v>1263</v>
      </c>
    </row>
    <row r="15" spans="1:4">
      <c r="A15" s="4" t="s">
        <v>1264</v>
      </c>
      <c r="B15" s="6" t="n">
        <v>600</v>
      </c>
    </row>
    <row r="16" spans="1:4">
      <c r="A16" s="3" t="s">
        <v>1267</v>
      </c>
    </row>
    <row r="17" spans="1:4">
      <c r="A17" s="4" t="s">
        <v>1264</v>
      </c>
      <c r="B17" s="6" t="n">
        <v>600</v>
      </c>
    </row>
    <row r="18" spans="1:4">
      <c r="A18" s="4" t="s">
        <v>1275</v>
      </c>
    </row>
    <row r="19" spans="1:4">
      <c r="A19" s="3" t="s">
        <v>1263</v>
      </c>
    </row>
    <row r="20" spans="1:4">
      <c r="A20" s="4" t="s">
        <v>1264</v>
      </c>
      <c r="B20" s="6" t="n">
        <v>3500</v>
      </c>
    </row>
    <row r="21" spans="1:4">
      <c r="A21" s="3" t="s">
        <v>1267</v>
      </c>
    </row>
    <row r="22" spans="1:4">
      <c r="A22" s="4" t="s">
        <v>1264</v>
      </c>
      <c r="B22" s="5" t="n">
        <v>3500</v>
      </c>
    </row>
    <row r="23" spans="1:4">
      <c r="A23" s="4" t="s">
        <v>1037</v>
      </c>
    </row>
    <row r="24" spans="1:4">
      <c r="A24" s="3" t="s">
        <v>1267</v>
      </c>
    </row>
    <row r="25" spans="1:4">
      <c r="A25" s="4" t="s">
        <v>227</v>
      </c>
      <c r="D25" s="5" t="n">
        <v>31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64</v>
      </c>
    </row>
    <row r="2" spans="1:3">
      <c r="A2" s="3" t="s">
        <v>1277</v>
      </c>
    </row>
    <row r="3" spans="1:3">
      <c r="A3" s="4" t="s">
        <v>1278</v>
      </c>
      <c r="B3" s="5" t="n">
        <v>12120</v>
      </c>
      <c r="C3" s="5" t="n">
        <v>10818</v>
      </c>
    </row>
    <row r="4" spans="1:3">
      <c r="A4" s="4" t="s">
        <v>1279</v>
      </c>
      <c r="B4" s="6" t="n">
        <v>7091</v>
      </c>
      <c r="C4" s="6" t="n">
        <v>7888</v>
      </c>
    </row>
    <row r="5" spans="1:3">
      <c r="A5" s="4" t="s">
        <v>1280</v>
      </c>
      <c r="B5" s="6" t="n">
        <v>0</v>
      </c>
      <c r="C5" s="6" t="n">
        <v>5347</v>
      </c>
    </row>
    <row r="6" spans="1:3">
      <c r="A6" s="4" t="s">
        <v>1281</v>
      </c>
      <c r="B6" s="6" t="n">
        <v>121</v>
      </c>
      <c r="C6" s="6" t="n">
        <v>0</v>
      </c>
    </row>
    <row r="7" spans="1:3">
      <c r="A7" s="4" t="s">
        <v>1282</v>
      </c>
      <c r="B7" s="6" t="n">
        <v>3131</v>
      </c>
      <c r="C7" s="6" t="n">
        <v>2896</v>
      </c>
    </row>
    <row r="8" spans="1:3">
      <c r="A8" s="4" t="s">
        <v>1283</v>
      </c>
      <c r="B8" s="6" t="n">
        <v>964</v>
      </c>
      <c r="C8" s="6" t="n">
        <v>1028</v>
      </c>
    </row>
    <row r="9" spans="1:3">
      <c r="A9" s="4" t="s">
        <v>1284</v>
      </c>
      <c r="B9" s="6" t="n">
        <v>1451</v>
      </c>
      <c r="C9" s="6" t="n">
        <v>1221</v>
      </c>
    </row>
    <row r="10" spans="1:3">
      <c r="A10" s="4" t="s">
        <v>1285</v>
      </c>
      <c r="B10" s="6" t="n">
        <v>477</v>
      </c>
      <c r="C10" s="6" t="n">
        <v>556</v>
      </c>
    </row>
    <row r="11" spans="1:3">
      <c r="A11" s="4" t="s">
        <v>1286</v>
      </c>
      <c r="B11" s="6" t="n">
        <v>2132</v>
      </c>
      <c r="C11" s="6" t="n">
        <v>1567</v>
      </c>
    </row>
    <row r="12" spans="1:3">
      <c r="A12" s="4" t="s">
        <v>1287</v>
      </c>
      <c r="B12" s="6" t="n">
        <v>0</v>
      </c>
      <c r="C12" s="6" t="n">
        <v>206</v>
      </c>
    </row>
    <row r="13" spans="1:3">
      <c r="A13" s="4" t="s">
        <v>1264</v>
      </c>
      <c r="B13" s="6" t="n">
        <v>4094</v>
      </c>
      <c r="C13" s="6" t="n">
        <v>4663</v>
      </c>
    </row>
    <row r="14" spans="1:3">
      <c r="A14" s="4" t="s">
        <v>1288</v>
      </c>
      <c r="B14" s="6" t="n">
        <v>843</v>
      </c>
      <c r="C14" s="6" t="n">
        <v>824</v>
      </c>
    </row>
    <row r="15" spans="1:3">
      <c r="A15" s="4" t="s">
        <v>1289</v>
      </c>
      <c r="B15" s="6" t="n">
        <v>35521</v>
      </c>
      <c r="C15" s="6" t="n">
        <v>37014</v>
      </c>
    </row>
    <row r="16" spans="1:3">
      <c r="A16" s="3" t="s">
        <v>1290</v>
      </c>
    </row>
    <row r="17" spans="1:3">
      <c r="A17" s="4" t="s">
        <v>1291</v>
      </c>
      <c r="B17" s="6" t="n">
        <v>4662</v>
      </c>
      <c r="C17" s="6" t="n">
        <v>0</v>
      </c>
    </row>
    <row r="18" spans="1:3">
      <c r="A18" s="4" t="s">
        <v>1292</v>
      </c>
      <c r="B18" s="6" t="n">
        <v>585</v>
      </c>
      <c r="C18" s="6" t="n">
        <v>0</v>
      </c>
    </row>
    <row r="19" spans="1:3">
      <c r="A19" s="4" t="s">
        <v>1293</v>
      </c>
      <c r="B19" s="6" t="n">
        <v>6231</v>
      </c>
      <c r="C19" s="6" t="n">
        <v>6120</v>
      </c>
    </row>
    <row r="20" spans="1:3">
      <c r="A20" s="4" t="s">
        <v>1294</v>
      </c>
      <c r="B20" s="6" t="n">
        <v>19238</v>
      </c>
      <c r="C20" s="6" t="n">
        <v>19133</v>
      </c>
    </row>
    <row r="21" spans="1:3">
      <c r="A21" s="4" t="s">
        <v>1295</v>
      </c>
      <c r="B21" s="6" t="n">
        <v>2153</v>
      </c>
      <c r="C21" s="6" t="n">
        <v>2137</v>
      </c>
    </row>
    <row r="22" spans="1:3">
      <c r="A22" s="4" t="s">
        <v>1296</v>
      </c>
      <c r="B22" s="6" t="n">
        <v>178</v>
      </c>
      <c r="C22" s="6" t="n">
        <v>630</v>
      </c>
    </row>
    <row r="23" spans="1:3">
      <c r="A23" s="4" t="s">
        <v>1297</v>
      </c>
      <c r="B23" s="6" t="n">
        <v>49</v>
      </c>
      <c r="C23" s="6" t="n">
        <v>769</v>
      </c>
    </row>
    <row r="24" spans="1:3">
      <c r="A24" s="4" t="s">
        <v>1298</v>
      </c>
      <c r="B24" s="6" t="n">
        <v>2932</v>
      </c>
      <c r="C24" s="6" t="n">
        <v>0</v>
      </c>
    </row>
    <row r="25" spans="1:3">
      <c r="A25" s="4" t="s">
        <v>1299</v>
      </c>
      <c r="B25" s="6" t="n">
        <v>2697</v>
      </c>
      <c r="C25" s="6" t="n">
        <v>0</v>
      </c>
    </row>
    <row r="26" spans="1:3">
      <c r="A26" s="4" t="s">
        <v>1300</v>
      </c>
      <c r="B26" s="6" t="n">
        <v>488</v>
      </c>
      <c r="C26" s="6" t="n">
        <v>210</v>
      </c>
    </row>
    <row r="27" spans="1:3">
      <c r="A27" s="4" t="s">
        <v>1301</v>
      </c>
      <c r="B27" s="6" t="n">
        <v>39213</v>
      </c>
      <c r="C27" s="6" t="n">
        <v>28999</v>
      </c>
    </row>
    <row r="28" spans="1:3">
      <c r="A28" s="4" t="s">
        <v>1302</v>
      </c>
      <c r="B28" s="6" t="n">
        <v>3692</v>
      </c>
    </row>
    <row r="29" spans="1:3">
      <c r="A29" s="4" t="s">
        <v>1303</v>
      </c>
      <c r="C29" s="6" t="n">
        <v>8015</v>
      </c>
    </row>
    <row r="30" spans="1:3">
      <c r="A30" s="4" t="s">
        <v>1304</v>
      </c>
      <c r="B30" s="5" t="n">
        <v>3097</v>
      </c>
      <c r="C30"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5</v>
      </c>
      <c r="B1" s="2" t="s">
        <v>1</v>
      </c>
    </row>
    <row r="2" spans="1:4">
      <c r="B2" s="2" t="s">
        <v>2</v>
      </c>
      <c r="C2" s="2" t="s">
        <v>64</v>
      </c>
      <c r="D2" s="2" t="s">
        <v>113</v>
      </c>
    </row>
    <row r="3" spans="1:4">
      <c r="A3" s="3" t="s">
        <v>1306</v>
      </c>
    </row>
    <row r="4" spans="1:4">
      <c r="A4" s="4" t="s">
        <v>1273</v>
      </c>
      <c r="B4" s="5" t="n">
        <v>14797</v>
      </c>
      <c r="C4" s="5" t="n">
        <v>12700</v>
      </c>
      <c r="D4" s="5" t="n">
        <v>20660</v>
      </c>
    </row>
    <row r="5" spans="1:4">
      <c r="A5" s="4" t="s">
        <v>1307</v>
      </c>
      <c r="B5" s="6" t="n">
        <v>1191</v>
      </c>
      <c r="C5" s="6" t="n">
        <v>352</v>
      </c>
      <c r="D5" s="6" t="n">
        <v>0</v>
      </c>
    </row>
    <row r="6" spans="1:4">
      <c r="A6" s="4" t="s">
        <v>1308</v>
      </c>
      <c r="B6" s="6" t="n">
        <v>6927</v>
      </c>
      <c r="C6" s="6" t="n">
        <v>7322</v>
      </c>
      <c r="D6" s="6" t="n">
        <v>10278</v>
      </c>
    </row>
    <row r="7" spans="1:4">
      <c r="A7" s="3" t="s">
        <v>1309</v>
      </c>
    </row>
    <row r="8" spans="1:4">
      <c r="A8" s="4" t="s">
        <v>1310</v>
      </c>
      <c r="B8" s="6" t="n">
        <v>-815</v>
      </c>
      <c r="C8" s="6" t="n">
        <v>481</v>
      </c>
      <c r="D8" s="6" t="n">
        <v>3289</v>
      </c>
    </row>
    <row r="9" spans="1:4">
      <c r="A9" s="4" t="s">
        <v>1311</v>
      </c>
      <c r="B9" s="6" t="n">
        <v>-29</v>
      </c>
      <c r="C9" s="6" t="n">
        <v>57</v>
      </c>
      <c r="D9" s="6" t="n">
        <v>0</v>
      </c>
    </row>
    <row r="10" spans="1:4">
      <c r="A10" s="4" t="s">
        <v>158</v>
      </c>
      <c r="B10" s="5" t="n">
        <v>22071</v>
      </c>
      <c r="C10" s="5" t="n">
        <v>20912</v>
      </c>
      <c r="D10" s="5" t="n">
        <v>3422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64</v>
      </c>
      <c r="D2" s="2" t="s">
        <v>113</v>
      </c>
    </row>
    <row r="3" spans="1:4">
      <c r="A3" s="3" t="s">
        <v>1313</v>
      </c>
    </row>
    <row r="4" spans="1:4">
      <c r="A4" s="4" t="s">
        <v>1270</v>
      </c>
      <c r="B4" s="4" t="s">
        <v>1271</v>
      </c>
      <c r="C4" s="4" t="s">
        <v>1271</v>
      </c>
      <c r="D4" s="4" t="s">
        <v>1272</v>
      </c>
    </row>
    <row r="5" spans="1:4">
      <c r="A5" s="4" t="s">
        <v>1314</v>
      </c>
      <c r="B5" s="4" t="s">
        <v>1315</v>
      </c>
      <c r="C5" s="4" t="s">
        <v>980</v>
      </c>
      <c r="D5" s="4" t="s">
        <v>1316</v>
      </c>
    </row>
    <row r="6" spans="1:4">
      <c r="A6" s="4" t="s">
        <v>1317</v>
      </c>
      <c r="B6" s="4" t="s">
        <v>955</v>
      </c>
      <c r="C6" s="4" t="s">
        <v>1318</v>
      </c>
      <c r="D6" s="4" t="s">
        <v>1319</v>
      </c>
    </row>
    <row r="7" spans="1:4">
      <c r="A7" s="4" t="s">
        <v>1320</v>
      </c>
      <c r="B7" s="4" t="s">
        <v>1321</v>
      </c>
      <c r="C7" s="4" t="s">
        <v>966</v>
      </c>
      <c r="D7" s="4" t="s">
        <v>1322</v>
      </c>
    </row>
    <row r="8" spans="1:4">
      <c r="A8" s="4" t="s">
        <v>1323</v>
      </c>
      <c r="B8" s="4" t="s">
        <v>1324</v>
      </c>
      <c r="C8" s="4" t="s">
        <v>1324</v>
      </c>
      <c r="D8" s="4" t="s">
        <v>1325</v>
      </c>
    </row>
    <row r="9" spans="1:4">
      <c r="A9" s="4" t="s">
        <v>1326</v>
      </c>
      <c r="B9" s="4" t="s">
        <v>959</v>
      </c>
      <c r="C9" s="4" t="s">
        <v>959</v>
      </c>
      <c r="D9" s="4" t="s">
        <v>1325</v>
      </c>
    </row>
    <row r="10" spans="1:4">
      <c r="A10" s="4" t="s">
        <v>1327</v>
      </c>
      <c r="B10" s="4" t="s">
        <v>959</v>
      </c>
      <c r="C10" s="4" t="s">
        <v>1328</v>
      </c>
      <c r="D10" s="4" t="s">
        <v>959</v>
      </c>
    </row>
    <row r="11" spans="1:4">
      <c r="A11" s="4" t="s">
        <v>1329</v>
      </c>
      <c r="B11" s="4" t="s">
        <v>1330</v>
      </c>
      <c r="C11" s="4" t="s">
        <v>1331</v>
      </c>
      <c r="D11" s="4" t="s">
        <v>959</v>
      </c>
    </row>
    <row r="12" spans="1:4">
      <c r="A12" s="4" t="s">
        <v>1332</v>
      </c>
      <c r="B12" s="4" t="s">
        <v>1333</v>
      </c>
      <c r="C12" s="4" t="s">
        <v>1334</v>
      </c>
      <c r="D12" s="4" t="s">
        <v>133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4</v>
      </c>
      <c r="D2" s="2" t="s">
        <v>113</v>
      </c>
    </row>
    <row r="3" spans="1:4">
      <c r="A3" s="3" t="s">
        <v>1337</v>
      </c>
    </row>
    <row r="4" spans="1:4">
      <c r="A4" s="4" t="s">
        <v>1338</v>
      </c>
      <c r="B4" s="5" t="n">
        <v>1226000</v>
      </c>
      <c r="C4" s="5" t="n">
        <v>664000</v>
      </c>
      <c r="D4" s="5" t="n">
        <v>633000</v>
      </c>
    </row>
    <row r="5" spans="1:4">
      <c r="A5" s="4" t="s">
        <v>1339</v>
      </c>
      <c r="B5" s="6" t="n">
        <v>12000</v>
      </c>
      <c r="C5" s="6" t="n">
        <v>10000</v>
      </c>
      <c r="D5" s="6" t="n">
        <v>117000</v>
      </c>
    </row>
    <row r="6" spans="1:4">
      <c r="A6" s="4" t="s">
        <v>1340</v>
      </c>
      <c r="B6" s="6" t="n">
        <v>2000</v>
      </c>
      <c r="C6" s="6" t="n">
        <v>781000</v>
      </c>
      <c r="D6" s="6" t="n">
        <v>0</v>
      </c>
    </row>
    <row r="7" spans="1:4">
      <c r="A7" s="4" t="s">
        <v>1341</v>
      </c>
      <c r="B7" s="6" t="n">
        <v>3000</v>
      </c>
      <c r="C7" s="6" t="n">
        <v>0</v>
      </c>
      <c r="D7" s="6" t="n">
        <v>9000</v>
      </c>
    </row>
    <row r="8" spans="1:4">
      <c r="A8" s="4" t="s">
        <v>1342</v>
      </c>
      <c r="B8" s="6" t="n">
        <v>283000</v>
      </c>
      <c r="C8" s="6" t="n">
        <v>229000</v>
      </c>
      <c r="D8" s="6" t="n">
        <v>77000</v>
      </c>
    </row>
    <row r="9" spans="1:4">
      <c r="A9" s="4" t="s">
        <v>1343</v>
      </c>
      <c r="B9" s="6" t="n">
        <v>954000</v>
      </c>
      <c r="C9" s="6" t="n">
        <v>1226000</v>
      </c>
      <c r="D9" s="6" t="n">
        <v>664000</v>
      </c>
    </row>
    <row r="10" spans="1:4">
      <c r="A10" s="4" t="s">
        <v>1344</v>
      </c>
      <c r="B10" s="6" t="n">
        <v>900000</v>
      </c>
      <c r="C10" s="6" t="n">
        <v>1100000</v>
      </c>
      <c r="D10" s="6" t="n">
        <v>500000</v>
      </c>
    </row>
    <row r="11" spans="1:4">
      <c r="A11" s="4" t="s">
        <v>1345</v>
      </c>
      <c r="B11" s="6" t="n">
        <v>7500</v>
      </c>
      <c r="C11" s="6" t="n">
        <v>-79500</v>
      </c>
      <c r="D11" s="6" t="n">
        <v>-3500</v>
      </c>
    </row>
    <row r="12" spans="1:4">
      <c r="A12" s="4" t="s">
        <v>1346</v>
      </c>
      <c r="B12" s="5" t="n">
        <v>146000</v>
      </c>
      <c r="C12" s="5" t="n">
        <v>153500</v>
      </c>
      <c r="D12" s="5" t="n">
        <v>74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47</v>
      </c>
      <c r="B1" s="2" t="s">
        <v>639</v>
      </c>
      <c r="C1" s="2" t="s">
        <v>1</v>
      </c>
    </row>
    <row r="2" spans="1:6">
      <c r="B2" s="2" t="s">
        <v>2</v>
      </c>
      <c r="C2" s="2" t="s">
        <v>2</v>
      </c>
      <c r="D2" s="2" t="s">
        <v>64</v>
      </c>
      <c r="E2" s="2" t="s">
        <v>113</v>
      </c>
      <c r="F2" s="2" t="s">
        <v>936</v>
      </c>
    </row>
    <row r="3" spans="1:6">
      <c r="A3" s="3" t="s">
        <v>1348</v>
      </c>
    </row>
    <row r="4" spans="1:6">
      <c r="A4" s="4" t="s">
        <v>1349</v>
      </c>
      <c r="B4" s="5" t="n">
        <v>26674</v>
      </c>
      <c r="C4" s="5" t="n">
        <v>26674</v>
      </c>
      <c r="D4" s="5" t="n">
        <v>29672</v>
      </c>
      <c r="E4" s="5" t="n">
        <v>23526</v>
      </c>
      <c r="F4" s="5" t="n">
        <v>14740</v>
      </c>
    </row>
    <row r="5" spans="1:6">
      <c r="A5" s="4" t="s">
        <v>1350</v>
      </c>
      <c r="B5" s="6" t="n">
        <v>17539</v>
      </c>
      <c r="C5" s="6" t="n">
        <v>17539</v>
      </c>
      <c r="D5" s="6" t="n">
        <v>-20116</v>
      </c>
      <c r="E5" s="6" t="n">
        <v>-2928</v>
      </c>
      <c r="F5" s="6" t="n">
        <v>-3005</v>
      </c>
    </row>
    <row r="6" spans="1:6">
      <c r="A6" s="4" t="s">
        <v>1351</v>
      </c>
      <c r="B6" s="6" t="n">
        <v>-454</v>
      </c>
      <c r="C6" s="6" t="n">
        <v>-454</v>
      </c>
      <c r="D6" s="6" t="n">
        <v>0</v>
      </c>
    </row>
    <row r="7" spans="1:6">
      <c r="A7" s="4" t="s">
        <v>107</v>
      </c>
      <c r="B7" s="6" t="n">
        <v>-9589</v>
      </c>
      <c r="C7" s="6" t="n">
        <v>-9589</v>
      </c>
      <c r="D7" s="6" t="n">
        <v>-49788</v>
      </c>
      <c r="E7" s="6" t="n">
        <v>-26454</v>
      </c>
      <c r="F7" s="5" t="n">
        <v>-17745</v>
      </c>
    </row>
    <row r="8" spans="1:6">
      <c r="A8" s="4" t="s">
        <v>170</v>
      </c>
      <c r="C8" s="6" t="n">
        <v>-1511</v>
      </c>
      <c r="D8" s="6" t="n">
        <v>4046</v>
      </c>
      <c r="E8" s="6" t="n">
        <v>9241</v>
      </c>
    </row>
    <row r="9" spans="1:6">
      <c r="A9" s="4" t="s">
        <v>1352</v>
      </c>
      <c r="C9" s="6" t="n">
        <v>37322</v>
      </c>
      <c r="D9" s="6" t="n">
        <v>-17586</v>
      </c>
      <c r="E9" s="6" t="n">
        <v>1261</v>
      </c>
    </row>
    <row r="10" spans="1:6">
      <c r="A10" s="4" t="s">
        <v>176</v>
      </c>
      <c r="C10" s="6" t="n">
        <v>-454</v>
      </c>
      <c r="D10" s="6" t="n">
        <v>0</v>
      </c>
      <c r="E10" s="6" t="n">
        <v>0</v>
      </c>
    </row>
    <row r="11" spans="1:6">
      <c r="A11" s="4" t="s">
        <v>1353</v>
      </c>
      <c r="C11" s="6" t="n">
        <v>38379</v>
      </c>
      <c r="D11" s="6" t="n">
        <v>-21632</v>
      </c>
      <c r="E11" s="6" t="n">
        <v>-7980</v>
      </c>
    </row>
    <row r="12" spans="1:6">
      <c r="A12" s="4" t="s">
        <v>169</v>
      </c>
      <c r="C12" s="6" t="n">
        <v>1487</v>
      </c>
      <c r="D12" s="6" t="n">
        <v>1075</v>
      </c>
      <c r="E12" s="6" t="n">
        <v>455</v>
      </c>
    </row>
    <row r="13" spans="1:6">
      <c r="A13" s="4" t="s">
        <v>172</v>
      </c>
      <c r="C13" s="6" t="n">
        <v>-333</v>
      </c>
      <c r="D13" s="6" t="n">
        <v>-2024</v>
      </c>
      <c r="E13" s="6" t="n">
        <v>1184</v>
      </c>
    </row>
    <row r="14" spans="1:6">
      <c r="A14" s="4" t="s">
        <v>1354</v>
      </c>
      <c r="C14" s="6" t="n">
        <v>0</v>
      </c>
    </row>
    <row r="15" spans="1:6">
      <c r="A15" s="4" t="s">
        <v>1355</v>
      </c>
      <c r="C15" s="6" t="n">
        <v>-1820</v>
      </c>
      <c r="D15" s="6" t="n">
        <v>-3099</v>
      </c>
      <c r="E15" s="6" t="n">
        <v>-729</v>
      </c>
    </row>
    <row r="16" spans="1:6">
      <c r="A16" s="4" t="s">
        <v>1356</v>
      </c>
      <c r="C16" s="6" t="n">
        <v>-2998</v>
      </c>
      <c r="D16" s="6" t="n">
        <v>2971</v>
      </c>
      <c r="E16" s="6" t="n">
        <v>8786</v>
      </c>
    </row>
    <row r="17" spans="1:6">
      <c r="A17" s="4" t="s">
        <v>175</v>
      </c>
      <c r="C17" s="6" t="n">
        <v>37655</v>
      </c>
      <c r="D17" s="6" t="n">
        <v>-15562</v>
      </c>
      <c r="E17" s="6" t="n">
        <v>77</v>
      </c>
    </row>
    <row r="18" spans="1:6">
      <c r="A18" s="4" t="s">
        <v>1357</v>
      </c>
      <c r="C18" s="6" t="n">
        <v>-454</v>
      </c>
    </row>
    <row r="19" spans="1:6">
      <c r="A19" s="4" t="s">
        <v>177</v>
      </c>
      <c r="C19" s="6" t="n">
        <v>40199</v>
      </c>
      <c r="D19" s="6" t="n">
        <v>-18533</v>
      </c>
      <c r="E19" s="6" t="n">
        <v>-8709</v>
      </c>
    </row>
    <row r="20" spans="1:6">
      <c r="A20" s="4" t="s">
        <v>203</v>
      </c>
      <c r="E20" s="6" t="n">
        <v>-995</v>
      </c>
    </row>
    <row r="21" spans="1:6">
      <c r="A21" s="4" t="s">
        <v>270</v>
      </c>
      <c r="C21" s="6" t="n">
        <v>373900</v>
      </c>
      <c r="D21" s="6" t="n">
        <v>0</v>
      </c>
      <c r="E21" s="6" t="n">
        <v>0</v>
      </c>
    </row>
    <row r="22" spans="1:6">
      <c r="A22" s="4" t="s">
        <v>1358</v>
      </c>
      <c r="B22" s="5" t="n">
        <v>24200</v>
      </c>
    </row>
    <row r="23" spans="1:6">
      <c r="A23" s="4" t="s">
        <v>173</v>
      </c>
      <c r="C23" s="6" t="n">
        <v>19095</v>
      </c>
      <c r="D23" s="6" t="n">
        <v>0</v>
      </c>
      <c r="E23" s="6" t="n">
        <v>0</v>
      </c>
    </row>
    <row r="24" spans="1:6">
      <c r="A24" s="4" t="s">
        <v>1359</v>
      </c>
      <c r="C24" s="6" t="n">
        <v>1882</v>
      </c>
      <c r="D24" s="6" t="n">
        <v>1361</v>
      </c>
      <c r="E24" s="6" t="n">
        <v>576</v>
      </c>
    </row>
    <row r="25" spans="1:6">
      <c r="A25" s="4" t="s">
        <v>1360</v>
      </c>
      <c r="C25" s="6" t="n">
        <v>1882</v>
      </c>
      <c r="D25" s="6" t="n">
        <v>1361</v>
      </c>
      <c r="E25" s="6" t="n">
        <v>576</v>
      </c>
    </row>
    <row r="26" spans="1:6">
      <c r="A26" s="4" t="s">
        <v>1361</v>
      </c>
      <c r="C26" s="6" t="n">
        <v>395</v>
      </c>
      <c r="D26" s="6" t="n">
        <v>286</v>
      </c>
      <c r="E26" s="6" t="n">
        <v>121</v>
      </c>
    </row>
    <row r="27" spans="1:6">
      <c r="A27" s="4" t="s">
        <v>137</v>
      </c>
      <c r="C27" s="6" t="n">
        <v>-421</v>
      </c>
      <c r="D27" s="6" t="n">
        <v>-2271</v>
      </c>
      <c r="E27" s="6" t="n">
        <v>1821</v>
      </c>
    </row>
    <row r="28" spans="1:6">
      <c r="A28" s="4" t="s">
        <v>1362</v>
      </c>
      <c r="C28" s="6" t="n">
        <v>421</v>
      </c>
      <c r="D28" s="6" t="n">
        <v>2562</v>
      </c>
      <c r="E28" s="6" t="n">
        <v>-1821</v>
      </c>
    </row>
    <row r="29" spans="1:6">
      <c r="A29" s="4" t="s">
        <v>294</v>
      </c>
      <c r="C29" s="6" t="n">
        <v>88</v>
      </c>
      <c r="D29" s="6" t="n">
        <v>538</v>
      </c>
      <c r="E29" s="6" t="n">
        <v>-637</v>
      </c>
    </row>
    <row r="30" spans="1:6">
      <c r="A30" s="4" t="s">
        <v>1363</v>
      </c>
    </row>
    <row r="31" spans="1:6">
      <c r="A31" s="3" t="s">
        <v>1348</v>
      </c>
    </row>
    <row r="32" spans="1:6">
      <c r="A32" s="4" t="s">
        <v>137</v>
      </c>
      <c r="C32" s="6" t="n">
        <v>-421</v>
      </c>
      <c r="D32" s="6" t="n">
        <v>-2562</v>
      </c>
      <c r="E32" s="6" t="n">
        <v>1821</v>
      </c>
    </row>
    <row r="33" spans="1:6">
      <c r="A33" s="4" t="s">
        <v>182</v>
      </c>
    </row>
    <row r="34" spans="1:6">
      <c r="A34" s="3" t="s">
        <v>1348</v>
      </c>
    </row>
    <row r="35" spans="1:6">
      <c r="A35" s="4" t="s">
        <v>177</v>
      </c>
      <c r="C35" s="6" t="n">
        <v>40199</v>
      </c>
      <c r="D35" s="6" t="n">
        <v>-18533</v>
      </c>
      <c r="E35" s="6" t="n">
        <v>-8709</v>
      </c>
    </row>
    <row r="36" spans="1:6">
      <c r="A36" s="4" t="s">
        <v>203</v>
      </c>
      <c r="E36" s="6" t="n">
        <v>-3806</v>
      </c>
    </row>
    <row r="37" spans="1:6">
      <c r="A37" s="4" t="s">
        <v>1364</v>
      </c>
    </row>
    <row r="38" spans="1:6">
      <c r="A38" s="3" t="s">
        <v>1348</v>
      </c>
    </row>
    <row r="39" spans="1:6">
      <c r="A39" s="4" t="s">
        <v>203</v>
      </c>
      <c r="E39" s="6" t="n">
        <v>-3175</v>
      </c>
    </row>
    <row r="40" spans="1:6">
      <c r="A40" s="4" t="s">
        <v>1365</v>
      </c>
    </row>
    <row r="41" spans="1:6">
      <c r="A41" s="3" t="s">
        <v>1348</v>
      </c>
    </row>
    <row r="42" spans="1:6">
      <c r="A42" s="4" t="s">
        <v>172</v>
      </c>
      <c r="D42" s="6" t="n">
        <v>-2024</v>
      </c>
    </row>
    <row r="43" spans="1:6">
      <c r="A43" s="4" t="s">
        <v>1355</v>
      </c>
      <c r="E43" s="6" t="n">
        <v>-1184</v>
      </c>
    </row>
    <row r="44" spans="1:6">
      <c r="A44" s="4" t="s">
        <v>1366</v>
      </c>
    </row>
    <row r="45" spans="1:6">
      <c r="A45" s="3" t="s">
        <v>1348</v>
      </c>
    </row>
    <row r="46" spans="1:6">
      <c r="A46" s="4" t="s">
        <v>203</v>
      </c>
      <c r="E46" s="6" t="n">
        <v>-631</v>
      </c>
    </row>
    <row r="47" spans="1:6">
      <c r="A47" s="4" t="s">
        <v>1363</v>
      </c>
    </row>
    <row r="48" spans="1:6">
      <c r="A48" s="3" t="s">
        <v>1348</v>
      </c>
    </row>
    <row r="49" spans="1:6">
      <c r="A49" s="4" t="s">
        <v>1355</v>
      </c>
      <c r="C49" s="5" t="n">
        <v>333</v>
      </c>
      <c r="D49" s="5" t="n">
        <v>2024</v>
      </c>
      <c r="E49" s="6" t="n">
        <v>-1184</v>
      </c>
    </row>
    <row r="50" spans="1:6">
      <c r="A50" s="4" t="s">
        <v>1367</v>
      </c>
    </row>
    <row r="51" spans="1:6">
      <c r="A51" s="3" t="s">
        <v>1348</v>
      </c>
    </row>
    <row r="52" spans="1:6">
      <c r="A52" s="4" t="s">
        <v>1349</v>
      </c>
      <c r="E52" s="6" t="n">
        <v>23526</v>
      </c>
    </row>
    <row r="53" spans="1:6">
      <c r="A53" s="4" t="s">
        <v>1350</v>
      </c>
      <c r="E53" s="6" t="n">
        <v>-3923</v>
      </c>
    </row>
    <row r="54" spans="1:6">
      <c r="A54" s="4" t="s">
        <v>107</v>
      </c>
      <c r="E54" s="5" t="n">
        <v>-27449</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639</v>
      </c>
      <c r="J1" s="2" t="s">
        <v>1</v>
      </c>
    </row>
    <row r="2" spans="1:12">
      <c r="B2" s="2" t="s">
        <v>2</v>
      </c>
      <c r="C2" s="2" t="s">
        <v>682</v>
      </c>
      <c r="D2" s="2" t="s">
        <v>4</v>
      </c>
      <c r="E2" s="2" t="s">
        <v>640</v>
      </c>
      <c r="F2" s="2" t="s">
        <v>64</v>
      </c>
      <c r="G2" s="2" t="s">
        <v>1369</v>
      </c>
      <c r="H2" s="2" t="s">
        <v>1370</v>
      </c>
      <c r="I2" s="2" t="s">
        <v>1371</v>
      </c>
      <c r="J2" s="2" t="s">
        <v>2</v>
      </c>
      <c r="K2" s="2" t="s">
        <v>64</v>
      </c>
      <c r="L2" s="2" t="s">
        <v>113</v>
      </c>
    </row>
    <row r="3" spans="1:12">
      <c r="A3" s="3" t="s">
        <v>160</v>
      </c>
    </row>
    <row r="4" spans="1:12">
      <c r="A4" s="4" t="s">
        <v>1372</v>
      </c>
      <c r="J4" s="5" t="n">
        <v>102700</v>
      </c>
      <c r="K4" s="5" t="n">
        <v>110387</v>
      </c>
      <c r="L4" s="5" t="n">
        <v>84242</v>
      </c>
    </row>
    <row r="5" spans="1:12">
      <c r="A5" s="4" t="s">
        <v>1373</v>
      </c>
      <c r="B5" s="6" t="n">
        <v>16342485000</v>
      </c>
      <c r="C5" s="6" t="n">
        <v>16382798000</v>
      </c>
      <c r="D5" s="6" t="n">
        <v>16560545000</v>
      </c>
      <c r="E5" s="6" t="n">
        <v>15651541000</v>
      </c>
      <c r="F5" s="6" t="n">
        <v>15695522000</v>
      </c>
      <c r="G5" s="6" t="n">
        <v>15686542000</v>
      </c>
      <c r="H5" s="6" t="n">
        <v>15285532000</v>
      </c>
      <c r="I5" s="6" t="n">
        <v>15288332000</v>
      </c>
      <c r="J5" s="6" t="n">
        <v>16234342</v>
      </c>
      <c r="K5" s="6" t="n">
        <v>15488982</v>
      </c>
      <c r="L5" s="6" t="n">
        <v>15295573</v>
      </c>
    </row>
    <row r="6" spans="1:12">
      <c r="A6" s="4" t="s">
        <v>1374</v>
      </c>
      <c r="J6" s="6" t="n">
        <v>95114</v>
      </c>
      <c r="K6" s="6" t="n">
        <v>122507</v>
      </c>
      <c r="L6" s="6" t="n">
        <v>94779</v>
      </c>
    </row>
    <row r="7" spans="1:12">
      <c r="A7" s="4" t="s">
        <v>1375</v>
      </c>
      <c r="B7" s="6" t="n">
        <v>16454553000</v>
      </c>
      <c r="C7" s="6" t="n">
        <v>16475741000</v>
      </c>
      <c r="D7" s="6" t="n">
        <v>16642571000</v>
      </c>
      <c r="E7" s="6" t="n">
        <v>15744777000</v>
      </c>
      <c r="F7" s="6" t="n">
        <v>15764548000</v>
      </c>
      <c r="G7" s="6" t="n">
        <v>15832734000</v>
      </c>
      <c r="H7" s="6" t="n">
        <v>15417607000</v>
      </c>
      <c r="I7" s="6" t="n">
        <v>15431625000</v>
      </c>
      <c r="J7" s="6" t="n">
        <v>16329456</v>
      </c>
      <c r="K7" s="6" t="n">
        <v>15611489</v>
      </c>
      <c r="L7" s="6" t="n">
        <v>15390352</v>
      </c>
    </row>
    <row r="8" spans="1:12">
      <c r="A8" s="4" t="s">
        <v>161</v>
      </c>
      <c r="B8" s="7" t="n">
        <v>1.46</v>
      </c>
      <c r="C8" s="7" t="n">
        <v>1.9</v>
      </c>
      <c r="D8" s="7" t="n">
        <v>1.34</v>
      </c>
      <c r="E8" s="7" t="n">
        <v>1.63</v>
      </c>
      <c r="F8" s="7" t="n">
        <v>1.67</v>
      </c>
      <c r="G8" s="7" t="n">
        <v>1.58</v>
      </c>
      <c r="H8" s="7" t="n">
        <v>1.85</v>
      </c>
      <c r="I8" s="7" t="n">
        <v>2.04</v>
      </c>
      <c r="J8" s="7" t="n">
        <v>6.33</v>
      </c>
      <c r="K8" s="7" t="n">
        <v>7.13</v>
      </c>
      <c r="L8" s="7" t="n">
        <v>5.51</v>
      </c>
    </row>
    <row r="9" spans="1:12">
      <c r="A9" s="4" t="s">
        <v>162</v>
      </c>
      <c r="B9" s="7" t="n">
        <v>1.45</v>
      </c>
      <c r="C9" s="7" t="n">
        <v>1.89</v>
      </c>
      <c r="D9" s="7" t="n">
        <v>1.33</v>
      </c>
      <c r="E9" s="7" t="n">
        <v>1.62</v>
      </c>
      <c r="F9" s="7" t="n">
        <v>1.67</v>
      </c>
      <c r="G9" s="7" t="n">
        <v>1.56</v>
      </c>
      <c r="H9" s="7" t="n">
        <v>1.83</v>
      </c>
      <c r="I9" s="7" t="n">
        <v>2.02</v>
      </c>
      <c r="J9" s="7" t="n">
        <v>6.29</v>
      </c>
      <c r="K9" s="7" t="n">
        <v>7.07</v>
      </c>
      <c r="L9" s="7" t="n">
        <v>5.4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4</v>
      </c>
      <c r="D2" s="2" t="s">
        <v>113</v>
      </c>
    </row>
    <row r="3" spans="1:4">
      <c r="A3" s="3" t="s">
        <v>1377</v>
      </c>
    </row>
    <row r="4" spans="1:4">
      <c r="A4" s="4" t="s">
        <v>206</v>
      </c>
      <c r="B4" s="6" t="n">
        <v>1037205</v>
      </c>
      <c r="C4" s="6" t="n">
        <v>435457</v>
      </c>
    </row>
    <row r="5" spans="1:4">
      <c r="A5" s="4" t="s">
        <v>184</v>
      </c>
    </row>
    <row r="6" spans="1:4">
      <c r="A6" s="3" t="s">
        <v>1377</v>
      </c>
    </row>
    <row r="7" spans="1:4">
      <c r="A7" s="4" t="s">
        <v>206</v>
      </c>
      <c r="B7" s="6" t="n">
        <v>1037205</v>
      </c>
      <c r="C7" s="6" t="n">
        <v>435457</v>
      </c>
    </row>
    <row r="8" spans="1:4">
      <c r="A8" s="4" t="s">
        <v>196</v>
      </c>
      <c r="B8" s="6" t="n">
        <v>421253</v>
      </c>
      <c r="C8" s="6" t="n">
        <v>50000</v>
      </c>
      <c r="D8" s="6" t="n">
        <v>70000</v>
      </c>
    </row>
    <row r="9" spans="1:4">
      <c r="A9" s="4" t="s">
        <v>1378</v>
      </c>
    </row>
    <row r="10" spans="1:4">
      <c r="A10" s="3" t="s">
        <v>1377</v>
      </c>
    </row>
    <row r="11" spans="1:4">
      <c r="A11" s="4" t="s">
        <v>196</v>
      </c>
      <c r="B11" s="6" t="n">
        <v>334603</v>
      </c>
    </row>
    <row r="12" spans="1:4">
      <c r="A12" s="4" t="s">
        <v>1155</v>
      </c>
    </row>
    <row r="13" spans="1:4">
      <c r="A13" s="3" t="s">
        <v>1377</v>
      </c>
    </row>
    <row r="14" spans="1:4">
      <c r="A14" s="4" t="s">
        <v>1156</v>
      </c>
      <c r="B14" s="6" t="n">
        <v>74440</v>
      </c>
      <c r="C14" s="6" t="n">
        <v>61690</v>
      </c>
    </row>
    <row r="15" spans="1:4">
      <c r="A15" s="4" t="s">
        <v>1379</v>
      </c>
    </row>
    <row r="16" spans="1:4">
      <c r="A16" s="3" t="s">
        <v>1377</v>
      </c>
    </row>
    <row r="17" spans="1:4">
      <c r="A17" s="4" t="s">
        <v>196</v>
      </c>
      <c r="B17" s="6" t="n">
        <v>86650</v>
      </c>
    </row>
    <row r="18" spans="1:4">
      <c r="A18" s="4" t="s">
        <v>1380</v>
      </c>
    </row>
    <row r="19" spans="1:4">
      <c r="A19" s="3" t="s">
        <v>1377</v>
      </c>
    </row>
    <row r="20" spans="1:4">
      <c r="A20" s="4" t="s">
        <v>1156</v>
      </c>
      <c r="B20" s="6" t="n">
        <v>15700</v>
      </c>
      <c r="C20" s="6" t="n">
        <v>13637</v>
      </c>
    </row>
    <row r="21" spans="1:4">
      <c r="A21" s="4" t="s">
        <v>1157</v>
      </c>
    </row>
    <row r="22" spans="1:4">
      <c r="A22" s="3" t="s">
        <v>1377</v>
      </c>
    </row>
    <row r="23" spans="1:4">
      <c r="A23" s="4" t="s">
        <v>1156</v>
      </c>
      <c r="B23" s="6" t="n">
        <v>58740</v>
      </c>
      <c r="C23" s="6" t="n">
        <v>48053</v>
      </c>
    </row>
    <row r="24" spans="1:4">
      <c r="A24" s="4" t="s">
        <v>1169</v>
      </c>
    </row>
    <row r="25" spans="1:4">
      <c r="A25" s="3" t="s">
        <v>1377</v>
      </c>
    </row>
    <row r="26" spans="1:4">
      <c r="A26" s="4" t="s">
        <v>1156</v>
      </c>
      <c r="D26" s="6" t="n">
        <v>45788</v>
      </c>
    </row>
    <row r="27" spans="1:4">
      <c r="A27" s="4" t="s">
        <v>1381</v>
      </c>
    </row>
    <row r="28" spans="1:4">
      <c r="A28" s="3" t="s">
        <v>1377</v>
      </c>
    </row>
    <row r="29" spans="1:4">
      <c r="A29" s="4" t="s">
        <v>1156</v>
      </c>
      <c r="C29" s="6" t="n">
        <v>480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1004</v>
      </c>
    </row>
    <row r="2" spans="1:2">
      <c r="A2" s="3" t="s">
        <v>383</v>
      </c>
    </row>
    <row r="3" spans="1:2">
      <c r="A3" s="4" t="s">
        <v>1383</v>
      </c>
      <c r="B3" s="10" t="n">
        <v>80.400000000000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64</v>
      </c>
    </row>
    <row r="2" spans="1:3">
      <c r="A2" s="3" t="s">
        <v>386</v>
      </c>
    </row>
    <row r="3" spans="1:3">
      <c r="A3" s="4" t="s">
        <v>1385</v>
      </c>
      <c r="B3" s="5" t="n">
        <v>1309896</v>
      </c>
      <c r="C3" s="5" t="n">
        <v>1012820</v>
      </c>
    </row>
    <row r="4" spans="1:3">
      <c r="A4" s="4" t="s">
        <v>1386</v>
      </c>
      <c r="B4" s="5" t="n">
        <v>17195</v>
      </c>
      <c r="C4" s="5" t="n">
        <v>1333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87</v>
      </c>
      <c r="B1" s="2" t="s">
        <v>1</v>
      </c>
    </row>
    <row r="2" spans="1:4">
      <c r="B2" s="2" t="s">
        <v>2</v>
      </c>
      <c r="C2" s="2" t="s">
        <v>64</v>
      </c>
      <c r="D2" s="2" t="s">
        <v>113</v>
      </c>
    </row>
    <row r="3" spans="1:4">
      <c r="A3" s="3" t="s">
        <v>1388</v>
      </c>
    </row>
    <row r="4" spans="1:4">
      <c r="A4" s="4" t="s">
        <v>1389</v>
      </c>
      <c r="B4" s="5" t="n">
        <v>1447000</v>
      </c>
      <c r="C4" s="5" t="n">
        <v>1389000</v>
      </c>
      <c r="D4" s="5" t="n">
        <v>1371000</v>
      </c>
    </row>
    <row r="5" spans="1:4">
      <c r="A5" s="4" t="s">
        <v>1390</v>
      </c>
      <c r="B5" s="6" t="n">
        <v>2300</v>
      </c>
      <c r="C5" s="6" t="n">
        <v>2500</v>
      </c>
      <c r="D5" s="6" t="n">
        <v>3000</v>
      </c>
    </row>
    <row r="6" spans="1:4">
      <c r="A6" s="4" t="s">
        <v>1391</v>
      </c>
      <c r="B6" s="5" t="n">
        <v>25</v>
      </c>
      <c r="C6" s="5" t="n">
        <v>60</v>
      </c>
    </row>
    <row r="7" spans="1:4">
      <c r="A7" s="4" t="s">
        <v>1392</v>
      </c>
      <c r="B7" s="4" t="s">
        <v>1393</v>
      </c>
      <c r="C7" s="4" t="s">
        <v>1393</v>
      </c>
    </row>
    <row r="8" spans="1:4">
      <c r="A8" s="4" t="s">
        <v>166</v>
      </c>
    </row>
    <row r="9" spans="1:4">
      <c r="A9" s="3" t="s">
        <v>1388</v>
      </c>
    </row>
    <row r="10" spans="1:4">
      <c r="A10" s="4" t="s">
        <v>164</v>
      </c>
      <c r="B10" s="5" t="n">
        <v>15500</v>
      </c>
      <c r="C10" s="5" t="n">
        <v>14266</v>
      </c>
      <c r="D10" s="6" t="n">
        <v>13162</v>
      </c>
    </row>
    <row r="11" spans="1:4">
      <c r="A11" s="4" t="s">
        <v>1394</v>
      </c>
    </row>
    <row r="12" spans="1:4">
      <c r="A12" s="3" t="s">
        <v>1388</v>
      </c>
    </row>
    <row r="13" spans="1:4">
      <c r="A13" s="4" t="s">
        <v>164</v>
      </c>
      <c r="B13" s="5" t="n">
        <v>3600</v>
      </c>
      <c r="C13" s="5" t="n">
        <v>3600</v>
      </c>
      <c r="D13" s="5" t="n">
        <v>3500</v>
      </c>
    </row>
    <row r="14" spans="1:4">
      <c r="A14" s="4" t="s">
        <v>1395</v>
      </c>
    </row>
    <row r="15" spans="1:4">
      <c r="A15" s="3" t="s">
        <v>1388</v>
      </c>
    </row>
    <row r="16" spans="1:4">
      <c r="A16" s="4" t="s">
        <v>1396</v>
      </c>
      <c r="B16" s="4" t="s">
        <v>1397</v>
      </c>
      <c r="C16" s="4" t="s">
        <v>1398</v>
      </c>
    </row>
    <row r="17" spans="1:4">
      <c r="A17" s="4" t="s">
        <v>1399</v>
      </c>
    </row>
    <row r="18" spans="1:4">
      <c r="A18" s="3" t="s">
        <v>1388</v>
      </c>
    </row>
    <row r="19" spans="1:4">
      <c r="A19" s="4" t="s">
        <v>1396</v>
      </c>
      <c r="B19" s="4" t="s">
        <v>1400</v>
      </c>
      <c r="C19" s="4" t="s">
        <v>1401</v>
      </c>
    </row>
    <row r="20" spans="1:4">
      <c r="A20" s="4" t="s">
        <v>276</v>
      </c>
    </row>
    <row r="21" spans="1:4">
      <c r="A21" s="3" t="s">
        <v>1388</v>
      </c>
    </row>
    <row r="22" spans="1:4">
      <c r="A22" s="4" t="s">
        <v>1402</v>
      </c>
      <c r="B22" s="5" t="n">
        <v>10100</v>
      </c>
      <c r="C22" s="5" t="n">
        <v>11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64</v>
      </c>
      <c r="D2" s="2" t="s">
        <v>113</v>
      </c>
    </row>
    <row r="3" spans="1:4">
      <c r="A3" s="3" t="s">
        <v>1404</v>
      </c>
    </row>
    <row r="4" spans="1:4">
      <c r="A4" s="4" t="s">
        <v>1405</v>
      </c>
      <c r="B4" s="5" t="n">
        <v>10178</v>
      </c>
      <c r="C4" s="5" t="n">
        <v>9688</v>
      </c>
      <c r="D4" s="5" t="n">
        <v>9266</v>
      </c>
    </row>
    <row r="5" spans="1:4">
      <c r="A5" s="4" t="s">
        <v>1406</v>
      </c>
      <c r="B5" s="6" t="n">
        <v>2355</v>
      </c>
      <c r="C5" s="6" t="n">
        <v>1591</v>
      </c>
      <c r="D5" s="6" t="n">
        <v>1941</v>
      </c>
    </row>
    <row r="6" spans="1:4">
      <c r="A6" s="4" t="s">
        <v>1407</v>
      </c>
      <c r="B6" s="6" t="n">
        <v>1870</v>
      </c>
      <c r="C6" s="6" t="n">
        <v>1499</v>
      </c>
      <c r="D6" s="6" t="n">
        <v>1624</v>
      </c>
    </row>
    <row r="7" spans="1:4">
      <c r="A7" s="4" t="s">
        <v>1408</v>
      </c>
      <c r="B7" s="6" t="n">
        <v>-593</v>
      </c>
      <c r="C7" s="6" t="n">
        <v>398</v>
      </c>
      <c r="D7" s="6" t="n">
        <v>105</v>
      </c>
    </row>
    <row r="8" spans="1:4">
      <c r="A8" s="4" t="s">
        <v>1409</v>
      </c>
      <c r="B8" s="6" t="n">
        <v>10070</v>
      </c>
      <c r="C8" s="6" t="n">
        <v>10178</v>
      </c>
      <c r="D8" s="6" t="n">
        <v>9688</v>
      </c>
    </row>
    <row r="9" spans="1:4">
      <c r="A9" s="3" t="s">
        <v>1410</v>
      </c>
    </row>
    <row r="10" spans="1:4">
      <c r="A10" s="4" t="s">
        <v>1411</v>
      </c>
      <c r="B10" s="6" t="n">
        <v>232</v>
      </c>
      <c r="C10" s="6" t="n">
        <v>630</v>
      </c>
      <c r="D10" s="6" t="n">
        <v>735</v>
      </c>
    </row>
    <row r="11" spans="1:4">
      <c r="A11" s="4" t="s">
        <v>1412</v>
      </c>
      <c r="B11" s="6" t="n">
        <v>593</v>
      </c>
      <c r="C11" s="6" t="n">
        <v>-398</v>
      </c>
      <c r="D11" s="6" t="n">
        <v>-105</v>
      </c>
    </row>
    <row r="12" spans="1:4">
      <c r="A12" s="4" t="s">
        <v>1413</v>
      </c>
      <c r="B12" s="5" t="n">
        <v>825</v>
      </c>
      <c r="C12" s="5" t="n">
        <v>232</v>
      </c>
      <c r="D12" s="5" t="n">
        <v>63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5"/>
    <col customWidth="1" max="5" min="5" width="14"/>
  </cols>
  <sheetData>
    <row r="1" spans="1:5">
      <c r="A1" s="1" t="s">
        <v>1414</v>
      </c>
      <c r="B1" s="2" t="s">
        <v>1415</v>
      </c>
      <c r="C1" s="2" t="s">
        <v>2</v>
      </c>
      <c r="D1" s="2" t="s">
        <v>64</v>
      </c>
      <c r="E1" s="2" t="s">
        <v>113</v>
      </c>
    </row>
    <row r="2" spans="1:5">
      <c r="A2" s="3" t="s">
        <v>393</v>
      </c>
    </row>
    <row r="3" spans="1:5">
      <c r="A3" s="4" t="s">
        <v>85</v>
      </c>
      <c r="C3" s="5" t="n">
        <v>13714000</v>
      </c>
      <c r="D3" s="5" t="n">
        <v>0</v>
      </c>
    </row>
    <row r="4" spans="1:5">
      <c r="A4" s="3" t="s">
        <v>1416</v>
      </c>
    </row>
    <row r="5" spans="1:5">
      <c r="A5" s="4" t="s">
        <v>85</v>
      </c>
      <c r="C5" s="6" t="n">
        <v>13714000</v>
      </c>
      <c r="D5" s="6" t="n">
        <v>0</v>
      </c>
    </row>
    <row r="6" spans="1:5">
      <c r="A6" s="4" t="s">
        <v>97</v>
      </c>
      <c r="C6" s="5" t="n">
        <v>14482000</v>
      </c>
      <c r="D6" s="6" t="n">
        <v>0</v>
      </c>
    </row>
    <row r="7" spans="1:5">
      <c r="A7" s="4" t="s">
        <v>1417</v>
      </c>
      <c r="D7" s="6" t="n">
        <v>600000</v>
      </c>
    </row>
    <row r="8" spans="1:5">
      <c r="A8" s="4" t="s">
        <v>203</v>
      </c>
      <c r="E8" s="5" t="n">
        <v>-995000</v>
      </c>
    </row>
    <row r="9" spans="1:5">
      <c r="A9" s="4" t="s">
        <v>1418</v>
      </c>
      <c r="C9" s="4" t="s">
        <v>1419</v>
      </c>
    </row>
    <row r="10" spans="1:5">
      <c r="A10" s="4" t="s">
        <v>1420</v>
      </c>
      <c r="C10" s="4" t="s">
        <v>1421</v>
      </c>
    </row>
    <row r="11" spans="1:5">
      <c r="A11" s="4" t="s">
        <v>1422</v>
      </c>
      <c r="C11" s="5" t="n">
        <v>16202000</v>
      </c>
    </row>
    <row r="12" spans="1:5">
      <c r="A12" s="4" t="s">
        <v>1198</v>
      </c>
    </row>
    <row r="13" spans="1:5">
      <c r="A13" s="3" t="s">
        <v>1416</v>
      </c>
    </row>
    <row r="14" spans="1:5">
      <c r="A14" s="4" t="s">
        <v>1422</v>
      </c>
      <c r="B14" s="5" t="n">
        <v>6500000</v>
      </c>
    </row>
    <row r="15" spans="1:5">
      <c r="A15" s="4" t="s">
        <v>181</v>
      </c>
    </row>
    <row r="16" spans="1:5">
      <c r="A16" s="3" t="s">
        <v>1416</v>
      </c>
    </row>
    <row r="17" spans="1:5">
      <c r="A17" s="4" t="s">
        <v>203</v>
      </c>
      <c r="D17" s="6" t="n">
        <v>-143000</v>
      </c>
    </row>
    <row r="18" spans="1:5">
      <c r="A18" s="4" t="s">
        <v>677</v>
      </c>
    </row>
    <row r="19" spans="1:5">
      <c r="A19" s="3" t="s">
        <v>1416</v>
      </c>
    </row>
    <row r="20" spans="1:5">
      <c r="A20" s="4" t="s">
        <v>203</v>
      </c>
      <c r="D20" s="6" t="n">
        <v>143000</v>
      </c>
    </row>
    <row r="21" spans="1:5">
      <c r="A21" s="4" t="s">
        <v>680</v>
      </c>
    </row>
    <row r="22" spans="1:5">
      <c r="A22" s="3" t="s">
        <v>1416</v>
      </c>
    </row>
    <row r="23" spans="1:5">
      <c r="A23" s="4" t="s">
        <v>97</v>
      </c>
      <c r="C23" s="6" t="n">
        <v>14482000</v>
      </c>
      <c r="D23" s="6" t="n">
        <v>11800000</v>
      </c>
    </row>
    <row r="24" spans="1:5">
      <c r="A24" s="4" t="s">
        <v>678</v>
      </c>
    </row>
    <row r="25" spans="1:5">
      <c r="A25" s="3" t="s">
        <v>393</v>
      </c>
    </row>
    <row r="26" spans="1:5">
      <c r="A26" s="4" t="s">
        <v>85</v>
      </c>
      <c r="C26" s="6" t="n">
        <v>13700000</v>
      </c>
      <c r="D26" s="6" t="n">
        <v>11000000</v>
      </c>
    </row>
    <row r="27" spans="1:5">
      <c r="A27" s="3" t="s">
        <v>1416</v>
      </c>
    </row>
    <row r="28" spans="1:5">
      <c r="A28" s="4" t="s">
        <v>85</v>
      </c>
      <c r="C28" s="5" t="n">
        <v>13700000</v>
      </c>
      <c r="D28" s="5" t="n">
        <v>11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1</v>
      </c>
    </row>
    <row r="2" spans="1:2">
      <c r="B2" s="2" t="s">
        <v>1004</v>
      </c>
    </row>
    <row r="3" spans="1:2">
      <c r="A3" s="3" t="s">
        <v>393</v>
      </c>
    </row>
    <row r="4" spans="1:2">
      <c r="A4" s="4" t="s">
        <v>1424</v>
      </c>
      <c r="B4" s="5" t="n">
        <v>3165</v>
      </c>
    </row>
    <row r="5" spans="1:2">
      <c r="A5" s="4" t="s">
        <v>1425</v>
      </c>
      <c r="B5" s="6" t="n">
        <v>383</v>
      </c>
    </row>
    <row r="6" spans="1:2">
      <c r="A6" s="4" t="s">
        <v>1426</v>
      </c>
      <c r="B6" s="6" t="n">
        <v>2782</v>
      </c>
    </row>
    <row r="7" spans="1:2">
      <c r="A7" s="4" t="s">
        <v>1427</v>
      </c>
      <c r="B7" s="6" t="n">
        <v>3192</v>
      </c>
    </row>
    <row r="8" spans="1:2">
      <c r="A8" s="4" t="s">
        <v>1428</v>
      </c>
      <c r="B8" s="6" t="n">
        <v>505</v>
      </c>
    </row>
    <row r="9" spans="1:2">
      <c r="A9" s="4" t="s">
        <v>1429</v>
      </c>
      <c r="B9" s="5" t="n">
        <v>285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64</v>
      </c>
    </row>
    <row r="2" spans="1:3">
      <c r="A2" s="3" t="s">
        <v>1416</v>
      </c>
    </row>
    <row r="3" spans="1:3">
      <c r="A3" s="4" t="s">
        <v>1431</v>
      </c>
      <c r="B3" s="5" t="n">
        <v>2921</v>
      </c>
    </row>
    <row r="4" spans="1:3">
      <c r="A4" s="4" t="s">
        <v>1432</v>
      </c>
      <c r="B4" s="6" t="n">
        <v>2541</v>
      </c>
    </row>
    <row r="5" spans="1:3">
      <c r="A5" s="4" t="s">
        <v>1433</v>
      </c>
      <c r="B5" s="6" t="n">
        <v>2403</v>
      </c>
    </row>
    <row r="6" spans="1:3">
      <c r="A6" s="4" t="s">
        <v>1434</v>
      </c>
      <c r="B6" s="6" t="n">
        <v>2294</v>
      </c>
    </row>
    <row r="7" spans="1:3">
      <c r="A7" s="4" t="s">
        <v>1435</v>
      </c>
      <c r="B7" s="6" t="n">
        <v>1519</v>
      </c>
    </row>
    <row r="8" spans="1:3">
      <c r="A8" s="4" t="s">
        <v>1436</v>
      </c>
      <c r="B8" s="6" t="n">
        <v>4524</v>
      </c>
    </row>
    <row r="9" spans="1:3">
      <c r="A9" s="4" t="s">
        <v>1422</v>
      </c>
      <c r="B9" s="6" t="n">
        <v>16202</v>
      </c>
    </row>
    <row r="10" spans="1:3">
      <c r="A10" s="4" t="s">
        <v>1437</v>
      </c>
      <c r="B10" s="6" t="n">
        <v>1720</v>
      </c>
    </row>
    <row r="11" spans="1:3">
      <c r="A11" s="4" t="s">
        <v>97</v>
      </c>
      <c r="B11" s="6" t="n">
        <v>14482</v>
      </c>
      <c r="C11" s="5" t="n">
        <v>0</v>
      </c>
    </row>
    <row r="12" spans="1:3">
      <c r="A12" s="4" t="s">
        <v>680</v>
      </c>
    </row>
    <row r="13" spans="1:3">
      <c r="A13" s="3" t="s">
        <v>1416</v>
      </c>
    </row>
    <row r="14" spans="1:3">
      <c r="A14" s="4" t="s">
        <v>97</v>
      </c>
      <c r="B14" s="5" t="n">
        <v>14482</v>
      </c>
      <c r="C14" s="5" t="n">
        <v>118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438</v>
      </c>
      <c r="B1" s="2" t="s">
        <v>1</v>
      </c>
    </row>
    <row r="2" spans="1:5">
      <c r="B2" s="2" t="s">
        <v>2</v>
      </c>
      <c r="C2" s="2" t="s">
        <v>64</v>
      </c>
      <c r="D2" s="2" t="s">
        <v>113</v>
      </c>
      <c r="E2" s="2" t="s">
        <v>936</v>
      </c>
    </row>
    <row r="3" spans="1:5">
      <c r="A3" s="3" t="s">
        <v>1439</v>
      </c>
    </row>
    <row r="4" spans="1:5">
      <c r="A4" s="4" t="s">
        <v>647</v>
      </c>
      <c r="B4" s="5" t="n">
        <v>4200000</v>
      </c>
      <c r="C4" s="5" t="n">
        <v>4000000</v>
      </c>
    </row>
    <row r="5" spans="1:5">
      <c r="A5" s="4" t="s">
        <v>1440</v>
      </c>
      <c r="B5" s="4" t="s">
        <v>1441</v>
      </c>
    </row>
    <row r="6" spans="1:5">
      <c r="A6" s="4" t="s">
        <v>1442</v>
      </c>
      <c r="B6" s="4" t="s">
        <v>1230</v>
      </c>
    </row>
    <row r="7" spans="1:5">
      <c r="A7" s="4" t="s">
        <v>84</v>
      </c>
      <c r="B7" s="5" t="n">
        <v>10070000</v>
      </c>
      <c r="C7" s="6" t="n">
        <v>10178000</v>
      </c>
      <c r="D7" s="5" t="n">
        <v>9688000</v>
      </c>
      <c r="E7" s="5" t="n">
        <v>9266000</v>
      </c>
    </row>
    <row r="8" spans="1:5">
      <c r="A8" s="4" t="s">
        <v>1443</v>
      </c>
      <c r="B8" s="6" t="n">
        <v>5800000</v>
      </c>
      <c r="C8" s="6" t="n">
        <v>1200000</v>
      </c>
    </row>
    <row r="9" spans="1:5">
      <c r="A9" s="4" t="s">
        <v>1444</v>
      </c>
      <c r="B9" s="6" t="n">
        <v>825000</v>
      </c>
      <c r="C9" s="6" t="n">
        <v>232000</v>
      </c>
      <c r="D9" s="6" t="n">
        <v>630000</v>
      </c>
      <c r="E9" s="5" t="n">
        <v>735000</v>
      </c>
    </row>
    <row r="10" spans="1:5">
      <c r="A10" s="4" t="s">
        <v>1445</v>
      </c>
      <c r="B10" s="6" t="n">
        <v>4300000</v>
      </c>
      <c r="C10" s="6" t="n">
        <v>9000000</v>
      </c>
    </row>
    <row r="11" spans="1:5">
      <c r="A11" s="4" t="s">
        <v>1412</v>
      </c>
      <c r="B11" s="6" t="n">
        <v>593000</v>
      </c>
      <c r="C11" s="6" t="n">
        <v>-398000</v>
      </c>
      <c r="D11" s="6" t="n">
        <v>-105000</v>
      </c>
    </row>
    <row r="12" spans="1:5">
      <c r="A12" s="4" t="s">
        <v>83</v>
      </c>
      <c r="B12" s="5" t="n">
        <v>4029000</v>
      </c>
      <c r="C12" s="5" t="n">
        <v>4303000</v>
      </c>
    </row>
    <row r="13" spans="1:5">
      <c r="A13" s="4" t="s">
        <v>1446</v>
      </c>
      <c r="B13" s="4" t="s">
        <v>1447</v>
      </c>
      <c r="C13" s="4" t="s">
        <v>1448</v>
      </c>
    </row>
    <row r="14" spans="1:5">
      <c r="A14" s="4" t="s">
        <v>1449</v>
      </c>
      <c r="B14" s="5" t="n">
        <v>3000000</v>
      </c>
      <c r="C14" s="5" t="n">
        <v>3700000</v>
      </c>
    </row>
    <row r="15" spans="1:5">
      <c r="A15" s="4" t="s">
        <v>135</v>
      </c>
      <c r="B15" s="6" t="n">
        <v>225000</v>
      </c>
      <c r="C15" s="6" t="n">
        <v>491000</v>
      </c>
      <c r="D15" s="6" t="n">
        <v>458000</v>
      </c>
    </row>
    <row r="16" spans="1:5">
      <c r="A16" s="4" t="s">
        <v>1450</v>
      </c>
      <c r="B16" s="6" t="n">
        <v>0</v>
      </c>
      <c r="C16" s="6" t="n">
        <v>269000</v>
      </c>
      <c r="D16" s="5" t="n">
        <v>0</v>
      </c>
    </row>
    <row r="17" spans="1:5">
      <c r="A17" s="4" t="s">
        <v>799</v>
      </c>
      <c r="B17" s="6" t="n">
        <v>20411000</v>
      </c>
      <c r="C17" s="6" t="n">
        <v>17065000</v>
      </c>
    </row>
    <row r="18" spans="1:5">
      <c r="A18" s="4" t="s">
        <v>1451</v>
      </c>
      <c r="B18" s="6" t="n">
        <v>8500000</v>
      </c>
      <c r="C18" s="6" t="n">
        <v>6100000</v>
      </c>
    </row>
    <row r="19" spans="1:5">
      <c r="A19" s="4" t="s">
        <v>803</v>
      </c>
      <c r="B19" s="6" t="n">
        <v>4800000</v>
      </c>
      <c r="C19" s="6" t="n">
        <v>1400000</v>
      </c>
    </row>
    <row r="20" spans="1:5">
      <c r="A20" s="4" t="s">
        <v>1452</v>
      </c>
    </row>
    <row r="21" spans="1:5">
      <c r="A21" s="3" t="s">
        <v>1439</v>
      </c>
    </row>
    <row r="22" spans="1:5">
      <c r="A22" s="4" t="s">
        <v>647</v>
      </c>
      <c r="B22" s="6" t="n">
        <v>3599000</v>
      </c>
      <c r="C22" s="6" t="n">
        <v>3464000</v>
      </c>
    </row>
    <row r="23" spans="1:5">
      <c r="A23" s="4" t="s">
        <v>1443</v>
      </c>
      <c r="B23" s="6" t="n">
        <v>5797000</v>
      </c>
      <c r="C23" s="6" t="n">
        <v>1169000</v>
      </c>
    </row>
    <row r="24" spans="1:5">
      <c r="A24" s="4" t="s">
        <v>1453</v>
      </c>
    </row>
    <row r="25" spans="1:5">
      <c r="A25" s="3" t="s">
        <v>1439</v>
      </c>
    </row>
    <row r="26" spans="1:5">
      <c r="A26" s="4" t="s">
        <v>647</v>
      </c>
      <c r="B26" s="6" t="n">
        <v>3599000</v>
      </c>
      <c r="C26" s="6" t="n">
        <v>3464000</v>
      </c>
    </row>
    <row r="27" spans="1:5">
      <c r="A27" s="4" t="s">
        <v>1454</v>
      </c>
    </row>
    <row r="28" spans="1:5">
      <c r="A28" s="3" t="s">
        <v>1439</v>
      </c>
    </row>
    <row r="29" spans="1:5">
      <c r="A29" s="4" t="s">
        <v>799</v>
      </c>
      <c r="B29" s="5" t="n">
        <v>11900000</v>
      </c>
      <c r="C29" s="5" t="n">
        <v>11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2</v>
      </c>
      <c r="C2" s="2" t="s">
        <v>64</v>
      </c>
    </row>
    <row r="3" spans="1:3">
      <c r="A3" s="3" t="s">
        <v>1456</v>
      </c>
    </row>
    <row r="4" spans="1:3">
      <c r="A4" s="4" t="s">
        <v>1012</v>
      </c>
      <c r="B4" s="5" t="n">
        <v>12278000</v>
      </c>
      <c r="C4" s="5" t="n">
        <v>4158000</v>
      </c>
    </row>
    <row r="5" spans="1:3">
      <c r="A5" s="4" t="s">
        <v>1145</v>
      </c>
      <c r="B5" s="6" t="n">
        <v>221000</v>
      </c>
      <c r="C5" s="6" t="n">
        <v>87000</v>
      </c>
    </row>
    <row r="6" spans="1:3">
      <c r="A6" s="4" t="s">
        <v>1118</v>
      </c>
      <c r="B6" s="6" t="n">
        <v>575000</v>
      </c>
    </row>
    <row r="7" spans="1:3">
      <c r="A7" s="4" t="s">
        <v>317</v>
      </c>
    </row>
    <row r="8" spans="1:3">
      <c r="A8" s="3" t="s">
        <v>1456</v>
      </c>
    </row>
    <row r="9" spans="1:3">
      <c r="A9" s="4" t="s">
        <v>1147</v>
      </c>
      <c r="B9" s="6" t="n">
        <v>1870000</v>
      </c>
    </row>
    <row r="10" spans="1:3">
      <c r="A10" s="4" t="s">
        <v>1146</v>
      </c>
    </row>
    <row r="11" spans="1:3">
      <c r="A11" s="3" t="s">
        <v>1456</v>
      </c>
    </row>
    <row r="12" spans="1:3">
      <c r="A12" s="4" t="s">
        <v>1147</v>
      </c>
      <c r="B12" s="6" t="n">
        <v>226000</v>
      </c>
      <c r="C12" s="6" t="n">
        <v>226000</v>
      </c>
    </row>
    <row r="13" spans="1:3">
      <c r="A13" s="4" t="s">
        <v>1457</v>
      </c>
    </row>
    <row r="14" spans="1:3">
      <c r="A14" s="3" t="s">
        <v>1456</v>
      </c>
    </row>
    <row r="15" spans="1:3">
      <c r="A15" s="4" t="s">
        <v>1012</v>
      </c>
      <c r="B15" s="6" t="n">
        <v>12278000</v>
      </c>
      <c r="C15" s="6" t="n">
        <v>4158000</v>
      </c>
    </row>
    <row r="16" spans="1:3">
      <c r="A16" s="4" t="s">
        <v>1145</v>
      </c>
      <c r="B16" s="6" t="n">
        <v>221000</v>
      </c>
      <c r="C16" s="6" t="n">
        <v>87000</v>
      </c>
    </row>
    <row r="17" spans="1:3">
      <c r="A17" s="4" t="s">
        <v>1458</v>
      </c>
    </row>
    <row r="18" spans="1:3">
      <c r="A18" s="3" t="s">
        <v>1456</v>
      </c>
    </row>
    <row r="19" spans="1:3">
      <c r="A19" s="4" t="s">
        <v>1459</v>
      </c>
      <c r="B19" s="6" t="n">
        <v>320491000</v>
      </c>
    </row>
    <row r="20" spans="1:3">
      <c r="A20" s="4" t="s">
        <v>1460</v>
      </c>
    </row>
    <row r="21" spans="1:3">
      <c r="A21" s="3" t="s">
        <v>1456</v>
      </c>
    </row>
    <row r="22" spans="1:3">
      <c r="A22" s="4" t="s">
        <v>1459</v>
      </c>
      <c r="B22" s="6" t="n">
        <v>889210000</v>
      </c>
      <c r="C22" s="6" t="n">
        <v>1003421000</v>
      </c>
    </row>
    <row r="23" spans="1:3">
      <c r="A23" s="4" t="s">
        <v>1461</v>
      </c>
    </row>
    <row r="24" spans="1:3">
      <c r="A24" s="3" t="s">
        <v>1456</v>
      </c>
    </row>
    <row r="25" spans="1:3">
      <c r="A25" s="4" t="s">
        <v>1459</v>
      </c>
      <c r="B25" s="6" t="n">
        <v>1993000</v>
      </c>
      <c r="C25" s="6" t="n">
        <v>1649000</v>
      </c>
    </row>
    <row r="26" spans="1:3">
      <c r="A26" s="4" t="s">
        <v>1462</v>
      </c>
    </row>
    <row r="27" spans="1:3">
      <c r="A27" s="3" t="s">
        <v>1456</v>
      </c>
    </row>
    <row r="28" spans="1:3">
      <c r="A28" s="4" t="s">
        <v>1145</v>
      </c>
      <c r="B28" s="6" t="n">
        <v>1870000</v>
      </c>
    </row>
    <row r="29" spans="1:3">
      <c r="A29" s="4" t="s">
        <v>1147</v>
      </c>
      <c r="B29" s="6" t="n">
        <v>1870000</v>
      </c>
    </row>
    <row r="30" spans="1:3">
      <c r="A30" s="4" t="s">
        <v>1463</v>
      </c>
    </row>
    <row r="31" spans="1:3">
      <c r="A31" s="3" t="s">
        <v>1456</v>
      </c>
    </row>
    <row r="32" spans="1:3">
      <c r="A32" s="4" t="s">
        <v>1147</v>
      </c>
      <c r="B32" s="6" t="n">
        <v>226000</v>
      </c>
      <c r="C32" s="6" t="n">
        <v>226000</v>
      </c>
    </row>
    <row r="33" spans="1:3">
      <c r="A33" s="4" t="s">
        <v>1199</v>
      </c>
    </row>
    <row r="34" spans="1:3">
      <c r="A34" s="3" t="s">
        <v>1456</v>
      </c>
    </row>
    <row r="35" spans="1:3">
      <c r="A35" s="4" t="s">
        <v>1145</v>
      </c>
      <c r="B35" s="6" t="n">
        <v>0</v>
      </c>
      <c r="C35" s="6" t="n">
        <v>0</v>
      </c>
    </row>
    <row r="36" spans="1:3">
      <c r="A36" s="4" t="s">
        <v>1464</v>
      </c>
    </row>
    <row r="37" spans="1:3">
      <c r="A37" s="3" t="s">
        <v>1456</v>
      </c>
    </row>
    <row r="38" spans="1:3">
      <c r="A38" s="4" t="s">
        <v>1145</v>
      </c>
      <c r="B38" s="6" t="n">
        <v>0</v>
      </c>
    </row>
    <row r="39" spans="1:3">
      <c r="A39" s="4" t="s">
        <v>1465</v>
      </c>
    </row>
    <row r="40" spans="1:3">
      <c r="A40" s="3" t="s">
        <v>1456</v>
      </c>
    </row>
    <row r="41" spans="1:3">
      <c r="A41" s="4" t="s">
        <v>1459</v>
      </c>
      <c r="B41" s="6" t="n">
        <v>1537000</v>
      </c>
      <c r="C41" s="6" t="n">
        <v>1225000</v>
      </c>
    </row>
    <row r="42" spans="1:3">
      <c r="A42" s="4" t="s">
        <v>1201</v>
      </c>
    </row>
    <row r="43" spans="1:3">
      <c r="A43" s="3" t="s">
        <v>1456</v>
      </c>
    </row>
    <row r="44" spans="1:3">
      <c r="A44" s="4" t="s">
        <v>1012</v>
      </c>
      <c r="B44" s="6" t="n">
        <v>12278000</v>
      </c>
      <c r="C44" s="6" t="n">
        <v>4158000</v>
      </c>
    </row>
    <row r="45" spans="1:3">
      <c r="A45" s="4" t="s">
        <v>1145</v>
      </c>
      <c r="B45" s="6" t="n">
        <v>221000</v>
      </c>
      <c r="C45" s="6" t="n">
        <v>87000</v>
      </c>
    </row>
    <row r="46" spans="1:3">
      <c r="A46" s="4" t="s">
        <v>1466</v>
      </c>
    </row>
    <row r="47" spans="1:3">
      <c r="A47" s="3" t="s">
        <v>1456</v>
      </c>
    </row>
    <row r="48" spans="1:3">
      <c r="A48" s="4" t="s">
        <v>1145</v>
      </c>
      <c r="B48" s="6" t="n">
        <v>1870000</v>
      </c>
    </row>
    <row r="49" spans="1:3">
      <c r="A49" s="4" t="s">
        <v>1147</v>
      </c>
      <c r="B49" s="6" t="n">
        <v>1870000</v>
      </c>
    </row>
    <row r="50" spans="1:3">
      <c r="A50" s="4" t="s">
        <v>1467</v>
      </c>
    </row>
    <row r="51" spans="1:3">
      <c r="A51" s="3" t="s">
        <v>1456</v>
      </c>
    </row>
    <row r="52" spans="1:3">
      <c r="A52" s="4" t="s">
        <v>1118</v>
      </c>
      <c r="B52" s="6" t="n">
        <v>575000</v>
      </c>
    </row>
    <row r="53" spans="1:3">
      <c r="A53" s="4" t="s">
        <v>1468</v>
      </c>
    </row>
    <row r="54" spans="1:3">
      <c r="A54" s="3" t="s">
        <v>1456</v>
      </c>
    </row>
    <row r="55" spans="1:3">
      <c r="A55" s="4" t="s">
        <v>1012</v>
      </c>
      <c r="B55" s="6" t="n">
        <v>12278000</v>
      </c>
      <c r="C55" s="6" t="n">
        <v>4158000</v>
      </c>
    </row>
    <row r="56" spans="1:3">
      <c r="A56" s="4" t="s">
        <v>1145</v>
      </c>
      <c r="B56" s="6" t="n">
        <v>221000</v>
      </c>
      <c r="C56" s="6" t="n">
        <v>87000</v>
      </c>
    </row>
    <row r="57" spans="1:3">
      <c r="A57" s="4" t="s">
        <v>1469</v>
      </c>
    </row>
    <row r="58" spans="1:3">
      <c r="A58" s="3" t="s">
        <v>1456</v>
      </c>
    </row>
    <row r="59" spans="1:3">
      <c r="A59" s="4" t="s">
        <v>1459</v>
      </c>
      <c r="B59" s="6" t="n">
        <v>320491000</v>
      </c>
    </row>
    <row r="60" spans="1:3">
      <c r="A60" s="4" t="s">
        <v>1470</v>
      </c>
    </row>
    <row r="61" spans="1:3">
      <c r="A61" s="3" t="s">
        <v>1456</v>
      </c>
    </row>
    <row r="62" spans="1:3">
      <c r="A62" s="4" t="s">
        <v>1459</v>
      </c>
      <c r="B62" s="6" t="n">
        <v>889210000</v>
      </c>
      <c r="C62" s="6" t="n">
        <v>1003421000</v>
      </c>
    </row>
    <row r="63" spans="1:3">
      <c r="A63" s="4" t="s">
        <v>1471</v>
      </c>
    </row>
    <row r="64" spans="1:3">
      <c r="A64" s="3" t="s">
        <v>1456</v>
      </c>
    </row>
    <row r="65" spans="1:3">
      <c r="A65" s="4" t="s">
        <v>1145</v>
      </c>
      <c r="B65" s="6" t="n">
        <v>1870000</v>
      </c>
    </row>
    <row r="66" spans="1:3">
      <c r="A66" s="4" t="s">
        <v>1147</v>
      </c>
      <c r="B66" s="6" t="n">
        <v>1870000</v>
      </c>
    </row>
    <row r="67" spans="1:3">
      <c r="A67" s="4" t="s">
        <v>1202</v>
      </c>
    </row>
    <row r="68" spans="1:3">
      <c r="A68" s="3" t="s">
        <v>1456</v>
      </c>
    </row>
    <row r="69" spans="1:3">
      <c r="A69" s="4" t="s">
        <v>1145</v>
      </c>
      <c r="B69" s="6" t="n">
        <v>0</v>
      </c>
      <c r="C69" s="6" t="n">
        <v>0</v>
      </c>
    </row>
    <row r="70" spans="1:3">
      <c r="A70" s="4" t="s">
        <v>1472</v>
      </c>
    </row>
    <row r="71" spans="1:3">
      <c r="A71" s="3" t="s">
        <v>1456</v>
      </c>
    </row>
    <row r="72" spans="1:3">
      <c r="A72" s="4" t="s">
        <v>1145</v>
      </c>
      <c r="B72" s="6" t="n">
        <v>0</v>
      </c>
    </row>
    <row r="73" spans="1:3">
      <c r="A73" s="4" t="s">
        <v>1473</v>
      </c>
    </row>
    <row r="74" spans="1:3">
      <c r="A74" s="3" t="s">
        <v>1456</v>
      </c>
    </row>
    <row r="75" spans="1:3">
      <c r="A75" s="4" t="s">
        <v>1147</v>
      </c>
      <c r="B75" s="6" t="n">
        <v>226000</v>
      </c>
      <c r="C75" s="6" t="n">
        <v>226000</v>
      </c>
    </row>
    <row r="76" spans="1:3">
      <c r="A76" s="4" t="s">
        <v>1118</v>
      </c>
      <c r="B76" s="6" t="n">
        <v>0</v>
      </c>
    </row>
    <row r="77" spans="1:3">
      <c r="A77" s="4" t="s">
        <v>1474</v>
      </c>
    </row>
    <row r="78" spans="1:3">
      <c r="A78" s="3" t="s">
        <v>1456</v>
      </c>
    </row>
    <row r="79" spans="1:3">
      <c r="A79" s="4" t="s">
        <v>1459</v>
      </c>
      <c r="B79" s="6" t="n">
        <v>456000</v>
      </c>
      <c r="C79" s="6" t="n">
        <v>424000</v>
      </c>
    </row>
    <row r="80" spans="1:3">
      <c r="A80" s="4" t="s">
        <v>1475</v>
      </c>
    </row>
    <row r="81" spans="1:3">
      <c r="A81" s="3" t="s">
        <v>1456</v>
      </c>
    </row>
    <row r="82" spans="1:3">
      <c r="A82" s="4" t="s">
        <v>1147</v>
      </c>
      <c r="B82" s="5" t="n">
        <v>226000</v>
      </c>
      <c r="C82" s="5" t="n">
        <v>226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64</v>
      </c>
      <c r="D2" s="2" t="s">
        <v>113</v>
      </c>
    </row>
    <row r="3" spans="1:4">
      <c r="A3" s="4" t="s">
        <v>806</v>
      </c>
    </row>
    <row r="4" spans="1:4">
      <c r="A4" s="3" t="s">
        <v>1477</v>
      </c>
    </row>
    <row r="5" spans="1:4">
      <c r="A5" s="4" t="s">
        <v>1478</v>
      </c>
      <c r="B5" s="5" t="n">
        <v>456</v>
      </c>
      <c r="C5" s="5" t="n">
        <v>424</v>
      </c>
      <c r="D5" s="5" t="n">
        <v>417</v>
      </c>
    </row>
    <row r="6" spans="1:4">
      <c r="A6" s="4" t="s">
        <v>1479</v>
      </c>
      <c r="B6" s="6" t="n">
        <v>32</v>
      </c>
      <c r="C6" s="6" t="n">
        <v>7</v>
      </c>
    </row>
    <row r="7" spans="1:4">
      <c r="A7" s="4" t="s">
        <v>1146</v>
      </c>
    </row>
    <row r="8" spans="1:4">
      <c r="A8" s="3" t="s">
        <v>1477</v>
      </c>
    </row>
    <row r="9" spans="1:4">
      <c r="A9" s="4" t="s">
        <v>1480</v>
      </c>
      <c r="B9" s="6" t="n">
        <v>-226</v>
      </c>
      <c r="C9" s="6" t="n">
        <v>-226</v>
      </c>
      <c r="D9" s="5" t="n">
        <v>-226</v>
      </c>
    </row>
    <row r="10" spans="1:4">
      <c r="A10" s="4" t="s">
        <v>1481</v>
      </c>
      <c r="B10" s="5" t="n">
        <v>0</v>
      </c>
      <c r="C10" s="5"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64</v>
      </c>
    </row>
    <row r="2" spans="1:3">
      <c r="A2" s="3" t="s">
        <v>1439</v>
      </c>
    </row>
    <row r="3" spans="1:3">
      <c r="A3" s="4" t="s">
        <v>1483</v>
      </c>
      <c r="B3" s="5" t="n">
        <v>2090</v>
      </c>
      <c r="C3" s="5" t="n">
        <v>6399</v>
      </c>
    </row>
    <row r="4" spans="1:3">
      <c r="A4" s="4" t="s">
        <v>1484</v>
      </c>
      <c r="B4" s="6" t="n">
        <v>6441458</v>
      </c>
      <c r="C4" s="6" t="n">
        <v>5580780</v>
      </c>
    </row>
    <row r="5" spans="1:3">
      <c r="A5" s="4" t="s">
        <v>1443</v>
      </c>
      <c r="B5" s="6" t="n">
        <v>5800</v>
      </c>
      <c r="C5" s="6" t="n">
        <v>1200</v>
      </c>
    </row>
    <row r="6" spans="1:3">
      <c r="A6" s="4" t="s">
        <v>1485</v>
      </c>
      <c r="B6" s="6" t="n">
        <v>6426869</v>
      </c>
      <c r="C6" s="6" t="n">
        <v>5570136</v>
      </c>
    </row>
    <row r="7" spans="1:3">
      <c r="A7" s="4" t="s">
        <v>647</v>
      </c>
      <c r="B7" s="6" t="n">
        <v>4200</v>
      </c>
      <c r="C7" s="6" t="n">
        <v>4000</v>
      </c>
    </row>
    <row r="8" spans="1:3">
      <c r="A8" s="4" t="s">
        <v>1452</v>
      </c>
    </row>
    <row r="9" spans="1:3">
      <c r="A9" s="3" t="s">
        <v>1439</v>
      </c>
    </row>
    <row r="10" spans="1:3">
      <c r="A10" s="4" t="s">
        <v>1484</v>
      </c>
      <c r="B10" s="6" t="n">
        <v>2090</v>
      </c>
      <c r="C10" s="6" t="n">
        <v>6399</v>
      </c>
    </row>
    <row r="11" spans="1:3">
      <c r="A11" s="4" t="s">
        <v>1443</v>
      </c>
      <c r="B11" s="6" t="n">
        <v>5797</v>
      </c>
      <c r="C11" s="6" t="n">
        <v>1169</v>
      </c>
    </row>
    <row r="12" spans="1:3">
      <c r="A12" s="4" t="s">
        <v>1485</v>
      </c>
      <c r="B12" s="6" t="n">
        <v>3033</v>
      </c>
      <c r="C12" s="6" t="n">
        <v>3674</v>
      </c>
    </row>
    <row r="13" spans="1:3">
      <c r="A13" s="4" t="s">
        <v>647</v>
      </c>
      <c r="B13" s="6" t="n">
        <v>3599</v>
      </c>
      <c r="C13" s="6" t="n">
        <v>3464</v>
      </c>
    </row>
    <row r="14" spans="1:3">
      <c r="A14" s="4" t="s">
        <v>1486</v>
      </c>
    </row>
    <row r="15" spans="1:3">
      <c r="A15" s="3" t="s">
        <v>1439</v>
      </c>
    </row>
    <row r="16" spans="1:3">
      <c r="A16" s="4" t="s">
        <v>1484</v>
      </c>
      <c r="B16" s="6" t="n">
        <v>217</v>
      </c>
      <c r="C16" s="6" t="n">
        <v>705</v>
      </c>
    </row>
    <row r="17" spans="1:3">
      <c r="A17" s="4" t="s">
        <v>1487</v>
      </c>
    </row>
    <row r="18" spans="1:3">
      <c r="A18" s="3" t="s">
        <v>1439</v>
      </c>
    </row>
    <row r="19" spans="1:3">
      <c r="A19" s="4" t="s">
        <v>1484</v>
      </c>
      <c r="C19" s="6" t="n">
        <v>1635</v>
      </c>
    </row>
    <row r="20" spans="1:3">
      <c r="A20" s="4" t="s">
        <v>1488</v>
      </c>
    </row>
    <row r="21" spans="1:3">
      <c r="A21" s="3" t="s">
        <v>1439</v>
      </c>
    </row>
    <row r="22" spans="1:3">
      <c r="A22" s="4" t="s">
        <v>1484</v>
      </c>
      <c r="B22" s="6" t="n">
        <v>1873</v>
      </c>
      <c r="C22" s="6" t="n">
        <v>4059</v>
      </c>
    </row>
    <row r="23" spans="1:3">
      <c r="A23" s="4" t="s">
        <v>1486</v>
      </c>
    </row>
    <row r="24" spans="1:3">
      <c r="A24" s="3" t="s">
        <v>1439</v>
      </c>
    </row>
    <row r="25" spans="1:3">
      <c r="A25" s="4" t="s">
        <v>1485</v>
      </c>
      <c r="B25" s="6" t="n">
        <v>738</v>
      </c>
      <c r="C25" s="6" t="n">
        <v>650</v>
      </c>
    </row>
    <row r="26" spans="1:3">
      <c r="A26" s="4" t="s">
        <v>1489</v>
      </c>
    </row>
    <row r="27" spans="1:3">
      <c r="A27" s="3" t="s">
        <v>1439</v>
      </c>
    </row>
    <row r="28" spans="1:3">
      <c r="A28" s="4" t="s">
        <v>1485</v>
      </c>
      <c r="B28" s="6" t="n">
        <v>2295</v>
      </c>
      <c r="C28" s="6" t="n">
        <v>2295</v>
      </c>
    </row>
    <row r="29" spans="1:3">
      <c r="A29" s="4" t="s">
        <v>1490</v>
      </c>
    </row>
    <row r="30" spans="1:3">
      <c r="A30" s="3" t="s">
        <v>1439</v>
      </c>
    </row>
    <row r="31" spans="1:3">
      <c r="A31" s="4" t="s">
        <v>1485</v>
      </c>
      <c r="C31" s="6" t="n">
        <v>729</v>
      </c>
    </row>
    <row r="32" spans="1:3">
      <c r="A32" s="4" t="s">
        <v>1199</v>
      </c>
    </row>
    <row r="33" spans="1:3">
      <c r="A33" s="3" t="s">
        <v>1439</v>
      </c>
    </row>
    <row r="34" spans="1:3">
      <c r="A34" s="4" t="s">
        <v>1484</v>
      </c>
      <c r="B34" s="6" t="n">
        <v>0</v>
      </c>
      <c r="C34" s="6" t="n">
        <v>0</v>
      </c>
    </row>
    <row r="35" spans="1:3">
      <c r="A35" s="4" t="s">
        <v>1491</v>
      </c>
    </row>
    <row r="36" spans="1:3">
      <c r="A36" s="3" t="s">
        <v>1439</v>
      </c>
    </row>
    <row r="37" spans="1:3">
      <c r="A37" s="4" t="s">
        <v>1485</v>
      </c>
      <c r="B37" s="6" t="n">
        <v>0</v>
      </c>
      <c r="C37" s="6" t="n">
        <v>0</v>
      </c>
    </row>
    <row r="38" spans="1:3">
      <c r="A38" s="4" t="s">
        <v>1492</v>
      </c>
    </row>
    <row r="39" spans="1:3">
      <c r="A39" s="3" t="s">
        <v>1439</v>
      </c>
    </row>
    <row r="40" spans="1:3">
      <c r="A40" s="4" t="s">
        <v>647</v>
      </c>
      <c r="B40" s="6" t="n">
        <v>0</v>
      </c>
    </row>
    <row r="41" spans="1:3">
      <c r="A41" s="4" t="s">
        <v>1493</v>
      </c>
    </row>
    <row r="42" spans="1:3">
      <c r="A42" s="3" t="s">
        <v>1439</v>
      </c>
    </row>
    <row r="43" spans="1:3">
      <c r="A43" s="4" t="s">
        <v>1485</v>
      </c>
      <c r="B43" s="6" t="n">
        <v>0</v>
      </c>
      <c r="C43" s="6" t="n">
        <v>0</v>
      </c>
    </row>
    <row r="44" spans="1:3">
      <c r="A44" s="4" t="s">
        <v>1494</v>
      </c>
    </row>
    <row r="45" spans="1:3">
      <c r="A45" s="3" t="s">
        <v>1439</v>
      </c>
    </row>
    <row r="46" spans="1:3">
      <c r="A46" s="4" t="s">
        <v>1485</v>
      </c>
      <c r="B46" s="6" t="n">
        <v>0</v>
      </c>
      <c r="C46" s="6" t="n">
        <v>0</v>
      </c>
    </row>
    <row r="47" spans="1:3">
      <c r="A47" s="4" t="s">
        <v>1495</v>
      </c>
    </row>
    <row r="48" spans="1:3">
      <c r="A48" s="3" t="s">
        <v>1439</v>
      </c>
    </row>
    <row r="49" spans="1:3">
      <c r="A49" s="4" t="s">
        <v>1485</v>
      </c>
      <c r="C49" s="6" t="n">
        <v>0</v>
      </c>
    </row>
    <row r="50" spans="1:3">
      <c r="A50" s="4" t="s">
        <v>1201</v>
      </c>
    </row>
    <row r="51" spans="1:3">
      <c r="A51" s="3" t="s">
        <v>1439</v>
      </c>
    </row>
    <row r="52" spans="1:3">
      <c r="A52" s="4" t="s">
        <v>1484</v>
      </c>
      <c r="B52" s="6" t="n">
        <v>12499</v>
      </c>
      <c r="C52" s="6" t="n">
        <v>4245</v>
      </c>
    </row>
    <row r="53" spans="1:3">
      <c r="A53" s="4" t="s">
        <v>1496</v>
      </c>
    </row>
    <row r="54" spans="1:3">
      <c r="A54" s="3" t="s">
        <v>1439</v>
      </c>
    </row>
    <row r="55" spans="1:3">
      <c r="A55" s="4" t="s">
        <v>1443</v>
      </c>
      <c r="B55" s="6" t="n">
        <v>5797</v>
      </c>
      <c r="C55" s="6" t="n">
        <v>1169</v>
      </c>
    </row>
    <row r="56" spans="1:3">
      <c r="A56" s="4" t="s">
        <v>1485</v>
      </c>
      <c r="B56" s="6" t="n">
        <v>0</v>
      </c>
      <c r="C56" s="6" t="n">
        <v>0</v>
      </c>
    </row>
    <row r="57" spans="1:3">
      <c r="A57" s="4" t="s">
        <v>1497</v>
      </c>
    </row>
    <row r="58" spans="1:3">
      <c r="A58" s="3" t="s">
        <v>1439</v>
      </c>
    </row>
    <row r="59" spans="1:3">
      <c r="A59" s="4" t="s">
        <v>647</v>
      </c>
      <c r="B59" s="6" t="n">
        <v>0</v>
      </c>
    </row>
    <row r="60" spans="1:3">
      <c r="A60" s="4" t="s">
        <v>1498</v>
      </c>
    </row>
    <row r="61" spans="1:3">
      <c r="A61" s="3" t="s">
        <v>1439</v>
      </c>
    </row>
    <row r="62" spans="1:3">
      <c r="A62" s="4" t="s">
        <v>1485</v>
      </c>
      <c r="B62" s="6" t="n">
        <v>0</v>
      </c>
      <c r="C62" s="6" t="n">
        <v>0</v>
      </c>
    </row>
    <row r="63" spans="1:3">
      <c r="A63" s="4" t="s">
        <v>1499</v>
      </c>
    </row>
    <row r="64" spans="1:3">
      <c r="A64" s="3" t="s">
        <v>1439</v>
      </c>
    </row>
    <row r="65" spans="1:3">
      <c r="A65" s="4" t="s">
        <v>1485</v>
      </c>
      <c r="B65" s="6" t="n">
        <v>0</v>
      </c>
      <c r="C65" s="6" t="n">
        <v>0</v>
      </c>
    </row>
    <row r="66" spans="1:3">
      <c r="A66" s="4" t="s">
        <v>1500</v>
      </c>
    </row>
    <row r="67" spans="1:3">
      <c r="A67" s="3" t="s">
        <v>1439</v>
      </c>
    </row>
    <row r="68" spans="1:3">
      <c r="A68" s="4" t="s">
        <v>1485</v>
      </c>
      <c r="C68" s="6" t="n">
        <v>0</v>
      </c>
    </row>
    <row r="69" spans="1:3">
      <c r="A69" s="4" t="s">
        <v>1202</v>
      </c>
    </row>
    <row r="70" spans="1:3">
      <c r="A70" s="3" t="s">
        <v>1439</v>
      </c>
    </row>
    <row r="71" spans="1:3">
      <c r="A71" s="4" t="s">
        <v>1483</v>
      </c>
      <c r="B71" s="6" t="n">
        <v>2090</v>
      </c>
      <c r="C71" s="6" t="n">
        <v>6399</v>
      </c>
    </row>
    <row r="72" spans="1:3">
      <c r="A72" s="4" t="s">
        <v>1484</v>
      </c>
      <c r="B72" s="6" t="n">
        <v>6428959</v>
      </c>
      <c r="C72" s="6" t="n">
        <v>5576535</v>
      </c>
    </row>
    <row r="73" spans="1:3">
      <c r="A73" s="4" t="s">
        <v>1485</v>
      </c>
      <c r="B73" s="6" t="n">
        <v>6426869</v>
      </c>
      <c r="C73" s="6" t="n">
        <v>5570136</v>
      </c>
    </row>
    <row r="74" spans="1:3">
      <c r="A74" s="4" t="s">
        <v>1453</v>
      </c>
    </row>
    <row r="75" spans="1:3">
      <c r="A75" s="3" t="s">
        <v>1439</v>
      </c>
    </row>
    <row r="76" spans="1:3">
      <c r="A76" s="4" t="s">
        <v>1484</v>
      </c>
      <c r="B76" s="6" t="n">
        <v>2090</v>
      </c>
      <c r="C76" s="6" t="n">
        <v>6399</v>
      </c>
    </row>
    <row r="77" spans="1:3">
      <c r="A77" s="4" t="s">
        <v>1485</v>
      </c>
      <c r="B77" s="6" t="n">
        <v>3033</v>
      </c>
      <c r="C77" s="6" t="n">
        <v>3674</v>
      </c>
    </row>
    <row r="78" spans="1:3">
      <c r="A78" s="4" t="s">
        <v>647</v>
      </c>
      <c r="B78" s="6" t="n">
        <v>3599</v>
      </c>
      <c r="C78" s="6" t="n">
        <v>3464</v>
      </c>
    </row>
    <row r="79" spans="1:3">
      <c r="A79" s="4" t="s">
        <v>1501</v>
      </c>
    </row>
    <row r="80" spans="1:3">
      <c r="A80" s="3" t="s">
        <v>1439</v>
      </c>
    </row>
    <row r="81" spans="1:3">
      <c r="A81" s="4" t="s">
        <v>1484</v>
      </c>
      <c r="B81" s="6" t="n">
        <v>217</v>
      </c>
      <c r="C81" s="6" t="n">
        <v>705</v>
      </c>
    </row>
    <row r="82" spans="1:3">
      <c r="A82" s="4" t="s">
        <v>1502</v>
      </c>
    </row>
    <row r="83" spans="1:3">
      <c r="A83" s="3" t="s">
        <v>1439</v>
      </c>
    </row>
    <row r="84" spans="1:3">
      <c r="A84" s="4" t="s">
        <v>1484</v>
      </c>
      <c r="C84" s="6" t="n">
        <v>1635</v>
      </c>
    </row>
    <row r="85" spans="1:3">
      <c r="A85" s="4" t="s">
        <v>1503</v>
      </c>
    </row>
    <row r="86" spans="1:3">
      <c r="A86" s="3" t="s">
        <v>1439</v>
      </c>
    </row>
    <row r="87" spans="1:3">
      <c r="A87" s="4" t="s">
        <v>1484</v>
      </c>
      <c r="B87" s="6" t="n">
        <v>1873</v>
      </c>
      <c r="C87" s="6" t="n">
        <v>4059</v>
      </c>
    </row>
    <row r="88" spans="1:3">
      <c r="A88" s="4" t="s">
        <v>1501</v>
      </c>
    </row>
    <row r="89" spans="1:3">
      <c r="A89" s="3" t="s">
        <v>1439</v>
      </c>
    </row>
    <row r="90" spans="1:3">
      <c r="A90" s="4" t="s">
        <v>1485</v>
      </c>
      <c r="B90" s="6" t="n">
        <v>738</v>
      </c>
      <c r="C90" s="6" t="n">
        <v>650</v>
      </c>
    </row>
    <row r="91" spans="1:3">
      <c r="A91" s="4" t="s">
        <v>1504</v>
      </c>
    </row>
    <row r="92" spans="1:3">
      <c r="A92" s="3" t="s">
        <v>1439</v>
      </c>
    </row>
    <row r="93" spans="1:3">
      <c r="A93" s="4" t="s">
        <v>1485</v>
      </c>
      <c r="B93" s="5" t="n">
        <v>2295</v>
      </c>
      <c r="C93" s="6" t="n">
        <v>2295</v>
      </c>
    </row>
    <row r="94" spans="1:3">
      <c r="A94" s="4" t="s">
        <v>1505</v>
      </c>
    </row>
    <row r="95" spans="1:3">
      <c r="A95" s="3" t="s">
        <v>1439</v>
      </c>
    </row>
    <row r="96" spans="1:3">
      <c r="A96" s="4" t="s">
        <v>1485</v>
      </c>
      <c r="C96" s="5" t="n">
        <v>72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64</v>
      </c>
      <c r="D2" s="2" t="s">
        <v>113</v>
      </c>
    </row>
    <row r="3" spans="1:4">
      <c r="A3" s="3" t="s">
        <v>809</v>
      </c>
    </row>
    <row r="4" spans="1:4">
      <c r="A4" s="4" t="s">
        <v>1507</v>
      </c>
      <c r="B4" s="5" t="n">
        <v>2167</v>
      </c>
      <c r="C4" s="5" t="n">
        <v>6503</v>
      </c>
    </row>
    <row r="5" spans="1:4">
      <c r="A5" s="4" t="s">
        <v>1508</v>
      </c>
      <c r="B5" s="6" t="n">
        <v>313</v>
      </c>
      <c r="C5" s="6" t="n">
        <v>3630</v>
      </c>
    </row>
    <row r="6" spans="1:4">
      <c r="A6" s="4" t="s">
        <v>841</v>
      </c>
      <c r="B6" s="6" t="n">
        <v>5230</v>
      </c>
      <c r="C6" s="6" t="n">
        <v>2273</v>
      </c>
    </row>
    <row r="7" spans="1:4">
      <c r="A7" s="4" t="s">
        <v>1483</v>
      </c>
      <c r="B7" s="6" t="n">
        <v>2090</v>
      </c>
      <c r="C7" s="6" t="n">
        <v>6399</v>
      </c>
    </row>
    <row r="8" spans="1:4">
      <c r="A8" s="4" t="s">
        <v>1509</v>
      </c>
      <c r="B8" s="6" t="n">
        <v>75324</v>
      </c>
      <c r="C8" s="6" t="n">
        <v>41641</v>
      </c>
    </row>
    <row r="9" spans="1:4">
      <c r="A9" s="4" t="s">
        <v>1510</v>
      </c>
      <c r="B9" s="6" t="n">
        <v>406</v>
      </c>
      <c r="C9" s="6" t="n">
        <v>7616</v>
      </c>
    </row>
    <row r="10" spans="1:4">
      <c r="A10" s="4" t="s">
        <v>1511</v>
      </c>
      <c r="B10" s="6" t="n">
        <v>70171</v>
      </c>
      <c r="C10" s="6" t="n">
        <v>39472</v>
      </c>
    </row>
    <row r="11" spans="1:4">
      <c r="A11" s="4" t="s">
        <v>844</v>
      </c>
      <c r="B11" s="6" t="n">
        <v>77491</v>
      </c>
      <c r="C11" s="6" t="n">
        <v>48144</v>
      </c>
      <c r="D11" s="5" t="n">
        <v>56564</v>
      </c>
    </row>
    <row r="12" spans="1:4">
      <c r="A12" s="4" t="s">
        <v>845</v>
      </c>
      <c r="B12" s="6" t="n">
        <v>719</v>
      </c>
      <c r="C12" s="6" t="n">
        <v>11246</v>
      </c>
    </row>
    <row r="13" spans="1:4">
      <c r="A13" s="4" t="s">
        <v>846</v>
      </c>
      <c r="B13" s="6" t="n">
        <v>5230</v>
      </c>
      <c r="C13" s="6" t="n">
        <v>2273</v>
      </c>
    </row>
    <row r="14" spans="1:4">
      <c r="A14" s="4" t="s">
        <v>1512</v>
      </c>
      <c r="B14" s="6" t="n">
        <v>72261</v>
      </c>
      <c r="C14" s="6" t="n">
        <v>45871</v>
      </c>
    </row>
    <row r="15" spans="1:4">
      <c r="A15" s="4" t="s">
        <v>1513</v>
      </c>
      <c r="B15" s="6" t="n">
        <v>200</v>
      </c>
      <c r="C15" s="6" t="n">
        <v>400</v>
      </c>
      <c r="D15" s="5" t="n">
        <v>1600</v>
      </c>
    </row>
    <row r="16" spans="1:4">
      <c r="A16" s="4" t="s">
        <v>1514</v>
      </c>
    </row>
    <row r="17" spans="1:4">
      <c r="A17" s="3" t="s">
        <v>809</v>
      </c>
    </row>
    <row r="18" spans="1:4">
      <c r="A18" s="4" t="s">
        <v>841</v>
      </c>
      <c r="B18" s="6" t="n">
        <v>77</v>
      </c>
      <c r="C18" s="6" t="n">
        <v>104</v>
      </c>
    </row>
    <row r="19" spans="1:4">
      <c r="A19" s="4" t="s">
        <v>1515</v>
      </c>
    </row>
    <row r="20" spans="1:4">
      <c r="A20" s="3" t="s">
        <v>809</v>
      </c>
    </row>
    <row r="21" spans="1:4">
      <c r="A21" s="4" t="s">
        <v>841</v>
      </c>
      <c r="B21" s="5" t="n">
        <v>5153</v>
      </c>
      <c r="C21" s="5" t="n">
        <v>216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2</v>
      </c>
      <c r="C1" s="2" t="s">
        <v>64</v>
      </c>
    </row>
    <row r="2" spans="1:3">
      <c r="A2" s="3" t="s">
        <v>1517</v>
      </c>
    </row>
    <row r="3" spans="1:3">
      <c r="A3" s="4" t="s">
        <v>1483</v>
      </c>
      <c r="B3" s="5" t="n">
        <v>2090</v>
      </c>
      <c r="C3" s="5" t="n">
        <v>6399</v>
      </c>
    </row>
    <row r="4" spans="1:3">
      <c r="A4" s="4" t="s">
        <v>1485</v>
      </c>
      <c r="B4" s="6" t="n">
        <v>6426869</v>
      </c>
      <c r="C4" s="6" t="n">
        <v>5570136</v>
      </c>
    </row>
    <row r="5" spans="1:3">
      <c r="A5" s="4" t="s">
        <v>1452</v>
      </c>
    </row>
    <row r="6" spans="1:3">
      <c r="A6" s="3" t="s">
        <v>1517</v>
      </c>
    </row>
    <row r="7" spans="1:3">
      <c r="A7" s="4" t="s">
        <v>1485</v>
      </c>
      <c r="B7" s="6" t="n">
        <v>3033</v>
      </c>
      <c r="C7" s="6" t="n">
        <v>3674</v>
      </c>
    </row>
    <row r="8" spans="1:3">
      <c r="A8" s="4" t="s">
        <v>1486</v>
      </c>
    </row>
    <row r="9" spans="1:3">
      <c r="A9" s="3" t="s">
        <v>1517</v>
      </c>
    </row>
    <row r="10" spans="1:3">
      <c r="A10" s="4" t="s">
        <v>1485</v>
      </c>
      <c r="B10" s="6" t="n">
        <v>738</v>
      </c>
      <c r="C10" s="6" t="n">
        <v>650</v>
      </c>
    </row>
    <row r="11" spans="1:3">
      <c r="A11" s="4" t="s">
        <v>1518</v>
      </c>
    </row>
    <row r="12" spans="1:3">
      <c r="A12" s="3" t="s">
        <v>1517</v>
      </c>
    </row>
    <row r="13" spans="1:3">
      <c r="A13" s="4" t="s">
        <v>1483</v>
      </c>
      <c r="B13" s="6" t="n">
        <v>1873</v>
      </c>
      <c r="C13" s="6" t="n">
        <v>4059</v>
      </c>
    </row>
    <row r="14" spans="1:3">
      <c r="A14" s="4" t="s">
        <v>1519</v>
      </c>
    </row>
    <row r="15" spans="1:3">
      <c r="A15" s="3" t="s">
        <v>1517</v>
      </c>
    </row>
    <row r="16" spans="1:3">
      <c r="A16" s="4" t="s">
        <v>1483</v>
      </c>
      <c r="B16" s="6" t="n">
        <v>217</v>
      </c>
      <c r="C16" s="6" t="n">
        <v>705</v>
      </c>
    </row>
    <row r="17" spans="1:3">
      <c r="A17" s="4" t="s">
        <v>1520</v>
      </c>
    </row>
    <row r="18" spans="1:3">
      <c r="A18" s="3" t="s">
        <v>1517</v>
      </c>
    </row>
    <row r="19" spans="1:3">
      <c r="A19" s="4" t="s">
        <v>1483</v>
      </c>
      <c r="C19" s="6" t="n">
        <v>1635</v>
      </c>
    </row>
    <row r="20" spans="1:3">
      <c r="A20" s="4" t="s">
        <v>1521</v>
      </c>
    </row>
    <row r="21" spans="1:3">
      <c r="A21" s="3" t="s">
        <v>1517</v>
      </c>
    </row>
    <row r="22" spans="1:3">
      <c r="A22" s="4" t="s">
        <v>1485</v>
      </c>
      <c r="B22" s="6" t="n">
        <v>2295</v>
      </c>
      <c r="C22" s="6" t="n">
        <v>2295</v>
      </c>
    </row>
    <row r="23" spans="1:3">
      <c r="A23" s="4" t="s">
        <v>1522</v>
      </c>
    </row>
    <row r="24" spans="1:3">
      <c r="A24" s="3" t="s">
        <v>1517</v>
      </c>
    </row>
    <row r="25" spans="1:3">
      <c r="A25" s="4" t="s">
        <v>1485</v>
      </c>
      <c r="B25" s="5" t="n">
        <v>738</v>
      </c>
      <c r="C25" s="6" t="n">
        <v>650</v>
      </c>
    </row>
    <row r="26" spans="1:3">
      <c r="A26" s="4" t="s">
        <v>1523</v>
      </c>
    </row>
    <row r="27" spans="1:3">
      <c r="A27" s="3" t="s">
        <v>1517</v>
      </c>
    </row>
    <row r="28" spans="1:3">
      <c r="A28" s="4" t="s">
        <v>1485</v>
      </c>
      <c r="C28" s="5" t="n">
        <v>7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24</v>
      </c>
      <c r="B1" s="2" t="s">
        <v>1</v>
      </c>
    </row>
    <row r="2" spans="1:3">
      <c r="B2" s="2" t="s">
        <v>2</v>
      </c>
      <c r="C2" s="2" t="s">
        <v>64</v>
      </c>
    </row>
    <row r="3" spans="1:3">
      <c r="A3" s="3" t="s">
        <v>1456</v>
      </c>
    </row>
    <row r="4" spans="1:3">
      <c r="A4" s="4" t="s">
        <v>1525</v>
      </c>
      <c r="B4" s="5" t="n">
        <v>159956000</v>
      </c>
      <c r="C4" s="5" t="n">
        <v>167214000</v>
      </c>
    </row>
    <row r="5" spans="1:3">
      <c r="A5" s="4" t="s">
        <v>1526</v>
      </c>
      <c r="B5" s="6" t="n">
        <v>1209701000</v>
      </c>
      <c r="C5" s="6" t="n">
        <v>1354843000</v>
      </c>
    </row>
    <row r="6" spans="1:3">
      <c r="A6" s="4" t="s">
        <v>1012</v>
      </c>
      <c r="B6" s="6" t="n">
        <v>12278000</v>
      </c>
      <c r="C6" s="6" t="n">
        <v>4158000</v>
      </c>
    </row>
    <row r="7" spans="1:3">
      <c r="A7" s="4" t="s">
        <v>1145</v>
      </c>
      <c r="B7" s="6" t="n">
        <v>221000</v>
      </c>
      <c r="C7" s="6" t="n">
        <v>87000</v>
      </c>
    </row>
    <row r="8" spans="1:3">
      <c r="A8" s="4" t="s">
        <v>1483</v>
      </c>
      <c r="B8" s="6" t="n">
        <v>2090000</v>
      </c>
      <c r="C8" s="6" t="n">
        <v>6399000</v>
      </c>
    </row>
    <row r="9" spans="1:3">
      <c r="A9" s="4" t="s">
        <v>1485</v>
      </c>
      <c r="B9" s="6" t="n">
        <v>6426869000</v>
      </c>
      <c r="C9" s="6" t="n">
        <v>5570136000</v>
      </c>
    </row>
    <row r="10" spans="1:3">
      <c r="A10" s="4" t="s">
        <v>1484</v>
      </c>
      <c r="B10" s="6" t="n">
        <v>6441458000</v>
      </c>
      <c r="C10" s="6" t="n">
        <v>5580780000</v>
      </c>
    </row>
    <row r="11" spans="1:3">
      <c r="A11" s="4" t="s">
        <v>1527</v>
      </c>
      <c r="B11" s="6" t="n">
        <v>1145537000</v>
      </c>
      <c r="C11" s="6" t="n">
        <v>1044620000</v>
      </c>
    </row>
    <row r="12" spans="1:3">
      <c r="A12" s="4" t="s">
        <v>1528</v>
      </c>
      <c r="B12" s="6" t="n">
        <v>1273000</v>
      </c>
      <c r="C12" s="6" t="n">
        <v>1267000</v>
      </c>
    </row>
    <row r="13" spans="1:3">
      <c r="A13" s="4" t="s">
        <v>1529</v>
      </c>
      <c r="B13" s="6" t="n">
        <v>1146810000</v>
      </c>
      <c r="C13" s="6" t="n">
        <v>1045887000</v>
      </c>
    </row>
    <row r="14" spans="1:3">
      <c r="A14" s="4" t="s">
        <v>1530</v>
      </c>
      <c r="B14" s="6" t="n">
        <v>230657000</v>
      </c>
      <c r="C14" s="6" t="n">
        <v>221966000</v>
      </c>
    </row>
    <row r="15" spans="1:3">
      <c r="A15" s="4" t="s">
        <v>1531</v>
      </c>
      <c r="B15" s="6" t="n">
        <v>200726000</v>
      </c>
      <c r="C15" s="6" t="n">
        <v>400203000</v>
      </c>
    </row>
    <row r="16" spans="1:3">
      <c r="A16" s="4" t="s">
        <v>1532</v>
      </c>
      <c r="B16" s="6" t="n">
        <v>14372000</v>
      </c>
      <c r="C16" s="6" t="n">
        <v>12959000</v>
      </c>
    </row>
    <row r="17" spans="1:3">
      <c r="A17" s="4" t="s">
        <v>1118</v>
      </c>
      <c r="B17" s="6" t="n">
        <v>575000</v>
      </c>
    </row>
    <row r="18" spans="1:3">
      <c r="A18" s="4" t="s">
        <v>806</v>
      </c>
    </row>
    <row r="19" spans="1:3">
      <c r="A19" s="3" t="s">
        <v>1456</v>
      </c>
    </row>
    <row r="20" spans="1:3">
      <c r="A20" s="4" t="s">
        <v>1526</v>
      </c>
      <c r="B20" s="6" t="n">
        <v>1993000</v>
      </c>
      <c r="C20" s="6" t="n">
        <v>1649000</v>
      </c>
    </row>
    <row r="21" spans="1:3">
      <c r="A21" s="4" t="s">
        <v>317</v>
      </c>
    </row>
    <row r="22" spans="1:3">
      <c r="A22" s="3" t="s">
        <v>1456</v>
      </c>
    </row>
    <row r="23" spans="1:3">
      <c r="A23" s="4" t="s">
        <v>1147</v>
      </c>
      <c r="B23" s="6" t="n">
        <v>1870000</v>
      </c>
    </row>
    <row r="24" spans="1:3">
      <c r="A24" s="4" t="s">
        <v>1146</v>
      </c>
    </row>
    <row r="25" spans="1:3">
      <c r="A25" s="3" t="s">
        <v>1456</v>
      </c>
    </row>
    <row r="26" spans="1:3">
      <c r="A26" s="4" t="s">
        <v>1147</v>
      </c>
      <c r="B26" s="6" t="n">
        <v>226000</v>
      </c>
      <c r="C26" s="6" t="n">
        <v>226000</v>
      </c>
    </row>
    <row r="27" spans="1:3">
      <c r="A27" s="4" t="s">
        <v>1199</v>
      </c>
    </row>
    <row r="28" spans="1:3">
      <c r="A28" s="3" t="s">
        <v>1456</v>
      </c>
    </row>
    <row r="29" spans="1:3">
      <c r="A29" s="4" t="s">
        <v>1525</v>
      </c>
      <c r="B29" s="6" t="n">
        <v>159956000</v>
      </c>
      <c r="C29" s="6" t="n">
        <v>167214000</v>
      </c>
    </row>
    <row r="30" spans="1:3">
      <c r="A30" s="4" t="s">
        <v>1145</v>
      </c>
      <c r="B30" s="6" t="n">
        <v>0</v>
      </c>
      <c r="C30" s="6" t="n">
        <v>0</v>
      </c>
    </row>
    <row r="31" spans="1:3">
      <c r="A31" s="4" t="s">
        <v>1484</v>
      </c>
      <c r="B31" s="6" t="n">
        <v>0</v>
      </c>
      <c r="C31" s="6" t="n">
        <v>0</v>
      </c>
    </row>
    <row r="32" spans="1:3">
      <c r="A32" s="4" t="s">
        <v>1528</v>
      </c>
      <c r="B32" s="6" t="n">
        <v>1273000</v>
      </c>
      <c r="C32" s="6" t="n">
        <v>1267000</v>
      </c>
    </row>
    <row r="33" spans="1:3">
      <c r="A33" s="4" t="s">
        <v>1529</v>
      </c>
      <c r="B33" s="6" t="n">
        <v>1273000</v>
      </c>
      <c r="C33" s="6" t="n">
        <v>1267000</v>
      </c>
    </row>
    <row r="34" spans="1:3">
      <c r="A34" s="4" t="s">
        <v>1533</v>
      </c>
    </row>
    <row r="35" spans="1:3">
      <c r="A35" s="3" t="s">
        <v>1456</v>
      </c>
    </row>
    <row r="36" spans="1:3">
      <c r="A36" s="4" t="s">
        <v>1526</v>
      </c>
      <c r="B36" s="6" t="n">
        <v>1537000</v>
      </c>
      <c r="C36" s="6" t="n">
        <v>1225000</v>
      </c>
    </row>
    <row r="37" spans="1:3">
      <c r="A37" s="4" t="s">
        <v>1464</v>
      </c>
    </row>
    <row r="38" spans="1:3">
      <c r="A38" s="3" t="s">
        <v>1456</v>
      </c>
    </row>
    <row r="39" spans="1:3">
      <c r="A39" s="4" t="s">
        <v>1145</v>
      </c>
      <c r="B39" s="6" t="n">
        <v>0</v>
      </c>
    </row>
    <row r="40" spans="1:3">
      <c r="A40" s="4" t="s">
        <v>1201</v>
      </c>
    </row>
    <row r="41" spans="1:3">
      <c r="A41" s="3" t="s">
        <v>1456</v>
      </c>
    </row>
    <row r="42" spans="1:3">
      <c r="A42" s="4" t="s">
        <v>1526</v>
      </c>
      <c r="B42" s="6" t="n">
        <v>1209701000</v>
      </c>
      <c r="C42" s="6" t="n">
        <v>1354843000</v>
      </c>
    </row>
    <row r="43" spans="1:3">
      <c r="A43" s="4" t="s">
        <v>1012</v>
      </c>
      <c r="B43" s="6" t="n">
        <v>12278000</v>
      </c>
      <c r="C43" s="6" t="n">
        <v>4158000</v>
      </c>
    </row>
    <row r="44" spans="1:3">
      <c r="A44" s="4" t="s">
        <v>1145</v>
      </c>
      <c r="B44" s="6" t="n">
        <v>221000</v>
      </c>
      <c r="C44" s="6" t="n">
        <v>87000</v>
      </c>
    </row>
    <row r="45" spans="1:3">
      <c r="A45" s="4" t="s">
        <v>1484</v>
      </c>
      <c r="B45" s="6" t="n">
        <v>12499000</v>
      </c>
      <c r="C45" s="6" t="n">
        <v>4245000</v>
      </c>
    </row>
    <row r="46" spans="1:3">
      <c r="A46" s="4" t="s">
        <v>1527</v>
      </c>
      <c r="B46" s="6" t="n">
        <v>1145537000</v>
      </c>
      <c r="C46" s="6" t="n">
        <v>1044620000</v>
      </c>
    </row>
    <row r="47" spans="1:3">
      <c r="A47" s="4" t="s">
        <v>1529</v>
      </c>
      <c r="B47" s="6" t="n">
        <v>1145537000</v>
      </c>
      <c r="C47" s="6" t="n">
        <v>1044620000</v>
      </c>
    </row>
    <row r="48" spans="1:3">
      <c r="A48" s="4" t="s">
        <v>1530</v>
      </c>
      <c r="B48" s="6" t="n">
        <v>230657000</v>
      </c>
      <c r="C48" s="6" t="n">
        <v>221966000</v>
      </c>
    </row>
    <row r="49" spans="1:3">
      <c r="A49" s="4" t="s">
        <v>1531</v>
      </c>
      <c r="B49" s="6" t="n">
        <v>200726000</v>
      </c>
      <c r="C49" s="6" t="n">
        <v>400203000</v>
      </c>
    </row>
    <row r="50" spans="1:3">
      <c r="A50" s="4" t="s">
        <v>1532</v>
      </c>
      <c r="B50" s="6" t="n">
        <v>14372000</v>
      </c>
      <c r="C50" s="6" t="n">
        <v>12959000</v>
      </c>
    </row>
    <row r="51" spans="1:3">
      <c r="A51" s="4" t="s">
        <v>1466</v>
      </c>
    </row>
    <row r="52" spans="1:3">
      <c r="A52" s="3" t="s">
        <v>1456</v>
      </c>
    </row>
    <row r="53" spans="1:3">
      <c r="A53" s="4" t="s">
        <v>1145</v>
      </c>
      <c r="B53" s="6" t="n">
        <v>1870000</v>
      </c>
    </row>
    <row r="54" spans="1:3">
      <c r="A54" s="4" t="s">
        <v>1147</v>
      </c>
      <c r="B54" s="6" t="n">
        <v>1870000</v>
      </c>
    </row>
    <row r="55" spans="1:3">
      <c r="A55" s="4" t="s">
        <v>1467</v>
      </c>
    </row>
    <row r="56" spans="1:3">
      <c r="A56" s="3" t="s">
        <v>1456</v>
      </c>
    </row>
    <row r="57" spans="1:3">
      <c r="A57" s="4" t="s">
        <v>1118</v>
      </c>
      <c r="B57" s="6" t="n">
        <v>575000</v>
      </c>
    </row>
    <row r="58" spans="1:3">
      <c r="A58" s="4" t="s">
        <v>1202</v>
      </c>
    </row>
    <row r="59" spans="1:3">
      <c r="A59" s="3" t="s">
        <v>1456</v>
      </c>
    </row>
    <row r="60" spans="1:3">
      <c r="A60" s="4" t="s">
        <v>1145</v>
      </c>
      <c r="B60" s="6" t="n">
        <v>0</v>
      </c>
      <c r="C60" s="6" t="n">
        <v>0</v>
      </c>
    </row>
    <row r="61" spans="1:3">
      <c r="A61" s="4" t="s">
        <v>1483</v>
      </c>
      <c r="B61" s="6" t="n">
        <v>2090000</v>
      </c>
      <c r="C61" s="6" t="n">
        <v>6399000</v>
      </c>
    </row>
    <row r="62" spans="1:3">
      <c r="A62" s="4" t="s">
        <v>1485</v>
      </c>
      <c r="B62" s="6" t="n">
        <v>6426869000</v>
      </c>
      <c r="C62" s="6" t="n">
        <v>5570136000</v>
      </c>
    </row>
    <row r="63" spans="1:3">
      <c r="A63" s="4" t="s">
        <v>1484</v>
      </c>
      <c r="B63" s="6" t="n">
        <v>6428959000</v>
      </c>
      <c r="C63" s="6" t="n">
        <v>5576535000</v>
      </c>
    </row>
    <row r="64" spans="1:3">
      <c r="A64" s="4" t="s">
        <v>1529</v>
      </c>
      <c r="B64" s="6" t="n">
        <v>0</v>
      </c>
      <c r="C64" s="6" t="n">
        <v>0</v>
      </c>
    </row>
    <row r="65" spans="1:3">
      <c r="A65" s="4" t="s">
        <v>1534</v>
      </c>
    </row>
    <row r="66" spans="1:3">
      <c r="A66" s="3" t="s">
        <v>1456</v>
      </c>
    </row>
    <row r="67" spans="1:3">
      <c r="A67" s="4" t="s">
        <v>1526</v>
      </c>
      <c r="B67" s="6" t="n">
        <v>456000</v>
      </c>
      <c r="C67" s="6" t="n">
        <v>424000</v>
      </c>
    </row>
    <row r="68" spans="1:3">
      <c r="A68" s="4" t="s">
        <v>1472</v>
      </c>
    </row>
    <row r="69" spans="1:3">
      <c r="A69" s="3" t="s">
        <v>1456</v>
      </c>
    </row>
    <row r="70" spans="1:3">
      <c r="A70" s="4" t="s">
        <v>1145</v>
      </c>
      <c r="B70" s="6" t="n">
        <v>0</v>
      </c>
    </row>
    <row r="71" spans="1:3">
      <c r="A71" s="4" t="s">
        <v>1473</v>
      </c>
    </row>
    <row r="72" spans="1:3">
      <c r="A72" s="3" t="s">
        <v>1456</v>
      </c>
    </row>
    <row r="73" spans="1:3">
      <c r="A73" s="4" t="s">
        <v>1147</v>
      </c>
      <c r="B73" s="6" t="n">
        <v>226000</v>
      </c>
      <c r="C73" s="6" t="n">
        <v>226000</v>
      </c>
    </row>
    <row r="74" spans="1:3">
      <c r="A74" s="4" t="s">
        <v>1118</v>
      </c>
      <c r="B74" s="6" t="n">
        <v>0</v>
      </c>
    </row>
    <row r="75" spans="1:3">
      <c r="A75" s="4" t="s">
        <v>1535</v>
      </c>
    </row>
    <row r="76" spans="1:3">
      <c r="A76" s="3" t="s">
        <v>1456</v>
      </c>
    </row>
    <row r="77" spans="1:3">
      <c r="A77" s="4" t="s">
        <v>1145</v>
      </c>
      <c r="B77" s="6" t="n">
        <v>1870000</v>
      </c>
    </row>
    <row r="78" spans="1:3">
      <c r="A78" s="4" t="s">
        <v>275</v>
      </c>
    </row>
    <row r="79" spans="1:3">
      <c r="A79" s="3" t="s">
        <v>1456</v>
      </c>
    </row>
    <row r="80" spans="1:3">
      <c r="A80" s="4" t="s">
        <v>1525</v>
      </c>
      <c r="B80" s="6" t="n">
        <v>159956000</v>
      </c>
      <c r="C80" s="6" t="n">
        <v>167214000</v>
      </c>
    </row>
    <row r="81" spans="1:3">
      <c r="A81" s="4" t="s">
        <v>1526</v>
      </c>
      <c r="B81" s="6" t="n">
        <v>1209701000</v>
      </c>
      <c r="C81" s="6" t="n">
        <v>1355229000</v>
      </c>
    </row>
    <row r="82" spans="1:3">
      <c r="A82" s="4" t="s">
        <v>1012</v>
      </c>
      <c r="B82" s="6" t="n">
        <v>12278000</v>
      </c>
      <c r="C82" s="6" t="n">
        <v>4158000</v>
      </c>
    </row>
    <row r="83" spans="1:3">
      <c r="A83" s="4" t="s">
        <v>1145</v>
      </c>
      <c r="B83" s="6" t="n">
        <v>221000</v>
      </c>
      <c r="C83" s="6" t="n">
        <v>87000</v>
      </c>
    </row>
    <row r="84" spans="1:3">
      <c r="A84" s="4" t="s">
        <v>1483</v>
      </c>
      <c r="B84" s="6" t="n">
        <v>2090000</v>
      </c>
      <c r="C84" s="6" t="n">
        <v>6399000</v>
      </c>
    </row>
    <row r="85" spans="1:3">
      <c r="A85" s="4" t="s">
        <v>1485</v>
      </c>
      <c r="B85" s="6" t="n">
        <v>6430136000</v>
      </c>
      <c r="C85" s="6" t="n">
        <v>5629976000</v>
      </c>
    </row>
    <row r="86" spans="1:3">
      <c r="A86" s="4" t="s">
        <v>1484</v>
      </c>
      <c r="B86" s="6" t="n">
        <v>6444725000</v>
      </c>
      <c r="C86" s="6" t="n">
        <v>5640620000</v>
      </c>
    </row>
    <row r="87" spans="1:3">
      <c r="A87" s="4" t="s">
        <v>1527</v>
      </c>
      <c r="B87" s="6" t="n">
        <v>1139131000</v>
      </c>
      <c r="C87" s="6" t="n">
        <v>1043177000</v>
      </c>
    </row>
    <row r="88" spans="1:3">
      <c r="A88" s="4" t="s">
        <v>1528</v>
      </c>
      <c r="B88" s="6" t="n">
        <v>1273000</v>
      </c>
      <c r="C88" s="6" t="n">
        <v>1267000</v>
      </c>
    </row>
    <row r="89" spans="1:3">
      <c r="A89" s="4" t="s">
        <v>1529</v>
      </c>
      <c r="B89" s="6" t="n">
        <v>1140404000</v>
      </c>
      <c r="C89" s="6" t="n">
        <v>1044444000</v>
      </c>
    </row>
    <row r="90" spans="1:3">
      <c r="A90" s="4" t="s">
        <v>1530</v>
      </c>
      <c r="B90" s="6" t="n">
        <v>230657000</v>
      </c>
      <c r="C90" s="6" t="n">
        <v>221966000</v>
      </c>
    </row>
    <row r="91" spans="1:3">
      <c r="A91" s="4" t="s">
        <v>1531</v>
      </c>
      <c r="B91" s="6" t="n">
        <v>192500000</v>
      </c>
      <c r="C91" s="6" t="n">
        <v>400000000</v>
      </c>
    </row>
    <row r="92" spans="1:3">
      <c r="A92" s="4" t="s">
        <v>1532</v>
      </c>
      <c r="B92" s="6" t="n">
        <v>15000000</v>
      </c>
      <c r="C92" s="6" t="n">
        <v>15000000</v>
      </c>
    </row>
    <row r="93" spans="1:3">
      <c r="A93" s="4" t="s">
        <v>1536</v>
      </c>
    </row>
    <row r="94" spans="1:3">
      <c r="A94" s="3" t="s">
        <v>1456</v>
      </c>
    </row>
    <row r="95" spans="1:3">
      <c r="A95" s="4" t="s">
        <v>1526</v>
      </c>
      <c r="B95" s="6" t="n">
        <v>1993000</v>
      </c>
      <c r="C95" s="6" t="n">
        <v>1649000</v>
      </c>
    </row>
    <row r="96" spans="1:3">
      <c r="A96" s="4" t="s">
        <v>1537</v>
      </c>
    </row>
    <row r="97" spans="1:3">
      <c r="A97" s="3" t="s">
        <v>1456</v>
      </c>
    </row>
    <row r="98" spans="1:3">
      <c r="A98" s="4" t="s">
        <v>1145</v>
      </c>
      <c r="B98" s="6" t="n">
        <v>1870000</v>
      </c>
    </row>
    <row r="99" spans="1:3">
      <c r="A99" s="4" t="s">
        <v>1147</v>
      </c>
      <c r="B99" s="6" t="n">
        <v>1870000</v>
      </c>
    </row>
    <row r="100" spans="1:3">
      <c r="A100" s="4" t="s">
        <v>1538</v>
      </c>
    </row>
    <row r="101" spans="1:3">
      <c r="A101" s="3" t="s">
        <v>1456</v>
      </c>
    </row>
    <row r="102" spans="1:3">
      <c r="A102" s="4" t="s">
        <v>1147</v>
      </c>
      <c r="B102" s="5" t="n">
        <v>226000</v>
      </c>
      <c r="C102" s="5" t="n">
        <v>226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9</v>
      </c>
      <c r="B1" s="2" t="s">
        <v>2</v>
      </c>
      <c r="C1" s="2" t="s">
        <v>64</v>
      </c>
      <c r="D1" s="2" t="s">
        <v>1540</v>
      </c>
    </row>
    <row r="2" spans="1:4">
      <c r="A2" s="3" t="s">
        <v>1541</v>
      </c>
    </row>
    <row r="3" spans="1:4">
      <c r="A3" s="4" t="s">
        <v>1542</v>
      </c>
      <c r="B3" s="4" t="s">
        <v>1543</v>
      </c>
      <c r="D3" s="4" t="s">
        <v>1544</v>
      </c>
    </row>
    <row r="4" spans="1:4">
      <c r="A4" s="4" t="s">
        <v>1545</v>
      </c>
    </row>
    <row r="5" spans="1:4">
      <c r="A5" s="3" t="s">
        <v>1541</v>
      </c>
    </row>
    <row r="6" spans="1:4">
      <c r="A6" s="4" t="s">
        <v>1546</v>
      </c>
      <c r="B6" s="4" t="s">
        <v>1547</v>
      </c>
      <c r="C6" s="4" t="s">
        <v>1548</v>
      </c>
    </row>
    <row r="7" spans="1:4">
      <c r="A7" s="4" t="s">
        <v>1549</v>
      </c>
      <c r="B7" s="4" t="s">
        <v>1550</v>
      </c>
      <c r="C7" s="4" t="s">
        <v>1551</v>
      </c>
    </row>
    <row r="8" spans="1:4">
      <c r="A8" s="4" t="s">
        <v>1552</v>
      </c>
      <c r="B8" s="4" t="s">
        <v>1550</v>
      </c>
      <c r="C8" s="4" t="s">
        <v>1551</v>
      </c>
    </row>
    <row r="9" spans="1:4">
      <c r="A9" s="4" t="s">
        <v>1553</v>
      </c>
      <c r="B9" s="4" t="s">
        <v>1554</v>
      </c>
      <c r="C9" s="4" t="s">
        <v>1555</v>
      </c>
    </row>
    <row r="10" spans="1:4">
      <c r="A10" s="4" t="s">
        <v>1556</v>
      </c>
      <c r="B10" s="4" t="s">
        <v>1232</v>
      </c>
      <c r="C10" s="4" t="s">
        <v>1232</v>
      </c>
    </row>
    <row r="11" spans="1:4">
      <c r="A11" s="4" t="s">
        <v>1557</v>
      </c>
      <c r="B11" s="4" t="s">
        <v>1230</v>
      </c>
      <c r="C11" s="4" t="s">
        <v>1230</v>
      </c>
    </row>
    <row r="12" spans="1:4">
      <c r="A12" s="4" t="s">
        <v>1558</v>
      </c>
      <c r="B12" s="4" t="s">
        <v>1559</v>
      </c>
      <c r="C12" s="4" t="s">
        <v>1559</v>
      </c>
    </row>
    <row r="13" spans="1:4">
      <c r="A13" s="4" t="s">
        <v>1560</v>
      </c>
      <c r="B13" s="4" t="s">
        <v>1561</v>
      </c>
      <c r="C13" s="4" t="s">
        <v>1561</v>
      </c>
    </row>
    <row r="14" spans="1:4">
      <c r="A14" s="4" t="s">
        <v>1562</v>
      </c>
      <c r="B14" s="4" t="s">
        <v>1563</v>
      </c>
      <c r="C14" s="4" t="s">
        <v>1563</v>
      </c>
    </row>
    <row r="15" spans="1:4">
      <c r="A15" s="4" t="s">
        <v>1564</v>
      </c>
      <c r="B15" s="4" t="s">
        <v>1561</v>
      </c>
      <c r="C15" s="4" t="s">
        <v>1561</v>
      </c>
    </row>
    <row r="16" spans="1:4">
      <c r="A16" s="4" t="s">
        <v>1565</v>
      </c>
      <c r="B16" s="4" t="s">
        <v>1566</v>
      </c>
      <c r="C16" s="4" t="s">
        <v>1566</v>
      </c>
    </row>
    <row r="17" spans="1:4">
      <c r="A17" s="4" t="s">
        <v>1567</v>
      </c>
      <c r="B17" s="4" t="s">
        <v>748</v>
      </c>
      <c r="C17" s="4" t="s">
        <v>748</v>
      </c>
    </row>
    <row r="18" spans="1:4">
      <c r="A18" s="4" t="s">
        <v>1568</v>
      </c>
      <c r="B18" s="5" t="n">
        <v>810880</v>
      </c>
      <c r="C18" s="5" t="n">
        <v>709101</v>
      </c>
    </row>
    <row r="19" spans="1:4">
      <c r="A19" s="4" t="s">
        <v>1569</v>
      </c>
      <c r="B19" s="6" t="n">
        <v>529480</v>
      </c>
      <c r="C19" s="6" t="n">
        <v>461293</v>
      </c>
    </row>
    <row r="20" spans="1:4">
      <c r="A20" s="4" t="s">
        <v>1570</v>
      </c>
      <c r="B20" s="6" t="n">
        <v>661850</v>
      </c>
      <c r="C20" s="6" t="n">
        <v>576617</v>
      </c>
    </row>
    <row r="21" spans="1:4">
      <c r="A21" s="4" t="s">
        <v>1571</v>
      </c>
      <c r="B21" s="6" t="n">
        <v>731071</v>
      </c>
      <c r="C21" s="6" t="n">
        <v>634909</v>
      </c>
    </row>
    <row r="22" spans="1:4">
      <c r="A22" s="4" t="s">
        <v>1572</v>
      </c>
      <c r="B22" s="6" t="n">
        <v>397110</v>
      </c>
      <c r="C22" s="6" t="n">
        <v>345970</v>
      </c>
    </row>
    <row r="23" spans="1:4">
      <c r="A23" s="4" t="s">
        <v>1573</v>
      </c>
      <c r="B23" s="6" t="n">
        <v>529480</v>
      </c>
      <c r="C23" s="6" t="n">
        <v>461293</v>
      </c>
    </row>
    <row r="24" spans="1:4">
      <c r="A24" s="4" t="s">
        <v>1574</v>
      </c>
      <c r="B24" s="6" t="n">
        <v>731071</v>
      </c>
      <c r="C24" s="6" t="n">
        <v>634909</v>
      </c>
    </row>
    <row r="25" spans="1:4">
      <c r="A25" s="4" t="s">
        <v>1575</v>
      </c>
      <c r="B25" s="6" t="n">
        <v>339092</v>
      </c>
      <c r="C25" s="6" t="n">
        <v>306485</v>
      </c>
    </row>
    <row r="26" spans="1:4">
      <c r="A26" s="4" t="s">
        <v>1576</v>
      </c>
      <c r="B26" s="6" t="n">
        <v>423866</v>
      </c>
      <c r="C26" s="6" t="n">
        <v>383106</v>
      </c>
    </row>
    <row r="27" spans="1:4">
      <c r="A27" s="4" t="s">
        <v>1577</v>
      </c>
      <c r="B27" s="6" t="n">
        <v>731071</v>
      </c>
      <c r="C27" s="6" t="n">
        <v>634909</v>
      </c>
    </row>
    <row r="28" spans="1:4">
      <c r="A28" s="4" t="s">
        <v>1578</v>
      </c>
      <c r="B28" s="6" t="n">
        <v>297832</v>
      </c>
      <c r="C28" s="6" t="n">
        <v>259478</v>
      </c>
    </row>
    <row r="29" spans="1:4">
      <c r="A29" s="4" t="s">
        <v>1579</v>
      </c>
      <c r="B29" s="5" t="n">
        <v>430202</v>
      </c>
      <c r="C29" s="5" t="n">
        <v>374801</v>
      </c>
    </row>
    <row r="30" spans="1:4">
      <c r="A30" s="4" t="s">
        <v>1580</v>
      </c>
    </row>
    <row r="31" spans="1:4">
      <c r="A31" s="3" t="s">
        <v>1541</v>
      </c>
    </row>
    <row r="32" spans="1:4">
      <c r="A32" s="4" t="s">
        <v>1546</v>
      </c>
      <c r="B32" s="4" t="s">
        <v>1581</v>
      </c>
      <c r="C32" s="4" t="s">
        <v>1582</v>
      </c>
    </row>
    <row r="33" spans="1:4">
      <c r="A33" s="4" t="s">
        <v>1549</v>
      </c>
      <c r="B33" s="4" t="s">
        <v>1583</v>
      </c>
      <c r="C33" s="4" t="s">
        <v>1584</v>
      </c>
    </row>
    <row r="34" spans="1:4">
      <c r="A34" s="4" t="s">
        <v>1552</v>
      </c>
      <c r="B34" s="4" t="s">
        <v>1585</v>
      </c>
      <c r="C34" s="4" t="s">
        <v>1586</v>
      </c>
    </row>
    <row r="35" spans="1:4">
      <c r="A35" s="4" t="s">
        <v>1553</v>
      </c>
      <c r="B35" s="4" t="s">
        <v>1587</v>
      </c>
      <c r="C35" s="4" t="s">
        <v>1588</v>
      </c>
    </row>
    <row r="36" spans="1:4">
      <c r="A36" s="4" t="s">
        <v>1556</v>
      </c>
      <c r="B36" s="4" t="s">
        <v>1232</v>
      </c>
      <c r="C36" s="4" t="s">
        <v>1232</v>
      </c>
    </row>
    <row r="37" spans="1:4">
      <c r="A37" s="4" t="s">
        <v>1557</v>
      </c>
      <c r="B37" s="4" t="s">
        <v>1230</v>
      </c>
      <c r="C37" s="4" t="s">
        <v>1230</v>
      </c>
    </row>
    <row r="38" spans="1:4">
      <c r="A38" s="4" t="s">
        <v>1558</v>
      </c>
      <c r="B38" s="4" t="s">
        <v>1559</v>
      </c>
      <c r="C38" s="4" t="s">
        <v>1559</v>
      </c>
    </row>
    <row r="39" spans="1:4">
      <c r="A39" s="4" t="s">
        <v>1560</v>
      </c>
      <c r="B39" s="4" t="s">
        <v>1561</v>
      </c>
      <c r="C39" s="4" t="s">
        <v>1561</v>
      </c>
    </row>
    <row r="40" spans="1:4">
      <c r="A40" s="4" t="s">
        <v>1589</v>
      </c>
      <c r="B40" s="4" t="s">
        <v>1232</v>
      </c>
      <c r="C40" s="4" t="s">
        <v>1232</v>
      </c>
    </row>
    <row r="41" spans="1:4">
      <c r="A41" s="4" t="s">
        <v>1590</v>
      </c>
      <c r="B41" s="4" t="s">
        <v>1591</v>
      </c>
      <c r="C41" s="4" t="s">
        <v>1591</v>
      </c>
    </row>
    <row r="42" spans="1:4">
      <c r="A42" s="4" t="s">
        <v>1592</v>
      </c>
      <c r="B42" s="4" t="s">
        <v>1186</v>
      </c>
      <c r="C42" s="4" t="s">
        <v>1186</v>
      </c>
    </row>
    <row r="43" spans="1:4">
      <c r="A43" s="4" t="s">
        <v>1593</v>
      </c>
      <c r="B43" s="4" t="s">
        <v>1594</v>
      </c>
      <c r="C43" s="4" t="s">
        <v>1594</v>
      </c>
    </row>
    <row r="44" spans="1:4">
      <c r="A44" s="4" t="s">
        <v>1564</v>
      </c>
      <c r="B44" s="4" t="s">
        <v>1230</v>
      </c>
      <c r="C44" s="4" t="s">
        <v>1230</v>
      </c>
    </row>
    <row r="45" spans="1:4">
      <c r="A45" s="4" t="s">
        <v>1567</v>
      </c>
      <c r="B45" s="4" t="s">
        <v>748</v>
      </c>
      <c r="C45" s="4" t="s">
        <v>748</v>
      </c>
    </row>
    <row r="46" spans="1:4">
      <c r="A46" s="4" t="s">
        <v>1568</v>
      </c>
      <c r="B46" s="5" t="n">
        <v>877108</v>
      </c>
      <c r="C46" s="5" t="n">
        <v>826006</v>
      </c>
    </row>
    <row r="47" spans="1:4">
      <c r="A47" s="4" t="s">
        <v>1569</v>
      </c>
      <c r="B47" s="6" t="n">
        <v>532169</v>
      </c>
      <c r="C47" s="6" t="n">
        <v>465732</v>
      </c>
    </row>
    <row r="48" spans="1:4">
      <c r="A48" s="4" t="s">
        <v>1570</v>
      </c>
      <c r="B48" s="6" t="n">
        <v>665211</v>
      </c>
      <c r="C48" s="6" t="n">
        <v>582166</v>
      </c>
    </row>
    <row r="49" spans="1:4">
      <c r="A49" s="4" t="s">
        <v>1571</v>
      </c>
      <c r="B49" s="6" t="n">
        <v>820312</v>
      </c>
      <c r="C49" s="6" t="n">
        <v>774369</v>
      </c>
    </row>
    <row r="50" spans="1:4">
      <c r="A50" s="4" t="s">
        <v>1572</v>
      </c>
      <c r="B50" s="6" t="n">
        <v>399127</v>
      </c>
      <c r="C50" s="6" t="n">
        <v>349299</v>
      </c>
    </row>
    <row r="51" spans="1:4">
      <c r="A51" s="4" t="s">
        <v>1573</v>
      </c>
      <c r="B51" s="6" t="n">
        <v>399127</v>
      </c>
      <c r="C51" s="6" t="n">
        <v>349299</v>
      </c>
    </row>
    <row r="52" spans="1:4">
      <c r="A52" s="4" t="s">
        <v>1574</v>
      </c>
      <c r="B52" s="6" t="n">
        <v>820312</v>
      </c>
      <c r="C52" s="6" t="n">
        <v>774369</v>
      </c>
    </row>
    <row r="53" spans="1:4">
      <c r="A53" s="4" t="s">
        <v>1575</v>
      </c>
      <c r="B53" s="6" t="n">
        <v>340412</v>
      </c>
      <c r="C53" s="6" t="n">
        <v>308397</v>
      </c>
    </row>
    <row r="54" spans="1:4">
      <c r="A54" s="4" t="s">
        <v>1577</v>
      </c>
      <c r="B54" s="6" t="n">
        <v>805312</v>
      </c>
      <c r="C54" s="6" t="n">
        <v>759369</v>
      </c>
    </row>
    <row r="55" spans="1:4">
      <c r="A55" s="4" t="s">
        <v>1578</v>
      </c>
      <c r="B55" s="5" t="n">
        <v>299345</v>
      </c>
      <c r="C55" s="5" t="n">
        <v>26197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639</v>
      </c>
      <c r="J1" s="2" t="s">
        <v>1</v>
      </c>
    </row>
    <row r="2" spans="1:12">
      <c r="B2" s="2" t="s">
        <v>2</v>
      </c>
      <c r="C2" s="2" t="s">
        <v>682</v>
      </c>
      <c r="D2" s="2" t="s">
        <v>4</v>
      </c>
      <c r="E2" s="2" t="s">
        <v>640</v>
      </c>
      <c r="F2" s="2" t="s">
        <v>64</v>
      </c>
      <c r="G2" s="2" t="s">
        <v>1369</v>
      </c>
      <c r="H2" s="2" t="s">
        <v>1370</v>
      </c>
      <c r="I2" s="2" t="s">
        <v>1371</v>
      </c>
      <c r="J2" s="2" t="s">
        <v>2</v>
      </c>
      <c r="K2" s="2" t="s">
        <v>64</v>
      </c>
      <c r="L2" s="2" t="s">
        <v>113</v>
      </c>
    </row>
    <row r="3" spans="1:12">
      <c r="A3" s="3" t="s">
        <v>1596</v>
      </c>
    </row>
    <row r="4" spans="1:12">
      <c r="A4" s="4" t="s">
        <v>1597</v>
      </c>
      <c r="B4" s="5" t="n">
        <v>77009</v>
      </c>
      <c r="C4" s="5" t="n">
        <v>77101</v>
      </c>
      <c r="D4" s="5" t="n">
        <v>75851</v>
      </c>
      <c r="E4" s="5" t="n">
        <v>67776</v>
      </c>
      <c r="F4" s="5" t="n">
        <v>69630</v>
      </c>
      <c r="G4" s="5" t="n">
        <v>67676</v>
      </c>
      <c r="H4" s="5" t="n">
        <v>64742</v>
      </c>
      <c r="I4" s="5" t="n">
        <v>64850</v>
      </c>
      <c r="J4" s="5" t="n">
        <v>297737</v>
      </c>
      <c r="K4" s="5" t="n">
        <v>266898</v>
      </c>
      <c r="L4" s="5" t="n">
        <v>243759</v>
      </c>
    </row>
    <row r="5" spans="1:12">
      <c r="A5" s="4" t="s">
        <v>129</v>
      </c>
      <c r="B5" s="6" t="n">
        <v>-213</v>
      </c>
      <c r="C5" s="6" t="n">
        <v>1967</v>
      </c>
      <c r="D5" s="6" t="n">
        <v>1919</v>
      </c>
      <c r="E5" s="6" t="n">
        <v>2498</v>
      </c>
      <c r="F5" s="6" t="n">
        <v>3359</v>
      </c>
      <c r="G5" s="6" t="n">
        <v>2940</v>
      </c>
      <c r="H5" s="6" t="n">
        <v>1386</v>
      </c>
      <c r="I5" s="6" t="n">
        <v>260</v>
      </c>
      <c r="J5" s="6" t="n">
        <v>6171</v>
      </c>
      <c r="K5" s="6" t="n">
        <v>7945</v>
      </c>
      <c r="L5" s="6" t="n">
        <v>8557</v>
      </c>
    </row>
    <row r="6" spans="1:12">
      <c r="A6" s="4" t="s">
        <v>1598</v>
      </c>
      <c r="J6" s="6" t="n">
        <v>97193</v>
      </c>
      <c r="K6" s="6" t="n">
        <v>101101</v>
      </c>
      <c r="L6" s="6" t="n">
        <v>86429</v>
      </c>
    </row>
    <row r="7" spans="1:12">
      <c r="A7" s="4" t="s">
        <v>1599</v>
      </c>
      <c r="J7" s="6" t="n">
        <v>263988</v>
      </c>
      <c r="K7" s="6" t="n">
        <v>228755</v>
      </c>
      <c r="L7" s="6" t="n">
        <v>203162</v>
      </c>
    </row>
    <row r="8" spans="1:12">
      <c r="A8" s="4" t="s">
        <v>157</v>
      </c>
      <c r="B8" s="6" t="n">
        <v>30215</v>
      </c>
      <c r="C8" s="6" t="n">
        <v>37532</v>
      </c>
      <c r="D8" s="6" t="n">
        <v>26548</v>
      </c>
      <c r="E8" s="6" t="n">
        <v>30476</v>
      </c>
      <c r="F8" s="6" t="n">
        <v>30566</v>
      </c>
      <c r="G8" s="6" t="n">
        <v>29484</v>
      </c>
      <c r="H8" s="6" t="n">
        <v>34064</v>
      </c>
      <c r="I8" s="6" t="n">
        <v>37185</v>
      </c>
      <c r="J8" s="6" t="n">
        <v>124771</v>
      </c>
      <c r="K8" s="6" t="n">
        <v>131299</v>
      </c>
      <c r="L8" s="6" t="n">
        <v>118469</v>
      </c>
    </row>
    <row r="9" spans="1:12">
      <c r="A9" s="4" t="s">
        <v>158</v>
      </c>
      <c r="J9" s="6" t="n">
        <v>22071</v>
      </c>
      <c r="K9" s="6" t="n">
        <v>20912</v>
      </c>
      <c r="L9" s="6" t="n">
        <v>34227</v>
      </c>
    </row>
    <row r="10" spans="1:12">
      <c r="A10" s="4" t="s">
        <v>159</v>
      </c>
      <c r="B10" s="6" t="n">
        <v>23936</v>
      </c>
      <c r="C10" s="5" t="n">
        <v>31146</v>
      </c>
      <c r="D10" s="5" t="n">
        <v>22163</v>
      </c>
      <c r="E10" s="5" t="n">
        <v>25455</v>
      </c>
      <c r="F10" s="6" t="n">
        <v>26261</v>
      </c>
      <c r="G10" s="5" t="n">
        <v>24762</v>
      </c>
      <c r="H10" s="5" t="n">
        <v>28241</v>
      </c>
      <c r="I10" s="5" t="n">
        <v>31123</v>
      </c>
      <c r="J10" s="6" t="n">
        <v>102700</v>
      </c>
      <c r="K10" s="6" t="n">
        <v>110387</v>
      </c>
      <c r="L10" s="6" t="n">
        <v>84242</v>
      </c>
    </row>
    <row r="11" spans="1:12">
      <c r="A11" s="4" t="s">
        <v>88</v>
      </c>
      <c r="B11" s="6" t="n">
        <v>8558377</v>
      </c>
      <c r="F11" s="6" t="n">
        <v>7804308</v>
      </c>
      <c r="J11" s="6" t="n">
        <v>8558377</v>
      </c>
      <c r="K11" s="6" t="n">
        <v>7804308</v>
      </c>
      <c r="L11" s="6" t="n">
        <v>7537620</v>
      </c>
    </row>
    <row r="12" spans="1:12">
      <c r="A12" s="4" t="s">
        <v>73</v>
      </c>
      <c r="B12" s="6" t="n">
        <v>6501404</v>
      </c>
      <c r="F12" s="6" t="n">
        <v>5692132</v>
      </c>
      <c r="J12" s="6" t="n">
        <v>6501404</v>
      </c>
      <c r="K12" s="6" t="n">
        <v>5692132</v>
      </c>
      <c r="L12" s="6" t="n">
        <v>5372483</v>
      </c>
    </row>
    <row r="13" spans="1:12">
      <c r="A13" s="4" t="s">
        <v>92</v>
      </c>
      <c r="B13" s="6" t="n">
        <v>7052612</v>
      </c>
      <c r="F13" s="6" t="n">
        <v>6260860</v>
      </c>
      <c r="J13" s="6" t="n">
        <v>7052612</v>
      </c>
      <c r="K13" s="6" t="n">
        <v>6260860</v>
      </c>
      <c r="L13" s="6" t="n">
        <v>5817326</v>
      </c>
    </row>
    <row r="14" spans="1:12">
      <c r="A14" s="4" t="s">
        <v>1600</v>
      </c>
      <c r="J14" s="6" t="n">
        <v>9112</v>
      </c>
      <c r="K14" s="6" t="n">
        <v>8585</v>
      </c>
      <c r="L14" s="6" t="n">
        <v>8644</v>
      </c>
    </row>
    <row r="15" spans="1:12">
      <c r="A15" s="4" t="s">
        <v>1601</v>
      </c>
      <c r="J15" s="6" t="n">
        <v>254876</v>
      </c>
      <c r="K15" s="6" t="n">
        <v>220170</v>
      </c>
      <c r="L15" s="6" t="n">
        <v>194518</v>
      </c>
    </row>
    <row r="16" spans="1:12">
      <c r="A16" s="4" t="s">
        <v>1602</v>
      </c>
    </row>
    <row r="17" spans="1:12">
      <c r="A17" s="3" t="s">
        <v>1596</v>
      </c>
    </row>
    <row r="18" spans="1:12">
      <c r="A18" s="4" t="s">
        <v>1597</v>
      </c>
      <c r="J18" s="6" t="n">
        <v>293130</v>
      </c>
      <c r="K18" s="6" t="n">
        <v>258547</v>
      </c>
      <c r="L18" s="6" t="n">
        <v>235243</v>
      </c>
    </row>
    <row r="19" spans="1:12">
      <c r="A19" s="4" t="s">
        <v>129</v>
      </c>
      <c r="J19" s="6" t="n">
        <v>8356</v>
      </c>
      <c r="K19" s="6" t="n">
        <v>7569</v>
      </c>
      <c r="L19" s="6" t="n">
        <v>9898</v>
      </c>
    </row>
    <row r="20" spans="1:12">
      <c r="A20" s="4" t="s">
        <v>1598</v>
      </c>
      <c r="J20" s="6" t="n">
        <v>92392</v>
      </c>
      <c r="K20" s="6" t="n">
        <v>88981</v>
      </c>
      <c r="L20" s="6" t="n">
        <v>82742</v>
      </c>
    </row>
    <row r="21" spans="1:12">
      <c r="A21" s="4" t="s">
        <v>1599</v>
      </c>
      <c r="J21" s="6" t="n">
        <v>237433</v>
      </c>
      <c r="K21" s="6" t="n">
        <v>206843</v>
      </c>
      <c r="L21" s="6" t="n">
        <v>185891</v>
      </c>
    </row>
    <row r="22" spans="1:12">
      <c r="A22" s="4" t="s">
        <v>157</v>
      </c>
      <c r="J22" s="6" t="n">
        <v>139733</v>
      </c>
      <c r="K22" s="6" t="n">
        <v>133116</v>
      </c>
      <c r="L22" s="6" t="n">
        <v>122196</v>
      </c>
    </row>
    <row r="23" spans="1:12">
      <c r="A23" s="4" t="s">
        <v>158</v>
      </c>
      <c r="J23" s="6" t="n">
        <v>26133</v>
      </c>
      <c r="K23" s="6" t="n">
        <v>23644</v>
      </c>
      <c r="L23" s="6" t="n">
        <v>34881</v>
      </c>
    </row>
    <row r="24" spans="1:12">
      <c r="A24" s="4" t="s">
        <v>159</v>
      </c>
      <c r="J24" s="6" t="n">
        <v>113600</v>
      </c>
      <c r="K24" s="6" t="n">
        <v>109472</v>
      </c>
      <c r="L24" s="6" t="n">
        <v>87315</v>
      </c>
    </row>
    <row r="25" spans="1:12">
      <c r="A25" s="4" t="s">
        <v>88</v>
      </c>
      <c r="B25" s="6" t="n">
        <v>8521537</v>
      </c>
      <c r="F25" s="6" t="n">
        <v>7753848</v>
      </c>
      <c r="J25" s="6" t="n">
        <v>8521537</v>
      </c>
      <c r="K25" s="6" t="n">
        <v>7753848</v>
      </c>
      <c r="L25" s="6" t="n">
        <v>7467851</v>
      </c>
    </row>
    <row r="26" spans="1:12">
      <c r="A26" s="4" t="s">
        <v>73</v>
      </c>
      <c r="B26" s="6" t="n">
        <v>6481644</v>
      </c>
      <c r="F26" s="6" t="n">
        <v>5671173</v>
      </c>
      <c r="J26" s="6" t="n">
        <v>6481644</v>
      </c>
      <c r="K26" s="6" t="n">
        <v>5671173</v>
      </c>
      <c r="L26" s="6" t="n">
        <v>5339255</v>
      </c>
    </row>
    <row r="27" spans="1:12">
      <c r="A27" s="4" t="s">
        <v>92</v>
      </c>
      <c r="B27" s="6" t="n">
        <v>7125111</v>
      </c>
      <c r="F27" s="6" t="n">
        <v>6334796</v>
      </c>
      <c r="J27" s="6" t="n">
        <v>7125111</v>
      </c>
      <c r="K27" s="6" t="n">
        <v>6334796</v>
      </c>
      <c r="L27" s="6" t="n">
        <v>5896676</v>
      </c>
    </row>
    <row r="28" spans="1:12">
      <c r="A28" s="4" t="s">
        <v>1603</v>
      </c>
    </row>
    <row r="29" spans="1:12">
      <c r="A29" s="3" t="s">
        <v>1596</v>
      </c>
    </row>
    <row r="30" spans="1:12">
      <c r="A30" s="4" t="s">
        <v>1597</v>
      </c>
      <c r="J30" s="6" t="n">
        <v>5013</v>
      </c>
      <c r="K30" s="6" t="n">
        <v>5048</v>
      </c>
      <c r="L30" s="6" t="n">
        <v>5839</v>
      </c>
    </row>
    <row r="31" spans="1:12">
      <c r="A31" s="4" t="s">
        <v>129</v>
      </c>
      <c r="J31" s="6" t="n">
        <v>754</v>
      </c>
      <c r="K31" s="6" t="n">
        <v>1328</v>
      </c>
      <c r="L31" s="6" t="n">
        <v>1917</v>
      </c>
    </row>
    <row r="32" spans="1:12">
      <c r="A32" s="4" t="s">
        <v>1598</v>
      </c>
      <c r="J32" s="6" t="n">
        <v>170</v>
      </c>
      <c r="K32" s="6" t="n">
        <v>187</v>
      </c>
      <c r="L32" s="6" t="n">
        <v>103</v>
      </c>
    </row>
    <row r="33" spans="1:12">
      <c r="A33" s="4" t="s">
        <v>1599</v>
      </c>
      <c r="J33" s="6" t="n">
        <v>3478</v>
      </c>
      <c r="K33" s="6" t="n">
        <v>3245</v>
      </c>
      <c r="L33" s="6" t="n">
        <v>3099</v>
      </c>
    </row>
    <row r="34" spans="1:12">
      <c r="A34" s="4" t="s">
        <v>157</v>
      </c>
      <c r="J34" s="6" t="n">
        <v>951</v>
      </c>
      <c r="K34" s="6" t="n">
        <v>662</v>
      </c>
      <c r="L34" s="6" t="n">
        <v>926</v>
      </c>
    </row>
    <row r="35" spans="1:12">
      <c r="A35" s="4" t="s">
        <v>158</v>
      </c>
      <c r="J35" s="6" t="n">
        <v>189</v>
      </c>
      <c r="K35" s="6" t="n">
        <v>141</v>
      </c>
      <c r="L35" s="6" t="n">
        <v>666</v>
      </c>
    </row>
    <row r="36" spans="1:12">
      <c r="A36" s="4" t="s">
        <v>159</v>
      </c>
      <c r="J36" s="6" t="n">
        <v>762</v>
      </c>
      <c r="K36" s="6" t="n">
        <v>521</v>
      </c>
      <c r="L36" s="6" t="n">
        <v>260</v>
      </c>
    </row>
    <row r="37" spans="1:12">
      <c r="A37" s="4" t="s">
        <v>88</v>
      </c>
      <c r="B37" s="6" t="n">
        <v>27593</v>
      </c>
      <c r="F37" s="6" t="n">
        <v>31388</v>
      </c>
      <c r="J37" s="6" t="n">
        <v>27593</v>
      </c>
      <c r="K37" s="6" t="n">
        <v>31388</v>
      </c>
      <c r="L37" s="6" t="n">
        <v>32077</v>
      </c>
    </row>
    <row r="38" spans="1:12">
      <c r="A38" s="4" t="s">
        <v>73</v>
      </c>
      <c r="B38" s="6" t="n">
        <v>28143</v>
      </c>
      <c r="F38" s="6" t="n">
        <v>32664</v>
      </c>
      <c r="J38" s="6" t="n">
        <v>28143</v>
      </c>
      <c r="K38" s="6" t="n">
        <v>32664</v>
      </c>
      <c r="L38" s="6" t="n">
        <v>33385</v>
      </c>
    </row>
    <row r="39" spans="1:12">
      <c r="A39" s="4" t="s">
        <v>92</v>
      </c>
      <c r="B39" s="6" t="n">
        <v>3919</v>
      </c>
      <c r="F39" s="6" t="n">
        <v>4142</v>
      </c>
      <c r="J39" s="6" t="n">
        <v>3919</v>
      </c>
      <c r="K39" s="6" t="n">
        <v>4142</v>
      </c>
      <c r="L39" s="6" t="n">
        <v>3449</v>
      </c>
    </row>
    <row r="40" spans="1:12">
      <c r="A40" s="4" t="s">
        <v>1604</v>
      </c>
    </row>
    <row r="41" spans="1:12">
      <c r="A41" s="3" t="s">
        <v>1596</v>
      </c>
    </row>
    <row r="42" spans="1:12">
      <c r="A42" s="4" t="s">
        <v>1597</v>
      </c>
      <c r="J42" s="6" t="n">
        <v>-406</v>
      </c>
      <c r="K42" s="6" t="n">
        <v>3303</v>
      </c>
      <c r="L42" s="6" t="n">
        <v>2677</v>
      </c>
    </row>
    <row r="43" spans="1:12">
      <c r="A43" s="4" t="s">
        <v>129</v>
      </c>
      <c r="J43" s="6" t="n">
        <v>-2939</v>
      </c>
      <c r="K43" s="6" t="n">
        <v>-952</v>
      </c>
      <c r="L43" s="6" t="n">
        <v>-3258</v>
      </c>
    </row>
    <row r="44" spans="1:12">
      <c r="A44" s="4" t="s">
        <v>1598</v>
      </c>
      <c r="J44" s="6" t="n">
        <v>4631</v>
      </c>
      <c r="K44" s="6" t="n">
        <v>11933</v>
      </c>
      <c r="L44" s="6" t="n">
        <v>3584</v>
      </c>
    </row>
    <row r="45" spans="1:12">
      <c r="A45" s="4" t="s">
        <v>1599</v>
      </c>
      <c r="J45" s="6" t="n">
        <v>23077</v>
      </c>
      <c r="K45" s="6" t="n">
        <v>18667</v>
      </c>
      <c r="L45" s="6" t="n">
        <v>14172</v>
      </c>
    </row>
    <row r="46" spans="1:12">
      <c r="A46" s="4" t="s">
        <v>157</v>
      </c>
      <c r="J46" s="6" t="n">
        <v>-15913</v>
      </c>
      <c r="K46" s="6" t="n">
        <v>-2479</v>
      </c>
      <c r="L46" s="6" t="n">
        <v>-4653</v>
      </c>
    </row>
    <row r="47" spans="1:12">
      <c r="A47" s="4" t="s">
        <v>158</v>
      </c>
      <c r="J47" s="6" t="n">
        <v>-4251</v>
      </c>
      <c r="K47" s="6" t="n">
        <v>-2873</v>
      </c>
      <c r="L47" s="6" t="n">
        <v>-1320</v>
      </c>
    </row>
    <row r="48" spans="1:12">
      <c r="A48" s="4" t="s">
        <v>159</v>
      </c>
      <c r="J48" s="6" t="n">
        <v>-11662</v>
      </c>
      <c r="K48" s="6" t="n">
        <v>394</v>
      </c>
      <c r="L48" s="6" t="n">
        <v>-3333</v>
      </c>
    </row>
    <row r="49" spans="1:12">
      <c r="A49" s="4" t="s">
        <v>88</v>
      </c>
      <c r="B49" s="6" t="n">
        <v>9247</v>
      </c>
      <c r="F49" s="6" t="n">
        <v>19072</v>
      </c>
      <c r="J49" s="6" t="n">
        <v>9247</v>
      </c>
      <c r="K49" s="6" t="n">
        <v>19072</v>
      </c>
      <c r="L49" s="6" t="n">
        <v>37692</v>
      </c>
    </row>
    <row r="50" spans="1:12">
      <c r="A50" s="4" t="s">
        <v>73</v>
      </c>
      <c r="B50" s="6" t="n">
        <v>-8383</v>
      </c>
      <c r="F50" s="6" t="n">
        <v>-11705</v>
      </c>
      <c r="J50" s="6" t="n">
        <v>-8383</v>
      </c>
      <c r="K50" s="6" t="n">
        <v>-11705</v>
      </c>
      <c r="L50" s="6" t="n">
        <v>-157</v>
      </c>
    </row>
    <row r="51" spans="1:12">
      <c r="A51" s="4" t="s">
        <v>92</v>
      </c>
      <c r="B51" s="6" t="n">
        <v>-76418</v>
      </c>
      <c r="F51" s="6" t="n">
        <v>-78078</v>
      </c>
      <c r="J51" s="6" t="n">
        <v>-76418</v>
      </c>
      <c r="K51" s="6" t="n">
        <v>-78078</v>
      </c>
      <c r="L51" s="6" t="n">
        <v>-82799</v>
      </c>
    </row>
    <row r="52" spans="1:12">
      <c r="A52" s="4" t="s">
        <v>1605</v>
      </c>
    </row>
    <row r="53" spans="1:12">
      <c r="A53" s="3" t="s">
        <v>1596</v>
      </c>
    </row>
    <row r="54" spans="1:12">
      <c r="A54" s="4" t="s">
        <v>1597</v>
      </c>
      <c r="J54" s="6" t="n">
        <v>298143</v>
      </c>
      <c r="K54" s="6" t="n">
        <v>263595</v>
      </c>
      <c r="L54" s="6" t="n">
        <v>241082</v>
      </c>
    </row>
    <row r="55" spans="1:12">
      <c r="A55" s="4" t="s">
        <v>158</v>
      </c>
      <c r="J55" s="6" t="n">
        <v>26322</v>
      </c>
      <c r="K55" s="6" t="n">
        <v>23785</v>
      </c>
      <c r="L55" s="6" t="n">
        <v>35547</v>
      </c>
    </row>
    <row r="56" spans="1:12">
      <c r="A56" s="4" t="s">
        <v>88</v>
      </c>
      <c r="B56" s="6" t="n">
        <v>8549130</v>
      </c>
      <c r="F56" s="6" t="n">
        <v>7785236</v>
      </c>
      <c r="J56" s="6" t="n">
        <v>8549130</v>
      </c>
      <c r="K56" s="6" t="n">
        <v>7785236</v>
      </c>
      <c r="L56" s="6" t="n">
        <v>7499928</v>
      </c>
    </row>
    <row r="57" spans="1:12">
      <c r="A57" s="4" t="s">
        <v>92</v>
      </c>
      <c r="B57" s="6" t="n">
        <v>7129030</v>
      </c>
      <c r="F57" s="6" t="n">
        <v>6338938</v>
      </c>
      <c r="J57" s="6" t="n">
        <v>7129030</v>
      </c>
      <c r="K57" s="6" t="n">
        <v>6338938</v>
      </c>
      <c r="L57" s="6" t="n">
        <v>5900125</v>
      </c>
    </row>
    <row r="58" spans="1:12">
      <c r="A58" s="4" t="s">
        <v>1600</v>
      </c>
      <c r="J58" s="6" t="n">
        <v>9112</v>
      </c>
      <c r="K58" s="6" t="n">
        <v>8585</v>
      </c>
      <c r="L58" s="6" t="n">
        <v>8644</v>
      </c>
    </row>
    <row r="59" spans="1:12">
      <c r="A59" s="4" t="s">
        <v>1601</v>
      </c>
      <c r="J59" s="6" t="n">
        <v>231799</v>
      </c>
      <c r="K59" s="6" t="n">
        <v>201503</v>
      </c>
      <c r="L59" s="6" t="n">
        <v>180346</v>
      </c>
    </row>
    <row r="60" spans="1:12">
      <c r="A60" s="4" t="s">
        <v>1606</v>
      </c>
    </row>
    <row r="61" spans="1:12">
      <c r="A61" s="3" t="s">
        <v>1596</v>
      </c>
    </row>
    <row r="62" spans="1:12">
      <c r="A62" s="4" t="s">
        <v>1597</v>
      </c>
      <c r="J62" s="6" t="n">
        <v>1250</v>
      </c>
      <c r="K62" s="6" t="n">
        <v>1275</v>
      </c>
      <c r="L62" s="6" t="n">
        <v>1500</v>
      </c>
    </row>
    <row r="63" spans="1:12">
      <c r="A63" s="4" t="s">
        <v>158</v>
      </c>
      <c r="J63" s="6" t="n">
        <v>0</v>
      </c>
      <c r="K63" s="6" t="n">
        <v>0</v>
      </c>
      <c r="L63" s="6" t="n">
        <v>0</v>
      </c>
    </row>
    <row r="64" spans="1:12">
      <c r="A64" s="4" t="s">
        <v>88</v>
      </c>
      <c r="B64" s="6" t="n">
        <v>-19231</v>
      </c>
      <c r="F64" s="6" t="n">
        <v>-13482</v>
      </c>
      <c r="J64" s="6" t="n">
        <v>-19231</v>
      </c>
      <c r="K64" s="6" t="n">
        <v>-13482</v>
      </c>
      <c r="L64" s="6" t="n">
        <v>-11211</v>
      </c>
    </row>
    <row r="65" spans="1:12">
      <c r="A65" s="4" t="s">
        <v>92</v>
      </c>
      <c r="B65" s="6" t="n">
        <v>-76418</v>
      </c>
      <c r="F65" s="6" t="n">
        <v>-78078</v>
      </c>
      <c r="J65" s="6" t="n">
        <v>-76418</v>
      </c>
      <c r="K65" s="6" t="n">
        <v>-78078</v>
      </c>
      <c r="L65" s="6" t="n">
        <v>-82799</v>
      </c>
    </row>
    <row r="66" spans="1:12">
      <c r="A66" s="4" t="s">
        <v>1600</v>
      </c>
      <c r="J66" s="6" t="n">
        <v>0</v>
      </c>
      <c r="K66" s="6" t="n">
        <v>0</v>
      </c>
      <c r="L66" s="6" t="n">
        <v>0</v>
      </c>
    </row>
    <row r="67" spans="1:12">
      <c r="A67" s="4" t="s">
        <v>1601</v>
      </c>
      <c r="J67" s="6" t="n">
        <v>0</v>
      </c>
      <c r="K67" s="6" t="n">
        <v>0</v>
      </c>
      <c r="L67" s="6" t="n">
        <v>0</v>
      </c>
    </row>
    <row r="68" spans="1:12">
      <c r="A68" s="4" t="s">
        <v>1607</v>
      </c>
    </row>
    <row r="69" spans="1:12">
      <c r="A69" s="3" t="s">
        <v>1596</v>
      </c>
    </row>
    <row r="70" spans="1:12">
      <c r="A70" s="4" t="s">
        <v>1597</v>
      </c>
      <c r="J70" s="6" t="n">
        <v>-1656</v>
      </c>
      <c r="K70" s="6" t="n">
        <v>2028</v>
      </c>
      <c r="L70" s="6" t="n">
        <v>1177</v>
      </c>
    </row>
    <row r="71" spans="1:12">
      <c r="A71" s="4" t="s">
        <v>158</v>
      </c>
      <c r="J71" s="6" t="n">
        <v>-4251</v>
      </c>
      <c r="K71" s="6" t="n">
        <v>-2873</v>
      </c>
      <c r="L71" s="6" t="n">
        <v>-1320</v>
      </c>
    </row>
    <row r="72" spans="1:12">
      <c r="A72" s="4" t="s">
        <v>88</v>
      </c>
      <c r="B72" s="6" t="n">
        <v>28478</v>
      </c>
      <c r="F72" s="6" t="n">
        <v>32554</v>
      </c>
      <c r="J72" s="6" t="n">
        <v>28478</v>
      </c>
      <c r="K72" s="6" t="n">
        <v>32554</v>
      </c>
      <c r="L72" s="6" t="n">
        <v>48903</v>
      </c>
    </row>
    <row r="73" spans="1:12">
      <c r="A73" s="4" t="s">
        <v>92</v>
      </c>
      <c r="B73" s="5" t="n">
        <v>0</v>
      </c>
      <c r="F73" s="5" t="n">
        <v>0</v>
      </c>
      <c r="J73" s="6" t="n">
        <v>0</v>
      </c>
      <c r="K73" s="6" t="n">
        <v>0</v>
      </c>
      <c r="L73" s="6" t="n">
        <v>0</v>
      </c>
    </row>
    <row r="74" spans="1:12">
      <c r="A74" s="4" t="s">
        <v>1600</v>
      </c>
      <c r="J74" s="6" t="n">
        <v>0</v>
      </c>
      <c r="K74" s="6" t="n">
        <v>0</v>
      </c>
      <c r="L74" s="6" t="n">
        <v>0</v>
      </c>
    </row>
    <row r="75" spans="1:12">
      <c r="A75" s="4" t="s">
        <v>1601</v>
      </c>
      <c r="J75" s="5" t="n">
        <v>23077</v>
      </c>
      <c r="K75" s="5" t="n">
        <v>18667</v>
      </c>
      <c r="L75" s="5" t="n">
        <v>1417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08</v>
      </c>
      <c r="B1" s="2" t="s">
        <v>1</v>
      </c>
    </row>
    <row r="2" spans="1:4">
      <c r="B2" s="2" t="s">
        <v>2</v>
      </c>
      <c r="C2" s="2" t="s">
        <v>64</v>
      </c>
      <c r="D2" s="2" t="s">
        <v>113</v>
      </c>
    </row>
    <row r="3" spans="1:4">
      <c r="A3" s="4" t="s">
        <v>1609</v>
      </c>
    </row>
    <row r="4" spans="1:4">
      <c r="A4" s="4" t="s">
        <v>1610</v>
      </c>
      <c r="B4" s="10" t="n">
        <v>4.1</v>
      </c>
      <c r="C4" s="10" t="n">
        <v>3.9</v>
      </c>
      <c r="D4" s="10" t="n">
        <v>3.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1</v>
      </c>
      <c r="B1" s="2" t="s">
        <v>2</v>
      </c>
      <c r="C1" s="2" t="s">
        <v>64</v>
      </c>
      <c r="D1" s="2" t="s">
        <v>113</v>
      </c>
      <c r="E1" s="2" t="s">
        <v>936</v>
      </c>
    </row>
    <row r="2" spans="1:5">
      <c r="A2" s="4" t="s">
        <v>87</v>
      </c>
      <c r="B2" s="5" t="n">
        <v>674189</v>
      </c>
      <c r="C2" s="5" t="n">
        <v>568329</v>
      </c>
    </row>
    <row r="3" spans="1:5">
      <c r="A3" s="4" t="s">
        <v>88</v>
      </c>
      <c r="B3" s="6" t="n">
        <v>8558377</v>
      </c>
      <c r="C3" s="6" t="n">
        <v>7804308</v>
      </c>
      <c r="D3" s="5" t="n">
        <v>7537620</v>
      </c>
    </row>
    <row r="4" spans="1:5">
      <c r="A4" s="4" t="s">
        <v>94</v>
      </c>
      <c r="B4" s="6" t="n">
        <v>192500</v>
      </c>
      <c r="C4" s="6" t="n">
        <v>400000</v>
      </c>
    </row>
    <row r="5" spans="1:5">
      <c r="A5" s="4" t="s">
        <v>95</v>
      </c>
      <c r="B5" s="6" t="n">
        <v>15000</v>
      </c>
      <c r="C5" s="6" t="n">
        <v>15000</v>
      </c>
    </row>
    <row r="6" spans="1:5">
      <c r="A6" s="4" t="s">
        <v>1612</v>
      </c>
      <c r="B6" s="6" t="n">
        <v>98594</v>
      </c>
      <c r="C6" s="6" t="n">
        <v>73976</v>
      </c>
    </row>
    <row r="7" spans="1:5">
      <c r="A7" s="4" t="s">
        <v>1613</v>
      </c>
      <c r="B7" s="6" t="n">
        <v>7589363</v>
      </c>
      <c r="C7" s="6" t="n">
        <v>6971802</v>
      </c>
    </row>
    <row r="8" spans="1:5">
      <c r="A8" s="4" t="s">
        <v>1614</v>
      </c>
      <c r="B8" s="6" t="n">
        <v>8558377</v>
      </c>
      <c r="C8" s="6" t="n">
        <v>7804308</v>
      </c>
    </row>
    <row r="9" spans="1:5">
      <c r="A9" s="4" t="s">
        <v>1609</v>
      </c>
    </row>
    <row r="10" spans="1:5">
      <c r="A10" s="4" t="s">
        <v>1615</v>
      </c>
      <c r="B10" s="6" t="n">
        <v>73663</v>
      </c>
      <c r="C10" s="6" t="n">
        <v>75094</v>
      </c>
      <c r="D10" s="5" t="n">
        <v>79452</v>
      </c>
      <c r="E10" s="5" t="n">
        <v>112067</v>
      </c>
    </row>
    <row r="11" spans="1:5">
      <c r="A11" s="4" t="s">
        <v>1616</v>
      </c>
      <c r="B11" s="6" t="n">
        <v>912162</v>
      </c>
      <c r="C11" s="6" t="n">
        <v>727227</v>
      </c>
    </row>
    <row r="12" spans="1:5">
      <c r="A12" s="4" t="s">
        <v>1617</v>
      </c>
      <c r="B12" s="6" t="n">
        <v>25000</v>
      </c>
      <c r="C12" s="6" t="n">
        <v>25000</v>
      </c>
    </row>
    <row r="13" spans="1:5">
      <c r="A13" s="4" t="s">
        <v>1618</v>
      </c>
      <c r="B13" s="6" t="n">
        <v>9168</v>
      </c>
      <c r="C13" s="6" t="n">
        <v>546</v>
      </c>
    </row>
    <row r="14" spans="1:5">
      <c r="A14" s="4" t="s">
        <v>1619</v>
      </c>
      <c r="B14" s="6" t="n">
        <v>5001</v>
      </c>
      <c r="C14" s="6" t="n">
        <v>6619</v>
      </c>
    </row>
    <row r="15" spans="1:5">
      <c r="A15" s="4" t="s">
        <v>87</v>
      </c>
      <c r="B15" s="6" t="n">
        <v>20620</v>
      </c>
      <c r="C15" s="6" t="n">
        <v>20518</v>
      </c>
    </row>
    <row r="16" spans="1:5">
      <c r="A16" s="4" t="s">
        <v>88</v>
      </c>
      <c r="B16" s="6" t="n">
        <v>1045614</v>
      </c>
      <c r="C16" s="6" t="n">
        <v>855004</v>
      </c>
    </row>
    <row r="17" spans="1:5">
      <c r="A17" s="4" t="s">
        <v>94</v>
      </c>
      <c r="B17" s="6" t="n">
        <v>42500</v>
      </c>
      <c r="C17" s="6" t="n">
        <v>0</v>
      </c>
    </row>
    <row r="18" spans="1:5">
      <c r="A18" s="4" t="s">
        <v>95</v>
      </c>
      <c r="B18" s="6" t="n">
        <v>15000</v>
      </c>
      <c r="C18" s="6" t="n">
        <v>15000</v>
      </c>
    </row>
    <row r="19" spans="1:5">
      <c r="A19" s="4" t="s">
        <v>1620</v>
      </c>
      <c r="B19" s="6" t="n">
        <v>10092</v>
      </c>
      <c r="C19" s="6" t="n">
        <v>101</v>
      </c>
    </row>
    <row r="20" spans="1:5">
      <c r="A20" s="4" t="s">
        <v>1612</v>
      </c>
      <c r="B20" s="6" t="n">
        <v>9008</v>
      </c>
      <c r="C20" s="6" t="n">
        <v>7397</v>
      </c>
    </row>
    <row r="21" spans="1:5">
      <c r="A21" s="4" t="s">
        <v>1613</v>
      </c>
      <c r="B21" s="6" t="n">
        <v>76600</v>
      </c>
      <c r="C21" s="6" t="n">
        <v>22498</v>
      </c>
    </row>
    <row r="22" spans="1:5">
      <c r="A22" s="4" t="s">
        <v>1621</v>
      </c>
      <c r="B22" s="6" t="n">
        <v>969014</v>
      </c>
      <c r="C22" s="6" t="n">
        <v>832506</v>
      </c>
    </row>
    <row r="23" spans="1:5">
      <c r="A23" s="4" t="s">
        <v>1614</v>
      </c>
      <c r="B23" s="5" t="n">
        <v>1045614</v>
      </c>
      <c r="C23" s="5" t="n">
        <v>8550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639</v>
      </c>
      <c r="J1" s="2" t="s">
        <v>1</v>
      </c>
    </row>
    <row r="2" spans="1:12">
      <c r="B2" s="2" t="s">
        <v>2</v>
      </c>
      <c r="C2" s="2" t="s">
        <v>682</v>
      </c>
      <c r="D2" s="2" t="s">
        <v>4</v>
      </c>
      <c r="E2" s="2" t="s">
        <v>640</v>
      </c>
      <c r="F2" s="2" t="s">
        <v>64</v>
      </c>
      <c r="G2" s="2" t="s">
        <v>1369</v>
      </c>
      <c r="H2" s="2" t="s">
        <v>1370</v>
      </c>
      <c r="I2" s="2" t="s">
        <v>1371</v>
      </c>
      <c r="J2" s="2" t="s">
        <v>2</v>
      </c>
      <c r="K2" s="2" t="s">
        <v>64</v>
      </c>
      <c r="L2" s="2" t="s">
        <v>113</v>
      </c>
    </row>
    <row r="3" spans="1:12">
      <c r="A3" s="4" t="s">
        <v>1623</v>
      </c>
      <c r="B3" s="5" t="n">
        <v>91829</v>
      </c>
      <c r="C3" s="5" t="n">
        <v>94589</v>
      </c>
      <c r="D3" s="5" t="n">
        <v>92226</v>
      </c>
      <c r="E3" s="5" t="n">
        <v>81856</v>
      </c>
      <c r="F3" s="5" t="n">
        <v>82167</v>
      </c>
      <c r="G3" s="5" t="n">
        <v>80229</v>
      </c>
      <c r="H3" s="5" t="n">
        <v>74691</v>
      </c>
      <c r="I3" s="5" t="n">
        <v>73714</v>
      </c>
      <c r="J3" s="5" t="n">
        <v>360500</v>
      </c>
      <c r="K3" s="5" t="n">
        <v>310801</v>
      </c>
      <c r="L3" s="5" t="n">
        <v>286424</v>
      </c>
    </row>
    <row r="4" spans="1:12">
      <c r="A4" s="4" t="s">
        <v>137</v>
      </c>
      <c r="J4" s="6" t="n">
        <v>-421</v>
      </c>
      <c r="K4" s="6" t="n">
        <v>-2271</v>
      </c>
      <c r="L4" s="6" t="n">
        <v>1821</v>
      </c>
    </row>
    <row r="5" spans="1:12">
      <c r="A5" s="4" t="s">
        <v>1624</v>
      </c>
      <c r="B5" s="6" t="n">
        <v>14820</v>
      </c>
      <c r="C5" s="6" t="n">
        <v>17488</v>
      </c>
      <c r="D5" s="6" t="n">
        <v>16375</v>
      </c>
      <c r="E5" s="6" t="n">
        <v>14080</v>
      </c>
      <c r="F5" s="6" t="n">
        <v>12537</v>
      </c>
      <c r="G5" s="6" t="n">
        <v>12553</v>
      </c>
      <c r="H5" s="6" t="n">
        <v>9949</v>
      </c>
      <c r="I5" s="6" t="n">
        <v>8864</v>
      </c>
      <c r="J5" s="6" t="n">
        <v>62763</v>
      </c>
      <c r="K5" s="6" t="n">
        <v>43903</v>
      </c>
      <c r="L5" s="6" t="n">
        <v>42665</v>
      </c>
    </row>
    <row r="6" spans="1:12">
      <c r="A6" s="4" t="s">
        <v>158</v>
      </c>
      <c r="J6" s="6" t="n">
        <v>22071</v>
      </c>
      <c r="K6" s="6" t="n">
        <v>20912</v>
      </c>
      <c r="L6" s="6" t="n">
        <v>34227</v>
      </c>
    </row>
    <row r="7" spans="1:12">
      <c r="A7" s="4" t="s">
        <v>159</v>
      </c>
      <c r="B7" s="5" t="n">
        <v>23936</v>
      </c>
      <c r="C7" s="5" t="n">
        <v>31146</v>
      </c>
      <c r="D7" s="5" t="n">
        <v>22163</v>
      </c>
      <c r="E7" s="5" t="n">
        <v>25455</v>
      </c>
      <c r="F7" s="5" t="n">
        <v>26261</v>
      </c>
      <c r="G7" s="5" t="n">
        <v>24762</v>
      </c>
      <c r="H7" s="5" t="n">
        <v>28241</v>
      </c>
      <c r="I7" s="5" t="n">
        <v>31123</v>
      </c>
      <c r="J7" s="6" t="n">
        <v>102700</v>
      </c>
      <c r="K7" s="6" t="n">
        <v>110387</v>
      </c>
      <c r="L7" s="6" t="n">
        <v>84242</v>
      </c>
    </row>
    <row r="8" spans="1:12">
      <c r="A8" s="4" t="s">
        <v>177</v>
      </c>
      <c r="J8" s="6" t="n">
        <v>40199</v>
      </c>
      <c r="K8" s="6" t="n">
        <v>-18533</v>
      </c>
      <c r="L8" s="6" t="n">
        <v>-8709</v>
      </c>
    </row>
    <row r="9" spans="1:12">
      <c r="A9" s="4" t="s">
        <v>1609</v>
      </c>
    </row>
    <row r="10" spans="1:12">
      <c r="A10" s="4" t="s">
        <v>1625</v>
      </c>
      <c r="J10" s="6" t="n">
        <v>97500</v>
      </c>
      <c r="K10" s="6" t="n">
        <v>100000</v>
      </c>
      <c r="L10" s="6" t="n">
        <v>60000</v>
      </c>
    </row>
    <row r="11" spans="1:12">
      <c r="A11" s="4" t="s">
        <v>1623</v>
      </c>
      <c r="J11" s="6" t="n">
        <v>1250</v>
      </c>
      <c r="K11" s="6" t="n">
        <v>1275</v>
      </c>
      <c r="L11" s="6" t="n">
        <v>1500</v>
      </c>
    </row>
    <row r="12" spans="1:12">
      <c r="A12" s="4" t="s">
        <v>137</v>
      </c>
      <c r="J12" s="6" t="n">
        <v>0</v>
      </c>
      <c r="K12" s="6" t="n">
        <v>0</v>
      </c>
      <c r="L12" s="6" t="n">
        <v>1821</v>
      </c>
    </row>
    <row r="13" spans="1:12">
      <c r="A13" s="4" t="s">
        <v>1626</v>
      </c>
      <c r="J13" s="6" t="n">
        <v>4634</v>
      </c>
      <c r="K13" s="6" t="n">
        <v>6068</v>
      </c>
      <c r="L13" s="6" t="n">
        <v>1405</v>
      </c>
    </row>
    <row r="14" spans="1:12">
      <c r="A14" s="4" t="s">
        <v>1627</v>
      </c>
      <c r="J14" s="6" t="n">
        <v>103384</v>
      </c>
      <c r="K14" s="6" t="n">
        <v>107343</v>
      </c>
      <c r="L14" s="6" t="n">
        <v>64726</v>
      </c>
    </row>
    <row r="15" spans="1:12">
      <c r="A15" s="4" t="s">
        <v>1624</v>
      </c>
      <c r="J15" s="6" t="n">
        <v>1950</v>
      </c>
      <c r="K15" s="6" t="n">
        <v>617</v>
      </c>
      <c r="L15" s="6" t="n">
        <v>1073</v>
      </c>
    </row>
    <row r="16" spans="1:12">
      <c r="A16" s="4" t="s">
        <v>1628</v>
      </c>
      <c r="J16" s="6" t="n">
        <v>19804</v>
      </c>
      <c r="K16" s="6" t="n">
        <v>14619</v>
      </c>
      <c r="L16" s="6" t="n">
        <v>8805</v>
      </c>
    </row>
    <row r="17" spans="1:12">
      <c r="A17" s="4" t="s">
        <v>1629</v>
      </c>
      <c r="J17" s="6" t="n">
        <v>21754</v>
      </c>
      <c r="K17" s="6" t="n">
        <v>15236</v>
      </c>
      <c r="L17" s="6" t="n">
        <v>9878</v>
      </c>
    </row>
    <row r="18" spans="1:12">
      <c r="A18" s="4" t="s">
        <v>1630</v>
      </c>
      <c r="J18" s="6" t="n">
        <v>81630</v>
      </c>
      <c r="K18" s="6" t="n">
        <v>92107</v>
      </c>
      <c r="L18" s="6" t="n">
        <v>54848</v>
      </c>
    </row>
    <row r="19" spans="1:12">
      <c r="A19" s="4" t="s">
        <v>158</v>
      </c>
      <c r="J19" s="6" t="n">
        <v>-4242</v>
      </c>
      <c r="K19" s="6" t="n">
        <v>-4010</v>
      </c>
      <c r="L19" s="6" t="n">
        <v>-2695</v>
      </c>
    </row>
    <row r="20" spans="1:12">
      <c r="A20" s="4" t="s">
        <v>1631</v>
      </c>
      <c r="J20" s="6" t="n">
        <v>85872</v>
      </c>
      <c r="K20" s="6" t="n">
        <v>96117</v>
      </c>
      <c r="L20" s="6" t="n">
        <v>57543</v>
      </c>
    </row>
    <row r="21" spans="1:12">
      <c r="A21" s="4" t="s">
        <v>1632</v>
      </c>
      <c r="J21" s="6" t="n">
        <v>-16828</v>
      </c>
      <c r="K21" s="6" t="n">
        <v>-14270</v>
      </c>
      <c r="L21" s="6" t="n">
        <v>-26699</v>
      </c>
    </row>
    <row r="22" spans="1:12">
      <c r="A22" s="4" t="s">
        <v>159</v>
      </c>
      <c r="J22" s="6" t="n">
        <v>102700</v>
      </c>
      <c r="K22" s="6" t="n">
        <v>110387</v>
      </c>
      <c r="L22" s="6" t="n">
        <v>84242</v>
      </c>
    </row>
    <row r="23" spans="1:12">
      <c r="A23" s="4" t="s">
        <v>177</v>
      </c>
      <c r="J23" s="6" t="n">
        <v>40199</v>
      </c>
      <c r="K23" s="6" t="n">
        <v>-18533</v>
      </c>
      <c r="L23" s="6" t="n">
        <v>-8709</v>
      </c>
    </row>
    <row r="24" spans="1:12">
      <c r="A24" s="4" t="s">
        <v>1633</v>
      </c>
      <c r="J24" s="5" t="n">
        <v>142899</v>
      </c>
      <c r="K24" s="5" t="n">
        <v>91854</v>
      </c>
      <c r="L24" s="5" t="n">
        <v>75533</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34</v>
      </c>
      <c r="B1" s="2" t="s">
        <v>639</v>
      </c>
      <c r="J1" s="2" t="s">
        <v>1</v>
      </c>
    </row>
    <row r="2" spans="1:13">
      <c r="B2" s="2" t="s">
        <v>2</v>
      </c>
      <c r="C2" s="2" t="s">
        <v>682</v>
      </c>
      <c r="D2" s="2" t="s">
        <v>4</v>
      </c>
      <c r="E2" s="2" t="s">
        <v>640</v>
      </c>
      <c r="F2" s="2" t="s">
        <v>64</v>
      </c>
      <c r="G2" s="2" t="s">
        <v>1369</v>
      </c>
      <c r="H2" s="2" t="s">
        <v>1370</v>
      </c>
      <c r="I2" s="2" t="s">
        <v>1371</v>
      </c>
      <c r="J2" s="2" t="s">
        <v>2</v>
      </c>
      <c r="K2" s="2" t="s">
        <v>64</v>
      </c>
      <c r="L2" s="2" t="s">
        <v>113</v>
      </c>
      <c r="M2" s="2" t="s">
        <v>936</v>
      </c>
    </row>
    <row r="3" spans="1:13">
      <c r="A3" s="4" t="s">
        <v>159</v>
      </c>
      <c r="B3" s="5" t="n">
        <v>23936</v>
      </c>
      <c r="C3" s="5" t="n">
        <v>31146</v>
      </c>
      <c r="D3" s="5" t="n">
        <v>22163</v>
      </c>
      <c r="E3" s="5" t="n">
        <v>25455</v>
      </c>
      <c r="F3" s="5" t="n">
        <v>26261</v>
      </c>
      <c r="G3" s="5" t="n">
        <v>24762</v>
      </c>
      <c r="H3" s="5" t="n">
        <v>28241</v>
      </c>
      <c r="I3" s="5" t="n">
        <v>31123</v>
      </c>
      <c r="J3" s="5" t="n">
        <v>102700</v>
      </c>
      <c r="K3" s="5" t="n">
        <v>110387</v>
      </c>
      <c r="L3" s="5" t="n">
        <v>84242</v>
      </c>
    </row>
    <row r="4" spans="1:13">
      <c r="A4" s="4" t="s">
        <v>223</v>
      </c>
      <c r="J4" s="6" t="n">
        <v>6324</v>
      </c>
      <c r="K4" s="6" t="n">
        <v>5063</v>
      </c>
      <c r="L4" s="6" t="n">
        <v>3942</v>
      </c>
    </row>
    <row r="5" spans="1:13">
      <c r="A5" s="4" t="s">
        <v>1635</v>
      </c>
      <c r="J5" s="6" t="n">
        <v>-4204</v>
      </c>
      <c r="K5" s="6" t="n">
        <v>-3267</v>
      </c>
      <c r="L5" s="6" t="n">
        <v>0</v>
      </c>
    </row>
    <row r="6" spans="1:13">
      <c r="A6" s="4" t="s">
        <v>230</v>
      </c>
      <c r="J6" s="6" t="n">
        <v>-12305</v>
      </c>
      <c r="K6" s="6" t="n">
        <v>-9413</v>
      </c>
      <c r="L6" s="6" t="n">
        <v>1155</v>
      </c>
    </row>
    <row r="7" spans="1:13">
      <c r="A7" s="4" t="s">
        <v>231</v>
      </c>
      <c r="J7" s="6" t="n">
        <v>-3781</v>
      </c>
      <c r="K7" s="6" t="n">
        <v>5131</v>
      </c>
      <c r="L7" s="6" t="n">
        <v>-11778</v>
      </c>
    </row>
    <row r="8" spans="1:13">
      <c r="A8" s="4" t="s">
        <v>1636</v>
      </c>
      <c r="J8" s="6" t="n">
        <v>111014</v>
      </c>
      <c r="K8" s="6" t="n">
        <v>131797</v>
      </c>
      <c r="L8" s="6" t="n">
        <v>86686</v>
      </c>
    </row>
    <row r="9" spans="1:13">
      <c r="A9" s="4" t="s">
        <v>692</v>
      </c>
      <c r="J9" s="6" t="n">
        <v>28630</v>
      </c>
      <c r="K9" s="6" t="n">
        <v>30684</v>
      </c>
      <c r="L9" s="6" t="n">
        <v>0</v>
      </c>
    </row>
    <row r="10" spans="1:13">
      <c r="A10" s="4" t="s">
        <v>1637</v>
      </c>
      <c r="J10" s="6" t="n">
        <v>5723</v>
      </c>
      <c r="K10" s="6" t="n">
        <v>60</v>
      </c>
      <c r="L10" s="6" t="n">
        <v>0</v>
      </c>
    </row>
    <row r="11" spans="1:13">
      <c r="A11" s="4" t="s">
        <v>1638</v>
      </c>
      <c r="J11" s="6" t="n">
        <v>60079</v>
      </c>
      <c r="K11" s="6" t="n">
        <v>45445</v>
      </c>
      <c r="L11" s="6" t="n">
        <v>-60666</v>
      </c>
    </row>
    <row r="12" spans="1:13">
      <c r="A12" s="4" t="s">
        <v>258</v>
      </c>
      <c r="J12" s="6" t="n">
        <v>0</v>
      </c>
      <c r="K12" s="6" t="n">
        <v>0</v>
      </c>
      <c r="L12" s="6" t="n">
        <v>30000</v>
      </c>
    </row>
    <row r="13" spans="1:13">
      <c r="A13" s="4" t="s">
        <v>257</v>
      </c>
      <c r="J13" s="6" t="n">
        <v>50000</v>
      </c>
      <c r="K13" s="6" t="n">
        <v>50000</v>
      </c>
      <c r="L13" s="6" t="n">
        <v>150000</v>
      </c>
    </row>
    <row r="14" spans="1:13">
      <c r="A14" s="4" t="s">
        <v>259</v>
      </c>
      <c r="J14" s="6" t="n">
        <v>257500</v>
      </c>
      <c r="K14" s="6" t="n">
        <v>150000</v>
      </c>
      <c r="L14" s="6" t="n">
        <v>350000</v>
      </c>
    </row>
    <row r="15" spans="1:13">
      <c r="A15" s="4" t="s">
        <v>260</v>
      </c>
      <c r="J15" s="6" t="n">
        <v>827</v>
      </c>
      <c r="K15" s="6" t="n">
        <v>610</v>
      </c>
      <c r="L15" s="6" t="n">
        <v>347</v>
      </c>
    </row>
    <row r="16" spans="1:13">
      <c r="A16" s="4" t="s">
        <v>1639</v>
      </c>
      <c r="J16" s="6" t="n">
        <v>-178351</v>
      </c>
      <c r="K16" s="6" t="n">
        <v>-179140</v>
      </c>
      <c r="L16" s="6" t="n">
        <v>-3354</v>
      </c>
    </row>
    <row r="17" spans="1:13">
      <c r="A17" s="4" t="s">
        <v>264</v>
      </c>
      <c r="J17" s="6" t="n">
        <v>-7258</v>
      </c>
      <c r="K17" s="6" t="n">
        <v>-1898</v>
      </c>
      <c r="L17" s="6" t="n">
        <v>22666</v>
      </c>
    </row>
    <row r="18" spans="1:13">
      <c r="A18" s="4" t="s">
        <v>1640</v>
      </c>
    </row>
    <row r="19" spans="1:13">
      <c r="A19" s="4" t="s">
        <v>1641</v>
      </c>
      <c r="J19" s="6" t="n">
        <v>40535</v>
      </c>
      <c r="K19" s="6" t="n">
        <v>5784</v>
      </c>
      <c r="L19" s="6" t="n">
        <v>7378</v>
      </c>
    </row>
    <row r="20" spans="1:13">
      <c r="A20" s="4" t="s">
        <v>1609</v>
      </c>
    </row>
    <row r="21" spans="1:13">
      <c r="A21" s="4" t="s">
        <v>159</v>
      </c>
      <c r="J21" s="6" t="n">
        <v>102700</v>
      </c>
      <c r="K21" s="6" t="n">
        <v>110387</v>
      </c>
      <c r="L21" s="6" t="n">
        <v>84242</v>
      </c>
    </row>
    <row r="22" spans="1:13">
      <c r="A22" s="4" t="s">
        <v>1642</v>
      </c>
      <c r="J22" s="6" t="n">
        <v>16828</v>
      </c>
      <c r="K22" s="6" t="n">
        <v>14270</v>
      </c>
      <c r="L22" s="6" t="n">
        <v>26699</v>
      </c>
    </row>
    <row r="23" spans="1:13">
      <c r="A23" s="4" t="s">
        <v>1643</v>
      </c>
      <c r="J23" s="6" t="n">
        <v>1325</v>
      </c>
      <c r="K23" s="6" t="n">
        <v>1109</v>
      </c>
      <c r="L23" s="6" t="n">
        <v>1241</v>
      </c>
    </row>
    <row r="24" spans="1:13">
      <c r="A24" s="4" t="s">
        <v>223</v>
      </c>
      <c r="J24" s="6" t="n">
        <v>4999</v>
      </c>
      <c r="K24" s="6" t="n">
        <v>3954</v>
      </c>
      <c r="L24" s="6" t="n">
        <v>2701</v>
      </c>
    </row>
    <row r="25" spans="1:13">
      <c r="A25" s="4" t="s">
        <v>1644</v>
      </c>
      <c r="J25" s="6" t="n">
        <v>0</v>
      </c>
      <c r="K25" s="6" t="n">
        <v>0</v>
      </c>
      <c r="L25" s="6" t="n">
        <v>-1821</v>
      </c>
    </row>
    <row r="26" spans="1:13">
      <c r="A26" s="4" t="s">
        <v>230</v>
      </c>
      <c r="J26" s="6" t="n">
        <v>8544</v>
      </c>
      <c r="K26" s="6" t="n">
        <v>2073</v>
      </c>
      <c r="L26" s="6" t="n">
        <v>-205</v>
      </c>
    </row>
    <row r="27" spans="1:13">
      <c r="A27" s="4" t="s">
        <v>231</v>
      </c>
      <c r="J27" s="6" t="n">
        <v>10006</v>
      </c>
      <c r="K27" s="6" t="n">
        <v>-163</v>
      </c>
      <c r="L27" s="6" t="n">
        <v>475</v>
      </c>
    </row>
    <row r="28" spans="1:13">
      <c r="A28" s="4" t="s">
        <v>1636</v>
      </c>
      <c r="J28" s="6" t="n">
        <v>89454</v>
      </c>
      <c r="K28" s="6" t="n">
        <v>95677</v>
      </c>
      <c r="L28" s="6" t="n">
        <v>60344</v>
      </c>
    </row>
    <row r="29" spans="1:13">
      <c r="A29" s="4" t="s">
        <v>1645</v>
      </c>
      <c r="J29" s="6" t="n">
        <v>0</v>
      </c>
      <c r="K29" s="6" t="n">
        <v>0</v>
      </c>
      <c r="L29" s="6" t="n">
        <v>2265</v>
      </c>
    </row>
    <row r="30" spans="1:13">
      <c r="A30" s="4" t="s">
        <v>1638</v>
      </c>
      <c r="J30" s="6" t="n">
        <v>-22907</v>
      </c>
      <c r="K30" s="6" t="n">
        <v>-30624</v>
      </c>
      <c r="L30" s="6" t="n">
        <v>2265</v>
      </c>
    </row>
    <row r="31" spans="1:13">
      <c r="A31" s="4" t="s">
        <v>1646</v>
      </c>
      <c r="J31" s="6" t="n">
        <v>69113</v>
      </c>
      <c r="K31" s="6" t="n">
        <v>63013</v>
      </c>
      <c r="L31" s="6" t="n">
        <v>57493</v>
      </c>
    </row>
    <row r="32" spans="1:13">
      <c r="A32" s="4" t="s">
        <v>257</v>
      </c>
      <c r="J32" s="6" t="n">
        <v>50000</v>
      </c>
    </row>
    <row r="33" spans="1:13">
      <c r="A33" s="4" t="s">
        <v>259</v>
      </c>
      <c r="J33" s="6" t="n">
        <v>-7500</v>
      </c>
    </row>
    <row r="34" spans="1:13">
      <c r="A34" s="4" t="s">
        <v>1647</v>
      </c>
      <c r="J34" s="6" t="n">
        <v>3</v>
      </c>
      <c r="K34" s="6" t="n">
        <v>4</v>
      </c>
      <c r="L34" s="6" t="n">
        <v>6</v>
      </c>
    </row>
    <row r="35" spans="1:13">
      <c r="A35" s="4" t="s">
        <v>260</v>
      </c>
      <c r="J35" s="6" t="n">
        <v>-827</v>
      </c>
      <c r="K35" s="6" t="n">
        <v>-610</v>
      </c>
      <c r="L35" s="6" t="n">
        <v>-347</v>
      </c>
    </row>
    <row r="36" spans="1:13">
      <c r="A36" s="4" t="s">
        <v>1639</v>
      </c>
      <c r="J36" s="6" t="n">
        <v>-67978</v>
      </c>
      <c r="K36" s="6" t="n">
        <v>-69411</v>
      </c>
      <c r="L36" s="6" t="n">
        <v>-95224</v>
      </c>
    </row>
    <row r="37" spans="1:13">
      <c r="A37" s="4" t="s">
        <v>264</v>
      </c>
      <c r="J37" s="6" t="n">
        <v>-1431</v>
      </c>
      <c r="K37" s="6" t="n">
        <v>-4358</v>
      </c>
      <c r="L37" s="6" t="n">
        <v>-32615</v>
      </c>
    </row>
    <row r="38" spans="1:13">
      <c r="A38" s="4" t="s">
        <v>1615</v>
      </c>
      <c r="B38" s="5" t="n">
        <v>73663</v>
      </c>
      <c r="F38" s="5" t="n">
        <v>75094</v>
      </c>
      <c r="J38" s="5" t="n">
        <v>73663</v>
      </c>
      <c r="K38" s="5" t="n">
        <v>75094</v>
      </c>
      <c r="L38" s="5" t="n">
        <v>79452</v>
      </c>
      <c r="M38" s="5" t="n">
        <v>112067</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48</v>
      </c>
      <c r="B1" s="2" t="s">
        <v>1</v>
      </c>
    </row>
    <row r="2" spans="1:4">
      <c r="B2" s="2" t="s">
        <v>2</v>
      </c>
      <c r="C2" s="2" t="s">
        <v>64</v>
      </c>
      <c r="D2" s="2" t="s">
        <v>113</v>
      </c>
    </row>
    <row r="3" spans="1:4">
      <c r="A3" s="3" t="s">
        <v>1649</v>
      </c>
    </row>
    <row r="4" spans="1:4">
      <c r="A4" s="4" t="s">
        <v>1650</v>
      </c>
      <c r="B4" s="5" t="n">
        <v>9001</v>
      </c>
      <c r="C4" s="5" t="n">
        <v>8495</v>
      </c>
      <c r="D4" s="5" t="n">
        <v>7752</v>
      </c>
    </row>
    <row r="5" spans="1:4">
      <c r="A5" s="4" t="s">
        <v>1651</v>
      </c>
      <c r="B5" s="6" t="n">
        <v>7178</v>
      </c>
      <c r="C5" s="6" t="n">
        <v>6863</v>
      </c>
      <c r="D5" s="6" t="n">
        <v>6234</v>
      </c>
    </row>
    <row r="6" spans="1:4">
      <c r="A6" s="4" t="s">
        <v>1652</v>
      </c>
      <c r="B6" s="6" t="n">
        <v>10024</v>
      </c>
      <c r="C6" s="6" t="n">
        <v>9352</v>
      </c>
      <c r="D6" s="6" t="n">
        <v>8386</v>
      </c>
    </row>
    <row r="7" spans="1:4">
      <c r="A7" s="4" t="s">
        <v>1653</v>
      </c>
      <c r="B7" s="6" t="n">
        <v>1565</v>
      </c>
      <c r="C7" s="6" t="n">
        <v>1583</v>
      </c>
      <c r="D7" s="6" t="n">
        <v>1363</v>
      </c>
    </row>
    <row r="8" spans="1:4">
      <c r="A8" s="4" t="s">
        <v>1654</v>
      </c>
      <c r="B8" s="6" t="n">
        <v>7073</v>
      </c>
      <c r="C8" s="6" t="n">
        <v>7483</v>
      </c>
      <c r="D8" s="6" t="n">
        <v>8122</v>
      </c>
    </row>
    <row r="9" spans="1:4">
      <c r="A9" s="4" t="s">
        <v>1655</v>
      </c>
      <c r="B9" s="6" t="n">
        <v>3105</v>
      </c>
      <c r="C9" s="6" t="n">
        <v>3310</v>
      </c>
      <c r="D9" s="6" t="n">
        <v>3847</v>
      </c>
    </row>
    <row r="10" spans="1:4">
      <c r="A10" s="4" t="s">
        <v>1656</v>
      </c>
      <c r="B10" s="6" t="n">
        <v>657</v>
      </c>
      <c r="C10" s="6" t="n">
        <v>668</v>
      </c>
      <c r="D10" s="6" t="n">
        <v>684</v>
      </c>
    </row>
    <row r="11" spans="1:4">
      <c r="A11" s="4" t="s">
        <v>1657</v>
      </c>
      <c r="B11" s="6" t="n">
        <v>2361</v>
      </c>
      <c r="C11" s="6" t="n">
        <v>2239</v>
      </c>
      <c r="D11" s="6" t="n">
        <v>1981</v>
      </c>
    </row>
    <row r="12" spans="1:4">
      <c r="A12" s="4" t="s">
        <v>1658</v>
      </c>
      <c r="B12" s="6" t="n">
        <v>407</v>
      </c>
      <c r="C12" s="6" t="n">
        <v>471</v>
      </c>
      <c r="D12" s="6" t="n">
        <v>478</v>
      </c>
    </row>
    <row r="13" spans="1:4">
      <c r="A13" s="4" t="s">
        <v>1659</v>
      </c>
      <c r="B13" s="6" t="n">
        <v>173</v>
      </c>
      <c r="C13" s="6" t="n">
        <v>243</v>
      </c>
      <c r="D13" s="6" t="n">
        <v>387</v>
      </c>
    </row>
    <row r="14" spans="1:4">
      <c r="A14" s="4" t="s">
        <v>1660</v>
      </c>
      <c r="B14" s="6" t="n">
        <v>11158</v>
      </c>
      <c r="C14" s="6" t="n">
        <v>9079</v>
      </c>
      <c r="D14" s="6" t="n">
        <v>9005</v>
      </c>
    </row>
    <row r="15" spans="1:4">
      <c r="A15" s="4" t="s">
        <v>1661</v>
      </c>
      <c r="B15" s="6" t="n">
        <v>1401</v>
      </c>
      <c r="C15" s="6" t="n">
        <v>2234</v>
      </c>
      <c r="D15" s="6" t="n">
        <v>1311</v>
      </c>
    </row>
    <row r="16" spans="1:4">
      <c r="A16" s="4" t="s">
        <v>132</v>
      </c>
      <c r="B16" s="6" t="n">
        <v>20250</v>
      </c>
      <c r="C16" s="6" t="n">
        <v>17317</v>
      </c>
      <c r="D16" s="6" t="n">
        <v>15798</v>
      </c>
    </row>
    <row r="17" spans="1:4">
      <c r="A17" s="4" t="s">
        <v>133</v>
      </c>
      <c r="B17" s="6" t="n">
        <v>4557</v>
      </c>
      <c r="C17" s="6" t="n">
        <v>6815</v>
      </c>
      <c r="D17" s="6" t="n">
        <v>4858</v>
      </c>
    </row>
    <row r="18" spans="1:4">
      <c r="A18" s="4" t="s">
        <v>134</v>
      </c>
      <c r="B18" s="6" t="n">
        <v>1828</v>
      </c>
      <c r="C18" s="6" t="n">
        <v>1978</v>
      </c>
      <c r="D18" s="6" t="n">
        <v>2253</v>
      </c>
    </row>
    <row r="19" spans="1:4">
      <c r="A19" s="4" t="s">
        <v>135</v>
      </c>
      <c r="B19" s="6" t="n">
        <v>225</v>
      </c>
      <c r="C19" s="6" t="n">
        <v>491</v>
      </c>
      <c r="D19" s="6" t="n">
        <v>458</v>
      </c>
    </row>
    <row r="20" spans="1:4">
      <c r="A20" s="4" t="s">
        <v>136</v>
      </c>
      <c r="B20" s="6" t="n">
        <v>-222</v>
      </c>
      <c r="C20" s="6" t="n">
        <v>4235</v>
      </c>
      <c r="D20" s="6" t="n">
        <v>251</v>
      </c>
    </row>
    <row r="21" spans="1:4">
      <c r="A21" s="4" t="s">
        <v>1662</v>
      </c>
      <c r="B21" s="6" t="n">
        <v>-421</v>
      </c>
      <c r="C21" s="6" t="n">
        <v>-2271</v>
      </c>
      <c r="D21" s="6" t="n">
        <v>1821</v>
      </c>
    </row>
    <row r="22" spans="1:4">
      <c r="A22" s="4" t="s">
        <v>138</v>
      </c>
      <c r="B22" s="6" t="n">
        <v>5118</v>
      </c>
      <c r="C22" s="6" t="n">
        <v>4616</v>
      </c>
      <c r="D22" s="6" t="n">
        <v>1210</v>
      </c>
    </row>
    <row r="23" spans="1:4">
      <c r="A23" s="4" t="s">
        <v>1663</v>
      </c>
      <c r="B23" s="6" t="n">
        <v>4732</v>
      </c>
      <c r="C23" s="6" t="n">
        <v>6820</v>
      </c>
      <c r="D23" s="6" t="n">
        <v>5794</v>
      </c>
    </row>
    <row r="24" spans="1:4">
      <c r="A24" s="4" t="s">
        <v>141</v>
      </c>
      <c r="B24" s="6" t="n">
        <v>7473</v>
      </c>
      <c r="C24" s="6" t="n">
        <v>7236</v>
      </c>
      <c r="D24" s="6" t="n">
        <v>5352</v>
      </c>
    </row>
    <row r="25" spans="1:4">
      <c r="A25" s="4" t="s">
        <v>142</v>
      </c>
      <c r="B25" s="6" t="n">
        <v>97193</v>
      </c>
      <c r="C25" s="6" t="n">
        <v>101101</v>
      </c>
      <c r="D25" s="6" t="n">
        <v>86429</v>
      </c>
    </row>
    <row r="26" spans="1:4">
      <c r="A26" s="4" t="s">
        <v>140</v>
      </c>
      <c r="B26" s="6" t="n">
        <v>0</v>
      </c>
      <c r="C26" s="6" t="n">
        <v>2826</v>
      </c>
      <c r="D26" s="6" t="n">
        <v>0</v>
      </c>
    </row>
    <row r="27" spans="1:4">
      <c r="A27" s="4" t="s">
        <v>166</v>
      </c>
    </row>
    <row r="28" spans="1:4">
      <c r="A28" s="3" t="s">
        <v>1649</v>
      </c>
    </row>
    <row r="29" spans="1:4">
      <c r="A29" s="4" t="s">
        <v>141</v>
      </c>
      <c r="B29" s="6" t="n">
        <v>15500</v>
      </c>
      <c r="C29" s="6" t="n">
        <v>14300</v>
      </c>
      <c r="D29" s="6" t="n">
        <v>13200</v>
      </c>
    </row>
    <row r="30" spans="1:4">
      <c r="A30" s="4" t="s">
        <v>1664</v>
      </c>
    </row>
    <row r="31" spans="1:4">
      <c r="A31" s="3" t="s">
        <v>1649</v>
      </c>
    </row>
    <row r="32" spans="1:4">
      <c r="A32" s="4" t="s">
        <v>141</v>
      </c>
      <c r="B32" s="6" t="n">
        <v>4900</v>
      </c>
      <c r="C32" s="6" t="n">
        <v>5500</v>
      </c>
      <c r="D32" s="6" t="n">
        <v>4400</v>
      </c>
    </row>
    <row r="33" spans="1:4">
      <c r="A33" s="4" t="s">
        <v>1665</v>
      </c>
    </row>
    <row r="34" spans="1:4">
      <c r="A34" s="3" t="s">
        <v>1649</v>
      </c>
    </row>
    <row r="35" spans="1:4">
      <c r="A35" s="4" t="s">
        <v>141</v>
      </c>
      <c r="B35" s="6" t="n">
        <v>10600</v>
      </c>
      <c r="C35" s="6" t="n">
        <v>8800</v>
      </c>
      <c r="D35" s="6" t="n">
        <v>8800</v>
      </c>
    </row>
    <row r="36" spans="1:4">
      <c r="A36" s="4" t="s">
        <v>1666</v>
      </c>
    </row>
    <row r="37" spans="1:4">
      <c r="A37" s="3" t="s">
        <v>1649</v>
      </c>
    </row>
    <row r="38" spans="1:4">
      <c r="A38" s="4" t="s">
        <v>1650</v>
      </c>
      <c r="B38" s="6" t="n">
        <v>9001</v>
      </c>
      <c r="C38" s="6" t="n">
        <v>8495</v>
      </c>
      <c r="D38" s="6" t="n">
        <v>7752</v>
      </c>
    </row>
    <row r="39" spans="1:4">
      <c r="A39" s="4" t="s">
        <v>1651</v>
      </c>
      <c r="B39" s="6" t="n">
        <v>7178</v>
      </c>
      <c r="C39" s="6" t="n">
        <v>6863</v>
      </c>
      <c r="D39" s="6" t="n">
        <v>6234</v>
      </c>
    </row>
    <row r="40" spans="1:4">
      <c r="A40" s="4" t="s">
        <v>1652</v>
      </c>
      <c r="B40" s="6" t="n">
        <v>10024</v>
      </c>
      <c r="C40" s="6" t="n">
        <v>9352</v>
      </c>
      <c r="D40" s="6" t="n">
        <v>8386</v>
      </c>
    </row>
    <row r="41" spans="1:4">
      <c r="A41" s="4" t="s">
        <v>1653</v>
      </c>
      <c r="B41" s="6" t="n">
        <v>1565</v>
      </c>
      <c r="C41" s="6" t="n">
        <v>1583</v>
      </c>
      <c r="D41" s="6" t="n">
        <v>1363</v>
      </c>
    </row>
    <row r="42" spans="1:4">
      <c r="A42" s="4" t="s">
        <v>1654</v>
      </c>
      <c r="B42" s="6" t="n">
        <v>7073</v>
      </c>
      <c r="C42" s="6" t="n">
        <v>7483</v>
      </c>
      <c r="D42" s="6" t="n">
        <v>8122</v>
      </c>
    </row>
    <row r="43" spans="1:4">
      <c r="A43" s="4" t="s">
        <v>1655</v>
      </c>
      <c r="B43" s="6" t="n">
        <v>3105</v>
      </c>
      <c r="C43" s="6" t="n">
        <v>3310</v>
      </c>
      <c r="D43" s="6" t="n">
        <v>3847</v>
      </c>
    </row>
    <row r="44" spans="1:4">
      <c r="A44" s="4" t="s">
        <v>1656</v>
      </c>
      <c r="B44" s="6" t="n">
        <v>657</v>
      </c>
      <c r="C44" s="6" t="n">
        <v>668</v>
      </c>
      <c r="D44" s="6" t="n">
        <v>684</v>
      </c>
    </row>
    <row r="45" spans="1:4">
      <c r="A45" s="4" t="s">
        <v>1657</v>
      </c>
      <c r="B45" s="6" t="n">
        <v>2354</v>
      </c>
      <c r="C45" s="6" t="n">
        <v>2212</v>
      </c>
      <c r="D45" s="6" t="n">
        <v>1987</v>
      </c>
    </row>
    <row r="46" spans="1:4">
      <c r="A46" s="4" t="s">
        <v>1658</v>
      </c>
      <c r="B46" s="6" t="n">
        <v>403</v>
      </c>
      <c r="C46" s="6" t="n">
        <v>471</v>
      </c>
      <c r="D46" s="6" t="n">
        <v>474</v>
      </c>
    </row>
    <row r="47" spans="1:4">
      <c r="A47" s="4" t="s">
        <v>1659</v>
      </c>
      <c r="B47" s="6" t="n">
        <v>256</v>
      </c>
      <c r="C47" s="6" t="n">
        <v>243</v>
      </c>
      <c r="D47" s="6" t="n">
        <v>387</v>
      </c>
    </row>
    <row r="48" spans="1:4">
      <c r="A48" s="4" t="s">
        <v>1660</v>
      </c>
      <c r="B48" s="6" t="n">
        <v>11167</v>
      </c>
      <c r="C48" s="6" t="n">
        <v>9079</v>
      </c>
      <c r="D48" s="6" t="n">
        <v>8974</v>
      </c>
    </row>
    <row r="49" spans="1:4">
      <c r="A49" s="4" t="s">
        <v>1661</v>
      </c>
      <c r="B49" s="6" t="n">
        <v>1259</v>
      </c>
      <c r="C49" s="6" t="n">
        <v>1153</v>
      </c>
      <c r="D49" s="6" t="n">
        <v>1118</v>
      </c>
    </row>
    <row r="50" spans="1:4">
      <c r="A50" s="4" t="s">
        <v>132</v>
      </c>
      <c r="B50" s="6" t="n">
        <v>20250</v>
      </c>
      <c r="C50" s="6" t="n">
        <v>17317</v>
      </c>
      <c r="D50" s="6" t="n">
        <v>15798</v>
      </c>
    </row>
    <row r="51" spans="1:4">
      <c r="A51" s="4" t="s">
        <v>133</v>
      </c>
      <c r="B51" s="6" t="n">
        <v>4168</v>
      </c>
      <c r="C51" s="6" t="n">
        <v>4903</v>
      </c>
      <c r="D51" s="6" t="n">
        <v>4441</v>
      </c>
    </row>
    <row r="52" spans="1:4">
      <c r="A52" s="4" t="s">
        <v>134</v>
      </c>
      <c r="B52" s="6" t="n">
        <v>1828</v>
      </c>
      <c r="C52" s="6" t="n">
        <v>1978</v>
      </c>
      <c r="D52" s="6" t="n">
        <v>2253</v>
      </c>
    </row>
    <row r="53" spans="1:4">
      <c r="A53" s="4" t="s">
        <v>135</v>
      </c>
      <c r="B53" s="6" t="n">
        <v>225</v>
      </c>
      <c r="C53" s="6" t="n">
        <v>272</v>
      </c>
      <c r="D53" s="6" t="n">
        <v>458</v>
      </c>
    </row>
    <row r="54" spans="1:4">
      <c r="A54" s="4" t="s">
        <v>136</v>
      </c>
      <c r="B54" s="6" t="n">
        <v>-110</v>
      </c>
      <c r="C54" s="6" t="n">
        <v>1440</v>
      </c>
      <c r="D54" s="6" t="n">
        <v>239</v>
      </c>
    </row>
    <row r="55" spans="1:4">
      <c r="A55" s="4" t="s">
        <v>1662</v>
      </c>
      <c r="B55" s="6" t="n">
        <v>-421</v>
      </c>
      <c r="C55" s="6" t="n">
        <v>-2271</v>
      </c>
      <c r="D55" s="6" t="n">
        <v>0</v>
      </c>
    </row>
    <row r="56" spans="1:4">
      <c r="A56" s="4" t="s">
        <v>138</v>
      </c>
      <c r="B56" s="6" t="n">
        <v>913</v>
      </c>
      <c r="C56" s="6" t="n">
        <v>549</v>
      </c>
      <c r="D56" s="6" t="n">
        <v>11</v>
      </c>
    </row>
    <row r="57" spans="1:4">
      <c r="A57" s="4" t="s">
        <v>1663</v>
      </c>
      <c r="B57" s="6" t="n">
        <v>4587</v>
      </c>
      <c r="C57" s="6" t="n">
        <v>6609</v>
      </c>
      <c r="D57" s="6" t="n">
        <v>5616</v>
      </c>
    </row>
    <row r="58" spans="1:4">
      <c r="A58" s="4" t="s">
        <v>141</v>
      </c>
      <c r="B58" s="6" t="n">
        <v>7360</v>
      </c>
      <c r="C58" s="6" t="n">
        <v>7156</v>
      </c>
      <c r="D58" s="6" t="n">
        <v>5514</v>
      </c>
    </row>
    <row r="59" spans="1:4">
      <c r="A59" s="4" t="s">
        <v>142</v>
      </c>
      <c r="B59" s="6" t="n">
        <v>92392</v>
      </c>
      <c r="C59" s="6" t="n">
        <v>88981</v>
      </c>
      <c r="D59" s="6" t="n">
        <v>82742</v>
      </c>
    </row>
    <row r="60" spans="1:4">
      <c r="A60" s="4" t="s">
        <v>140</v>
      </c>
      <c r="C60" s="6" t="n">
        <v>660</v>
      </c>
    </row>
    <row r="61" spans="1:4">
      <c r="A61" s="4" t="s">
        <v>1603</v>
      </c>
    </row>
    <row r="62" spans="1:4">
      <c r="A62" s="3" t="s">
        <v>1649</v>
      </c>
    </row>
    <row r="63" spans="1:4">
      <c r="A63" s="4" t="s">
        <v>1650</v>
      </c>
      <c r="B63" s="6" t="n">
        <v>0</v>
      </c>
      <c r="C63" s="6" t="n">
        <v>0</v>
      </c>
      <c r="D63" s="6" t="n">
        <v>0</v>
      </c>
    </row>
    <row r="64" spans="1:4">
      <c r="A64" s="4" t="s">
        <v>1651</v>
      </c>
      <c r="B64" s="6" t="n">
        <v>0</v>
      </c>
      <c r="C64" s="6" t="n">
        <v>0</v>
      </c>
      <c r="D64" s="6" t="n">
        <v>0</v>
      </c>
    </row>
    <row r="65" spans="1:4">
      <c r="A65" s="4" t="s">
        <v>1652</v>
      </c>
      <c r="B65" s="6" t="n">
        <v>0</v>
      </c>
      <c r="C65" s="6" t="n">
        <v>0</v>
      </c>
      <c r="D65" s="6" t="n">
        <v>0</v>
      </c>
    </row>
    <row r="66" spans="1:4">
      <c r="A66" s="4" t="s">
        <v>1653</v>
      </c>
      <c r="B66" s="6" t="n">
        <v>0</v>
      </c>
      <c r="C66" s="6" t="n">
        <v>0</v>
      </c>
      <c r="D66" s="6" t="n">
        <v>0</v>
      </c>
    </row>
    <row r="67" spans="1:4">
      <c r="A67" s="4" t="s">
        <v>1654</v>
      </c>
      <c r="B67" s="6" t="n">
        <v>0</v>
      </c>
      <c r="C67" s="6" t="n">
        <v>0</v>
      </c>
      <c r="D67" s="6" t="n">
        <v>0</v>
      </c>
    </row>
    <row r="68" spans="1:4">
      <c r="A68" s="4" t="s">
        <v>1655</v>
      </c>
      <c r="B68" s="6" t="n">
        <v>0</v>
      </c>
      <c r="C68" s="6" t="n">
        <v>0</v>
      </c>
      <c r="D68" s="6" t="n">
        <v>0</v>
      </c>
    </row>
    <row r="69" spans="1:4">
      <c r="A69" s="4" t="s">
        <v>1656</v>
      </c>
      <c r="B69" s="6" t="n">
        <v>0</v>
      </c>
      <c r="C69" s="6" t="n">
        <v>0</v>
      </c>
      <c r="D69" s="6" t="n">
        <v>0</v>
      </c>
    </row>
    <row r="70" spans="1:4">
      <c r="A70" s="4" t="s">
        <v>1657</v>
      </c>
      <c r="B70" s="6" t="n">
        <v>7</v>
      </c>
      <c r="C70" s="6" t="n">
        <v>27</v>
      </c>
      <c r="D70" s="6" t="n">
        <v>-6</v>
      </c>
    </row>
    <row r="71" spans="1:4">
      <c r="A71" s="4" t="s">
        <v>1658</v>
      </c>
      <c r="B71" s="6" t="n">
        <v>0</v>
      </c>
      <c r="C71" s="6" t="n">
        <v>0</v>
      </c>
      <c r="D71" s="6" t="n">
        <v>0</v>
      </c>
    </row>
    <row r="72" spans="1:4">
      <c r="A72" s="4" t="s">
        <v>1659</v>
      </c>
      <c r="B72" s="6" t="n">
        <v>0</v>
      </c>
      <c r="C72" s="6" t="n">
        <v>0</v>
      </c>
      <c r="D72" s="6" t="n">
        <v>0</v>
      </c>
    </row>
    <row r="73" spans="1:4">
      <c r="A73" s="4" t="s">
        <v>1660</v>
      </c>
      <c r="B73" s="6" t="n">
        <v>0</v>
      </c>
      <c r="C73" s="6" t="n">
        <v>0</v>
      </c>
      <c r="D73" s="6" t="n">
        <v>0</v>
      </c>
    </row>
    <row r="74" spans="1:4">
      <c r="A74" s="4" t="s">
        <v>1661</v>
      </c>
      <c r="B74" s="6" t="n">
        <v>0</v>
      </c>
      <c r="C74" s="6" t="n">
        <v>0</v>
      </c>
      <c r="D74" s="6" t="n">
        <v>0</v>
      </c>
    </row>
    <row r="75" spans="1:4">
      <c r="A75" s="4" t="s">
        <v>132</v>
      </c>
      <c r="B75" s="6" t="n">
        <v>0</v>
      </c>
      <c r="C75" s="6" t="n">
        <v>0</v>
      </c>
      <c r="D75" s="6" t="n">
        <v>0</v>
      </c>
    </row>
    <row r="76" spans="1:4">
      <c r="A76" s="4" t="s">
        <v>133</v>
      </c>
      <c r="B76" s="6" t="n">
        <v>0</v>
      </c>
      <c r="C76" s="6" t="n">
        <v>0</v>
      </c>
      <c r="D76" s="6" t="n">
        <v>0</v>
      </c>
    </row>
    <row r="77" spans="1:4">
      <c r="A77" s="4" t="s">
        <v>134</v>
      </c>
      <c r="B77" s="6" t="n">
        <v>0</v>
      </c>
      <c r="C77" s="6" t="n">
        <v>0</v>
      </c>
      <c r="D77" s="6" t="n">
        <v>0</v>
      </c>
    </row>
    <row r="78" spans="1:4">
      <c r="A78" s="4" t="s">
        <v>135</v>
      </c>
      <c r="B78" s="6" t="n">
        <v>0</v>
      </c>
      <c r="C78" s="6" t="n">
        <v>0</v>
      </c>
      <c r="D78" s="6" t="n">
        <v>0</v>
      </c>
    </row>
    <row r="79" spans="1:4">
      <c r="A79" s="4" t="s">
        <v>136</v>
      </c>
      <c r="B79" s="6" t="n">
        <v>0</v>
      </c>
      <c r="C79" s="6" t="n">
        <v>0</v>
      </c>
      <c r="D79" s="6" t="n">
        <v>0</v>
      </c>
    </row>
    <row r="80" spans="1:4">
      <c r="A80" s="4" t="s">
        <v>1662</v>
      </c>
      <c r="B80" s="6" t="n">
        <v>0</v>
      </c>
      <c r="C80" s="6" t="n">
        <v>0</v>
      </c>
      <c r="D80" s="6" t="n">
        <v>0</v>
      </c>
    </row>
    <row r="81" spans="1:4">
      <c r="A81" s="4" t="s">
        <v>138</v>
      </c>
      <c r="B81" s="6" t="n">
        <v>0</v>
      </c>
      <c r="C81" s="6" t="n">
        <v>0</v>
      </c>
      <c r="D81" s="6" t="n">
        <v>0</v>
      </c>
    </row>
    <row r="82" spans="1:4">
      <c r="A82" s="4" t="s">
        <v>1663</v>
      </c>
      <c r="B82" s="6" t="n">
        <v>54</v>
      </c>
      <c r="C82" s="6" t="n">
        <v>75</v>
      </c>
      <c r="D82" s="6" t="n">
        <v>63</v>
      </c>
    </row>
    <row r="83" spans="1:4">
      <c r="A83" s="4" t="s">
        <v>141</v>
      </c>
      <c r="B83" s="6" t="n">
        <v>109</v>
      </c>
      <c r="C83" s="6" t="n">
        <v>85</v>
      </c>
      <c r="D83" s="6" t="n">
        <v>46</v>
      </c>
    </row>
    <row r="84" spans="1:4">
      <c r="A84" s="4" t="s">
        <v>142</v>
      </c>
      <c r="B84" s="6" t="n">
        <v>170</v>
      </c>
      <c r="C84" s="6" t="n">
        <v>187</v>
      </c>
      <c r="D84" s="6" t="n">
        <v>103</v>
      </c>
    </row>
    <row r="85" spans="1:4">
      <c r="A85" s="4" t="s">
        <v>140</v>
      </c>
      <c r="C85" s="6" t="n">
        <v>0</v>
      </c>
    </row>
    <row r="86" spans="1:4">
      <c r="A86" s="4" t="s">
        <v>1604</v>
      </c>
    </row>
    <row r="87" spans="1:4">
      <c r="A87" s="3" t="s">
        <v>1649</v>
      </c>
    </row>
    <row r="88" spans="1:4">
      <c r="A88" s="4" t="s">
        <v>1650</v>
      </c>
      <c r="B88" s="6" t="n">
        <v>0</v>
      </c>
      <c r="C88" s="6" t="n">
        <v>0</v>
      </c>
      <c r="D88" s="6" t="n">
        <v>0</v>
      </c>
    </row>
    <row r="89" spans="1:4">
      <c r="A89" s="4" t="s">
        <v>1651</v>
      </c>
      <c r="B89" s="6" t="n">
        <v>0</v>
      </c>
      <c r="C89" s="6" t="n">
        <v>0</v>
      </c>
      <c r="D89" s="6" t="n">
        <v>0</v>
      </c>
    </row>
    <row r="90" spans="1:4">
      <c r="A90" s="4" t="s">
        <v>1652</v>
      </c>
      <c r="B90" s="6" t="n">
        <v>0</v>
      </c>
      <c r="C90" s="6" t="n">
        <v>0</v>
      </c>
      <c r="D90" s="6" t="n">
        <v>0</v>
      </c>
    </row>
    <row r="91" spans="1:4">
      <c r="A91" s="4" t="s">
        <v>1653</v>
      </c>
      <c r="B91" s="6" t="n">
        <v>0</v>
      </c>
      <c r="C91" s="6" t="n">
        <v>0</v>
      </c>
      <c r="D91" s="6" t="n">
        <v>0</v>
      </c>
    </row>
    <row r="92" spans="1:4">
      <c r="A92" s="4" t="s">
        <v>1654</v>
      </c>
      <c r="B92" s="6" t="n">
        <v>0</v>
      </c>
      <c r="C92" s="6" t="n">
        <v>0</v>
      </c>
      <c r="D92" s="6" t="n">
        <v>0</v>
      </c>
    </row>
    <row r="93" spans="1:4">
      <c r="A93" s="4" t="s">
        <v>1655</v>
      </c>
      <c r="B93" s="6" t="n">
        <v>0</v>
      </c>
      <c r="C93" s="6" t="n">
        <v>0</v>
      </c>
      <c r="D93" s="6" t="n">
        <v>0</v>
      </c>
    </row>
    <row r="94" spans="1:4">
      <c r="A94" s="4" t="s">
        <v>1656</v>
      </c>
      <c r="B94" s="6" t="n">
        <v>0</v>
      </c>
      <c r="C94" s="6" t="n">
        <v>0</v>
      </c>
      <c r="D94" s="6" t="n">
        <v>0</v>
      </c>
    </row>
    <row r="95" spans="1:4">
      <c r="A95" s="4" t="s">
        <v>1657</v>
      </c>
      <c r="B95" s="6" t="n">
        <v>0</v>
      </c>
      <c r="C95" s="6" t="n">
        <v>0</v>
      </c>
      <c r="D95" s="6" t="n">
        <v>0</v>
      </c>
    </row>
    <row r="96" spans="1:4">
      <c r="A96" s="4" t="s">
        <v>1658</v>
      </c>
      <c r="B96" s="6" t="n">
        <v>4</v>
      </c>
      <c r="C96" s="6" t="n">
        <v>0</v>
      </c>
      <c r="D96" s="6" t="n">
        <v>4</v>
      </c>
    </row>
    <row r="97" spans="1:4">
      <c r="A97" s="4" t="s">
        <v>1659</v>
      </c>
      <c r="B97" s="6" t="n">
        <v>-83</v>
      </c>
      <c r="C97" s="6" t="n">
        <v>0</v>
      </c>
      <c r="D97" s="6" t="n">
        <v>0</v>
      </c>
    </row>
    <row r="98" spans="1:4">
      <c r="A98" s="4" t="s">
        <v>1660</v>
      </c>
      <c r="B98" s="6" t="n">
        <v>-9</v>
      </c>
      <c r="C98" s="6" t="n">
        <v>0</v>
      </c>
      <c r="D98" s="6" t="n">
        <v>31</v>
      </c>
    </row>
    <row r="99" spans="1:4">
      <c r="A99" s="4" t="s">
        <v>1661</v>
      </c>
      <c r="B99" s="6" t="n">
        <v>142</v>
      </c>
      <c r="C99" s="6" t="n">
        <v>1081</v>
      </c>
      <c r="D99" s="6" t="n">
        <v>193</v>
      </c>
    </row>
    <row r="100" spans="1:4">
      <c r="A100" s="4" t="s">
        <v>132</v>
      </c>
      <c r="B100" s="6" t="n">
        <v>0</v>
      </c>
      <c r="C100" s="6" t="n">
        <v>0</v>
      </c>
      <c r="D100" s="6" t="n">
        <v>0</v>
      </c>
    </row>
    <row r="101" spans="1:4">
      <c r="A101" s="4" t="s">
        <v>133</v>
      </c>
      <c r="B101" s="6" t="n">
        <v>389</v>
      </c>
      <c r="C101" s="6" t="n">
        <v>1912</v>
      </c>
      <c r="D101" s="6" t="n">
        <v>417</v>
      </c>
    </row>
    <row r="102" spans="1:4">
      <c r="A102" s="4" t="s">
        <v>134</v>
      </c>
      <c r="B102" s="6" t="n">
        <v>0</v>
      </c>
      <c r="C102" s="6" t="n">
        <v>0</v>
      </c>
      <c r="D102" s="6" t="n">
        <v>0</v>
      </c>
    </row>
    <row r="103" spans="1:4">
      <c r="A103" s="4" t="s">
        <v>135</v>
      </c>
      <c r="B103" s="6" t="n">
        <v>0</v>
      </c>
      <c r="C103" s="6" t="n">
        <v>219</v>
      </c>
      <c r="D103" s="6" t="n">
        <v>0</v>
      </c>
    </row>
    <row r="104" spans="1:4">
      <c r="A104" s="4" t="s">
        <v>136</v>
      </c>
      <c r="B104" s="6" t="n">
        <v>-112</v>
      </c>
      <c r="C104" s="6" t="n">
        <v>2795</v>
      </c>
      <c r="D104" s="6" t="n">
        <v>12</v>
      </c>
    </row>
    <row r="105" spans="1:4">
      <c r="A105" s="4" t="s">
        <v>1662</v>
      </c>
      <c r="B105" s="6" t="n">
        <v>0</v>
      </c>
      <c r="C105" s="6" t="n">
        <v>0</v>
      </c>
      <c r="D105" s="6" t="n">
        <v>1821</v>
      </c>
    </row>
    <row r="106" spans="1:4">
      <c r="A106" s="4" t="s">
        <v>138</v>
      </c>
      <c r="B106" s="6" t="n">
        <v>4205</v>
      </c>
      <c r="C106" s="6" t="n">
        <v>4067</v>
      </c>
      <c r="D106" s="6" t="n">
        <v>1199</v>
      </c>
    </row>
    <row r="107" spans="1:4">
      <c r="A107" s="4" t="s">
        <v>1663</v>
      </c>
      <c r="B107" s="6" t="n">
        <v>91</v>
      </c>
      <c r="C107" s="6" t="n">
        <v>136</v>
      </c>
      <c r="D107" s="6" t="n">
        <v>115</v>
      </c>
    </row>
    <row r="108" spans="1:4">
      <c r="A108" s="4" t="s">
        <v>141</v>
      </c>
      <c r="B108" s="6" t="n">
        <v>4</v>
      </c>
      <c r="C108" s="6" t="n">
        <v>-5</v>
      </c>
      <c r="D108" s="6" t="n">
        <v>-208</v>
      </c>
    </row>
    <row r="109" spans="1:4">
      <c r="A109" s="4" t="s">
        <v>142</v>
      </c>
      <c r="B109" s="5" t="n">
        <v>4631</v>
      </c>
      <c r="C109" s="6" t="n">
        <v>11933</v>
      </c>
      <c r="D109" s="5" t="n">
        <v>3584</v>
      </c>
    </row>
    <row r="110" spans="1:4">
      <c r="A110" s="4" t="s">
        <v>140</v>
      </c>
      <c r="C110" s="5" t="n">
        <v>216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7</v>
      </c>
      <c r="B1" s="2" t="s">
        <v>639</v>
      </c>
      <c r="J1" s="2" t="s">
        <v>1</v>
      </c>
    </row>
    <row r="2" spans="1:12">
      <c r="B2" s="2" t="s">
        <v>2</v>
      </c>
      <c r="C2" s="2" t="s">
        <v>682</v>
      </c>
      <c r="D2" s="2" t="s">
        <v>4</v>
      </c>
      <c r="E2" s="2" t="s">
        <v>640</v>
      </c>
      <c r="F2" s="2" t="s">
        <v>64</v>
      </c>
      <c r="G2" s="2" t="s">
        <v>1369</v>
      </c>
      <c r="H2" s="2" t="s">
        <v>1370</v>
      </c>
      <c r="I2" s="2" t="s">
        <v>1371</v>
      </c>
      <c r="J2" s="2" t="s">
        <v>2</v>
      </c>
      <c r="K2" s="2" t="s">
        <v>64</v>
      </c>
      <c r="L2" s="2" t="s">
        <v>113</v>
      </c>
    </row>
    <row r="3" spans="1:12">
      <c r="A3" s="3" t="s">
        <v>415</v>
      </c>
    </row>
    <row r="4" spans="1:12">
      <c r="A4" s="4" t="s">
        <v>1623</v>
      </c>
      <c r="B4" s="5" t="n">
        <v>91829</v>
      </c>
      <c r="C4" s="5" t="n">
        <v>94589</v>
      </c>
      <c r="D4" s="5" t="n">
        <v>92226</v>
      </c>
      <c r="E4" s="5" t="n">
        <v>81856</v>
      </c>
      <c r="F4" s="5" t="n">
        <v>82167</v>
      </c>
      <c r="G4" s="5" t="n">
        <v>80229</v>
      </c>
      <c r="H4" s="5" t="n">
        <v>74691</v>
      </c>
      <c r="I4" s="5" t="n">
        <v>73714</v>
      </c>
      <c r="J4" s="5" t="n">
        <v>360500</v>
      </c>
      <c r="K4" s="5" t="n">
        <v>310801</v>
      </c>
      <c r="L4" s="5" t="n">
        <v>286424</v>
      </c>
    </row>
    <row r="5" spans="1:12">
      <c r="A5" s="4" t="s">
        <v>1624</v>
      </c>
      <c r="B5" s="6" t="n">
        <v>14820</v>
      </c>
      <c r="C5" s="6" t="n">
        <v>17488</v>
      </c>
      <c r="D5" s="6" t="n">
        <v>16375</v>
      </c>
      <c r="E5" s="6" t="n">
        <v>14080</v>
      </c>
      <c r="F5" s="6" t="n">
        <v>12537</v>
      </c>
      <c r="G5" s="6" t="n">
        <v>12553</v>
      </c>
      <c r="H5" s="6" t="n">
        <v>9949</v>
      </c>
      <c r="I5" s="6" t="n">
        <v>8864</v>
      </c>
      <c r="J5" s="6" t="n">
        <v>62763</v>
      </c>
      <c r="K5" s="6" t="n">
        <v>43903</v>
      </c>
      <c r="L5" s="6" t="n">
        <v>42665</v>
      </c>
    </row>
    <row r="6" spans="1:12">
      <c r="A6" s="4" t="s">
        <v>1597</v>
      </c>
      <c r="B6" s="6" t="n">
        <v>77009</v>
      </c>
      <c r="C6" s="6" t="n">
        <v>77101</v>
      </c>
      <c r="D6" s="6" t="n">
        <v>75851</v>
      </c>
      <c r="E6" s="6" t="n">
        <v>67776</v>
      </c>
      <c r="F6" s="6" t="n">
        <v>69630</v>
      </c>
      <c r="G6" s="6" t="n">
        <v>67676</v>
      </c>
      <c r="H6" s="6" t="n">
        <v>64742</v>
      </c>
      <c r="I6" s="6" t="n">
        <v>64850</v>
      </c>
      <c r="J6" s="6" t="n">
        <v>297737</v>
      </c>
      <c r="K6" s="6" t="n">
        <v>266898</v>
      </c>
      <c r="L6" s="6" t="n">
        <v>243759</v>
      </c>
    </row>
    <row r="7" spans="1:12">
      <c r="A7" s="4" t="s">
        <v>129</v>
      </c>
      <c r="B7" s="6" t="n">
        <v>-213</v>
      </c>
      <c r="C7" s="6" t="n">
        <v>1967</v>
      </c>
      <c r="D7" s="6" t="n">
        <v>1919</v>
      </c>
      <c r="E7" s="6" t="n">
        <v>2498</v>
      </c>
      <c r="F7" s="6" t="n">
        <v>3359</v>
      </c>
      <c r="G7" s="6" t="n">
        <v>2940</v>
      </c>
      <c r="H7" s="6" t="n">
        <v>1386</v>
      </c>
      <c r="I7" s="6" t="n">
        <v>260</v>
      </c>
      <c r="J7" s="6" t="n">
        <v>6171</v>
      </c>
      <c r="K7" s="6" t="n">
        <v>7945</v>
      </c>
      <c r="L7" s="6" t="n">
        <v>8557</v>
      </c>
    </row>
    <row r="8" spans="1:12">
      <c r="A8" s="4" t="s">
        <v>157</v>
      </c>
      <c r="B8" s="6" t="n">
        <v>30215</v>
      </c>
      <c r="C8" s="6" t="n">
        <v>37532</v>
      </c>
      <c r="D8" s="6" t="n">
        <v>26548</v>
      </c>
      <c r="E8" s="6" t="n">
        <v>30476</v>
      </c>
      <c r="F8" s="6" t="n">
        <v>30566</v>
      </c>
      <c r="G8" s="6" t="n">
        <v>29484</v>
      </c>
      <c r="H8" s="6" t="n">
        <v>34064</v>
      </c>
      <c r="I8" s="6" t="n">
        <v>37185</v>
      </c>
      <c r="J8" s="6" t="n">
        <v>124771</v>
      </c>
      <c r="K8" s="6" t="n">
        <v>131299</v>
      </c>
      <c r="L8" s="6" t="n">
        <v>118469</v>
      </c>
    </row>
    <row r="9" spans="1:12">
      <c r="A9" s="4" t="s">
        <v>159</v>
      </c>
      <c r="B9" s="5" t="n">
        <v>23936</v>
      </c>
      <c r="C9" s="5" t="n">
        <v>31146</v>
      </c>
      <c r="D9" s="5" t="n">
        <v>22163</v>
      </c>
      <c r="E9" s="5" t="n">
        <v>25455</v>
      </c>
      <c r="F9" s="5" t="n">
        <v>26261</v>
      </c>
      <c r="G9" s="5" t="n">
        <v>24762</v>
      </c>
      <c r="H9" s="5" t="n">
        <v>28241</v>
      </c>
      <c r="I9" s="5" t="n">
        <v>31123</v>
      </c>
      <c r="J9" s="5" t="n">
        <v>102700</v>
      </c>
      <c r="K9" s="5" t="n">
        <v>110387</v>
      </c>
      <c r="L9" s="5" t="n">
        <v>84242</v>
      </c>
    </row>
    <row r="10" spans="1:12">
      <c r="A10" s="4" t="s">
        <v>161</v>
      </c>
      <c r="B10" s="7" t="n">
        <v>1.46</v>
      </c>
      <c r="C10" s="7" t="n">
        <v>1.9</v>
      </c>
      <c r="D10" s="7" t="n">
        <v>1.34</v>
      </c>
      <c r="E10" s="7" t="n">
        <v>1.63</v>
      </c>
      <c r="F10" s="7" t="n">
        <v>1.67</v>
      </c>
      <c r="G10" s="7" t="n">
        <v>1.58</v>
      </c>
      <c r="H10" s="7" t="n">
        <v>1.85</v>
      </c>
      <c r="I10" s="7" t="n">
        <v>2.04</v>
      </c>
      <c r="J10" s="7" t="n">
        <v>6.33</v>
      </c>
      <c r="K10" s="7" t="n">
        <v>7.13</v>
      </c>
      <c r="L10" s="7" t="n">
        <v>5.51</v>
      </c>
    </row>
    <row r="11" spans="1:12">
      <c r="A11" s="4" t="s">
        <v>162</v>
      </c>
      <c r="B11" s="7" t="n">
        <v>1.45</v>
      </c>
      <c r="C11" s="7" t="n">
        <v>1.89</v>
      </c>
      <c r="D11" s="7" t="n">
        <v>1.33</v>
      </c>
      <c r="E11" s="7" t="n">
        <v>1.62</v>
      </c>
      <c r="F11" s="7" t="n">
        <v>1.67</v>
      </c>
      <c r="G11" s="7" t="n">
        <v>1.56</v>
      </c>
      <c r="H11" s="7" t="n">
        <v>1.83</v>
      </c>
      <c r="I11" s="7" t="n">
        <v>2.02</v>
      </c>
      <c r="J11" s="7" t="n">
        <v>6.29</v>
      </c>
      <c r="K11" s="7" t="n">
        <v>7.07</v>
      </c>
      <c r="L11" s="7" t="n">
        <v>5.47</v>
      </c>
    </row>
    <row r="12" spans="1:12">
      <c r="A12" s="4" t="s">
        <v>1373</v>
      </c>
      <c r="B12" s="6" t="n">
        <v>16342485000</v>
      </c>
      <c r="C12" s="6" t="n">
        <v>16382798000</v>
      </c>
      <c r="D12" s="6" t="n">
        <v>16560545000</v>
      </c>
      <c r="E12" s="6" t="n">
        <v>15651541000</v>
      </c>
      <c r="F12" s="6" t="n">
        <v>15695522000</v>
      </c>
      <c r="G12" s="6" t="n">
        <v>15686542000</v>
      </c>
      <c r="H12" s="6" t="n">
        <v>15285532000</v>
      </c>
      <c r="I12" s="6" t="n">
        <v>15288332000</v>
      </c>
      <c r="J12" s="6" t="n">
        <v>16234342</v>
      </c>
      <c r="K12" s="6" t="n">
        <v>15488982</v>
      </c>
      <c r="L12" s="6" t="n">
        <v>15295573</v>
      </c>
    </row>
    <row r="13" spans="1:12">
      <c r="A13" s="4" t="s">
        <v>1375</v>
      </c>
      <c r="B13" s="6" t="n">
        <v>16454553000</v>
      </c>
      <c r="C13" s="6" t="n">
        <v>16475741000</v>
      </c>
      <c r="D13" s="6" t="n">
        <v>16642571000</v>
      </c>
      <c r="E13" s="6" t="n">
        <v>15744777000</v>
      </c>
      <c r="F13" s="6" t="n">
        <v>15764548000</v>
      </c>
      <c r="G13" s="6" t="n">
        <v>15832734000</v>
      </c>
      <c r="H13" s="6" t="n">
        <v>15417607000</v>
      </c>
      <c r="I13" s="6" t="n">
        <v>15431625000</v>
      </c>
      <c r="J13" s="6" t="n">
        <v>16329456</v>
      </c>
      <c r="K13" s="6" t="n">
        <v>15611489</v>
      </c>
      <c r="L13" s="6" t="n">
        <v>15390352</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35567</v>
      </c>
      <c r="C3" s="5" t="n">
        <v>141890</v>
      </c>
    </row>
    <row r="4" spans="1:3">
      <c r="A4" s="4" t="s">
        <v>67</v>
      </c>
      <c r="B4" s="6" t="n">
        <v>24389</v>
      </c>
      <c r="C4" s="6" t="n">
        <v>25324</v>
      </c>
    </row>
    <row r="5" spans="1:3">
      <c r="A5" s="4" t="s">
        <v>68</v>
      </c>
      <c r="B5" s="6" t="n">
        <v>159956</v>
      </c>
      <c r="C5" s="6" t="n">
        <v>167214</v>
      </c>
    </row>
    <row r="6" spans="1:3">
      <c r="A6" s="4" t="s">
        <v>69</v>
      </c>
      <c r="B6" s="6" t="n">
        <v>1209701</v>
      </c>
      <c r="C6" s="6" t="n">
        <v>1003421</v>
      </c>
    </row>
    <row r="7" spans="1:3">
      <c r="A7" s="4" t="s">
        <v>70</v>
      </c>
      <c r="B7" s="6" t="n">
        <v>0</v>
      </c>
      <c r="C7" s="6" t="n">
        <v>351808</v>
      </c>
    </row>
    <row r="8" spans="1:3">
      <c r="A8" s="4" t="s">
        <v>71</v>
      </c>
      <c r="B8" s="6" t="n">
        <v>69806</v>
      </c>
      <c r="C8" s="6" t="n">
        <v>72916</v>
      </c>
    </row>
    <row r="9" spans="1:3">
      <c r="A9" s="4" t="s">
        <v>72</v>
      </c>
      <c r="B9" s="6" t="n">
        <v>1279507</v>
      </c>
      <c r="C9" s="6" t="n">
        <v>1428145</v>
      </c>
    </row>
    <row r="10" spans="1:3">
      <c r="A10" s="4" t="s">
        <v>73</v>
      </c>
      <c r="B10" s="6" t="n">
        <v>6501404</v>
      </c>
      <c r="C10" s="6" t="n">
        <v>5692132</v>
      </c>
    </row>
    <row r="11" spans="1:3">
      <c r="A11" s="4" t="s">
        <v>74</v>
      </c>
      <c r="B11" s="6" t="n">
        <v>56679</v>
      </c>
      <c r="C11" s="6" t="n">
        <v>51512</v>
      </c>
    </row>
    <row r="12" spans="1:3">
      <c r="A12" s="4" t="s">
        <v>75</v>
      </c>
      <c r="B12" s="6" t="n">
        <v>6444725</v>
      </c>
      <c r="C12" s="6" t="n">
        <v>5640620</v>
      </c>
    </row>
    <row r="13" spans="1:3">
      <c r="A13" s="4" t="s">
        <v>76</v>
      </c>
      <c r="B13" s="6" t="n">
        <v>212529</v>
      </c>
      <c r="C13" s="6" t="n">
        <v>188417</v>
      </c>
    </row>
    <row r="14" spans="1:3">
      <c r="A14" s="4" t="s">
        <v>77</v>
      </c>
      <c r="B14" s="6" t="n">
        <v>101990</v>
      </c>
      <c r="C14" s="6" t="n">
        <v>94079</v>
      </c>
    </row>
    <row r="15" spans="1:3">
      <c r="A15" s="4" t="s">
        <v>78</v>
      </c>
      <c r="B15" s="6" t="n">
        <v>159595</v>
      </c>
      <c r="C15" s="6" t="n">
        <v>112739</v>
      </c>
    </row>
    <row r="16" spans="1:3">
      <c r="A16" s="4" t="s">
        <v>79</v>
      </c>
      <c r="B16" s="6" t="n">
        <v>11523</v>
      </c>
      <c r="C16" s="6" t="n">
        <v>6971</v>
      </c>
    </row>
    <row r="17" spans="1:3">
      <c r="A17" s="4" t="s">
        <v>80</v>
      </c>
      <c r="B17" s="6" t="n">
        <v>73322</v>
      </c>
      <c r="C17" s="6" t="n">
        <v>59771</v>
      </c>
    </row>
    <row r="18" spans="1:3">
      <c r="A18" s="4" t="s">
        <v>81</v>
      </c>
      <c r="B18" s="6" t="n">
        <v>53070</v>
      </c>
      <c r="C18" s="6" t="n">
        <v>50347</v>
      </c>
    </row>
    <row r="19" spans="1:3">
      <c r="A19" s="4" t="s">
        <v>82</v>
      </c>
      <c r="B19" s="6" t="n">
        <v>24217</v>
      </c>
      <c r="C19" s="6" t="n">
        <v>22974</v>
      </c>
    </row>
    <row r="20" spans="1:3">
      <c r="A20" s="4" t="s">
        <v>83</v>
      </c>
      <c r="B20" s="6" t="n">
        <v>4029</v>
      </c>
      <c r="C20" s="6" t="n">
        <v>4303</v>
      </c>
    </row>
    <row r="21" spans="1:3">
      <c r="A21" s="4" t="s">
        <v>84</v>
      </c>
      <c r="B21" s="6" t="n">
        <v>10070</v>
      </c>
      <c r="C21" s="6" t="n">
        <v>10178</v>
      </c>
    </row>
    <row r="22" spans="1:3">
      <c r="A22" s="4" t="s">
        <v>85</v>
      </c>
      <c r="B22" s="6" t="n">
        <v>13714</v>
      </c>
      <c r="C22" s="6" t="n">
        <v>0</v>
      </c>
    </row>
    <row r="23" spans="1:3">
      <c r="A23" s="4" t="s">
        <v>86</v>
      </c>
      <c r="B23" s="6" t="n">
        <v>10130</v>
      </c>
      <c r="C23" s="6" t="n">
        <v>18550</v>
      </c>
    </row>
    <row r="24" spans="1:3">
      <c r="A24" s="4" t="s">
        <v>87</v>
      </c>
      <c r="B24" s="6" t="n">
        <v>674189</v>
      </c>
      <c r="C24" s="6" t="n">
        <v>568329</v>
      </c>
    </row>
    <row r="25" spans="1:3">
      <c r="A25" s="4" t="s">
        <v>88</v>
      </c>
      <c r="B25" s="6" t="n">
        <v>8558377</v>
      </c>
      <c r="C25" s="6" t="n">
        <v>7804308</v>
      </c>
    </row>
    <row r="26" spans="1:3">
      <c r="A26" s="3" t="s">
        <v>89</v>
      </c>
    </row>
    <row r="27" spans="1:3">
      <c r="A27" s="4" t="s">
        <v>90</v>
      </c>
      <c r="B27" s="6" t="n">
        <v>1959935</v>
      </c>
      <c r="C27" s="6" t="n">
        <v>1804881</v>
      </c>
    </row>
    <row r="28" spans="1:3">
      <c r="A28" s="4" t="s">
        <v>91</v>
      </c>
      <c r="B28" s="6" t="n">
        <v>5092677</v>
      </c>
      <c r="C28" s="6" t="n">
        <v>4455979</v>
      </c>
    </row>
    <row r="29" spans="1:3">
      <c r="A29" s="4" t="s">
        <v>92</v>
      </c>
      <c r="B29" s="6" t="n">
        <v>7052612</v>
      </c>
      <c r="C29" s="6" t="n">
        <v>6260860</v>
      </c>
    </row>
    <row r="30" spans="1:3">
      <c r="A30" s="4" t="s">
        <v>93</v>
      </c>
      <c r="B30" s="6" t="n">
        <v>230657</v>
      </c>
      <c r="C30" s="6" t="n">
        <v>221966</v>
      </c>
    </row>
    <row r="31" spans="1:3">
      <c r="A31" s="4" t="s">
        <v>94</v>
      </c>
      <c r="B31" s="6" t="n">
        <v>192500</v>
      </c>
      <c r="C31" s="6" t="n">
        <v>400000</v>
      </c>
    </row>
    <row r="32" spans="1:3">
      <c r="A32" s="4" t="s">
        <v>95</v>
      </c>
      <c r="B32" s="6" t="n">
        <v>15000</v>
      </c>
      <c r="C32" s="6" t="n">
        <v>15000</v>
      </c>
    </row>
    <row r="33" spans="1:3">
      <c r="A33" s="4" t="s">
        <v>96</v>
      </c>
      <c r="B33" s="6" t="n">
        <v>438157</v>
      </c>
      <c r="C33" s="6" t="n">
        <v>636966</v>
      </c>
    </row>
    <row r="34" spans="1:3">
      <c r="A34" s="4" t="s">
        <v>97</v>
      </c>
      <c r="B34" s="6" t="n">
        <v>14482</v>
      </c>
      <c r="C34" s="6" t="n">
        <v>0</v>
      </c>
    </row>
    <row r="35" spans="1:3">
      <c r="A35" s="4" t="s">
        <v>98</v>
      </c>
      <c r="B35" s="6" t="n">
        <v>2927</v>
      </c>
      <c r="C35" s="6" t="n">
        <v>2625</v>
      </c>
    </row>
    <row r="36" spans="1:3">
      <c r="A36" s="4" t="s">
        <v>99</v>
      </c>
      <c r="B36" s="6" t="n">
        <v>25894</v>
      </c>
      <c r="C36" s="6" t="n">
        <v>22282</v>
      </c>
    </row>
    <row r="37" spans="1:3">
      <c r="A37" s="4" t="s">
        <v>100</v>
      </c>
      <c r="B37" s="6" t="n">
        <v>55291</v>
      </c>
      <c r="C37" s="6" t="n">
        <v>49069</v>
      </c>
    </row>
    <row r="38" spans="1:3">
      <c r="A38" s="4" t="s">
        <v>101</v>
      </c>
      <c r="B38" s="6" t="n">
        <v>98594</v>
      </c>
      <c r="C38" s="6" t="n">
        <v>73976</v>
      </c>
    </row>
    <row r="39" spans="1:3">
      <c r="A39" s="4" t="s">
        <v>102</v>
      </c>
      <c r="B39" s="4" t="s">
        <v>103</v>
      </c>
      <c r="C39" s="4" t="s">
        <v>103</v>
      </c>
    </row>
    <row r="40" spans="1:3">
      <c r="A40" s="3" t="s">
        <v>104</v>
      </c>
    </row>
    <row r="41" spans="1:3">
      <c r="A41" s="4" t="s">
        <v>105</v>
      </c>
      <c r="B41" s="6" t="n">
        <v>0</v>
      </c>
      <c r="C41" s="6" t="n">
        <v>0</v>
      </c>
    </row>
    <row r="42" spans="1:3">
      <c r="A42" s="4" t="s">
        <v>106</v>
      </c>
      <c r="B42" s="6" t="n">
        <v>459389</v>
      </c>
      <c r="C42" s="6" t="n">
        <v>358598</v>
      </c>
    </row>
    <row r="43" spans="1:3">
      <c r="A43" s="4" t="s">
        <v>107</v>
      </c>
      <c r="B43" s="6" t="n">
        <v>-9589</v>
      </c>
      <c r="C43" s="6" t="n">
        <v>-49788</v>
      </c>
    </row>
    <row r="44" spans="1:3">
      <c r="A44" s="4" t="s">
        <v>108</v>
      </c>
      <c r="B44" s="6" t="n">
        <v>646847</v>
      </c>
      <c r="C44" s="6" t="n">
        <v>614069</v>
      </c>
    </row>
    <row r="45" spans="1:3">
      <c r="A45" s="4" t="s">
        <v>109</v>
      </c>
      <c r="B45" s="6" t="n">
        <v>127633</v>
      </c>
      <c r="C45" s="6" t="n">
        <v>90373</v>
      </c>
    </row>
    <row r="46" spans="1:3">
      <c r="A46" s="4" t="s">
        <v>110</v>
      </c>
      <c r="B46" s="6" t="n">
        <v>969014</v>
      </c>
      <c r="C46" s="6" t="n">
        <v>832506</v>
      </c>
    </row>
    <row r="47" spans="1:3">
      <c r="A47" s="4" t="s">
        <v>111</v>
      </c>
      <c r="B47" s="5" t="n">
        <v>8558377</v>
      </c>
      <c r="C47" s="5" t="n">
        <v>780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4</v>
      </c>
      <c r="D2" s="2" t="s">
        <v>113</v>
      </c>
    </row>
    <row r="3" spans="1:4">
      <c r="A3" s="3" t="s">
        <v>114</v>
      </c>
    </row>
    <row r="4" spans="1:4">
      <c r="A4" s="4" t="s">
        <v>115</v>
      </c>
      <c r="B4" s="5" t="n">
        <v>321385</v>
      </c>
      <c r="C4" s="5" t="n">
        <v>271145</v>
      </c>
      <c r="D4" s="5" t="n">
        <v>248687</v>
      </c>
    </row>
    <row r="5" spans="1:4">
      <c r="A5" s="3" t="s">
        <v>116</v>
      </c>
    </row>
    <row r="6" spans="1:4">
      <c r="A6" s="4" t="s">
        <v>117</v>
      </c>
      <c r="B6" s="6" t="n">
        <v>26213</v>
      </c>
      <c r="C6" s="6" t="n">
        <v>29479</v>
      </c>
      <c r="D6" s="6" t="n">
        <v>27440</v>
      </c>
    </row>
    <row r="7" spans="1:4">
      <c r="A7" s="4" t="s">
        <v>118</v>
      </c>
      <c r="B7" s="6" t="n">
        <v>8955</v>
      </c>
      <c r="C7" s="6" t="n">
        <v>8770</v>
      </c>
      <c r="D7" s="6" t="n">
        <v>7210</v>
      </c>
    </row>
    <row r="8" spans="1:4">
      <c r="A8" s="4" t="s">
        <v>119</v>
      </c>
      <c r="B8" s="6" t="n">
        <v>3947</v>
      </c>
      <c r="C8" s="6" t="n">
        <v>1407</v>
      </c>
      <c r="D8" s="6" t="n">
        <v>3087</v>
      </c>
    </row>
    <row r="9" spans="1:4">
      <c r="A9" s="4" t="s">
        <v>120</v>
      </c>
      <c r="B9" s="6" t="n">
        <v>360500</v>
      </c>
      <c r="C9" s="6" t="n">
        <v>310801</v>
      </c>
      <c r="D9" s="6" t="n">
        <v>286424</v>
      </c>
    </row>
    <row r="10" spans="1:4">
      <c r="A10" s="3" t="s">
        <v>121</v>
      </c>
    </row>
    <row r="11" spans="1:4">
      <c r="A11" s="4" t="s">
        <v>122</v>
      </c>
      <c r="B11" s="6" t="n">
        <v>33348</v>
      </c>
      <c r="C11" s="6" t="n">
        <v>19815</v>
      </c>
      <c r="D11" s="6" t="n">
        <v>9464</v>
      </c>
    </row>
    <row r="12" spans="1:4">
      <c r="A12" s="4" t="s">
        <v>123</v>
      </c>
      <c r="B12" s="6" t="n">
        <v>17494</v>
      </c>
      <c r="C12" s="6" t="n">
        <v>12375</v>
      </c>
      <c r="D12" s="6" t="n">
        <v>9629</v>
      </c>
    </row>
    <row r="13" spans="1:4">
      <c r="A13" s="3" t="s">
        <v>124</v>
      </c>
    </row>
    <row r="14" spans="1:4">
      <c r="A14" s="4" t="s">
        <v>125</v>
      </c>
      <c r="B14" s="6" t="n">
        <v>2476</v>
      </c>
      <c r="C14" s="6" t="n">
        <v>1600</v>
      </c>
      <c r="D14" s="6" t="n">
        <v>992</v>
      </c>
    </row>
    <row r="15" spans="1:4">
      <c r="A15" s="4" t="s">
        <v>126</v>
      </c>
      <c r="B15" s="6" t="n">
        <v>9445</v>
      </c>
      <c r="C15" s="6" t="n">
        <v>10113</v>
      </c>
      <c r="D15" s="6" t="n">
        <v>22580</v>
      </c>
    </row>
    <row r="16" spans="1:4">
      <c r="A16" s="4" t="s">
        <v>127</v>
      </c>
      <c r="B16" s="6" t="n">
        <v>62763</v>
      </c>
      <c r="C16" s="6" t="n">
        <v>43903</v>
      </c>
      <c r="D16" s="6" t="n">
        <v>42665</v>
      </c>
    </row>
    <row r="17" spans="1:4">
      <c r="A17" s="4" t="s">
        <v>128</v>
      </c>
      <c r="B17" s="6" t="n">
        <v>297737</v>
      </c>
      <c r="C17" s="6" t="n">
        <v>266898</v>
      </c>
      <c r="D17" s="6" t="n">
        <v>243759</v>
      </c>
    </row>
    <row r="18" spans="1:4">
      <c r="A18" s="4" t="s">
        <v>129</v>
      </c>
      <c r="B18" s="6" t="n">
        <v>6171</v>
      </c>
      <c r="C18" s="6" t="n">
        <v>7945</v>
      </c>
      <c r="D18" s="6" t="n">
        <v>8557</v>
      </c>
    </row>
    <row r="19" spans="1:4">
      <c r="A19" s="4" t="s">
        <v>130</v>
      </c>
      <c r="B19" s="6" t="n">
        <v>291566</v>
      </c>
      <c r="C19" s="6" t="n">
        <v>258953</v>
      </c>
      <c r="D19" s="6" t="n">
        <v>235202</v>
      </c>
    </row>
    <row r="20" spans="1:4">
      <c r="A20" s="3" t="s">
        <v>131</v>
      </c>
    </row>
    <row r="21" spans="1:4">
      <c r="A21" s="4" t="s">
        <v>132</v>
      </c>
      <c r="B21" s="6" t="n">
        <v>20250</v>
      </c>
      <c r="C21" s="6" t="n">
        <v>17317</v>
      </c>
      <c r="D21" s="6" t="n">
        <v>15798</v>
      </c>
    </row>
    <row r="22" spans="1:4">
      <c r="A22" s="4" t="s">
        <v>133</v>
      </c>
      <c r="B22" s="6" t="n">
        <v>4557</v>
      </c>
      <c r="C22" s="6" t="n">
        <v>6815</v>
      </c>
      <c r="D22" s="6" t="n">
        <v>4858</v>
      </c>
    </row>
    <row r="23" spans="1:4">
      <c r="A23" s="4" t="s">
        <v>134</v>
      </c>
      <c r="B23" s="6" t="n">
        <v>1828</v>
      </c>
      <c r="C23" s="6" t="n">
        <v>1978</v>
      </c>
      <c r="D23" s="6" t="n">
        <v>2253</v>
      </c>
    </row>
    <row r="24" spans="1:4">
      <c r="A24" s="4" t="s">
        <v>135</v>
      </c>
      <c r="B24" s="6" t="n">
        <v>225</v>
      </c>
      <c r="C24" s="6" t="n">
        <v>491</v>
      </c>
      <c r="D24" s="6" t="n">
        <v>458</v>
      </c>
    </row>
    <row r="25" spans="1:4">
      <c r="A25" s="4" t="s">
        <v>136</v>
      </c>
      <c r="B25" s="6" t="n">
        <v>-222</v>
      </c>
      <c r="C25" s="6" t="n">
        <v>4235</v>
      </c>
      <c r="D25" s="6" t="n">
        <v>251</v>
      </c>
    </row>
    <row r="26" spans="1:4">
      <c r="A26" s="4" t="s">
        <v>137</v>
      </c>
      <c r="B26" s="6" t="n">
        <v>-421</v>
      </c>
      <c r="C26" s="6" t="n">
        <v>-2271</v>
      </c>
      <c r="D26" s="6" t="n">
        <v>1821</v>
      </c>
    </row>
    <row r="27" spans="1:4">
      <c r="A27" s="4" t="s">
        <v>138</v>
      </c>
      <c r="B27" s="6" t="n">
        <v>5118</v>
      </c>
      <c r="C27" s="6" t="n">
        <v>4616</v>
      </c>
      <c r="D27" s="6" t="n">
        <v>1210</v>
      </c>
    </row>
    <row r="28" spans="1:4">
      <c r="A28" s="4" t="s">
        <v>139</v>
      </c>
      <c r="B28" s="6" t="n">
        <v>4732</v>
      </c>
      <c r="C28" s="6" t="n">
        <v>6820</v>
      </c>
      <c r="D28" s="6" t="n">
        <v>5794</v>
      </c>
    </row>
    <row r="29" spans="1:4">
      <c r="A29" s="4" t="s">
        <v>140</v>
      </c>
      <c r="B29" s="6" t="n">
        <v>0</v>
      </c>
      <c r="C29" s="6" t="n">
        <v>2826</v>
      </c>
      <c r="D29" s="6" t="n">
        <v>0</v>
      </c>
    </row>
    <row r="30" spans="1:4">
      <c r="A30" s="4" t="s">
        <v>141</v>
      </c>
      <c r="B30" s="6" t="n">
        <v>7473</v>
      </c>
      <c r="C30" s="6" t="n">
        <v>7236</v>
      </c>
      <c r="D30" s="6" t="n">
        <v>5352</v>
      </c>
    </row>
    <row r="31" spans="1:4">
      <c r="A31" s="4" t="s">
        <v>142</v>
      </c>
      <c r="B31" s="6" t="n">
        <v>97193</v>
      </c>
      <c r="C31" s="6" t="n">
        <v>101101</v>
      </c>
      <c r="D31" s="6" t="n">
        <v>86429</v>
      </c>
    </row>
    <row r="32" spans="1:4">
      <c r="A32" s="3" t="s">
        <v>143</v>
      </c>
    </row>
    <row r="33" spans="1:4">
      <c r="A33" s="4" t="s">
        <v>144</v>
      </c>
      <c r="B33" s="6" t="n">
        <v>119514</v>
      </c>
      <c r="C33" s="6" t="n">
        <v>103755</v>
      </c>
      <c r="D33" s="6" t="n">
        <v>92177</v>
      </c>
    </row>
    <row r="34" spans="1:4">
      <c r="A34" s="4" t="s">
        <v>145</v>
      </c>
      <c r="B34" s="6" t="n">
        <v>36806</v>
      </c>
      <c r="C34" s="6" t="n">
        <v>30289</v>
      </c>
      <c r="D34" s="6" t="n">
        <v>24937</v>
      </c>
    </row>
    <row r="35" spans="1:4">
      <c r="A35" s="4" t="s">
        <v>146</v>
      </c>
      <c r="B35" s="6" t="n">
        <v>12815</v>
      </c>
      <c r="C35" s="6" t="n">
        <v>11251</v>
      </c>
      <c r="D35" s="6" t="n">
        <v>10201</v>
      </c>
    </row>
    <row r="36" spans="1:4">
      <c r="A36" s="4" t="s">
        <v>147</v>
      </c>
      <c r="B36" s="6" t="n">
        <v>17032</v>
      </c>
      <c r="C36" s="6" t="n">
        <v>16139</v>
      </c>
      <c r="D36" s="6" t="n">
        <v>15324</v>
      </c>
    </row>
    <row r="37" spans="1:4">
      <c r="A37" s="4" t="s">
        <v>148</v>
      </c>
      <c r="B37" s="6" t="n">
        <v>10750</v>
      </c>
      <c r="C37" s="6" t="n">
        <v>8477</v>
      </c>
      <c r="D37" s="6" t="n">
        <v>7250</v>
      </c>
    </row>
    <row r="38" spans="1:4">
      <c r="A38" s="4" t="s">
        <v>149</v>
      </c>
      <c r="B38" s="6" t="n">
        <v>33317</v>
      </c>
      <c r="C38" s="6" t="n">
        <v>28894</v>
      </c>
      <c r="D38" s="6" t="n">
        <v>24833</v>
      </c>
    </row>
    <row r="39" spans="1:4">
      <c r="A39" s="4" t="s">
        <v>150</v>
      </c>
      <c r="B39" s="6" t="n">
        <v>5753</v>
      </c>
      <c r="C39" s="6" t="n">
        <v>5144</v>
      </c>
      <c r="D39" s="6" t="n">
        <v>4374</v>
      </c>
    </row>
    <row r="40" spans="1:4">
      <c r="A40" s="4" t="s">
        <v>151</v>
      </c>
      <c r="B40" s="6" t="n">
        <v>3130</v>
      </c>
      <c r="C40" s="6" t="n">
        <v>5289</v>
      </c>
      <c r="D40" s="6" t="n">
        <v>6354</v>
      </c>
    </row>
    <row r="41" spans="1:4">
      <c r="A41" s="4" t="s">
        <v>152</v>
      </c>
      <c r="B41" s="6" t="n">
        <v>5351</v>
      </c>
      <c r="C41" s="6" t="n">
        <v>4981</v>
      </c>
      <c r="D41" s="6" t="n">
        <v>4826</v>
      </c>
    </row>
    <row r="42" spans="1:4">
      <c r="A42" s="4" t="s">
        <v>153</v>
      </c>
      <c r="B42" s="6" t="n">
        <v>3829</v>
      </c>
      <c r="C42" s="6" t="n">
        <v>3813</v>
      </c>
      <c r="D42" s="6" t="n">
        <v>3583</v>
      </c>
    </row>
    <row r="43" spans="1:4">
      <c r="A43" s="4" t="s">
        <v>154</v>
      </c>
      <c r="B43" s="6" t="n">
        <v>2355</v>
      </c>
      <c r="C43" s="6" t="n">
        <v>578</v>
      </c>
      <c r="D43" s="6" t="n">
        <v>0</v>
      </c>
    </row>
    <row r="44" spans="1:4">
      <c r="A44" s="4" t="s">
        <v>155</v>
      </c>
      <c r="B44" s="6" t="n">
        <v>13336</v>
      </c>
      <c r="C44" s="6" t="n">
        <v>10145</v>
      </c>
      <c r="D44" s="6" t="n">
        <v>9303</v>
      </c>
    </row>
    <row r="45" spans="1:4">
      <c r="A45" s="4" t="s">
        <v>156</v>
      </c>
      <c r="B45" s="6" t="n">
        <v>263988</v>
      </c>
      <c r="C45" s="6" t="n">
        <v>228755</v>
      </c>
      <c r="D45" s="6" t="n">
        <v>203162</v>
      </c>
    </row>
    <row r="46" spans="1:4">
      <c r="A46" s="4" t="s">
        <v>157</v>
      </c>
      <c r="B46" s="6" t="n">
        <v>124771</v>
      </c>
      <c r="C46" s="6" t="n">
        <v>131299</v>
      </c>
      <c r="D46" s="6" t="n">
        <v>118469</v>
      </c>
    </row>
    <row r="47" spans="1:4">
      <c r="A47" s="4" t="s">
        <v>158</v>
      </c>
      <c r="B47" s="6" t="n">
        <v>22071</v>
      </c>
      <c r="C47" s="6" t="n">
        <v>20912</v>
      </c>
      <c r="D47" s="6" t="n">
        <v>34227</v>
      </c>
    </row>
    <row r="48" spans="1:4">
      <c r="A48" s="4" t="s">
        <v>159</v>
      </c>
      <c r="B48" s="5" t="n">
        <v>102700</v>
      </c>
      <c r="C48" s="5" t="n">
        <v>110387</v>
      </c>
      <c r="D48" s="5" t="n">
        <v>84242</v>
      </c>
    </row>
    <row r="49" spans="1:4">
      <c r="A49" s="3" t="s">
        <v>160</v>
      </c>
    </row>
    <row r="50" spans="1:4">
      <c r="A50" s="4" t="s">
        <v>161</v>
      </c>
      <c r="B50" s="7" t="n">
        <v>6.33</v>
      </c>
      <c r="C50" s="7" t="n">
        <v>7.13</v>
      </c>
      <c r="D50" s="7" t="n">
        <v>5.51</v>
      </c>
    </row>
    <row r="51" spans="1:4">
      <c r="A51" s="4" t="s">
        <v>162</v>
      </c>
      <c r="B51" s="7" t="n">
        <v>6.29</v>
      </c>
      <c r="C51" s="7" t="n">
        <v>7.07</v>
      </c>
      <c r="D51" s="7" t="n">
        <v>5.47</v>
      </c>
    </row>
    <row r="52" spans="1:4">
      <c r="A52" s="4" t="s">
        <v>163</v>
      </c>
    </row>
    <row r="53" spans="1:4">
      <c r="A53" s="3" t="s">
        <v>131</v>
      </c>
    </row>
    <row r="54" spans="1:4">
      <c r="A54" s="4" t="s">
        <v>164</v>
      </c>
      <c r="B54" s="5" t="n">
        <v>27768</v>
      </c>
      <c r="C54" s="5" t="n">
        <v>26293</v>
      </c>
      <c r="D54" s="5" t="n">
        <v>23735</v>
      </c>
    </row>
    <row r="55" spans="1:4">
      <c r="A55" s="4" t="s">
        <v>165</v>
      </c>
    </row>
    <row r="56" spans="1:4">
      <c r="A56" s="3" t="s">
        <v>131</v>
      </c>
    </row>
    <row r="57" spans="1:4">
      <c r="A57" s="4" t="s">
        <v>164</v>
      </c>
      <c r="B57" s="6" t="n">
        <v>10835</v>
      </c>
      <c r="C57" s="6" t="n">
        <v>11461</v>
      </c>
      <c r="D57" s="6" t="n">
        <v>12653</v>
      </c>
    </row>
    <row r="58" spans="1:4">
      <c r="A58" s="4" t="s">
        <v>166</v>
      </c>
    </row>
    <row r="59" spans="1:4">
      <c r="A59" s="3" t="s">
        <v>131</v>
      </c>
    </row>
    <row r="60" spans="1:4">
      <c r="A60" s="4" t="s">
        <v>164</v>
      </c>
      <c r="B60" s="6" t="n">
        <v>15500</v>
      </c>
      <c r="C60" s="6" t="n">
        <v>14266</v>
      </c>
      <c r="D60" s="6" t="n">
        <v>13162</v>
      </c>
    </row>
    <row r="61" spans="1:4">
      <c r="A61" s="4" t="s">
        <v>141</v>
      </c>
      <c r="B61" s="5" t="n">
        <v>15500</v>
      </c>
      <c r="C61" s="5" t="n">
        <v>14300</v>
      </c>
      <c r="D61" s="5" t="n">
        <v>132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9</v>
      </c>
      <c r="B1" s="2" t="s">
        <v>1</v>
      </c>
    </row>
    <row r="2" spans="1:2">
      <c r="B2" s="2" t="s">
        <v>2</v>
      </c>
    </row>
    <row r="3" spans="1:2">
      <c r="A3" s="3" t="s">
        <v>160</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4</v>
      </c>
      <c r="D2" s="2" t="s">
        <v>113</v>
      </c>
    </row>
    <row r="3" spans="1:4">
      <c r="A3" s="3" t="s">
        <v>168</v>
      </c>
    </row>
    <row r="4" spans="1:4">
      <c r="A4" s="4" t="s">
        <v>169</v>
      </c>
      <c r="B4" s="5" t="n">
        <v>1487</v>
      </c>
      <c r="C4" s="5" t="n">
        <v>1075</v>
      </c>
      <c r="D4" s="5" t="n">
        <v>455</v>
      </c>
    </row>
    <row r="5" spans="1:4">
      <c r="A5" s="4" t="s">
        <v>170</v>
      </c>
      <c r="B5" s="6" t="n">
        <v>-1511</v>
      </c>
      <c r="C5" s="6" t="n">
        <v>4046</v>
      </c>
      <c r="D5" s="6" t="n">
        <v>9241</v>
      </c>
    </row>
    <row r="6" spans="1:4">
      <c r="A6" s="4" t="s">
        <v>171</v>
      </c>
      <c r="B6" s="6" t="n">
        <v>-2998</v>
      </c>
      <c r="C6" s="6" t="n">
        <v>2971</v>
      </c>
      <c r="D6" s="6" t="n">
        <v>8786</v>
      </c>
    </row>
    <row r="7" spans="1:4">
      <c r="A7" s="4" t="s">
        <v>172</v>
      </c>
      <c r="B7" s="6" t="n">
        <v>-333</v>
      </c>
      <c r="C7" s="6" t="n">
        <v>-2024</v>
      </c>
      <c r="D7" s="6" t="n">
        <v>1184</v>
      </c>
    </row>
    <row r="8" spans="1:4">
      <c r="A8" s="4" t="s">
        <v>173</v>
      </c>
      <c r="B8" s="6" t="n">
        <v>19095</v>
      </c>
      <c r="C8" s="6" t="n">
        <v>0</v>
      </c>
      <c r="D8" s="6" t="n">
        <v>0</v>
      </c>
    </row>
    <row r="9" spans="1:4">
      <c r="A9" s="4" t="s">
        <v>174</v>
      </c>
      <c r="B9" s="6" t="n">
        <v>18227</v>
      </c>
      <c r="C9" s="6" t="n">
        <v>-17586</v>
      </c>
      <c r="D9" s="6" t="n">
        <v>1261</v>
      </c>
    </row>
    <row r="10" spans="1:4">
      <c r="A10" s="4" t="s">
        <v>175</v>
      </c>
      <c r="B10" s="6" t="n">
        <v>37655</v>
      </c>
      <c r="C10" s="6" t="n">
        <v>-15562</v>
      </c>
      <c r="D10" s="6" t="n">
        <v>77</v>
      </c>
    </row>
    <row r="11" spans="1:4">
      <c r="A11" s="4" t="s">
        <v>176</v>
      </c>
      <c r="B11" s="6" t="n">
        <v>-454</v>
      </c>
      <c r="C11" s="6" t="n">
        <v>0</v>
      </c>
      <c r="D11" s="6" t="n">
        <v>0</v>
      </c>
    </row>
    <row r="12" spans="1:4">
      <c r="A12" s="4" t="s">
        <v>177</v>
      </c>
      <c r="B12" s="6" t="n">
        <v>40199</v>
      </c>
      <c r="C12" s="6" t="n">
        <v>-18533</v>
      </c>
      <c r="D12" s="6" t="n">
        <v>-8709</v>
      </c>
    </row>
    <row r="13" spans="1:4">
      <c r="A13" s="4" t="s">
        <v>178</v>
      </c>
      <c r="B13" s="6" t="n">
        <v>142899</v>
      </c>
      <c r="C13" s="6" t="n">
        <v>91854</v>
      </c>
      <c r="D13" s="6" t="n">
        <v>75533</v>
      </c>
    </row>
    <row r="14" spans="1:4">
      <c r="A14" s="4" t="s">
        <v>159</v>
      </c>
      <c r="B14" s="5" t="n">
        <v>102700</v>
      </c>
      <c r="C14" s="5" t="n">
        <v>110387</v>
      </c>
      <c r="D14" s="5" t="n">
        <v>84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408</v>
      </c>
    </row>
    <row r="4" spans="1:2">
      <c r="A4" s="4" t="s">
        <v>407</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02</v>
      </c>
    </row>
    <row r="4" spans="1:2">
      <c r="A4" s="4" t="s">
        <v>419</v>
      </c>
      <c r="B4" s="4" t="s">
        <v>420</v>
      </c>
    </row>
    <row r="5" spans="1:2">
      <c r="A5" s="4" t="s">
        <v>421</v>
      </c>
      <c r="B5" s="4" t="s">
        <v>422</v>
      </c>
    </row>
    <row r="6" spans="1:2">
      <c r="A6" s="4" t="s">
        <v>423</v>
      </c>
      <c r="B6" s="4" t="s">
        <v>424</v>
      </c>
    </row>
    <row r="7" spans="1:2">
      <c r="A7" s="4" t="s">
        <v>425</v>
      </c>
      <c r="B7" s="4" t="s">
        <v>426</v>
      </c>
    </row>
    <row r="8" spans="1:2">
      <c r="A8" s="4" t="s">
        <v>313</v>
      </c>
      <c r="B8" s="4" t="s">
        <v>427</v>
      </c>
    </row>
    <row r="9" spans="1:2">
      <c r="A9" s="4" t="s">
        <v>428</v>
      </c>
      <c r="B9" s="4" t="s">
        <v>429</v>
      </c>
    </row>
    <row r="10" spans="1:2">
      <c r="A10" s="4" t="s">
        <v>76</v>
      </c>
      <c r="B10" s="4" t="s">
        <v>430</v>
      </c>
    </row>
    <row r="11" spans="1:2">
      <c r="A11" s="4" t="s">
        <v>431</v>
      </c>
      <c r="B11" s="4" t="s">
        <v>432</v>
      </c>
    </row>
    <row r="12" spans="1:2">
      <c r="A12" s="4" t="s">
        <v>433</v>
      </c>
      <c r="B12" s="4" t="s">
        <v>434</v>
      </c>
    </row>
    <row r="13" spans="1:2">
      <c r="A13" s="4" t="s">
        <v>317</v>
      </c>
      <c r="B13" s="4" t="s">
        <v>435</v>
      </c>
    </row>
    <row r="14" spans="1:2">
      <c r="A14" s="4" t="s">
        <v>436</v>
      </c>
      <c r="B14" s="4" t="s">
        <v>437</v>
      </c>
    </row>
    <row r="15" spans="1:2">
      <c r="A15" s="4" t="s">
        <v>438</v>
      </c>
      <c r="B15" s="4" t="s">
        <v>439</v>
      </c>
    </row>
    <row r="16" spans="1:2">
      <c r="A16" s="4" t="s">
        <v>320</v>
      </c>
      <c r="B16" s="4" t="s">
        <v>440</v>
      </c>
    </row>
    <row r="17" spans="1:2">
      <c r="A17" s="4" t="s">
        <v>441</v>
      </c>
      <c r="B17" s="4" t="s">
        <v>442</v>
      </c>
    </row>
    <row r="18" spans="1:2">
      <c r="A18" s="4" t="s">
        <v>335</v>
      </c>
      <c r="B18" s="4" t="s">
        <v>443</v>
      </c>
    </row>
    <row r="19" spans="1:2">
      <c r="A19" s="4" t="s">
        <v>444</v>
      </c>
      <c r="B19" s="4" t="s">
        <v>445</v>
      </c>
    </row>
    <row r="20" spans="1:2">
      <c r="A20" s="4" t="s">
        <v>446</v>
      </c>
      <c r="B20" s="4" t="s">
        <v>447</v>
      </c>
    </row>
    <row r="21" spans="1:2">
      <c r="A21" s="4" t="s">
        <v>448</v>
      </c>
      <c r="B21" s="4" t="s">
        <v>449</v>
      </c>
    </row>
    <row r="22" spans="1:2">
      <c r="A22" s="4" t="s">
        <v>323</v>
      </c>
      <c r="B22" s="4" t="s">
        <v>450</v>
      </c>
    </row>
    <row r="23" spans="1:2">
      <c r="A23" s="4" t="s">
        <v>451</v>
      </c>
      <c r="B23" s="4" t="s">
        <v>452</v>
      </c>
    </row>
    <row r="24" spans="1:2">
      <c r="A24" s="4" t="s">
        <v>453</v>
      </c>
      <c r="B24" s="4" t="s">
        <v>454</v>
      </c>
    </row>
    <row r="25" spans="1:2">
      <c r="A25" s="4" t="s">
        <v>455</v>
      </c>
      <c r="B25" s="4" t="s">
        <v>456</v>
      </c>
    </row>
    <row r="26" spans="1:2">
      <c r="A26" s="4" t="s">
        <v>457</v>
      </c>
      <c r="B26" s="4" t="s">
        <v>458</v>
      </c>
    </row>
    <row r="27" spans="1:2">
      <c r="A27" s="4" t="s">
        <v>459</v>
      </c>
      <c r="B27" s="4" t="s">
        <v>460</v>
      </c>
    </row>
    <row r="28" spans="1:2">
      <c r="A28" s="4" t="s">
        <v>461</v>
      </c>
      <c r="B28" s="4" t="s">
        <v>462</v>
      </c>
    </row>
    <row r="29" spans="1:2">
      <c r="A29" s="4" t="s">
        <v>463</v>
      </c>
      <c r="B29" s="4" t="s">
        <v>464</v>
      </c>
    </row>
    <row r="30" spans="1:2">
      <c r="A30" s="4" t="s">
        <v>465</v>
      </c>
      <c r="B30" s="4" t="s">
        <v>466</v>
      </c>
    </row>
    <row r="31" spans="1:2">
      <c r="A31" s="4" t="s">
        <v>467</v>
      </c>
      <c r="B31" s="4" t="s">
        <v>468</v>
      </c>
    </row>
    <row r="32" spans="1:2">
      <c r="A32" s="4" t="s">
        <v>469</v>
      </c>
      <c r="B32" s="4" t="s">
        <v>470</v>
      </c>
    </row>
    <row r="33" spans="1:2">
      <c r="A33" s="4" t="s">
        <v>471</v>
      </c>
      <c r="B33" s="4" t="s">
        <v>472</v>
      </c>
    </row>
    <row r="34" spans="1:2">
      <c r="A34" s="4" t="s">
        <v>473</v>
      </c>
      <c r="B34" s="4" t="s">
        <v>474</v>
      </c>
    </row>
    <row r="35" spans="1:2">
      <c r="A35" s="4" t="s">
        <v>380</v>
      </c>
      <c r="B35" s="4" t="s">
        <v>475</v>
      </c>
    </row>
    <row r="36" spans="1:2">
      <c r="A36" s="4" t="s">
        <v>476</v>
      </c>
      <c r="B36"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02</v>
      </c>
    </row>
    <row r="4" spans="1:2">
      <c r="A4" s="4" t="s">
        <v>479</v>
      </c>
      <c r="B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1</v>
      </c>
      <c r="B1" s="2" t="s">
        <v>1</v>
      </c>
    </row>
    <row r="2" spans="1:2">
      <c r="B2" s="2" t="s">
        <v>2</v>
      </c>
    </row>
    <row r="3" spans="1:2">
      <c r="A3" s="3" t="s">
        <v>31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6</v>
      </c>
      <c r="B1" s="2" t="s">
        <v>1</v>
      </c>
    </row>
    <row r="2" spans="1:2">
      <c r="B2" s="2" t="s">
        <v>2</v>
      </c>
    </row>
    <row r="3" spans="1:2">
      <c r="A3" s="3" t="s">
        <v>314</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8</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c r="B12"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14</v>
      </c>
      <c r="B1" s="2" t="s">
        <v>1</v>
      </c>
    </row>
    <row r="2" spans="1:2">
      <c r="B2" s="2" t="s">
        <v>2</v>
      </c>
    </row>
    <row r="3" spans="1:2">
      <c r="A3" s="3" t="s">
        <v>321</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24</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37"/>
    <col customWidth="1" max="5" min="5" width="25"/>
    <col customWidth="1" max="6" min="6" width="22"/>
    <col customWidth="1" max="7" min="7" width="18"/>
    <col customWidth="1" max="8" min="8" width="24"/>
    <col customWidth="1" max="9" min="9" width="37"/>
    <col customWidth="1" max="10" min="10" width="72"/>
  </cols>
  <sheetData>
    <row r="1" spans="1:10">
      <c r="A1" s="1" t="s">
        <v>179</v>
      </c>
      <c r="B1" s="2" t="s">
        <v>180</v>
      </c>
      <c r="C1" s="2" t="s">
        <v>181</v>
      </c>
      <c r="D1" s="2" t="s">
        <v>182</v>
      </c>
      <c r="E1" s="2" t="s">
        <v>183</v>
      </c>
      <c r="F1" s="2" t="s">
        <v>184</v>
      </c>
      <c r="G1" s="2" t="s">
        <v>181</v>
      </c>
      <c r="H1" s="2" t="s">
        <v>185</v>
      </c>
      <c r="I1" s="2" t="s">
        <v>182</v>
      </c>
      <c r="J1" s="2" t="s">
        <v>186</v>
      </c>
    </row>
    <row r="2" spans="1:10">
      <c r="A2" s="4" t="s">
        <v>187</v>
      </c>
      <c r="E2" s="5" t="n">
        <v>0</v>
      </c>
      <c r="F2" s="5" t="n">
        <v>305826</v>
      </c>
      <c r="G2" s="5" t="n">
        <v>535631</v>
      </c>
      <c r="H2" s="5" t="n">
        <v>-81472</v>
      </c>
      <c r="I2" s="5" t="n">
        <v>-17745</v>
      </c>
    </row>
    <row r="3" spans="1:10">
      <c r="A3" s="4" t="s">
        <v>188</v>
      </c>
      <c r="E3" s="6" t="n">
        <v>0</v>
      </c>
      <c r="F3" s="6" t="n">
        <v>15340718</v>
      </c>
    </row>
    <row r="4" spans="1:10">
      <c r="A4" s="3" t="s">
        <v>189</v>
      </c>
    </row>
    <row r="5" spans="1:10">
      <c r="A5" s="4" t="s">
        <v>159</v>
      </c>
      <c r="B5" s="5" t="n">
        <v>84242</v>
      </c>
      <c r="G5" s="6" t="n">
        <v>84242</v>
      </c>
    </row>
    <row r="6" spans="1:10">
      <c r="A6" s="4" t="s">
        <v>177</v>
      </c>
      <c r="B6" s="6" t="n">
        <v>-8709</v>
      </c>
      <c r="I6" s="6" t="n">
        <v>-8709</v>
      </c>
    </row>
    <row r="7" spans="1:10">
      <c r="A7" s="4" t="s">
        <v>190</v>
      </c>
      <c r="G7" s="6" t="n">
        <v>57883</v>
      </c>
    </row>
    <row r="8" spans="1:10">
      <c r="A8" s="4" t="s">
        <v>191</v>
      </c>
      <c r="F8" s="6" t="n">
        <v>55</v>
      </c>
    </row>
    <row r="9" spans="1:10">
      <c r="A9" s="4" t="s">
        <v>192</v>
      </c>
      <c r="F9" s="5" t="n">
        <v>6</v>
      </c>
    </row>
    <row r="10" spans="1:10">
      <c r="A10" s="4" t="s">
        <v>193</v>
      </c>
      <c r="B10" s="5" t="n">
        <v>2700</v>
      </c>
      <c r="F10" s="5" t="n">
        <v>2701</v>
      </c>
    </row>
    <row r="11" spans="1:10">
      <c r="A11" s="4" t="s">
        <v>194</v>
      </c>
      <c r="F11" s="6" t="n">
        <v>6381</v>
      </c>
    </row>
    <row r="12" spans="1:10">
      <c r="A12" s="4" t="s">
        <v>195</v>
      </c>
      <c r="F12" s="5" t="n">
        <v>795</v>
      </c>
      <c r="G12" s="6" t="n">
        <v>197</v>
      </c>
      <c r="H12" s="6" t="n">
        <v>645</v>
      </c>
    </row>
    <row r="13" spans="1:10">
      <c r="A13" s="4" t="s">
        <v>196</v>
      </c>
      <c r="F13" s="6" t="n">
        <v>70000</v>
      </c>
    </row>
    <row r="14" spans="1:10">
      <c r="A14" s="4" t="s">
        <v>197</v>
      </c>
      <c r="H14" s="6" t="n">
        <v>-7378</v>
      </c>
    </row>
    <row r="15" spans="1:10">
      <c r="A15" s="4" t="s">
        <v>198</v>
      </c>
      <c r="B15" s="6" t="n">
        <v>11150</v>
      </c>
      <c r="F15" s="6" t="n">
        <v>11150</v>
      </c>
    </row>
    <row r="16" spans="1:10">
      <c r="A16" s="4" t="s">
        <v>199</v>
      </c>
      <c r="G16" s="6" t="n">
        <v>115</v>
      </c>
      <c r="H16" s="6" t="n">
        <v>1126</v>
      </c>
    </row>
    <row r="17" spans="1:10">
      <c r="A17" s="4" t="s">
        <v>200</v>
      </c>
      <c r="E17" s="6" t="n">
        <v>0</v>
      </c>
      <c r="F17" s="6" t="n">
        <v>15288194</v>
      </c>
    </row>
    <row r="18" spans="1:10">
      <c r="A18" s="4" t="s">
        <v>201</v>
      </c>
      <c r="E18" s="5" t="n">
        <v>0</v>
      </c>
      <c r="F18" s="5" t="n">
        <v>307726</v>
      </c>
      <c r="G18" s="6" t="n">
        <v>561908</v>
      </c>
      <c r="H18" s="6" t="n">
        <v>-87079</v>
      </c>
      <c r="I18" s="6" t="n">
        <v>-26454</v>
      </c>
    </row>
    <row r="19" spans="1:10">
      <c r="A19" s="4" t="s">
        <v>202</v>
      </c>
      <c r="G19" s="6" t="n">
        <v>563825</v>
      </c>
      <c r="I19" s="6" t="n">
        <v>-27449</v>
      </c>
    </row>
    <row r="20" spans="1:10">
      <c r="A20" s="4" t="s">
        <v>203</v>
      </c>
      <c r="B20" s="5" t="n">
        <v>-995</v>
      </c>
      <c r="I20" s="6" t="n">
        <v>-3806</v>
      </c>
    </row>
    <row r="21" spans="1:10">
      <c r="A21" s="4" t="s">
        <v>204</v>
      </c>
      <c r="G21" s="6" t="n">
        <v>1917</v>
      </c>
      <c r="J21" s="5" t="n">
        <v>-995</v>
      </c>
    </row>
    <row r="22" spans="1:10">
      <c r="A22" s="4" t="s">
        <v>205</v>
      </c>
      <c r="C22" s="5" t="n">
        <v>3806</v>
      </c>
      <c r="D22" s="5" t="n">
        <v>-3806</v>
      </c>
    </row>
    <row r="23" spans="1:10">
      <c r="A23" s="3" t="s">
        <v>189</v>
      </c>
    </row>
    <row r="24" spans="1:10">
      <c r="A24" s="4" t="s">
        <v>159</v>
      </c>
      <c r="B24" s="6" t="n">
        <v>110387</v>
      </c>
      <c r="G24" s="6" t="n">
        <v>110387</v>
      </c>
    </row>
    <row r="25" spans="1:10">
      <c r="A25" s="4" t="s">
        <v>177</v>
      </c>
      <c r="B25" s="6" t="n">
        <v>-18533</v>
      </c>
      <c r="I25" s="6" t="n">
        <v>-18533</v>
      </c>
    </row>
    <row r="26" spans="1:10">
      <c r="A26" s="4" t="s">
        <v>190</v>
      </c>
      <c r="G26" s="6" t="n">
        <v>63555</v>
      </c>
    </row>
    <row r="27" spans="1:10">
      <c r="A27" s="4" t="s">
        <v>191</v>
      </c>
      <c r="F27" s="6" t="n">
        <v>44</v>
      </c>
    </row>
    <row r="28" spans="1:10">
      <c r="A28" s="4" t="s">
        <v>192</v>
      </c>
      <c r="F28" s="5" t="n">
        <v>4</v>
      </c>
    </row>
    <row r="29" spans="1:10">
      <c r="A29" s="4" t="s">
        <v>193</v>
      </c>
      <c r="B29" s="5" t="n">
        <v>4000</v>
      </c>
      <c r="F29" s="5" t="n">
        <v>3954</v>
      </c>
    </row>
    <row r="30" spans="1:10">
      <c r="A30" s="4" t="s">
        <v>194</v>
      </c>
      <c r="F30" s="6" t="n">
        <v>12921</v>
      </c>
    </row>
    <row r="31" spans="1:10">
      <c r="A31" s="4" t="s">
        <v>195</v>
      </c>
      <c r="F31" s="5" t="n">
        <v>1597</v>
      </c>
      <c r="G31" s="6" t="n">
        <v>317</v>
      </c>
      <c r="H31" s="6" t="n">
        <v>1304</v>
      </c>
    </row>
    <row r="32" spans="1:10">
      <c r="A32" s="4" t="s">
        <v>196</v>
      </c>
      <c r="F32" s="6" t="n">
        <v>50000</v>
      </c>
    </row>
    <row r="33" spans="1:10">
      <c r="A33" s="4" t="s">
        <v>197</v>
      </c>
      <c r="H33" s="6" t="n">
        <v>-5784</v>
      </c>
    </row>
    <row r="34" spans="1:10">
      <c r="A34" s="4" t="s">
        <v>198</v>
      </c>
      <c r="B34" s="6" t="n">
        <v>11650</v>
      </c>
      <c r="F34" s="6" t="n">
        <v>11650</v>
      </c>
    </row>
    <row r="35" spans="1:10">
      <c r="A35" s="4" t="s">
        <v>199</v>
      </c>
      <c r="G35" s="6" t="n">
        <v>77</v>
      </c>
      <c r="H35" s="6" t="n">
        <v>1186</v>
      </c>
    </row>
    <row r="36" spans="1:10">
      <c r="A36" s="4" t="s">
        <v>206</v>
      </c>
      <c r="B36" s="6" t="n">
        <v>435457</v>
      </c>
      <c r="F36" s="6" t="n">
        <v>435457</v>
      </c>
    </row>
    <row r="37" spans="1:10">
      <c r="A37" s="4" t="s">
        <v>207</v>
      </c>
      <c r="F37" s="5" t="n">
        <v>48519</v>
      </c>
    </row>
    <row r="38" spans="1:10">
      <c r="A38" s="4" t="s">
        <v>208</v>
      </c>
      <c r="E38" s="6" t="n">
        <v>0</v>
      </c>
      <c r="F38" s="6" t="n">
        <v>15698178</v>
      </c>
    </row>
    <row r="39" spans="1:10">
      <c r="A39" s="4" t="s">
        <v>209</v>
      </c>
      <c r="B39" s="5" t="n">
        <v>832506</v>
      </c>
      <c r="E39" s="5" t="n">
        <v>0</v>
      </c>
      <c r="F39" s="5" t="n">
        <v>358598</v>
      </c>
      <c r="G39" s="6" t="n">
        <v>614069</v>
      </c>
      <c r="H39" s="6" t="n">
        <v>-90373</v>
      </c>
      <c r="I39" s="6" t="n">
        <v>-49788</v>
      </c>
    </row>
    <row r="40" spans="1:10">
      <c r="A40" s="4" t="s">
        <v>210</v>
      </c>
      <c r="G40" s="6" t="n">
        <v>613926</v>
      </c>
    </row>
    <row r="41" spans="1:10">
      <c r="A41" s="4" t="s">
        <v>203</v>
      </c>
      <c r="G41" s="6" t="n">
        <v>-143</v>
      </c>
    </row>
    <row r="42" spans="1:10">
      <c r="A42" s="3" t="s">
        <v>189</v>
      </c>
    </row>
    <row r="43" spans="1:10">
      <c r="A43" s="4" t="s">
        <v>159</v>
      </c>
      <c r="B43" s="6" t="n">
        <v>102700</v>
      </c>
      <c r="G43" s="6" t="n">
        <v>102700</v>
      </c>
    </row>
    <row r="44" spans="1:10">
      <c r="A44" s="4" t="s">
        <v>177</v>
      </c>
      <c r="B44" s="6" t="n">
        <v>40199</v>
      </c>
      <c r="I44" s="6" t="n">
        <v>40199</v>
      </c>
    </row>
    <row r="45" spans="1:10">
      <c r="A45" s="4" t="s">
        <v>190</v>
      </c>
      <c r="G45" s="6" t="n">
        <v>69482</v>
      </c>
    </row>
    <row r="46" spans="1:10">
      <c r="A46" s="4" t="s">
        <v>191</v>
      </c>
      <c r="F46" s="6" t="n">
        <v>171</v>
      </c>
    </row>
    <row r="47" spans="1:10">
      <c r="A47" s="4" t="s">
        <v>192</v>
      </c>
      <c r="F47" s="5" t="n">
        <v>3</v>
      </c>
    </row>
    <row r="48" spans="1:10">
      <c r="A48" s="4" t="s">
        <v>193</v>
      </c>
      <c r="B48" s="5" t="n">
        <v>5000</v>
      </c>
      <c r="F48" s="5" t="n">
        <v>4999</v>
      </c>
    </row>
    <row r="49" spans="1:10">
      <c r="A49" s="4" t="s">
        <v>194</v>
      </c>
      <c r="F49" s="6" t="n">
        <v>18983</v>
      </c>
    </row>
    <row r="50" spans="1:10">
      <c r="A50" s="4" t="s">
        <v>195</v>
      </c>
      <c r="F50" s="5" t="n">
        <v>2480</v>
      </c>
      <c r="G50" s="6" t="n">
        <v>273</v>
      </c>
      <c r="H50" s="6" t="n">
        <v>1926</v>
      </c>
    </row>
    <row r="51" spans="1:10">
      <c r="A51" s="4" t="s">
        <v>196</v>
      </c>
      <c r="F51" s="6" t="n">
        <v>421253</v>
      </c>
    </row>
    <row r="52" spans="1:10">
      <c r="A52" s="4" t="s">
        <v>197</v>
      </c>
      <c r="H52" s="6" t="n">
        <v>-40535</v>
      </c>
    </row>
    <row r="53" spans="1:10">
      <c r="A53" s="4" t="s">
        <v>198</v>
      </c>
      <c r="B53" s="6" t="n">
        <v>13500</v>
      </c>
      <c r="F53" s="6" t="n">
        <v>13500</v>
      </c>
    </row>
    <row r="54" spans="1:10">
      <c r="A54" s="4" t="s">
        <v>199</v>
      </c>
      <c r="G54" s="6" t="n">
        <v>24</v>
      </c>
      <c r="H54" s="6" t="n">
        <v>1349</v>
      </c>
    </row>
    <row r="55" spans="1:10">
      <c r="A55" s="4" t="s">
        <v>206</v>
      </c>
      <c r="B55" s="6" t="n">
        <v>1037205</v>
      </c>
      <c r="F55" s="6" t="n">
        <v>1037205</v>
      </c>
    </row>
    <row r="56" spans="1:10">
      <c r="A56" s="4" t="s">
        <v>207</v>
      </c>
      <c r="F56" s="5" t="n">
        <v>98275</v>
      </c>
    </row>
    <row r="57" spans="1:10">
      <c r="A57" s="4" t="s">
        <v>211</v>
      </c>
      <c r="E57" s="6" t="n">
        <v>0</v>
      </c>
      <c r="F57" s="6" t="n">
        <v>16346442</v>
      </c>
    </row>
    <row r="58" spans="1:10">
      <c r="A58" s="4" t="s">
        <v>212</v>
      </c>
      <c r="B58" s="5" t="n">
        <v>969014</v>
      </c>
      <c r="E58" s="5" t="n">
        <v>0</v>
      </c>
      <c r="F58" s="5" t="n">
        <v>459389</v>
      </c>
      <c r="G58" s="5" t="n">
        <v>646847</v>
      </c>
      <c r="H58" s="5" t="n">
        <v>-127633</v>
      </c>
      <c r="I58" s="5" t="n">
        <v>-9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32</v>
      </c>
    </row>
    <row r="4" spans="1:2">
      <c r="A4" s="4" t="s">
        <v>527</v>
      </c>
      <c r="B4" s="4" t="s">
        <v>3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28</v>
      </c>
      <c r="B1" s="2" t="s">
        <v>1</v>
      </c>
    </row>
    <row r="2" spans="1:2">
      <c r="B2" s="2" t="s">
        <v>2</v>
      </c>
    </row>
    <row r="3" spans="1:2">
      <c r="A3" s="3" t="s">
        <v>336</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39</v>
      </c>
    </row>
    <row r="4" spans="1:2">
      <c r="A4" s="4" t="s">
        <v>534</v>
      </c>
      <c r="B4"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36</v>
      </c>
      <c r="B1" s="2" t="s">
        <v>1</v>
      </c>
    </row>
    <row r="2" spans="1:2">
      <c r="B2" s="2" t="s">
        <v>2</v>
      </c>
    </row>
    <row r="3" spans="1:2">
      <c r="A3" s="3" t="s">
        <v>343</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346</v>
      </c>
    </row>
    <row r="4" spans="1:2">
      <c r="A4" s="4" t="s">
        <v>542</v>
      </c>
      <c r="B4"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4</v>
      </c>
      <c r="B1" s="2" t="s">
        <v>1</v>
      </c>
    </row>
    <row r="2" spans="1:2">
      <c r="B2" s="2" t="s">
        <v>2</v>
      </c>
    </row>
    <row r="3" spans="1:2">
      <c r="A3" s="3" t="s">
        <v>350</v>
      </c>
    </row>
    <row r="4" spans="1:2">
      <c r="A4" s="4" t="s">
        <v>545</v>
      </c>
      <c r="B4"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7</v>
      </c>
      <c r="B1" s="2" t="s">
        <v>1</v>
      </c>
    </row>
    <row r="2" spans="1:2">
      <c r="B2" s="2" t="s">
        <v>2</v>
      </c>
    </row>
    <row r="3" spans="1:2">
      <c r="A3" s="3" t="s">
        <v>354</v>
      </c>
    </row>
    <row r="4" spans="1:2">
      <c r="A4" s="4" t="s">
        <v>548</v>
      </c>
      <c r="B4"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61</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57</v>
      </c>
      <c r="B1" s="2" t="s">
        <v>1</v>
      </c>
    </row>
    <row r="2" spans="1:2">
      <c r="B2" s="2" t="s">
        <v>2</v>
      </c>
    </row>
    <row r="3" spans="1:2">
      <c r="A3" s="3" t="s">
        <v>365</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369</v>
      </c>
    </row>
    <row r="4" spans="1:2">
      <c r="A4" s="4" t="s">
        <v>563</v>
      </c>
      <c r="B4" s="4" t="s">
        <v>564</v>
      </c>
    </row>
    <row r="5" spans="1:2">
      <c r="A5" s="4" t="s">
        <v>565</v>
      </c>
      <c r="B5" s="4" t="s">
        <v>566</v>
      </c>
    </row>
    <row r="6" spans="1:2">
      <c r="A6" s="4" t="s">
        <v>567</v>
      </c>
      <c r="B6" s="4" t="s">
        <v>568</v>
      </c>
    </row>
    <row r="7" spans="1:2">
      <c r="A7" s="4" t="s">
        <v>569</v>
      </c>
      <c r="B7" s="4" t="s">
        <v>570</v>
      </c>
    </row>
    <row r="8" spans="1:2">
      <c r="A8" s="4" t="s">
        <v>571</v>
      </c>
      <c r="B8" s="4" t="s">
        <v>572</v>
      </c>
    </row>
    <row r="9" spans="1:2">
      <c r="A9" s="4" t="s">
        <v>573</v>
      </c>
      <c r="B9" s="4" t="s">
        <v>574</v>
      </c>
    </row>
    <row r="10" spans="1:2">
      <c r="A10" s="4" t="s">
        <v>575</v>
      </c>
      <c r="B10"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64</v>
      </c>
      <c r="D2" s="2" t="s">
        <v>113</v>
      </c>
    </row>
    <row r="3" spans="1:4">
      <c r="A3" s="4" t="s">
        <v>214</v>
      </c>
      <c r="B3" s="5" t="n">
        <v>167214</v>
      </c>
      <c r="C3" s="5" t="n">
        <v>169112</v>
      </c>
      <c r="D3" s="5" t="n">
        <v>146446</v>
      </c>
    </row>
    <row r="4" spans="1:4">
      <c r="A4" s="3" t="s">
        <v>215</v>
      </c>
    </row>
    <row r="5" spans="1:4">
      <c r="A5" s="4" t="s">
        <v>159</v>
      </c>
      <c r="B5" s="6" t="n">
        <v>102700</v>
      </c>
      <c r="C5" s="6" t="n">
        <v>110387</v>
      </c>
      <c r="D5" s="6" t="n">
        <v>84242</v>
      </c>
    </row>
    <row r="6" spans="1:4">
      <c r="A6" s="3" t="s">
        <v>216</v>
      </c>
    </row>
    <row r="7" spans="1:4">
      <c r="A7" s="4" t="s">
        <v>129</v>
      </c>
      <c r="B7" s="6" t="n">
        <v>6171</v>
      </c>
      <c r="C7" s="6" t="n">
        <v>7945</v>
      </c>
      <c r="D7" s="6" t="n">
        <v>8557</v>
      </c>
    </row>
    <row r="8" spans="1:4">
      <c r="A8" s="4" t="s">
        <v>217</v>
      </c>
      <c r="B8" s="6" t="n">
        <v>6826</v>
      </c>
      <c r="C8" s="6" t="n">
        <v>6158</v>
      </c>
      <c r="D8" s="6" t="n">
        <v>5758</v>
      </c>
    </row>
    <row r="9" spans="1:4">
      <c r="A9" s="4" t="s">
        <v>218</v>
      </c>
      <c r="B9" s="6" t="n">
        <v>-3373</v>
      </c>
      <c r="C9" s="6" t="n">
        <v>-793</v>
      </c>
      <c r="D9" s="6" t="n">
        <v>0</v>
      </c>
    </row>
    <row r="10" spans="1:4">
      <c r="A10" s="4" t="s">
        <v>219</v>
      </c>
      <c r="B10" s="6" t="n">
        <v>9119</v>
      </c>
      <c r="C10" s="6" t="n">
        <v>8585</v>
      </c>
      <c r="D10" s="6" t="n">
        <v>8644</v>
      </c>
    </row>
    <row r="11" spans="1:4">
      <c r="A11" s="4" t="s">
        <v>220</v>
      </c>
      <c r="B11" s="6" t="n">
        <v>-1455</v>
      </c>
      <c r="C11" s="6" t="n">
        <v>-1262</v>
      </c>
      <c r="D11" s="6" t="n">
        <v>-1473</v>
      </c>
    </row>
    <row r="12" spans="1:4">
      <c r="A12" s="4" t="s">
        <v>221</v>
      </c>
      <c r="B12" s="6" t="n">
        <v>0</v>
      </c>
      <c r="C12" s="6" t="n">
        <v>0</v>
      </c>
      <c r="D12" s="6" t="n">
        <v>5719</v>
      </c>
    </row>
    <row r="13" spans="1:4">
      <c r="A13" s="4" t="s">
        <v>222</v>
      </c>
      <c r="B13" s="6" t="n">
        <v>-844</v>
      </c>
      <c r="C13" s="6" t="n">
        <v>538</v>
      </c>
      <c r="D13" s="6" t="n">
        <v>3289</v>
      </c>
    </row>
    <row r="14" spans="1:4">
      <c r="A14" s="4" t="s">
        <v>137</v>
      </c>
      <c r="B14" s="6" t="n">
        <v>-421</v>
      </c>
      <c r="C14" s="6" t="n">
        <v>-2271</v>
      </c>
      <c r="D14" s="6" t="n">
        <v>1821</v>
      </c>
    </row>
    <row r="15" spans="1:4">
      <c r="A15" s="4" t="s">
        <v>138</v>
      </c>
      <c r="B15" s="6" t="n">
        <v>5118</v>
      </c>
      <c r="C15" s="6" t="n">
        <v>4616</v>
      </c>
      <c r="D15" s="6" t="n">
        <v>1210</v>
      </c>
    </row>
    <row r="16" spans="1:4">
      <c r="A16" s="4" t="s">
        <v>223</v>
      </c>
      <c r="B16" s="6" t="n">
        <v>6324</v>
      </c>
      <c r="C16" s="6" t="n">
        <v>5063</v>
      </c>
      <c r="D16" s="6" t="n">
        <v>3942</v>
      </c>
    </row>
    <row r="17" spans="1:4">
      <c r="A17" s="4" t="s">
        <v>224</v>
      </c>
      <c r="B17" s="6" t="n">
        <v>338437</v>
      </c>
      <c r="C17" s="6" t="n">
        <v>202827</v>
      </c>
      <c r="D17" s="6" t="n">
        <v>230860</v>
      </c>
    </row>
    <row r="18" spans="1:4">
      <c r="A18" s="4" t="s">
        <v>225</v>
      </c>
      <c r="B18" s="6" t="n">
        <v>340637</v>
      </c>
      <c r="C18" s="6" t="n">
        <v>207836</v>
      </c>
      <c r="D18" s="6" t="n">
        <v>242139</v>
      </c>
    </row>
    <row r="19" spans="1:4">
      <c r="A19" s="4" t="s">
        <v>140</v>
      </c>
      <c r="B19" s="6" t="n">
        <v>0</v>
      </c>
      <c r="C19" s="6" t="n">
        <v>2826</v>
      </c>
      <c r="D19" s="6" t="n">
        <v>0</v>
      </c>
    </row>
    <row r="20" spans="1:4">
      <c r="A20" s="4" t="s">
        <v>226</v>
      </c>
      <c r="B20" s="6" t="n">
        <v>225</v>
      </c>
      <c r="C20" s="6" t="n">
        <v>491</v>
      </c>
      <c r="D20" s="6" t="n">
        <v>458</v>
      </c>
    </row>
    <row r="21" spans="1:4">
      <c r="A21" s="4" t="s">
        <v>136</v>
      </c>
      <c r="B21" s="6" t="n">
        <v>-222</v>
      </c>
      <c r="C21" s="6" t="n">
        <v>4235</v>
      </c>
      <c r="D21" s="6" t="n">
        <v>251</v>
      </c>
    </row>
    <row r="22" spans="1:4">
      <c r="A22" s="4" t="s">
        <v>133</v>
      </c>
      <c r="B22" s="6" t="n">
        <v>4557</v>
      </c>
      <c r="C22" s="6" t="n">
        <v>6815</v>
      </c>
      <c r="D22" s="6" t="n">
        <v>4858</v>
      </c>
    </row>
    <row r="23" spans="1:4">
      <c r="A23" s="4" t="s">
        <v>227</v>
      </c>
      <c r="B23" s="6" t="n">
        <v>6927</v>
      </c>
      <c r="C23" s="6" t="n">
        <v>7322</v>
      </c>
      <c r="D23" s="6" t="n">
        <v>10278</v>
      </c>
    </row>
    <row r="24" spans="1:4">
      <c r="A24" s="4" t="s">
        <v>228</v>
      </c>
      <c r="B24" s="6" t="n">
        <v>0</v>
      </c>
      <c r="C24" s="6" t="n">
        <v>0</v>
      </c>
      <c r="D24" s="6" t="n">
        <v>-15000</v>
      </c>
    </row>
    <row r="25" spans="1:4">
      <c r="A25" s="3" t="s">
        <v>229</v>
      </c>
    </row>
    <row r="26" spans="1:4">
      <c r="A26" s="4" t="s">
        <v>230</v>
      </c>
      <c r="B26" s="6" t="n">
        <v>-12305</v>
      </c>
      <c r="C26" s="6" t="n">
        <v>-9413</v>
      </c>
      <c r="D26" s="6" t="n">
        <v>1155</v>
      </c>
    </row>
    <row r="27" spans="1:4">
      <c r="A27" s="4" t="s">
        <v>231</v>
      </c>
      <c r="B27" s="6" t="n">
        <v>-3781</v>
      </c>
      <c r="C27" s="6" t="n">
        <v>5131</v>
      </c>
      <c r="D27" s="6" t="n">
        <v>-11778</v>
      </c>
    </row>
    <row r="28" spans="1:4">
      <c r="A28" s="4" t="s">
        <v>232</v>
      </c>
      <c r="B28" s="6" t="n">
        <v>111014</v>
      </c>
      <c r="C28" s="6" t="n">
        <v>131797</v>
      </c>
      <c r="D28" s="6" t="n">
        <v>86686</v>
      </c>
    </row>
    <row r="29" spans="1:4">
      <c r="A29" s="3" t="s">
        <v>233</v>
      </c>
    </row>
    <row r="30" spans="1:4">
      <c r="A30" s="4" t="s">
        <v>234</v>
      </c>
      <c r="B30" s="6" t="n">
        <v>-14675</v>
      </c>
      <c r="C30" s="6" t="n">
        <v>-7003</v>
      </c>
      <c r="D30" s="6" t="n">
        <v>0</v>
      </c>
    </row>
    <row r="31" spans="1:4">
      <c r="A31" s="4" t="s">
        <v>235</v>
      </c>
      <c r="B31" s="6" t="n">
        <v>91110</v>
      </c>
      <c r="C31" s="6" t="n">
        <v>244399</v>
      </c>
      <c r="D31" s="6" t="n">
        <v>2265</v>
      </c>
    </row>
    <row r="32" spans="1:4">
      <c r="A32" s="3" t="s">
        <v>236</v>
      </c>
    </row>
    <row r="33" spans="1:4">
      <c r="A33" s="4" t="s">
        <v>237</v>
      </c>
      <c r="B33" s="6" t="n">
        <v>475</v>
      </c>
      <c r="C33" s="6" t="n">
        <v>10547</v>
      </c>
      <c r="D33" s="6" t="n">
        <v>14426</v>
      </c>
    </row>
    <row r="34" spans="1:4">
      <c r="A34" s="4" t="s">
        <v>238</v>
      </c>
      <c r="B34" s="6" t="n">
        <v>195989</v>
      </c>
      <c r="C34" s="6" t="n">
        <v>197826</v>
      </c>
      <c r="D34" s="6" t="n">
        <v>193937</v>
      </c>
    </row>
    <row r="35" spans="1:4">
      <c r="A35" s="3" t="s">
        <v>239</v>
      </c>
    </row>
    <row r="36" spans="1:4">
      <c r="A36" s="4" t="s">
        <v>240</v>
      </c>
      <c r="B36" s="6" t="n">
        <v>0</v>
      </c>
      <c r="C36" s="6" t="n">
        <v>7133</v>
      </c>
      <c r="D36" s="6" t="n">
        <v>113519</v>
      </c>
    </row>
    <row r="37" spans="1:4">
      <c r="A37" s="4" t="s">
        <v>241</v>
      </c>
      <c r="B37" s="6" t="n">
        <v>0</v>
      </c>
      <c r="C37" s="6" t="n">
        <v>373372</v>
      </c>
      <c r="D37" s="6" t="n">
        <v>29684</v>
      </c>
    </row>
    <row r="38" spans="1:4">
      <c r="A38" s="4" t="s">
        <v>242</v>
      </c>
      <c r="B38" s="6" t="n">
        <v>100</v>
      </c>
      <c r="C38" s="6" t="n">
        <v>2590</v>
      </c>
      <c r="D38" s="6" t="n">
        <v>0</v>
      </c>
    </row>
    <row r="39" spans="1:4">
      <c r="A39" s="4" t="s">
        <v>243</v>
      </c>
      <c r="B39" s="6" t="n">
        <v>6428</v>
      </c>
      <c r="C39" s="6" t="n">
        <v>0</v>
      </c>
      <c r="D39" s="6" t="n">
        <v>0</v>
      </c>
    </row>
    <row r="40" spans="1:4">
      <c r="A40" s="4" t="s">
        <v>244</v>
      </c>
      <c r="B40" s="6" t="n">
        <v>-6429</v>
      </c>
      <c r="C40" s="6" t="n">
        <v>-1153</v>
      </c>
      <c r="D40" s="6" t="n">
        <v>-1305</v>
      </c>
    </row>
    <row r="41" spans="1:4">
      <c r="A41" s="4" t="s">
        <v>245</v>
      </c>
      <c r="B41" s="6" t="n">
        <v>216353</v>
      </c>
      <c r="C41" s="6" t="n">
        <v>57315</v>
      </c>
      <c r="D41" s="6" t="n">
        <v>119336</v>
      </c>
    </row>
    <row r="42" spans="1:4">
      <c r="A42" s="4" t="s">
        <v>246</v>
      </c>
      <c r="B42" s="6" t="n">
        <v>0</v>
      </c>
      <c r="C42" s="6" t="n">
        <v>3000</v>
      </c>
      <c r="D42" s="6" t="n">
        <v>0</v>
      </c>
    </row>
    <row r="43" spans="1:4">
      <c r="A43" s="4" t="s">
        <v>247</v>
      </c>
      <c r="B43" s="6" t="n">
        <v>1465</v>
      </c>
      <c r="C43" s="6" t="n">
        <v>13094</v>
      </c>
      <c r="D43" s="6" t="n">
        <v>2921</v>
      </c>
    </row>
    <row r="44" spans="1:4">
      <c r="A44" s="4" t="s">
        <v>248</v>
      </c>
      <c r="B44" s="6" t="n">
        <v>1571</v>
      </c>
      <c r="C44" s="6" t="n">
        <v>8096</v>
      </c>
      <c r="D44" s="6" t="n">
        <v>1037</v>
      </c>
    </row>
    <row r="45" spans="1:4">
      <c r="A45" s="4" t="s">
        <v>249</v>
      </c>
      <c r="B45" s="6" t="n">
        <v>3000</v>
      </c>
      <c r="C45" s="6" t="n">
        <v>0</v>
      </c>
      <c r="D45" s="6" t="n">
        <v>0</v>
      </c>
    </row>
    <row r="46" spans="1:4">
      <c r="A46" s="4" t="s">
        <v>250</v>
      </c>
      <c r="B46" s="6" t="n">
        <v>6038</v>
      </c>
      <c r="C46" s="6" t="n">
        <v>0</v>
      </c>
      <c r="D46" s="6" t="n">
        <v>7000</v>
      </c>
    </row>
    <row r="47" spans="1:4">
      <c r="A47" s="4" t="s">
        <v>251</v>
      </c>
      <c r="B47" s="6" t="n">
        <v>14885</v>
      </c>
      <c r="C47" s="6" t="n">
        <v>11533</v>
      </c>
      <c r="D47" s="6" t="n">
        <v>7018</v>
      </c>
    </row>
    <row r="48" spans="1:4">
      <c r="A48" s="4" t="s">
        <v>252</v>
      </c>
      <c r="B48" s="6" t="n">
        <v>4831</v>
      </c>
      <c r="C48" s="6" t="n">
        <v>-12270</v>
      </c>
      <c r="D48" s="6" t="n">
        <v>0</v>
      </c>
    </row>
    <row r="49" spans="1:4">
      <c r="A49" s="4" t="s">
        <v>253</v>
      </c>
      <c r="B49" s="6" t="n">
        <v>60079</v>
      </c>
      <c r="C49" s="6" t="n">
        <v>45445</v>
      </c>
      <c r="D49" s="6" t="n">
        <v>-60666</v>
      </c>
    </row>
    <row r="50" spans="1:4">
      <c r="A50" s="3" t="s">
        <v>254</v>
      </c>
    </row>
    <row r="51" spans="1:4">
      <c r="A51" s="4" t="s">
        <v>255</v>
      </c>
      <c r="B51" s="6" t="n">
        <v>159696</v>
      </c>
      <c r="C51" s="6" t="n">
        <v>159590</v>
      </c>
      <c r="D51" s="6" t="n">
        <v>295370</v>
      </c>
    </row>
    <row r="52" spans="1:4">
      <c r="A52" s="4" t="s">
        <v>256</v>
      </c>
      <c r="B52" s="6" t="n">
        <v>-20072</v>
      </c>
      <c r="C52" s="6" t="n">
        <v>-169323</v>
      </c>
      <c r="D52" s="6" t="n">
        <v>-3506</v>
      </c>
    </row>
    <row r="53" spans="1:4">
      <c r="A53" s="4" t="s">
        <v>257</v>
      </c>
      <c r="B53" s="6" t="n">
        <v>50000</v>
      </c>
      <c r="C53" s="6" t="n">
        <v>50000</v>
      </c>
      <c r="D53" s="6" t="n">
        <v>150000</v>
      </c>
    </row>
    <row r="54" spans="1:4">
      <c r="A54" s="4" t="s">
        <v>258</v>
      </c>
      <c r="B54" s="6" t="n">
        <v>0</v>
      </c>
      <c r="C54" s="6" t="n">
        <v>0</v>
      </c>
      <c r="D54" s="6" t="n">
        <v>30000</v>
      </c>
    </row>
    <row r="55" spans="1:4">
      <c r="A55" s="4" t="s">
        <v>259</v>
      </c>
      <c r="B55" s="6" t="n">
        <v>257500</v>
      </c>
      <c r="C55" s="6" t="n">
        <v>150000</v>
      </c>
      <c r="D55" s="6" t="n">
        <v>350000</v>
      </c>
    </row>
    <row r="56" spans="1:4">
      <c r="A56" s="4" t="s">
        <v>260</v>
      </c>
      <c r="B56" s="6" t="n">
        <v>827</v>
      </c>
      <c r="C56" s="6" t="n">
        <v>610</v>
      </c>
      <c r="D56" s="6" t="n">
        <v>347</v>
      </c>
    </row>
    <row r="57" spans="1:4">
      <c r="A57" s="4" t="s">
        <v>261</v>
      </c>
      <c r="B57" s="6" t="n">
        <v>40535</v>
      </c>
      <c r="C57" s="6" t="n">
        <v>5784</v>
      </c>
      <c r="D57" s="6" t="n">
        <v>7378</v>
      </c>
    </row>
    <row r="58" spans="1:4">
      <c r="A58" s="4" t="s">
        <v>262</v>
      </c>
      <c r="B58" s="6" t="n">
        <v>69113</v>
      </c>
      <c r="C58" s="6" t="n">
        <v>63013</v>
      </c>
      <c r="D58" s="6" t="n">
        <v>57493</v>
      </c>
    </row>
    <row r="59" spans="1:4">
      <c r="A59" s="4" t="s">
        <v>263</v>
      </c>
      <c r="B59" s="6" t="n">
        <v>-178351</v>
      </c>
      <c r="C59" s="6" t="n">
        <v>-179140</v>
      </c>
      <c r="D59" s="6" t="n">
        <v>-3354</v>
      </c>
    </row>
    <row r="60" spans="1:4">
      <c r="A60" s="4" t="s">
        <v>264</v>
      </c>
      <c r="B60" s="6" t="n">
        <v>-7258</v>
      </c>
      <c r="C60" s="6" t="n">
        <v>-1898</v>
      </c>
      <c r="D60" s="6" t="n">
        <v>22666</v>
      </c>
    </row>
    <row r="61" spans="1:4">
      <c r="A61" s="4" t="s">
        <v>265</v>
      </c>
      <c r="B61" s="6" t="n">
        <v>159956</v>
      </c>
      <c r="C61" s="6" t="n">
        <v>167214</v>
      </c>
      <c r="D61" s="6" t="n">
        <v>169112</v>
      </c>
    </row>
    <row r="62" spans="1:4">
      <c r="A62" s="3" t="s">
        <v>266</v>
      </c>
    </row>
    <row r="63" spans="1:4">
      <c r="A63" s="4" t="s">
        <v>267</v>
      </c>
      <c r="B63" s="6" t="n">
        <v>63038</v>
      </c>
      <c r="C63" s="6" t="n">
        <v>43600</v>
      </c>
      <c r="D63" s="6" t="n">
        <v>42538</v>
      </c>
    </row>
    <row r="64" spans="1:4">
      <c r="A64" s="4" t="s">
        <v>268</v>
      </c>
      <c r="B64" s="6" t="n">
        <v>15186</v>
      </c>
      <c r="C64" s="6" t="n">
        <v>7345</v>
      </c>
      <c r="D64" s="6" t="n">
        <v>26190</v>
      </c>
    </row>
    <row r="65" spans="1:4">
      <c r="A65" s="3" t="s">
        <v>269</v>
      </c>
    </row>
    <row r="66" spans="1:4">
      <c r="A66" s="4" t="s">
        <v>270</v>
      </c>
      <c r="B66" s="6" t="n">
        <v>373900</v>
      </c>
      <c r="C66" s="6" t="n">
        <v>0</v>
      </c>
      <c r="D66" s="6" t="n">
        <v>0</v>
      </c>
    </row>
    <row r="67" spans="1:4">
      <c r="A67" s="4" t="s">
        <v>271</v>
      </c>
      <c r="B67" s="6" t="n">
        <v>1671</v>
      </c>
      <c r="C67" s="6" t="n">
        <v>1204</v>
      </c>
      <c r="D67" s="6" t="n">
        <v>3457</v>
      </c>
    </row>
    <row r="68" spans="1:4">
      <c r="A68" s="4" t="s">
        <v>272</v>
      </c>
      <c r="B68" s="6" t="n">
        <v>11475</v>
      </c>
      <c r="C68" s="6" t="n">
        <v>0</v>
      </c>
      <c r="D68" s="6" t="n">
        <v>0</v>
      </c>
    </row>
    <row r="69" spans="1:4">
      <c r="A69" s="4" t="s">
        <v>273</v>
      </c>
      <c r="B69" s="6" t="n">
        <v>0</v>
      </c>
      <c r="C69" s="6" t="n">
        <v>11379</v>
      </c>
      <c r="D69" s="6" t="n">
        <v>5553</v>
      </c>
    </row>
    <row r="70" spans="1:4">
      <c r="A70" s="4" t="s">
        <v>274</v>
      </c>
      <c r="B70" s="6" t="n">
        <v>10000</v>
      </c>
      <c r="C70" s="6" t="n">
        <v>8000</v>
      </c>
      <c r="D70" s="6" t="n">
        <v>7000</v>
      </c>
    </row>
    <row r="71" spans="1:4">
      <c r="A71" s="4" t="s">
        <v>275</v>
      </c>
    </row>
    <row r="72" spans="1:4">
      <c r="A72" s="3" t="s">
        <v>269</v>
      </c>
    </row>
    <row r="73" spans="1:4">
      <c r="A73" s="4" t="s">
        <v>270</v>
      </c>
      <c r="B73" s="6" t="n">
        <v>349773</v>
      </c>
    </row>
    <row r="74" spans="1:4">
      <c r="A74" s="4" t="s">
        <v>276</v>
      </c>
    </row>
    <row r="75" spans="1:4">
      <c r="A75" s="3" t="s">
        <v>216</v>
      </c>
    </row>
    <row r="76" spans="1:4">
      <c r="A76" s="4" t="s">
        <v>277</v>
      </c>
      <c r="B76" s="6" t="n">
        <v>7198</v>
      </c>
      <c r="C76" s="6" t="n">
        <v>4879</v>
      </c>
      <c r="D76" s="6" t="n">
        <v>5014</v>
      </c>
    </row>
    <row r="77" spans="1:4">
      <c r="A77" s="4" t="s">
        <v>278</v>
      </c>
    </row>
    <row r="78" spans="1:4">
      <c r="A78" s="3" t="s">
        <v>229</v>
      </c>
    </row>
    <row r="79" spans="1:4">
      <c r="A79" s="4" t="s">
        <v>279</v>
      </c>
      <c r="B79" s="5" t="n">
        <v>-5358</v>
      </c>
      <c r="C79" s="5" t="n">
        <v>-1298</v>
      </c>
      <c r="D79" s="5" t="n">
        <v>-43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577</v>
      </c>
      <c r="B1" s="2" t="s">
        <v>1</v>
      </c>
    </row>
    <row r="2" spans="1:2">
      <c r="B2" s="2" t="s">
        <v>2</v>
      </c>
    </row>
    <row r="3" spans="1:2">
      <c r="A3" s="3" t="s">
        <v>373</v>
      </c>
    </row>
    <row r="4" spans="1:2">
      <c r="A4" s="4" t="s">
        <v>578</v>
      </c>
      <c r="B4" s="4" t="s">
        <v>579</v>
      </c>
    </row>
    <row r="5" spans="1:2">
      <c r="A5" s="4" t="s">
        <v>580</v>
      </c>
      <c r="B5" s="4" t="s">
        <v>581</v>
      </c>
    </row>
    <row r="6" spans="1:2">
      <c r="A6" s="4" t="s">
        <v>582</v>
      </c>
      <c r="B6" s="4" t="s">
        <v>583</v>
      </c>
    </row>
    <row r="7" spans="1:2">
      <c r="A7" s="4" t="s">
        <v>584</v>
      </c>
      <c r="B7"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86</v>
      </c>
      <c r="B1" s="2" t="s">
        <v>1</v>
      </c>
    </row>
    <row r="2" spans="1:2">
      <c r="B2" s="2" t="s">
        <v>2</v>
      </c>
    </row>
    <row r="3" spans="1:2">
      <c r="A3" s="3" t="s">
        <v>376</v>
      </c>
    </row>
    <row r="4" spans="1:2">
      <c r="A4" s="4" t="s">
        <v>587</v>
      </c>
      <c r="B4" s="4" t="s">
        <v>5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89</v>
      </c>
      <c r="B1" s="2" t="s">
        <v>1</v>
      </c>
    </row>
    <row r="2" spans="1:2">
      <c r="B2" s="2" t="s">
        <v>2</v>
      </c>
    </row>
    <row r="3" spans="1:2">
      <c r="A3" s="3" t="s">
        <v>160</v>
      </c>
    </row>
    <row r="4" spans="1:2">
      <c r="A4" s="4" t="s">
        <v>590</v>
      </c>
      <c r="B4"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v>
      </c>
    </row>
    <row r="3" spans="1:2">
      <c r="A3" s="3" t="s">
        <v>386</v>
      </c>
    </row>
    <row r="4" spans="1:2">
      <c r="A4" s="4" t="s">
        <v>593</v>
      </c>
      <c r="B4" s="4" t="s">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95</v>
      </c>
      <c r="B1" s="2" t="s">
        <v>1</v>
      </c>
    </row>
    <row r="2" spans="1:2">
      <c r="B2" s="2" t="s">
        <v>2</v>
      </c>
    </row>
    <row r="3" spans="1:2">
      <c r="A3" s="3" t="s">
        <v>390</v>
      </c>
    </row>
    <row r="4" spans="1:2">
      <c r="A4" s="4" t="s">
        <v>596</v>
      </c>
      <c r="B4" s="4" t="s">
        <v>5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98</v>
      </c>
      <c r="B1" s="2" t="s">
        <v>1</v>
      </c>
    </row>
    <row r="2" spans="1:2">
      <c r="B2" s="2" t="s">
        <v>2</v>
      </c>
    </row>
    <row r="3" spans="1:2">
      <c r="A3" s="3" t="s">
        <v>393</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397</v>
      </c>
    </row>
    <row r="4" spans="1:2">
      <c r="A4" s="4" t="s">
        <v>604</v>
      </c>
      <c r="B4" s="4" t="s">
        <v>605</v>
      </c>
    </row>
    <row r="5" spans="1:2">
      <c r="A5" s="4" t="s">
        <v>606</v>
      </c>
      <c r="B5" s="4" t="s">
        <v>607</v>
      </c>
    </row>
    <row r="6" spans="1:2">
      <c r="A6" s="4" t="s">
        <v>608</v>
      </c>
      <c r="B6" s="4" t="s">
        <v>609</v>
      </c>
    </row>
    <row r="7" spans="1:2">
      <c r="A7" s="4" t="s">
        <v>610</v>
      </c>
      <c r="B7" s="4" t="s">
        <v>611</v>
      </c>
    </row>
    <row r="8" spans="1:2">
      <c r="A8" s="4" t="s">
        <v>612</v>
      </c>
      <c r="B8" s="4" t="s">
        <v>613</v>
      </c>
    </row>
    <row r="9" spans="1:2">
      <c r="A9" s="4" t="s">
        <v>614</v>
      </c>
      <c r="B9"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6</v>
      </c>
      <c r="B1" s="2" t="s">
        <v>1</v>
      </c>
    </row>
    <row r="2" spans="1:2">
      <c r="B2" s="2" t="s">
        <v>2</v>
      </c>
    </row>
    <row r="3" spans="1:2">
      <c r="A3" s="3" t="s">
        <v>401</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2</v>
      </c>
    </row>
    <row r="3" spans="1:2">
      <c r="A3" s="3" t="s">
        <v>404</v>
      </c>
    </row>
    <row r="4" spans="1:2">
      <c r="A4" s="4" t="s">
        <v>622</v>
      </c>
      <c r="B4" s="4" t="s">
        <v>623</v>
      </c>
    </row>
    <row r="5" spans="1:2">
      <c r="A5" s="4" t="s">
        <v>624</v>
      </c>
      <c r="B5" s="4" t="s">
        <v>6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26</v>
      </c>
      <c r="B1" s="2" t="s">
        <v>1</v>
      </c>
    </row>
    <row r="2" spans="1:2">
      <c r="B2" s="2" t="s">
        <v>2</v>
      </c>
    </row>
    <row r="3" spans="1:2">
      <c r="A3" s="3" t="s">
        <v>408</v>
      </c>
    </row>
    <row r="4" spans="1:2">
      <c r="A4" s="4" t="s">
        <v>627</v>
      </c>
      <c r="B4" s="4" t="s">
        <v>628</v>
      </c>
    </row>
    <row r="5" spans="1:2">
      <c r="A5" s="4" t="s">
        <v>629</v>
      </c>
      <c r="B5" s="4" t="s">
        <v>630</v>
      </c>
    </row>
    <row r="6" spans="1:2">
      <c r="A6" s="4" t="s">
        <v>631</v>
      </c>
      <c r="B6"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0</v>
      </c>
      <c r="B1" s="2" t="s">
        <v>2</v>
      </c>
      <c r="C1" s="2" t="s">
        <v>64</v>
      </c>
    </row>
    <row r="2" spans="1:3">
      <c r="A2" s="3" t="s">
        <v>281</v>
      </c>
    </row>
    <row r="3" spans="1:3">
      <c r="A3" s="4" t="s">
        <v>282</v>
      </c>
      <c r="B3" s="5" t="n">
        <v>1187499</v>
      </c>
      <c r="C3" s="5" t="n">
        <v>1028883</v>
      </c>
    </row>
    <row r="4" spans="1:3">
      <c r="A4" s="4" t="s">
        <v>283</v>
      </c>
      <c r="C4" s="5" t="n">
        <v>351422</v>
      </c>
    </row>
    <row r="5" spans="1:3">
      <c r="A5" s="4" t="s">
        <v>284</v>
      </c>
      <c r="B5" s="6" t="n">
        <v>200000</v>
      </c>
      <c r="C5" s="6" t="n">
        <v>200000</v>
      </c>
    </row>
    <row r="6" spans="1:3">
      <c r="A6" s="4" t="s">
        <v>285</v>
      </c>
      <c r="B6" s="6" t="n">
        <v>0</v>
      </c>
      <c r="C6" s="6" t="n">
        <v>0</v>
      </c>
    </row>
    <row r="7" spans="1:3">
      <c r="A7" s="4" t="s">
        <v>286</v>
      </c>
      <c r="B7" s="5" t="n">
        <v>0</v>
      </c>
      <c r="C7" s="5" t="n">
        <v>0</v>
      </c>
    </row>
    <row r="8" spans="1:3">
      <c r="A8" s="4" t="s">
        <v>287</v>
      </c>
      <c r="B8" s="6" t="n">
        <v>20000000</v>
      </c>
      <c r="C8" s="6" t="n">
        <v>20000000</v>
      </c>
    </row>
    <row r="9" spans="1:3">
      <c r="A9" s="4" t="s">
        <v>288</v>
      </c>
      <c r="B9" s="6" t="n">
        <v>17623199</v>
      </c>
      <c r="C9" s="6" t="n">
        <v>16586165</v>
      </c>
    </row>
    <row r="10" spans="1:3">
      <c r="A10" s="4" t="s">
        <v>289</v>
      </c>
      <c r="B10" s="6" t="n">
        <v>1276757</v>
      </c>
      <c r="C10" s="6" t="n">
        <v>8879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3</v>
      </c>
      <c r="B1" s="2" t="s">
        <v>1</v>
      </c>
    </row>
    <row r="2" spans="1:2">
      <c r="B2" s="2" t="s">
        <v>2</v>
      </c>
    </row>
    <row r="3" spans="1:2">
      <c r="A3" s="3" t="s">
        <v>411</v>
      </c>
    </row>
    <row r="4" spans="1:2">
      <c r="A4" s="4" t="s">
        <v>634</v>
      </c>
      <c r="B4" s="4" t="s">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6</v>
      </c>
      <c r="B1" s="2" t="s">
        <v>1</v>
      </c>
    </row>
    <row r="2" spans="1:2">
      <c r="B2" s="2" t="s">
        <v>2</v>
      </c>
    </row>
    <row r="3" spans="1:2">
      <c r="A3" s="3" t="s">
        <v>415</v>
      </c>
    </row>
    <row r="4" spans="1:2">
      <c r="A4" s="4" t="s">
        <v>416</v>
      </c>
      <c r="B4"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38</v>
      </c>
      <c r="B1" s="2" t="s">
        <v>639</v>
      </c>
      <c r="C1" s="2" t="s">
        <v>1</v>
      </c>
    </row>
    <row r="2" spans="1:4">
      <c r="B2" s="2" t="s">
        <v>640</v>
      </c>
      <c r="C2" s="2" t="s">
        <v>2</v>
      </c>
      <c r="D2" s="2" t="s">
        <v>64</v>
      </c>
    </row>
    <row r="3" spans="1:4">
      <c r="A3" s="3" t="s">
        <v>641</v>
      </c>
    </row>
    <row r="4" spans="1:4">
      <c r="A4" s="4" t="s">
        <v>642</v>
      </c>
      <c r="C4" s="5" t="n">
        <v>89200</v>
      </c>
      <c r="D4" s="5" t="n">
        <v>73900</v>
      </c>
    </row>
    <row r="5" spans="1:4">
      <c r="A5" s="4" t="s">
        <v>643</v>
      </c>
      <c r="C5" s="5" t="n">
        <v>0</v>
      </c>
    </row>
    <row r="6" spans="1:4">
      <c r="A6" s="4" t="s">
        <v>644</v>
      </c>
      <c r="B6" s="4" t="s">
        <v>645</v>
      </c>
      <c r="C6" s="4" t="s">
        <v>645</v>
      </c>
      <c r="D6" s="4" t="s">
        <v>646</v>
      </c>
    </row>
    <row r="7" spans="1:4">
      <c r="A7" s="4" t="s">
        <v>647</v>
      </c>
      <c r="C7" s="5" t="n">
        <v>4200</v>
      </c>
      <c r="D7" s="5" t="n">
        <v>4000</v>
      </c>
    </row>
    <row r="8" spans="1:4">
      <c r="A8" s="4" t="s">
        <v>648</v>
      </c>
      <c r="C8" s="6" t="n">
        <v>4233</v>
      </c>
      <c r="D8" s="6" t="n">
        <v>578</v>
      </c>
    </row>
    <row r="9" spans="1:4">
      <c r="A9" s="4" t="s">
        <v>649</v>
      </c>
    </row>
    <row r="10" spans="1:4">
      <c r="A10" s="3" t="s">
        <v>641</v>
      </c>
    </row>
    <row r="11" spans="1:4">
      <c r="A11" s="4" t="s">
        <v>648</v>
      </c>
      <c r="C11" s="5" t="n">
        <v>1300</v>
      </c>
      <c r="D11" s="5" t="n">
        <v>0</v>
      </c>
    </row>
    <row r="12" spans="1:4">
      <c r="A12" s="4" t="s">
        <v>650</v>
      </c>
    </row>
    <row r="13" spans="1:4">
      <c r="A13" s="3" t="s">
        <v>641</v>
      </c>
    </row>
    <row r="14" spans="1:4">
      <c r="A14" s="4" t="s">
        <v>651</v>
      </c>
      <c r="C14" s="4" t="s">
        <v>652</v>
      </c>
      <c r="D14" s="4" t="s">
        <v>653</v>
      </c>
    </row>
    <row r="15" spans="1:4">
      <c r="A15" s="4" t="s">
        <v>654</v>
      </c>
      <c r="C15" s="4" t="s">
        <v>655</v>
      </c>
      <c r="D15" s="4" t="s">
        <v>656</v>
      </c>
    </row>
    <row r="16" spans="1:4">
      <c r="A16" s="4" t="s">
        <v>278</v>
      </c>
    </row>
    <row r="17" spans="1:4">
      <c r="A17" s="3" t="s">
        <v>641</v>
      </c>
    </row>
    <row r="18" spans="1:4">
      <c r="A18" s="4" t="s">
        <v>651</v>
      </c>
      <c r="C18" s="4" t="s">
        <v>657</v>
      </c>
      <c r="D18" s="4" t="s">
        <v>658</v>
      </c>
    </row>
    <row r="19" spans="1:4">
      <c r="A19" s="4" t="s">
        <v>654</v>
      </c>
      <c r="C19" s="4" t="s">
        <v>659</v>
      </c>
      <c r="D19" s="4" t="s">
        <v>66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2</v>
      </c>
    </row>
    <row r="3" spans="1:2">
      <c r="A3" s="4" t="s">
        <v>662</v>
      </c>
    </row>
    <row r="4" spans="1:2">
      <c r="A4" s="3" t="s">
        <v>663</v>
      </c>
    </row>
    <row r="5" spans="1:2">
      <c r="A5" s="4" t="s">
        <v>664</v>
      </c>
      <c r="B5" s="4" t="s">
        <v>665</v>
      </c>
    </row>
    <row r="6" spans="1:2">
      <c r="A6" s="4" t="s">
        <v>666</v>
      </c>
    </row>
    <row r="7" spans="1:2">
      <c r="A7" s="3" t="s">
        <v>663</v>
      </c>
    </row>
    <row r="8" spans="1:2">
      <c r="A8" s="4" t="s">
        <v>664</v>
      </c>
      <c r="B8" s="4" t="s">
        <v>667</v>
      </c>
    </row>
    <row r="9" spans="1:2">
      <c r="A9" s="4" t="s">
        <v>668</v>
      </c>
    </row>
    <row r="10" spans="1:2">
      <c r="A10" s="3" t="s">
        <v>663</v>
      </c>
    </row>
    <row r="11" spans="1:2">
      <c r="A11" s="4" t="s">
        <v>664</v>
      </c>
      <c r="B11" s="4" t="s">
        <v>669</v>
      </c>
    </row>
    <row r="12" spans="1:2">
      <c r="A12" s="4" t="s">
        <v>670</v>
      </c>
    </row>
    <row r="13" spans="1:2">
      <c r="A13" s="3" t="s">
        <v>663</v>
      </c>
    </row>
    <row r="14" spans="1:2">
      <c r="A14" s="4" t="s">
        <v>664</v>
      </c>
      <c r="B14" s="4" t="s">
        <v>665</v>
      </c>
    </row>
    <row r="15" spans="1:2">
      <c r="A15" s="4" t="s">
        <v>671</v>
      </c>
    </row>
    <row r="16" spans="1:2">
      <c r="A16" s="3" t="s">
        <v>663</v>
      </c>
    </row>
    <row r="17" spans="1:2">
      <c r="A17" s="4" t="s">
        <v>664</v>
      </c>
      <c r="B17" s="4" t="s">
        <v>672</v>
      </c>
    </row>
    <row r="18" spans="1:2">
      <c r="A18" s="4" t="s">
        <v>673</v>
      </c>
    </row>
    <row r="19" spans="1:2">
      <c r="A19" s="3" t="s">
        <v>663</v>
      </c>
    </row>
    <row r="20" spans="1:2">
      <c r="A20" s="4" t="s">
        <v>664</v>
      </c>
      <c r="B20" s="4" t="s">
        <v>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4</v>
      </c>
      <c r="D2" s="2" t="s">
        <v>113</v>
      </c>
    </row>
    <row r="3" spans="1:4">
      <c r="A3" s="3" t="s">
        <v>676</v>
      </c>
    </row>
    <row r="4" spans="1:4">
      <c r="A4" s="4" t="s">
        <v>203</v>
      </c>
      <c r="D4" s="5" t="n">
        <v>-995000</v>
      </c>
    </row>
    <row r="5" spans="1:4">
      <c r="A5" s="4" t="s">
        <v>173</v>
      </c>
      <c r="B5" s="5" t="n">
        <v>19095000</v>
      </c>
      <c r="C5" s="5" t="n">
        <v>0</v>
      </c>
      <c r="D5" s="5" t="n">
        <v>0</v>
      </c>
    </row>
    <row r="6" spans="1:4">
      <c r="A6" s="4" t="s">
        <v>181</v>
      </c>
    </row>
    <row r="7" spans="1:4">
      <c r="A7" s="3" t="s">
        <v>676</v>
      </c>
    </row>
    <row r="8" spans="1:4">
      <c r="A8" s="4" t="s">
        <v>203</v>
      </c>
      <c r="C8" s="6" t="n">
        <v>-143000</v>
      </c>
    </row>
    <row r="9" spans="1:4">
      <c r="A9" s="4" t="s">
        <v>677</v>
      </c>
    </row>
    <row r="10" spans="1:4">
      <c r="A10" s="3" t="s">
        <v>676</v>
      </c>
    </row>
    <row r="11" spans="1:4">
      <c r="A11" s="4" t="s">
        <v>203</v>
      </c>
      <c r="C11" s="5" t="n">
        <v>143000</v>
      </c>
    </row>
    <row r="12" spans="1:4">
      <c r="A12" s="4" t="s">
        <v>678</v>
      </c>
    </row>
    <row r="13" spans="1:4">
      <c r="A13" s="3" t="s">
        <v>676</v>
      </c>
    </row>
    <row r="14" spans="1:4">
      <c r="A14" s="4" t="s">
        <v>679</v>
      </c>
      <c r="B14" s="6" t="n">
        <v>11000000</v>
      </c>
    </row>
    <row r="15" spans="1:4">
      <c r="A15" s="4" t="s">
        <v>680</v>
      </c>
    </row>
    <row r="16" spans="1:4">
      <c r="A16" s="3" t="s">
        <v>676</v>
      </c>
    </row>
    <row r="17" spans="1:4">
      <c r="A17" s="4" t="s">
        <v>679</v>
      </c>
      <c r="B17" s="5" t="n">
        <v>11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81</v>
      </c>
      <c r="B1" s="2" t="s">
        <v>639</v>
      </c>
      <c r="D1" s="2" t="s">
        <v>1</v>
      </c>
    </row>
    <row r="2" spans="1:8">
      <c r="B2" s="2" t="s">
        <v>2</v>
      </c>
      <c r="C2" s="2" t="s">
        <v>682</v>
      </c>
      <c r="D2" s="2" t="s">
        <v>2</v>
      </c>
      <c r="E2" s="2" t="s">
        <v>64</v>
      </c>
      <c r="F2" s="2" t="s">
        <v>113</v>
      </c>
      <c r="G2" s="2" t="s">
        <v>683</v>
      </c>
      <c r="H2" s="2" t="s">
        <v>684</v>
      </c>
    </row>
    <row r="3" spans="1:8">
      <c r="A3" s="3" t="s">
        <v>685</v>
      </c>
    </row>
    <row r="4" spans="1:8">
      <c r="A4" s="4" t="s">
        <v>686</v>
      </c>
      <c r="G4" s="7" t="n">
        <v>3.8</v>
      </c>
      <c r="H4" s="7" t="n">
        <v>1.08</v>
      </c>
    </row>
    <row r="5" spans="1:8">
      <c r="A5" s="4" t="s">
        <v>687</v>
      </c>
      <c r="E5" s="4" t="s">
        <v>688</v>
      </c>
    </row>
    <row r="6" spans="1:8">
      <c r="A6" s="4" t="s">
        <v>689</v>
      </c>
      <c r="E6" s="4" t="s">
        <v>690</v>
      </c>
    </row>
    <row r="7" spans="1:8">
      <c r="A7" s="4" t="s">
        <v>206</v>
      </c>
      <c r="D7" s="6" t="n">
        <v>1037205</v>
      </c>
      <c r="E7" s="6" t="n">
        <v>435457</v>
      </c>
    </row>
    <row r="8" spans="1:8">
      <c r="A8" s="4" t="s">
        <v>691</v>
      </c>
      <c r="D8" s="5" t="n">
        <v>98275000</v>
      </c>
      <c r="E8" s="5" t="n">
        <v>48519000</v>
      </c>
    </row>
    <row r="9" spans="1:8">
      <c r="A9" s="4" t="s">
        <v>692</v>
      </c>
      <c r="D9" s="6" t="n">
        <v>28630000</v>
      </c>
      <c r="E9" s="6" t="n">
        <v>30684000</v>
      </c>
      <c r="F9" s="5" t="n">
        <v>0</v>
      </c>
    </row>
    <row r="10" spans="1:8">
      <c r="A10" s="4" t="s">
        <v>693</v>
      </c>
      <c r="H10" s="4" t="s">
        <v>694</v>
      </c>
    </row>
    <row r="11" spans="1:8">
      <c r="A11" s="4" t="s">
        <v>695</v>
      </c>
      <c r="H11" s="4" t="s">
        <v>696</v>
      </c>
    </row>
    <row r="12" spans="1:8">
      <c r="A12" s="4" t="s">
        <v>697</v>
      </c>
      <c r="E12" s="6" t="n">
        <v>3500000</v>
      </c>
    </row>
    <row r="13" spans="1:8">
      <c r="A13" s="4" t="s">
        <v>698</v>
      </c>
      <c r="D13" s="6" t="n">
        <v>46856000</v>
      </c>
      <c r="E13" s="6" t="n">
        <v>40405000</v>
      </c>
    </row>
    <row r="14" spans="1:8">
      <c r="A14" s="4" t="s">
        <v>699</v>
      </c>
      <c r="G14" s="5" t="n">
        <v>578577000</v>
      </c>
      <c r="H14" s="5" t="n">
        <v>272753000</v>
      </c>
    </row>
    <row r="15" spans="1:8">
      <c r="A15" s="4" t="s">
        <v>700</v>
      </c>
      <c r="G15" s="6" t="n">
        <v>589698000</v>
      </c>
      <c r="H15" s="6" t="n">
        <v>277919000</v>
      </c>
    </row>
    <row r="16" spans="1:8">
      <c r="A16" s="4" t="s">
        <v>701</v>
      </c>
      <c r="C16" s="5" t="n">
        <v>58000</v>
      </c>
    </row>
    <row r="17" spans="1:8">
      <c r="A17" s="4" t="s">
        <v>702</v>
      </c>
    </row>
    <row r="18" spans="1:8">
      <c r="A18" s="3" t="s">
        <v>685</v>
      </c>
    </row>
    <row r="19" spans="1:8">
      <c r="A19" s="4" t="s">
        <v>701</v>
      </c>
      <c r="B19" s="5" t="n">
        <v>2000000</v>
      </c>
    </row>
    <row r="20" spans="1:8">
      <c r="A20" s="4" t="s">
        <v>678</v>
      </c>
    </row>
    <row r="21" spans="1:8">
      <c r="A21" s="3" t="s">
        <v>685</v>
      </c>
    </row>
    <row r="22" spans="1:8">
      <c r="A22" s="4" t="s">
        <v>701</v>
      </c>
      <c r="B22" s="6" t="n">
        <v>500000</v>
      </c>
    </row>
    <row r="23" spans="1:8">
      <c r="A23" s="4" t="s">
        <v>703</v>
      </c>
    </row>
    <row r="24" spans="1:8">
      <c r="A24" s="3" t="s">
        <v>685</v>
      </c>
    </row>
    <row r="25" spans="1:8">
      <c r="A25" s="4" t="s">
        <v>701</v>
      </c>
      <c r="B25" s="6" t="n">
        <v>1600000</v>
      </c>
    </row>
    <row r="26" spans="1:8">
      <c r="A26" s="4" t="s">
        <v>704</v>
      </c>
    </row>
    <row r="27" spans="1:8">
      <c r="A27" s="3" t="s">
        <v>685</v>
      </c>
    </row>
    <row r="28" spans="1:8">
      <c r="A28" s="4" t="s">
        <v>699</v>
      </c>
      <c r="G28" s="6" t="n">
        <v>560200000</v>
      </c>
      <c r="H28" s="6" t="n">
        <v>267900000</v>
      </c>
    </row>
    <row r="29" spans="1:8">
      <c r="A29" s="4" t="s">
        <v>700</v>
      </c>
      <c r="G29" s="5" t="n">
        <v>572600000</v>
      </c>
      <c r="H29" s="5" t="n">
        <v>273700000</v>
      </c>
    </row>
    <row r="30" spans="1:8">
      <c r="A30" s="4" t="s">
        <v>705</v>
      </c>
    </row>
    <row r="31" spans="1:8">
      <c r="A31" s="3" t="s">
        <v>685</v>
      </c>
    </row>
    <row r="32" spans="1:8">
      <c r="A32" s="4" t="s">
        <v>706</v>
      </c>
      <c r="D32" s="6" t="n">
        <v>87000</v>
      </c>
      <c r="E32" s="6" t="n">
        <v>4600000</v>
      </c>
    </row>
    <row r="33" spans="1:8">
      <c r="A33" s="4" t="s">
        <v>698</v>
      </c>
      <c r="E33" s="6" t="n">
        <v>40405000</v>
      </c>
    </row>
    <row r="34" spans="1:8">
      <c r="A34" s="4" t="s">
        <v>707</v>
      </c>
    </row>
    <row r="35" spans="1:8">
      <c r="A35" s="3" t="s">
        <v>685</v>
      </c>
    </row>
    <row r="36" spans="1:8">
      <c r="A36" s="4" t="s">
        <v>706</v>
      </c>
      <c r="D36" s="6" t="n">
        <v>8800000</v>
      </c>
      <c r="E36" s="5" t="n">
        <v>600000</v>
      </c>
    </row>
    <row r="37" spans="1:8">
      <c r="A37" s="4" t="s">
        <v>698</v>
      </c>
      <c r="D37" s="6" t="n">
        <v>46856000</v>
      </c>
    </row>
    <row r="38" spans="1:8">
      <c r="A38" s="4" t="s">
        <v>708</v>
      </c>
      <c r="B38" s="5" t="n">
        <v>11300000</v>
      </c>
      <c r="D38" s="5" t="n">
        <v>11300000</v>
      </c>
    </row>
    <row r="39" spans="1:8">
      <c r="A39" s="4" t="s">
        <v>184</v>
      </c>
    </row>
    <row r="40" spans="1:8">
      <c r="A40" s="3" t="s">
        <v>685</v>
      </c>
    </row>
    <row r="41" spans="1:8">
      <c r="A41" s="4" t="s">
        <v>206</v>
      </c>
      <c r="D41" s="6" t="n">
        <v>1037205</v>
      </c>
      <c r="E41" s="6" t="n">
        <v>435457</v>
      </c>
    </row>
    <row r="42" spans="1:8">
      <c r="A42" s="4" t="s">
        <v>184</v>
      </c>
    </row>
    <row r="43" spans="1:8">
      <c r="A43" s="3" t="s">
        <v>685</v>
      </c>
    </row>
    <row r="44" spans="1:8">
      <c r="A44" s="4" t="s">
        <v>686</v>
      </c>
      <c r="G44" s="8" t="n">
        <v>0.1378</v>
      </c>
      <c r="H44" s="9" t="n">
        <v>0.0102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9</v>
      </c>
      <c r="B1" s="2" t="s">
        <v>1</v>
      </c>
    </row>
    <row r="2" spans="1:6">
      <c r="B2" s="2" t="s">
        <v>2</v>
      </c>
      <c r="C2" s="2" t="s">
        <v>64</v>
      </c>
      <c r="D2" s="2" t="s">
        <v>113</v>
      </c>
      <c r="E2" s="2" t="s">
        <v>683</v>
      </c>
      <c r="F2" s="2" t="s">
        <v>684</v>
      </c>
    </row>
    <row r="3" spans="1:6">
      <c r="A3" s="3" t="s">
        <v>685</v>
      </c>
    </row>
    <row r="4" spans="1:6">
      <c r="A4" s="4" t="s">
        <v>692</v>
      </c>
      <c r="B4" s="5" t="n">
        <v>28630</v>
      </c>
      <c r="C4" s="5" t="n">
        <v>30684</v>
      </c>
      <c r="D4" s="5" t="n">
        <v>0</v>
      </c>
    </row>
    <row r="5" spans="1:6">
      <c r="A5" s="4" t="s">
        <v>691</v>
      </c>
      <c r="B5" s="6" t="n">
        <v>98275</v>
      </c>
      <c r="C5" s="6" t="n">
        <v>48519</v>
      </c>
    </row>
    <row r="6" spans="1:6">
      <c r="A6" s="4" t="s">
        <v>710</v>
      </c>
      <c r="C6" s="6" t="n">
        <v>7000</v>
      </c>
    </row>
    <row r="7" spans="1:6">
      <c r="A7" s="4" t="s">
        <v>711</v>
      </c>
      <c r="B7" s="6" t="n">
        <v>126905</v>
      </c>
      <c r="C7" s="6" t="n">
        <v>86203</v>
      </c>
    </row>
    <row r="8" spans="1:6">
      <c r="A8" s="4" t="s">
        <v>712</v>
      </c>
      <c r="E8" s="5" t="n">
        <v>23799</v>
      </c>
      <c r="F8" s="5" t="n">
        <v>42954</v>
      </c>
    </row>
    <row r="9" spans="1:6">
      <c r="A9" s="4" t="s">
        <v>713</v>
      </c>
      <c r="E9" s="6" t="n">
        <v>97606</v>
      </c>
      <c r="F9" s="6" t="n">
        <v>1954</v>
      </c>
    </row>
    <row r="10" spans="1:6">
      <c r="A10" s="4" t="s">
        <v>714</v>
      </c>
      <c r="E10" s="6" t="n">
        <v>578577</v>
      </c>
      <c r="F10" s="6" t="n">
        <v>272753</v>
      </c>
    </row>
    <row r="11" spans="1:6">
      <c r="A11" s="4" t="s">
        <v>715</v>
      </c>
      <c r="E11" s="6" t="n">
        <v>8337</v>
      </c>
      <c r="F11" s="6" t="n">
        <v>940</v>
      </c>
    </row>
    <row r="12" spans="1:6">
      <c r="A12" s="4" t="s">
        <v>716</v>
      </c>
      <c r="E12" s="6" t="n">
        <v>8207</v>
      </c>
      <c r="F12" s="6" t="n">
        <v>6249</v>
      </c>
    </row>
    <row r="13" spans="1:6">
      <c r="A13" s="4" t="s">
        <v>717</v>
      </c>
      <c r="F13" s="6" t="n">
        <v>1300</v>
      </c>
    </row>
    <row r="14" spans="1:6">
      <c r="A14" s="4" t="s">
        <v>718</v>
      </c>
      <c r="E14" s="6" t="n">
        <v>32123</v>
      </c>
      <c r="F14" s="6" t="n">
        <v>6133</v>
      </c>
    </row>
    <row r="15" spans="1:6">
      <c r="A15" s="4" t="s">
        <v>719</v>
      </c>
      <c r="E15" s="6" t="n">
        <v>748649</v>
      </c>
      <c r="F15" s="6" t="n">
        <v>332283</v>
      </c>
    </row>
    <row r="16" spans="1:6">
      <c r="A16" s="4" t="s">
        <v>720</v>
      </c>
      <c r="E16" s="6" t="n">
        <v>632649</v>
      </c>
      <c r="F16" s="6" t="n">
        <v>284231</v>
      </c>
    </row>
    <row r="17" spans="1:6">
      <c r="A17" s="4" t="s">
        <v>721</v>
      </c>
      <c r="E17" s="6" t="n">
        <v>35951</v>
      </c>
      <c r="F17" s="6" t="n">
        <v>2254</v>
      </c>
    </row>
    <row r="18" spans="1:6">
      <c r="A18" s="4" t="s">
        <v>722</v>
      </c>
      <c r="E18" s="6" t="n">
        <v>668600</v>
      </c>
      <c r="F18" s="6" t="n">
        <v>286485</v>
      </c>
    </row>
    <row r="19" spans="1:6">
      <c r="A19" s="4" t="s">
        <v>723</v>
      </c>
      <c r="E19" s="6" t="n">
        <v>80049</v>
      </c>
      <c r="F19" s="6" t="n">
        <v>45798</v>
      </c>
    </row>
    <row r="20" spans="1:6">
      <c r="A20" s="4" t="s">
        <v>698</v>
      </c>
      <c r="B20" s="6" t="n">
        <v>46856</v>
      </c>
      <c r="C20" s="6" t="n">
        <v>40405</v>
      </c>
    </row>
    <row r="21" spans="1:6">
      <c r="A21" s="4" t="s">
        <v>700</v>
      </c>
      <c r="E21" s="6" t="n">
        <v>589698</v>
      </c>
      <c r="F21" s="6" t="n">
        <v>277919</v>
      </c>
    </row>
    <row r="22" spans="1:6">
      <c r="A22" s="4" t="s">
        <v>699</v>
      </c>
      <c r="E22" s="6" t="n">
        <v>578577</v>
      </c>
      <c r="F22" s="6" t="n">
        <v>272753</v>
      </c>
    </row>
    <row r="23" spans="1:6">
      <c r="A23" s="4" t="s">
        <v>724</v>
      </c>
    </row>
    <row r="24" spans="1:6">
      <c r="A24" s="3" t="s">
        <v>685</v>
      </c>
    </row>
    <row r="25" spans="1:6">
      <c r="A25" s="4" t="s">
        <v>700</v>
      </c>
      <c r="E25" s="6" t="n">
        <v>80895</v>
      </c>
      <c r="F25" s="6" t="n">
        <v>19246</v>
      </c>
    </row>
    <row r="26" spans="1:6">
      <c r="A26" s="4" t="s">
        <v>699</v>
      </c>
      <c r="E26" s="6" t="n">
        <v>80580</v>
      </c>
      <c r="F26" s="6" t="n">
        <v>19138</v>
      </c>
    </row>
    <row r="27" spans="1:6">
      <c r="A27" s="4" t="s">
        <v>725</v>
      </c>
    </row>
    <row r="28" spans="1:6">
      <c r="A28" s="3" t="s">
        <v>685</v>
      </c>
    </row>
    <row r="29" spans="1:6">
      <c r="A29" s="4" t="s">
        <v>700</v>
      </c>
      <c r="E29" s="6" t="n">
        <v>281425</v>
      </c>
      <c r="F29" s="6" t="n">
        <v>119434</v>
      </c>
    </row>
    <row r="30" spans="1:6">
      <c r="A30" s="4" t="s">
        <v>699</v>
      </c>
      <c r="E30" s="6" t="n">
        <v>273855</v>
      </c>
      <c r="F30" s="6" t="n">
        <v>117638</v>
      </c>
    </row>
    <row r="31" spans="1:6">
      <c r="A31" s="4" t="s">
        <v>726</v>
      </c>
    </row>
    <row r="32" spans="1:6">
      <c r="A32" s="3" t="s">
        <v>685</v>
      </c>
    </row>
    <row r="33" spans="1:6">
      <c r="A33" s="4" t="s">
        <v>700</v>
      </c>
      <c r="E33" s="6" t="n">
        <v>43106</v>
      </c>
      <c r="F33" s="6" t="n">
        <v>22494</v>
      </c>
    </row>
    <row r="34" spans="1:6">
      <c r="A34" s="4" t="s">
        <v>699</v>
      </c>
      <c r="E34" s="6" t="n">
        <v>42176</v>
      </c>
      <c r="F34" s="6" t="n">
        <v>22235</v>
      </c>
    </row>
    <row r="35" spans="1:6">
      <c r="A35" s="4" t="s">
        <v>727</v>
      </c>
    </row>
    <row r="36" spans="1:6">
      <c r="A36" s="3" t="s">
        <v>685</v>
      </c>
    </row>
    <row r="37" spans="1:6">
      <c r="A37" s="4" t="s">
        <v>700</v>
      </c>
      <c r="E37" s="6" t="n">
        <v>11130</v>
      </c>
      <c r="F37" s="6" t="n">
        <v>8391</v>
      </c>
    </row>
    <row r="38" spans="1:6">
      <c r="A38" s="4" t="s">
        <v>699</v>
      </c>
      <c r="E38" s="6" t="n">
        <v>10633</v>
      </c>
      <c r="F38" s="6" t="n">
        <v>8111</v>
      </c>
    </row>
    <row r="39" spans="1:6">
      <c r="A39" s="4" t="s">
        <v>728</v>
      </c>
    </row>
    <row r="40" spans="1:6">
      <c r="A40" s="3" t="s">
        <v>685</v>
      </c>
    </row>
    <row r="41" spans="1:6">
      <c r="A41" s="4" t="s">
        <v>700</v>
      </c>
      <c r="E41" s="6" t="n">
        <v>48546</v>
      </c>
      <c r="F41" s="6" t="n">
        <v>14798</v>
      </c>
    </row>
    <row r="42" spans="1:6">
      <c r="A42" s="4" t="s">
        <v>699</v>
      </c>
      <c r="E42" s="6" t="n">
        <v>48684</v>
      </c>
      <c r="F42" s="6" t="n">
        <v>14797</v>
      </c>
    </row>
    <row r="43" spans="1:6">
      <c r="A43" s="4" t="s">
        <v>729</v>
      </c>
    </row>
    <row r="44" spans="1:6">
      <c r="A44" s="3" t="s">
        <v>685</v>
      </c>
    </row>
    <row r="45" spans="1:6">
      <c r="A45" s="4" t="s">
        <v>700</v>
      </c>
      <c r="E45" s="6" t="n">
        <v>30519</v>
      </c>
      <c r="F45" s="6" t="n">
        <v>50295</v>
      </c>
    </row>
    <row r="46" spans="1:6">
      <c r="A46" s="4" t="s">
        <v>699</v>
      </c>
      <c r="E46" s="6" t="n">
        <v>30969</v>
      </c>
      <c r="F46" s="6" t="n">
        <v>48714</v>
      </c>
    </row>
    <row r="47" spans="1:6">
      <c r="A47" s="4" t="s">
        <v>730</v>
      </c>
    </row>
    <row r="48" spans="1:6">
      <c r="A48" s="3" t="s">
        <v>685</v>
      </c>
    </row>
    <row r="49" spans="1:6">
      <c r="A49" s="4" t="s">
        <v>700</v>
      </c>
      <c r="E49" s="6" t="n">
        <v>40825</v>
      </c>
      <c r="F49" s="6" t="n">
        <v>37651</v>
      </c>
    </row>
    <row r="50" spans="1:6">
      <c r="A50" s="4" t="s">
        <v>699</v>
      </c>
      <c r="E50" s="6" t="n">
        <v>39853</v>
      </c>
      <c r="F50" s="6" t="n">
        <v>36688</v>
      </c>
    </row>
    <row r="51" spans="1:6">
      <c r="A51" s="4" t="s">
        <v>731</v>
      </c>
    </row>
    <row r="52" spans="1:6">
      <c r="A52" s="3" t="s">
        <v>685</v>
      </c>
    </row>
    <row r="53" spans="1:6">
      <c r="A53" s="4" t="s">
        <v>700</v>
      </c>
      <c r="E53" s="6" t="n">
        <v>4813</v>
      </c>
      <c r="F53" s="6" t="n">
        <v>541</v>
      </c>
    </row>
    <row r="54" spans="1:6">
      <c r="A54" s="4" t="s">
        <v>699</v>
      </c>
      <c r="E54" s="6" t="n">
        <v>4647</v>
      </c>
      <c r="F54" s="6" t="n">
        <v>539</v>
      </c>
    </row>
    <row r="55" spans="1:6">
      <c r="A55" s="4" t="s">
        <v>732</v>
      </c>
    </row>
    <row r="56" spans="1:6">
      <c r="A56" s="3" t="s">
        <v>685</v>
      </c>
    </row>
    <row r="57" spans="1:6">
      <c r="A57" s="4" t="s">
        <v>700</v>
      </c>
      <c r="E57" s="6" t="n">
        <v>19850</v>
      </c>
      <c r="F57" s="6" t="n">
        <v>5069</v>
      </c>
    </row>
    <row r="58" spans="1:6">
      <c r="A58" s="4" t="s">
        <v>699</v>
      </c>
      <c r="E58" s="6" t="n">
        <v>18399</v>
      </c>
      <c r="F58" s="5" t="n">
        <v>4893</v>
      </c>
    </row>
    <row r="59" spans="1:6">
      <c r="A59" s="4" t="s">
        <v>392</v>
      </c>
    </row>
    <row r="60" spans="1:6">
      <c r="A60" s="3" t="s">
        <v>685</v>
      </c>
    </row>
    <row r="61" spans="1:6">
      <c r="A61" s="4" t="s">
        <v>700</v>
      </c>
      <c r="E61" s="6" t="n">
        <v>28589</v>
      </c>
    </row>
    <row r="62" spans="1:6">
      <c r="A62" s="4" t="s">
        <v>699</v>
      </c>
      <c r="E62" s="5" t="n">
        <v>28781</v>
      </c>
    </row>
    <row r="63" spans="1:6">
      <c r="A63" s="4" t="s">
        <v>705</v>
      </c>
    </row>
    <row r="64" spans="1:6">
      <c r="A64" s="3" t="s">
        <v>685</v>
      </c>
    </row>
    <row r="65" spans="1:6">
      <c r="A65" s="4" t="s">
        <v>698</v>
      </c>
      <c r="C65" s="5" t="n">
        <v>40405</v>
      </c>
    </row>
    <row r="66" spans="1:6">
      <c r="A66" s="4" t="s">
        <v>707</v>
      </c>
    </row>
    <row r="67" spans="1:6">
      <c r="A67" s="3" t="s">
        <v>685</v>
      </c>
    </row>
    <row r="68" spans="1:6">
      <c r="A68" s="4" t="s">
        <v>698</v>
      </c>
      <c r="B68" s="5" t="n">
        <v>46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64</v>
      </c>
    </row>
    <row r="3" spans="1:3">
      <c r="A3" s="3" t="s">
        <v>311</v>
      </c>
    </row>
    <row r="4" spans="1:3">
      <c r="A4" s="4" t="s">
        <v>734</v>
      </c>
      <c r="B4" s="5" t="n">
        <v>304480</v>
      </c>
      <c r="C4" s="5" t="n">
        <v>302282</v>
      </c>
    </row>
    <row r="5" spans="1:3">
      <c r="A5" s="4" t="s">
        <v>735</v>
      </c>
      <c r="B5" s="5" t="n">
        <v>112492</v>
      </c>
      <c r="C5" s="5" t="n">
        <v>123472</v>
      </c>
    </row>
    <row r="6" spans="1:3">
      <c r="A6" s="4" t="s">
        <v>736</v>
      </c>
      <c r="B6" s="7" t="n">
        <v>6.82</v>
      </c>
      <c r="C6" s="7" t="n">
        <v>7.37</v>
      </c>
    </row>
    <row r="7" spans="1:3">
      <c r="A7" s="4" t="s">
        <v>737</v>
      </c>
      <c r="B7" s="7" t="n">
        <v>6.78</v>
      </c>
      <c r="C7" s="7" t="n">
        <v>7.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38</v>
      </c>
      <c r="B1" s="2" t="s">
        <v>1</v>
      </c>
    </row>
    <row r="2" spans="1:4">
      <c r="B2" s="2" t="s">
        <v>2</v>
      </c>
      <c r="C2" s="2" t="s">
        <v>64</v>
      </c>
      <c r="D2" s="2" t="s">
        <v>113</v>
      </c>
    </row>
    <row r="3" spans="1:4">
      <c r="A3" s="3" t="s">
        <v>739</v>
      </c>
    </row>
    <row r="4" spans="1:4">
      <c r="A4" s="4" t="s">
        <v>740</v>
      </c>
      <c r="B4" s="5" t="n">
        <v>0</v>
      </c>
      <c r="C4" s="5" t="n">
        <v>0</v>
      </c>
      <c r="D4" s="5" t="n">
        <v>0</v>
      </c>
    </row>
    <row r="5" spans="1:4">
      <c r="A5" s="4" t="s">
        <v>741</v>
      </c>
      <c r="B5" s="4" t="s">
        <v>742</v>
      </c>
    </row>
    <row r="6" spans="1:4">
      <c r="A6" s="4" t="s">
        <v>282</v>
      </c>
      <c r="B6" s="5" t="n">
        <v>1187499000</v>
      </c>
      <c r="C6" s="6" t="n">
        <v>1028883000</v>
      </c>
    </row>
    <row r="7" spans="1:4">
      <c r="A7" s="4" t="s">
        <v>270</v>
      </c>
      <c r="B7" s="6" t="n">
        <v>373900000</v>
      </c>
      <c r="C7" s="6" t="n">
        <v>0</v>
      </c>
      <c r="D7" s="6" t="n">
        <v>0</v>
      </c>
    </row>
    <row r="8" spans="1:4">
      <c r="A8" s="4" t="s">
        <v>173</v>
      </c>
      <c r="B8" s="6" t="n">
        <v>19095000</v>
      </c>
      <c r="C8" s="6" t="n">
        <v>0</v>
      </c>
      <c r="D8" s="6" t="n">
        <v>0</v>
      </c>
    </row>
    <row r="9" spans="1:4">
      <c r="A9" s="4" t="s">
        <v>743</v>
      </c>
      <c r="B9" s="6" t="n">
        <v>370000000</v>
      </c>
      <c r="C9" s="6" t="n">
        <v>332000000</v>
      </c>
    </row>
    <row r="10" spans="1:4">
      <c r="A10" s="4" t="s">
        <v>744</v>
      </c>
      <c r="B10" s="6" t="n">
        <v>197000000</v>
      </c>
      <c r="C10" s="6" t="n">
        <v>280000000</v>
      </c>
    </row>
    <row r="11" spans="1:4">
      <c r="A11" s="4" t="s">
        <v>745</v>
      </c>
      <c r="B11" s="6" t="n">
        <v>18000000</v>
      </c>
      <c r="C11" s="6" t="n">
        <v>22000000</v>
      </c>
    </row>
    <row r="12" spans="1:4">
      <c r="A12" s="4" t="s">
        <v>746</v>
      </c>
      <c r="B12" s="5" t="n">
        <v>0</v>
      </c>
    </row>
    <row r="13" spans="1:4">
      <c r="A13" s="4" t="s">
        <v>747</v>
      </c>
      <c r="B13" s="4" t="s">
        <v>748</v>
      </c>
    </row>
    <row r="14" spans="1:4">
      <c r="A14" s="4" t="s">
        <v>749</v>
      </c>
      <c r="B14" s="5" t="n">
        <v>692000</v>
      </c>
      <c r="C14" s="6" t="n">
        <v>2600000</v>
      </c>
    </row>
    <row r="15" spans="1:4">
      <c r="A15" s="4" t="s">
        <v>750</v>
      </c>
      <c r="B15" s="6" t="n">
        <v>271000</v>
      </c>
      <c r="C15" s="6" t="n">
        <v>60000</v>
      </c>
    </row>
    <row r="16" spans="1:4">
      <c r="A16" s="4" t="s">
        <v>70</v>
      </c>
      <c r="B16" s="6" t="n">
        <v>0</v>
      </c>
      <c r="C16" s="6" t="n">
        <v>351808000</v>
      </c>
    </row>
    <row r="17" spans="1:4">
      <c r="A17" s="4" t="s">
        <v>751</v>
      </c>
      <c r="C17" s="5" t="n">
        <v>300000</v>
      </c>
    </row>
    <row r="18" spans="1:4">
      <c r="A18" s="4" t="s">
        <v>752</v>
      </c>
      <c r="C18" s="4" t="s">
        <v>753</v>
      </c>
    </row>
    <row r="19" spans="1:4">
      <c r="A19" s="4" t="s">
        <v>754</v>
      </c>
    </row>
    <row r="20" spans="1:4">
      <c r="A20" s="3" t="s">
        <v>739</v>
      </c>
    </row>
    <row r="21" spans="1:4">
      <c r="A21" s="4" t="s">
        <v>282</v>
      </c>
      <c r="C21" s="5" t="n">
        <v>245000000</v>
      </c>
    </row>
    <row r="22" spans="1:4">
      <c r="A22" s="4" t="s">
        <v>755</v>
      </c>
      <c r="B22" s="6" t="n">
        <v>62400000</v>
      </c>
    </row>
    <row r="23" spans="1:4">
      <c r="A23" s="4" t="s">
        <v>756</v>
      </c>
    </row>
    <row r="24" spans="1:4">
      <c r="A24" s="3" t="s">
        <v>739</v>
      </c>
    </row>
    <row r="25" spans="1:4">
      <c r="A25" s="4" t="s">
        <v>282</v>
      </c>
      <c r="C25" s="6" t="n">
        <v>2000000</v>
      </c>
    </row>
    <row r="26" spans="1:4">
      <c r="A26" s="4" t="s">
        <v>755</v>
      </c>
      <c r="B26" s="6" t="n">
        <v>29100000</v>
      </c>
    </row>
    <row r="27" spans="1:4">
      <c r="A27" s="4" t="s">
        <v>70</v>
      </c>
      <c r="C27" s="5" t="n">
        <v>7400000</v>
      </c>
    </row>
    <row r="28" spans="1:4">
      <c r="A28" s="4" t="s">
        <v>757</v>
      </c>
      <c r="D28" s="6" t="n">
        <v>444000</v>
      </c>
    </row>
    <row r="29" spans="1:4">
      <c r="A29" s="4" t="s">
        <v>758</v>
      </c>
      <c r="D29" s="5" t="n">
        <v>1800000</v>
      </c>
    </row>
    <row r="30" spans="1:4">
      <c r="A30" s="4" t="s">
        <v>759</v>
      </c>
    </row>
    <row r="31" spans="1:4">
      <c r="A31" s="3" t="s">
        <v>739</v>
      </c>
    </row>
    <row r="32" spans="1:4">
      <c r="A32" s="4" t="s">
        <v>282</v>
      </c>
      <c r="B32" s="6" t="n">
        <v>581000000</v>
      </c>
    </row>
    <row r="33" spans="1:4">
      <c r="A33" s="4" t="s">
        <v>760</v>
      </c>
    </row>
    <row r="34" spans="1:4">
      <c r="A34" s="3" t="s">
        <v>739</v>
      </c>
    </row>
    <row r="35" spans="1:4">
      <c r="A35" s="4" t="s">
        <v>282</v>
      </c>
      <c r="B35" s="5" t="n">
        <v>3036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4</v>
      </c>
    </row>
    <row r="2" spans="1:3">
      <c r="A2" s="3" t="s">
        <v>739</v>
      </c>
    </row>
    <row r="3" spans="1:3">
      <c r="A3" s="4" t="s">
        <v>282</v>
      </c>
      <c r="B3" s="5" t="n">
        <v>1187499</v>
      </c>
      <c r="C3" s="5" t="n">
        <v>1028883</v>
      </c>
    </row>
    <row r="4" spans="1:3">
      <c r="A4" s="4" t="s">
        <v>762</v>
      </c>
      <c r="B4" s="6" t="n">
        <v>28425</v>
      </c>
      <c r="C4" s="6" t="n">
        <v>453</v>
      </c>
    </row>
    <row r="5" spans="1:3">
      <c r="A5" s="4" t="s">
        <v>763</v>
      </c>
      <c r="B5" s="6" t="n">
        <v>6223</v>
      </c>
      <c r="C5" s="6" t="n">
        <v>25915</v>
      </c>
    </row>
    <row r="6" spans="1:3">
      <c r="A6" s="4" t="s">
        <v>764</v>
      </c>
      <c r="B6" s="6" t="n">
        <v>1209701</v>
      </c>
      <c r="C6" s="6" t="n">
        <v>1003421</v>
      </c>
    </row>
    <row r="7" spans="1:3">
      <c r="A7" s="4" t="s">
        <v>70</v>
      </c>
      <c r="B7" s="6" t="n">
        <v>0</v>
      </c>
      <c r="C7" s="6" t="n">
        <v>351808</v>
      </c>
    </row>
    <row r="8" spans="1:3">
      <c r="A8" s="4" t="s">
        <v>765</v>
      </c>
      <c r="C8" s="6" t="n">
        <v>3289</v>
      </c>
    </row>
    <row r="9" spans="1:3">
      <c r="A9" s="4" t="s">
        <v>766</v>
      </c>
      <c r="C9" s="6" t="n">
        <v>3675</v>
      </c>
    </row>
    <row r="10" spans="1:3">
      <c r="A10" s="4" t="s">
        <v>283</v>
      </c>
      <c r="C10" s="6" t="n">
        <v>351422</v>
      </c>
    </row>
    <row r="11" spans="1:3">
      <c r="A11" s="4" t="s">
        <v>767</v>
      </c>
    </row>
    <row r="12" spans="1:3">
      <c r="A12" s="3" t="s">
        <v>739</v>
      </c>
    </row>
    <row r="13" spans="1:3">
      <c r="A13" s="4" t="s">
        <v>282</v>
      </c>
      <c r="B13" s="6" t="n">
        <v>302928</v>
      </c>
    </row>
    <row r="14" spans="1:3">
      <c r="A14" s="4" t="s">
        <v>762</v>
      </c>
      <c r="B14" s="6" t="n">
        <v>17563</v>
      </c>
    </row>
    <row r="15" spans="1:3">
      <c r="A15" s="4" t="s">
        <v>764</v>
      </c>
      <c r="B15" s="6" t="n">
        <v>320491</v>
      </c>
    </row>
    <row r="16" spans="1:3">
      <c r="A16" s="4" t="s">
        <v>70</v>
      </c>
      <c r="C16" s="6" t="n">
        <v>305278</v>
      </c>
    </row>
    <row r="17" spans="1:3">
      <c r="A17" s="4" t="s">
        <v>765</v>
      </c>
      <c r="C17" s="6" t="n">
        <v>3202</v>
      </c>
    </row>
    <row r="18" spans="1:3">
      <c r="A18" s="4" t="s">
        <v>766</v>
      </c>
      <c r="C18" s="6" t="n">
        <v>2672</v>
      </c>
    </row>
    <row r="19" spans="1:3">
      <c r="A19" s="4" t="s">
        <v>283</v>
      </c>
      <c r="C19" s="6" t="n">
        <v>305808</v>
      </c>
    </row>
    <row r="20" spans="1:3">
      <c r="A20" s="4" t="s">
        <v>768</v>
      </c>
    </row>
    <row r="21" spans="1:3">
      <c r="A21" s="3" t="s">
        <v>739</v>
      </c>
    </row>
    <row r="22" spans="1:3">
      <c r="A22" s="4" t="s">
        <v>282</v>
      </c>
      <c r="B22" s="6" t="n">
        <v>884571</v>
      </c>
      <c r="C22" s="6" t="n">
        <v>1028883</v>
      </c>
    </row>
    <row r="23" spans="1:3">
      <c r="A23" s="4" t="s">
        <v>762</v>
      </c>
      <c r="B23" s="6" t="n">
        <v>10862</v>
      </c>
      <c r="C23" s="6" t="n">
        <v>453</v>
      </c>
    </row>
    <row r="24" spans="1:3">
      <c r="A24" s="4" t="s">
        <v>763</v>
      </c>
      <c r="B24" s="6" t="n">
        <v>6223</v>
      </c>
      <c r="C24" s="6" t="n">
        <v>25915</v>
      </c>
    </row>
    <row r="25" spans="1:3">
      <c r="A25" s="4" t="s">
        <v>764</v>
      </c>
      <c r="B25" s="5" t="n">
        <v>889210</v>
      </c>
      <c r="C25" s="6" t="n">
        <v>1003421</v>
      </c>
    </row>
    <row r="26" spans="1:3">
      <c r="A26" s="4" t="s">
        <v>70</v>
      </c>
      <c r="C26" s="6" t="n">
        <v>46530</v>
      </c>
    </row>
    <row r="27" spans="1:3">
      <c r="A27" s="4" t="s">
        <v>765</v>
      </c>
      <c r="C27" s="6" t="n">
        <v>87</v>
      </c>
    </row>
    <row r="28" spans="1:3">
      <c r="A28" s="4" t="s">
        <v>766</v>
      </c>
      <c r="C28" s="6" t="n">
        <v>1003</v>
      </c>
    </row>
    <row r="29" spans="1:3">
      <c r="A29" s="4" t="s">
        <v>283</v>
      </c>
      <c r="C29" s="5" t="n">
        <v>456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64</v>
      </c>
      <c r="D2" s="2" t="s">
        <v>113</v>
      </c>
    </row>
    <row r="3" spans="1:4">
      <c r="A3" s="3" t="s">
        <v>291</v>
      </c>
    </row>
    <row r="4" spans="1:4">
      <c r="A4" s="4" t="s">
        <v>292</v>
      </c>
      <c r="B4" s="5" t="n">
        <v>395</v>
      </c>
      <c r="C4" s="5" t="n">
        <v>286</v>
      </c>
      <c r="D4" s="5" t="n">
        <v>121</v>
      </c>
    </row>
    <row r="5" spans="1:4">
      <c r="A5" s="4" t="s">
        <v>293</v>
      </c>
      <c r="B5" s="6" t="n">
        <v>402</v>
      </c>
      <c r="C5" s="6" t="n">
        <v>-1076</v>
      </c>
      <c r="D5" s="6" t="n">
        <v>-2457</v>
      </c>
    </row>
    <row r="6" spans="1:4">
      <c r="A6" s="4" t="s">
        <v>294</v>
      </c>
      <c r="B6" s="6" t="n">
        <v>88</v>
      </c>
      <c r="C6" s="6" t="n">
        <v>538</v>
      </c>
      <c r="D6" s="6" t="n">
        <v>-637</v>
      </c>
    </row>
    <row r="7" spans="1:4">
      <c r="A7" s="4" t="s">
        <v>295</v>
      </c>
      <c r="B7" s="6" t="n">
        <v>5076</v>
      </c>
      <c r="C7" s="6" t="n">
        <v>0</v>
      </c>
      <c r="D7" s="6" t="n">
        <v>0</v>
      </c>
    </row>
    <row r="8" spans="1:4">
      <c r="A8" s="4" t="s">
        <v>296</v>
      </c>
      <c r="B8" s="6" t="n">
        <v>4845</v>
      </c>
      <c r="C8" s="6" t="n">
        <v>-4674</v>
      </c>
      <c r="D8" s="6" t="n">
        <v>678</v>
      </c>
    </row>
    <row r="9" spans="1:4">
      <c r="A9" s="4" t="s">
        <v>297</v>
      </c>
      <c r="B9" s="5" t="n">
        <v>-121</v>
      </c>
      <c r="C9" s="5" t="n">
        <v>0</v>
      </c>
      <c r="D9"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4</v>
      </c>
    </row>
    <row r="2" spans="1:3">
      <c r="A2" s="3" t="s">
        <v>739</v>
      </c>
    </row>
    <row r="3" spans="1:3">
      <c r="A3" s="4" t="s">
        <v>770</v>
      </c>
      <c r="B3" s="5" t="n">
        <v>237613</v>
      </c>
      <c r="C3" s="5" t="n">
        <v>506280</v>
      </c>
    </row>
    <row r="4" spans="1:3">
      <c r="A4" s="4" t="s">
        <v>771</v>
      </c>
      <c r="B4" s="6" t="n">
        <v>1106</v>
      </c>
      <c r="C4" s="6" t="n">
        <v>5998</v>
      </c>
    </row>
    <row r="5" spans="1:3">
      <c r="A5" s="4" t="s">
        <v>772</v>
      </c>
      <c r="B5" s="6" t="n">
        <v>171805</v>
      </c>
      <c r="C5" s="6" t="n">
        <v>449569</v>
      </c>
    </row>
    <row r="6" spans="1:3">
      <c r="A6" s="4" t="s">
        <v>773</v>
      </c>
      <c r="B6" s="6" t="n">
        <v>5117</v>
      </c>
      <c r="C6" s="6" t="n">
        <v>19917</v>
      </c>
    </row>
    <row r="7" spans="1:3">
      <c r="A7" s="4" t="s">
        <v>774</v>
      </c>
      <c r="B7" s="6" t="n">
        <v>409418</v>
      </c>
      <c r="C7" s="6" t="n">
        <v>955849</v>
      </c>
    </row>
    <row r="8" spans="1:3">
      <c r="A8" s="4" t="s">
        <v>775</v>
      </c>
      <c r="B8" s="6" t="n">
        <v>6223</v>
      </c>
      <c r="C8" s="6" t="n">
        <v>25915</v>
      </c>
    </row>
    <row r="9" spans="1:3">
      <c r="A9" s="4" t="s">
        <v>776</v>
      </c>
      <c r="C9" s="6" t="n">
        <v>124616</v>
      </c>
    </row>
    <row r="10" spans="1:3">
      <c r="A10" s="4" t="s">
        <v>777</v>
      </c>
      <c r="C10" s="6" t="n">
        <v>1933</v>
      </c>
    </row>
    <row r="11" spans="1:3">
      <c r="A11" s="4" t="s">
        <v>778</v>
      </c>
      <c r="C11" s="6" t="n">
        <v>77654</v>
      </c>
    </row>
    <row r="12" spans="1:3">
      <c r="A12" s="4" t="s">
        <v>779</v>
      </c>
      <c r="C12" s="6" t="n">
        <v>1742</v>
      </c>
    </row>
    <row r="13" spans="1:3">
      <c r="A13" s="4" t="s">
        <v>780</v>
      </c>
      <c r="C13" s="6" t="n">
        <v>202270</v>
      </c>
    </row>
    <row r="14" spans="1:3">
      <c r="A14" s="4" t="s">
        <v>781</v>
      </c>
      <c r="C14" s="6" t="n">
        <v>3675</v>
      </c>
    </row>
    <row r="15" spans="1:3">
      <c r="A15" s="4" t="s">
        <v>768</v>
      </c>
    </row>
    <row r="16" spans="1:3">
      <c r="A16" s="3" t="s">
        <v>739</v>
      </c>
    </row>
    <row r="17" spans="1:3">
      <c r="A17" s="4" t="s">
        <v>770</v>
      </c>
      <c r="B17" s="6" t="n">
        <v>237613</v>
      </c>
      <c r="C17" s="6" t="n">
        <v>506280</v>
      </c>
    </row>
    <row r="18" spans="1:3">
      <c r="A18" s="4" t="s">
        <v>771</v>
      </c>
      <c r="B18" s="6" t="n">
        <v>1106</v>
      </c>
      <c r="C18" s="6" t="n">
        <v>5998</v>
      </c>
    </row>
    <row r="19" spans="1:3">
      <c r="A19" s="4" t="s">
        <v>772</v>
      </c>
      <c r="B19" s="6" t="n">
        <v>171805</v>
      </c>
      <c r="C19" s="6" t="n">
        <v>449569</v>
      </c>
    </row>
    <row r="20" spans="1:3">
      <c r="A20" s="4" t="s">
        <v>773</v>
      </c>
      <c r="B20" s="6" t="n">
        <v>5117</v>
      </c>
      <c r="C20" s="6" t="n">
        <v>19917</v>
      </c>
    </row>
    <row r="21" spans="1:3">
      <c r="A21" s="4" t="s">
        <v>774</v>
      </c>
      <c r="B21" s="6" t="n">
        <v>409418</v>
      </c>
      <c r="C21" s="6" t="n">
        <v>955849</v>
      </c>
    </row>
    <row r="22" spans="1:3">
      <c r="A22" s="4" t="s">
        <v>775</v>
      </c>
      <c r="B22" s="5" t="n">
        <v>6223</v>
      </c>
      <c r="C22" s="6" t="n">
        <v>25915</v>
      </c>
    </row>
    <row r="23" spans="1:3">
      <c r="A23" s="4" t="s">
        <v>776</v>
      </c>
      <c r="C23" s="6" t="n">
        <v>32656</v>
      </c>
    </row>
    <row r="24" spans="1:3">
      <c r="A24" s="4" t="s">
        <v>777</v>
      </c>
      <c r="C24" s="6" t="n">
        <v>838</v>
      </c>
    </row>
    <row r="25" spans="1:3">
      <c r="A25" s="4" t="s">
        <v>778</v>
      </c>
      <c r="C25" s="6" t="n">
        <v>6931</v>
      </c>
    </row>
    <row r="26" spans="1:3">
      <c r="A26" s="4" t="s">
        <v>779</v>
      </c>
      <c r="C26" s="6" t="n">
        <v>165</v>
      </c>
    </row>
    <row r="27" spans="1:3">
      <c r="A27" s="4" t="s">
        <v>780</v>
      </c>
      <c r="C27" s="6" t="n">
        <v>39587</v>
      </c>
    </row>
    <row r="28" spans="1:3">
      <c r="A28" s="4" t="s">
        <v>781</v>
      </c>
      <c r="C28" s="6" t="n">
        <v>1003</v>
      </c>
    </row>
    <row r="29" spans="1:3">
      <c r="A29" s="4" t="s">
        <v>767</v>
      </c>
    </row>
    <row r="30" spans="1:3">
      <c r="A30" s="3" t="s">
        <v>739</v>
      </c>
    </row>
    <row r="31" spans="1:3">
      <c r="A31" s="4" t="s">
        <v>776</v>
      </c>
      <c r="C31" s="6" t="n">
        <v>91960</v>
      </c>
    </row>
    <row r="32" spans="1:3">
      <c r="A32" s="4" t="s">
        <v>777</v>
      </c>
      <c r="C32" s="6" t="n">
        <v>1095</v>
      </c>
    </row>
    <row r="33" spans="1:3">
      <c r="A33" s="4" t="s">
        <v>778</v>
      </c>
      <c r="C33" s="6" t="n">
        <v>70723</v>
      </c>
    </row>
    <row r="34" spans="1:3">
      <c r="A34" s="4" t="s">
        <v>779</v>
      </c>
      <c r="C34" s="6" t="n">
        <v>1577</v>
      </c>
    </row>
    <row r="35" spans="1:3">
      <c r="A35" s="4" t="s">
        <v>780</v>
      </c>
      <c r="C35" s="6" t="n">
        <v>162683</v>
      </c>
    </row>
    <row r="36" spans="1:3">
      <c r="A36" s="4" t="s">
        <v>781</v>
      </c>
      <c r="C36" s="5" t="n">
        <v>26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4</v>
      </c>
    </row>
    <row r="2" spans="1:3">
      <c r="A2" s="3" t="s">
        <v>739</v>
      </c>
    </row>
    <row r="3" spans="1:3">
      <c r="A3" s="4" t="s">
        <v>282</v>
      </c>
      <c r="B3" s="5" t="n">
        <v>1187499</v>
      </c>
      <c r="C3" s="5" t="n">
        <v>1028883</v>
      </c>
    </row>
    <row r="4" spans="1:3">
      <c r="A4" s="4" t="s">
        <v>764</v>
      </c>
      <c r="B4" s="6" t="n">
        <v>1209701</v>
      </c>
      <c r="C4" s="6" t="n">
        <v>1003421</v>
      </c>
    </row>
    <row r="5" spans="1:3">
      <c r="A5" s="4" t="s">
        <v>767</v>
      </c>
    </row>
    <row r="6" spans="1:3">
      <c r="A6" s="3" t="s">
        <v>739</v>
      </c>
    </row>
    <row r="7" spans="1:3">
      <c r="A7" s="4" t="s">
        <v>783</v>
      </c>
      <c r="B7" s="6" t="n">
        <v>3984</v>
      </c>
    </row>
    <row r="8" spans="1:3">
      <c r="A8" s="4" t="s">
        <v>784</v>
      </c>
      <c r="B8" s="5" t="n">
        <v>4135</v>
      </c>
    </row>
    <row r="9" spans="1:3">
      <c r="A9" s="4" t="s">
        <v>785</v>
      </c>
      <c r="B9" s="4" t="s">
        <v>786</v>
      </c>
    </row>
    <row r="10" spans="1:3">
      <c r="A10" s="4" t="s">
        <v>787</v>
      </c>
      <c r="B10" s="5" t="n">
        <v>298944</v>
      </c>
    </row>
    <row r="11" spans="1:3">
      <c r="A11" s="4" t="s">
        <v>788</v>
      </c>
      <c r="B11" s="5" t="n">
        <v>316356</v>
      </c>
    </row>
    <row r="12" spans="1:3">
      <c r="A12" s="4" t="s">
        <v>789</v>
      </c>
      <c r="B12" s="4" t="s">
        <v>790</v>
      </c>
    </row>
    <row r="13" spans="1:3">
      <c r="A13" s="4" t="s">
        <v>282</v>
      </c>
      <c r="B13" s="5" t="n">
        <v>302928</v>
      </c>
    </row>
    <row r="14" spans="1:3">
      <c r="A14" s="4" t="s">
        <v>764</v>
      </c>
      <c r="B14" s="5" t="n">
        <v>320491</v>
      </c>
    </row>
    <row r="15" spans="1:3">
      <c r="A15" s="4" t="s">
        <v>791</v>
      </c>
      <c r="B15" s="4" t="s">
        <v>792</v>
      </c>
    </row>
    <row r="16" spans="1:3">
      <c r="A16" s="4" t="s">
        <v>768</v>
      </c>
    </row>
    <row r="17" spans="1:3">
      <c r="A17" s="3" t="s">
        <v>739</v>
      </c>
    </row>
    <row r="18" spans="1:3">
      <c r="A18" s="4" t="s">
        <v>282</v>
      </c>
      <c r="B18" s="5" t="n">
        <v>884571</v>
      </c>
      <c r="C18" s="6" t="n">
        <v>1028883</v>
      </c>
    </row>
    <row r="19" spans="1:3">
      <c r="A19" s="4" t="s">
        <v>764</v>
      </c>
      <c r="B19" s="5" t="n">
        <v>889210</v>
      </c>
      <c r="C19" s="5" t="n">
        <v>1003421</v>
      </c>
    </row>
    <row r="20" spans="1:3">
      <c r="A20" s="4" t="s">
        <v>791</v>
      </c>
      <c r="B20" s="4" t="s">
        <v>7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64</v>
      </c>
      <c r="D2" s="2" t="s">
        <v>113</v>
      </c>
      <c r="E2" s="2" t="s">
        <v>684</v>
      </c>
    </row>
    <row r="3" spans="1:5">
      <c r="A3" s="3" t="s">
        <v>739</v>
      </c>
    </row>
    <row r="4" spans="1:5">
      <c r="A4" s="4" t="s">
        <v>795</v>
      </c>
      <c r="B4" s="5" t="n">
        <v>30060000</v>
      </c>
      <c r="C4" s="5" t="n">
        <v>43388000</v>
      </c>
    </row>
    <row r="5" spans="1:5">
      <c r="A5" s="4" t="s">
        <v>796</v>
      </c>
      <c r="B5" s="6" t="n">
        <v>14653000</v>
      </c>
      <c r="C5" s="6" t="n">
        <v>8225000</v>
      </c>
    </row>
    <row r="6" spans="1:5">
      <c r="A6" s="4" t="s">
        <v>797</v>
      </c>
      <c r="B6" s="6" t="n">
        <v>1993000</v>
      </c>
      <c r="C6" s="6" t="n">
        <v>1649000</v>
      </c>
    </row>
    <row r="7" spans="1:5">
      <c r="A7" s="4" t="s">
        <v>798</v>
      </c>
      <c r="B7" s="6" t="n">
        <v>2689000</v>
      </c>
      <c r="C7" s="6" t="n">
        <v>2589000</v>
      </c>
    </row>
    <row r="8" spans="1:5">
      <c r="A8" s="4" t="s">
        <v>799</v>
      </c>
      <c r="B8" s="6" t="n">
        <v>20411000</v>
      </c>
      <c r="C8" s="6" t="n">
        <v>17065000</v>
      </c>
    </row>
    <row r="9" spans="1:5">
      <c r="A9" s="4" t="s">
        <v>71</v>
      </c>
      <c r="B9" s="5" t="n">
        <v>69806000</v>
      </c>
      <c r="C9" s="5" t="n">
        <v>72916000</v>
      </c>
    </row>
    <row r="10" spans="1:5">
      <c r="A10" s="4" t="s">
        <v>800</v>
      </c>
      <c r="B10" s="6" t="n">
        <v>123472</v>
      </c>
      <c r="C10" s="6" t="n">
        <v>66980000</v>
      </c>
    </row>
    <row r="11" spans="1:5">
      <c r="A11" s="4" t="s">
        <v>801</v>
      </c>
      <c r="B11" s="5" t="n">
        <v>13300000</v>
      </c>
      <c r="C11" s="5" t="n">
        <v>6700000</v>
      </c>
    </row>
    <row r="12" spans="1:5">
      <c r="A12" s="4" t="s">
        <v>802</v>
      </c>
      <c r="B12" s="6" t="n">
        <v>128553</v>
      </c>
    </row>
    <row r="13" spans="1:5">
      <c r="A13" s="4" t="s">
        <v>138</v>
      </c>
      <c r="B13" s="5" t="n">
        <v>5118000</v>
      </c>
      <c r="C13" s="6" t="n">
        <v>4616000</v>
      </c>
      <c r="D13" s="5" t="n">
        <v>1210000</v>
      </c>
    </row>
    <row r="14" spans="1:5">
      <c r="A14" s="4" t="s">
        <v>695</v>
      </c>
      <c r="E14" s="4" t="s">
        <v>696</v>
      </c>
    </row>
    <row r="15" spans="1:5">
      <c r="A15" s="4" t="s">
        <v>803</v>
      </c>
      <c r="B15" s="6" t="n">
        <v>4800000</v>
      </c>
      <c r="C15" s="6" t="n">
        <v>1400000</v>
      </c>
    </row>
    <row r="16" spans="1:5">
      <c r="A16" s="4" t="s">
        <v>804</v>
      </c>
    </row>
    <row r="17" spans="1:5">
      <c r="A17" s="3" t="s">
        <v>739</v>
      </c>
    </row>
    <row r="18" spans="1:5">
      <c r="A18" s="4" t="s">
        <v>796</v>
      </c>
      <c r="B18" s="6" t="n">
        <v>6400000</v>
      </c>
    </row>
    <row r="19" spans="1:5">
      <c r="A19" s="4" t="s">
        <v>805</v>
      </c>
    </row>
    <row r="20" spans="1:5">
      <c r="A20" s="3" t="s">
        <v>739</v>
      </c>
    </row>
    <row r="21" spans="1:5">
      <c r="A21" s="4" t="s">
        <v>138</v>
      </c>
      <c r="B21" s="5" t="n">
        <v>345000</v>
      </c>
    </row>
    <row r="22" spans="1:5">
      <c r="A22" s="4" t="s">
        <v>184</v>
      </c>
    </row>
    <row r="23" spans="1:5">
      <c r="A23" s="3" t="s">
        <v>739</v>
      </c>
    </row>
    <row r="24" spans="1:5">
      <c r="A24" s="4" t="s">
        <v>138</v>
      </c>
      <c r="C24" s="6" t="n">
        <v>287000</v>
      </c>
    </row>
    <row r="25" spans="1:5">
      <c r="A25" s="4" t="s">
        <v>806</v>
      </c>
    </row>
    <row r="26" spans="1:5">
      <c r="A26" s="3" t="s">
        <v>739</v>
      </c>
    </row>
    <row r="27" spans="1:5">
      <c r="A27" s="4" t="s">
        <v>807</v>
      </c>
      <c r="C27" s="5" t="n">
        <v>35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8</v>
      </c>
      <c r="B1" s="2" t="s">
        <v>1</v>
      </c>
    </row>
    <row r="2" spans="1:6">
      <c r="B2" s="2" t="s">
        <v>2</v>
      </c>
      <c r="C2" s="2" t="s">
        <v>64</v>
      </c>
      <c r="D2" s="2" t="s">
        <v>113</v>
      </c>
      <c r="E2" s="2" t="s">
        <v>683</v>
      </c>
      <c r="F2" s="2" t="s">
        <v>684</v>
      </c>
    </row>
    <row r="3" spans="1:6">
      <c r="A3" s="3" t="s">
        <v>809</v>
      </c>
    </row>
    <row r="4" spans="1:6">
      <c r="A4" s="4" t="s">
        <v>810</v>
      </c>
      <c r="B4" s="5" t="n">
        <v>16300000</v>
      </c>
      <c r="C4" s="5" t="n">
        <v>12500000</v>
      </c>
    </row>
    <row r="5" spans="1:6">
      <c r="A5" s="4" t="s">
        <v>218</v>
      </c>
      <c r="B5" s="6" t="n">
        <v>-3373000</v>
      </c>
      <c r="C5" s="6" t="n">
        <v>-793000</v>
      </c>
      <c r="D5" s="5" t="n">
        <v>0</v>
      </c>
    </row>
    <row r="6" spans="1:6">
      <c r="A6" s="4" t="s">
        <v>811</v>
      </c>
      <c r="B6" s="6" t="n">
        <v>2200000</v>
      </c>
      <c r="C6" s="6" t="n">
        <v>2300000</v>
      </c>
    </row>
    <row r="7" spans="1:6">
      <c r="A7" s="4" t="s">
        <v>700</v>
      </c>
      <c r="E7" s="5" t="n">
        <v>589698000</v>
      </c>
      <c r="F7" s="5" t="n">
        <v>277919000</v>
      </c>
    </row>
    <row r="8" spans="1:6">
      <c r="A8" s="4" t="s">
        <v>714</v>
      </c>
      <c r="E8" s="6" t="n">
        <v>578577000</v>
      </c>
      <c r="F8" s="6" t="n">
        <v>272753000</v>
      </c>
    </row>
    <row r="9" spans="1:6">
      <c r="A9" s="4" t="s">
        <v>699</v>
      </c>
      <c r="E9" s="6" t="n">
        <v>578577000</v>
      </c>
      <c r="F9" s="6" t="n">
        <v>272753000</v>
      </c>
    </row>
    <row r="10" spans="1:6">
      <c r="A10" s="4" t="s">
        <v>812</v>
      </c>
    </row>
    <row r="11" spans="1:6">
      <c r="A11" s="3" t="s">
        <v>809</v>
      </c>
    </row>
    <row r="12" spans="1:6">
      <c r="A12" s="4" t="s">
        <v>813</v>
      </c>
      <c r="B12" s="6" t="n">
        <v>44300000</v>
      </c>
      <c r="C12" s="6" t="n">
        <v>35900000</v>
      </c>
    </row>
    <row r="13" spans="1:6">
      <c r="A13" s="4" t="s">
        <v>814</v>
      </c>
      <c r="B13" s="6" t="n">
        <v>9200000</v>
      </c>
      <c r="C13" s="6" t="n">
        <v>1400000</v>
      </c>
    </row>
    <row r="14" spans="1:6">
      <c r="A14" s="4" t="s">
        <v>815</v>
      </c>
      <c r="B14" s="6" t="n">
        <v>8900000</v>
      </c>
      <c r="C14" s="6" t="n">
        <v>4900000</v>
      </c>
    </row>
    <row r="15" spans="1:6">
      <c r="A15" s="4" t="s">
        <v>816</v>
      </c>
      <c r="B15" s="6" t="n">
        <v>15300000</v>
      </c>
      <c r="C15" s="6" t="n">
        <v>11500000</v>
      </c>
    </row>
    <row r="16" spans="1:6">
      <c r="A16" s="4" t="s">
        <v>817</v>
      </c>
    </row>
    <row r="17" spans="1:6">
      <c r="A17" s="3" t="s">
        <v>809</v>
      </c>
    </row>
    <row r="18" spans="1:6">
      <c r="A18" s="4" t="s">
        <v>813</v>
      </c>
      <c r="B18" s="6" t="n">
        <v>28700000</v>
      </c>
      <c r="C18" s="6" t="n">
        <v>25900000</v>
      </c>
    </row>
    <row r="19" spans="1:6">
      <c r="A19" s="4" t="s">
        <v>818</v>
      </c>
    </row>
    <row r="20" spans="1:6">
      <c r="A20" s="3" t="s">
        <v>809</v>
      </c>
    </row>
    <row r="21" spans="1:6">
      <c r="A21" s="4" t="s">
        <v>700</v>
      </c>
      <c r="B21" s="6" t="n">
        <v>3200000</v>
      </c>
      <c r="C21" s="6" t="n">
        <v>4600000</v>
      </c>
      <c r="F21" s="6" t="n">
        <v>5100000</v>
      </c>
    </row>
    <row r="22" spans="1:6">
      <c r="A22" s="4" t="s">
        <v>699</v>
      </c>
      <c r="B22" s="6" t="n">
        <v>3000000</v>
      </c>
      <c r="C22" s="6" t="n">
        <v>4400000</v>
      </c>
      <c r="F22" s="5" t="n">
        <v>4900000</v>
      </c>
    </row>
    <row r="23" spans="1:6">
      <c r="A23" s="4" t="s">
        <v>819</v>
      </c>
    </row>
    <row r="24" spans="1:6">
      <c r="A24" s="3" t="s">
        <v>809</v>
      </c>
    </row>
    <row r="25" spans="1:6">
      <c r="A25" s="4" t="s">
        <v>820</v>
      </c>
      <c r="B25" s="6" t="n">
        <v>101000</v>
      </c>
      <c r="C25" s="6" t="n">
        <v>0</v>
      </c>
    </row>
    <row r="26" spans="1:6">
      <c r="A26" s="4" t="s">
        <v>821</v>
      </c>
    </row>
    <row r="27" spans="1:6">
      <c r="A27" s="3" t="s">
        <v>809</v>
      </c>
    </row>
    <row r="28" spans="1:6">
      <c r="A28" s="4" t="s">
        <v>700</v>
      </c>
      <c r="B28" s="6" t="n">
        <v>13800000</v>
      </c>
      <c r="E28" s="6" t="n">
        <v>19900000</v>
      </c>
    </row>
    <row r="29" spans="1:6">
      <c r="A29" s="4" t="s">
        <v>699</v>
      </c>
      <c r="E29" s="5" t="n">
        <v>18400000</v>
      </c>
    </row>
    <row r="30" spans="1:6">
      <c r="A30" s="4" t="s">
        <v>820</v>
      </c>
      <c r="B30" s="6" t="n">
        <v>167000</v>
      </c>
    </row>
    <row r="31" spans="1:6">
      <c r="A31" s="4" t="s">
        <v>317</v>
      </c>
    </row>
    <row r="32" spans="1:6">
      <c r="A32" s="3" t="s">
        <v>809</v>
      </c>
    </row>
    <row r="33" spans="1:6">
      <c r="A33" s="4" t="s">
        <v>218</v>
      </c>
      <c r="B33" s="5" t="n">
        <v>11700000</v>
      </c>
      <c r="C33" s="5" t="n">
        <v>44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4</v>
      </c>
    </row>
    <row r="2" spans="1:3">
      <c r="A2" s="3" t="s">
        <v>809</v>
      </c>
    </row>
    <row r="3" spans="1:3">
      <c r="A3" s="4" t="s">
        <v>823</v>
      </c>
      <c r="B3" s="5" t="n">
        <v>6501404</v>
      </c>
      <c r="C3" s="5" t="n">
        <v>5692132</v>
      </c>
    </row>
    <row r="4" spans="1:3">
      <c r="A4" s="4" t="s">
        <v>824</v>
      </c>
      <c r="B4" s="6" t="n">
        <v>19221</v>
      </c>
      <c r="C4" s="6" t="n">
        <v>17666</v>
      </c>
    </row>
    <row r="5" spans="1:3">
      <c r="A5" s="4" t="s">
        <v>825</v>
      </c>
      <c r="B5" s="6" t="n">
        <v>6520625</v>
      </c>
      <c r="C5" s="6" t="n">
        <v>5709798</v>
      </c>
    </row>
    <row r="6" spans="1:3">
      <c r="A6" s="4" t="s">
        <v>826</v>
      </c>
    </row>
    <row r="7" spans="1:3">
      <c r="A7" s="3" t="s">
        <v>809</v>
      </c>
    </row>
    <row r="8" spans="1:3">
      <c r="A8" s="4" t="s">
        <v>823</v>
      </c>
      <c r="B8" s="6" t="n">
        <v>1185110</v>
      </c>
      <c r="C8" s="6" t="n">
        <v>1072786</v>
      </c>
    </row>
    <row r="9" spans="1:3">
      <c r="A9" s="4" t="s">
        <v>824</v>
      </c>
      <c r="B9" s="6" t="n">
        <v>4393</v>
      </c>
      <c r="C9" s="6" t="n">
        <v>4603</v>
      </c>
    </row>
    <row r="10" spans="1:3">
      <c r="A10" s="4" t="s">
        <v>825</v>
      </c>
      <c r="B10" s="6" t="n">
        <v>1189503</v>
      </c>
      <c r="C10" s="6" t="n">
        <v>1077389</v>
      </c>
    </row>
    <row r="11" spans="1:3">
      <c r="A11" s="4" t="s">
        <v>827</v>
      </c>
    </row>
    <row r="12" spans="1:3">
      <c r="A12" s="3" t="s">
        <v>809</v>
      </c>
    </row>
    <row r="13" spans="1:3">
      <c r="A13" s="4" t="s">
        <v>823</v>
      </c>
      <c r="B13" s="6" t="n">
        <v>1609413</v>
      </c>
      <c r="C13" s="6" t="n">
        <v>1283045</v>
      </c>
    </row>
    <row r="14" spans="1:3">
      <c r="A14" s="4" t="s">
        <v>824</v>
      </c>
      <c r="B14" s="6" t="n">
        <v>5571</v>
      </c>
      <c r="C14" s="6" t="n">
        <v>4750</v>
      </c>
    </row>
    <row r="15" spans="1:3">
      <c r="A15" s="4" t="s">
        <v>825</v>
      </c>
      <c r="B15" s="6" t="n">
        <v>1614984</v>
      </c>
      <c r="C15" s="6" t="n">
        <v>1287795</v>
      </c>
    </row>
    <row r="16" spans="1:3">
      <c r="A16" s="4" t="s">
        <v>828</v>
      </c>
    </row>
    <row r="17" spans="1:3">
      <c r="A17" s="3" t="s">
        <v>809</v>
      </c>
    </row>
    <row r="18" spans="1:3">
      <c r="A18" s="4" t="s">
        <v>823</v>
      </c>
      <c r="B18" s="6" t="n">
        <v>233637</v>
      </c>
      <c r="C18" s="6" t="n">
        <v>175300</v>
      </c>
    </row>
    <row r="19" spans="1:3">
      <c r="A19" s="4" t="s">
        <v>824</v>
      </c>
      <c r="B19" s="6" t="n">
        <v>826</v>
      </c>
      <c r="C19" s="6" t="n">
        <v>801</v>
      </c>
    </row>
    <row r="20" spans="1:3">
      <c r="A20" s="4" t="s">
        <v>825</v>
      </c>
      <c r="B20" s="6" t="n">
        <v>234463</v>
      </c>
      <c r="C20" s="6" t="n">
        <v>176101</v>
      </c>
    </row>
    <row r="21" spans="1:3">
      <c r="A21" s="4" t="s">
        <v>727</v>
      </c>
    </row>
    <row r="22" spans="1:3">
      <c r="A22" s="3" t="s">
        <v>809</v>
      </c>
    </row>
    <row r="23" spans="1:3">
      <c r="A23" s="4" t="s">
        <v>823</v>
      </c>
      <c r="B23" s="6" t="n">
        <v>96574</v>
      </c>
      <c r="C23" s="6" t="n">
        <v>70541</v>
      </c>
    </row>
    <row r="24" spans="1:3">
      <c r="A24" s="4" t="s">
        <v>824</v>
      </c>
      <c r="B24" s="6" t="n">
        <v>228</v>
      </c>
      <c r="C24" s="6" t="n">
        <v>151</v>
      </c>
    </row>
    <row r="25" spans="1:3">
      <c r="A25" s="4" t="s">
        <v>825</v>
      </c>
      <c r="B25" s="6" t="n">
        <v>96802</v>
      </c>
      <c r="C25" s="6" t="n">
        <v>70692</v>
      </c>
    </row>
    <row r="26" spans="1:3">
      <c r="A26" s="4" t="s">
        <v>829</v>
      </c>
    </row>
    <row r="27" spans="1:3">
      <c r="A27" s="3" t="s">
        <v>809</v>
      </c>
    </row>
    <row r="28" spans="1:3">
      <c r="A28" s="4" t="s">
        <v>823</v>
      </c>
      <c r="B28" s="6" t="n">
        <v>1488</v>
      </c>
      <c r="C28" s="6" t="n">
        <v>2433</v>
      </c>
    </row>
    <row r="29" spans="1:3">
      <c r="A29" s="4" t="s">
        <v>824</v>
      </c>
      <c r="B29" s="6" t="n">
        <v>4</v>
      </c>
      <c r="C29" s="6" t="n">
        <v>7</v>
      </c>
    </row>
    <row r="30" spans="1:3">
      <c r="A30" s="4" t="s">
        <v>825</v>
      </c>
      <c r="B30" s="6" t="n">
        <v>1492</v>
      </c>
      <c r="C30" s="6" t="n">
        <v>2440</v>
      </c>
    </row>
    <row r="31" spans="1:3">
      <c r="A31" s="4" t="s">
        <v>728</v>
      </c>
    </row>
    <row r="32" spans="1:3">
      <c r="A32" s="3" t="s">
        <v>809</v>
      </c>
    </row>
    <row r="33" spans="1:3">
      <c r="A33" s="4" t="s">
        <v>823</v>
      </c>
      <c r="B33" s="6" t="n">
        <v>479081</v>
      </c>
      <c r="C33" s="6" t="n">
        <v>429730</v>
      </c>
    </row>
    <row r="34" spans="1:3">
      <c r="A34" s="4" t="s">
        <v>824</v>
      </c>
      <c r="B34" s="6" t="n">
        <v>1339</v>
      </c>
      <c r="C34" s="6" t="n">
        <v>1150</v>
      </c>
    </row>
    <row r="35" spans="1:3">
      <c r="A35" s="4" t="s">
        <v>825</v>
      </c>
      <c r="B35" s="6" t="n">
        <v>480420</v>
      </c>
      <c r="C35" s="6" t="n">
        <v>430880</v>
      </c>
    </row>
    <row r="36" spans="1:3">
      <c r="A36" s="4" t="s">
        <v>729</v>
      </c>
    </row>
    <row r="37" spans="1:3">
      <c r="A37" s="3" t="s">
        <v>809</v>
      </c>
    </row>
    <row r="38" spans="1:3">
      <c r="A38" s="4" t="s">
        <v>823</v>
      </c>
      <c r="B38" s="6" t="n">
        <v>1176316</v>
      </c>
      <c r="C38" s="6" t="n">
        <v>1134278</v>
      </c>
    </row>
    <row r="39" spans="1:3">
      <c r="A39" s="4" t="s">
        <v>824</v>
      </c>
      <c r="B39" s="6" t="n">
        <v>1381</v>
      </c>
      <c r="C39" s="6" t="n">
        <v>1227</v>
      </c>
    </row>
    <row r="40" spans="1:3">
      <c r="A40" s="4" t="s">
        <v>825</v>
      </c>
      <c r="B40" s="6" t="n">
        <v>1177697</v>
      </c>
      <c r="C40" s="6" t="n">
        <v>1135505</v>
      </c>
    </row>
    <row r="41" spans="1:3">
      <c r="A41" s="4" t="s">
        <v>730</v>
      </c>
    </row>
    <row r="42" spans="1:3">
      <c r="A42" s="3" t="s">
        <v>809</v>
      </c>
    </row>
    <row r="43" spans="1:3">
      <c r="A43" s="4" t="s">
        <v>823</v>
      </c>
      <c r="B43" s="6" t="n">
        <v>224766</v>
      </c>
      <c r="C43" s="6" t="n">
        <v>215283</v>
      </c>
    </row>
    <row r="44" spans="1:3">
      <c r="A44" s="4" t="s">
        <v>824</v>
      </c>
      <c r="B44" s="6" t="n">
        <v>1113</v>
      </c>
      <c r="C44" s="6" t="n">
        <v>1159</v>
      </c>
    </row>
    <row r="45" spans="1:3">
      <c r="A45" s="4" t="s">
        <v>825</v>
      </c>
      <c r="B45" s="6" t="n">
        <v>225879</v>
      </c>
      <c r="C45" s="6" t="n">
        <v>216442</v>
      </c>
    </row>
    <row r="46" spans="1:3">
      <c r="A46" s="4" t="s">
        <v>830</v>
      </c>
    </row>
    <row r="47" spans="1:3">
      <c r="A47" s="3" t="s">
        <v>809</v>
      </c>
    </row>
    <row r="48" spans="1:3">
      <c r="A48" s="4" t="s">
        <v>823</v>
      </c>
      <c r="B48" s="6" t="n">
        <v>12563</v>
      </c>
      <c r="C48" s="6" t="n">
        <v>14327</v>
      </c>
    </row>
    <row r="49" spans="1:3">
      <c r="A49" s="4" t="s">
        <v>824</v>
      </c>
      <c r="B49" s="6" t="n">
        <v>32</v>
      </c>
      <c r="C49" s="6" t="n">
        <v>36</v>
      </c>
    </row>
    <row r="50" spans="1:3">
      <c r="A50" s="4" t="s">
        <v>825</v>
      </c>
      <c r="B50" s="6" t="n">
        <v>12595</v>
      </c>
      <c r="C50" s="6" t="n">
        <v>14363</v>
      </c>
    </row>
    <row r="51" spans="1:3">
      <c r="A51" s="4" t="s">
        <v>278</v>
      </c>
    </row>
    <row r="52" spans="1:3">
      <c r="A52" s="3" t="s">
        <v>809</v>
      </c>
    </row>
    <row r="53" spans="1:3">
      <c r="A53" s="4" t="s">
        <v>823</v>
      </c>
      <c r="B53" s="6" t="n">
        <v>1452375</v>
      </c>
      <c r="C53" s="6" t="n">
        <v>1292136</v>
      </c>
    </row>
    <row r="54" spans="1:3">
      <c r="A54" s="4" t="s">
        <v>824</v>
      </c>
      <c r="B54" s="6" t="n">
        <v>4314</v>
      </c>
      <c r="C54" s="6" t="n">
        <v>3756</v>
      </c>
    </row>
    <row r="55" spans="1:3">
      <c r="A55" s="4" t="s">
        <v>825</v>
      </c>
      <c r="B55" s="6" t="n">
        <v>1456689</v>
      </c>
      <c r="C55" s="6" t="n">
        <v>1295892</v>
      </c>
    </row>
    <row r="56" spans="1:3">
      <c r="A56" s="4" t="s">
        <v>392</v>
      </c>
    </row>
    <row r="57" spans="1:3">
      <c r="A57" s="3" t="s">
        <v>809</v>
      </c>
    </row>
    <row r="58" spans="1:3">
      <c r="A58" s="4" t="s">
        <v>823</v>
      </c>
      <c r="B58" s="6" t="n">
        <v>30081</v>
      </c>
      <c r="C58" s="6" t="n">
        <v>2273</v>
      </c>
    </row>
    <row r="59" spans="1:3">
      <c r="A59" s="4" t="s">
        <v>824</v>
      </c>
      <c r="B59" s="6" t="n">
        <v>20</v>
      </c>
      <c r="C59" s="6" t="n">
        <v>26</v>
      </c>
    </row>
    <row r="60" spans="1:3">
      <c r="A60" s="4" t="s">
        <v>825</v>
      </c>
      <c r="B60" s="5" t="n">
        <v>30101</v>
      </c>
      <c r="C60" s="5" t="n">
        <v>22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4</v>
      </c>
    </row>
    <row r="2" spans="1:3">
      <c r="A2" s="3" t="s">
        <v>809</v>
      </c>
    </row>
    <row r="3" spans="1:3">
      <c r="A3" s="4" t="s">
        <v>832</v>
      </c>
      <c r="B3" s="5" t="n">
        <v>90080</v>
      </c>
      <c r="C3" s="5" t="n">
        <v>67954</v>
      </c>
    </row>
    <row r="4" spans="1:3">
      <c r="A4" s="4" t="s">
        <v>833</v>
      </c>
      <c r="B4" s="6" t="n">
        <v>21298</v>
      </c>
      <c r="C4" s="6" t="n">
        <v>15222</v>
      </c>
    </row>
    <row r="5" spans="1:3">
      <c r="A5" s="4" t="s">
        <v>834</v>
      </c>
      <c r="B5" s="6" t="n">
        <v>2737</v>
      </c>
      <c r="C5" s="6" t="n">
        <v>2302</v>
      </c>
    </row>
    <row r="6" spans="1:3">
      <c r="A6" s="4" t="s">
        <v>835</v>
      </c>
      <c r="B6" s="6" t="n">
        <v>114115</v>
      </c>
      <c r="C6" s="6" t="n">
        <v>85478</v>
      </c>
    </row>
    <row r="7" spans="1:3">
      <c r="A7" s="4" t="s">
        <v>826</v>
      </c>
    </row>
    <row r="8" spans="1:3">
      <c r="A8" s="3" t="s">
        <v>809</v>
      </c>
    </row>
    <row r="9" spans="1:3">
      <c r="A9" s="4" t="s">
        <v>832</v>
      </c>
      <c r="B9" s="6" t="n">
        <v>26776</v>
      </c>
      <c r="C9" s="6" t="n">
        <v>14998</v>
      </c>
    </row>
    <row r="10" spans="1:3">
      <c r="A10" s="4" t="s">
        <v>833</v>
      </c>
      <c r="B10" s="6" t="n">
        <v>6349</v>
      </c>
      <c r="C10" s="6" t="n">
        <v>196</v>
      </c>
    </row>
    <row r="11" spans="1:3">
      <c r="A11" s="4" t="s">
        <v>834</v>
      </c>
      <c r="B11" s="6" t="n">
        <v>28</v>
      </c>
      <c r="C11" s="6" t="n">
        <v>10</v>
      </c>
    </row>
    <row r="12" spans="1:3">
      <c r="A12" s="4" t="s">
        <v>835</v>
      </c>
      <c r="B12" s="6" t="n">
        <v>33153</v>
      </c>
      <c r="C12" s="6" t="n">
        <v>15204</v>
      </c>
    </row>
    <row r="13" spans="1:3">
      <c r="A13" s="4" t="s">
        <v>827</v>
      </c>
    </row>
    <row r="14" spans="1:3">
      <c r="A14" s="3" t="s">
        <v>809</v>
      </c>
    </row>
    <row r="15" spans="1:3">
      <c r="A15" s="4" t="s">
        <v>832</v>
      </c>
      <c r="B15" s="6" t="n">
        <v>39711</v>
      </c>
      <c r="C15" s="6" t="n">
        <v>25566</v>
      </c>
    </row>
    <row r="16" spans="1:3">
      <c r="A16" s="4" t="s">
        <v>833</v>
      </c>
      <c r="B16" s="6" t="n">
        <v>2080</v>
      </c>
      <c r="C16" s="6" t="n">
        <v>2860</v>
      </c>
    </row>
    <row r="17" spans="1:3">
      <c r="A17" s="4" t="s">
        <v>834</v>
      </c>
      <c r="B17" s="6" t="n">
        <v>625</v>
      </c>
      <c r="C17" s="6" t="n">
        <v>0</v>
      </c>
    </row>
    <row r="18" spans="1:3">
      <c r="A18" s="4" t="s">
        <v>835</v>
      </c>
      <c r="B18" s="6" t="n">
        <v>42416</v>
      </c>
      <c r="C18" s="6" t="n">
        <v>28426</v>
      </c>
    </row>
    <row r="19" spans="1:3">
      <c r="A19" s="4" t="s">
        <v>828</v>
      </c>
    </row>
    <row r="20" spans="1:3">
      <c r="A20" s="3" t="s">
        <v>809</v>
      </c>
    </row>
    <row r="21" spans="1:3">
      <c r="A21" s="4" t="s">
        <v>832</v>
      </c>
      <c r="B21" s="6" t="n">
        <v>453</v>
      </c>
      <c r="C21" s="6" t="n">
        <v>1866</v>
      </c>
    </row>
    <row r="22" spans="1:3">
      <c r="A22" s="4" t="s">
        <v>833</v>
      </c>
      <c r="B22" s="6" t="n">
        <v>0</v>
      </c>
      <c r="C22" s="6" t="n">
        <v>0</v>
      </c>
    </row>
    <row r="23" spans="1:3">
      <c r="A23" s="4" t="s">
        <v>834</v>
      </c>
      <c r="B23" s="6" t="n">
        <v>0</v>
      </c>
      <c r="C23" s="6" t="n">
        <v>0</v>
      </c>
    </row>
    <row r="24" spans="1:3">
      <c r="A24" s="4" t="s">
        <v>835</v>
      </c>
      <c r="B24" s="6" t="n">
        <v>453</v>
      </c>
      <c r="C24" s="6" t="n">
        <v>1866</v>
      </c>
    </row>
    <row r="25" spans="1:3">
      <c r="A25" s="4" t="s">
        <v>727</v>
      </c>
    </row>
    <row r="26" spans="1:3">
      <c r="A26" s="3" t="s">
        <v>809</v>
      </c>
    </row>
    <row r="27" spans="1:3">
      <c r="A27" s="4" t="s">
        <v>832</v>
      </c>
      <c r="B27" s="6" t="n">
        <v>25</v>
      </c>
      <c r="C27" s="6" t="n">
        <v>0</v>
      </c>
    </row>
    <row r="28" spans="1:3">
      <c r="A28" s="4" t="s">
        <v>833</v>
      </c>
      <c r="B28" s="6" t="n">
        <v>84</v>
      </c>
      <c r="C28" s="6" t="n">
        <v>15</v>
      </c>
    </row>
    <row r="29" spans="1:3">
      <c r="A29" s="4" t="s">
        <v>834</v>
      </c>
      <c r="B29" s="6" t="n">
        <v>0</v>
      </c>
      <c r="C29" s="6" t="n">
        <v>20</v>
      </c>
    </row>
    <row r="30" spans="1:3">
      <c r="A30" s="4" t="s">
        <v>835</v>
      </c>
      <c r="B30" s="6" t="n">
        <v>109</v>
      </c>
      <c r="C30" s="6" t="n">
        <v>35</v>
      </c>
    </row>
    <row r="31" spans="1:3">
      <c r="A31" s="4" t="s">
        <v>829</v>
      </c>
    </row>
    <row r="32" spans="1:3">
      <c r="A32" s="3" t="s">
        <v>809</v>
      </c>
    </row>
    <row r="33" spans="1:3">
      <c r="A33" s="4" t="s">
        <v>832</v>
      </c>
      <c r="B33" s="6" t="n">
        <v>72</v>
      </c>
      <c r="C33" s="6" t="n">
        <v>19</v>
      </c>
    </row>
    <row r="34" spans="1:3">
      <c r="A34" s="4" t="s">
        <v>833</v>
      </c>
      <c r="B34" s="6" t="n">
        <v>5</v>
      </c>
      <c r="C34" s="6" t="n">
        <v>9</v>
      </c>
    </row>
    <row r="35" spans="1:3">
      <c r="A35" s="4" t="s">
        <v>834</v>
      </c>
      <c r="B35" s="6" t="n">
        <v>0</v>
      </c>
      <c r="C35" s="6" t="n">
        <v>0</v>
      </c>
    </row>
    <row r="36" spans="1:3">
      <c r="A36" s="4" t="s">
        <v>835</v>
      </c>
      <c r="B36" s="6" t="n">
        <v>77</v>
      </c>
      <c r="C36" s="6" t="n">
        <v>28</v>
      </c>
    </row>
    <row r="37" spans="1:3">
      <c r="A37" s="4" t="s">
        <v>728</v>
      </c>
    </row>
    <row r="38" spans="1:3">
      <c r="A38" s="3" t="s">
        <v>809</v>
      </c>
    </row>
    <row r="39" spans="1:3">
      <c r="A39" s="4" t="s">
        <v>832</v>
      </c>
      <c r="B39" s="6" t="n">
        <v>2025</v>
      </c>
      <c r="C39" s="6" t="n">
        <v>2610</v>
      </c>
    </row>
    <row r="40" spans="1:3">
      <c r="A40" s="4" t="s">
        <v>833</v>
      </c>
      <c r="B40" s="6" t="n">
        <v>0</v>
      </c>
      <c r="C40" s="6" t="n">
        <v>122</v>
      </c>
    </row>
    <row r="41" spans="1:3">
      <c r="A41" s="4" t="s">
        <v>834</v>
      </c>
      <c r="B41" s="6" t="n">
        <v>0</v>
      </c>
      <c r="C41" s="6" t="n">
        <v>0</v>
      </c>
    </row>
    <row r="42" spans="1:3">
      <c r="A42" s="4" t="s">
        <v>835</v>
      </c>
      <c r="B42" s="6" t="n">
        <v>2025</v>
      </c>
      <c r="C42" s="6" t="n">
        <v>2732</v>
      </c>
    </row>
    <row r="43" spans="1:3">
      <c r="A43" s="4" t="s">
        <v>729</v>
      </c>
    </row>
    <row r="44" spans="1:3">
      <c r="A44" s="3" t="s">
        <v>809</v>
      </c>
    </row>
    <row r="45" spans="1:3">
      <c r="A45" s="4" t="s">
        <v>832</v>
      </c>
      <c r="B45" s="6" t="n">
        <v>15271</v>
      </c>
      <c r="C45" s="6" t="n">
        <v>16892</v>
      </c>
    </row>
    <row r="46" spans="1:3">
      <c r="A46" s="4" t="s">
        <v>833</v>
      </c>
      <c r="B46" s="6" t="n">
        <v>8826</v>
      </c>
      <c r="C46" s="6" t="n">
        <v>9100</v>
      </c>
    </row>
    <row r="47" spans="1:3">
      <c r="A47" s="4" t="s">
        <v>834</v>
      </c>
      <c r="B47" s="6" t="n">
        <v>1209</v>
      </c>
      <c r="C47" s="6" t="n">
        <v>1124</v>
      </c>
    </row>
    <row r="48" spans="1:3">
      <c r="A48" s="4" t="s">
        <v>835</v>
      </c>
      <c r="B48" s="6" t="n">
        <v>25306</v>
      </c>
      <c r="C48" s="6" t="n">
        <v>27116</v>
      </c>
    </row>
    <row r="49" spans="1:3">
      <c r="A49" s="4" t="s">
        <v>730</v>
      </c>
    </row>
    <row r="50" spans="1:3">
      <c r="A50" s="3" t="s">
        <v>809</v>
      </c>
    </row>
    <row r="51" spans="1:3">
      <c r="A51" s="4" t="s">
        <v>832</v>
      </c>
      <c r="B51" s="6" t="n">
        <v>2062</v>
      </c>
      <c r="C51" s="6" t="n">
        <v>2158</v>
      </c>
    </row>
    <row r="52" spans="1:3">
      <c r="A52" s="4" t="s">
        <v>833</v>
      </c>
      <c r="B52" s="6" t="n">
        <v>1010</v>
      </c>
      <c r="C52" s="6" t="n">
        <v>1028</v>
      </c>
    </row>
    <row r="53" spans="1:3">
      <c r="A53" s="4" t="s">
        <v>834</v>
      </c>
      <c r="B53" s="6" t="n">
        <v>44</v>
      </c>
      <c r="C53" s="6" t="n">
        <v>9</v>
      </c>
    </row>
    <row r="54" spans="1:3">
      <c r="A54" s="4" t="s">
        <v>835</v>
      </c>
      <c r="B54" s="6" t="n">
        <v>3116</v>
      </c>
      <c r="C54" s="6" t="n">
        <v>3195</v>
      </c>
    </row>
    <row r="55" spans="1:3">
      <c r="A55" s="4" t="s">
        <v>830</v>
      </c>
    </row>
    <row r="56" spans="1:3">
      <c r="A56" s="3" t="s">
        <v>809</v>
      </c>
    </row>
    <row r="57" spans="1:3">
      <c r="A57" s="4" t="s">
        <v>832</v>
      </c>
      <c r="B57" s="6" t="n">
        <v>462</v>
      </c>
      <c r="C57" s="6" t="n">
        <v>468</v>
      </c>
    </row>
    <row r="58" spans="1:3">
      <c r="A58" s="4" t="s">
        <v>833</v>
      </c>
      <c r="B58" s="6" t="n">
        <v>1964</v>
      </c>
      <c r="C58" s="6" t="n">
        <v>1049</v>
      </c>
    </row>
    <row r="59" spans="1:3">
      <c r="A59" s="4" t="s">
        <v>834</v>
      </c>
      <c r="B59" s="6" t="n">
        <v>0</v>
      </c>
      <c r="C59" s="6" t="n">
        <v>24</v>
      </c>
    </row>
    <row r="60" spans="1:3">
      <c r="A60" s="4" t="s">
        <v>835</v>
      </c>
      <c r="B60" s="6" t="n">
        <v>2426</v>
      </c>
      <c r="C60" s="6" t="n">
        <v>1541</v>
      </c>
    </row>
    <row r="61" spans="1:3">
      <c r="A61" s="4" t="s">
        <v>278</v>
      </c>
    </row>
    <row r="62" spans="1:3">
      <c r="A62" s="3" t="s">
        <v>809</v>
      </c>
    </row>
    <row r="63" spans="1:3">
      <c r="A63" s="4" t="s">
        <v>832</v>
      </c>
      <c r="B63" s="6" t="n">
        <v>3089</v>
      </c>
      <c r="C63" s="6" t="n">
        <v>3377</v>
      </c>
    </row>
    <row r="64" spans="1:3">
      <c r="A64" s="4" t="s">
        <v>833</v>
      </c>
      <c r="B64" s="6" t="n">
        <v>980</v>
      </c>
      <c r="C64" s="6" t="n">
        <v>843</v>
      </c>
    </row>
    <row r="65" spans="1:3">
      <c r="A65" s="4" t="s">
        <v>834</v>
      </c>
      <c r="B65" s="6" t="n">
        <v>645</v>
      </c>
      <c r="C65" s="6" t="n">
        <v>1115</v>
      </c>
    </row>
    <row r="66" spans="1:3">
      <c r="A66" s="4" t="s">
        <v>835</v>
      </c>
      <c r="B66" s="6" t="n">
        <v>4714</v>
      </c>
      <c r="C66" s="6" t="n">
        <v>5335</v>
      </c>
    </row>
    <row r="67" spans="1:3">
      <c r="A67" s="4" t="s">
        <v>392</v>
      </c>
    </row>
    <row r="68" spans="1:3">
      <c r="A68" s="3" t="s">
        <v>809</v>
      </c>
    </row>
    <row r="69" spans="1:3">
      <c r="A69" s="4" t="s">
        <v>832</v>
      </c>
      <c r="B69" s="6" t="n">
        <v>134</v>
      </c>
      <c r="C69" s="6" t="n">
        <v>0</v>
      </c>
    </row>
    <row r="70" spans="1:3">
      <c r="A70" s="4" t="s">
        <v>833</v>
      </c>
      <c r="B70" s="6" t="n">
        <v>0</v>
      </c>
      <c r="C70" s="6" t="n">
        <v>0</v>
      </c>
    </row>
    <row r="71" spans="1:3">
      <c r="A71" s="4" t="s">
        <v>834</v>
      </c>
      <c r="B71" s="6" t="n">
        <v>186</v>
      </c>
      <c r="C71" s="6" t="n">
        <v>0</v>
      </c>
    </row>
    <row r="72" spans="1:3">
      <c r="A72" s="4" t="s">
        <v>835</v>
      </c>
      <c r="B72" s="5" t="n">
        <v>320</v>
      </c>
      <c r="C7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4</v>
      </c>
    </row>
    <row r="2" spans="1:3">
      <c r="A2" s="3" t="s">
        <v>809</v>
      </c>
    </row>
    <row r="3" spans="1:3">
      <c r="A3" s="4" t="s">
        <v>837</v>
      </c>
      <c r="B3" s="5" t="n">
        <v>111378</v>
      </c>
      <c r="C3" s="5" t="n">
        <v>83176</v>
      </c>
    </row>
    <row r="4" spans="1:3">
      <c r="A4" s="4" t="s">
        <v>838</v>
      </c>
      <c r="B4" s="6" t="n">
        <v>77491</v>
      </c>
      <c r="C4" s="6" t="n">
        <v>48144</v>
      </c>
    </row>
    <row r="5" spans="1:3">
      <c r="A5" s="4" t="s">
        <v>839</v>
      </c>
      <c r="B5" s="6" t="n">
        <v>33887</v>
      </c>
      <c r="C5" s="6" t="n">
        <v>35032</v>
      </c>
    </row>
    <row r="6" spans="1:3">
      <c r="A6" s="4" t="s">
        <v>826</v>
      </c>
    </row>
    <row r="7" spans="1:3">
      <c r="A7" s="3" t="s">
        <v>809</v>
      </c>
    </row>
    <row r="8" spans="1:3">
      <c r="A8" s="4" t="s">
        <v>837</v>
      </c>
      <c r="B8" s="6" t="n">
        <v>33125</v>
      </c>
      <c r="C8" s="6" t="n">
        <v>15194</v>
      </c>
    </row>
    <row r="9" spans="1:3">
      <c r="A9" s="4" t="s">
        <v>838</v>
      </c>
      <c r="B9" s="6" t="n">
        <v>33088</v>
      </c>
      <c r="C9" s="6" t="n">
        <v>15120</v>
      </c>
    </row>
    <row r="10" spans="1:3">
      <c r="A10" s="4" t="s">
        <v>839</v>
      </c>
      <c r="B10" s="6" t="n">
        <v>37</v>
      </c>
      <c r="C10" s="6" t="n">
        <v>74</v>
      </c>
    </row>
    <row r="11" spans="1:3">
      <c r="A11" s="4" t="s">
        <v>827</v>
      </c>
    </row>
    <row r="12" spans="1:3">
      <c r="A12" s="3" t="s">
        <v>809</v>
      </c>
    </row>
    <row r="13" spans="1:3">
      <c r="A13" s="4" t="s">
        <v>837</v>
      </c>
      <c r="B13" s="6" t="n">
        <v>41791</v>
      </c>
      <c r="C13" s="6" t="n">
        <v>28426</v>
      </c>
    </row>
    <row r="14" spans="1:3">
      <c r="A14" s="4" t="s">
        <v>838</v>
      </c>
      <c r="B14" s="6" t="n">
        <v>41791</v>
      </c>
      <c r="C14" s="6" t="n">
        <v>28426</v>
      </c>
    </row>
    <row r="15" spans="1:3">
      <c r="A15" s="4" t="s">
        <v>839</v>
      </c>
      <c r="B15" s="6" t="n">
        <v>0</v>
      </c>
      <c r="C15" s="6" t="n">
        <v>0</v>
      </c>
    </row>
    <row r="16" spans="1:3">
      <c r="A16" s="4" t="s">
        <v>828</v>
      </c>
    </row>
    <row r="17" spans="1:3">
      <c r="A17" s="3" t="s">
        <v>809</v>
      </c>
    </row>
    <row r="18" spans="1:3">
      <c r="A18" s="4" t="s">
        <v>837</v>
      </c>
      <c r="B18" s="6" t="n">
        <v>453</v>
      </c>
      <c r="C18" s="6" t="n">
        <v>1866</v>
      </c>
    </row>
    <row r="19" spans="1:3">
      <c r="A19" s="4" t="s">
        <v>838</v>
      </c>
      <c r="B19" s="6" t="n">
        <v>453</v>
      </c>
      <c r="C19" s="6" t="n">
        <v>1866</v>
      </c>
    </row>
    <row r="20" spans="1:3">
      <c r="A20" s="4" t="s">
        <v>839</v>
      </c>
      <c r="B20" s="6" t="n">
        <v>0</v>
      </c>
      <c r="C20" s="6" t="n">
        <v>0</v>
      </c>
    </row>
    <row r="21" spans="1:3">
      <c r="A21" s="4" t="s">
        <v>727</v>
      </c>
    </row>
    <row r="22" spans="1:3">
      <c r="A22" s="3" t="s">
        <v>809</v>
      </c>
    </row>
    <row r="23" spans="1:3">
      <c r="A23" s="4" t="s">
        <v>837</v>
      </c>
      <c r="B23" s="6" t="n">
        <v>109</v>
      </c>
      <c r="C23" s="6" t="n">
        <v>15</v>
      </c>
    </row>
    <row r="24" spans="1:3">
      <c r="A24" s="4" t="s">
        <v>838</v>
      </c>
      <c r="B24" s="6" t="n">
        <v>0</v>
      </c>
      <c r="C24" s="6" t="n">
        <v>0</v>
      </c>
    </row>
    <row r="25" spans="1:3">
      <c r="A25" s="4" t="s">
        <v>839</v>
      </c>
      <c r="B25" s="6" t="n">
        <v>109</v>
      </c>
      <c r="C25" s="6" t="n">
        <v>15</v>
      </c>
    </row>
    <row r="26" spans="1:3">
      <c r="A26" s="4" t="s">
        <v>829</v>
      </c>
    </row>
    <row r="27" spans="1:3">
      <c r="A27" s="3" t="s">
        <v>809</v>
      </c>
    </row>
    <row r="28" spans="1:3">
      <c r="A28" s="4" t="s">
        <v>837</v>
      </c>
      <c r="B28" s="6" t="n">
        <v>77</v>
      </c>
      <c r="C28" s="6" t="n">
        <v>28</v>
      </c>
    </row>
    <row r="29" spans="1:3">
      <c r="A29" s="4" t="s">
        <v>838</v>
      </c>
      <c r="B29" s="6" t="n">
        <v>0</v>
      </c>
      <c r="C29" s="6" t="n">
        <v>0</v>
      </c>
    </row>
    <row r="30" spans="1:3">
      <c r="A30" s="4" t="s">
        <v>839</v>
      </c>
      <c r="B30" s="6" t="n">
        <v>77</v>
      </c>
      <c r="C30" s="6" t="n">
        <v>28</v>
      </c>
    </row>
    <row r="31" spans="1:3">
      <c r="A31" s="4" t="s">
        <v>728</v>
      </c>
    </row>
    <row r="32" spans="1:3">
      <c r="A32" s="3" t="s">
        <v>809</v>
      </c>
    </row>
    <row r="33" spans="1:3">
      <c r="A33" s="4" t="s">
        <v>837</v>
      </c>
      <c r="B33" s="6" t="n">
        <v>2025</v>
      </c>
      <c r="C33" s="6" t="n">
        <v>2732</v>
      </c>
    </row>
    <row r="34" spans="1:3">
      <c r="A34" s="4" t="s">
        <v>838</v>
      </c>
      <c r="B34" s="6" t="n">
        <v>2025</v>
      </c>
      <c r="C34" s="6" t="n">
        <v>2732</v>
      </c>
    </row>
    <row r="35" spans="1:3">
      <c r="A35" s="4" t="s">
        <v>839</v>
      </c>
      <c r="B35" s="6" t="n">
        <v>0</v>
      </c>
      <c r="C35" s="6" t="n">
        <v>0</v>
      </c>
    </row>
    <row r="36" spans="1:3">
      <c r="A36" s="4" t="s">
        <v>729</v>
      </c>
    </row>
    <row r="37" spans="1:3">
      <c r="A37" s="3" t="s">
        <v>809</v>
      </c>
    </row>
    <row r="38" spans="1:3">
      <c r="A38" s="4" t="s">
        <v>837</v>
      </c>
      <c r="B38" s="6" t="n">
        <v>24097</v>
      </c>
      <c r="C38" s="6" t="n">
        <v>25992</v>
      </c>
    </row>
    <row r="39" spans="1:3">
      <c r="A39" s="4" t="s">
        <v>838</v>
      </c>
      <c r="B39" s="6" t="n">
        <v>0</v>
      </c>
      <c r="C39" s="6" t="n">
        <v>0</v>
      </c>
    </row>
    <row r="40" spans="1:3">
      <c r="A40" s="4" t="s">
        <v>839</v>
      </c>
      <c r="B40" s="6" t="n">
        <v>24097</v>
      </c>
      <c r="C40" s="6" t="n">
        <v>25992</v>
      </c>
    </row>
    <row r="41" spans="1:3">
      <c r="A41" s="4" t="s">
        <v>730</v>
      </c>
    </row>
    <row r="42" spans="1:3">
      <c r="A42" s="3" t="s">
        <v>809</v>
      </c>
    </row>
    <row r="43" spans="1:3">
      <c r="A43" s="4" t="s">
        <v>837</v>
      </c>
      <c r="B43" s="6" t="n">
        <v>3072</v>
      </c>
      <c r="C43" s="6" t="n">
        <v>3186</v>
      </c>
    </row>
    <row r="44" spans="1:3">
      <c r="A44" s="4" t="s">
        <v>838</v>
      </c>
      <c r="B44" s="6" t="n">
        <v>0</v>
      </c>
      <c r="C44" s="6" t="n">
        <v>0</v>
      </c>
    </row>
    <row r="45" spans="1:3">
      <c r="A45" s="4" t="s">
        <v>839</v>
      </c>
      <c r="B45" s="6" t="n">
        <v>3072</v>
      </c>
      <c r="C45" s="6" t="n">
        <v>3186</v>
      </c>
    </row>
    <row r="46" spans="1:3">
      <c r="A46" s="4" t="s">
        <v>830</v>
      </c>
    </row>
    <row r="47" spans="1:3">
      <c r="A47" s="3" t="s">
        <v>809</v>
      </c>
    </row>
    <row r="48" spans="1:3">
      <c r="A48" s="4" t="s">
        <v>837</v>
      </c>
      <c r="B48" s="6" t="n">
        <v>2426</v>
      </c>
      <c r="C48" s="6" t="n">
        <v>1517</v>
      </c>
    </row>
    <row r="49" spans="1:3">
      <c r="A49" s="4" t="s">
        <v>838</v>
      </c>
      <c r="B49" s="6" t="n">
        <v>0</v>
      </c>
      <c r="C49" s="6" t="n">
        <v>0</v>
      </c>
    </row>
    <row r="50" spans="1:3">
      <c r="A50" s="4" t="s">
        <v>839</v>
      </c>
      <c r="B50" s="6" t="n">
        <v>2426</v>
      </c>
      <c r="C50" s="6" t="n">
        <v>1517</v>
      </c>
    </row>
    <row r="51" spans="1:3">
      <c r="A51" s="4" t="s">
        <v>278</v>
      </c>
    </row>
    <row r="52" spans="1:3">
      <c r="A52" s="3" t="s">
        <v>809</v>
      </c>
    </row>
    <row r="53" spans="1:3">
      <c r="A53" s="4" t="s">
        <v>837</v>
      </c>
      <c r="B53" s="6" t="n">
        <v>4069</v>
      </c>
      <c r="C53" s="6" t="n">
        <v>4220</v>
      </c>
    </row>
    <row r="54" spans="1:3">
      <c r="A54" s="4" t="s">
        <v>838</v>
      </c>
      <c r="B54" s="6" t="n">
        <v>0</v>
      </c>
      <c r="C54" s="6" t="n">
        <v>0</v>
      </c>
    </row>
    <row r="55" spans="1:3">
      <c r="A55" s="4" t="s">
        <v>839</v>
      </c>
      <c r="B55" s="6" t="n">
        <v>4069</v>
      </c>
      <c r="C55" s="6" t="n">
        <v>4220</v>
      </c>
    </row>
    <row r="56" spans="1:3">
      <c r="A56" s="4" t="s">
        <v>392</v>
      </c>
    </row>
    <row r="57" spans="1:3">
      <c r="A57" s="3" t="s">
        <v>809</v>
      </c>
    </row>
    <row r="58" spans="1:3">
      <c r="A58" s="4" t="s">
        <v>837</v>
      </c>
      <c r="B58" s="6" t="n">
        <v>134</v>
      </c>
      <c r="C58" s="6" t="n">
        <v>0</v>
      </c>
    </row>
    <row r="59" spans="1:3">
      <c r="A59" s="4" t="s">
        <v>838</v>
      </c>
      <c r="B59" s="6" t="n">
        <v>134</v>
      </c>
      <c r="C59" s="6" t="n">
        <v>0</v>
      </c>
    </row>
    <row r="60" spans="1:3">
      <c r="A60" s="4" t="s">
        <v>839</v>
      </c>
      <c r="B60" s="5" t="n">
        <v>0</v>
      </c>
      <c r="C60"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4</v>
      </c>
      <c r="D2" s="2" t="s">
        <v>113</v>
      </c>
    </row>
    <row r="3" spans="1:4">
      <c r="A3" s="3" t="s">
        <v>809</v>
      </c>
    </row>
    <row r="4" spans="1:4">
      <c r="A4" s="4" t="s">
        <v>841</v>
      </c>
      <c r="B4" s="5" t="n">
        <v>5230</v>
      </c>
      <c r="C4" s="5" t="n">
        <v>2273</v>
      </c>
    </row>
    <row r="5" spans="1:4">
      <c r="A5" s="4" t="s">
        <v>842</v>
      </c>
      <c r="B5" s="6" t="n">
        <v>12700</v>
      </c>
      <c r="C5" s="6" t="n">
        <v>14000</v>
      </c>
    </row>
    <row r="6" spans="1:4">
      <c r="A6" s="4" t="s">
        <v>843</v>
      </c>
      <c r="B6" s="6" t="n">
        <v>78178</v>
      </c>
      <c r="C6" s="6" t="n">
        <v>59381</v>
      </c>
    </row>
    <row r="7" spans="1:4">
      <c r="A7" s="4" t="s">
        <v>844</v>
      </c>
      <c r="B7" s="6" t="n">
        <v>77491</v>
      </c>
      <c r="C7" s="6" t="n">
        <v>48144</v>
      </c>
      <c r="D7" s="5" t="n">
        <v>56564</v>
      </c>
    </row>
    <row r="8" spans="1:4">
      <c r="A8" s="4" t="s">
        <v>845</v>
      </c>
      <c r="B8" s="6" t="n">
        <v>719</v>
      </c>
      <c r="C8" s="6" t="n">
        <v>11246</v>
      </c>
    </row>
    <row r="9" spans="1:4">
      <c r="A9" s="4" t="s">
        <v>846</v>
      </c>
      <c r="B9" s="6" t="n">
        <v>5230</v>
      </c>
      <c r="C9" s="6" t="n">
        <v>2273</v>
      </c>
    </row>
    <row r="10" spans="1:4">
      <c r="A10" s="4" t="s">
        <v>847</v>
      </c>
    </row>
    <row r="11" spans="1:4">
      <c r="A11" s="3" t="s">
        <v>809</v>
      </c>
    </row>
    <row r="12" spans="1:4">
      <c r="A12" s="4" t="s">
        <v>845</v>
      </c>
      <c r="B12" s="6" t="n">
        <v>500</v>
      </c>
      <c r="C12" s="6" t="n">
        <v>8800</v>
      </c>
    </row>
    <row r="13" spans="1:4">
      <c r="A13" s="4" t="s">
        <v>848</v>
      </c>
    </row>
    <row r="14" spans="1:4">
      <c r="A14" s="3" t="s">
        <v>809</v>
      </c>
    </row>
    <row r="15" spans="1:4">
      <c r="A15" s="4" t="s">
        <v>845</v>
      </c>
      <c r="B15" s="6" t="n">
        <v>200</v>
      </c>
      <c r="C15" s="6" t="n">
        <v>2400</v>
      </c>
    </row>
    <row r="16" spans="1:4">
      <c r="A16" s="4" t="s">
        <v>826</v>
      </c>
    </row>
    <row r="17" spans="1:4">
      <c r="A17" s="3" t="s">
        <v>809</v>
      </c>
    </row>
    <row r="18" spans="1:4">
      <c r="A18" s="4" t="s">
        <v>849</v>
      </c>
      <c r="B18" s="6" t="n">
        <v>21194</v>
      </c>
      <c r="C18" s="6" t="n">
        <v>8999</v>
      </c>
    </row>
    <row r="19" spans="1:4">
      <c r="A19" s="4" t="s">
        <v>850</v>
      </c>
      <c r="B19" s="6" t="n">
        <v>21010</v>
      </c>
      <c r="C19" s="6" t="n">
        <v>3713</v>
      </c>
    </row>
    <row r="20" spans="1:4">
      <c r="A20" s="4" t="s">
        <v>841</v>
      </c>
      <c r="B20" s="6" t="n">
        <v>5104</v>
      </c>
      <c r="C20" s="6" t="n">
        <v>2169</v>
      </c>
    </row>
    <row r="21" spans="1:4">
      <c r="A21" s="4" t="s">
        <v>851</v>
      </c>
      <c r="B21" s="6" t="n">
        <v>12289</v>
      </c>
      <c r="C21" s="6" t="n">
        <v>13736</v>
      </c>
    </row>
    <row r="22" spans="1:4">
      <c r="A22" s="4" t="s">
        <v>842</v>
      </c>
      <c r="B22" s="6" t="n">
        <v>12078</v>
      </c>
      <c r="C22" s="6" t="n">
        <v>11407</v>
      </c>
    </row>
    <row r="23" spans="1:4">
      <c r="A23" s="4" t="s">
        <v>844</v>
      </c>
      <c r="B23" s="6" t="n">
        <v>33088</v>
      </c>
      <c r="C23" s="6" t="n">
        <v>15120</v>
      </c>
      <c r="D23" s="6" t="n">
        <v>18039</v>
      </c>
    </row>
    <row r="24" spans="1:4">
      <c r="A24" s="4" t="s">
        <v>846</v>
      </c>
      <c r="B24" s="6" t="n">
        <v>5104</v>
      </c>
      <c r="C24" s="6" t="n">
        <v>2169</v>
      </c>
    </row>
    <row r="25" spans="1:4">
      <c r="A25" s="4" t="s">
        <v>827</v>
      </c>
    </row>
    <row r="26" spans="1:4">
      <c r="A26" s="3" t="s">
        <v>809</v>
      </c>
    </row>
    <row r="27" spans="1:4">
      <c r="A27" s="4" t="s">
        <v>849</v>
      </c>
      <c r="B27" s="6" t="n">
        <v>41696</v>
      </c>
      <c r="C27" s="6" t="n">
        <v>26663</v>
      </c>
    </row>
    <row r="28" spans="1:4">
      <c r="A28" s="4" t="s">
        <v>850</v>
      </c>
      <c r="B28" s="6" t="n">
        <v>41471</v>
      </c>
      <c r="C28" s="6" t="n">
        <v>26213</v>
      </c>
    </row>
    <row r="29" spans="1:4">
      <c r="A29" s="4" t="s">
        <v>841</v>
      </c>
      <c r="B29" s="6" t="n">
        <v>35</v>
      </c>
      <c r="C29" s="6" t="n">
        <v>86</v>
      </c>
    </row>
    <row r="30" spans="1:4">
      <c r="A30" s="4" t="s">
        <v>851</v>
      </c>
      <c r="B30" s="6" t="n">
        <v>320</v>
      </c>
      <c r="C30" s="6" t="n">
        <v>2255</v>
      </c>
    </row>
    <row r="31" spans="1:4">
      <c r="A31" s="4" t="s">
        <v>842</v>
      </c>
      <c r="B31" s="6" t="n">
        <v>320</v>
      </c>
      <c r="C31" s="6" t="n">
        <v>2213</v>
      </c>
    </row>
    <row r="32" spans="1:4">
      <c r="A32" s="4" t="s">
        <v>844</v>
      </c>
      <c r="B32" s="6" t="n">
        <v>41791</v>
      </c>
      <c r="C32" s="6" t="n">
        <v>28426</v>
      </c>
      <c r="D32" s="6" t="n">
        <v>18142</v>
      </c>
    </row>
    <row r="33" spans="1:4">
      <c r="A33" s="4" t="s">
        <v>846</v>
      </c>
      <c r="B33" s="6" t="n">
        <v>35</v>
      </c>
      <c r="C33" s="6" t="n">
        <v>86</v>
      </c>
    </row>
    <row r="34" spans="1:4">
      <c r="A34" s="4" t="s">
        <v>828</v>
      </c>
    </row>
    <row r="35" spans="1:4">
      <c r="A35" s="3" t="s">
        <v>809</v>
      </c>
    </row>
    <row r="36" spans="1:4">
      <c r="A36" s="4" t="s">
        <v>849</v>
      </c>
      <c r="B36" s="6" t="n">
        <v>453</v>
      </c>
      <c r="C36" s="6" t="n">
        <v>4679</v>
      </c>
    </row>
    <row r="37" spans="1:4">
      <c r="A37" s="4" t="s">
        <v>850</v>
      </c>
      <c r="B37" s="6" t="n">
        <v>453</v>
      </c>
      <c r="C37" s="6" t="n">
        <v>1866</v>
      </c>
    </row>
    <row r="38" spans="1:4">
      <c r="A38" s="4" t="s">
        <v>844</v>
      </c>
      <c r="B38" s="6" t="n">
        <v>453</v>
      </c>
      <c r="C38" s="6" t="n">
        <v>1866</v>
      </c>
      <c r="D38" s="6" t="n">
        <v>1324</v>
      </c>
    </row>
    <row r="39" spans="1:4">
      <c r="A39" s="4" t="s">
        <v>728</v>
      </c>
    </row>
    <row r="40" spans="1:4">
      <c r="A40" s="3" t="s">
        <v>809</v>
      </c>
    </row>
    <row r="41" spans="1:4">
      <c r="A41" s="4" t="s">
        <v>849</v>
      </c>
      <c r="B41" s="6" t="n">
        <v>1921</v>
      </c>
      <c r="C41" s="6" t="n">
        <v>2691</v>
      </c>
    </row>
    <row r="42" spans="1:4">
      <c r="A42" s="4" t="s">
        <v>850</v>
      </c>
      <c r="B42" s="6" t="n">
        <v>1854</v>
      </c>
      <c r="C42" s="6" t="n">
        <v>2374</v>
      </c>
    </row>
    <row r="43" spans="1:4">
      <c r="A43" s="4" t="s">
        <v>841</v>
      </c>
      <c r="B43" s="6" t="n">
        <v>42</v>
      </c>
      <c r="C43" s="6" t="n">
        <v>18</v>
      </c>
    </row>
    <row r="44" spans="1:4">
      <c r="A44" s="4" t="s">
        <v>851</v>
      </c>
      <c r="B44" s="6" t="n">
        <v>171</v>
      </c>
      <c r="C44" s="6" t="n">
        <v>358</v>
      </c>
    </row>
    <row r="45" spans="1:4">
      <c r="A45" s="4" t="s">
        <v>842</v>
      </c>
      <c r="B45" s="6" t="n">
        <v>171</v>
      </c>
      <c r="C45" s="6" t="n">
        <v>358</v>
      </c>
    </row>
    <row r="46" spans="1:4">
      <c r="A46" s="4" t="s">
        <v>844</v>
      </c>
      <c r="B46" s="6" t="n">
        <v>2025</v>
      </c>
      <c r="C46" s="6" t="n">
        <v>2732</v>
      </c>
      <c r="D46" s="5" t="n">
        <v>19059</v>
      </c>
    </row>
    <row r="47" spans="1:4">
      <c r="A47" s="4" t="s">
        <v>392</v>
      </c>
    </row>
    <row r="48" spans="1:4">
      <c r="A48" s="3" t="s">
        <v>809</v>
      </c>
    </row>
    <row r="49" spans="1:4">
      <c r="A49" s="4" t="s">
        <v>841</v>
      </c>
      <c r="B49" s="6" t="n">
        <v>49</v>
      </c>
    </row>
    <row r="50" spans="1:4">
      <c r="A50" s="4" t="s">
        <v>851</v>
      </c>
      <c r="B50" s="6" t="n">
        <v>134</v>
      </c>
    </row>
    <row r="51" spans="1:4">
      <c r="A51" s="4" t="s">
        <v>842</v>
      </c>
      <c r="B51" s="6" t="n">
        <v>134</v>
      </c>
    </row>
    <row r="52" spans="1:4">
      <c r="A52" s="4" t="s">
        <v>844</v>
      </c>
      <c r="B52" s="6" t="n">
        <v>134</v>
      </c>
    </row>
    <row r="53" spans="1:4">
      <c r="A53" s="4" t="s">
        <v>846</v>
      </c>
      <c r="B53" s="5" t="n">
        <v>49</v>
      </c>
      <c r="C53"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4</v>
      </c>
      <c r="D2" s="2" t="s">
        <v>113</v>
      </c>
    </row>
    <row r="3" spans="1:4">
      <c r="A3" s="3" t="s">
        <v>809</v>
      </c>
    </row>
    <row r="4" spans="1:4">
      <c r="A4" s="4" t="s">
        <v>844</v>
      </c>
      <c r="B4" s="5" t="n">
        <v>77491</v>
      </c>
      <c r="C4" s="5" t="n">
        <v>48144</v>
      </c>
      <c r="D4" s="5" t="n">
        <v>56564</v>
      </c>
    </row>
    <row r="5" spans="1:4">
      <c r="A5" s="4" t="s">
        <v>853</v>
      </c>
      <c r="B5" s="6" t="n">
        <v>57768</v>
      </c>
      <c r="C5" s="6" t="n">
        <v>51041</v>
      </c>
      <c r="D5" s="6" t="n">
        <v>67070</v>
      </c>
    </row>
    <row r="6" spans="1:4">
      <c r="A6" s="4" t="s">
        <v>854</v>
      </c>
      <c r="B6" s="6" t="n">
        <v>1893</v>
      </c>
      <c r="C6" s="6" t="n">
        <v>1890</v>
      </c>
      <c r="D6" s="6" t="n">
        <v>2708</v>
      </c>
    </row>
    <row r="7" spans="1:4">
      <c r="A7" s="4" t="s">
        <v>826</v>
      </c>
    </row>
    <row r="8" spans="1:4">
      <c r="A8" s="3" t="s">
        <v>809</v>
      </c>
    </row>
    <row r="9" spans="1:4">
      <c r="A9" s="4" t="s">
        <v>844</v>
      </c>
      <c r="B9" s="6" t="n">
        <v>33088</v>
      </c>
      <c r="C9" s="6" t="n">
        <v>15120</v>
      </c>
      <c r="D9" s="6" t="n">
        <v>18039</v>
      </c>
    </row>
    <row r="10" spans="1:4">
      <c r="A10" s="4" t="s">
        <v>853</v>
      </c>
      <c r="B10" s="6" t="n">
        <v>21415</v>
      </c>
      <c r="C10" s="6" t="n">
        <v>21000</v>
      </c>
      <c r="D10" s="6" t="n">
        <v>23154</v>
      </c>
    </row>
    <row r="11" spans="1:4">
      <c r="A11" s="4" t="s">
        <v>854</v>
      </c>
      <c r="B11" s="6" t="n">
        <v>527</v>
      </c>
      <c r="C11" s="6" t="n">
        <v>695</v>
      </c>
      <c r="D11" s="6" t="n">
        <v>963</v>
      </c>
    </row>
    <row r="12" spans="1:4">
      <c r="A12" s="4" t="s">
        <v>827</v>
      </c>
    </row>
    <row r="13" spans="1:4">
      <c r="A13" s="3" t="s">
        <v>809</v>
      </c>
    </row>
    <row r="14" spans="1:4">
      <c r="A14" s="4" t="s">
        <v>844</v>
      </c>
      <c r="B14" s="6" t="n">
        <v>41791</v>
      </c>
      <c r="C14" s="6" t="n">
        <v>28426</v>
      </c>
      <c r="D14" s="6" t="n">
        <v>18142</v>
      </c>
    </row>
    <row r="15" spans="1:4">
      <c r="A15" s="4" t="s">
        <v>853</v>
      </c>
      <c r="B15" s="6" t="n">
        <v>32132</v>
      </c>
      <c r="C15" s="6" t="n">
        <v>23024</v>
      </c>
      <c r="D15" s="6" t="n">
        <v>21692</v>
      </c>
    </row>
    <row r="16" spans="1:4">
      <c r="A16" s="4" t="s">
        <v>854</v>
      </c>
      <c r="B16" s="6" t="n">
        <v>1241</v>
      </c>
      <c r="C16" s="6" t="n">
        <v>1047</v>
      </c>
      <c r="D16" s="6" t="n">
        <v>903</v>
      </c>
    </row>
    <row r="17" spans="1:4">
      <c r="A17" s="4" t="s">
        <v>828</v>
      </c>
    </row>
    <row r="18" spans="1:4">
      <c r="A18" s="3" t="s">
        <v>809</v>
      </c>
    </row>
    <row r="19" spans="1:4">
      <c r="A19" s="4" t="s">
        <v>844</v>
      </c>
      <c r="B19" s="6" t="n">
        <v>453</v>
      </c>
      <c r="C19" s="6" t="n">
        <v>1866</v>
      </c>
      <c r="D19" s="6" t="n">
        <v>1324</v>
      </c>
    </row>
    <row r="20" spans="1:4">
      <c r="A20" s="4" t="s">
        <v>853</v>
      </c>
      <c r="B20" s="6" t="n">
        <v>1987</v>
      </c>
      <c r="C20" s="6" t="n">
        <v>1709</v>
      </c>
      <c r="D20" s="6" t="n">
        <v>1729</v>
      </c>
    </row>
    <row r="21" spans="1:4">
      <c r="A21" s="4" t="s">
        <v>854</v>
      </c>
      <c r="B21" s="6" t="n">
        <v>26</v>
      </c>
      <c r="C21" s="6" t="n">
        <v>34</v>
      </c>
      <c r="D21" s="6" t="n">
        <v>64</v>
      </c>
    </row>
    <row r="22" spans="1:4">
      <c r="A22" s="4" t="s">
        <v>728</v>
      </c>
    </row>
    <row r="23" spans="1:4">
      <c r="A23" s="3" t="s">
        <v>809</v>
      </c>
    </row>
    <row r="24" spans="1:4">
      <c r="A24" s="4" t="s">
        <v>844</v>
      </c>
      <c r="B24" s="6" t="n">
        <v>2025</v>
      </c>
      <c r="C24" s="6" t="n">
        <v>2732</v>
      </c>
      <c r="D24" s="6" t="n">
        <v>19059</v>
      </c>
    </row>
    <row r="25" spans="1:4">
      <c r="A25" s="4" t="s">
        <v>853</v>
      </c>
      <c r="B25" s="6" t="n">
        <v>2175</v>
      </c>
      <c r="C25" s="6" t="n">
        <v>5308</v>
      </c>
      <c r="D25" s="6" t="n">
        <v>20490</v>
      </c>
    </row>
    <row r="26" spans="1:4">
      <c r="A26" s="4" t="s">
        <v>854</v>
      </c>
      <c r="B26" s="6" t="n">
        <v>99</v>
      </c>
      <c r="C26" s="5" t="n">
        <v>114</v>
      </c>
      <c r="D26" s="6" t="n">
        <v>778</v>
      </c>
    </row>
    <row r="27" spans="1:4">
      <c r="A27" s="4" t="s">
        <v>278</v>
      </c>
    </row>
    <row r="28" spans="1:4">
      <c r="A28" s="3" t="s">
        <v>809</v>
      </c>
    </row>
    <row r="29" spans="1:4">
      <c r="A29" s="4" t="s">
        <v>853</v>
      </c>
      <c r="D29" s="5" t="n">
        <v>5</v>
      </c>
    </row>
    <row r="30" spans="1:4">
      <c r="A30" s="4" t="s">
        <v>392</v>
      </c>
    </row>
    <row r="31" spans="1:4">
      <c r="A31" s="3" t="s">
        <v>809</v>
      </c>
    </row>
    <row r="32" spans="1:4">
      <c r="A32" s="4" t="s">
        <v>844</v>
      </c>
      <c r="B32" s="6" t="n">
        <v>134</v>
      </c>
    </row>
    <row r="33" spans="1:4">
      <c r="A33" s="4" t="s">
        <v>853</v>
      </c>
      <c r="B33" s="5" t="n">
        <v>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4</v>
      </c>
    </row>
    <row r="2" spans="1:3">
      <c r="A2" s="3" t="s">
        <v>809</v>
      </c>
    </row>
    <row r="3" spans="1:3">
      <c r="A3" s="4" t="s">
        <v>856</v>
      </c>
      <c r="B3" s="5" t="n">
        <v>21749</v>
      </c>
      <c r="C3" s="5" t="n">
        <v>29919</v>
      </c>
    </row>
    <row r="4" spans="1:3">
      <c r="A4" s="4" t="s">
        <v>857</v>
      </c>
      <c r="B4" s="6" t="n">
        <v>26535</v>
      </c>
      <c r="C4" s="6" t="n">
        <v>19602</v>
      </c>
    </row>
    <row r="5" spans="1:3">
      <c r="A5" s="4" t="s">
        <v>858</v>
      </c>
      <c r="B5" s="6" t="n">
        <v>48284</v>
      </c>
      <c r="C5" s="6" t="n">
        <v>49521</v>
      </c>
    </row>
    <row r="6" spans="1:3">
      <c r="A6" s="4" t="s">
        <v>859</v>
      </c>
      <c r="B6" s="6" t="n">
        <v>6472341</v>
      </c>
      <c r="C6" s="6" t="n">
        <v>5660277</v>
      </c>
    </row>
    <row r="7" spans="1:3">
      <c r="A7" s="4" t="s">
        <v>825</v>
      </c>
      <c r="B7" s="6" t="n">
        <v>6520625</v>
      </c>
      <c r="C7" s="6" t="n">
        <v>5709798</v>
      </c>
    </row>
    <row r="8" spans="1:3">
      <c r="A8" s="4" t="s">
        <v>834</v>
      </c>
      <c r="B8" s="6" t="n">
        <v>2737</v>
      </c>
      <c r="C8" s="6" t="n">
        <v>2302</v>
      </c>
    </row>
    <row r="9" spans="1:3">
      <c r="A9" s="4" t="s">
        <v>860</v>
      </c>
      <c r="B9" s="6" t="n">
        <v>66300</v>
      </c>
      <c r="C9" s="6" t="n">
        <v>50700</v>
      </c>
    </row>
    <row r="10" spans="1:3">
      <c r="A10" s="4" t="s">
        <v>826</v>
      </c>
    </row>
    <row r="11" spans="1:3">
      <c r="A11" s="3" t="s">
        <v>809</v>
      </c>
    </row>
    <row r="12" spans="1:3">
      <c r="A12" s="4" t="s">
        <v>856</v>
      </c>
      <c r="B12" s="6" t="n">
        <v>582</v>
      </c>
      <c r="C12" s="6" t="n">
        <v>4786</v>
      </c>
    </row>
    <row r="13" spans="1:3">
      <c r="A13" s="4" t="s">
        <v>857</v>
      </c>
      <c r="B13" s="6" t="n">
        <v>12407</v>
      </c>
      <c r="C13" s="6" t="n">
        <v>1375</v>
      </c>
    </row>
    <row r="14" spans="1:3">
      <c r="A14" s="4" t="s">
        <v>858</v>
      </c>
      <c r="B14" s="6" t="n">
        <v>12989</v>
      </c>
      <c r="C14" s="6" t="n">
        <v>6161</v>
      </c>
    </row>
    <row r="15" spans="1:3">
      <c r="A15" s="4" t="s">
        <v>859</v>
      </c>
      <c r="B15" s="6" t="n">
        <v>1176514</v>
      </c>
      <c r="C15" s="6" t="n">
        <v>1071228</v>
      </c>
    </row>
    <row r="16" spans="1:3">
      <c r="A16" s="4" t="s">
        <v>825</v>
      </c>
      <c r="B16" s="6" t="n">
        <v>1189503</v>
      </c>
      <c r="C16" s="6" t="n">
        <v>1077389</v>
      </c>
    </row>
    <row r="17" spans="1:3">
      <c r="A17" s="4" t="s">
        <v>834</v>
      </c>
      <c r="B17" s="6" t="n">
        <v>28</v>
      </c>
      <c r="C17" s="6" t="n">
        <v>10</v>
      </c>
    </row>
    <row r="18" spans="1:3">
      <c r="A18" s="4" t="s">
        <v>827</v>
      </c>
    </row>
    <row r="19" spans="1:3">
      <c r="A19" s="3" t="s">
        <v>809</v>
      </c>
    </row>
    <row r="20" spans="1:3">
      <c r="A20" s="4" t="s">
        <v>856</v>
      </c>
      <c r="B20" s="6" t="n">
        <v>160</v>
      </c>
      <c r="C20" s="6" t="n">
        <v>780</v>
      </c>
    </row>
    <row r="21" spans="1:3">
      <c r="A21" s="4" t="s">
        <v>857</v>
      </c>
      <c r="B21" s="6" t="n">
        <v>1143</v>
      </c>
      <c r="C21" s="6" t="n">
        <v>3584</v>
      </c>
    </row>
    <row r="22" spans="1:3">
      <c r="A22" s="4" t="s">
        <v>858</v>
      </c>
      <c r="B22" s="6" t="n">
        <v>1303</v>
      </c>
      <c r="C22" s="6" t="n">
        <v>4364</v>
      </c>
    </row>
    <row r="23" spans="1:3">
      <c r="A23" s="4" t="s">
        <v>859</v>
      </c>
      <c r="B23" s="6" t="n">
        <v>1613681</v>
      </c>
      <c r="C23" s="6" t="n">
        <v>1283431</v>
      </c>
    </row>
    <row r="24" spans="1:3">
      <c r="A24" s="4" t="s">
        <v>825</v>
      </c>
      <c r="B24" s="6" t="n">
        <v>1614984</v>
      </c>
      <c r="C24" s="6" t="n">
        <v>1287795</v>
      </c>
    </row>
    <row r="25" spans="1:3">
      <c r="A25" s="4" t="s">
        <v>834</v>
      </c>
      <c r="B25" s="6" t="n">
        <v>625</v>
      </c>
      <c r="C25" s="6" t="n">
        <v>0</v>
      </c>
    </row>
    <row r="26" spans="1:3">
      <c r="A26" s="4" t="s">
        <v>828</v>
      </c>
    </row>
    <row r="27" spans="1:3">
      <c r="A27" s="3" t="s">
        <v>809</v>
      </c>
    </row>
    <row r="28" spans="1:3">
      <c r="A28" s="4" t="s">
        <v>857</v>
      </c>
      <c r="C28" s="6" t="n">
        <v>1635</v>
      </c>
    </row>
    <row r="29" spans="1:3">
      <c r="A29" s="4" t="s">
        <v>858</v>
      </c>
      <c r="C29" s="6" t="n">
        <v>1635</v>
      </c>
    </row>
    <row r="30" spans="1:3">
      <c r="A30" s="4" t="s">
        <v>859</v>
      </c>
      <c r="B30" s="6" t="n">
        <v>234463</v>
      </c>
      <c r="C30" s="6" t="n">
        <v>174466</v>
      </c>
    </row>
    <row r="31" spans="1:3">
      <c r="A31" s="4" t="s">
        <v>825</v>
      </c>
      <c r="B31" s="6" t="n">
        <v>234463</v>
      </c>
      <c r="C31" s="6" t="n">
        <v>176101</v>
      </c>
    </row>
    <row r="32" spans="1:3">
      <c r="A32" s="4" t="s">
        <v>834</v>
      </c>
      <c r="B32" s="6" t="n">
        <v>0</v>
      </c>
      <c r="C32" s="6" t="n">
        <v>0</v>
      </c>
    </row>
    <row r="33" spans="1:3">
      <c r="A33" s="4" t="s">
        <v>727</v>
      </c>
    </row>
    <row r="34" spans="1:3">
      <c r="A34" s="3" t="s">
        <v>809</v>
      </c>
    </row>
    <row r="35" spans="1:3">
      <c r="A35" s="4" t="s">
        <v>856</v>
      </c>
      <c r="B35" s="6" t="n">
        <v>397</v>
      </c>
      <c r="C35" s="6" t="n">
        <v>133</v>
      </c>
    </row>
    <row r="36" spans="1:3">
      <c r="A36" s="4" t="s">
        <v>857</v>
      </c>
      <c r="C36" s="6" t="n">
        <v>20</v>
      </c>
    </row>
    <row r="37" spans="1:3">
      <c r="A37" s="4" t="s">
        <v>858</v>
      </c>
      <c r="B37" s="6" t="n">
        <v>397</v>
      </c>
      <c r="C37" s="6" t="n">
        <v>153</v>
      </c>
    </row>
    <row r="38" spans="1:3">
      <c r="A38" s="4" t="s">
        <v>859</v>
      </c>
      <c r="B38" s="6" t="n">
        <v>96405</v>
      </c>
      <c r="C38" s="6" t="n">
        <v>70539</v>
      </c>
    </row>
    <row r="39" spans="1:3">
      <c r="A39" s="4" t="s">
        <v>825</v>
      </c>
      <c r="B39" s="6" t="n">
        <v>96802</v>
      </c>
      <c r="C39" s="6" t="n">
        <v>70692</v>
      </c>
    </row>
    <row r="40" spans="1:3">
      <c r="A40" s="4" t="s">
        <v>834</v>
      </c>
      <c r="B40" s="6" t="n">
        <v>0</v>
      </c>
      <c r="C40" s="6" t="n">
        <v>20</v>
      </c>
    </row>
    <row r="41" spans="1:3">
      <c r="A41" s="4" t="s">
        <v>829</v>
      </c>
    </row>
    <row r="42" spans="1:3">
      <c r="A42" s="3" t="s">
        <v>809</v>
      </c>
    </row>
    <row r="43" spans="1:3">
      <c r="A43" s="4" t="s">
        <v>856</v>
      </c>
      <c r="B43" s="6" t="n">
        <v>24</v>
      </c>
      <c r="C43" s="6" t="n">
        <v>28</v>
      </c>
    </row>
    <row r="44" spans="1:3">
      <c r="A44" s="4" t="s">
        <v>857</v>
      </c>
      <c r="C44" s="6" t="n">
        <v>19</v>
      </c>
    </row>
    <row r="45" spans="1:3">
      <c r="A45" s="4" t="s">
        <v>858</v>
      </c>
      <c r="B45" s="6" t="n">
        <v>24</v>
      </c>
      <c r="C45" s="6" t="n">
        <v>47</v>
      </c>
    </row>
    <row r="46" spans="1:3">
      <c r="A46" s="4" t="s">
        <v>859</v>
      </c>
      <c r="B46" s="6" t="n">
        <v>1468</v>
      </c>
      <c r="C46" s="6" t="n">
        <v>2393</v>
      </c>
    </row>
    <row r="47" spans="1:3">
      <c r="A47" s="4" t="s">
        <v>825</v>
      </c>
      <c r="B47" s="6" t="n">
        <v>1492</v>
      </c>
      <c r="C47" s="6" t="n">
        <v>2440</v>
      </c>
    </row>
    <row r="48" spans="1:3">
      <c r="A48" s="4" t="s">
        <v>834</v>
      </c>
      <c r="B48" s="6" t="n">
        <v>0</v>
      </c>
      <c r="C48" s="6" t="n">
        <v>0</v>
      </c>
    </row>
    <row r="49" spans="1:3">
      <c r="A49" s="4" t="s">
        <v>728</v>
      </c>
    </row>
    <row r="50" spans="1:3">
      <c r="A50" s="3" t="s">
        <v>809</v>
      </c>
    </row>
    <row r="51" spans="1:3">
      <c r="A51" s="4" t="s">
        <v>856</v>
      </c>
      <c r="C51" s="6" t="n">
        <v>683</v>
      </c>
    </row>
    <row r="52" spans="1:3">
      <c r="A52" s="4" t="s">
        <v>857</v>
      </c>
      <c r="B52" s="6" t="n">
        <v>908</v>
      </c>
      <c r="C52" s="6" t="n">
        <v>1104</v>
      </c>
    </row>
    <row r="53" spans="1:3">
      <c r="A53" s="4" t="s">
        <v>858</v>
      </c>
      <c r="B53" s="6" t="n">
        <v>908</v>
      </c>
      <c r="C53" s="6" t="n">
        <v>1787</v>
      </c>
    </row>
    <row r="54" spans="1:3">
      <c r="A54" s="4" t="s">
        <v>859</v>
      </c>
      <c r="B54" s="6" t="n">
        <v>479512</v>
      </c>
      <c r="C54" s="6" t="n">
        <v>429093</v>
      </c>
    </row>
    <row r="55" spans="1:3">
      <c r="A55" s="4" t="s">
        <v>825</v>
      </c>
      <c r="B55" s="6" t="n">
        <v>480420</v>
      </c>
      <c r="C55" s="6" t="n">
        <v>430880</v>
      </c>
    </row>
    <row r="56" spans="1:3">
      <c r="A56" s="4" t="s">
        <v>834</v>
      </c>
      <c r="B56" s="6" t="n">
        <v>0</v>
      </c>
      <c r="C56" s="6" t="n">
        <v>0</v>
      </c>
    </row>
    <row r="57" spans="1:3">
      <c r="A57" s="4" t="s">
        <v>729</v>
      </c>
    </row>
    <row r="58" spans="1:3">
      <c r="A58" s="3" t="s">
        <v>809</v>
      </c>
    </row>
    <row r="59" spans="1:3">
      <c r="A59" s="4" t="s">
        <v>856</v>
      </c>
      <c r="B59" s="6" t="n">
        <v>12841</v>
      </c>
      <c r="C59" s="6" t="n">
        <v>13210</v>
      </c>
    </row>
    <row r="60" spans="1:3">
      <c r="A60" s="4" t="s">
        <v>857</v>
      </c>
      <c r="B60" s="6" t="n">
        <v>9153</v>
      </c>
      <c r="C60" s="6" t="n">
        <v>8553</v>
      </c>
    </row>
    <row r="61" spans="1:3">
      <c r="A61" s="4" t="s">
        <v>858</v>
      </c>
      <c r="B61" s="6" t="n">
        <v>21994</v>
      </c>
      <c r="C61" s="6" t="n">
        <v>21763</v>
      </c>
    </row>
    <row r="62" spans="1:3">
      <c r="A62" s="4" t="s">
        <v>859</v>
      </c>
      <c r="B62" s="6" t="n">
        <v>1155703</v>
      </c>
      <c r="C62" s="6" t="n">
        <v>1113742</v>
      </c>
    </row>
    <row r="63" spans="1:3">
      <c r="A63" s="4" t="s">
        <v>825</v>
      </c>
      <c r="B63" s="6" t="n">
        <v>1177697</v>
      </c>
      <c r="C63" s="6" t="n">
        <v>1135505</v>
      </c>
    </row>
    <row r="64" spans="1:3">
      <c r="A64" s="4" t="s">
        <v>834</v>
      </c>
      <c r="B64" s="6" t="n">
        <v>1209</v>
      </c>
      <c r="C64" s="6" t="n">
        <v>1124</v>
      </c>
    </row>
    <row r="65" spans="1:3">
      <c r="A65" s="4" t="s">
        <v>730</v>
      </c>
    </row>
    <row r="66" spans="1:3">
      <c r="A66" s="3" t="s">
        <v>809</v>
      </c>
    </row>
    <row r="67" spans="1:3">
      <c r="A67" s="4" t="s">
        <v>856</v>
      </c>
      <c r="B67" s="6" t="n">
        <v>652</v>
      </c>
      <c r="C67" s="6" t="n">
        <v>620</v>
      </c>
    </row>
    <row r="68" spans="1:3">
      <c r="A68" s="4" t="s">
        <v>857</v>
      </c>
      <c r="B68" s="6" t="n">
        <v>779</v>
      </c>
      <c r="C68" s="6" t="n">
        <v>907</v>
      </c>
    </row>
    <row r="69" spans="1:3">
      <c r="A69" s="4" t="s">
        <v>858</v>
      </c>
      <c r="B69" s="6" t="n">
        <v>1431</v>
      </c>
      <c r="C69" s="6" t="n">
        <v>1527</v>
      </c>
    </row>
    <row r="70" spans="1:3">
      <c r="A70" s="4" t="s">
        <v>859</v>
      </c>
      <c r="B70" s="6" t="n">
        <v>224448</v>
      </c>
      <c r="C70" s="6" t="n">
        <v>214915</v>
      </c>
    </row>
    <row r="71" spans="1:3">
      <c r="A71" s="4" t="s">
        <v>825</v>
      </c>
      <c r="B71" s="6" t="n">
        <v>225879</v>
      </c>
      <c r="C71" s="6" t="n">
        <v>216442</v>
      </c>
    </row>
    <row r="72" spans="1:3">
      <c r="A72" s="4" t="s">
        <v>834</v>
      </c>
      <c r="B72" s="6" t="n">
        <v>44</v>
      </c>
      <c r="C72" s="6" t="n">
        <v>9</v>
      </c>
    </row>
    <row r="73" spans="1:3">
      <c r="A73" s="4" t="s">
        <v>830</v>
      </c>
    </row>
    <row r="74" spans="1:3">
      <c r="A74" s="3" t="s">
        <v>809</v>
      </c>
    </row>
    <row r="75" spans="1:3">
      <c r="A75" s="4" t="s">
        <v>856</v>
      </c>
      <c r="B75" s="6" t="n">
        <v>164</v>
      </c>
      <c r="C75" s="6" t="n">
        <v>155</v>
      </c>
    </row>
    <row r="76" spans="1:3">
      <c r="A76" s="4" t="s">
        <v>857</v>
      </c>
      <c r="B76" s="6" t="n">
        <v>338</v>
      </c>
      <c r="C76" s="6" t="n">
        <v>274</v>
      </c>
    </row>
    <row r="77" spans="1:3">
      <c r="A77" s="4" t="s">
        <v>858</v>
      </c>
      <c r="B77" s="6" t="n">
        <v>502</v>
      </c>
      <c r="C77" s="6" t="n">
        <v>429</v>
      </c>
    </row>
    <row r="78" spans="1:3">
      <c r="A78" s="4" t="s">
        <v>859</v>
      </c>
      <c r="B78" s="6" t="n">
        <v>12093</v>
      </c>
      <c r="C78" s="6" t="n">
        <v>13934</v>
      </c>
    </row>
    <row r="79" spans="1:3">
      <c r="A79" s="4" t="s">
        <v>825</v>
      </c>
      <c r="B79" s="6" t="n">
        <v>12595</v>
      </c>
      <c r="C79" s="6" t="n">
        <v>14363</v>
      </c>
    </row>
    <row r="80" spans="1:3">
      <c r="A80" s="4" t="s">
        <v>834</v>
      </c>
      <c r="B80" s="6" t="n">
        <v>0</v>
      </c>
      <c r="C80" s="6" t="n">
        <v>24</v>
      </c>
    </row>
    <row r="81" spans="1:3">
      <c r="A81" s="4" t="s">
        <v>278</v>
      </c>
    </row>
    <row r="82" spans="1:3">
      <c r="A82" s="3" t="s">
        <v>809</v>
      </c>
    </row>
    <row r="83" spans="1:3">
      <c r="A83" s="4" t="s">
        <v>856</v>
      </c>
      <c r="B83" s="6" t="n">
        <v>6561</v>
      </c>
      <c r="C83" s="6" t="n">
        <v>9524</v>
      </c>
    </row>
    <row r="84" spans="1:3">
      <c r="A84" s="4" t="s">
        <v>857</v>
      </c>
      <c r="B84" s="6" t="n">
        <v>1621</v>
      </c>
      <c r="C84" s="6" t="n">
        <v>2131</v>
      </c>
    </row>
    <row r="85" spans="1:3">
      <c r="A85" s="4" t="s">
        <v>858</v>
      </c>
      <c r="B85" s="6" t="n">
        <v>8182</v>
      </c>
      <c r="C85" s="6" t="n">
        <v>11655</v>
      </c>
    </row>
    <row r="86" spans="1:3">
      <c r="A86" s="4" t="s">
        <v>859</v>
      </c>
      <c r="B86" s="6" t="n">
        <v>1448507</v>
      </c>
      <c r="C86" s="6" t="n">
        <v>1284237</v>
      </c>
    </row>
    <row r="87" spans="1:3">
      <c r="A87" s="4" t="s">
        <v>825</v>
      </c>
      <c r="B87" s="6" t="n">
        <v>1456689</v>
      </c>
      <c r="C87" s="6" t="n">
        <v>1295892</v>
      </c>
    </row>
    <row r="88" spans="1:3">
      <c r="A88" s="4" t="s">
        <v>834</v>
      </c>
      <c r="B88" s="6" t="n">
        <v>645</v>
      </c>
      <c r="C88" s="6" t="n">
        <v>1115</v>
      </c>
    </row>
    <row r="89" spans="1:3">
      <c r="A89" s="4" t="s">
        <v>392</v>
      </c>
    </row>
    <row r="90" spans="1:3">
      <c r="A90" s="3" t="s">
        <v>809</v>
      </c>
    </row>
    <row r="91" spans="1:3">
      <c r="A91" s="4" t="s">
        <v>856</v>
      </c>
      <c r="B91" s="6" t="n">
        <v>368</v>
      </c>
    </row>
    <row r="92" spans="1:3">
      <c r="A92" s="4" t="s">
        <v>857</v>
      </c>
      <c r="B92" s="6" t="n">
        <v>186</v>
      </c>
    </row>
    <row r="93" spans="1:3">
      <c r="A93" s="4" t="s">
        <v>858</v>
      </c>
      <c r="B93" s="6" t="n">
        <v>554</v>
      </c>
    </row>
    <row r="94" spans="1:3">
      <c r="A94" s="4" t="s">
        <v>859</v>
      </c>
      <c r="B94" s="6" t="n">
        <v>29547</v>
      </c>
      <c r="C94" s="6" t="n">
        <v>2299</v>
      </c>
    </row>
    <row r="95" spans="1:3">
      <c r="A95" s="4" t="s">
        <v>825</v>
      </c>
      <c r="B95" s="6" t="n">
        <v>30101</v>
      </c>
      <c r="C95" s="6" t="n">
        <v>2299</v>
      </c>
    </row>
    <row r="96" spans="1:3">
      <c r="A96" s="4" t="s">
        <v>834</v>
      </c>
      <c r="B96" s="5" t="n">
        <v>186</v>
      </c>
      <c r="C9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8</v>
      </c>
      <c r="B1" s="2" t="s">
        <v>1</v>
      </c>
    </row>
    <row r="2" spans="1:4">
      <c r="B2" s="2" t="s">
        <v>2</v>
      </c>
      <c r="C2" s="2" t="s">
        <v>64</v>
      </c>
      <c r="D2" s="2" t="s">
        <v>113</v>
      </c>
    </row>
    <row r="3" spans="1:4">
      <c r="A3" s="3" t="s">
        <v>299</v>
      </c>
    </row>
    <row r="4" spans="1:4">
      <c r="A4" s="4" t="s">
        <v>300</v>
      </c>
      <c r="B4" s="7" t="n">
        <v>4.24</v>
      </c>
      <c r="C4" s="7" t="n">
        <v>4.07</v>
      </c>
      <c r="D4" s="7" t="n">
        <v>3.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61</v>
      </c>
      <c r="B1" s="2" t="s">
        <v>2</v>
      </c>
      <c r="C1" s="2" t="s">
        <v>64</v>
      </c>
      <c r="D1" s="2" t="s">
        <v>113</v>
      </c>
    </row>
    <row r="2" spans="1:4">
      <c r="A2" s="3" t="s">
        <v>809</v>
      </c>
    </row>
    <row r="3" spans="1:4">
      <c r="A3" s="4" t="s">
        <v>73</v>
      </c>
      <c r="B3" s="5" t="n">
        <v>6501404000</v>
      </c>
      <c r="C3" s="5" t="n">
        <v>5692132000</v>
      </c>
      <c r="D3" s="5" t="n">
        <v>5372483000</v>
      </c>
    </row>
    <row r="4" spans="1:4">
      <c r="A4" s="4" t="s">
        <v>825</v>
      </c>
      <c r="B4" s="6" t="n">
        <v>6520625000</v>
      </c>
      <c r="C4" s="6" t="n">
        <v>5709798000</v>
      </c>
    </row>
    <row r="5" spans="1:4">
      <c r="A5" s="4" t="s">
        <v>862</v>
      </c>
    </row>
    <row r="6" spans="1:4">
      <c r="A6" s="3" t="s">
        <v>809</v>
      </c>
    </row>
    <row r="7" spans="1:4">
      <c r="A7" s="4" t="s">
        <v>73</v>
      </c>
      <c r="B7" s="6" t="n">
        <v>27473000</v>
      </c>
      <c r="C7" s="6" t="n">
        <v>16048000</v>
      </c>
    </row>
    <row r="8" spans="1:4">
      <c r="A8" s="4" t="s">
        <v>863</v>
      </c>
    </row>
    <row r="9" spans="1:4">
      <c r="A9" s="3" t="s">
        <v>809</v>
      </c>
    </row>
    <row r="10" spans="1:4">
      <c r="A10" s="4" t="s">
        <v>73</v>
      </c>
      <c r="B10" s="6" t="n">
        <v>979000</v>
      </c>
      <c r="C10" s="6" t="n">
        <v>485000</v>
      </c>
    </row>
    <row r="11" spans="1:4">
      <c r="A11" s="4" t="s">
        <v>864</v>
      </c>
    </row>
    <row r="12" spans="1:4">
      <c r="A12" s="3" t="s">
        <v>809</v>
      </c>
    </row>
    <row r="13" spans="1:4">
      <c r="A13" s="4" t="s">
        <v>73</v>
      </c>
      <c r="B13" s="6" t="n">
        <v>77528000</v>
      </c>
      <c r="C13" s="6" t="n">
        <v>48218000</v>
      </c>
    </row>
    <row r="14" spans="1:4">
      <c r="A14" s="4" t="s">
        <v>732</v>
      </c>
    </row>
    <row r="15" spans="1:4">
      <c r="A15" s="3" t="s">
        <v>809</v>
      </c>
    </row>
    <row r="16" spans="1:4">
      <c r="A16" s="4" t="s">
        <v>73</v>
      </c>
      <c r="B16" s="6" t="n">
        <v>13469000</v>
      </c>
      <c r="C16" s="6" t="n">
        <v>3961000</v>
      </c>
    </row>
    <row r="17" spans="1:4">
      <c r="A17" s="4" t="s">
        <v>865</v>
      </c>
    </row>
    <row r="18" spans="1:4">
      <c r="A18" s="3" t="s">
        <v>809</v>
      </c>
    </row>
    <row r="19" spans="1:4">
      <c r="A19" s="4" t="s">
        <v>73</v>
      </c>
      <c r="B19" s="6" t="n">
        <v>3430022000</v>
      </c>
      <c r="C19" s="6" t="n">
        <v>2905752000</v>
      </c>
    </row>
    <row r="20" spans="1:4">
      <c r="A20" s="4" t="s">
        <v>866</v>
      </c>
    </row>
    <row r="21" spans="1:4">
      <c r="A21" s="3" t="s">
        <v>809</v>
      </c>
    </row>
    <row r="22" spans="1:4">
      <c r="A22" s="4" t="s">
        <v>73</v>
      </c>
      <c r="B22" s="6" t="n">
        <v>3549471000</v>
      </c>
      <c r="C22" s="6" t="n">
        <v>2974464000</v>
      </c>
    </row>
    <row r="23" spans="1:4">
      <c r="A23" s="4" t="s">
        <v>826</v>
      </c>
    </row>
    <row r="24" spans="1:4">
      <c r="A24" s="3" t="s">
        <v>809</v>
      </c>
    </row>
    <row r="25" spans="1:4">
      <c r="A25" s="4" t="s">
        <v>825</v>
      </c>
      <c r="B25" s="6" t="n">
        <v>1189503000</v>
      </c>
      <c r="C25" s="6" t="n">
        <v>1077389000</v>
      </c>
    </row>
    <row r="26" spans="1:4">
      <c r="A26" s="4" t="s">
        <v>867</v>
      </c>
    </row>
    <row r="27" spans="1:4">
      <c r="A27" s="3" t="s">
        <v>809</v>
      </c>
    </row>
    <row r="28" spans="1:4">
      <c r="A28" s="4" t="s">
        <v>73</v>
      </c>
      <c r="B28" s="6" t="n">
        <v>11981000</v>
      </c>
      <c r="C28" s="6" t="n">
        <v>11509000</v>
      </c>
    </row>
    <row r="29" spans="1:4">
      <c r="A29" s="4" t="s">
        <v>868</v>
      </c>
    </row>
    <row r="30" spans="1:4">
      <c r="A30" s="3" t="s">
        <v>809</v>
      </c>
    </row>
    <row r="31" spans="1:4">
      <c r="A31" s="4" t="s">
        <v>73</v>
      </c>
      <c r="B31" s="6" t="n">
        <v>3000</v>
      </c>
      <c r="C31" s="6" t="n">
        <v>444000</v>
      </c>
    </row>
    <row r="32" spans="1:4">
      <c r="A32" s="4" t="s">
        <v>869</v>
      </c>
    </row>
    <row r="33" spans="1:4">
      <c r="A33" s="3" t="s">
        <v>809</v>
      </c>
    </row>
    <row r="34" spans="1:4">
      <c r="A34" s="4" t="s">
        <v>73</v>
      </c>
      <c r="B34" s="6" t="n">
        <v>33125000</v>
      </c>
      <c r="C34" s="6" t="n">
        <v>15194000</v>
      </c>
    </row>
    <row r="35" spans="1:4">
      <c r="A35" s="4" t="s">
        <v>870</v>
      </c>
    </row>
    <row r="36" spans="1:4">
      <c r="A36" s="3" t="s">
        <v>809</v>
      </c>
    </row>
    <row r="37" spans="1:4">
      <c r="A37" s="4" t="s">
        <v>73</v>
      </c>
      <c r="B37" s="6" t="n">
        <v>966000</v>
      </c>
      <c r="C37" s="6" t="n">
        <v>148000</v>
      </c>
    </row>
    <row r="38" spans="1:4">
      <c r="A38" s="4" t="s">
        <v>871</v>
      </c>
    </row>
    <row r="39" spans="1:4">
      <c r="A39" s="3" t="s">
        <v>809</v>
      </c>
    </row>
    <row r="40" spans="1:4">
      <c r="A40" s="4" t="s">
        <v>73</v>
      </c>
      <c r="B40" s="6" t="n">
        <v>1143428000</v>
      </c>
      <c r="C40" s="6" t="n">
        <v>1050094000</v>
      </c>
    </row>
    <row r="41" spans="1:4">
      <c r="A41" s="4" t="s">
        <v>872</v>
      </c>
    </row>
    <row r="42" spans="1:4">
      <c r="A42" s="3" t="s">
        <v>809</v>
      </c>
    </row>
    <row r="43" spans="1:4">
      <c r="A43" s="4" t="s">
        <v>73</v>
      </c>
      <c r="B43" s="6" t="n">
        <v>1189503000</v>
      </c>
      <c r="C43" s="6" t="n">
        <v>1077389000</v>
      </c>
    </row>
    <row r="44" spans="1:4">
      <c r="A44" s="4" t="s">
        <v>827</v>
      </c>
    </row>
    <row r="45" spans="1:4">
      <c r="A45" s="3" t="s">
        <v>809</v>
      </c>
    </row>
    <row r="46" spans="1:4">
      <c r="A46" s="4" t="s">
        <v>825</v>
      </c>
      <c r="B46" s="6" t="n">
        <v>1614984000</v>
      </c>
      <c r="C46" s="6" t="n">
        <v>1287795000</v>
      </c>
    </row>
    <row r="47" spans="1:4">
      <c r="A47" s="4" t="s">
        <v>873</v>
      </c>
    </row>
    <row r="48" spans="1:4">
      <c r="A48" s="3" t="s">
        <v>809</v>
      </c>
    </row>
    <row r="49" spans="1:4">
      <c r="A49" s="4" t="s">
        <v>73</v>
      </c>
      <c r="B49" s="6" t="n">
        <v>6796000</v>
      </c>
      <c r="C49" s="6" t="n">
        <v>2707000</v>
      </c>
    </row>
    <row r="50" spans="1:4">
      <c r="A50" s="4" t="s">
        <v>874</v>
      </c>
    </row>
    <row r="51" spans="1:4">
      <c r="A51" s="3" t="s">
        <v>809</v>
      </c>
    </row>
    <row r="52" spans="1:4">
      <c r="A52" s="4" t="s">
        <v>73</v>
      </c>
      <c r="B52" s="6" t="n">
        <v>945000</v>
      </c>
    </row>
    <row r="53" spans="1:4">
      <c r="A53" s="4" t="s">
        <v>875</v>
      </c>
    </row>
    <row r="54" spans="1:4">
      <c r="A54" s="3" t="s">
        <v>809</v>
      </c>
    </row>
    <row r="55" spans="1:4">
      <c r="A55" s="4" t="s">
        <v>73</v>
      </c>
      <c r="B55" s="6" t="n">
        <v>41791000</v>
      </c>
      <c r="C55" s="6" t="n">
        <v>28426000</v>
      </c>
    </row>
    <row r="56" spans="1:4">
      <c r="A56" s="4" t="s">
        <v>876</v>
      </c>
    </row>
    <row r="57" spans="1:4">
      <c r="A57" s="3" t="s">
        <v>809</v>
      </c>
    </row>
    <row r="58" spans="1:4">
      <c r="A58" s="4" t="s">
        <v>73</v>
      </c>
      <c r="B58" s="6" t="n">
        <v>9182000</v>
      </c>
      <c r="C58" s="6" t="n">
        <v>3059000</v>
      </c>
    </row>
    <row r="59" spans="1:4">
      <c r="A59" s="4" t="s">
        <v>877</v>
      </c>
    </row>
    <row r="60" spans="1:4">
      <c r="A60" s="3" t="s">
        <v>809</v>
      </c>
    </row>
    <row r="61" spans="1:4">
      <c r="A61" s="4" t="s">
        <v>73</v>
      </c>
      <c r="B61" s="6" t="n">
        <v>1556270000</v>
      </c>
      <c r="C61" s="6" t="n">
        <v>1253603000</v>
      </c>
    </row>
    <row r="62" spans="1:4">
      <c r="A62" s="4" t="s">
        <v>878</v>
      </c>
    </row>
    <row r="63" spans="1:4">
      <c r="A63" s="3" t="s">
        <v>809</v>
      </c>
    </row>
    <row r="64" spans="1:4">
      <c r="A64" s="4" t="s">
        <v>73</v>
      </c>
      <c r="B64" s="6" t="n">
        <v>1614984000</v>
      </c>
      <c r="C64" s="6" t="n">
        <v>1287795000</v>
      </c>
    </row>
    <row r="65" spans="1:4">
      <c r="A65" s="4" t="s">
        <v>828</v>
      </c>
    </row>
    <row r="66" spans="1:4">
      <c r="A66" s="3" t="s">
        <v>809</v>
      </c>
    </row>
    <row r="67" spans="1:4">
      <c r="A67" s="4" t="s">
        <v>825</v>
      </c>
      <c r="B67" s="6" t="n">
        <v>234463000</v>
      </c>
      <c r="C67" s="6" t="n">
        <v>176101000</v>
      </c>
    </row>
    <row r="68" spans="1:4">
      <c r="A68" s="4" t="s">
        <v>879</v>
      </c>
    </row>
    <row r="69" spans="1:4">
      <c r="A69" s="3" t="s">
        <v>809</v>
      </c>
    </row>
    <row r="70" spans="1:4">
      <c r="A70" s="4" t="s">
        <v>73</v>
      </c>
      <c r="B70" s="6" t="n">
        <v>4857000</v>
      </c>
      <c r="C70" s="6" t="n">
        <v>1560000</v>
      </c>
    </row>
    <row r="71" spans="1:4">
      <c r="A71" s="4" t="s">
        <v>880</v>
      </c>
    </row>
    <row r="72" spans="1:4">
      <c r="A72" s="3" t="s">
        <v>809</v>
      </c>
    </row>
    <row r="73" spans="1:4">
      <c r="A73" s="4" t="s">
        <v>73</v>
      </c>
      <c r="B73" s="6" t="n">
        <v>1000</v>
      </c>
    </row>
    <row r="74" spans="1:4">
      <c r="A74" s="4" t="s">
        <v>881</v>
      </c>
    </row>
    <row r="75" spans="1:4">
      <c r="A75" s="3" t="s">
        <v>809</v>
      </c>
    </row>
    <row r="76" spans="1:4">
      <c r="A76" s="4" t="s">
        <v>73</v>
      </c>
      <c r="B76" s="6" t="n">
        <v>453000</v>
      </c>
      <c r="C76" s="6" t="n">
        <v>1866000</v>
      </c>
    </row>
    <row r="77" spans="1:4">
      <c r="A77" s="4" t="s">
        <v>882</v>
      </c>
    </row>
    <row r="78" spans="1:4">
      <c r="A78" s="3" t="s">
        <v>809</v>
      </c>
    </row>
    <row r="79" spans="1:4">
      <c r="A79" s="4" t="s">
        <v>73</v>
      </c>
      <c r="B79" s="6" t="n">
        <v>1044000</v>
      </c>
      <c r="C79" s="6" t="n">
        <v>503000</v>
      </c>
    </row>
    <row r="80" spans="1:4">
      <c r="A80" s="4" t="s">
        <v>883</v>
      </c>
    </row>
    <row r="81" spans="1:4">
      <c r="A81" s="3" t="s">
        <v>809</v>
      </c>
    </row>
    <row r="82" spans="1:4">
      <c r="A82" s="4" t="s">
        <v>73</v>
      </c>
      <c r="B82" s="6" t="n">
        <v>228108000</v>
      </c>
      <c r="C82" s="6" t="n">
        <v>172172000</v>
      </c>
    </row>
    <row r="83" spans="1:4">
      <c r="A83" s="4" t="s">
        <v>884</v>
      </c>
    </row>
    <row r="84" spans="1:4">
      <c r="A84" s="3" t="s">
        <v>809</v>
      </c>
    </row>
    <row r="85" spans="1:4">
      <c r="A85" s="4" t="s">
        <v>73</v>
      </c>
      <c r="B85" s="6" t="n">
        <v>234463000</v>
      </c>
      <c r="C85" s="6" t="n">
        <v>176101000</v>
      </c>
    </row>
    <row r="86" spans="1:4">
      <c r="A86" s="4" t="s">
        <v>728</v>
      </c>
    </row>
    <row r="87" spans="1:4">
      <c r="A87" s="3" t="s">
        <v>809</v>
      </c>
    </row>
    <row r="88" spans="1:4">
      <c r="A88" s="4" t="s">
        <v>825</v>
      </c>
      <c r="B88" s="6" t="n">
        <v>480420000</v>
      </c>
      <c r="C88" s="6" t="n">
        <v>430880000</v>
      </c>
    </row>
    <row r="89" spans="1:4">
      <c r="A89" s="4" t="s">
        <v>885</v>
      </c>
    </row>
    <row r="90" spans="1:4">
      <c r="A90" s="3" t="s">
        <v>809</v>
      </c>
    </row>
    <row r="91" spans="1:4">
      <c r="A91" s="4" t="s">
        <v>73</v>
      </c>
      <c r="B91" s="6" t="n">
        <v>3839000</v>
      </c>
      <c r="C91" s="6" t="n">
        <v>272000</v>
      </c>
    </row>
    <row r="92" spans="1:4">
      <c r="A92" s="4" t="s">
        <v>886</v>
      </c>
    </row>
    <row r="93" spans="1:4">
      <c r="A93" s="3" t="s">
        <v>809</v>
      </c>
    </row>
    <row r="94" spans="1:4">
      <c r="A94" s="4" t="s">
        <v>73</v>
      </c>
      <c r="B94" s="6" t="n">
        <v>30000</v>
      </c>
      <c r="C94" s="6" t="n">
        <v>41000</v>
      </c>
    </row>
    <row r="95" spans="1:4">
      <c r="A95" s="4" t="s">
        <v>887</v>
      </c>
    </row>
    <row r="96" spans="1:4">
      <c r="A96" s="3" t="s">
        <v>809</v>
      </c>
    </row>
    <row r="97" spans="1:4">
      <c r="A97" s="4" t="s">
        <v>73</v>
      </c>
      <c r="B97" s="6" t="n">
        <v>2025000</v>
      </c>
      <c r="C97" s="6" t="n">
        <v>2732000</v>
      </c>
    </row>
    <row r="98" spans="1:4">
      <c r="A98" s="4" t="s">
        <v>888</v>
      </c>
    </row>
    <row r="99" spans="1:4">
      <c r="A99" s="3" t="s">
        <v>809</v>
      </c>
    </row>
    <row r="100" spans="1:4">
      <c r="A100" s="4" t="s">
        <v>73</v>
      </c>
      <c r="B100" s="6" t="n">
        <v>1754000</v>
      </c>
      <c r="C100" s="6" t="n">
        <v>251000</v>
      </c>
    </row>
    <row r="101" spans="1:4">
      <c r="A101" s="4" t="s">
        <v>889</v>
      </c>
    </row>
    <row r="102" spans="1:4">
      <c r="A102" s="3" t="s">
        <v>809</v>
      </c>
    </row>
    <row r="103" spans="1:4">
      <c r="A103" s="4" t="s">
        <v>73</v>
      </c>
      <c r="B103" s="6" t="n">
        <v>472772000</v>
      </c>
      <c r="C103" s="6" t="n">
        <v>427584000</v>
      </c>
    </row>
    <row r="104" spans="1:4">
      <c r="A104" s="4" t="s">
        <v>890</v>
      </c>
    </row>
    <row r="105" spans="1:4">
      <c r="A105" s="3" t="s">
        <v>809</v>
      </c>
    </row>
    <row r="106" spans="1:4">
      <c r="A106" s="4" t="s">
        <v>73</v>
      </c>
      <c r="B106" s="6" t="n">
        <v>480420000</v>
      </c>
      <c r="C106" s="6" t="n">
        <v>430880000</v>
      </c>
    </row>
    <row r="107" spans="1:4">
      <c r="A107" s="4" t="s">
        <v>392</v>
      </c>
    </row>
    <row r="108" spans="1:4">
      <c r="A108" s="3" t="s">
        <v>809</v>
      </c>
    </row>
    <row r="109" spans="1:4">
      <c r="A109" s="4" t="s">
        <v>825</v>
      </c>
      <c r="B109" s="6" t="n">
        <v>30101000</v>
      </c>
      <c r="C109" s="6" t="n">
        <v>2299000</v>
      </c>
    </row>
    <row r="110" spans="1:4">
      <c r="A110" s="4" t="s">
        <v>891</v>
      </c>
    </row>
    <row r="111" spans="1:4">
      <c r="A111" s="3" t="s">
        <v>809</v>
      </c>
    </row>
    <row r="112" spans="1:4">
      <c r="A112" s="4" t="s">
        <v>73</v>
      </c>
      <c r="B112" s="6" t="n">
        <v>134000</v>
      </c>
    </row>
    <row r="113" spans="1:4">
      <c r="A113" s="4" t="s">
        <v>892</v>
      </c>
    </row>
    <row r="114" spans="1:4">
      <c r="A114" s="3" t="s">
        <v>809</v>
      </c>
    </row>
    <row r="115" spans="1:4">
      <c r="A115" s="4" t="s">
        <v>73</v>
      </c>
      <c r="B115" s="6" t="n">
        <v>523000</v>
      </c>
      <c r="C115" s="6" t="n">
        <v>0</v>
      </c>
    </row>
    <row r="116" spans="1:4">
      <c r="A116" s="4" t="s">
        <v>893</v>
      </c>
    </row>
    <row r="117" spans="1:4">
      <c r="A117" s="3" t="s">
        <v>809</v>
      </c>
    </row>
    <row r="118" spans="1:4">
      <c r="A118" s="4" t="s">
        <v>73</v>
      </c>
      <c r="B118" s="6" t="n">
        <v>29444000</v>
      </c>
      <c r="C118" s="6" t="n">
        <v>2299000</v>
      </c>
    </row>
    <row r="119" spans="1:4">
      <c r="A119" s="4" t="s">
        <v>894</v>
      </c>
    </row>
    <row r="120" spans="1:4">
      <c r="A120" s="3" t="s">
        <v>809</v>
      </c>
    </row>
    <row r="121" spans="1:4">
      <c r="A121" s="4" t="s">
        <v>73</v>
      </c>
      <c r="B121" s="6" t="n">
        <v>30101000</v>
      </c>
      <c r="C121" s="6" t="n">
        <v>2299000</v>
      </c>
    </row>
    <row r="122" spans="1:4">
      <c r="A122" s="4" t="s">
        <v>895</v>
      </c>
    </row>
    <row r="123" spans="1:4">
      <c r="A123" s="3" t="s">
        <v>809</v>
      </c>
    </row>
    <row r="124" spans="1:4">
      <c r="A124" s="4" t="s">
        <v>73</v>
      </c>
      <c r="B124" s="6" t="n">
        <v>5000</v>
      </c>
      <c r="C124" s="6" t="n">
        <v>475000</v>
      </c>
    </row>
    <row r="125" spans="1:4">
      <c r="A125" s="4" t="s">
        <v>825</v>
      </c>
      <c r="B125" s="5" t="n">
        <v>6000</v>
      </c>
      <c r="C125" s="5" t="n">
        <v>47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896</v>
      </c>
      <c r="B1" s="2" t="s">
        <v>1</v>
      </c>
    </row>
    <row r="2" spans="1:4">
      <c r="B2" s="2" t="s">
        <v>897</v>
      </c>
      <c r="C2" s="2" t="s">
        <v>898</v>
      </c>
      <c r="D2" s="2" t="s">
        <v>899</v>
      </c>
    </row>
    <row r="3" spans="1:4">
      <c r="A3" s="3" t="s">
        <v>809</v>
      </c>
    </row>
    <row r="4" spans="1:4">
      <c r="A4" s="4" t="s">
        <v>900</v>
      </c>
      <c r="B4" s="6" t="n">
        <v>443</v>
      </c>
      <c r="C4" s="6" t="n">
        <v>392</v>
      </c>
      <c r="D4" s="6" t="n">
        <v>426</v>
      </c>
    </row>
    <row r="5" spans="1:4">
      <c r="A5" s="4" t="s">
        <v>901</v>
      </c>
      <c r="B5" s="5" t="n">
        <v>26673000</v>
      </c>
      <c r="C5" s="5" t="n">
        <v>9191000</v>
      </c>
      <c r="D5" s="5" t="n">
        <v>10125000</v>
      </c>
    </row>
    <row r="6" spans="1:4">
      <c r="A6" s="4" t="s">
        <v>902</v>
      </c>
      <c r="B6" s="6" t="n">
        <v>38000</v>
      </c>
      <c r="C6" s="6" t="n">
        <v>2400000</v>
      </c>
    </row>
    <row r="7" spans="1:4">
      <c r="A7" s="4" t="s">
        <v>903</v>
      </c>
      <c r="B7" s="6" t="n">
        <v>34300000</v>
      </c>
      <c r="C7" s="6" t="n">
        <v>24600000</v>
      </c>
    </row>
    <row r="8" spans="1:4">
      <c r="A8" s="4" t="s">
        <v>904</v>
      </c>
      <c r="B8" s="6" t="n">
        <v>23200000</v>
      </c>
      <c r="C8" s="6" t="n">
        <v>19200000</v>
      </c>
    </row>
    <row r="9" spans="1:4">
      <c r="A9" s="4" t="s">
        <v>905</v>
      </c>
      <c r="B9" s="6" t="n">
        <v>21300000</v>
      </c>
      <c r="C9" s="6" t="n">
        <v>15200000</v>
      </c>
    </row>
    <row r="10" spans="1:4">
      <c r="A10" s="4" t="s">
        <v>906</v>
      </c>
      <c r="B10" s="6" t="n">
        <v>7900000</v>
      </c>
      <c r="C10" s="6" t="n">
        <v>300000</v>
      </c>
    </row>
    <row r="11" spans="1:4">
      <c r="A11" s="4" t="s">
        <v>907</v>
      </c>
      <c r="B11" s="6" t="n">
        <v>2200000</v>
      </c>
      <c r="C11" s="6" t="n">
        <v>1200000</v>
      </c>
    </row>
    <row r="12" spans="1:4">
      <c r="A12" s="4" t="s">
        <v>908</v>
      </c>
      <c r="B12" s="6" t="n">
        <v>1300</v>
      </c>
      <c r="C12" s="6" t="n">
        <v>200000</v>
      </c>
      <c r="D12" s="6" t="n">
        <v>300000</v>
      </c>
    </row>
    <row r="13" spans="1:4">
      <c r="A13" s="4" t="s">
        <v>909</v>
      </c>
      <c r="B13" s="6" t="n">
        <v>649000</v>
      </c>
      <c r="C13" s="6" t="n">
        <v>368000</v>
      </c>
    </row>
    <row r="14" spans="1:4">
      <c r="A14" s="4" t="s">
        <v>910</v>
      </c>
      <c r="B14" s="6" t="n">
        <v>36200000</v>
      </c>
      <c r="C14" s="6" t="n">
        <v>20900000</v>
      </c>
    </row>
    <row r="15" spans="1:4">
      <c r="A15" s="4" t="s">
        <v>911</v>
      </c>
      <c r="B15" s="6" t="n">
        <v>440000</v>
      </c>
      <c r="C15" s="6" t="n">
        <v>0</v>
      </c>
    </row>
    <row r="16" spans="1:4">
      <c r="A16" s="4" t="s">
        <v>912</v>
      </c>
      <c r="B16" s="5" t="n">
        <v>2100000</v>
      </c>
      <c r="C16" s="5" t="n">
        <v>500000</v>
      </c>
      <c r="D16" s="5" t="n">
        <v>1800000</v>
      </c>
    </row>
    <row r="17" spans="1:4">
      <c r="A17" s="4" t="s">
        <v>913</v>
      </c>
      <c r="B17" s="6" t="n">
        <v>70</v>
      </c>
      <c r="C17" s="6" t="n">
        <v>73</v>
      </c>
      <c r="D17" s="6" t="n">
        <v>64</v>
      </c>
    </row>
    <row r="18" spans="1:4">
      <c r="A18" s="4" t="s">
        <v>914</v>
      </c>
      <c r="B18" s="5" t="n">
        <v>1365000</v>
      </c>
      <c r="C18" s="5" t="n">
        <v>1319000</v>
      </c>
      <c r="D18" s="5" t="n">
        <v>1235000</v>
      </c>
    </row>
    <row r="19" spans="1:4">
      <c r="A19" s="4" t="s">
        <v>512</v>
      </c>
      <c r="B19" s="4" t="s">
        <v>513</v>
      </c>
    </row>
    <row r="20" spans="1:4">
      <c r="A20" s="4" t="s">
        <v>915</v>
      </c>
    </row>
    <row r="21" spans="1:4">
      <c r="A21" s="3" t="s">
        <v>809</v>
      </c>
    </row>
    <row r="22" spans="1:4">
      <c r="A22" s="4" t="s">
        <v>901</v>
      </c>
      <c r="B22" s="5" t="n">
        <v>8465000</v>
      </c>
      <c r="C22" s="6" t="n">
        <v>2569000</v>
      </c>
      <c r="D22" s="6" t="n">
        <v>3923000</v>
      </c>
    </row>
    <row r="23" spans="1:4">
      <c r="A23" s="4" t="s">
        <v>914</v>
      </c>
      <c r="B23" s="6" t="n">
        <v>350000</v>
      </c>
      <c r="C23" s="6" t="n">
        <v>86000</v>
      </c>
      <c r="D23" s="6" t="n">
        <v>180000</v>
      </c>
    </row>
    <row r="24" spans="1:4">
      <c r="A24" s="4" t="s">
        <v>916</v>
      </c>
    </row>
    <row r="25" spans="1:4">
      <c r="A25" s="3" t="s">
        <v>809</v>
      </c>
    </row>
    <row r="26" spans="1:4">
      <c r="A26" s="4" t="s">
        <v>901</v>
      </c>
      <c r="B26" s="6" t="n">
        <v>18208000</v>
      </c>
      <c r="C26" s="6" t="n">
        <v>6622000</v>
      </c>
      <c r="D26" s="6" t="n">
        <v>6202000</v>
      </c>
    </row>
    <row r="27" spans="1:4">
      <c r="A27" s="4" t="s">
        <v>914</v>
      </c>
      <c r="B27" s="5" t="n">
        <v>1000000</v>
      </c>
      <c r="C27" s="5" t="n">
        <v>1200000</v>
      </c>
      <c r="D27" s="5" t="n">
        <v>1100000</v>
      </c>
    </row>
    <row r="28" spans="1:4">
      <c r="A28" s="4" t="s">
        <v>826</v>
      </c>
    </row>
    <row r="29" spans="1:4">
      <c r="A29" s="3" t="s">
        <v>809</v>
      </c>
    </row>
    <row r="30" spans="1:4">
      <c r="A30" s="4" t="s">
        <v>900</v>
      </c>
      <c r="B30" s="6" t="n">
        <v>30</v>
      </c>
      <c r="C30" s="6" t="n">
        <v>21</v>
      </c>
      <c r="D30" s="6" t="n">
        <v>29</v>
      </c>
    </row>
    <row r="31" spans="1:4">
      <c r="A31" s="4" t="s">
        <v>901</v>
      </c>
      <c r="B31" s="5" t="n">
        <v>13861000</v>
      </c>
      <c r="C31" s="5" t="n">
        <v>857000</v>
      </c>
      <c r="D31" s="5" t="n">
        <v>3715000</v>
      </c>
    </row>
    <row r="32" spans="1:4">
      <c r="A32" s="4" t="s">
        <v>913</v>
      </c>
      <c r="B32" s="6" t="n">
        <v>1</v>
      </c>
      <c r="C32" s="6" t="n">
        <v>3</v>
      </c>
      <c r="D32" s="6" t="n">
        <v>0</v>
      </c>
    </row>
    <row r="33" spans="1:4">
      <c r="A33" s="4" t="s">
        <v>914</v>
      </c>
      <c r="B33" s="5" t="n">
        <v>20000</v>
      </c>
      <c r="C33" s="5" t="n">
        <v>104000</v>
      </c>
    </row>
    <row r="34" spans="1:4">
      <c r="A34" s="4" t="s">
        <v>917</v>
      </c>
    </row>
    <row r="35" spans="1:4">
      <c r="A35" s="3" t="s">
        <v>809</v>
      </c>
    </row>
    <row r="36" spans="1:4">
      <c r="A36" s="4" t="s">
        <v>901</v>
      </c>
      <c r="B36" s="6" t="n">
        <v>6040000</v>
      </c>
      <c r="C36" s="6" t="n">
        <v>28000</v>
      </c>
      <c r="D36" s="5" t="n">
        <v>945000</v>
      </c>
    </row>
    <row r="37" spans="1:4">
      <c r="A37" s="4" t="s">
        <v>918</v>
      </c>
    </row>
    <row r="38" spans="1:4">
      <c r="A38" s="3" t="s">
        <v>809</v>
      </c>
    </row>
    <row r="39" spans="1:4">
      <c r="A39" s="4" t="s">
        <v>901</v>
      </c>
      <c r="B39" s="5" t="n">
        <v>7821000</v>
      </c>
      <c r="C39" s="5" t="n">
        <v>829000</v>
      </c>
      <c r="D39" s="5" t="n">
        <v>2770000</v>
      </c>
    </row>
    <row r="40" spans="1:4">
      <c r="A40" s="4" t="s">
        <v>827</v>
      </c>
    </row>
    <row r="41" spans="1:4">
      <c r="A41" s="3" t="s">
        <v>809</v>
      </c>
    </row>
    <row r="42" spans="1:4">
      <c r="A42" s="4" t="s">
        <v>900</v>
      </c>
      <c r="B42" s="6" t="n">
        <v>8</v>
      </c>
      <c r="C42" s="6" t="n">
        <v>17</v>
      </c>
      <c r="D42" s="6" t="n">
        <v>9</v>
      </c>
    </row>
    <row r="43" spans="1:4">
      <c r="A43" s="4" t="s">
        <v>901</v>
      </c>
      <c r="B43" s="5" t="n">
        <v>8270000</v>
      </c>
      <c r="C43" s="5" t="n">
        <v>3586000</v>
      </c>
      <c r="D43" s="5" t="n">
        <v>1363000</v>
      </c>
    </row>
    <row r="44" spans="1:4">
      <c r="A44" s="4" t="s">
        <v>913</v>
      </c>
      <c r="B44" s="6" t="n">
        <v>0</v>
      </c>
      <c r="C44" s="6" t="n">
        <v>0</v>
      </c>
      <c r="D44" s="6" t="n">
        <v>2</v>
      </c>
    </row>
    <row r="45" spans="1:4">
      <c r="A45" s="4" t="s">
        <v>914</v>
      </c>
      <c r="D45" s="5" t="n">
        <v>82000</v>
      </c>
    </row>
    <row r="46" spans="1:4">
      <c r="A46" s="4" t="s">
        <v>919</v>
      </c>
    </row>
    <row r="47" spans="1:4">
      <c r="A47" s="3" t="s">
        <v>809</v>
      </c>
    </row>
    <row r="48" spans="1:4">
      <c r="A48" s="4" t="s">
        <v>901</v>
      </c>
      <c r="B48" s="5" t="n">
        <v>415000</v>
      </c>
      <c r="C48" s="5" t="n">
        <v>414000</v>
      </c>
      <c r="D48" s="6" t="n">
        <v>1050000</v>
      </c>
    </row>
    <row r="49" spans="1:4">
      <c r="A49" s="4" t="s">
        <v>920</v>
      </c>
    </row>
    <row r="50" spans="1:4">
      <c r="A50" s="3" t="s">
        <v>809</v>
      </c>
    </row>
    <row r="51" spans="1:4">
      <c r="A51" s="4" t="s">
        <v>901</v>
      </c>
      <c r="B51" s="5" t="n">
        <v>7855000</v>
      </c>
      <c r="C51" s="5" t="n">
        <v>3172000</v>
      </c>
      <c r="D51" s="5" t="n">
        <v>313000</v>
      </c>
    </row>
    <row r="52" spans="1:4">
      <c r="A52" s="4" t="s">
        <v>828</v>
      </c>
    </row>
    <row r="53" spans="1:4">
      <c r="A53" s="3" t="s">
        <v>809</v>
      </c>
    </row>
    <row r="54" spans="1:4">
      <c r="A54" s="4" t="s">
        <v>900</v>
      </c>
      <c r="B54" s="6" t="n">
        <v>3</v>
      </c>
      <c r="C54" s="6" t="n">
        <v>1</v>
      </c>
      <c r="D54" s="6" t="n">
        <v>0</v>
      </c>
    </row>
    <row r="55" spans="1:4">
      <c r="A55" s="4" t="s">
        <v>901</v>
      </c>
      <c r="B55" s="5" t="n">
        <v>415000</v>
      </c>
    </row>
    <row r="56" spans="1:4">
      <c r="A56" s="4" t="s">
        <v>913</v>
      </c>
      <c r="B56" s="6" t="n">
        <v>0</v>
      </c>
      <c r="C56" s="6" t="n">
        <v>0</v>
      </c>
      <c r="D56" s="6" t="n">
        <v>0</v>
      </c>
    </row>
    <row r="57" spans="1:4">
      <c r="A57" s="4" t="s">
        <v>921</v>
      </c>
    </row>
    <row r="58" spans="1:4">
      <c r="A58" s="3" t="s">
        <v>809</v>
      </c>
    </row>
    <row r="59" spans="1:4">
      <c r="A59" s="4" t="s">
        <v>901</v>
      </c>
      <c r="B59" s="5" t="n">
        <v>415000</v>
      </c>
    </row>
    <row r="60" spans="1:4">
      <c r="A60" s="4" t="s">
        <v>727</v>
      </c>
    </row>
    <row r="61" spans="1:4">
      <c r="A61" s="3" t="s">
        <v>809</v>
      </c>
    </row>
    <row r="62" spans="1:4">
      <c r="A62" s="4" t="s">
        <v>900</v>
      </c>
      <c r="B62" s="6" t="n">
        <v>2</v>
      </c>
      <c r="C62" s="6" t="n">
        <v>0</v>
      </c>
      <c r="D62" s="6" t="n">
        <v>1</v>
      </c>
    </row>
    <row r="63" spans="1:4">
      <c r="A63" s="4" t="s">
        <v>901</v>
      </c>
      <c r="B63" s="5" t="n">
        <v>77000</v>
      </c>
      <c r="D63" s="5" t="n">
        <v>8000</v>
      </c>
    </row>
    <row r="64" spans="1:4">
      <c r="A64" s="4" t="s">
        <v>913</v>
      </c>
      <c r="B64" s="6" t="n">
        <v>0</v>
      </c>
      <c r="C64" s="6" t="n">
        <v>0</v>
      </c>
      <c r="D64" s="6" t="n">
        <v>0</v>
      </c>
    </row>
    <row r="65" spans="1:4">
      <c r="A65" s="4" t="s">
        <v>914</v>
      </c>
      <c r="B65" s="5" t="n">
        <v>0</v>
      </c>
    </row>
    <row r="66" spans="1:4">
      <c r="A66" s="4" t="s">
        <v>922</v>
      </c>
    </row>
    <row r="67" spans="1:4">
      <c r="A67" s="3" t="s">
        <v>809</v>
      </c>
    </row>
    <row r="68" spans="1:4">
      <c r="A68" s="4" t="s">
        <v>901</v>
      </c>
      <c r="B68" s="5" t="n">
        <v>77000</v>
      </c>
      <c r="C68" s="5" t="n">
        <v>0</v>
      </c>
      <c r="D68" s="5" t="n">
        <v>0</v>
      </c>
    </row>
    <row r="69" spans="1:4">
      <c r="A69" s="4" t="s">
        <v>923</v>
      </c>
    </row>
    <row r="70" spans="1:4">
      <c r="A70" s="3" t="s">
        <v>809</v>
      </c>
    </row>
    <row r="71" spans="1:4">
      <c r="A71" s="4" t="s">
        <v>901</v>
      </c>
      <c r="D71" s="5" t="n">
        <v>8000</v>
      </c>
    </row>
    <row r="72" spans="1:4">
      <c r="A72" s="4" t="s">
        <v>829</v>
      </c>
    </row>
    <row r="73" spans="1:4">
      <c r="A73" s="3" t="s">
        <v>809</v>
      </c>
    </row>
    <row r="74" spans="1:4">
      <c r="A74" s="4" t="s">
        <v>900</v>
      </c>
      <c r="B74" s="6" t="n">
        <v>0</v>
      </c>
      <c r="C74" s="6" t="n">
        <v>2</v>
      </c>
      <c r="D74" s="6" t="n">
        <v>0</v>
      </c>
    </row>
    <row r="75" spans="1:4">
      <c r="A75" s="4" t="s">
        <v>901</v>
      </c>
      <c r="C75" s="5" t="n">
        <v>10000</v>
      </c>
    </row>
    <row r="76" spans="1:4">
      <c r="A76" s="4" t="s">
        <v>913</v>
      </c>
      <c r="B76" s="6" t="n">
        <v>0</v>
      </c>
      <c r="C76" s="6" t="n">
        <v>0</v>
      </c>
      <c r="D76" s="6" t="n">
        <v>0</v>
      </c>
    </row>
    <row r="77" spans="1:4">
      <c r="A77" s="4" t="s">
        <v>914</v>
      </c>
      <c r="B77" s="5" t="n">
        <v>0</v>
      </c>
    </row>
    <row r="78" spans="1:4">
      <c r="A78" s="4" t="s">
        <v>924</v>
      </c>
    </row>
    <row r="79" spans="1:4">
      <c r="A79" s="3" t="s">
        <v>809</v>
      </c>
    </row>
    <row r="80" spans="1:4">
      <c r="A80" s="4" t="s">
        <v>901</v>
      </c>
      <c r="B80" s="5" t="n">
        <v>0</v>
      </c>
      <c r="C80" s="5" t="n">
        <v>10000</v>
      </c>
      <c r="D80" s="5" t="n">
        <v>0</v>
      </c>
    </row>
    <row r="81" spans="1:4">
      <c r="A81" s="4" t="s">
        <v>728</v>
      </c>
    </row>
    <row r="82" spans="1:4">
      <c r="A82" s="3" t="s">
        <v>809</v>
      </c>
    </row>
    <row r="83" spans="1:4">
      <c r="A83" s="4" t="s">
        <v>900</v>
      </c>
      <c r="B83" s="6" t="n">
        <v>3</v>
      </c>
      <c r="C83" s="6" t="n">
        <v>3</v>
      </c>
      <c r="D83" s="6" t="n">
        <v>15</v>
      </c>
    </row>
    <row r="84" spans="1:4">
      <c r="A84" s="4" t="s">
        <v>901</v>
      </c>
      <c r="B84" s="5" t="n">
        <v>100000</v>
      </c>
      <c r="C84" s="5" t="n">
        <v>417000</v>
      </c>
      <c r="D84" s="5" t="n">
        <v>630000</v>
      </c>
    </row>
    <row r="85" spans="1:4">
      <c r="A85" s="4" t="s">
        <v>913</v>
      </c>
      <c r="B85" s="6" t="n">
        <v>0</v>
      </c>
      <c r="C85" s="6" t="n">
        <v>0</v>
      </c>
      <c r="D85" s="6" t="n">
        <v>2</v>
      </c>
    </row>
    <row r="86" spans="1:4">
      <c r="A86" s="4" t="s">
        <v>914</v>
      </c>
      <c r="D86" s="5" t="n">
        <v>117000</v>
      </c>
    </row>
    <row r="87" spans="1:4">
      <c r="A87" s="4" t="s">
        <v>925</v>
      </c>
    </row>
    <row r="88" spans="1:4">
      <c r="A88" s="3" t="s">
        <v>809</v>
      </c>
    </row>
    <row r="89" spans="1:4">
      <c r="A89" s="4" t="s">
        <v>901</v>
      </c>
      <c r="C89" s="5" t="n">
        <v>54000</v>
      </c>
      <c r="D89" s="6" t="n">
        <v>144000</v>
      </c>
    </row>
    <row r="90" spans="1:4">
      <c r="A90" s="4" t="s">
        <v>926</v>
      </c>
    </row>
    <row r="91" spans="1:4">
      <c r="A91" s="3" t="s">
        <v>809</v>
      </c>
    </row>
    <row r="92" spans="1:4">
      <c r="A92" s="4" t="s">
        <v>901</v>
      </c>
      <c r="B92" s="5" t="n">
        <v>100000</v>
      </c>
      <c r="C92" s="5" t="n">
        <v>363000</v>
      </c>
      <c r="D92" s="5" t="n">
        <v>486000</v>
      </c>
    </row>
    <row r="93" spans="1:4">
      <c r="A93" s="4" t="s">
        <v>729</v>
      </c>
    </row>
    <row r="94" spans="1:4">
      <c r="A94" s="3" t="s">
        <v>809</v>
      </c>
    </row>
    <row r="95" spans="1:4">
      <c r="A95" s="4" t="s">
        <v>900</v>
      </c>
      <c r="B95" s="6" t="n">
        <v>21</v>
      </c>
      <c r="C95" s="6" t="n">
        <v>25</v>
      </c>
      <c r="D95" s="6" t="n">
        <v>33</v>
      </c>
    </row>
    <row r="96" spans="1:4">
      <c r="A96" s="4" t="s">
        <v>901</v>
      </c>
      <c r="B96" s="5" t="n">
        <v>1124000</v>
      </c>
      <c r="C96" s="5" t="n">
        <v>1696000</v>
      </c>
      <c r="D96" s="5" t="n">
        <v>2247000</v>
      </c>
    </row>
    <row r="97" spans="1:4">
      <c r="A97" s="4" t="s">
        <v>913</v>
      </c>
      <c r="B97" s="6" t="n">
        <v>7</v>
      </c>
      <c r="C97" s="6" t="n">
        <v>8</v>
      </c>
      <c r="D97" s="6" t="n">
        <v>6</v>
      </c>
    </row>
    <row r="98" spans="1:4">
      <c r="A98" s="4" t="s">
        <v>914</v>
      </c>
      <c r="B98" s="5" t="n">
        <v>665000</v>
      </c>
      <c r="C98" s="5" t="n">
        <v>518000</v>
      </c>
      <c r="D98" s="5" t="n">
        <v>467000</v>
      </c>
    </row>
    <row r="99" spans="1:4">
      <c r="A99" s="4" t="s">
        <v>927</v>
      </c>
    </row>
    <row r="100" spans="1:4">
      <c r="A100" s="3" t="s">
        <v>809</v>
      </c>
    </row>
    <row r="101" spans="1:4">
      <c r="A101" s="4" t="s">
        <v>901</v>
      </c>
      <c r="B101" s="6" t="n">
        <v>535000</v>
      </c>
      <c r="C101" s="6" t="n">
        <v>842000</v>
      </c>
      <c r="D101" s="6" t="n">
        <v>888000</v>
      </c>
    </row>
    <row r="102" spans="1:4">
      <c r="A102" s="4" t="s">
        <v>928</v>
      </c>
    </row>
    <row r="103" spans="1:4">
      <c r="A103" s="3" t="s">
        <v>809</v>
      </c>
    </row>
    <row r="104" spans="1:4">
      <c r="A104" s="4" t="s">
        <v>901</v>
      </c>
      <c r="B104" s="5" t="n">
        <v>589000</v>
      </c>
      <c r="C104" s="5" t="n">
        <v>854000</v>
      </c>
      <c r="D104" s="5" t="n">
        <v>1359000</v>
      </c>
    </row>
    <row r="105" spans="1:4">
      <c r="A105" s="4" t="s">
        <v>730</v>
      </c>
    </row>
    <row r="106" spans="1:4">
      <c r="A106" s="3" t="s">
        <v>809</v>
      </c>
    </row>
    <row r="107" spans="1:4">
      <c r="A107" s="4" t="s">
        <v>900</v>
      </c>
      <c r="B107" s="6" t="n">
        <v>18</v>
      </c>
      <c r="C107" s="6" t="n">
        <v>21</v>
      </c>
      <c r="D107" s="6" t="n">
        <v>19</v>
      </c>
    </row>
    <row r="108" spans="1:4">
      <c r="A108" s="4" t="s">
        <v>901</v>
      </c>
      <c r="B108" s="5" t="n">
        <v>360000</v>
      </c>
      <c r="C108" s="5" t="n">
        <v>644000</v>
      </c>
      <c r="D108" s="5" t="n">
        <v>576000</v>
      </c>
    </row>
    <row r="109" spans="1:4">
      <c r="A109" s="4" t="s">
        <v>913</v>
      </c>
      <c r="B109" s="6" t="n">
        <v>6</v>
      </c>
      <c r="C109" s="6" t="n">
        <v>2</v>
      </c>
      <c r="D109" s="6" t="n">
        <v>4</v>
      </c>
    </row>
    <row r="110" spans="1:4">
      <c r="A110" s="4" t="s">
        <v>914</v>
      </c>
      <c r="B110" s="5" t="n">
        <v>141000</v>
      </c>
      <c r="C110" s="5" t="n">
        <v>32000</v>
      </c>
      <c r="D110" s="5" t="n">
        <v>194000</v>
      </c>
    </row>
    <row r="111" spans="1:4">
      <c r="A111" s="4" t="s">
        <v>929</v>
      </c>
    </row>
    <row r="112" spans="1:4">
      <c r="A112" s="3" t="s">
        <v>809</v>
      </c>
    </row>
    <row r="113" spans="1:4">
      <c r="A113" s="4" t="s">
        <v>901</v>
      </c>
      <c r="B113" s="6" t="n">
        <v>126000</v>
      </c>
      <c r="C113" s="6" t="n">
        <v>558000</v>
      </c>
      <c r="D113" s="6" t="n">
        <v>474000</v>
      </c>
    </row>
    <row r="114" spans="1:4">
      <c r="A114" s="4" t="s">
        <v>930</v>
      </c>
    </row>
    <row r="115" spans="1:4">
      <c r="A115" s="3" t="s">
        <v>809</v>
      </c>
    </row>
    <row r="116" spans="1:4">
      <c r="A116" s="4" t="s">
        <v>901</v>
      </c>
      <c r="B116" s="5" t="n">
        <v>234000</v>
      </c>
      <c r="C116" s="5" t="n">
        <v>86000</v>
      </c>
      <c r="D116" s="5" t="n">
        <v>102000</v>
      </c>
    </row>
    <row r="117" spans="1:4">
      <c r="A117" s="4" t="s">
        <v>830</v>
      </c>
    </row>
    <row r="118" spans="1:4">
      <c r="A118" s="3" t="s">
        <v>809</v>
      </c>
    </row>
    <row r="119" spans="1:4">
      <c r="A119" s="4" t="s">
        <v>900</v>
      </c>
      <c r="B119" s="6" t="n">
        <v>34</v>
      </c>
      <c r="C119" s="6" t="n">
        <v>19</v>
      </c>
      <c r="D119" s="6" t="n">
        <v>11</v>
      </c>
    </row>
    <row r="120" spans="1:4">
      <c r="A120" s="4" t="s">
        <v>901</v>
      </c>
      <c r="B120" s="5" t="n">
        <v>1075000</v>
      </c>
      <c r="C120" s="5" t="n">
        <v>528000</v>
      </c>
      <c r="D120" s="5" t="n">
        <v>294000</v>
      </c>
    </row>
    <row r="121" spans="1:4">
      <c r="A121" s="4" t="s">
        <v>913</v>
      </c>
      <c r="B121" s="6" t="n">
        <v>0</v>
      </c>
      <c r="C121" s="6" t="n">
        <v>1</v>
      </c>
      <c r="D121" s="6" t="n">
        <v>0</v>
      </c>
    </row>
    <row r="122" spans="1:4">
      <c r="A122" s="4" t="s">
        <v>914</v>
      </c>
      <c r="B122" s="5" t="n">
        <v>0</v>
      </c>
      <c r="C122" s="5" t="n">
        <v>29000</v>
      </c>
    </row>
    <row r="123" spans="1:4">
      <c r="A123" s="4" t="s">
        <v>931</v>
      </c>
    </row>
    <row r="124" spans="1:4">
      <c r="A124" s="3" t="s">
        <v>809</v>
      </c>
    </row>
    <row r="125" spans="1:4">
      <c r="A125" s="4" t="s">
        <v>901</v>
      </c>
      <c r="B125" s="6" t="n">
        <v>1047000</v>
      </c>
      <c r="C125" s="6" t="n">
        <v>459000</v>
      </c>
      <c r="D125" s="5" t="n">
        <v>251000</v>
      </c>
    </row>
    <row r="126" spans="1:4">
      <c r="A126" s="4" t="s">
        <v>932</v>
      </c>
    </row>
    <row r="127" spans="1:4">
      <c r="A127" s="3" t="s">
        <v>809</v>
      </c>
    </row>
    <row r="128" spans="1:4">
      <c r="A128" s="4" t="s">
        <v>901</v>
      </c>
      <c r="B128" s="5" t="n">
        <v>28000</v>
      </c>
      <c r="C128" s="5" t="n">
        <v>69000</v>
      </c>
      <c r="D128" s="5" t="n">
        <v>43000</v>
      </c>
    </row>
    <row r="129" spans="1:4">
      <c r="A129" s="4" t="s">
        <v>278</v>
      </c>
    </row>
    <row r="130" spans="1:4">
      <c r="A130" s="3" t="s">
        <v>809</v>
      </c>
    </row>
    <row r="131" spans="1:4">
      <c r="A131" s="4" t="s">
        <v>900</v>
      </c>
      <c r="B131" s="6" t="n">
        <v>324</v>
      </c>
      <c r="C131" s="6" t="n">
        <v>283</v>
      </c>
      <c r="D131" s="6" t="n">
        <v>309</v>
      </c>
    </row>
    <row r="132" spans="1:4">
      <c r="A132" s="4" t="s">
        <v>901</v>
      </c>
      <c r="B132" s="5" t="n">
        <v>1391000</v>
      </c>
      <c r="C132" s="5" t="n">
        <v>1453000</v>
      </c>
      <c r="D132" s="5" t="n">
        <v>1292000</v>
      </c>
    </row>
    <row r="133" spans="1:4">
      <c r="A133" s="4" t="s">
        <v>933</v>
      </c>
    </row>
    <row r="134" spans="1:4">
      <c r="A134" s="3" t="s">
        <v>809</v>
      </c>
    </row>
    <row r="135" spans="1:4">
      <c r="A135" s="4" t="s">
        <v>901</v>
      </c>
      <c r="B135" s="6" t="n">
        <v>225000</v>
      </c>
      <c r="C135" s="6" t="n">
        <v>204000</v>
      </c>
      <c r="D135" s="6" t="n">
        <v>171000</v>
      </c>
    </row>
    <row r="136" spans="1:4">
      <c r="A136" s="4" t="s">
        <v>934</v>
      </c>
    </row>
    <row r="137" spans="1:4">
      <c r="A137" s="3" t="s">
        <v>809</v>
      </c>
    </row>
    <row r="138" spans="1:4">
      <c r="A138" s="4" t="s">
        <v>901</v>
      </c>
      <c r="B138" s="5" t="n">
        <v>1166000</v>
      </c>
      <c r="C138" s="5" t="n">
        <v>1249000</v>
      </c>
      <c r="D138" s="5" t="n">
        <v>1121000</v>
      </c>
    </row>
    <row r="139" spans="1:4">
      <c r="A139" s="4" t="s">
        <v>731</v>
      </c>
    </row>
    <row r="140" spans="1:4">
      <c r="A140" s="3" t="s">
        <v>809</v>
      </c>
    </row>
    <row r="141" spans="1:4">
      <c r="A141" s="4" t="s">
        <v>913</v>
      </c>
      <c r="B141" s="6" t="n">
        <v>56</v>
      </c>
      <c r="C141" s="6" t="n">
        <v>59</v>
      </c>
      <c r="D141" s="6" t="n">
        <v>50</v>
      </c>
    </row>
    <row r="142" spans="1:4">
      <c r="A142" s="4" t="s">
        <v>914</v>
      </c>
      <c r="B142" s="5" t="n">
        <v>539000</v>
      </c>
      <c r="C142" s="5" t="n">
        <v>636000</v>
      </c>
      <c r="D142" s="5" t="n">
        <v>375000</v>
      </c>
    </row>
    <row r="143" spans="1:4">
      <c r="A143" s="4" t="s">
        <v>392</v>
      </c>
    </row>
    <row r="144" spans="1:4">
      <c r="A144" s="3" t="s">
        <v>809</v>
      </c>
    </row>
    <row r="145" spans="1:4">
      <c r="A145" s="4" t="s">
        <v>913</v>
      </c>
      <c r="B145" s="6" t="n">
        <v>0</v>
      </c>
      <c r="C145" s="6" t="n">
        <v>0</v>
      </c>
      <c r="D145" s="6" t="n">
        <v>0</v>
      </c>
    </row>
    <row r="146" spans="1:4">
      <c r="A146" s="4" t="s">
        <v>914</v>
      </c>
      <c r="B146"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5</v>
      </c>
      <c r="B1" s="2" t="s">
        <v>639</v>
      </c>
      <c r="C1" s="2" t="s">
        <v>1</v>
      </c>
    </row>
    <row r="2" spans="1:6">
      <c r="B2" s="2" t="s">
        <v>640</v>
      </c>
      <c r="C2" s="2" t="s">
        <v>2</v>
      </c>
      <c r="D2" s="2" t="s">
        <v>64</v>
      </c>
      <c r="E2" s="2" t="s">
        <v>113</v>
      </c>
      <c r="F2" s="2" t="s">
        <v>936</v>
      </c>
    </row>
    <row r="3" spans="1:6">
      <c r="A3" s="3" t="s">
        <v>937</v>
      </c>
    </row>
    <row r="4" spans="1:6">
      <c r="A4" s="4" t="s">
        <v>644</v>
      </c>
      <c r="B4" s="4" t="s">
        <v>645</v>
      </c>
      <c r="C4" s="4" t="s">
        <v>645</v>
      </c>
      <c r="D4" s="4" t="s">
        <v>646</v>
      </c>
    </row>
    <row r="5" spans="1:6">
      <c r="A5" s="4" t="s">
        <v>74</v>
      </c>
      <c r="C5" s="5" t="n">
        <v>56679</v>
      </c>
      <c r="D5" s="5" t="n">
        <v>51512</v>
      </c>
      <c r="E5" s="5" t="n">
        <v>49988</v>
      </c>
      <c r="F5" s="5" t="n">
        <v>50624</v>
      </c>
    </row>
    <row r="6" spans="1:6">
      <c r="A6" s="4" t="s">
        <v>938</v>
      </c>
      <c r="C6" s="6" t="n">
        <v>11177</v>
      </c>
      <c r="D6" s="6" t="n">
        <v>13552</v>
      </c>
      <c r="E6" s="6" t="n">
        <v>19403</v>
      </c>
    </row>
    <row r="7" spans="1:6">
      <c r="A7" s="4" t="s">
        <v>939</v>
      </c>
      <c r="C7" s="6" t="n">
        <v>10173</v>
      </c>
      <c r="D7" s="6" t="n">
        <v>7131</v>
      </c>
      <c r="E7" s="6" t="n">
        <v>10210</v>
      </c>
    </row>
    <row r="8" spans="1:6">
      <c r="A8" s="4" t="s">
        <v>940</v>
      </c>
      <c r="C8" s="6" t="n">
        <v>1004</v>
      </c>
      <c r="D8" s="6" t="n">
        <v>6421</v>
      </c>
      <c r="E8" s="6" t="n">
        <v>9193</v>
      </c>
    </row>
    <row r="9" spans="1:6">
      <c r="A9" s="4" t="s">
        <v>941</v>
      </c>
      <c r="C9" s="6" t="n">
        <v>6171</v>
      </c>
      <c r="D9" s="6" t="n">
        <v>7945</v>
      </c>
      <c r="E9" s="6" t="n">
        <v>8557</v>
      </c>
    </row>
    <row r="10" spans="1:6">
      <c r="A10" s="4" t="s">
        <v>826</v>
      </c>
    </row>
    <row r="11" spans="1:6">
      <c r="A11" s="3" t="s">
        <v>937</v>
      </c>
    </row>
    <row r="12" spans="1:6">
      <c r="A12" s="4" t="s">
        <v>74</v>
      </c>
      <c r="C12" s="6" t="n">
        <v>20203</v>
      </c>
      <c r="D12" s="6" t="n">
        <v>16777</v>
      </c>
      <c r="E12" s="6" t="n">
        <v>15022</v>
      </c>
      <c r="F12" s="6" t="n">
        <v>13434</v>
      </c>
    </row>
    <row r="13" spans="1:6">
      <c r="A13" s="4" t="s">
        <v>938</v>
      </c>
      <c r="C13" s="6" t="n">
        <v>2231</v>
      </c>
      <c r="D13" s="6" t="n">
        <v>2796</v>
      </c>
      <c r="E13" s="6" t="n">
        <v>6017</v>
      </c>
    </row>
    <row r="14" spans="1:6">
      <c r="A14" s="4" t="s">
        <v>939</v>
      </c>
      <c r="C14" s="6" t="n">
        <v>1241</v>
      </c>
      <c r="D14" s="6" t="n">
        <v>1221</v>
      </c>
      <c r="E14" s="6" t="n">
        <v>809</v>
      </c>
    </row>
    <row r="15" spans="1:6">
      <c r="A15" s="4" t="s">
        <v>940</v>
      </c>
      <c r="C15" s="6" t="n">
        <v>990</v>
      </c>
      <c r="D15" s="6" t="n">
        <v>1575</v>
      </c>
      <c r="E15" s="6" t="n">
        <v>5208</v>
      </c>
    </row>
    <row r="16" spans="1:6">
      <c r="A16" s="4" t="s">
        <v>941</v>
      </c>
      <c r="C16" s="6" t="n">
        <v>4416</v>
      </c>
      <c r="D16" s="6" t="n">
        <v>3330</v>
      </c>
      <c r="E16" s="6" t="n">
        <v>6796</v>
      </c>
    </row>
    <row r="17" spans="1:6">
      <c r="A17" s="4" t="s">
        <v>827</v>
      </c>
    </row>
    <row r="18" spans="1:6">
      <c r="A18" s="3" t="s">
        <v>937</v>
      </c>
    </row>
    <row r="19" spans="1:6">
      <c r="A19" s="4" t="s">
        <v>74</v>
      </c>
      <c r="C19" s="6" t="n">
        <v>10229</v>
      </c>
      <c r="D19" s="6" t="n">
        <v>9768</v>
      </c>
      <c r="E19" s="6" t="n">
        <v>9601</v>
      </c>
      <c r="F19" s="6" t="n">
        <v>10432</v>
      </c>
    </row>
    <row r="20" spans="1:6">
      <c r="A20" s="4" t="s">
        <v>938</v>
      </c>
      <c r="C20" s="6" t="n">
        <v>400</v>
      </c>
      <c r="D20" s="6" t="n">
        <v>281</v>
      </c>
      <c r="E20" s="6" t="n">
        <v>1798</v>
      </c>
    </row>
    <row r="21" spans="1:6">
      <c r="A21" s="4" t="s">
        <v>939</v>
      </c>
      <c r="C21" s="6" t="n">
        <v>720</v>
      </c>
      <c r="D21" s="6" t="n">
        <v>272</v>
      </c>
      <c r="E21" s="6" t="n">
        <v>810</v>
      </c>
    </row>
    <row r="22" spans="1:6">
      <c r="A22" s="4" t="s">
        <v>940</v>
      </c>
      <c r="C22" s="6" t="n">
        <v>-320</v>
      </c>
      <c r="D22" s="6" t="n">
        <v>9</v>
      </c>
      <c r="E22" s="6" t="n">
        <v>988</v>
      </c>
    </row>
    <row r="23" spans="1:6">
      <c r="A23" s="4" t="s">
        <v>941</v>
      </c>
      <c r="C23" s="6" t="n">
        <v>141</v>
      </c>
      <c r="D23" s="6" t="n">
        <v>176</v>
      </c>
      <c r="E23" s="6" t="n">
        <v>157</v>
      </c>
    </row>
    <row r="24" spans="1:6">
      <c r="A24" s="4" t="s">
        <v>942</v>
      </c>
    </row>
    <row r="25" spans="1:6">
      <c r="A25" s="3" t="s">
        <v>937</v>
      </c>
    </row>
    <row r="26" spans="1:6">
      <c r="A26" s="4" t="s">
        <v>74</v>
      </c>
      <c r="C26" s="6" t="n">
        <v>5311</v>
      </c>
      <c r="D26" s="6" t="n">
        <v>4463</v>
      </c>
      <c r="E26" s="6" t="n">
        <v>4430</v>
      </c>
      <c r="F26" s="6" t="n">
        <v>5247</v>
      </c>
    </row>
    <row r="27" spans="1:6">
      <c r="A27" s="4" t="s">
        <v>938</v>
      </c>
      <c r="C27" s="6" t="n">
        <v>0</v>
      </c>
      <c r="D27" s="6" t="n">
        <v>72</v>
      </c>
      <c r="E27" s="6" t="n">
        <v>105</v>
      </c>
    </row>
    <row r="28" spans="1:6">
      <c r="A28" s="4" t="s">
        <v>939</v>
      </c>
      <c r="C28" s="6" t="n">
        <v>2682</v>
      </c>
      <c r="D28" s="6" t="n">
        <v>712</v>
      </c>
      <c r="E28" s="6" t="n">
        <v>2124</v>
      </c>
    </row>
    <row r="29" spans="1:6">
      <c r="A29" s="4" t="s">
        <v>940</v>
      </c>
      <c r="C29" s="6" t="n">
        <v>-2682</v>
      </c>
      <c r="D29" s="6" t="n">
        <v>-640</v>
      </c>
      <c r="E29" s="6" t="n">
        <v>-2019</v>
      </c>
    </row>
    <row r="30" spans="1:6">
      <c r="A30" s="4" t="s">
        <v>941</v>
      </c>
      <c r="C30" s="6" t="n">
        <v>-1834</v>
      </c>
      <c r="D30" s="6" t="n">
        <v>-607</v>
      </c>
      <c r="E30" s="6" t="n">
        <v>-2836</v>
      </c>
    </row>
    <row r="31" spans="1:6">
      <c r="A31" s="4" t="s">
        <v>943</v>
      </c>
    </row>
    <row r="32" spans="1:6">
      <c r="A32" s="3" t="s">
        <v>937</v>
      </c>
    </row>
    <row r="33" spans="1:6">
      <c r="A33" s="4" t="s">
        <v>74</v>
      </c>
      <c r="C33" s="6" t="n">
        <v>8610</v>
      </c>
      <c r="D33" s="6" t="n">
        <v>8731</v>
      </c>
      <c r="E33" s="6" t="n">
        <v>9321</v>
      </c>
      <c r="F33" s="6" t="n">
        <v>10958</v>
      </c>
    </row>
    <row r="34" spans="1:6">
      <c r="A34" s="4" t="s">
        <v>938</v>
      </c>
      <c r="C34" s="6" t="n">
        <v>239</v>
      </c>
      <c r="D34" s="6" t="n">
        <v>441</v>
      </c>
      <c r="E34" s="6" t="n">
        <v>1208</v>
      </c>
    </row>
    <row r="35" spans="1:6">
      <c r="A35" s="4" t="s">
        <v>939</v>
      </c>
      <c r="C35" s="6" t="n">
        <v>787</v>
      </c>
      <c r="D35" s="6" t="n">
        <v>844</v>
      </c>
      <c r="E35" s="6" t="n">
        <v>1863</v>
      </c>
    </row>
    <row r="36" spans="1:6">
      <c r="A36" s="4" t="s">
        <v>940</v>
      </c>
      <c r="C36" s="6" t="n">
        <v>-548</v>
      </c>
      <c r="D36" s="6" t="n">
        <v>-403</v>
      </c>
      <c r="E36" s="6" t="n">
        <v>-655</v>
      </c>
    </row>
    <row r="37" spans="1:6">
      <c r="A37" s="4" t="s">
        <v>941</v>
      </c>
      <c r="C37" s="6" t="n">
        <v>-669</v>
      </c>
      <c r="D37" s="6" t="n">
        <v>-993</v>
      </c>
      <c r="E37" s="6" t="n">
        <v>-2292</v>
      </c>
    </row>
    <row r="38" spans="1:6">
      <c r="A38" s="4" t="s">
        <v>278</v>
      </c>
    </row>
    <row r="39" spans="1:6">
      <c r="A39" s="3" t="s">
        <v>937</v>
      </c>
    </row>
    <row r="40" spans="1:6">
      <c r="A40" s="4" t="s">
        <v>74</v>
      </c>
      <c r="C40" s="6" t="n">
        <v>12211</v>
      </c>
      <c r="D40" s="6" t="n">
        <v>11773</v>
      </c>
      <c r="E40" s="6" t="n">
        <v>11614</v>
      </c>
      <c r="F40" s="6" t="n">
        <v>10553</v>
      </c>
    </row>
    <row r="41" spans="1:6">
      <c r="A41" s="4" t="s">
        <v>938</v>
      </c>
      <c r="C41" s="6" t="n">
        <v>8307</v>
      </c>
      <c r="D41" s="6" t="n">
        <v>9962</v>
      </c>
      <c r="E41" s="6" t="n">
        <v>10275</v>
      </c>
    </row>
    <row r="42" spans="1:6">
      <c r="A42" s="4" t="s">
        <v>939</v>
      </c>
      <c r="C42" s="6" t="n">
        <v>4742</v>
      </c>
      <c r="D42" s="6" t="n">
        <v>4078</v>
      </c>
      <c r="E42" s="6" t="n">
        <v>4603</v>
      </c>
    </row>
    <row r="43" spans="1:6">
      <c r="A43" s="4" t="s">
        <v>940</v>
      </c>
      <c r="C43" s="6" t="n">
        <v>3565</v>
      </c>
      <c r="D43" s="6" t="n">
        <v>5884</v>
      </c>
      <c r="E43" s="6" t="n">
        <v>5672</v>
      </c>
    </row>
    <row r="44" spans="1:6">
      <c r="A44" s="4" t="s">
        <v>941</v>
      </c>
      <c r="C44" s="6" t="n">
        <v>4003</v>
      </c>
      <c r="D44" s="6" t="n">
        <v>6043</v>
      </c>
      <c r="E44" s="6" t="n">
        <v>6733</v>
      </c>
    </row>
    <row r="45" spans="1:6">
      <c r="A45" s="4" t="s">
        <v>392</v>
      </c>
    </row>
    <row r="46" spans="1:6">
      <c r="A46" s="3" t="s">
        <v>937</v>
      </c>
    </row>
    <row r="47" spans="1:6">
      <c r="A47" s="4" t="s">
        <v>74</v>
      </c>
      <c r="C47" s="6" t="n">
        <v>115</v>
      </c>
      <c r="D47" s="6" t="n">
        <v>0</v>
      </c>
      <c r="E47" s="6" t="n">
        <v>0</v>
      </c>
      <c r="F47" s="5" t="n">
        <v>0</v>
      </c>
    </row>
    <row r="48" spans="1:6">
      <c r="A48" s="4" t="s">
        <v>938</v>
      </c>
      <c r="C48" s="6" t="n">
        <v>0</v>
      </c>
      <c r="D48" s="6" t="n">
        <v>0</v>
      </c>
      <c r="E48" s="6" t="n">
        <v>0</v>
      </c>
    </row>
    <row r="49" spans="1:6">
      <c r="A49" s="4" t="s">
        <v>939</v>
      </c>
      <c r="C49" s="6" t="n">
        <v>1</v>
      </c>
      <c r="D49" s="6" t="n">
        <v>4</v>
      </c>
      <c r="E49" s="6" t="n">
        <v>1</v>
      </c>
    </row>
    <row r="50" spans="1:6">
      <c r="A50" s="4" t="s">
        <v>940</v>
      </c>
      <c r="C50" s="6" t="n">
        <v>-1</v>
      </c>
      <c r="D50" s="6" t="n">
        <v>-4</v>
      </c>
      <c r="E50" s="6" t="n">
        <v>-1</v>
      </c>
    </row>
    <row r="51" spans="1:6">
      <c r="A51" s="4" t="s">
        <v>941</v>
      </c>
      <c r="C51" s="5" t="n">
        <v>114</v>
      </c>
      <c r="D51" s="5" t="n">
        <v>-4</v>
      </c>
      <c r="E51" s="5" t="n">
        <v>-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44</v>
      </c>
      <c r="B1" s="2" t="s">
        <v>2</v>
      </c>
      <c r="C1" s="2" t="s">
        <v>64</v>
      </c>
      <c r="D1" s="2" t="s">
        <v>113</v>
      </c>
    </row>
    <row r="2" spans="1:4">
      <c r="A2" s="3" t="s">
        <v>937</v>
      </c>
    </row>
    <row r="3" spans="1:4">
      <c r="A3" s="4" t="s">
        <v>846</v>
      </c>
      <c r="B3" s="5" t="n">
        <v>5230000</v>
      </c>
      <c r="C3" s="5" t="n">
        <v>2273000</v>
      </c>
    </row>
    <row r="4" spans="1:4">
      <c r="A4" s="4" t="s">
        <v>945</v>
      </c>
      <c r="B4" s="6" t="n">
        <v>51181000</v>
      </c>
      <c r="C4" s="6" t="n">
        <v>49239000</v>
      </c>
    </row>
    <row r="5" spans="1:4">
      <c r="A5" s="4" t="s">
        <v>946</v>
      </c>
      <c r="B5" s="6" t="n">
        <v>268000</v>
      </c>
      <c r="C5" s="6" t="n">
        <v>0</v>
      </c>
    </row>
    <row r="6" spans="1:4">
      <c r="A6" s="4" t="s">
        <v>947</v>
      </c>
      <c r="B6" s="6" t="n">
        <v>56679000</v>
      </c>
      <c r="C6" s="6" t="n">
        <v>51512000</v>
      </c>
    </row>
    <row r="7" spans="1:4">
      <c r="A7" s="4" t="s">
        <v>948</v>
      </c>
      <c r="B7" s="6" t="n">
        <v>77459000</v>
      </c>
      <c r="C7" s="6" t="n">
        <v>48135000</v>
      </c>
    </row>
    <row r="8" spans="1:4">
      <c r="A8" s="4" t="s">
        <v>949</v>
      </c>
      <c r="B8" s="6" t="n">
        <v>6409614000</v>
      </c>
      <c r="C8" s="6" t="n">
        <v>5640054000</v>
      </c>
    </row>
    <row r="9" spans="1:4">
      <c r="A9" s="4" t="s">
        <v>950</v>
      </c>
      <c r="B9" s="6" t="n">
        <v>14331000</v>
      </c>
      <c r="C9" s="6" t="n">
        <v>3943000</v>
      </c>
    </row>
    <row r="10" spans="1:4">
      <c r="A10" s="4" t="s">
        <v>823</v>
      </c>
      <c r="B10" s="5" t="n">
        <v>6501404000</v>
      </c>
      <c r="C10" s="5" t="n">
        <v>5692132000</v>
      </c>
    </row>
    <row r="11" spans="1:4">
      <c r="A11" s="4" t="s">
        <v>951</v>
      </c>
      <c r="B11" s="4" t="s">
        <v>952</v>
      </c>
      <c r="C11" s="4" t="s">
        <v>953</v>
      </c>
    </row>
    <row r="12" spans="1:4">
      <c r="A12" s="4" t="s">
        <v>954</v>
      </c>
      <c r="B12" s="4" t="s">
        <v>955</v>
      </c>
      <c r="C12" s="4" t="s">
        <v>956</v>
      </c>
    </row>
    <row r="13" spans="1:4">
      <c r="A13" s="4" t="s">
        <v>957</v>
      </c>
      <c r="B13" s="4" t="s">
        <v>958</v>
      </c>
      <c r="C13" s="4" t="s">
        <v>959</v>
      </c>
    </row>
    <row r="14" spans="1:4">
      <c r="A14" s="4" t="s">
        <v>960</v>
      </c>
      <c r="B14" s="4" t="s">
        <v>956</v>
      </c>
      <c r="C14" s="4" t="s">
        <v>961</v>
      </c>
    </row>
    <row r="15" spans="1:4">
      <c r="A15" s="4" t="s">
        <v>962</v>
      </c>
      <c r="B15" s="5" t="n">
        <v>77491000</v>
      </c>
      <c r="C15" s="5" t="n">
        <v>48144000</v>
      </c>
    </row>
    <row r="16" spans="1:4">
      <c r="A16" s="4" t="s">
        <v>963</v>
      </c>
      <c r="B16" s="6" t="n">
        <v>6428693000</v>
      </c>
      <c r="C16" s="6" t="n">
        <v>5657693000</v>
      </c>
    </row>
    <row r="17" spans="1:4">
      <c r="A17" s="4" t="s">
        <v>950</v>
      </c>
      <c r="B17" s="6" t="n">
        <v>14441000</v>
      </c>
      <c r="C17" s="6" t="n">
        <v>3961000</v>
      </c>
    </row>
    <row r="18" spans="1:4">
      <c r="A18" s="4" t="s">
        <v>825</v>
      </c>
      <c r="B18" s="6" t="n">
        <v>6520625000</v>
      </c>
      <c r="C18" s="6" t="n">
        <v>5709798000</v>
      </c>
    </row>
    <row r="19" spans="1:4">
      <c r="A19" s="4" t="s">
        <v>73</v>
      </c>
      <c r="B19" s="6" t="n">
        <v>6501404000</v>
      </c>
      <c r="C19" s="6" t="n">
        <v>5692132000</v>
      </c>
      <c r="D19" s="5" t="n">
        <v>5372483000</v>
      </c>
    </row>
    <row r="20" spans="1:4">
      <c r="A20" s="4" t="s">
        <v>732</v>
      </c>
    </row>
    <row r="21" spans="1:4">
      <c r="A21" s="3" t="s">
        <v>937</v>
      </c>
    </row>
    <row r="22" spans="1:4">
      <c r="A22" s="4" t="s">
        <v>73</v>
      </c>
      <c r="B22" s="6" t="n">
        <v>13469000</v>
      </c>
      <c r="C22" s="6" t="n">
        <v>3961000</v>
      </c>
    </row>
    <row r="23" spans="1:4">
      <c r="A23" s="4" t="s">
        <v>826</v>
      </c>
    </row>
    <row r="24" spans="1:4">
      <c r="A24" s="3" t="s">
        <v>937</v>
      </c>
    </row>
    <row r="25" spans="1:4">
      <c r="A25" s="4" t="s">
        <v>846</v>
      </c>
      <c r="B25" s="6" t="n">
        <v>5104000</v>
      </c>
      <c r="C25" s="6" t="n">
        <v>2169000</v>
      </c>
    </row>
    <row r="26" spans="1:4">
      <c r="A26" s="4" t="s">
        <v>945</v>
      </c>
      <c r="B26" s="6" t="n">
        <v>14948000</v>
      </c>
      <c r="C26" s="6" t="n">
        <v>14608000</v>
      </c>
    </row>
    <row r="27" spans="1:4">
      <c r="A27" s="4" t="s">
        <v>946</v>
      </c>
      <c r="B27" s="6" t="n">
        <v>151000</v>
      </c>
      <c r="C27" s="6" t="n">
        <v>0</v>
      </c>
    </row>
    <row r="28" spans="1:4">
      <c r="A28" s="4" t="s">
        <v>947</v>
      </c>
      <c r="B28" s="6" t="n">
        <v>20203000</v>
      </c>
      <c r="C28" s="6" t="n">
        <v>16777000</v>
      </c>
    </row>
    <row r="29" spans="1:4">
      <c r="A29" s="4" t="s">
        <v>948</v>
      </c>
      <c r="B29" s="6" t="n">
        <v>33077000</v>
      </c>
      <c r="C29" s="6" t="n">
        <v>15119000</v>
      </c>
    </row>
    <row r="30" spans="1:4">
      <c r="A30" s="4" t="s">
        <v>949</v>
      </c>
      <c r="B30" s="6" t="n">
        <v>1151073000</v>
      </c>
      <c r="C30" s="6" t="n">
        <v>1057520000</v>
      </c>
    </row>
    <row r="31" spans="1:4">
      <c r="A31" s="4" t="s">
        <v>950</v>
      </c>
      <c r="B31" s="6" t="n">
        <v>960000</v>
      </c>
      <c r="C31" s="6" t="n">
        <v>147000</v>
      </c>
    </row>
    <row r="32" spans="1:4">
      <c r="A32" s="4" t="s">
        <v>823</v>
      </c>
      <c r="B32" s="5" t="n">
        <v>1185110000</v>
      </c>
      <c r="C32" s="5" t="n">
        <v>1072786000</v>
      </c>
    </row>
    <row r="33" spans="1:4">
      <c r="A33" s="4" t="s">
        <v>951</v>
      </c>
      <c r="B33" s="4" t="s">
        <v>964</v>
      </c>
      <c r="C33" s="4" t="s">
        <v>965</v>
      </c>
    </row>
    <row r="34" spans="1:4">
      <c r="A34" s="4" t="s">
        <v>954</v>
      </c>
      <c r="B34" s="4" t="s">
        <v>966</v>
      </c>
      <c r="C34" s="4" t="s">
        <v>967</v>
      </c>
    </row>
    <row r="35" spans="1:4">
      <c r="A35" s="4" t="s">
        <v>957</v>
      </c>
      <c r="B35" s="4" t="s">
        <v>968</v>
      </c>
      <c r="C35" s="4" t="s">
        <v>959</v>
      </c>
    </row>
    <row r="36" spans="1:4">
      <c r="A36" s="4" t="s">
        <v>960</v>
      </c>
      <c r="B36" s="4" t="s">
        <v>969</v>
      </c>
      <c r="C36" s="4" t="s">
        <v>970</v>
      </c>
    </row>
    <row r="37" spans="1:4">
      <c r="A37" s="4" t="s">
        <v>962</v>
      </c>
      <c r="B37" s="5" t="n">
        <v>33088000</v>
      </c>
      <c r="C37" s="5" t="n">
        <v>15120000</v>
      </c>
    </row>
    <row r="38" spans="1:4">
      <c r="A38" s="4" t="s">
        <v>963</v>
      </c>
      <c r="B38" s="6" t="n">
        <v>1155449000</v>
      </c>
      <c r="C38" s="6" t="n">
        <v>1062121000</v>
      </c>
    </row>
    <row r="39" spans="1:4">
      <c r="A39" s="4" t="s">
        <v>950</v>
      </c>
      <c r="B39" s="6" t="n">
        <v>966000</v>
      </c>
      <c r="C39" s="6" t="n">
        <v>148000</v>
      </c>
    </row>
    <row r="40" spans="1:4">
      <c r="A40" s="4" t="s">
        <v>825</v>
      </c>
      <c r="B40" s="6" t="n">
        <v>1189503000</v>
      </c>
      <c r="C40" s="6" t="n">
        <v>1077389000</v>
      </c>
    </row>
    <row r="41" spans="1:4">
      <c r="A41" s="4" t="s">
        <v>870</v>
      </c>
    </row>
    <row r="42" spans="1:4">
      <c r="A42" s="3" t="s">
        <v>937</v>
      </c>
    </row>
    <row r="43" spans="1:4">
      <c r="A43" s="4" t="s">
        <v>73</v>
      </c>
      <c r="B43" s="6" t="n">
        <v>966000</v>
      </c>
      <c r="C43" s="6" t="n">
        <v>148000</v>
      </c>
    </row>
    <row r="44" spans="1:4">
      <c r="A44" s="4" t="s">
        <v>827</v>
      </c>
    </row>
    <row r="45" spans="1:4">
      <c r="A45" s="3" t="s">
        <v>937</v>
      </c>
    </row>
    <row r="46" spans="1:4">
      <c r="A46" s="4" t="s">
        <v>846</v>
      </c>
      <c r="B46" s="6" t="n">
        <v>35000</v>
      </c>
      <c r="C46" s="6" t="n">
        <v>86000</v>
      </c>
    </row>
    <row r="47" spans="1:4">
      <c r="A47" s="4" t="s">
        <v>945</v>
      </c>
      <c r="B47" s="6" t="n">
        <v>10187000</v>
      </c>
      <c r="C47" s="6" t="n">
        <v>9682000</v>
      </c>
    </row>
    <row r="48" spans="1:4">
      <c r="A48" s="4" t="s">
        <v>946</v>
      </c>
      <c r="B48" s="6" t="n">
        <v>7000</v>
      </c>
      <c r="C48" s="6" t="n">
        <v>0</v>
      </c>
    </row>
    <row r="49" spans="1:4">
      <c r="A49" s="4" t="s">
        <v>947</v>
      </c>
      <c r="B49" s="6" t="n">
        <v>10229000</v>
      </c>
      <c r="C49" s="6" t="n">
        <v>9768000</v>
      </c>
    </row>
    <row r="50" spans="1:4">
      <c r="A50" s="4" t="s">
        <v>948</v>
      </c>
      <c r="B50" s="6" t="n">
        <v>41770000</v>
      </c>
      <c r="C50" s="6" t="n">
        <v>28418000</v>
      </c>
    </row>
    <row r="51" spans="1:4">
      <c r="A51" s="4" t="s">
        <v>949</v>
      </c>
      <c r="B51" s="6" t="n">
        <v>1558550000</v>
      </c>
      <c r="C51" s="6" t="n">
        <v>1251579000</v>
      </c>
    </row>
    <row r="52" spans="1:4">
      <c r="A52" s="4" t="s">
        <v>950</v>
      </c>
      <c r="B52" s="6" t="n">
        <v>9093000</v>
      </c>
      <c r="C52" s="6" t="n">
        <v>3048000</v>
      </c>
    </row>
    <row r="53" spans="1:4">
      <c r="A53" s="4" t="s">
        <v>823</v>
      </c>
      <c r="B53" s="5" t="n">
        <v>1609413000</v>
      </c>
      <c r="C53" s="5" t="n">
        <v>1283045000</v>
      </c>
    </row>
    <row r="54" spans="1:4">
      <c r="A54" s="4" t="s">
        <v>951</v>
      </c>
      <c r="B54" s="4" t="s">
        <v>971</v>
      </c>
      <c r="C54" s="4" t="s">
        <v>972</v>
      </c>
    </row>
    <row r="55" spans="1:4">
      <c r="A55" s="4" t="s">
        <v>954</v>
      </c>
      <c r="B55" s="4" t="s">
        <v>973</v>
      </c>
      <c r="C55" s="4" t="s">
        <v>974</v>
      </c>
    </row>
    <row r="56" spans="1:4">
      <c r="A56" s="4" t="s">
        <v>957</v>
      </c>
      <c r="B56" s="4" t="s">
        <v>971</v>
      </c>
      <c r="C56" s="4" t="s">
        <v>959</v>
      </c>
    </row>
    <row r="57" spans="1:4">
      <c r="A57" s="4" t="s">
        <v>960</v>
      </c>
      <c r="B57" s="4" t="s">
        <v>975</v>
      </c>
      <c r="C57" s="4" t="s">
        <v>976</v>
      </c>
    </row>
    <row r="58" spans="1:4">
      <c r="A58" s="4" t="s">
        <v>962</v>
      </c>
      <c r="B58" s="5" t="n">
        <v>41791000</v>
      </c>
      <c r="C58" s="5" t="n">
        <v>28426000</v>
      </c>
    </row>
    <row r="59" spans="1:4">
      <c r="A59" s="4" t="s">
        <v>963</v>
      </c>
      <c r="B59" s="6" t="n">
        <v>1564011000</v>
      </c>
      <c r="C59" s="6" t="n">
        <v>1256310000</v>
      </c>
    </row>
    <row r="60" spans="1:4">
      <c r="A60" s="4" t="s">
        <v>950</v>
      </c>
      <c r="B60" s="6" t="n">
        <v>9182000</v>
      </c>
      <c r="C60" s="6" t="n">
        <v>3059000</v>
      </c>
    </row>
    <row r="61" spans="1:4">
      <c r="A61" s="4" t="s">
        <v>825</v>
      </c>
      <c r="B61" s="6" t="n">
        <v>1614984000</v>
      </c>
      <c r="C61" s="6" t="n">
        <v>1287795000</v>
      </c>
    </row>
    <row r="62" spans="1:4">
      <c r="A62" s="4" t="s">
        <v>876</v>
      </c>
    </row>
    <row r="63" spans="1:4">
      <c r="A63" s="3" t="s">
        <v>937</v>
      </c>
    </row>
    <row r="64" spans="1:4">
      <c r="A64" s="4" t="s">
        <v>73</v>
      </c>
      <c r="B64" s="6" t="n">
        <v>9182000</v>
      </c>
      <c r="C64" s="6" t="n">
        <v>3059000</v>
      </c>
    </row>
    <row r="65" spans="1:4">
      <c r="A65" s="4" t="s">
        <v>942</v>
      </c>
    </row>
    <row r="66" spans="1:4">
      <c r="A66" s="3" t="s">
        <v>937</v>
      </c>
    </row>
    <row r="67" spans="1:4">
      <c r="A67" s="4" t="s">
        <v>846</v>
      </c>
      <c r="B67" s="6" t="n">
        <v>0</v>
      </c>
      <c r="C67" s="6" t="n">
        <v>0</v>
      </c>
    </row>
    <row r="68" spans="1:4">
      <c r="A68" s="4" t="s">
        <v>945</v>
      </c>
      <c r="B68" s="6" t="n">
        <v>5311000</v>
      </c>
      <c r="C68" s="6" t="n">
        <v>4463000</v>
      </c>
    </row>
    <row r="69" spans="1:4">
      <c r="A69" s="4" t="s">
        <v>946</v>
      </c>
      <c r="B69" s="6" t="n">
        <v>0</v>
      </c>
      <c r="C69" s="6" t="n">
        <v>0</v>
      </c>
    </row>
    <row r="70" spans="1:4">
      <c r="A70" s="4" t="s">
        <v>947</v>
      </c>
      <c r="B70" s="6" t="n">
        <v>5311000</v>
      </c>
      <c r="C70" s="6" t="n">
        <v>4463000</v>
      </c>
    </row>
    <row r="71" spans="1:4">
      <c r="A71" s="4" t="s">
        <v>948</v>
      </c>
      <c r="B71" s="6" t="n">
        <v>453000</v>
      </c>
      <c r="C71" s="6" t="n">
        <v>1866000</v>
      </c>
    </row>
    <row r="72" spans="1:4">
      <c r="A72" s="4" t="s">
        <v>949</v>
      </c>
      <c r="B72" s="6" t="n">
        <v>330106000</v>
      </c>
      <c r="C72" s="6" t="n">
        <v>245909000</v>
      </c>
    </row>
    <row r="73" spans="1:4">
      <c r="A73" s="4" t="s">
        <v>950</v>
      </c>
      <c r="B73" s="6" t="n">
        <v>1140000</v>
      </c>
      <c r="C73" s="6" t="n">
        <v>499000</v>
      </c>
    </row>
    <row r="74" spans="1:4">
      <c r="A74" s="4" t="s">
        <v>823</v>
      </c>
      <c r="B74" s="5" t="n">
        <v>331699000</v>
      </c>
      <c r="C74" s="5" t="n">
        <v>248274000</v>
      </c>
    </row>
    <row r="75" spans="1:4">
      <c r="A75" s="4" t="s">
        <v>951</v>
      </c>
      <c r="B75" s="4" t="s">
        <v>959</v>
      </c>
      <c r="C75" s="4" t="s">
        <v>959</v>
      </c>
    </row>
    <row r="76" spans="1:4">
      <c r="A76" s="4" t="s">
        <v>954</v>
      </c>
      <c r="B76" s="4" t="s">
        <v>977</v>
      </c>
      <c r="C76" s="4" t="s">
        <v>978</v>
      </c>
    </row>
    <row r="77" spans="1:4">
      <c r="A77" s="4" t="s">
        <v>957</v>
      </c>
      <c r="B77" s="4" t="s">
        <v>959</v>
      </c>
      <c r="C77" s="4" t="s">
        <v>959</v>
      </c>
    </row>
    <row r="78" spans="1:4">
      <c r="A78" s="4" t="s">
        <v>960</v>
      </c>
      <c r="B78" s="4" t="s">
        <v>979</v>
      </c>
      <c r="C78" s="4" t="s">
        <v>980</v>
      </c>
    </row>
    <row r="79" spans="1:4">
      <c r="A79" s="4" t="s">
        <v>962</v>
      </c>
      <c r="B79" s="5" t="n">
        <v>453000</v>
      </c>
      <c r="C79" s="5" t="n">
        <v>1866000</v>
      </c>
    </row>
    <row r="80" spans="1:4">
      <c r="A80" s="4" t="s">
        <v>963</v>
      </c>
      <c r="B80" s="6" t="n">
        <v>331161000</v>
      </c>
      <c r="C80" s="6" t="n">
        <v>246864000</v>
      </c>
    </row>
    <row r="81" spans="1:4">
      <c r="A81" s="4" t="s">
        <v>950</v>
      </c>
      <c r="B81" s="6" t="n">
        <v>1143000</v>
      </c>
      <c r="C81" s="6" t="n">
        <v>503000</v>
      </c>
    </row>
    <row r="82" spans="1:4">
      <c r="A82" s="4" t="s">
        <v>825</v>
      </c>
      <c r="B82" s="6" t="n">
        <v>332757000</v>
      </c>
      <c r="C82" s="6" t="n">
        <v>249233000</v>
      </c>
    </row>
    <row r="83" spans="1:4">
      <c r="A83" s="4" t="s">
        <v>943</v>
      </c>
    </row>
    <row r="84" spans="1:4">
      <c r="A84" s="3" t="s">
        <v>937</v>
      </c>
    </row>
    <row r="85" spans="1:4">
      <c r="A85" s="4" t="s">
        <v>846</v>
      </c>
      <c r="B85" s="6" t="n">
        <v>42000</v>
      </c>
      <c r="C85" s="6" t="n">
        <v>18000</v>
      </c>
    </row>
    <row r="86" spans="1:4">
      <c r="A86" s="4" t="s">
        <v>945</v>
      </c>
      <c r="B86" s="6" t="n">
        <v>8458000</v>
      </c>
      <c r="C86" s="6" t="n">
        <v>8713000</v>
      </c>
    </row>
    <row r="87" spans="1:4">
      <c r="A87" s="4" t="s">
        <v>946</v>
      </c>
      <c r="B87" s="6" t="n">
        <v>110000</v>
      </c>
      <c r="C87" s="6" t="n">
        <v>0</v>
      </c>
    </row>
    <row r="88" spans="1:4">
      <c r="A88" s="4" t="s">
        <v>947</v>
      </c>
      <c r="B88" s="6" t="n">
        <v>8610000</v>
      </c>
      <c r="C88" s="6" t="n">
        <v>8731000</v>
      </c>
    </row>
    <row r="89" spans="1:4">
      <c r="A89" s="4" t="s">
        <v>948</v>
      </c>
      <c r="B89" s="6" t="n">
        <v>2025000</v>
      </c>
      <c r="C89" s="6" t="n">
        <v>2732000</v>
      </c>
    </row>
    <row r="90" spans="1:4">
      <c r="A90" s="4" t="s">
        <v>949</v>
      </c>
      <c r="B90" s="6" t="n">
        <v>1888088000</v>
      </c>
      <c r="C90" s="6" t="n">
        <v>1790637000</v>
      </c>
    </row>
    <row r="91" spans="1:4">
      <c r="A91" s="4" t="s">
        <v>950</v>
      </c>
      <c r="B91" s="6" t="n">
        <v>2613000</v>
      </c>
      <c r="C91" s="6" t="n">
        <v>249000</v>
      </c>
    </row>
    <row r="92" spans="1:4">
      <c r="A92" s="4" t="s">
        <v>823</v>
      </c>
      <c r="B92" s="5" t="n">
        <v>1892726000</v>
      </c>
      <c r="C92" s="5" t="n">
        <v>1793618000</v>
      </c>
    </row>
    <row r="93" spans="1:4">
      <c r="A93" s="4" t="s">
        <v>951</v>
      </c>
      <c r="B93" s="4" t="s">
        <v>981</v>
      </c>
      <c r="C93" s="4" t="s">
        <v>982</v>
      </c>
    </row>
    <row r="94" spans="1:4">
      <c r="A94" s="4" t="s">
        <v>954</v>
      </c>
      <c r="B94" s="4" t="s">
        <v>983</v>
      </c>
      <c r="C94" s="4" t="s">
        <v>984</v>
      </c>
    </row>
    <row r="95" spans="1:4">
      <c r="A95" s="4" t="s">
        <v>957</v>
      </c>
      <c r="B95" s="4" t="s">
        <v>985</v>
      </c>
      <c r="C95" s="4" t="s">
        <v>959</v>
      </c>
    </row>
    <row r="96" spans="1:4">
      <c r="A96" s="4" t="s">
        <v>960</v>
      </c>
      <c r="B96" s="4" t="s">
        <v>983</v>
      </c>
      <c r="C96" s="4" t="s">
        <v>984</v>
      </c>
    </row>
    <row r="97" spans="1:4">
      <c r="A97" s="4" t="s">
        <v>962</v>
      </c>
      <c r="B97" s="5" t="n">
        <v>2025000</v>
      </c>
      <c r="C97" s="5" t="n">
        <v>2732000</v>
      </c>
    </row>
    <row r="98" spans="1:4">
      <c r="A98" s="4" t="s">
        <v>963</v>
      </c>
      <c r="B98" s="6" t="n">
        <v>1891941000</v>
      </c>
      <c r="C98" s="6" t="n">
        <v>1794207000</v>
      </c>
    </row>
    <row r="99" spans="1:4">
      <c r="A99" s="4" t="s">
        <v>950</v>
      </c>
      <c r="B99" s="6" t="n">
        <v>2625000</v>
      </c>
      <c r="C99" s="6" t="n">
        <v>251000</v>
      </c>
    </row>
    <row r="100" spans="1:4">
      <c r="A100" s="4" t="s">
        <v>825</v>
      </c>
      <c r="B100" s="6" t="n">
        <v>1896591000</v>
      </c>
      <c r="C100" s="6" t="n">
        <v>1797190000</v>
      </c>
    </row>
    <row r="101" spans="1:4">
      <c r="A101" s="4" t="s">
        <v>278</v>
      </c>
    </row>
    <row r="102" spans="1:4">
      <c r="A102" s="3" t="s">
        <v>937</v>
      </c>
    </row>
    <row r="103" spans="1:4">
      <c r="A103" s="4" t="s">
        <v>846</v>
      </c>
      <c r="B103" s="6" t="n">
        <v>0</v>
      </c>
      <c r="C103" s="6" t="n">
        <v>0</v>
      </c>
    </row>
    <row r="104" spans="1:4">
      <c r="A104" s="4" t="s">
        <v>945</v>
      </c>
      <c r="B104" s="6" t="n">
        <v>12211000</v>
      </c>
      <c r="C104" s="6" t="n">
        <v>11773000</v>
      </c>
    </row>
    <row r="105" spans="1:4">
      <c r="A105" s="4" t="s">
        <v>946</v>
      </c>
      <c r="B105" s="6" t="n">
        <v>0</v>
      </c>
      <c r="C105" s="6" t="n">
        <v>0</v>
      </c>
    </row>
    <row r="106" spans="1:4">
      <c r="A106" s="4" t="s">
        <v>947</v>
      </c>
      <c r="B106" s="6" t="n">
        <v>12211000</v>
      </c>
      <c r="C106" s="6" t="n">
        <v>11773000</v>
      </c>
    </row>
    <row r="107" spans="1:4">
      <c r="A107" s="4" t="s">
        <v>948</v>
      </c>
      <c r="B107" s="6" t="n">
        <v>0</v>
      </c>
      <c r="C107" s="6" t="n">
        <v>0</v>
      </c>
    </row>
    <row r="108" spans="1:4">
      <c r="A108" s="4" t="s">
        <v>949</v>
      </c>
      <c r="B108" s="6" t="n">
        <v>1452373000</v>
      </c>
      <c r="C108" s="6" t="n">
        <v>1292136000</v>
      </c>
    </row>
    <row r="109" spans="1:4">
      <c r="A109" s="4" t="s">
        <v>950</v>
      </c>
      <c r="B109" s="6" t="n">
        <v>2000</v>
      </c>
      <c r="C109" s="6" t="n">
        <v>0</v>
      </c>
    </row>
    <row r="110" spans="1:4">
      <c r="A110" s="4" t="s">
        <v>823</v>
      </c>
      <c r="B110" s="5" t="n">
        <v>1452375000</v>
      </c>
      <c r="C110" s="5" t="n">
        <v>1292136000</v>
      </c>
    </row>
    <row r="111" spans="1:4">
      <c r="A111" s="4" t="s">
        <v>951</v>
      </c>
      <c r="B111" s="4" t="s">
        <v>959</v>
      </c>
      <c r="C111" s="4" t="s">
        <v>959</v>
      </c>
    </row>
    <row r="112" spans="1:4">
      <c r="A112" s="4" t="s">
        <v>954</v>
      </c>
      <c r="B112" s="4" t="s">
        <v>986</v>
      </c>
      <c r="C112" s="4" t="s">
        <v>987</v>
      </c>
    </row>
    <row r="113" spans="1:4">
      <c r="A113" s="4" t="s">
        <v>957</v>
      </c>
      <c r="B113" s="4" t="s">
        <v>959</v>
      </c>
      <c r="C113" s="4" t="s">
        <v>959</v>
      </c>
    </row>
    <row r="114" spans="1:4">
      <c r="A114" s="4" t="s">
        <v>960</v>
      </c>
      <c r="B114" s="4" t="s">
        <v>986</v>
      </c>
      <c r="C114" s="4" t="s">
        <v>987</v>
      </c>
    </row>
    <row r="115" spans="1:4">
      <c r="A115" s="4" t="s">
        <v>962</v>
      </c>
      <c r="B115" s="5" t="n">
        <v>0</v>
      </c>
      <c r="C115" s="5" t="n">
        <v>0</v>
      </c>
    </row>
    <row r="116" spans="1:4">
      <c r="A116" s="4" t="s">
        <v>963</v>
      </c>
      <c r="B116" s="6" t="n">
        <v>1456687000</v>
      </c>
      <c r="C116" s="6" t="n">
        <v>1295892000</v>
      </c>
    </row>
    <row r="117" spans="1:4">
      <c r="A117" s="4" t="s">
        <v>950</v>
      </c>
      <c r="B117" s="6" t="n">
        <v>2000</v>
      </c>
      <c r="C117" s="6" t="n">
        <v>0</v>
      </c>
    </row>
    <row r="118" spans="1:4">
      <c r="A118" s="4" t="s">
        <v>825</v>
      </c>
      <c r="B118" s="6" t="n">
        <v>1456689000</v>
      </c>
      <c r="C118" s="6" t="n">
        <v>1295892000</v>
      </c>
    </row>
    <row r="119" spans="1:4">
      <c r="A119" s="4" t="s">
        <v>392</v>
      </c>
    </row>
    <row r="120" spans="1:4">
      <c r="A120" s="3" t="s">
        <v>937</v>
      </c>
    </row>
    <row r="121" spans="1:4">
      <c r="A121" s="4" t="s">
        <v>846</v>
      </c>
      <c r="B121" s="6" t="n">
        <v>49000</v>
      </c>
      <c r="C121" s="6" t="n">
        <v>0</v>
      </c>
    </row>
    <row r="122" spans="1:4">
      <c r="A122" s="4" t="s">
        <v>945</v>
      </c>
      <c r="B122" s="6" t="n">
        <v>66000</v>
      </c>
      <c r="C122" s="6" t="n">
        <v>0</v>
      </c>
    </row>
    <row r="123" spans="1:4">
      <c r="A123" s="4" t="s">
        <v>946</v>
      </c>
      <c r="B123" s="6" t="n">
        <v>0</v>
      </c>
      <c r="C123" s="6" t="n">
        <v>0</v>
      </c>
    </row>
    <row r="124" spans="1:4">
      <c r="A124" s="4" t="s">
        <v>947</v>
      </c>
      <c r="B124" s="6" t="n">
        <v>115000</v>
      </c>
      <c r="C124" s="6" t="n">
        <v>0</v>
      </c>
    </row>
    <row r="125" spans="1:4">
      <c r="A125" s="4" t="s">
        <v>948</v>
      </c>
      <c r="B125" s="6" t="n">
        <v>134000</v>
      </c>
      <c r="C125" s="6" t="n">
        <v>0</v>
      </c>
    </row>
    <row r="126" spans="1:4">
      <c r="A126" s="4" t="s">
        <v>949</v>
      </c>
      <c r="B126" s="6" t="n">
        <v>29424000</v>
      </c>
      <c r="C126" s="6" t="n">
        <v>2273000</v>
      </c>
    </row>
    <row r="127" spans="1:4">
      <c r="A127" s="4" t="s">
        <v>950</v>
      </c>
      <c r="B127" s="6" t="n">
        <v>523000</v>
      </c>
      <c r="C127" s="6" t="n">
        <v>0</v>
      </c>
    </row>
    <row r="128" spans="1:4">
      <c r="A128" s="4" t="s">
        <v>823</v>
      </c>
      <c r="B128" s="5" t="n">
        <v>30081000</v>
      </c>
      <c r="C128" s="5" t="n">
        <v>2273000</v>
      </c>
    </row>
    <row r="129" spans="1:4">
      <c r="A129" s="4" t="s">
        <v>951</v>
      </c>
      <c r="B129" s="4" t="s">
        <v>988</v>
      </c>
      <c r="C129" s="4" t="s">
        <v>959</v>
      </c>
    </row>
    <row r="130" spans="1:4">
      <c r="A130" s="4" t="s">
        <v>954</v>
      </c>
      <c r="B130" s="4" t="s">
        <v>989</v>
      </c>
      <c r="C130" s="4" t="s">
        <v>959</v>
      </c>
    </row>
    <row r="131" spans="1:4">
      <c r="A131" s="4" t="s">
        <v>957</v>
      </c>
      <c r="B131" s="4" t="s">
        <v>959</v>
      </c>
      <c r="C131" s="4" t="s">
        <v>959</v>
      </c>
    </row>
    <row r="132" spans="1:4">
      <c r="A132" s="4" t="s">
        <v>960</v>
      </c>
      <c r="B132" s="4" t="s">
        <v>990</v>
      </c>
      <c r="C132" s="4" t="s">
        <v>959</v>
      </c>
    </row>
    <row r="133" spans="1:4">
      <c r="A133" s="4" t="s">
        <v>962</v>
      </c>
      <c r="B133" s="5" t="n">
        <v>134000</v>
      </c>
      <c r="C133" s="5" t="n">
        <v>0</v>
      </c>
    </row>
    <row r="134" spans="1:4">
      <c r="A134" s="4" t="s">
        <v>963</v>
      </c>
      <c r="B134" s="6" t="n">
        <v>29444000</v>
      </c>
      <c r="C134" s="6" t="n">
        <v>2299000</v>
      </c>
    </row>
    <row r="135" spans="1:4">
      <c r="A135" s="4" t="s">
        <v>950</v>
      </c>
      <c r="B135" s="6" t="n">
        <v>523000</v>
      </c>
      <c r="C135" s="6" t="n">
        <v>0</v>
      </c>
    </row>
    <row r="136" spans="1:4">
      <c r="A136" s="4" t="s">
        <v>825</v>
      </c>
      <c r="B136" s="6" t="n">
        <v>30101000</v>
      </c>
      <c r="C136" s="6" t="n">
        <v>2299000</v>
      </c>
    </row>
    <row r="137" spans="1:4">
      <c r="A137" s="4" t="s">
        <v>892</v>
      </c>
    </row>
    <row r="138" spans="1:4">
      <c r="A138" s="3" t="s">
        <v>937</v>
      </c>
    </row>
    <row r="139" spans="1:4">
      <c r="A139" s="4" t="s">
        <v>73</v>
      </c>
      <c r="B139" s="6" t="n">
        <v>523000</v>
      </c>
      <c r="C139" s="6" t="n">
        <v>0</v>
      </c>
    </row>
    <row r="140" spans="1:4">
      <c r="A140" s="4" t="s">
        <v>991</v>
      </c>
    </row>
    <row r="141" spans="1:4">
      <c r="A141" s="3" t="s">
        <v>937</v>
      </c>
    </row>
    <row r="142" spans="1:4">
      <c r="A142" s="4" t="s">
        <v>846</v>
      </c>
      <c r="B142" s="6" t="n">
        <v>0</v>
      </c>
      <c r="C142" s="6" t="n">
        <v>0</v>
      </c>
    </row>
    <row r="143" spans="1:4">
      <c r="A143" s="4" t="s">
        <v>825</v>
      </c>
      <c r="B143" s="6" t="n">
        <v>6000</v>
      </c>
      <c r="C143" s="6" t="n">
        <v>475000</v>
      </c>
    </row>
    <row r="144" spans="1:4">
      <c r="A144" s="4" t="s">
        <v>73</v>
      </c>
      <c r="B144" s="5" t="n">
        <v>5000</v>
      </c>
      <c r="C144" s="5" t="n">
        <v>47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4</v>
      </c>
      <c r="D2" s="2" t="s">
        <v>113</v>
      </c>
    </row>
    <row r="3" spans="1:4">
      <c r="A3" s="3" t="s">
        <v>324</v>
      </c>
    </row>
    <row r="4" spans="1:4">
      <c r="A4" s="4" t="s">
        <v>78</v>
      </c>
      <c r="B4" s="5" t="n">
        <v>159595</v>
      </c>
      <c r="C4" s="5" t="n">
        <v>112739</v>
      </c>
      <c r="D4" s="5" t="n">
        <v>72334</v>
      </c>
    </row>
    <row r="5" spans="1:4">
      <c r="A5" s="4" t="s">
        <v>993</v>
      </c>
      <c r="B5" s="6" t="n">
        <v>11523</v>
      </c>
      <c r="C5" s="6" t="n">
        <v>6971</v>
      </c>
      <c r="D5" s="6" t="n">
        <v>0</v>
      </c>
    </row>
    <row r="6" spans="1:4">
      <c r="A6" s="4" t="s">
        <v>994</v>
      </c>
      <c r="B6" s="6" t="n">
        <v>171118</v>
      </c>
      <c r="C6" s="6" t="n">
        <v>119710</v>
      </c>
      <c r="D6" s="6" t="n">
        <v>72334</v>
      </c>
    </row>
    <row r="7" spans="1:4">
      <c r="A7" s="4" t="s">
        <v>698</v>
      </c>
      <c r="B7" s="6" t="n">
        <v>46856</v>
      </c>
      <c r="C7" s="6" t="n">
        <v>40405</v>
      </c>
    </row>
    <row r="8" spans="1:4">
      <c r="A8" s="4" t="s">
        <v>995</v>
      </c>
      <c r="B8" s="6" t="n">
        <v>8207</v>
      </c>
      <c r="C8" s="6" t="n">
        <v>7549</v>
      </c>
    </row>
    <row r="9" spans="1:4">
      <c r="A9" s="4" t="s">
        <v>996</v>
      </c>
      <c r="B9" s="6" t="n">
        <v>55063</v>
      </c>
      <c r="C9" s="6" t="n">
        <v>47954</v>
      </c>
    </row>
    <row r="10" spans="1:4">
      <c r="A10" s="4" t="s">
        <v>154</v>
      </c>
      <c r="B10" s="6" t="n">
        <v>2355</v>
      </c>
      <c r="C10" s="5" t="n">
        <v>578</v>
      </c>
      <c r="D10" s="5" t="n">
        <v>0</v>
      </c>
    </row>
    <row r="11" spans="1:4">
      <c r="A11" s="4" t="s">
        <v>997</v>
      </c>
      <c r="B11" s="5" t="n">
        <v>1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4</v>
      </c>
      <c r="D2" s="2" t="s">
        <v>113</v>
      </c>
    </row>
    <row r="3" spans="1:4">
      <c r="A3" s="3" t="s">
        <v>999</v>
      </c>
    </row>
    <row r="4" spans="1:4">
      <c r="A4" s="4" t="s">
        <v>1000</v>
      </c>
      <c r="C4" s="5" t="n">
        <v>6249</v>
      </c>
    </row>
    <row r="5" spans="1:4">
      <c r="A5" s="4" t="s">
        <v>648</v>
      </c>
      <c r="B5" s="5" t="n">
        <v>4233</v>
      </c>
      <c r="C5" s="6" t="n">
        <v>578</v>
      </c>
    </row>
    <row r="6" spans="1:4">
      <c r="A6" s="4" t="s">
        <v>1001</v>
      </c>
      <c r="C6" s="6" t="n">
        <v>1300</v>
      </c>
    </row>
    <row r="7" spans="1:4">
      <c r="A7" s="4" t="s">
        <v>1002</v>
      </c>
      <c r="B7" s="6" t="n">
        <v>15756</v>
      </c>
      <c r="C7" s="6" t="n">
        <v>7549</v>
      </c>
    </row>
    <row r="8" spans="1:4">
      <c r="A8" s="4" t="s">
        <v>154</v>
      </c>
      <c r="B8" s="6" t="n">
        <v>2355</v>
      </c>
      <c r="C8" s="6" t="n">
        <v>578</v>
      </c>
      <c r="D8" s="5" t="n">
        <v>0</v>
      </c>
    </row>
    <row r="9" spans="1:4">
      <c r="A9" s="4" t="s">
        <v>702</v>
      </c>
    </row>
    <row r="10" spans="1:4">
      <c r="A10" s="3" t="s">
        <v>999</v>
      </c>
    </row>
    <row r="11" spans="1:4">
      <c r="A11" s="4" t="s">
        <v>1000</v>
      </c>
      <c r="B11" s="6" t="n">
        <v>14456</v>
      </c>
    </row>
    <row r="12" spans="1:4">
      <c r="A12" s="4" t="s">
        <v>648</v>
      </c>
      <c r="B12" s="6" t="n">
        <v>2933</v>
      </c>
      <c r="C12" s="6" t="n">
        <v>578</v>
      </c>
    </row>
    <row r="13" spans="1:4">
      <c r="A13" s="4" t="s">
        <v>154</v>
      </c>
      <c r="B13" s="6" t="n">
        <v>2400</v>
      </c>
      <c r="C13" s="6" t="n">
        <v>600</v>
      </c>
    </row>
    <row r="14" spans="1:4">
      <c r="A14" s="4" t="s">
        <v>649</v>
      </c>
    </row>
    <row r="15" spans="1:4">
      <c r="A15" s="3" t="s">
        <v>999</v>
      </c>
    </row>
    <row r="16" spans="1:4">
      <c r="A16" s="4" t="s">
        <v>1000</v>
      </c>
      <c r="B16" s="6" t="n">
        <v>1300</v>
      </c>
    </row>
    <row r="17" spans="1:4">
      <c r="A17" s="4" t="s">
        <v>648</v>
      </c>
      <c r="B17" s="5" t="n">
        <v>1300</v>
      </c>
      <c r="C1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004</v>
      </c>
    </row>
    <row r="2" spans="1:2">
      <c r="A2" s="3" t="s">
        <v>324</v>
      </c>
    </row>
    <row r="3" spans="1:2">
      <c r="A3" s="4" t="s">
        <v>1005</v>
      </c>
      <c r="B3" s="5" t="n">
        <v>2263</v>
      </c>
    </row>
    <row r="4" spans="1:2">
      <c r="A4" s="4" t="s">
        <v>1006</v>
      </c>
      <c r="B4" s="6" t="n">
        <v>1798</v>
      </c>
    </row>
    <row r="5" spans="1:2">
      <c r="A5" s="4" t="s">
        <v>1007</v>
      </c>
      <c r="B5" s="6" t="n">
        <v>1487</v>
      </c>
    </row>
    <row r="6" spans="1:2">
      <c r="A6" s="4" t="s">
        <v>1008</v>
      </c>
      <c r="B6" s="6" t="n">
        <v>1323</v>
      </c>
    </row>
    <row r="7" spans="1:2">
      <c r="A7" s="4" t="s">
        <v>1009</v>
      </c>
      <c r="B7" s="5" t="n">
        <v>12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10</v>
      </c>
      <c r="B1" s="2" t="s">
        <v>1</v>
      </c>
    </row>
    <row r="2" spans="1:3">
      <c r="B2" s="2" t="s">
        <v>2</v>
      </c>
      <c r="C2" s="2" t="s">
        <v>64</v>
      </c>
    </row>
    <row r="3" spans="1:3">
      <c r="A3" s="3" t="s">
        <v>1011</v>
      </c>
    </row>
    <row r="4" spans="1:3">
      <c r="A4" s="4" t="s">
        <v>1012</v>
      </c>
      <c r="B4" s="5" t="n">
        <v>12278</v>
      </c>
      <c r="C4" s="5" t="n">
        <v>4158</v>
      </c>
    </row>
    <row r="5" spans="1:3">
      <c r="A5" s="4" t="s">
        <v>1013</v>
      </c>
      <c r="B5" s="6" t="n">
        <v>153</v>
      </c>
      <c r="C5" s="6" t="n">
        <v>60</v>
      </c>
    </row>
    <row r="6" spans="1:3">
      <c r="A6" s="4" t="s">
        <v>1014</v>
      </c>
      <c r="B6" s="6" t="n">
        <v>0</v>
      </c>
    </row>
    <row r="7" spans="1:3">
      <c r="A7" s="4" t="s">
        <v>1015</v>
      </c>
    </row>
    <row r="8" spans="1:3">
      <c r="A8" s="3" t="s">
        <v>1011</v>
      </c>
    </row>
    <row r="9" spans="1:3">
      <c r="A9" s="4" t="s">
        <v>1016</v>
      </c>
      <c r="B9" s="5" t="n">
        <v>12100</v>
      </c>
      <c r="C9" s="6" t="n">
        <v>4100</v>
      </c>
    </row>
    <row r="10" spans="1:3">
      <c r="A10" s="4" t="s">
        <v>864</v>
      </c>
    </row>
    <row r="11" spans="1:3">
      <c r="A11" s="3" t="s">
        <v>1011</v>
      </c>
    </row>
    <row r="12" spans="1:3">
      <c r="A12" s="4" t="s">
        <v>1014</v>
      </c>
      <c r="C12" s="6" t="n">
        <v>174</v>
      </c>
    </row>
    <row r="13" spans="1:3">
      <c r="A13" s="4" t="s">
        <v>277</v>
      </c>
      <c r="C13" s="5" t="n">
        <v>28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4</v>
      </c>
    </row>
    <row r="2" spans="1:3">
      <c r="A2" s="3" t="s">
        <v>1018</v>
      </c>
    </row>
    <row r="3" spans="1:3">
      <c r="A3" s="4" t="s">
        <v>83</v>
      </c>
      <c r="B3" s="5" t="n">
        <v>4029</v>
      </c>
      <c r="C3" s="5" t="n">
        <v>4303</v>
      </c>
    </row>
    <row r="4" spans="1:3">
      <c r="A4" s="4" t="s">
        <v>725</v>
      </c>
    </row>
    <row r="5" spans="1:3">
      <c r="A5" s="3" t="s">
        <v>1018</v>
      </c>
    </row>
    <row r="6" spans="1:3">
      <c r="A6" s="4" t="s">
        <v>83</v>
      </c>
      <c r="B6" s="6" t="n">
        <v>2295</v>
      </c>
      <c r="C6" s="6" t="n">
        <v>2359</v>
      </c>
    </row>
    <row r="7" spans="1:3">
      <c r="A7" s="4" t="s">
        <v>942</v>
      </c>
    </row>
    <row r="8" spans="1:3">
      <c r="A8" s="3" t="s">
        <v>1018</v>
      </c>
    </row>
    <row r="9" spans="1:3">
      <c r="A9" s="4" t="s">
        <v>83</v>
      </c>
      <c r="B9" s="6" t="n">
        <v>879</v>
      </c>
      <c r="C9" s="6" t="n">
        <v>1108</v>
      </c>
    </row>
    <row r="10" spans="1:3">
      <c r="A10" s="4" t="s">
        <v>1019</v>
      </c>
    </row>
    <row r="11" spans="1:3">
      <c r="A11" s="3" t="s">
        <v>1018</v>
      </c>
    </row>
    <row r="12" spans="1:3">
      <c r="A12" s="4" t="s">
        <v>83</v>
      </c>
      <c r="B12" s="6" t="n">
        <v>855</v>
      </c>
      <c r="C12" s="6" t="n">
        <v>836</v>
      </c>
    </row>
    <row r="13" spans="1:3">
      <c r="A13" s="4" t="s">
        <v>1020</v>
      </c>
      <c r="B13" s="5" t="n">
        <v>3959</v>
      </c>
      <c r="C13" s="5" t="n">
        <v>23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4</v>
      </c>
      <c r="D2" s="2" t="s">
        <v>113</v>
      </c>
    </row>
    <row r="3" spans="1:4">
      <c r="A3" s="3" t="s">
        <v>663</v>
      </c>
    </row>
    <row r="4" spans="1:4">
      <c r="A4" s="4" t="s">
        <v>1022</v>
      </c>
      <c r="B4" s="5" t="n">
        <v>196061</v>
      </c>
      <c r="C4" s="5" t="n">
        <v>170218</v>
      </c>
    </row>
    <row r="5" spans="1:4">
      <c r="A5" s="4" t="s">
        <v>1023</v>
      </c>
      <c r="B5" s="6" t="n">
        <v>122739</v>
      </c>
      <c r="C5" s="6" t="n">
        <v>110447</v>
      </c>
    </row>
    <row r="6" spans="1:4">
      <c r="A6" s="4" t="s">
        <v>80</v>
      </c>
      <c r="B6" s="6" t="n">
        <v>73322</v>
      </c>
      <c r="C6" s="6" t="n">
        <v>59771</v>
      </c>
    </row>
    <row r="7" spans="1:4">
      <c r="A7" s="4" t="s">
        <v>1024</v>
      </c>
      <c r="B7" s="6" t="n">
        <v>9100</v>
      </c>
      <c r="C7" s="6" t="n">
        <v>8600</v>
      </c>
      <c r="D7" s="5" t="n">
        <v>8600</v>
      </c>
    </row>
    <row r="8" spans="1:4">
      <c r="A8" s="4" t="s">
        <v>1025</v>
      </c>
      <c r="B8" s="6" t="n">
        <v>9277</v>
      </c>
      <c r="C8" s="6" t="n">
        <v>1566</v>
      </c>
    </row>
    <row r="9" spans="1:4">
      <c r="A9" s="4" t="s">
        <v>1026</v>
      </c>
      <c r="B9" s="6" t="n">
        <v>3911</v>
      </c>
      <c r="C9" s="6" t="n">
        <v>1325</v>
      </c>
    </row>
    <row r="10" spans="1:4">
      <c r="A10" s="4" t="s">
        <v>1027</v>
      </c>
      <c r="B10" s="6" t="n">
        <v>5366</v>
      </c>
      <c r="C10" s="6" t="n">
        <v>241</v>
      </c>
    </row>
    <row r="11" spans="1:4">
      <c r="A11" s="4" t="s">
        <v>1028</v>
      </c>
      <c r="B11" s="6" t="n">
        <v>1300</v>
      </c>
      <c r="C11" s="6" t="n">
        <v>26</v>
      </c>
      <c r="D11" s="5" t="n">
        <v>62</v>
      </c>
    </row>
    <row r="12" spans="1:4">
      <c r="A12" s="4" t="s">
        <v>1029</v>
      </c>
    </row>
    <row r="13" spans="1:4">
      <c r="A13" s="3" t="s">
        <v>663</v>
      </c>
    </row>
    <row r="14" spans="1:4">
      <c r="A14" s="4" t="s">
        <v>1022</v>
      </c>
      <c r="B14" s="6" t="n">
        <v>23520</v>
      </c>
      <c r="C14" s="6" t="n">
        <v>20062</v>
      </c>
    </row>
    <row r="15" spans="1:4">
      <c r="A15" s="4" t="s">
        <v>1030</v>
      </c>
    </row>
    <row r="16" spans="1:4">
      <c r="A16" s="3" t="s">
        <v>663</v>
      </c>
    </row>
    <row r="17" spans="1:4">
      <c r="A17" s="4" t="s">
        <v>1022</v>
      </c>
      <c r="B17" s="6" t="n">
        <v>92857</v>
      </c>
      <c r="C17" s="6" t="n">
        <v>79706</v>
      </c>
    </row>
    <row r="18" spans="1:4">
      <c r="A18" s="4" t="s">
        <v>1031</v>
      </c>
    </row>
    <row r="19" spans="1:4">
      <c r="A19" s="3" t="s">
        <v>663</v>
      </c>
    </row>
    <row r="20" spans="1:4">
      <c r="A20" s="4" t="s">
        <v>1022</v>
      </c>
      <c r="B20" s="6" t="n">
        <v>74298</v>
      </c>
      <c r="C20" s="6" t="n">
        <v>65659</v>
      </c>
    </row>
    <row r="21" spans="1:4">
      <c r="A21" s="4" t="s">
        <v>1032</v>
      </c>
    </row>
    <row r="22" spans="1:4">
      <c r="A22" s="3" t="s">
        <v>663</v>
      </c>
    </row>
    <row r="23" spans="1:4">
      <c r="A23" s="4" t="s">
        <v>1022</v>
      </c>
      <c r="B23" s="5" t="n">
        <v>5386</v>
      </c>
      <c r="C23" s="5" t="n">
        <v>47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8:21Z</dcterms:created>
  <dcterms:modified xmlns:dcterms="http://purl.org/dc/terms/" xmlns:xsi="http://www.w3.org/2001/XMLSchema-instance" xsi:type="dcterms:W3CDTF">2020-02-28T16:18:21Z</dcterms:modified>
</cp:coreProperties>
</file>